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Discontinued Operations" sheetId="11" state="visible" r:id="rId11"/>
    <sheet xmlns:r="http://schemas.openxmlformats.org/officeDocument/2006/relationships" name="Rental Properties" sheetId="12" state="visible" r:id="rId12"/>
    <sheet xmlns:r="http://schemas.openxmlformats.org/officeDocument/2006/relationships" name="Equity-accounted Investments in" sheetId="13" state="visible" r:id="rId13"/>
    <sheet xmlns:r="http://schemas.openxmlformats.org/officeDocument/2006/relationships" name="Equity-Accounted Investments _2" sheetId="14" state="visible" r:id="rId14"/>
    <sheet xmlns:r="http://schemas.openxmlformats.org/officeDocument/2006/relationships" name="Canadian Development Properties" sheetId="15" state="visible" r:id="rId15"/>
    <sheet xmlns:r="http://schemas.openxmlformats.org/officeDocument/2006/relationships" name="Investments in U.S. Residential" sheetId="16" state="visible" r:id="rId16"/>
    <sheet xmlns:r="http://schemas.openxmlformats.org/officeDocument/2006/relationships" name="Fair Value Estimation" sheetId="17" state="visible" r:id="rId17"/>
    <sheet xmlns:r="http://schemas.openxmlformats.org/officeDocument/2006/relationships" name="Amounts Payable and Accrued Lia" sheetId="18" state="visible" r:id="rId18"/>
    <sheet xmlns:r="http://schemas.openxmlformats.org/officeDocument/2006/relationships" name="Goodwill" sheetId="19" state="visible" r:id="rId19"/>
    <sheet xmlns:r="http://schemas.openxmlformats.org/officeDocument/2006/relationships" name="Income Taxes" sheetId="20" state="visible" r:id="rId20"/>
    <sheet xmlns:r="http://schemas.openxmlformats.org/officeDocument/2006/relationships" name="Revenue from Single-family Rent" sheetId="21" state="visible" r:id="rId21"/>
    <sheet xmlns:r="http://schemas.openxmlformats.org/officeDocument/2006/relationships" name="Revenue from Private Funds and " sheetId="22" state="visible" r:id="rId22"/>
    <sheet xmlns:r="http://schemas.openxmlformats.org/officeDocument/2006/relationships" name="Amounts Receivable" sheetId="23" state="visible" r:id="rId23"/>
    <sheet xmlns:r="http://schemas.openxmlformats.org/officeDocument/2006/relationships" name="Debt" sheetId="24" state="visible" r:id="rId24"/>
    <sheet xmlns:r="http://schemas.openxmlformats.org/officeDocument/2006/relationships" name="Convertible Debentures" sheetId="25" state="visible" r:id="rId25"/>
    <sheet xmlns:r="http://schemas.openxmlformats.org/officeDocument/2006/relationships" name="Due to Affiliate" sheetId="26" state="visible" r:id="rId26"/>
    <sheet xmlns:r="http://schemas.openxmlformats.org/officeDocument/2006/relationships" name="Derivative Financial Instrument" sheetId="27" state="visible" r:id="rId27"/>
    <sheet xmlns:r="http://schemas.openxmlformats.org/officeDocument/2006/relationships" name="Interest Expense" sheetId="28" state="visible" r:id="rId28"/>
    <sheet xmlns:r="http://schemas.openxmlformats.org/officeDocument/2006/relationships" name="Direct Operating Expenses" sheetId="29" state="visible" r:id="rId29"/>
    <sheet xmlns:r="http://schemas.openxmlformats.org/officeDocument/2006/relationships" name="Intangible Assets" sheetId="30" state="visible" r:id="rId30"/>
    <sheet xmlns:r="http://schemas.openxmlformats.org/officeDocument/2006/relationships" name="Other Assets" sheetId="31" state="visible" r:id="rId31"/>
    <sheet xmlns:r="http://schemas.openxmlformats.org/officeDocument/2006/relationships" name="Limited Partners' Interests in " sheetId="32" state="visible" r:id="rId32"/>
    <sheet xmlns:r="http://schemas.openxmlformats.org/officeDocument/2006/relationships" name="Other Liabilities" sheetId="33" state="visible" r:id="rId33"/>
    <sheet xmlns:r="http://schemas.openxmlformats.org/officeDocument/2006/relationships" name="Dividends" sheetId="34" state="visible" r:id="rId34"/>
    <sheet xmlns:r="http://schemas.openxmlformats.org/officeDocument/2006/relationships" name="Share Capital" sheetId="35" state="visible" r:id="rId35"/>
    <sheet xmlns:r="http://schemas.openxmlformats.org/officeDocument/2006/relationships" name="Earnings Per Share" sheetId="36" state="visible" r:id="rId36"/>
    <sheet xmlns:r="http://schemas.openxmlformats.org/officeDocument/2006/relationships" name="Compensation Expense" sheetId="37" state="visible" r:id="rId37"/>
    <sheet xmlns:r="http://schemas.openxmlformats.org/officeDocument/2006/relationships" name="Performance Fees Liability" sheetId="38" state="visible" r:id="rId38"/>
    <sheet xmlns:r="http://schemas.openxmlformats.org/officeDocument/2006/relationships" name="Segmented Information" sheetId="39" state="visible" r:id="rId39"/>
    <sheet xmlns:r="http://schemas.openxmlformats.org/officeDocument/2006/relationships" name="Related Party Transactions and " sheetId="40" state="visible" r:id="rId40"/>
    <sheet xmlns:r="http://schemas.openxmlformats.org/officeDocument/2006/relationships" name="Financial Risk Management" sheetId="41" state="visible" r:id="rId41"/>
    <sheet xmlns:r="http://schemas.openxmlformats.org/officeDocument/2006/relationships" name="Capital Management" sheetId="42" state="visible" r:id="rId42"/>
    <sheet xmlns:r="http://schemas.openxmlformats.org/officeDocument/2006/relationships" name="Supplementary Cash Flow Details" sheetId="43" state="visible" r:id="rId43"/>
    <sheet xmlns:r="http://schemas.openxmlformats.org/officeDocument/2006/relationships" name="Financing Activities" sheetId="44" state="visible" r:id="rId44"/>
    <sheet xmlns:r="http://schemas.openxmlformats.org/officeDocument/2006/relationships" name="Indemnification" sheetId="45" state="visible" r:id="rId45"/>
    <sheet xmlns:r="http://schemas.openxmlformats.org/officeDocument/2006/relationships" name="Subsequent Events" sheetId="46" state="visible" r:id="rId46"/>
    <sheet xmlns:r="http://schemas.openxmlformats.org/officeDocument/2006/relationships" name="Summary of Significant Accoun_2" sheetId="47" state="visible" r:id="rId47"/>
    <sheet xmlns:r="http://schemas.openxmlformats.org/officeDocument/2006/relationships" name="Basis of Presentation (Tables)" sheetId="48" state="visible" r:id="rId48"/>
    <sheet xmlns:r="http://schemas.openxmlformats.org/officeDocument/2006/relationships" name="Summary of Significant Accoun_3" sheetId="49" state="visible" r:id="rId49"/>
    <sheet xmlns:r="http://schemas.openxmlformats.org/officeDocument/2006/relationships" name="Discontinued Operations (Tables" sheetId="50" state="visible" r:id="rId50"/>
    <sheet xmlns:r="http://schemas.openxmlformats.org/officeDocument/2006/relationships" name="Rental Properties (Tables)" sheetId="51" state="visible" r:id="rId51"/>
    <sheet xmlns:r="http://schemas.openxmlformats.org/officeDocument/2006/relationships" name="Equity-accounted Investments _3" sheetId="52" state="visible" r:id="rId52"/>
    <sheet xmlns:r="http://schemas.openxmlformats.org/officeDocument/2006/relationships" name="Equity-Accounted Investments _4" sheetId="53" state="visible" r:id="rId53"/>
    <sheet xmlns:r="http://schemas.openxmlformats.org/officeDocument/2006/relationships" name="Canadian Development Properti_2" sheetId="54" state="visible" r:id="rId54"/>
    <sheet xmlns:r="http://schemas.openxmlformats.org/officeDocument/2006/relationships" name="Investments in U.S. Residenti_2" sheetId="55" state="visible" r:id="rId55"/>
    <sheet xmlns:r="http://schemas.openxmlformats.org/officeDocument/2006/relationships" name="Fair Value Estimation (Tables)" sheetId="56" state="visible" r:id="rId56"/>
    <sheet xmlns:r="http://schemas.openxmlformats.org/officeDocument/2006/relationships" name="Amounts Payable and Accrued L_2" sheetId="57" state="visible" r:id="rId57"/>
    <sheet xmlns:r="http://schemas.openxmlformats.org/officeDocument/2006/relationships" name="Goodwill (Tables)" sheetId="58" state="visible" r:id="rId58"/>
    <sheet xmlns:r="http://schemas.openxmlformats.org/officeDocument/2006/relationships" name="Income Taxes (Tables)" sheetId="59" state="visible" r:id="rId59"/>
    <sheet xmlns:r="http://schemas.openxmlformats.org/officeDocument/2006/relationships" name="Revenue from Single-family Re_2" sheetId="60" state="visible" r:id="rId60"/>
    <sheet xmlns:r="http://schemas.openxmlformats.org/officeDocument/2006/relationships" name="Revenue from Private Funds an_2" sheetId="61" state="visible" r:id="rId61"/>
    <sheet xmlns:r="http://schemas.openxmlformats.org/officeDocument/2006/relationships" name="Amounts Receivable (Tables)" sheetId="62" state="visible" r:id="rId62"/>
    <sheet xmlns:r="http://schemas.openxmlformats.org/officeDocument/2006/relationships" name="Debt (Tables)" sheetId="63" state="visible" r:id="rId63"/>
    <sheet xmlns:r="http://schemas.openxmlformats.org/officeDocument/2006/relationships" name="Convertible Debentures (Tables)" sheetId="64" state="visible" r:id="rId64"/>
    <sheet xmlns:r="http://schemas.openxmlformats.org/officeDocument/2006/relationships" name="Due to Affiliate (Tables)" sheetId="65" state="visible" r:id="rId65"/>
    <sheet xmlns:r="http://schemas.openxmlformats.org/officeDocument/2006/relationships" name="Derivative Financial Instrume_2" sheetId="66" state="visible" r:id="rId66"/>
    <sheet xmlns:r="http://schemas.openxmlformats.org/officeDocument/2006/relationships" name="Interest Expense (Tables)" sheetId="67" state="visible" r:id="rId67"/>
    <sheet xmlns:r="http://schemas.openxmlformats.org/officeDocument/2006/relationships" name="Direct Operating Expenses (Tabl" sheetId="68" state="visible" r:id="rId68"/>
    <sheet xmlns:r="http://schemas.openxmlformats.org/officeDocument/2006/relationships" name="Intangible Assets (Tables)" sheetId="69" state="visible" r:id="rId69"/>
    <sheet xmlns:r="http://schemas.openxmlformats.org/officeDocument/2006/relationships" name="Other Assets (Tables)" sheetId="70" state="visible" r:id="rId70"/>
    <sheet xmlns:r="http://schemas.openxmlformats.org/officeDocument/2006/relationships" name="Limited Partners' Interests i_2" sheetId="71" state="visible" r:id="rId71"/>
    <sheet xmlns:r="http://schemas.openxmlformats.org/officeDocument/2006/relationships" name="Other Liabilities (Tables)" sheetId="72" state="visible" r:id="rId72"/>
    <sheet xmlns:r="http://schemas.openxmlformats.org/officeDocument/2006/relationships" name="Dividends (Tables)" sheetId="73" state="visible" r:id="rId73"/>
    <sheet xmlns:r="http://schemas.openxmlformats.org/officeDocument/2006/relationships" name="Share Capital (Tables)" sheetId="74" state="visible" r:id="rId74"/>
    <sheet xmlns:r="http://schemas.openxmlformats.org/officeDocument/2006/relationships" name="Earnings Per Share (Tables)" sheetId="75" state="visible" r:id="rId75"/>
    <sheet xmlns:r="http://schemas.openxmlformats.org/officeDocument/2006/relationships" name="Compensation Expense (Tables)" sheetId="76" state="visible" r:id="rId76"/>
    <sheet xmlns:r="http://schemas.openxmlformats.org/officeDocument/2006/relationships" name="Performance Fees Liability (Tab" sheetId="77" state="visible" r:id="rId77"/>
    <sheet xmlns:r="http://schemas.openxmlformats.org/officeDocument/2006/relationships" name="Segmented Information (Tables)" sheetId="78" state="visible" r:id="rId78"/>
    <sheet xmlns:r="http://schemas.openxmlformats.org/officeDocument/2006/relationships" name="Related Party Transactions an_2" sheetId="79" state="visible" r:id="rId79"/>
    <sheet xmlns:r="http://schemas.openxmlformats.org/officeDocument/2006/relationships" name="Financial Risk Management (Tabl" sheetId="80" state="visible" r:id="rId80"/>
    <sheet xmlns:r="http://schemas.openxmlformats.org/officeDocument/2006/relationships" name="Supplementary Cash Flow Detai_2" sheetId="81" state="visible" r:id="rId81"/>
    <sheet xmlns:r="http://schemas.openxmlformats.org/officeDocument/2006/relationships" name="Financing Activities (Tables)" sheetId="82" state="visible" r:id="rId82"/>
    <sheet xmlns:r="http://schemas.openxmlformats.org/officeDocument/2006/relationships" name="Nature of Business (Details)" sheetId="83" state="visible" r:id="rId83"/>
    <sheet xmlns:r="http://schemas.openxmlformats.org/officeDocument/2006/relationships" name="Basis of Presentation - Narrati" sheetId="84" state="visible" r:id="rId84"/>
    <sheet xmlns:r="http://schemas.openxmlformats.org/officeDocument/2006/relationships" name="Basis of Presentation - Schedul"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Summary of Significant Accoun_9" sheetId="91" state="visible" r:id="rId91"/>
    <sheet xmlns:r="http://schemas.openxmlformats.org/officeDocument/2006/relationships" name="Summary of Significant Accou_10" sheetId="92" state="visible" r:id="rId92"/>
    <sheet xmlns:r="http://schemas.openxmlformats.org/officeDocument/2006/relationships" name="Discontinued Operations - Addit" sheetId="93" state="visible" r:id="rId93"/>
    <sheet xmlns:r="http://schemas.openxmlformats.org/officeDocument/2006/relationships" name="Discontinued Operations - Loss " sheetId="94" state="visible" r:id="rId94"/>
    <sheet xmlns:r="http://schemas.openxmlformats.org/officeDocument/2006/relationships" name="Discontinued Operations - Net A" sheetId="95" state="visible" r:id="rId95"/>
    <sheet xmlns:r="http://schemas.openxmlformats.org/officeDocument/2006/relationships" name="Discontinued Operations - Profi" sheetId="96" state="visible" r:id="rId96"/>
    <sheet xmlns:r="http://schemas.openxmlformats.org/officeDocument/2006/relationships" name="Discontinued Operations - Cash " sheetId="97" state="visible" r:id="rId97"/>
    <sheet xmlns:r="http://schemas.openxmlformats.org/officeDocument/2006/relationships" name="Rental Properties - Changes in " sheetId="98" state="visible" r:id="rId98"/>
    <sheet xmlns:r="http://schemas.openxmlformats.org/officeDocument/2006/relationships" name="Rental Properties - Narrative (" sheetId="99" state="visible" r:id="rId99"/>
    <sheet xmlns:r="http://schemas.openxmlformats.org/officeDocument/2006/relationships" name="Equity-accounted Investments _5" sheetId="100" state="visible" r:id="rId100"/>
    <sheet xmlns:r="http://schemas.openxmlformats.org/officeDocument/2006/relationships" name="Equity-accounted Investments _6" sheetId="101" state="visible" r:id="rId101"/>
    <sheet xmlns:r="http://schemas.openxmlformats.org/officeDocument/2006/relationships" name="Equity-accounted Investments _7" sheetId="102" state="visible" r:id="rId102"/>
    <sheet xmlns:r="http://schemas.openxmlformats.org/officeDocument/2006/relationships" name="Equity-Accounted Investments _8" sheetId="103" state="visible" r:id="rId103"/>
    <sheet xmlns:r="http://schemas.openxmlformats.org/officeDocument/2006/relationships" name="Equity-Accounted Investments _9" sheetId="104" state="visible" r:id="rId104"/>
    <sheet xmlns:r="http://schemas.openxmlformats.org/officeDocument/2006/relationships" name="Canadian Development Properti_3" sheetId="105" state="visible" r:id="rId105"/>
    <sheet xmlns:r="http://schemas.openxmlformats.org/officeDocument/2006/relationships" name="Canadian Development Properti_4" sheetId="106" state="visible" r:id="rId106"/>
    <sheet xmlns:r="http://schemas.openxmlformats.org/officeDocument/2006/relationships" name="Canadian Development Properti_5" sheetId="107" state="visible" r:id="rId107"/>
    <sheet xmlns:r="http://schemas.openxmlformats.org/officeDocument/2006/relationships" name="Investments in U.S. Residenti_3" sheetId="108" state="visible" r:id="rId108"/>
    <sheet xmlns:r="http://schemas.openxmlformats.org/officeDocument/2006/relationships" name="Investments in U.S. Residenti_4" sheetId="109" state="visible" r:id="rId109"/>
    <sheet xmlns:r="http://schemas.openxmlformats.org/officeDocument/2006/relationships" name="Investments in U.S. Residenti_5" sheetId="110" state="visible" r:id="rId110"/>
    <sheet xmlns:r="http://schemas.openxmlformats.org/officeDocument/2006/relationships" name="Fair Value Estimation (Details)" sheetId="111" state="visible" r:id="rId111"/>
    <sheet xmlns:r="http://schemas.openxmlformats.org/officeDocument/2006/relationships" name="Amounts Payable and Accrued L_3" sheetId="112" state="visible" r:id="rId112"/>
    <sheet xmlns:r="http://schemas.openxmlformats.org/officeDocument/2006/relationships" name="Goodwill (Details)" sheetId="113" state="visible" r:id="rId113"/>
    <sheet xmlns:r="http://schemas.openxmlformats.org/officeDocument/2006/relationships" name="Income Taxes - Components of Ta" sheetId="114" state="visible" r:id="rId114"/>
    <sheet xmlns:r="http://schemas.openxmlformats.org/officeDocument/2006/relationships" name="Income Taxes - Reconciliation o" sheetId="115" state="visible" r:id="rId115"/>
    <sheet xmlns:r="http://schemas.openxmlformats.org/officeDocument/2006/relationships" name="Income Taxes - Deferred Income " sheetId="116" state="visible" r:id="rId116"/>
    <sheet xmlns:r="http://schemas.openxmlformats.org/officeDocument/2006/relationships" name="Income Taxes - Reconciliation_2" sheetId="117" state="visible" r:id="rId117"/>
    <sheet xmlns:r="http://schemas.openxmlformats.org/officeDocument/2006/relationships" name="Income Taxes - Reconciliation_3" sheetId="118" state="visible" r:id="rId118"/>
    <sheet xmlns:r="http://schemas.openxmlformats.org/officeDocument/2006/relationships" name="Revenue from Single-family Re_3" sheetId="119" state="visible" r:id="rId119"/>
    <sheet xmlns:r="http://schemas.openxmlformats.org/officeDocument/2006/relationships" name="Revenue from Private Funds an_3" sheetId="120" state="visible" r:id="rId120"/>
    <sheet xmlns:r="http://schemas.openxmlformats.org/officeDocument/2006/relationships" name="Amounts Receivable (Details)" sheetId="121" state="visible" r:id="rId121"/>
    <sheet xmlns:r="http://schemas.openxmlformats.org/officeDocument/2006/relationships" name="Debt - Summary of Outstanding D" sheetId="122" state="visible" r:id="rId122"/>
    <sheet xmlns:r="http://schemas.openxmlformats.org/officeDocument/2006/relationships" name="Debt - Scheduled Principal Repa" sheetId="123" state="visible" r:id="rId123"/>
    <sheet xmlns:r="http://schemas.openxmlformats.org/officeDocument/2006/relationships" name="Debt - Fair Value of Debt (Deta" sheetId="124" state="visible" r:id="rId124"/>
    <sheet xmlns:r="http://schemas.openxmlformats.org/officeDocument/2006/relationships" name="Convertible Debentures - Narrat" sheetId="125" state="visible" r:id="rId125"/>
    <sheet xmlns:r="http://schemas.openxmlformats.org/officeDocument/2006/relationships" name="Convertible Debentures - Conver" sheetId="126" state="visible" r:id="rId126"/>
    <sheet xmlns:r="http://schemas.openxmlformats.org/officeDocument/2006/relationships" name="Convertible Debentures - Host L" sheetId="127" state="visible" r:id="rId127"/>
    <sheet xmlns:r="http://schemas.openxmlformats.org/officeDocument/2006/relationships" name="Due to Affiliate - Narrative (D" sheetId="128" state="visible" r:id="rId128"/>
    <sheet xmlns:r="http://schemas.openxmlformats.org/officeDocument/2006/relationships" name="Due to Affiliate - Summary of P"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Interest Expense (Details)" sheetId="133" state="visible" r:id="rId133"/>
    <sheet xmlns:r="http://schemas.openxmlformats.org/officeDocument/2006/relationships" name="Direct Operating Expenses (Deta" sheetId="134" state="visible" r:id="rId134"/>
    <sheet xmlns:r="http://schemas.openxmlformats.org/officeDocument/2006/relationships" name="Intangible Assets - Summary of " sheetId="135" state="visible" r:id="rId135"/>
    <sheet xmlns:r="http://schemas.openxmlformats.org/officeDocument/2006/relationships" name="Intangible Assets - Narrative (" sheetId="136" state="visible" r:id="rId136"/>
    <sheet xmlns:r="http://schemas.openxmlformats.org/officeDocument/2006/relationships" name="Intangible Assets - Intangible " sheetId="137" state="visible" r:id="rId137"/>
    <sheet xmlns:r="http://schemas.openxmlformats.org/officeDocument/2006/relationships" name="Other Assets - Summary of Other" sheetId="138" state="visible" r:id="rId138"/>
    <sheet xmlns:r="http://schemas.openxmlformats.org/officeDocument/2006/relationships" name="Other Assets - Summary of Activ" sheetId="139" state="visible" r:id="rId139"/>
    <sheet xmlns:r="http://schemas.openxmlformats.org/officeDocument/2006/relationships" name="Other Assets - Narrative (Detai" sheetId="140" state="visible" r:id="rId140"/>
    <sheet xmlns:r="http://schemas.openxmlformats.org/officeDocument/2006/relationships" name="Limited Partners' Interests i_3" sheetId="141" state="visible" r:id="rId141"/>
    <sheet xmlns:r="http://schemas.openxmlformats.org/officeDocument/2006/relationships" name="Other Liabilities - Narrative (" sheetId="142" state="visible" r:id="rId142"/>
    <sheet xmlns:r="http://schemas.openxmlformats.org/officeDocument/2006/relationships" name="Other Liabilities - Carrying Va" sheetId="143" state="visible" r:id="rId143"/>
    <sheet xmlns:r="http://schemas.openxmlformats.org/officeDocument/2006/relationships" name="Other Liabilities - Minimum Lea" sheetId="144" state="visible" r:id="rId144"/>
    <sheet xmlns:r="http://schemas.openxmlformats.org/officeDocument/2006/relationships" name="Dividends (Details)" sheetId="145" state="visible" r:id="rId145"/>
    <sheet xmlns:r="http://schemas.openxmlformats.org/officeDocument/2006/relationships" name="Share Capital - Narrative (Deta" sheetId="146" state="visible" r:id="rId146"/>
    <sheet xmlns:r="http://schemas.openxmlformats.org/officeDocument/2006/relationships" name="Share Capital - Share Capital A" sheetId="147" state="visible" r:id="rId147"/>
    <sheet xmlns:r="http://schemas.openxmlformats.org/officeDocument/2006/relationships" name="Earnings Per Share - Basic (Det" sheetId="148" state="visible" r:id="rId148"/>
    <sheet xmlns:r="http://schemas.openxmlformats.org/officeDocument/2006/relationships" name="Earnings Per Share - Narrative " sheetId="149" state="visible" r:id="rId149"/>
    <sheet xmlns:r="http://schemas.openxmlformats.org/officeDocument/2006/relationships" name="Earnings Per Share - Diluted (D" sheetId="150" state="visible" r:id="rId150"/>
    <sheet xmlns:r="http://schemas.openxmlformats.org/officeDocument/2006/relationships" name="Compensation Expense - Narrativ" sheetId="151" state="visible" r:id="rId151"/>
    <sheet xmlns:r="http://schemas.openxmlformats.org/officeDocument/2006/relationships" name="Compensation Expense - Compensa" sheetId="152" state="visible" r:id="rId152"/>
    <sheet xmlns:r="http://schemas.openxmlformats.org/officeDocument/2006/relationships" name="Compensation Expense - Compen_2" sheetId="153" state="visible" r:id="rId153"/>
    <sheet xmlns:r="http://schemas.openxmlformats.org/officeDocument/2006/relationships" name="Compensation Expense - Option A" sheetId="154" state="visible" r:id="rId154"/>
    <sheet xmlns:r="http://schemas.openxmlformats.org/officeDocument/2006/relationships" name="Compensation Expense - Valuatio" sheetId="155" state="visible" r:id="rId155"/>
    <sheet xmlns:r="http://schemas.openxmlformats.org/officeDocument/2006/relationships" name="Compensation Expense - Options " sheetId="156" state="visible" r:id="rId156"/>
    <sheet xmlns:r="http://schemas.openxmlformats.org/officeDocument/2006/relationships" name="Compensation Expense - Liabilit" sheetId="157" state="visible" r:id="rId157"/>
    <sheet xmlns:r="http://schemas.openxmlformats.org/officeDocument/2006/relationships" name="Performance Fees Liability (Det" sheetId="158" state="visible" r:id="rId158"/>
    <sheet xmlns:r="http://schemas.openxmlformats.org/officeDocument/2006/relationships" name="Segmented Information (Details)" sheetId="159" state="visible" r:id="rId159"/>
    <sheet xmlns:r="http://schemas.openxmlformats.org/officeDocument/2006/relationships" name="Related Party Transactions an_3" sheetId="160" state="visible" r:id="rId160"/>
    <sheet xmlns:r="http://schemas.openxmlformats.org/officeDocument/2006/relationships" name="Related Party Transactions an_4" sheetId="161" state="visible" r:id="rId161"/>
    <sheet xmlns:r="http://schemas.openxmlformats.org/officeDocument/2006/relationships" name="Related Party Transactions an_5" sheetId="162" state="visible" r:id="rId162"/>
    <sheet xmlns:r="http://schemas.openxmlformats.org/officeDocument/2006/relationships" name="Related Party Transactions an_6" sheetId="163" state="visible" r:id="rId163"/>
    <sheet xmlns:r="http://schemas.openxmlformats.org/officeDocument/2006/relationships" name="Financial Risk Management - Int" sheetId="164" state="visible" r:id="rId164"/>
    <sheet xmlns:r="http://schemas.openxmlformats.org/officeDocument/2006/relationships" name="Financial Risk Management - For" sheetId="165" state="visible" r:id="rId165"/>
    <sheet xmlns:r="http://schemas.openxmlformats.org/officeDocument/2006/relationships" name="Financial Risk Management - Cre" sheetId="166" state="visible" r:id="rId166"/>
    <sheet xmlns:r="http://schemas.openxmlformats.org/officeDocument/2006/relationships" name="Financial Risk Management - Con" sheetId="167" state="visible" r:id="rId167"/>
    <sheet xmlns:r="http://schemas.openxmlformats.org/officeDocument/2006/relationships" name="Financial Risk Management - Fut" sheetId="168" state="visible" r:id="rId168"/>
    <sheet xmlns:r="http://schemas.openxmlformats.org/officeDocument/2006/relationships" name="Financial Risk Management - Net" sheetId="169" state="visible" r:id="rId169"/>
    <sheet xmlns:r="http://schemas.openxmlformats.org/officeDocument/2006/relationships" name="Financial Risk Management - Liq" sheetId="170" state="visible" r:id="rId170"/>
    <sheet xmlns:r="http://schemas.openxmlformats.org/officeDocument/2006/relationships" name="Supplementary Cash Flow Detai_3" sheetId="171" state="visible" r:id="rId171"/>
    <sheet xmlns:r="http://schemas.openxmlformats.org/officeDocument/2006/relationships" name="Supplementary Cash Flow Detai_4" sheetId="172" state="visible" r:id="rId172"/>
    <sheet xmlns:r="http://schemas.openxmlformats.org/officeDocument/2006/relationships" name="Financing Activities (Details)" sheetId="173" state="visible" r:id="rId173"/>
    <sheet xmlns:r="http://schemas.openxmlformats.org/officeDocument/2006/relationships" name="Indemnification (Details)" sheetId="174" state="visible" r:id="rId174"/>
    <sheet xmlns:r="http://schemas.openxmlformats.org/officeDocument/2006/relationships" name="Subsequent Events (Details)" sheetId="175" state="visible" r:id="rId1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29"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40889</t>
        </is>
      </c>
    </row>
    <row r="10">
      <c r="A10" s="4" t="inlineStr">
        <is>
          <t>Entity Registrant Name</t>
        </is>
      </c>
      <c r="B10" s="4" t="inlineStr">
        <is>
          <t>TRICON RESIDENTIAL INC.</t>
        </is>
      </c>
    </row>
    <row r="11">
      <c r="A11" s="4" t="inlineStr">
        <is>
          <t>Entity Incorporation, State or Country Code</t>
        </is>
      </c>
      <c r="B11" s="4" t="inlineStr">
        <is>
          <t>Z4</t>
        </is>
      </c>
    </row>
    <row r="12">
      <c r="A12" s="4" t="inlineStr">
        <is>
          <t>Entity Primary SIC Number</t>
        </is>
      </c>
      <c r="B12" s="4" t="inlineStr">
        <is>
          <t>6510</t>
        </is>
      </c>
    </row>
    <row r="13">
      <c r="A13" s="4" t="inlineStr">
        <is>
          <t>Entity Address, Address Line One</t>
        </is>
      </c>
      <c r="B13" s="4" t="inlineStr">
        <is>
          <t>7 St. Thomas Street,</t>
        </is>
      </c>
    </row>
    <row r="14">
      <c r="A14" s="4" t="inlineStr">
        <is>
          <t>Entity Address, Address Line Two</t>
        </is>
      </c>
      <c r="B14" s="4" t="inlineStr">
        <is>
          <t>Suite 801</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S 2B7</t>
        </is>
      </c>
    </row>
    <row r="18">
      <c r="A18" s="4" t="inlineStr">
        <is>
          <t>City Area Code</t>
        </is>
      </c>
      <c r="B18" s="4" t="inlineStr">
        <is>
          <t>416</t>
        </is>
      </c>
    </row>
    <row r="19">
      <c r="A19" s="4" t="inlineStr">
        <is>
          <t>Local Phone Number</t>
        </is>
      </c>
      <c r="B19" s="4" t="inlineStr">
        <is>
          <t>925-7228</t>
        </is>
      </c>
    </row>
    <row r="20">
      <c r="A20" s="4" t="inlineStr">
        <is>
          <t>Title of 12(b) Security</t>
        </is>
      </c>
      <c r="B20" s="4" t="inlineStr">
        <is>
          <t>Common Shares, no par value</t>
        </is>
      </c>
    </row>
    <row r="21">
      <c r="A21" s="4" t="inlineStr">
        <is>
          <t>Trading Symbol</t>
        </is>
      </c>
      <c r="B21" s="4" t="inlineStr">
        <is>
          <t>TCN</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 (in shares)</t>
        </is>
      </c>
      <c r="B25" s="5" t="n">
        <v>272773225</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Amendment Flag</t>
        </is>
      </c>
      <c r="B31" s="4" t="inlineStr">
        <is>
          <t>false</t>
        </is>
      </c>
    </row>
    <row r="32">
      <c r="A32" s="4" t="inlineStr">
        <is>
          <t>Entity Central Index Key</t>
        </is>
      </c>
      <c r="B32" s="4" t="inlineStr">
        <is>
          <t>0001584425</t>
        </is>
      </c>
    </row>
    <row r="33">
      <c r="A33" s="4" t="inlineStr">
        <is>
          <t>Document Fiscal Year Focus</t>
        </is>
      </c>
      <c r="B33" s="4" t="inlineStr">
        <is>
          <t>2021</t>
        </is>
      </c>
    </row>
    <row r="34">
      <c r="A34" s="4" t="inlineStr">
        <is>
          <t>Document Fiscal Period Focus</t>
        </is>
      </c>
      <c r="B34" s="4" t="inlineStr">
        <is>
          <t>FY</t>
        </is>
      </c>
    </row>
    <row r="35">
      <c r="A35" s="4" t="inlineStr">
        <is>
          <t>Business Contact</t>
        </is>
      </c>
    </row>
    <row r="36">
      <c r="A36" s="3" t="inlineStr">
        <is>
          <t>Entity Addresses [Line Items]</t>
        </is>
      </c>
    </row>
    <row r="37">
      <c r="A37" s="4" t="inlineStr">
        <is>
          <t>Entity Address, Address Line One</t>
        </is>
      </c>
      <c r="B37" s="4" t="inlineStr">
        <is>
          <t>1180 Avenue of the Americas,</t>
        </is>
      </c>
    </row>
    <row r="38">
      <c r="A38" s="4" t="inlineStr">
        <is>
          <t>Entity Address, Address Line Two</t>
        </is>
      </c>
      <c r="B38" s="4" t="inlineStr">
        <is>
          <t>Suite 210,</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36-8401</t>
        </is>
      </c>
    </row>
    <row r="42">
      <c r="A42" s="4" t="inlineStr">
        <is>
          <t>City Area Code</t>
        </is>
      </c>
      <c r="B42" s="4" t="inlineStr">
        <is>
          <t>800</t>
        </is>
      </c>
    </row>
    <row r="43">
      <c r="A43" s="4" t="inlineStr">
        <is>
          <t>Local Phone Number</t>
        </is>
      </c>
      <c r="B43" s="4" t="inlineStr">
        <is>
          <t>927-9800</t>
        </is>
      </c>
    </row>
    <row r="44">
      <c r="A44" s="4" t="inlineStr">
        <is>
          <t>Contact Personnel Name</t>
        </is>
      </c>
      <c r="B44"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Accounting Policies, Changes in Accounting Estimates and Errors [Abstract]</t>
        </is>
      </c>
    </row>
    <row r="4">
      <c r="A4" s="4" t="inlineStr">
        <is>
          <t>Critical Accounting Estimates and Judgements</t>
        </is>
      </c>
      <c r="B4" s="4" t="inlineStr">
        <is>
          <t>CRITICAL ACCOUNTING ESTIMATES AND JUDGMENTSThe Company makes estimates and assumptions concerning the future. The resulting accounting estimates can, by definition, differ from the related actual results. The following are the accounting policies subject to judgments and estimation uncertainty that management believes could have a significant risk of causing material adjustments to the amounts recognized in the consolidated financial statements. Actual results could differ from these estimates and the differences may be material. Significant estimates Income taxes The determination of the Company’s income and other tax liabilities requires interpretation of complex laws and regulations often involving multiple jurisdictions. Significant estimates are required in determining the Company’s consolidated income tax provision. There are many transactions and calculations for which the ultimate tax determination is uncertain. The Company recognizes liabilities for anticipated tax audit issues based on estimates of whether additional taxes will be due. Where the final tax outcome of these matters is different from the amounts that were initially recorded, such differences will impact the current tax and deferred tax provisions. Furthermore, deferred income tax balances are recorded using enacted or substantively enacted future income tax rates. Changes in enacted income tax rates are not within the control of management. However, any such changes in income tax rates may result in actual income tax amounts that may differ significantly from estimates recorded in deferred tax balances. Valuation of rental properties The fair values of single-family rental properties are typically determined using a combination of internal and external processes and valuation techniques according to the valuation policy as set out in Note 6. The valuation inputs are considered Level 3 as judgment is used in determining the weight to apply to inputs based on recent repeat-sales data information and whether adjustments are needed to account for unique characteristics of the assets. A change to these inputs could significantly alter the fair values of the rental properties. Fair value of investments The fair values of the Company’s investments in U.S. residential development associates are determined using the valuation methodologies described in Note 10. By their nature, these valuation techniques require the use of assumptions that are mainly based on market conditions existing at the end of each reporting period. Changes in the underlying assumptions could materially impact the determination of the fair value of a financial instrument. Imprecision in determining fair value using valuation techniques may affect the investment income recognized in a particular period. Fair value of incentive plans and participation arrangements Management is required to make certain assumptions and to estimate future financial performance in order to estimate the fair value of incentive plans and performance fees participation arrangements at each consolidated balance sheet date. Significant estimates and assumptions relating to such incentive plans and participation arrangements are disclosed in Notes 3, 31 and 32. The LTIP and the performance fees liability require management to estimate future non-IFRS earnings measures, namely future performance fees relative to each Investment Vehicle. Future non-IFRS measures are estimated based on current projections, and are updated at least annually, taking into account actual performance since inception. Goodwill impairment Assessment of impairment is based on management’s judgment of whether there are internal and external factors that would indicate that an asset or CGU is impaired. The determination of the Company’s goodwill impairment involves management’s significant estimates and assumptions with respect to future cash flows, growth rates and discount rates of the underlying CGU. The risk premiums expected by market participants related to uncertainties about the industry and assumptions relating to future cash flows may differ, depending on economic conditions and other events. Changes in any of these underlying assumptions could materially affect the assessment of the recoverable value of a CGU (Note 13). Significant judgments Acquisition of rental properties The Company’s accounting policies relating to rental properties are described in Note 3. In applying these policies, judgment is exercised in determining whether certain costs are additions to the carrying amount of a rental property and whether properties acquired are considered to be asset acquisitions or business combinations. Should the purchase meet the criteria of a business combination, then transaction costs such as appraisal and legal fees are expensed immediately and included in the consolidated statements of comprehensive income. If the purchase is an asset acquisition, transaction costs form part of the purchase price and earnings are not immediately affected. Basis of consolidation The consolidated financial statements of the Company include the accounts of Tricon and its wholly-owned subsidiaries, as well as entities over which the Company exercises control on a basis other than majority ownership of voting interests within the scope of IFRS 10. Judgment is applied in determining if an entity meets the criteria of control as defined in the accounting standard. Investments in joint ventures and joint arrangements The Company makes judgments in determining the appropriate accounting for investments in other entities. These judgments include determining the significant relevant activities and assessing the level of influence Tricon has over the activities through contractual arrangements. In addition, the Company also determines whether Tricon's rights and obligations are directly related to the assets and liabilities of the arrangement or to the net assets of the joint arran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in Multi-family Rental Properties - Narrative (Details) - property</t>
        </is>
      </c>
      <c r="B1" s="2" t="inlineStr">
        <is>
          <t>Dec. 31, 2021</t>
        </is>
      </c>
      <c r="C1" s="2" t="inlineStr">
        <is>
          <t>Mar. 31, 2021</t>
        </is>
      </c>
    </row>
    <row r="2">
      <c r="A2" s="4" t="inlineStr">
        <is>
          <t>592 Sherbourne LP (The Selby)</t>
        </is>
      </c>
    </row>
    <row r="3">
      <c r="A3" s="3" t="inlineStr">
        <is>
          <t>Disclosure of joint ventures [line items]</t>
        </is>
      </c>
    </row>
    <row r="4">
      <c r="A4" s="4" t="inlineStr">
        <is>
          <t>Number of multi-family rental properties</t>
        </is>
      </c>
      <c r="B4" s="5" t="n">
        <v>1</v>
      </c>
    </row>
    <row r="5">
      <c r="A5" s="4" t="inlineStr">
        <is>
          <t>Tricon US Multi-Family REIT LLC</t>
        </is>
      </c>
    </row>
    <row r="6">
      <c r="A6" s="3" t="inlineStr">
        <is>
          <t>Disclosure of joint ventures [line items]</t>
        </is>
      </c>
    </row>
    <row r="7">
      <c r="A7" s="4" t="inlineStr">
        <is>
          <t>Number of multi-family rental properties</t>
        </is>
      </c>
      <c r="B7" s="5" t="n">
        <v>23</v>
      </c>
      <c r="C7" s="5" t="n">
        <v>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ments in Multi-family Rental Properties - Change in the Balances Equity-accounted Investments (Details) - Equity-accounted investments in multi-family rental properties - USD ($) $ in Thousands</t>
        </is>
      </c>
      <c r="B1" s="2" t="inlineStr">
        <is>
          <t>12 Months Ended</t>
        </is>
      </c>
    </row>
    <row r="2">
      <c r="B2" s="2" t="inlineStr">
        <is>
          <t>Dec. 31, 2021</t>
        </is>
      </c>
      <c r="C2" s="2" t="inlineStr">
        <is>
          <t>Dec. 31, 2020</t>
        </is>
      </c>
    </row>
    <row r="3">
      <c r="A3" s="3" t="inlineStr">
        <is>
          <t>Equity Accounted Investments [Roll Forward]</t>
        </is>
      </c>
    </row>
    <row r="4">
      <c r="A4" s="4" t="inlineStr">
        <is>
          <t>Opening balance</t>
        </is>
      </c>
      <c r="B4" s="6" t="n">
        <v>19913</v>
      </c>
      <c r="C4" s="6" t="n">
        <v>19733</v>
      </c>
    </row>
    <row r="5">
      <c r="A5" s="4" t="inlineStr">
        <is>
          <t>Initial recognition of equity-accounted investment in U.S. multi-family rental properties</t>
        </is>
      </c>
      <c r="B5" s="5" t="n">
        <v>107895</v>
      </c>
      <c r="C5" s="5" t="n">
        <v>0</v>
      </c>
    </row>
    <row r="6">
      <c r="A6" s="4" t="inlineStr">
        <is>
          <t>Advances</t>
        </is>
      </c>
      <c r="B6" s="5" t="n">
        <v>453</v>
      </c>
      <c r="C6" s="5" t="n">
        <v>0</v>
      </c>
    </row>
    <row r="7">
      <c r="A7" s="4" t="inlineStr">
        <is>
          <t>Distributions</t>
        </is>
      </c>
      <c r="B7" s="5" t="n">
        <v>-4428</v>
      </c>
      <c r="C7" s="5" t="n">
        <v>-935</v>
      </c>
    </row>
    <row r="8">
      <c r="A8" s="4" t="inlineStr">
        <is>
          <t>Income from equity-accounted investments in multi-family rental properties</t>
        </is>
      </c>
      <c r="B8" s="5" t="n">
        <v>75333</v>
      </c>
      <c r="C8" s="5" t="n">
        <v>746</v>
      </c>
    </row>
    <row r="9">
      <c r="A9" s="4" t="inlineStr">
        <is>
          <t>Translation adjustment</t>
        </is>
      </c>
      <c r="B9" s="5" t="n">
        <v>119</v>
      </c>
      <c r="C9" s="5" t="n">
        <v>369</v>
      </c>
    </row>
    <row r="10">
      <c r="A10" s="4" t="inlineStr">
        <is>
          <t>Balance, end of year</t>
        </is>
      </c>
      <c r="B10" s="6" t="n">
        <v>199285</v>
      </c>
      <c r="C10" s="6" t="n">
        <v>199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quity-accounted Investments in Multi-family Rental Properties - Ownership Interests and Carrying Values (Details) - USD ($) $ in Thousands</t>
        </is>
      </c>
      <c r="B1" s="2" t="inlineStr">
        <is>
          <t>12 Months Ended</t>
        </is>
      </c>
    </row>
    <row r="2">
      <c r="B2" s="2" t="inlineStr">
        <is>
          <t>Dec. 31, 2021</t>
        </is>
      </c>
      <c r="C2" s="2" t="inlineStr">
        <is>
          <t>Dec. 31, 2020</t>
        </is>
      </c>
    </row>
    <row r="3">
      <c r="A3" s="3" t="inlineStr">
        <is>
          <t>Disclosure of Equity Accounting Investments [Line Items]</t>
        </is>
      </c>
    </row>
    <row r="4">
      <c r="A4" s="4" t="inlineStr">
        <is>
          <t>Current assets</t>
        </is>
      </c>
      <c r="B4" s="6" t="n">
        <v>251422</v>
      </c>
      <c r="C4" s="6" t="n">
        <v>94410</v>
      </c>
    </row>
    <row r="5">
      <c r="A5" s="4" t="inlineStr">
        <is>
          <t>Non-current assets</t>
        </is>
      </c>
      <c r="B5" s="5" t="n">
        <v>8897195</v>
      </c>
      <c r="C5" s="5" t="n">
        <v>7080424</v>
      </c>
    </row>
    <row r="6">
      <c r="A6" s="4" t="inlineStr">
        <is>
          <t>Current liabilities</t>
        </is>
      </c>
      <c r="B6" s="5" t="n">
        <v>430365</v>
      </c>
      <c r="C6" s="5" t="n">
        <v>428278</v>
      </c>
    </row>
    <row r="7">
      <c r="A7" s="4" t="inlineStr">
        <is>
          <t>Non-current liabilities</t>
        </is>
      </c>
      <c r="B7" s="5" t="n">
        <v>5657183</v>
      </c>
      <c r="C7" s="5" t="n">
        <v>5003318</v>
      </c>
    </row>
    <row r="8">
      <c r="A8" s="4" t="inlineStr">
        <is>
          <t>Net income</t>
        </is>
      </c>
      <c r="B8" s="6" t="n">
        <v>449527</v>
      </c>
      <c r="C8" s="6" t="n">
        <v>116413</v>
      </c>
      <c r="D8" s="4" t="inlineStr">
        <is>
          <t>[1]</t>
        </is>
      </c>
    </row>
    <row r="9">
      <c r="A9" s="4" t="inlineStr">
        <is>
          <t>Tricon US Multi-Family REIT LLC</t>
        </is>
      </c>
    </row>
    <row r="10">
      <c r="A10" s="3" t="inlineStr">
        <is>
          <t>Disclosure of Equity Accounting Investments [Line Items]</t>
        </is>
      </c>
    </row>
    <row r="11">
      <c r="A11" s="4" t="inlineStr">
        <is>
          <t>Proportion of ownership interest in joint venture</t>
        </is>
      </c>
      <c r="B11" s="4" t="inlineStr">
        <is>
          <t>20.00%</t>
        </is>
      </c>
    </row>
    <row r="12">
      <c r="A12" s="4" t="inlineStr">
        <is>
          <t>Current assets</t>
        </is>
      </c>
      <c r="B12" s="6" t="n">
        <v>12086</v>
      </c>
    </row>
    <row r="13">
      <c r="A13" s="4" t="inlineStr">
        <is>
          <t>Non-current assets</t>
        </is>
      </c>
      <c r="B13" s="5" t="n">
        <v>1705408</v>
      </c>
    </row>
    <row r="14">
      <c r="A14" s="4" t="inlineStr">
        <is>
          <t>Current liabilities</t>
        </is>
      </c>
      <c r="B14" s="5" t="n">
        <v>29617</v>
      </c>
    </row>
    <row r="15">
      <c r="A15" s="4" t="inlineStr">
        <is>
          <t>Non-current liabilities</t>
        </is>
      </c>
      <c r="B15" s="5" t="n">
        <v>795886</v>
      </c>
    </row>
    <row r="16">
      <c r="A16" s="4" t="inlineStr">
        <is>
          <t>Tricon's share of net assets</t>
        </is>
      </c>
      <c r="B16" s="5" t="n">
        <v>178398</v>
      </c>
    </row>
    <row r="17">
      <c r="A17" s="4" t="inlineStr">
        <is>
          <t>Revenue</t>
        </is>
      </c>
      <c r="B17" s="5" t="n">
        <v>91201</v>
      </c>
    </row>
    <row r="18">
      <c r="A18" s="4" t="inlineStr">
        <is>
          <t>Fair value gains</t>
        </is>
      </c>
      <c r="B18" s="5" t="n">
        <v>341059</v>
      </c>
    </row>
    <row r="19">
      <c r="A19" s="4" t="inlineStr">
        <is>
          <t>Expenses</t>
        </is>
      </c>
      <c r="B19" s="5" t="n">
        <v>-66868</v>
      </c>
    </row>
    <row r="20">
      <c r="A20" s="4" t="inlineStr">
        <is>
          <t>Net income</t>
        </is>
      </c>
      <c r="B20" s="5" t="n">
        <v>365392</v>
      </c>
    </row>
    <row r="21">
      <c r="A21" s="4" t="inlineStr">
        <is>
          <t>Tricon's share of net income</t>
        </is>
      </c>
      <c r="B21" s="5" t="n">
        <v>73078</v>
      </c>
    </row>
    <row r="22">
      <c r="A22" s="4" t="inlineStr">
        <is>
          <t>Net assets (liabilities)</t>
        </is>
      </c>
      <c r="B22" s="6" t="n">
        <v>891991</v>
      </c>
    </row>
    <row r="23">
      <c r="A23" s="4" t="inlineStr">
        <is>
          <t>592 Sherbourne LP (The Selby)</t>
        </is>
      </c>
    </row>
    <row r="24">
      <c r="A24" s="3" t="inlineStr">
        <is>
          <t>Disclosure of Equity Accounting Investments [Line Items]</t>
        </is>
      </c>
    </row>
    <row r="25">
      <c r="A25" s="4" t="inlineStr">
        <is>
          <t>Ownership interest</t>
        </is>
      </c>
      <c r="B25" s="4" t="inlineStr">
        <is>
          <t>15.00%</t>
        </is>
      </c>
      <c r="C25" s="4" t="inlineStr">
        <is>
          <t>15.00%</t>
        </is>
      </c>
    </row>
    <row r="26">
      <c r="A26" s="4" t="inlineStr">
        <is>
          <t>Current assets</t>
        </is>
      </c>
      <c r="B26" s="6" t="n">
        <v>3042</v>
      </c>
      <c r="C26" s="6" t="n">
        <v>12988</v>
      </c>
    </row>
    <row r="27">
      <c r="A27" s="4" t="inlineStr">
        <is>
          <t>Non-current assets</t>
        </is>
      </c>
      <c r="B27" s="5" t="n">
        <v>267635</v>
      </c>
      <c r="C27" s="5" t="n">
        <v>252065</v>
      </c>
    </row>
    <row r="28">
      <c r="A28" s="4" t="inlineStr">
        <is>
          <t>Current liabilities</t>
        </is>
      </c>
      <c r="B28" s="5" t="n">
        <v>2411</v>
      </c>
      <c r="C28" s="5" t="n">
        <v>2201</v>
      </c>
    </row>
    <row r="29">
      <c r="A29" s="4" t="inlineStr">
        <is>
          <t>Non-current liabilities</t>
        </is>
      </c>
      <c r="B29" s="5" t="n">
        <v>124916</v>
      </c>
      <c r="C29" s="5" t="n">
        <v>126008</v>
      </c>
    </row>
    <row r="30">
      <c r="A30" s="4" t="inlineStr">
        <is>
          <t>Tricon's share of net assets</t>
        </is>
      </c>
      <c r="B30" s="5" t="n">
        <v>20887</v>
      </c>
      <c r="C30" s="5" t="n">
        <v>19913</v>
      </c>
    </row>
    <row r="31">
      <c r="A31" s="4" t="inlineStr">
        <is>
          <t>Revenue</t>
        </is>
      </c>
      <c r="B31" s="5" t="n">
        <v>9585</v>
      </c>
      <c r="C31" s="5" t="n">
        <v>10763</v>
      </c>
    </row>
    <row r="32">
      <c r="A32" s="4" t="inlineStr">
        <is>
          <t>Fair value gains</t>
        </is>
      </c>
      <c r="B32" s="5" t="n">
        <v>13884</v>
      </c>
      <c r="C32" s="5" t="n">
        <v>0</v>
      </c>
    </row>
    <row r="33">
      <c r="A33" s="4" t="inlineStr">
        <is>
          <t>Expenses</t>
        </is>
      </c>
      <c r="B33" s="5" t="n">
        <v>-8442</v>
      </c>
      <c r="C33" s="5" t="n">
        <v>-5791</v>
      </c>
    </row>
    <row r="34">
      <c r="A34" s="4" t="inlineStr">
        <is>
          <t>Net income</t>
        </is>
      </c>
      <c r="B34" s="5" t="n">
        <v>15027</v>
      </c>
      <c r="C34" s="5" t="n">
        <v>4972</v>
      </c>
    </row>
    <row r="35">
      <c r="A35" s="4" t="inlineStr">
        <is>
          <t>Tricon's share of net income</t>
        </is>
      </c>
      <c r="B35" s="5" t="n">
        <v>2255</v>
      </c>
      <c r="C35" s="5" t="n">
        <v>746</v>
      </c>
    </row>
    <row r="36">
      <c r="A36" s="4" t="inlineStr">
        <is>
          <t>Net assets (liabilities)</t>
        </is>
      </c>
      <c r="B36" s="5" t="n">
        <v>143350</v>
      </c>
      <c r="C36" s="5" t="n">
        <v>136844</v>
      </c>
    </row>
    <row r="37">
      <c r="A37" s="4" t="inlineStr">
        <is>
          <t>Multi-Family Rental Properties Under Equity Accounting</t>
        </is>
      </c>
    </row>
    <row r="38">
      <c r="A38" s="3" t="inlineStr">
        <is>
          <t>Disclosure of Equity Accounting Investments [Line Items]</t>
        </is>
      </c>
    </row>
    <row r="39">
      <c r="A39" s="4" t="inlineStr">
        <is>
          <t>Current assets</t>
        </is>
      </c>
      <c r="B39" s="5" t="n">
        <v>15128</v>
      </c>
      <c r="C39" s="5" t="n">
        <v>12988</v>
      </c>
    </row>
    <row r="40">
      <c r="A40" s="4" t="inlineStr">
        <is>
          <t>Non-current assets</t>
        </is>
      </c>
      <c r="B40" s="5" t="n">
        <v>1973043</v>
      </c>
      <c r="C40" s="5" t="n">
        <v>252065</v>
      </c>
    </row>
    <row r="41">
      <c r="A41" s="4" t="inlineStr">
        <is>
          <t>Current liabilities</t>
        </is>
      </c>
      <c r="B41" s="5" t="n">
        <v>32028</v>
      </c>
      <c r="C41" s="5" t="n">
        <v>2201</v>
      </c>
    </row>
    <row r="42">
      <c r="A42" s="4" t="inlineStr">
        <is>
          <t>Non-current liabilities</t>
        </is>
      </c>
      <c r="B42" s="5" t="n">
        <v>920802</v>
      </c>
      <c r="C42" s="5" t="n">
        <v>126008</v>
      </c>
    </row>
    <row r="43">
      <c r="A43" s="4" t="inlineStr">
        <is>
          <t>Tricon's share of net assets</t>
        </is>
      </c>
      <c r="B43" s="5" t="n">
        <v>199285</v>
      </c>
      <c r="C43" s="5" t="n">
        <v>19913</v>
      </c>
    </row>
    <row r="44">
      <c r="A44" s="4" t="inlineStr">
        <is>
          <t>Total investment of affiliates</t>
        </is>
      </c>
      <c r="B44" s="5" t="n">
        <v>199909</v>
      </c>
      <c r="C44" s="5" t="n">
        <v>20534</v>
      </c>
    </row>
    <row r="45">
      <c r="A45" s="4" t="inlineStr">
        <is>
          <t>Revenue</t>
        </is>
      </c>
      <c r="B45" s="5" t="n">
        <v>100786</v>
      </c>
      <c r="C45" s="5" t="n">
        <v>10763</v>
      </c>
    </row>
    <row r="46">
      <c r="A46" s="4" t="inlineStr">
        <is>
          <t>Fair value gains</t>
        </is>
      </c>
      <c r="B46" s="5" t="n">
        <v>354943</v>
      </c>
      <c r="C46" s="5" t="n">
        <v>0</v>
      </c>
    </row>
    <row r="47">
      <c r="A47" s="4" t="inlineStr">
        <is>
          <t>Expenses</t>
        </is>
      </c>
      <c r="B47" s="5" t="n">
        <v>-75310</v>
      </c>
      <c r="C47" s="5" t="n">
        <v>-5791</v>
      </c>
    </row>
    <row r="48">
      <c r="A48" s="4" t="inlineStr">
        <is>
          <t>Net income</t>
        </is>
      </c>
      <c r="B48" s="5" t="n">
        <v>380419</v>
      </c>
      <c r="C48" s="5" t="n">
        <v>4972</v>
      </c>
    </row>
    <row r="49">
      <c r="A49" s="4" t="inlineStr">
        <is>
          <t>Tricon's share of net income</t>
        </is>
      </c>
      <c r="B49" s="5" t="n">
        <v>75333</v>
      </c>
      <c r="C49" s="5" t="n">
        <v>746</v>
      </c>
    </row>
    <row r="50">
      <c r="A50" s="4" t="inlineStr">
        <is>
          <t>Net assets (liabilities)</t>
        </is>
      </c>
      <c r="B50" s="5" t="n">
        <v>1035341</v>
      </c>
      <c r="C50" s="5" t="n">
        <v>136844</v>
      </c>
    </row>
    <row r="51">
      <c r="A51" s="4" t="inlineStr">
        <is>
          <t>Cumulative fair value adjustments</t>
        </is>
      </c>
      <c r="B51" s="6" t="n">
        <v>-624</v>
      </c>
      <c r="C51" s="6" t="n">
        <v>-621</v>
      </c>
    </row>
    <row r="52"/>
    <row r="53">
      <c r="A53" s="4" t="inlineStr">
        <is>
          <t>[1]</t>
        </is>
      </c>
      <c r="B53" s="4" t="inlineStr">
        <is>
          <t>Certain comparative figures have been adjusted to conform with the current period presentation. Refer to Note 2 for further details.</t>
        </is>
      </c>
    </row>
  </sheetData>
  <mergeCells count="5">
    <mergeCell ref="A1:A2"/>
    <mergeCell ref="B1:D1"/>
    <mergeCell ref="C2:D2"/>
    <mergeCell ref="A52:D52"/>
    <mergeCell ref="B53:D5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ments in Canadian Residential Developments - Change in the Balances Equity-accounted Investments (Details) - Equity-accounted investments in Canadian residential developments - USD ($) $ in Thousands</t>
        </is>
      </c>
      <c r="B1" s="2" t="inlineStr">
        <is>
          <t>12 Months Ended</t>
        </is>
      </c>
    </row>
    <row r="2">
      <c r="B2" s="2" t="inlineStr">
        <is>
          <t>Dec. 31, 2021</t>
        </is>
      </c>
      <c r="C2" s="2" t="inlineStr">
        <is>
          <t>Dec. 31, 2020</t>
        </is>
      </c>
    </row>
    <row r="3">
      <c r="A3" s="3" t="inlineStr">
        <is>
          <t>Equity Accounted Investments [Roll Forward]</t>
        </is>
      </c>
    </row>
    <row r="4">
      <c r="A4" s="4" t="inlineStr">
        <is>
          <t>Opening balance</t>
        </is>
      </c>
      <c r="B4" s="6" t="n">
        <v>74955</v>
      </c>
      <c r="C4" s="6" t="n">
        <v>55408</v>
      </c>
    </row>
    <row r="5">
      <c r="A5" s="4" t="inlineStr">
        <is>
          <t>Advances</t>
        </is>
      </c>
      <c r="B5" s="5" t="n">
        <v>30089</v>
      </c>
      <c r="C5" s="5" t="n">
        <v>4294</v>
      </c>
    </row>
    <row r="6">
      <c r="A6" s="4" t="inlineStr">
        <is>
          <t>Distributions</t>
        </is>
      </c>
      <c r="B6" s="5" t="n">
        <v>-14772</v>
      </c>
      <c r="C6" s="5" t="n">
        <v>0</v>
      </c>
    </row>
    <row r="7">
      <c r="A7" s="4" t="inlineStr">
        <is>
          <t>Income from equity-accounted investments in Canadian residential developments</t>
        </is>
      </c>
      <c r="B7" s="5" t="n">
        <v>8200</v>
      </c>
      <c r="C7" s="5" t="n">
        <v>13378</v>
      </c>
    </row>
    <row r="8">
      <c r="A8" s="4" t="inlineStr">
        <is>
          <t>Translation adjustment</t>
        </is>
      </c>
      <c r="B8" s="5" t="n">
        <v>203</v>
      </c>
      <c r="C8" s="5" t="n">
        <v>1875</v>
      </c>
    </row>
    <row r="9">
      <c r="A9" s="4" t="inlineStr">
        <is>
          <t>Balance, end of year</t>
        </is>
      </c>
      <c r="B9" s="6" t="n">
        <v>98675</v>
      </c>
      <c r="C9" s="6" t="n">
        <v>749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Equity-Accounted Investments in Canadian Residential Developments - Ownership Interests and Carrying Values (Details) - USD ($) $ in Thousands</t>
        </is>
      </c>
      <c r="B1" s="2" t="inlineStr">
        <is>
          <t>Nov. 12, 2021</t>
        </is>
      </c>
      <c r="C1" s="2" t="inlineStr">
        <is>
          <t>Dec. 31, 2021</t>
        </is>
      </c>
      <c r="D1" s="2" t="inlineStr">
        <is>
          <t>Dec. 31, 2020</t>
        </is>
      </c>
      <c r="F1" s="2" t="inlineStr">
        <is>
          <t>Dec. 31, 2019</t>
        </is>
      </c>
    </row>
    <row r="2">
      <c r="A2" s="3" t="inlineStr">
        <is>
          <t>Disclosure of Equity Accounting Investments [Line Items]</t>
        </is>
      </c>
    </row>
    <row r="3">
      <c r="A3" s="4" t="inlineStr">
        <is>
          <t>Current assets</t>
        </is>
      </c>
      <c r="C3" s="6" t="n">
        <v>251422</v>
      </c>
      <c r="D3" s="6" t="n">
        <v>94410</v>
      </c>
    </row>
    <row r="4">
      <c r="A4" s="4" t="inlineStr">
        <is>
          <t>Non-current assets</t>
        </is>
      </c>
      <c r="C4" s="5" t="n">
        <v>8897195</v>
      </c>
      <c r="D4" s="5" t="n">
        <v>7080424</v>
      </c>
    </row>
    <row r="5">
      <c r="A5" s="4" t="inlineStr">
        <is>
          <t>Current liabilities</t>
        </is>
      </c>
      <c r="C5" s="5" t="n">
        <v>430365</v>
      </c>
      <c r="D5" s="5" t="n">
        <v>428278</v>
      </c>
    </row>
    <row r="6">
      <c r="A6" s="4" t="inlineStr">
        <is>
          <t>Non-current liabilities</t>
        </is>
      </c>
      <c r="C6" s="5" t="n">
        <v>5657183</v>
      </c>
      <c r="D6" s="5" t="n">
        <v>5003318</v>
      </c>
    </row>
    <row r="7">
      <c r="A7" s="4" t="inlineStr">
        <is>
          <t>Net income</t>
        </is>
      </c>
      <c r="C7" s="5" t="n">
        <v>449527</v>
      </c>
      <c r="D7" s="5" t="n">
        <v>116413</v>
      </c>
      <c r="E7" s="4" t="inlineStr">
        <is>
          <t>[1]</t>
        </is>
      </c>
    </row>
    <row r="8">
      <c r="A8" s="4" t="inlineStr">
        <is>
          <t>Equity-accounted investments in Canadian residential developments</t>
        </is>
      </c>
    </row>
    <row r="9">
      <c r="A9" s="3" t="inlineStr">
        <is>
          <t>Disclosure of Equity Accounting Investments [Line Items]</t>
        </is>
      </c>
    </row>
    <row r="10">
      <c r="A10" s="4" t="inlineStr">
        <is>
          <t>Current assets</t>
        </is>
      </c>
      <c r="C10" s="5" t="n">
        <v>18418</v>
      </c>
      <c r="D10" s="5" t="n">
        <v>15197</v>
      </c>
    </row>
    <row r="11">
      <c r="A11" s="4" t="inlineStr">
        <is>
          <t>Non-current assets</t>
        </is>
      </c>
      <c r="C11" s="5" t="n">
        <v>712639</v>
      </c>
      <c r="D11" s="5" t="n">
        <v>428828</v>
      </c>
    </row>
    <row r="12">
      <c r="A12" s="4" t="inlineStr">
        <is>
          <t>Current liabilities</t>
        </is>
      </c>
      <c r="C12" s="5" t="n">
        <v>28973</v>
      </c>
      <c r="D12" s="5" t="n">
        <v>23412</v>
      </c>
    </row>
    <row r="13">
      <c r="A13" s="4" t="inlineStr">
        <is>
          <t>Non-current liabilities</t>
        </is>
      </c>
      <c r="C13" s="5" t="n">
        <v>415369</v>
      </c>
      <c r="D13" s="5" t="n">
        <v>214142</v>
      </c>
    </row>
    <row r="14">
      <c r="A14" s="4" t="inlineStr">
        <is>
          <t>Net assets (liabilities)</t>
        </is>
      </c>
      <c r="C14" s="5" t="n">
        <v>286715</v>
      </c>
      <c r="D14" s="5" t="n">
        <v>206471</v>
      </c>
    </row>
    <row r="15">
      <c r="A15" s="4" t="inlineStr">
        <is>
          <t>Tricon's share of net assets</t>
        </is>
      </c>
      <c r="C15" s="5" t="n">
        <v>98675</v>
      </c>
      <c r="D15" s="5" t="n">
        <v>74955</v>
      </c>
      <c r="F15" s="6" t="n">
        <v>55408</v>
      </c>
    </row>
    <row r="16">
      <c r="A16" s="4" t="inlineStr">
        <is>
          <t>Total investment of affiliates</t>
        </is>
      </c>
      <c r="C16" s="5" t="n">
        <v>96393</v>
      </c>
      <c r="D16" s="5" t="n">
        <v>73007</v>
      </c>
    </row>
    <row r="17">
      <c r="A17" s="4" t="inlineStr">
        <is>
          <t>Cumulative fair value adjustments</t>
        </is>
      </c>
      <c r="C17" s="5" t="n">
        <v>2282</v>
      </c>
      <c r="D17" s="5" t="n">
        <v>1948</v>
      </c>
    </row>
    <row r="18">
      <c r="A18" s="4" t="inlineStr">
        <is>
          <t>Revenue</t>
        </is>
      </c>
      <c r="C18" s="5" t="n">
        <v>368</v>
      </c>
      <c r="D18" s="5" t="n">
        <v>198</v>
      </c>
    </row>
    <row r="19">
      <c r="A19" s="4" t="inlineStr">
        <is>
          <t>Expenses</t>
        </is>
      </c>
      <c r="C19" s="5" t="n">
        <v>-290</v>
      </c>
      <c r="D19" s="5" t="n">
        <v>-253</v>
      </c>
    </row>
    <row r="20">
      <c r="A20" s="4" t="inlineStr">
        <is>
          <t>Fair value gains</t>
        </is>
      </c>
      <c r="C20" s="5" t="n">
        <v>24787</v>
      </c>
      <c r="D20" s="5" t="n">
        <v>40629</v>
      </c>
    </row>
    <row r="21">
      <c r="A21" s="4" t="inlineStr">
        <is>
          <t>Net income</t>
        </is>
      </c>
      <c r="C21" s="5" t="n">
        <v>24865</v>
      </c>
      <c r="D21" s="5" t="n">
        <v>40574</v>
      </c>
    </row>
    <row r="22">
      <c r="A22" s="4" t="inlineStr">
        <is>
          <t>Tricon's share of net income</t>
        </is>
      </c>
      <c r="C22" s="5" t="n">
        <v>8200</v>
      </c>
      <c r="D22" s="5" t="n">
        <v>13378</v>
      </c>
    </row>
    <row r="23">
      <c r="A23" s="4" t="inlineStr">
        <is>
          <t>Joint ventures</t>
        </is>
      </c>
    </row>
    <row r="24">
      <c r="A24" s="3" t="inlineStr">
        <is>
          <t>Disclosure of Equity Accounting Investments [Line Items]</t>
        </is>
      </c>
    </row>
    <row r="25">
      <c r="A25" s="4" t="inlineStr">
        <is>
          <t>Current assets</t>
        </is>
      </c>
      <c r="C25" s="5" t="n">
        <v>17511</v>
      </c>
      <c r="D25" s="5" t="n">
        <v>14749</v>
      </c>
    </row>
    <row r="26">
      <c r="A26" s="4" t="inlineStr">
        <is>
          <t>Non-current assets</t>
        </is>
      </c>
      <c r="C26" s="5" t="n">
        <v>557655</v>
      </c>
      <c r="D26" s="5" t="n">
        <v>315613</v>
      </c>
    </row>
    <row r="27">
      <c r="A27" s="4" t="inlineStr">
        <is>
          <t>Current liabilities</t>
        </is>
      </c>
      <c r="C27" s="5" t="n">
        <v>22959</v>
      </c>
      <c r="D27" s="5" t="n">
        <v>19993</v>
      </c>
    </row>
    <row r="28">
      <c r="A28" s="4" t="inlineStr">
        <is>
          <t>Non-current liabilities</t>
        </is>
      </c>
      <c r="C28" s="5" t="n">
        <v>349582</v>
      </c>
      <c r="D28" s="5" t="n">
        <v>174418</v>
      </c>
    </row>
    <row r="29">
      <c r="A29" s="4" t="inlineStr">
        <is>
          <t>Net assets (liabilities)</t>
        </is>
      </c>
      <c r="C29" s="5" t="n">
        <v>202625</v>
      </c>
      <c r="D29" s="5" t="n">
        <v>135951</v>
      </c>
    </row>
    <row r="30">
      <c r="A30" s="4" t="inlineStr">
        <is>
          <t>Tricon's share of net assets</t>
        </is>
      </c>
      <c r="C30" s="5" t="n">
        <v>73215</v>
      </c>
      <c r="D30" s="5" t="n">
        <v>53567</v>
      </c>
    </row>
    <row r="31">
      <c r="A31" s="4" t="inlineStr">
        <is>
          <t>Revenue</t>
        </is>
      </c>
      <c r="C31" s="5" t="n">
        <v>368</v>
      </c>
      <c r="D31" s="5" t="n">
        <v>198</v>
      </c>
    </row>
    <row r="32">
      <c r="A32" s="4" t="inlineStr">
        <is>
          <t>Expenses</t>
        </is>
      </c>
      <c r="C32" s="5" t="n">
        <v>-262</v>
      </c>
      <c r="D32" s="5" t="n">
        <v>-233</v>
      </c>
    </row>
    <row r="33">
      <c r="A33" s="4" t="inlineStr">
        <is>
          <t>Fair value gains</t>
        </is>
      </c>
      <c r="C33" s="5" t="n">
        <v>11616</v>
      </c>
      <c r="D33" s="5" t="n">
        <v>36696</v>
      </c>
    </row>
    <row r="34">
      <c r="A34" s="4" t="inlineStr">
        <is>
          <t>Net income</t>
        </is>
      </c>
      <c r="C34" s="5" t="n">
        <v>11722</v>
      </c>
      <c r="D34" s="5" t="n">
        <v>36661</v>
      </c>
    </row>
    <row r="35">
      <c r="A35" s="4" t="inlineStr">
        <is>
          <t>Tricon's share of net income</t>
        </is>
      </c>
      <c r="C35" s="6" t="n">
        <v>4256</v>
      </c>
      <c r="D35" s="6" t="n">
        <v>12204</v>
      </c>
    </row>
    <row r="36">
      <c r="A36" s="4" t="inlineStr">
        <is>
          <t>WDL 3/4/7 LP</t>
        </is>
      </c>
    </row>
    <row r="37">
      <c r="A37" s="3" t="inlineStr">
        <is>
          <t>Disclosure of Equity Accounting Investments [Line Items]</t>
        </is>
      </c>
    </row>
    <row r="38">
      <c r="A38" s="4" t="inlineStr">
        <is>
          <t>Proportion of ownership interest in joint venture</t>
        </is>
      </c>
      <c r="C38" s="4" t="inlineStr">
        <is>
          <t>33.00%</t>
        </is>
      </c>
      <c r="D38" s="4" t="inlineStr">
        <is>
          <t>33.00%</t>
        </is>
      </c>
    </row>
    <row r="39">
      <c r="A39" s="4" t="inlineStr">
        <is>
          <t>Current assets</t>
        </is>
      </c>
      <c r="C39" s="6" t="n">
        <v>4011</v>
      </c>
      <c r="D39" s="6" t="n">
        <v>1050</v>
      </c>
    </row>
    <row r="40">
      <c r="A40" s="4" t="inlineStr">
        <is>
          <t>Non-current assets</t>
        </is>
      </c>
      <c r="C40" s="5" t="n">
        <v>117115</v>
      </c>
      <c r="D40" s="5" t="n">
        <v>70918</v>
      </c>
    </row>
    <row r="41">
      <c r="A41" s="4" t="inlineStr">
        <is>
          <t>Current liabilities</t>
        </is>
      </c>
      <c r="C41" s="5" t="n">
        <v>2466</v>
      </c>
      <c r="D41" s="5" t="n">
        <v>7813</v>
      </c>
    </row>
    <row r="42">
      <c r="A42" s="4" t="inlineStr">
        <is>
          <t>Non-current liabilities</t>
        </is>
      </c>
      <c r="C42" s="5" t="n">
        <v>63372</v>
      </c>
      <c r="D42" s="5" t="n">
        <v>35454</v>
      </c>
    </row>
    <row r="43">
      <c r="A43" s="4" t="inlineStr">
        <is>
          <t>Net assets (liabilities)</t>
        </is>
      </c>
      <c r="C43" s="5" t="n">
        <v>55288</v>
      </c>
      <c r="D43" s="5" t="n">
        <v>28701</v>
      </c>
    </row>
    <row r="44">
      <c r="A44" s="4" t="inlineStr">
        <is>
          <t>Tricon's share of net assets</t>
        </is>
      </c>
      <c r="C44" s="5" t="n">
        <v>18437</v>
      </c>
      <c r="D44" s="5" t="n">
        <v>9575</v>
      </c>
    </row>
    <row r="45">
      <c r="A45" s="4" t="inlineStr">
        <is>
          <t>Revenue</t>
        </is>
      </c>
      <c r="C45" s="5" t="n">
        <v>5</v>
      </c>
      <c r="D45" s="5" t="n">
        <v>198</v>
      </c>
    </row>
    <row r="46">
      <c r="A46" s="4" t="inlineStr">
        <is>
          <t>Expenses</t>
        </is>
      </c>
      <c r="C46" s="5" t="n">
        <v>-12</v>
      </c>
      <c r="D46" s="5" t="n">
        <v>-104</v>
      </c>
    </row>
    <row r="47">
      <c r="A47" s="4" t="inlineStr">
        <is>
          <t>Fair value gains</t>
        </is>
      </c>
      <c r="C47" s="5" t="n">
        <v>3129</v>
      </c>
      <c r="D47" s="5" t="n">
        <v>21742</v>
      </c>
    </row>
    <row r="48">
      <c r="A48" s="4" t="inlineStr">
        <is>
          <t>Net income</t>
        </is>
      </c>
      <c r="C48" s="5" t="n">
        <v>3122</v>
      </c>
      <c r="D48" s="5" t="n">
        <v>21836</v>
      </c>
    </row>
    <row r="49">
      <c r="A49" s="4" t="inlineStr">
        <is>
          <t>Tricon's share of net income</t>
        </is>
      </c>
      <c r="C49" s="6" t="n">
        <v>1040</v>
      </c>
      <c r="D49" s="6" t="n">
        <v>7279</v>
      </c>
    </row>
    <row r="50">
      <c r="A50" s="4" t="inlineStr">
        <is>
          <t>WDL 8 LP</t>
        </is>
      </c>
    </row>
    <row r="51">
      <c r="A51" s="3" t="inlineStr">
        <is>
          <t>Disclosure of Equity Accounting Investments [Line Items]</t>
        </is>
      </c>
    </row>
    <row r="52">
      <c r="A52" s="4" t="inlineStr">
        <is>
          <t>Proportion of ownership interest in joint venture</t>
        </is>
      </c>
      <c r="C52" s="4" t="inlineStr">
        <is>
          <t>33.00%</t>
        </is>
      </c>
      <c r="D52" s="4" t="inlineStr">
        <is>
          <t>33.00%</t>
        </is>
      </c>
    </row>
    <row r="53">
      <c r="A53" s="4" t="inlineStr">
        <is>
          <t>Current assets</t>
        </is>
      </c>
      <c r="C53" s="6" t="n">
        <v>7150</v>
      </c>
      <c r="D53" s="6" t="n">
        <v>6659</v>
      </c>
    </row>
    <row r="54">
      <c r="A54" s="4" t="inlineStr">
        <is>
          <t>Non-current assets</t>
        </is>
      </c>
      <c r="C54" s="5" t="n">
        <v>176171</v>
      </c>
      <c r="D54" s="5" t="n">
        <v>112488</v>
      </c>
    </row>
    <row r="55">
      <c r="A55" s="4" t="inlineStr">
        <is>
          <t>Current liabilities</t>
        </is>
      </c>
      <c r="C55" s="5" t="n">
        <v>13732</v>
      </c>
      <c r="D55" s="5" t="n">
        <v>8083</v>
      </c>
    </row>
    <row r="56">
      <c r="A56" s="4" t="inlineStr">
        <is>
          <t>Non-current liabilities</t>
        </is>
      </c>
      <c r="C56" s="5" t="n">
        <v>141191</v>
      </c>
      <c r="D56" s="5" t="n">
        <v>88635</v>
      </c>
    </row>
    <row r="57">
      <c r="A57" s="4" t="inlineStr">
        <is>
          <t>Net assets (liabilities)</t>
        </is>
      </c>
      <c r="C57" s="5" t="n">
        <v>28398</v>
      </c>
      <c r="D57" s="5" t="n">
        <v>22429</v>
      </c>
    </row>
    <row r="58">
      <c r="A58" s="4" t="inlineStr">
        <is>
          <t>Tricon's share of net assets</t>
        </is>
      </c>
      <c r="C58" s="5" t="n">
        <v>9473</v>
      </c>
      <c r="D58" s="5" t="n">
        <v>7483</v>
      </c>
    </row>
    <row r="59">
      <c r="A59" s="4" t="inlineStr">
        <is>
          <t>Revenue</t>
        </is>
      </c>
      <c r="C59" s="5" t="n">
        <v>0</v>
      </c>
      <c r="D59" s="5" t="n">
        <v>0</v>
      </c>
    </row>
    <row r="60">
      <c r="A60" s="4" t="inlineStr">
        <is>
          <t>Expenses</t>
        </is>
      </c>
      <c r="C60" s="5" t="n">
        <v>-10</v>
      </c>
      <c r="D60" s="5" t="n">
        <v>-75</v>
      </c>
    </row>
    <row r="61">
      <c r="A61" s="4" t="inlineStr">
        <is>
          <t>Fair value gains</t>
        </is>
      </c>
      <c r="C61" s="5" t="n">
        <v>3112</v>
      </c>
      <c r="D61" s="5" t="n">
        <v>15299</v>
      </c>
    </row>
    <row r="62">
      <c r="A62" s="4" t="inlineStr">
        <is>
          <t>Net income</t>
        </is>
      </c>
      <c r="C62" s="5" t="n">
        <v>3102</v>
      </c>
      <c r="D62" s="5" t="n">
        <v>15224</v>
      </c>
    </row>
    <row r="63">
      <c r="A63" s="4" t="inlineStr">
        <is>
          <t>Tricon's share of net income</t>
        </is>
      </c>
      <c r="C63" s="6" t="n">
        <v>1034</v>
      </c>
      <c r="D63" s="6" t="n">
        <v>5074</v>
      </c>
    </row>
    <row r="64">
      <c r="A64" s="4" t="inlineStr">
        <is>
          <t>WDL 20 LP</t>
        </is>
      </c>
    </row>
    <row r="65">
      <c r="A65" s="3" t="inlineStr">
        <is>
          <t>Disclosure of Equity Accounting Investments [Line Items]</t>
        </is>
      </c>
    </row>
    <row r="66">
      <c r="A66" s="4" t="inlineStr">
        <is>
          <t>Proportion of ownership interest in joint venture</t>
        </is>
      </c>
      <c r="C66" s="4" t="inlineStr">
        <is>
          <t>33.00%</t>
        </is>
      </c>
      <c r="D66" s="4" t="inlineStr">
        <is>
          <t>33.00%</t>
        </is>
      </c>
    </row>
    <row r="67">
      <c r="A67" s="4" t="inlineStr">
        <is>
          <t>Current assets</t>
        </is>
      </c>
      <c r="C67" s="6" t="n">
        <v>760</v>
      </c>
      <c r="D67" s="6" t="n">
        <v>770</v>
      </c>
    </row>
    <row r="68">
      <c r="A68" s="4" t="inlineStr">
        <is>
          <t>Non-current assets</t>
        </is>
      </c>
      <c r="C68" s="5" t="n">
        <v>47401</v>
      </c>
      <c r="D68" s="5" t="n">
        <v>45697</v>
      </c>
    </row>
    <row r="69">
      <c r="A69" s="4" t="inlineStr">
        <is>
          <t>Current liabilities</t>
        </is>
      </c>
      <c r="C69" s="5" t="n">
        <v>853</v>
      </c>
      <c r="D69" s="5" t="n">
        <v>24</v>
      </c>
    </row>
    <row r="70">
      <c r="A70" s="4" t="inlineStr">
        <is>
          <t>Non-current liabilities</t>
        </is>
      </c>
      <c r="C70" s="5" t="n">
        <v>40660</v>
      </c>
      <c r="D70" s="5" t="n">
        <v>43653</v>
      </c>
    </row>
    <row r="71">
      <c r="A71" s="4" t="inlineStr">
        <is>
          <t>Net assets (liabilities)</t>
        </is>
      </c>
      <c r="C71" s="5" t="n">
        <v>6648</v>
      </c>
      <c r="D71" s="5" t="n">
        <v>2790</v>
      </c>
    </row>
    <row r="72">
      <c r="A72" s="4" t="inlineStr">
        <is>
          <t>Tricon's share of net assets</t>
        </is>
      </c>
      <c r="C72" s="5" t="n">
        <v>2223</v>
      </c>
      <c r="D72" s="5" t="n">
        <v>937</v>
      </c>
    </row>
    <row r="73">
      <c r="A73" s="4" t="inlineStr">
        <is>
          <t>Revenue</t>
        </is>
      </c>
      <c r="C73" s="5" t="n">
        <v>0</v>
      </c>
      <c r="D73" s="5" t="n">
        <v>0</v>
      </c>
    </row>
    <row r="74">
      <c r="A74" s="4" t="inlineStr">
        <is>
          <t>Expenses</t>
        </is>
      </c>
      <c r="C74" s="5" t="n">
        <v>0</v>
      </c>
      <c r="D74" s="5" t="n">
        <v>-2</v>
      </c>
    </row>
    <row r="75">
      <c r="A75" s="4" t="inlineStr">
        <is>
          <t>Fair value gains</t>
        </is>
      </c>
      <c r="C75" s="5" t="n">
        <v>0</v>
      </c>
      <c r="D75" s="5" t="n">
        <v>0</v>
      </c>
    </row>
    <row r="76">
      <c r="A76" s="4" t="inlineStr">
        <is>
          <t>Net income</t>
        </is>
      </c>
      <c r="C76" s="5" t="n">
        <v>0</v>
      </c>
      <c r="D76" s="5" t="n">
        <v>-2</v>
      </c>
    </row>
    <row r="77">
      <c r="A77" s="4" t="inlineStr">
        <is>
          <t>Tricon's share of net income</t>
        </is>
      </c>
      <c r="C77" s="6" t="n">
        <v>0</v>
      </c>
      <c r="D77" s="6" t="n">
        <v>-1</v>
      </c>
    </row>
    <row r="78">
      <c r="A78" s="4" t="inlineStr">
        <is>
          <t>DKT B10 LP</t>
        </is>
      </c>
    </row>
    <row r="79">
      <c r="A79" s="3" t="inlineStr">
        <is>
          <t>Disclosure of Equity Accounting Investments [Line Items]</t>
        </is>
      </c>
    </row>
    <row r="80">
      <c r="A80" s="4" t="inlineStr">
        <is>
          <t>Proportion of ownership interest in joint venture</t>
        </is>
      </c>
      <c r="C80" s="4" t="inlineStr">
        <is>
          <t>33.00%</t>
        </is>
      </c>
      <c r="D80" s="4" t="inlineStr">
        <is>
          <t>33.00%</t>
        </is>
      </c>
    </row>
    <row r="81">
      <c r="A81" s="4" t="inlineStr">
        <is>
          <t>Current assets</t>
        </is>
      </c>
      <c r="C81" s="6" t="n">
        <v>2359</v>
      </c>
      <c r="D81" s="6" t="n">
        <v>2683</v>
      </c>
    </row>
    <row r="82">
      <c r="A82" s="4" t="inlineStr">
        <is>
          <t>Non-current assets</t>
        </is>
      </c>
      <c r="C82" s="5" t="n">
        <v>31398</v>
      </c>
      <c r="D82" s="5" t="n">
        <v>2551</v>
      </c>
    </row>
    <row r="83">
      <c r="A83" s="4" t="inlineStr">
        <is>
          <t>Current liabilities</t>
        </is>
      </c>
      <c r="C83" s="5" t="n">
        <v>3228</v>
      </c>
      <c r="D83" s="5" t="n">
        <v>966</v>
      </c>
    </row>
    <row r="84">
      <c r="A84" s="4" t="inlineStr">
        <is>
          <t>Non-current liabilities</t>
        </is>
      </c>
      <c r="C84" s="5" t="n">
        <v>8786</v>
      </c>
      <c r="D84" s="5" t="n">
        <v>0</v>
      </c>
    </row>
    <row r="85">
      <c r="A85" s="4" t="inlineStr">
        <is>
          <t>Net assets (liabilities)</t>
        </is>
      </c>
      <c r="C85" s="5" t="n">
        <v>21743</v>
      </c>
      <c r="D85" s="5" t="n">
        <v>4268</v>
      </c>
    </row>
    <row r="86">
      <c r="A86" s="4" t="inlineStr">
        <is>
          <t>Tricon's share of net assets</t>
        </is>
      </c>
      <c r="C86" s="5" t="n">
        <v>8825</v>
      </c>
      <c r="D86" s="5" t="n">
        <v>2994</v>
      </c>
    </row>
    <row r="87">
      <c r="A87" s="4" t="inlineStr">
        <is>
          <t>Revenue</t>
        </is>
      </c>
      <c r="C87" s="5" t="n">
        <v>0</v>
      </c>
      <c r="D87" s="5" t="n">
        <v>0</v>
      </c>
    </row>
    <row r="88">
      <c r="A88" s="4" t="inlineStr">
        <is>
          <t>Expenses</t>
        </is>
      </c>
      <c r="C88" s="5" t="n">
        <v>0</v>
      </c>
      <c r="D88" s="5" t="n">
        <v>-16</v>
      </c>
    </row>
    <row r="89">
      <c r="A89" s="4" t="inlineStr">
        <is>
          <t>Fair value gains</t>
        </is>
      </c>
      <c r="C89" s="5" t="n">
        <v>6389</v>
      </c>
      <c r="D89" s="5" t="n">
        <v>0</v>
      </c>
    </row>
    <row r="90">
      <c r="A90" s="4" t="inlineStr">
        <is>
          <t>Net income</t>
        </is>
      </c>
      <c r="C90" s="5" t="n">
        <v>6389</v>
      </c>
      <c r="D90" s="5" t="n">
        <v>-16</v>
      </c>
    </row>
    <row r="91">
      <c r="A91" s="4" t="inlineStr">
        <is>
          <t>Tricon's share of net income</t>
        </is>
      </c>
      <c r="C91" s="6" t="n">
        <v>2130</v>
      </c>
      <c r="D91" s="6" t="n">
        <v>-5</v>
      </c>
    </row>
    <row r="92">
      <c r="A92" s="4" t="inlineStr">
        <is>
          <t>6-8 Gloucester LP (The Ivy)</t>
        </is>
      </c>
    </row>
    <row r="93">
      <c r="A93" s="3" t="inlineStr">
        <is>
          <t>Disclosure of Equity Accounting Investments [Line Items]</t>
        </is>
      </c>
    </row>
    <row r="94">
      <c r="A94" s="4" t="inlineStr">
        <is>
          <t>Proportion of ownership interest in joint venture</t>
        </is>
      </c>
      <c r="C94" s="4" t="inlineStr">
        <is>
          <t>47.00%</t>
        </is>
      </c>
      <c r="D94" s="4" t="inlineStr">
        <is>
          <t>47.00%</t>
        </is>
      </c>
    </row>
    <row r="95">
      <c r="A95" s="4" t="inlineStr">
        <is>
          <t>Current assets</t>
        </is>
      </c>
      <c r="C95" s="6" t="n">
        <v>913</v>
      </c>
      <c r="D95" s="6" t="n">
        <v>3587</v>
      </c>
    </row>
    <row r="96">
      <c r="A96" s="4" t="inlineStr">
        <is>
          <t>Non-current assets</t>
        </is>
      </c>
      <c r="C96" s="5" t="n">
        <v>72332</v>
      </c>
      <c r="D96" s="5" t="n">
        <v>40799</v>
      </c>
    </row>
    <row r="97">
      <c r="A97" s="4" t="inlineStr">
        <is>
          <t>Current liabilities</t>
        </is>
      </c>
      <c r="C97" s="5" t="n">
        <v>1737</v>
      </c>
      <c r="D97" s="5" t="n">
        <v>3091</v>
      </c>
    </row>
    <row r="98">
      <c r="A98" s="4" t="inlineStr">
        <is>
          <t>Non-current liabilities</t>
        </is>
      </c>
      <c r="C98" s="5" t="n">
        <v>32469</v>
      </c>
      <c r="D98" s="5" t="n">
        <v>6676</v>
      </c>
    </row>
    <row r="99">
      <c r="A99" s="4" t="inlineStr">
        <is>
          <t>Net assets (liabilities)</t>
        </is>
      </c>
      <c r="C99" s="5" t="n">
        <v>39039</v>
      </c>
      <c r="D99" s="5" t="n">
        <v>34619</v>
      </c>
    </row>
    <row r="100">
      <c r="A100" s="4" t="inlineStr">
        <is>
          <t>Tricon's share of net assets</t>
        </is>
      </c>
      <c r="C100" s="5" t="n">
        <v>18477</v>
      </c>
      <c r="D100" s="5" t="n">
        <v>16398</v>
      </c>
    </row>
    <row r="101">
      <c r="A101" s="4" t="inlineStr">
        <is>
          <t>Revenue</t>
        </is>
      </c>
      <c r="C101" s="5" t="n">
        <v>0</v>
      </c>
      <c r="D101" s="5" t="n">
        <v>0</v>
      </c>
    </row>
    <row r="102">
      <c r="A102" s="4" t="inlineStr">
        <is>
          <t>Expenses</t>
        </is>
      </c>
      <c r="C102" s="5" t="n">
        <v>0</v>
      </c>
      <c r="D102" s="5" t="n">
        <v>-2</v>
      </c>
    </row>
    <row r="103">
      <c r="A103" s="4" t="inlineStr">
        <is>
          <t>Fair value gains</t>
        </is>
      </c>
      <c r="C103" s="5" t="n">
        <v>4231</v>
      </c>
      <c r="D103" s="5" t="n">
        <v>0</v>
      </c>
    </row>
    <row r="104">
      <c r="A104" s="4" t="inlineStr">
        <is>
          <t>Net income</t>
        </is>
      </c>
      <c r="C104" s="5" t="n">
        <v>4231</v>
      </c>
      <c r="D104" s="5" t="n">
        <v>-2</v>
      </c>
    </row>
    <row r="105">
      <c r="A105" s="4" t="inlineStr">
        <is>
          <t>Tricon's share of net income</t>
        </is>
      </c>
      <c r="C105" s="6" t="n">
        <v>1989</v>
      </c>
      <c r="D105" s="6" t="n">
        <v>-1</v>
      </c>
    </row>
    <row r="106">
      <c r="A106" s="4" t="inlineStr">
        <is>
          <t>Labatt Village Holding LP</t>
        </is>
      </c>
    </row>
    <row r="107">
      <c r="A107" s="3" t="inlineStr">
        <is>
          <t>Disclosure of Equity Accounting Investments [Line Items]</t>
        </is>
      </c>
    </row>
    <row r="108">
      <c r="A108" s="4" t="inlineStr">
        <is>
          <t>Proportion of ownership interest in joint venture</t>
        </is>
      </c>
      <c r="C108" s="4" t="inlineStr">
        <is>
          <t>38.00%</t>
        </is>
      </c>
      <c r="D108" s="4" t="inlineStr">
        <is>
          <t>38.00%</t>
        </is>
      </c>
    </row>
    <row r="109">
      <c r="A109" s="4" t="inlineStr">
        <is>
          <t>Current assets</t>
        </is>
      </c>
      <c r="C109" s="6" t="n">
        <v>47</v>
      </c>
      <c r="D109" s="6" t="n">
        <v>0</v>
      </c>
    </row>
    <row r="110">
      <c r="A110" s="4" t="inlineStr">
        <is>
          <t>Non-current assets</t>
        </is>
      </c>
      <c r="C110" s="5" t="n">
        <v>0</v>
      </c>
      <c r="D110" s="5" t="n">
        <v>43160</v>
      </c>
    </row>
    <row r="111">
      <c r="A111" s="4" t="inlineStr">
        <is>
          <t>Current liabilities</t>
        </is>
      </c>
      <c r="C111" s="5" t="n">
        <v>35</v>
      </c>
      <c r="D111" s="5" t="n">
        <v>16</v>
      </c>
    </row>
    <row r="112">
      <c r="A112" s="4" t="inlineStr">
        <is>
          <t>Non-current liabilities</t>
        </is>
      </c>
      <c r="C112" s="5" t="n">
        <v>0</v>
      </c>
      <c r="D112" s="5" t="n">
        <v>0</v>
      </c>
    </row>
    <row r="113">
      <c r="A113" s="4" t="inlineStr">
        <is>
          <t>Net assets (liabilities)</t>
        </is>
      </c>
      <c r="C113" s="5" t="n">
        <v>12</v>
      </c>
      <c r="D113" s="5" t="n">
        <v>43144</v>
      </c>
    </row>
    <row r="114">
      <c r="A114" s="4" t="inlineStr">
        <is>
          <t>Tricon's share of net assets</t>
        </is>
      </c>
      <c r="C114" s="5" t="n">
        <v>5</v>
      </c>
      <c r="D114" s="5" t="n">
        <v>16180</v>
      </c>
    </row>
    <row r="115">
      <c r="A115" s="4" t="inlineStr">
        <is>
          <t>Revenue</t>
        </is>
      </c>
      <c r="C115" s="5" t="n">
        <v>0</v>
      </c>
      <c r="D115" s="5" t="n">
        <v>0</v>
      </c>
    </row>
    <row r="116">
      <c r="A116" s="4" t="inlineStr">
        <is>
          <t>Expenses</t>
        </is>
      </c>
      <c r="C116" s="5" t="n">
        <v>-77</v>
      </c>
      <c r="D116" s="5" t="n">
        <v>-34</v>
      </c>
    </row>
    <row r="117">
      <c r="A117" s="4" t="inlineStr">
        <is>
          <t>Fair value gains</t>
        </is>
      </c>
      <c r="C117" s="5" t="n">
        <v>-5245</v>
      </c>
      <c r="D117" s="5" t="n">
        <v>-345</v>
      </c>
    </row>
    <row r="118">
      <c r="A118" s="4" t="inlineStr">
        <is>
          <t>Net income</t>
        </is>
      </c>
      <c r="C118" s="5" t="n">
        <v>-5322</v>
      </c>
      <c r="D118" s="5" t="n">
        <v>-379</v>
      </c>
    </row>
    <row r="119">
      <c r="A119" s="4" t="inlineStr">
        <is>
          <t>Tricon's share of net income</t>
        </is>
      </c>
      <c r="C119" s="6" t="n">
        <v>-1997</v>
      </c>
      <c r="D119" s="5" t="n">
        <v>-142</v>
      </c>
    </row>
    <row r="120">
      <c r="A120" s="4" t="inlineStr">
        <is>
          <t>Labatt Village Holding LP | Labatt Village Holding LP</t>
        </is>
      </c>
    </row>
    <row r="121">
      <c r="A121" s="3" t="inlineStr">
        <is>
          <t>Disclosure of Equity Accounting Investments [Line Items]</t>
        </is>
      </c>
    </row>
    <row r="122">
      <c r="A122" s="4" t="inlineStr">
        <is>
          <t>Proportion of ownership interest in joint venture</t>
        </is>
      </c>
      <c r="B122" s="4" t="inlineStr">
        <is>
          <t>80.00%</t>
        </is>
      </c>
    </row>
    <row r="123">
      <c r="A123" s="4" t="inlineStr">
        <is>
          <t>Queen Ontario LP</t>
        </is>
      </c>
    </row>
    <row r="124">
      <c r="A124" s="3" t="inlineStr">
        <is>
          <t>Disclosure of Equity Accounting Investments [Line Items]</t>
        </is>
      </c>
    </row>
    <row r="125">
      <c r="A125" s="4" t="inlineStr">
        <is>
          <t>Proportion of ownership interest in joint venture</t>
        </is>
      </c>
      <c r="C125" s="4" t="inlineStr">
        <is>
          <t>30.00%</t>
        </is>
      </c>
    </row>
    <row r="126">
      <c r="A126" s="4" t="inlineStr">
        <is>
          <t>Current assets</t>
        </is>
      </c>
      <c r="C126" s="6" t="n">
        <v>2271</v>
      </c>
    </row>
    <row r="127">
      <c r="A127" s="4" t="inlineStr">
        <is>
          <t>Non-current assets</t>
        </is>
      </c>
      <c r="C127" s="5" t="n">
        <v>113238</v>
      </c>
    </row>
    <row r="128">
      <c r="A128" s="4" t="inlineStr">
        <is>
          <t>Current liabilities</t>
        </is>
      </c>
      <c r="C128" s="5" t="n">
        <v>908</v>
      </c>
    </row>
    <row r="129">
      <c r="A129" s="4" t="inlineStr">
        <is>
          <t>Non-current liabilities</t>
        </is>
      </c>
      <c r="C129" s="5" t="n">
        <v>63104</v>
      </c>
    </row>
    <row r="130">
      <c r="A130" s="4" t="inlineStr">
        <is>
          <t>Net assets (liabilities)</t>
        </is>
      </c>
      <c r="C130" s="5" t="n">
        <v>51497</v>
      </c>
    </row>
    <row r="131">
      <c r="A131" s="4" t="inlineStr">
        <is>
          <t>Tricon's share of net assets</t>
        </is>
      </c>
      <c r="C131" s="5" t="n">
        <v>15775</v>
      </c>
    </row>
    <row r="132">
      <c r="A132" s="4" t="inlineStr">
        <is>
          <t>Revenue</t>
        </is>
      </c>
      <c r="C132" s="5" t="n">
        <v>363</v>
      </c>
    </row>
    <row r="133">
      <c r="A133" s="4" t="inlineStr">
        <is>
          <t>Expenses</t>
        </is>
      </c>
      <c r="C133" s="5" t="n">
        <v>-163</v>
      </c>
    </row>
    <row r="134">
      <c r="A134" s="4" t="inlineStr">
        <is>
          <t>Fair value gains</t>
        </is>
      </c>
      <c r="C134" s="5" t="n">
        <v>0</v>
      </c>
    </row>
    <row r="135">
      <c r="A135" s="4" t="inlineStr">
        <is>
          <t>Net income</t>
        </is>
      </c>
      <c r="C135" s="5" t="n">
        <v>200</v>
      </c>
    </row>
    <row r="136">
      <c r="A136" s="4" t="inlineStr">
        <is>
          <t>Tricon's share of net income</t>
        </is>
      </c>
      <c r="C136" s="5" t="n">
        <v>60</v>
      </c>
    </row>
    <row r="137">
      <c r="A137" s="4" t="inlineStr">
        <is>
          <t>Associates</t>
        </is>
      </c>
    </row>
    <row r="138">
      <c r="A138" s="3" t="inlineStr">
        <is>
          <t>Disclosure of Equity Accounting Investments [Line Items]</t>
        </is>
      </c>
    </row>
    <row r="139">
      <c r="A139" s="4" t="inlineStr">
        <is>
          <t>Current assets</t>
        </is>
      </c>
      <c r="C139" s="5" t="n">
        <v>907</v>
      </c>
      <c r="D139" s="5" t="n">
        <v>448</v>
      </c>
    </row>
    <row r="140">
      <c r="A140" s="4" t="inlineStr">
        <is>
          <t>Non-current assets</t>
        </is>
      </c>
      <c r="C140" s="5" t="n">
        <v>154984</v>
      </c>
      <c r="D140" s="5" t="n">
        <v>113215</v>
      </c>
    </row>
    <row r="141">
      <c r="A141" s="4" t="inlineStr">
        <is>
          <t>Current liabilities</t>
        </is>
      </c>
      <c r="C141" s="5" t="n">
        <v>6014</v>
      </c>
      <c r="D141" s="5" t="n">
        <v>3419</v>
      </c>
    </row>
    <row r="142">
      <c r="A142" s="4" t="inlineStr">
        <is>
          <t>Non-current liabilities</t>
        </is>
      </c>
      <c r="C142" s="5" t="n">
        <v>65787</v>
      </c>
      <c r="D142" s="5" t="n">
        <v>39724</v>
      </c>
    </row>
    <row r="143">
      <c r="A143" s="4" t="inlineStr">
        <is>
          <t>Net assets (liabilities)</t>
        </is>
      </c>
      <c r="C143" s="5" t="n">
        <v>84090</v>
      </c>
      <c r="D143" s="5" t="n">
        <v>70520</v>
      </c>
    </row>
    <row r="144">
      <c r="A144" s="4" t="inlineStr">
        <is>
          <t>Tricon's share of net assets</t>
        </is>
      </c>
      <c r="C144" s="5" t="n">
        <v>25460</v>
      </c>
      <c r="D144" s="5" t="n">
        <v>21388</v>
      </c>
    </row>
    <row r="145">
      <c r="A145" s="4" t="inlineStr">
        <is>
          <t>Revenue</t>
        </is>
      </c>
      <c r="C145" s="5" t="n">
        <v>0</v>
      </c>
      <c r="D145" s="5" t="n">
        <v>0</v>
      </c>
    </row>
    <row r="146">
      <c r="A146" s="4" t="inlineStr">
        <is>
          <t>Expenses</t>
        </is>
      </c>
      <c r="C146" s="5" t="n">
        <v>-28</v>
      </c>
      <c r="D146" s="5" t="n">
        <v>-20</v>
      </c>
    </row>
    <row r="147">
      <c r="A147" s="4" t="inlineStr">
        <is>
          <t>Fair value gains</t>
        </is>
      </c>
      <c r="C147" s="5" t="n">
        <v>13171</v>
      </c>
      <c r="D147" s="5" t="n">
        <v>3933</v>
      </c>
    </row>
    <row r="148">
      <c r="A148" s="4" t="inlineStr">
        <is>
          <t>Net income</t>
        </is>
      </c>
      <c r="C148" s="5" t="n">
        <v>13143</v>
      </c>
      <c r="D148" s="5" t="n">
        <v>3913</v>
      </c>
    </row>
    <row r="149">
      <c r="A149" s="4" t="inlineStr">
        <is>
          <t>Tricon's share of net income</t>
        </is>
      </c>
      <c r="C149" s="6" t="n">
        <v>3944</v>
      </c>
      <c r="D149" s="6" t="n">
        <v>1174</v>
      </c>
    </row>
    <row r="150">
      <c r="A150" s="4" t="inlineStr">
        <is>
          <t>57 Spadina LP (The Taylor)</t>
        </is>
      </c>
    </row>
    <row r="151">
      <c r="A151" s="3" t="inlineStr">
        <is>
          <t>Disclosure of Equity Accounting Investments [Line Items]</t>
        </is>
      </c>
    </row>
    <row r="152">
      <c r="A152" s="4" t="inlineStr">
        <is>
          <t>Ownership interest</t>
        </is>
      </c>
      <c r="C152" s="4" t="inlineStr">
        <is>
          <t>30.00%</t>
        </is>
      </c>
      <c r="D152" s="4" t="inlineStr">
        <is>
          <t>30.00%</t>
        </is>
      </c>
    </row>
    <row r="153">
      <c r="A153" s="4" t="inlineStr">
        <is>
          <t>Current assets</t>
        </is>
      </c>
      <c r="C153" s="6" t="n">
        <v>907</v>
      </c>
      <c r="D153" s="6" t="n">
        <v>448</v>
      </c>
    </row>
    <row r="154">
      <c r="A154" s="4" t="inlineStr">
        <is>
          <t>Non-current assets</t>
        </is>
      </c>
      <c r="C154" s="5" t="n">
        <v>154984</v>
      </c>
      <c r="D154" s="5" t="n">
        <v>113215</v>
      </c>
    </row>
    <row r="155">
      <c r="A155" s="4" t="inlineStr">
        <is>
          <t>Current liabilities</t>
        </is>
      </c>
      <c r="C155" s="5" t="n">
        <v>6014</v>
      </c>
      <c r="D155" s="5" t="n">
        <v>3419</v>
      </c>
    </row>
    <row r="156">
      <c r="A156" s="4" t="inlineStr">
        <is>
          <t>Non-current liabilities</t>
        </is>
      </c>
      <c r="C156" s="5" t="n">
        <v>65787</v>
      </c>
      <c r="D156" s="5" t="n">
        <v>39724</v>
      </c>
    </row>
    <row r="157">
      <c r="A157" s="4" t="inlineStr">
        <is>
          <t>Net assets (liabilities)</t>
        </is>
      </c>
      <c r="C157" s="5" t="n">
        <v>84090</v>
      </c>
      <c r="D157" s="5" t="n">
        <v>70520</v>
      </c>
    </row>
    <row r="158">
      <c r="A158" s="4" t="inlineStr">
        <is>
          <t>Tricon's share of net assets</t>
        </is>
      </c>
      <c r="C158" s="5" t="n">
        <v>25460</v>
      </c>
      <c r="D158" s="5" t="n">
        <v>21388</v>
      </c>
    </row>
    <row r="159">
      <c r="A159" s="4" t="inlineStr">
        <is>
          <t>Revenue</t>
        </is>
      </c>
      <c r="C159" s="5" t="n">
        <v>0</v>
      </c>
      <c r="D159" s="5" t="n">
        <v>0</v>
      </c>
    </row>
    <row r="160">
      <c r="A160" s="4" t="inlineStr">
        <is>
          <t>Expenses</t>
        </is>
      </c>
      <c r="C160" s="5" t="n">
        <v>-28</v>
      </c>
      <c r="D160" s="5" t="n">
        <v>-20</v>
      </c>
    </row>
    <row r="161">
      <c r="A161" s="4" t="inlineStr">
        <is>
          <t>Fair value gains</t>
        </is>
      </c>
      <c r="C161" s="5" t="n">
        <v>13171</v>
      </c>
      <c r="D161" s="5" t="n">
        <v>3933</v>
      </c>
    </row>
    <row r="162">
      <c r="A162" s="4" t="inlineStr">
        <is>
          <t>Net income</t>
        </is>
      </c>
      <c r="C162" s="5" t="n">
        <v>13143</v>
      </c>
      <c r="D162" s="5" t="n">
        <v>3913</v>
      </c>
    </row>
    <row r="163">
      <c r="A163" s="4" t="inlineStr">
        <is>
          <t>Tricon's share of net income</t>
        </is>
      </c>
      <c r="C163" s="6" t="n">
        <v>3944</v>
      </c>
      <c r="D163" s="6" t="n">
        <v>1174</v>
      </c>
    </row>
    <row r="164"/>
    <row r="165">
      <c r="A165" s="4" t="inlineStr">
        <is>
          <t>[1]</t>
        </is>
      </c>
      <c r="B165" s="4" t="inlineStr">
        <is>
          <t>Certain comparative figures have been adjusted to conform with the current period presentation. Refer to Note 2 for further details.</t>
        </is>
      </c>
    </row>
  </sheetData>
  <mergeCells count="3">
    <mergeCell ref="D1:E1"/>
    <mergeCell ref="A164:F164"/>
    <mergeCell ref="B165:F16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anadian Development Properties - Changes in the Canadian Development Properties Balance (Details) - USD ($) $ in Thousands</t>
        </is>
      </c>
      <c r="B1" s="2" t="inlineStr">
        <is>
          <t>12 Months Ended</t>
        </is>
      </c>
    </row>
    <row r="2">
      <c r="B2" s="2" t="inlineStr">
        <is>
          <t>Dec. 31, 2021</t>
        </is>
      </c>
      <c r="C2" s="2" t="inlineStr">
        <is>
          <t>Dec. 31, 2020</t>
        </is>
      </c>
    </row>
    <row r="3">
      <c r="A3" s="3" t="inlineStr">
        <is>
          <t>Changes in investment property [abstract]</t>
        </is>
      </c>
    </row>
    <row r="4">
      <c r="A4" s="4" t="inlineStr">
        <is>
          <t>Beginning balance</t>
        </is>
      </c>
      <c r="B4" s="6" t="n">
        <v>6321918</v>
      </c>
      <c r="C4" s="6" t="n">
        <v>5682525</v>
      </c>
    </row>
    <row r="5">
      <c r="A5" s="4" t="inlineStr">
        <is>
          <t>Acquisitions</t>
        </is>
      </c>
      <c r="B5" s="5" t="n">
        <v>1835235</v>
      </c>
      <c r="C5" s="5" t="n">
        <v>356514</v>
      </c>
    </row>
    <row r="6">
      <c r="A6" s="4" t="inlineStr">
        <is>
          <t>Development expenditures</t>
        </is>
      </c>
      <c r="B6" s="5" t="n">
        <v>198602</v>
      </c>
      <c r="C6" s="5" t="n">
        <v>102635</v>
      </c>
    </row>
    <row r="7">
      <c r="A7" s="4" t="inlineStr">
        <is>
          <t>Fair value adjustments</t>
        </is>
      </c>
      <c r="B7" s="5" t="n">
        <v>10098</v>
      </c>
      <c r="C7" s="5" t="n">
        <v>0</v>
      </c>
      <c r="D7" s="4" t="inlineStr">
        <is>
          <t>[1]</t>
        </is>
      </c>
    </row>
    <row r="8">
      <c r="A8" s="4" t="inlineStr">
        <is>
          <t>Ending balance</t>
        </is>
      </c>
      <c r="B8" s="5" t="n">
        <v>7978396</v>
      </c>
      <c r="C8" s="5" t="n">
        <v>6321918</v>
      </c>
    </row>
    <row r="9">
      <c r="A9" s="4" t="inlineStr">
        <is>
          <t>Canadian development properties</t>
        </is>
      </c>
    </row>
    <row r="10">
      <c r="A10" s="3" t="inlineStr">
        <is>
          <t>Changes in investment property [abstract]</t>
        </is>
      </c>
    </row>
    <row r="11">
      <c r="A11" s="4" t="inlineStr">
        <is>
          <t>Beginning balance</t>
        </is>
      </c>
      <c r="B11" s="5" t="n">
        <v>110018</v>
      </c>
      <c r="C11" s="5" t="n">
        <v>35625</v>
      </c>
    </row>
    <row r="12">
      <c r="A12" s="4" t="inlineStr">
        <is>
          <t>Acquisitions</t>
        </is>
      </c>
      <c r="B12" s="5" t="n">
        <v>0</v>
      </c>
      <c r="C12" s="5" t="n">
        <v>65861</v>
      </c>
    </row>
    <row r="13">
      <c r="A13" s="4" t="inlineStr">
        <is>
          <t>Development expenditures</t>
        </is>
      </c>
      <c r="B13" s="5" t="n">
        <v>12748</v>
      </c>
      <c r="C13" s="5" t="n">
        <v>2998</v>
      </c>
    </row>
    <row r="14">
      <c r="A14" s="4" t="inlineStr">
        <is>
          <t>Fair value adjustments</t>
        </is>
      </c>
      <c r="B14" s="5" t="n">
        <v>10098</v>
      </c>
      <c r="C14" s="5" t="n">
        <v>0</v>
      </c>
    </row>
    <row r="15">
      <c r="A15" s="4" t="inlineStr">
        <is>
          <t>Translation adjustment</t>
        </is>
      </c>
      <c r="B15" s="5" t="n">
        <v>386</v>
      </c>
      <c r="C15" s="5" t="n">
        <v>5534</v>
      </c>
    </row>
    <row r="16">
      <c r="A16" s="4" t="inlineStr">
        <is>
          <t>Ending balance</t>
        </is>
      </c>
      <c r="B16" s="6" t="n">
        <v>133250</v>
      </c>
      <c r="C16" s="6" t="n">
        <v>110018</v>
      </c>
    </row>
    <row r="17"/>
    <row r="18">
      <c r="A18" s="4" t="inlineStr">
        <is>
          <t>[1]</t>
        </is>
      </c>
      <c r="B18" s="4" t="inlineStr">
        <is>
          <t>Certain comparative figures have been adjusted to conform with the current period presentation. Refer to Note 2 for further details.</t>
        </is>
      </c>
    </row>
  </sheetData>
  <mergeCells count="5">
    <mergeCell ref="A1:A2"/>
    <mergeCell ref="B1:D1"/>
    <mergeCell ref="C2:D2"/>
    <mergeCell ref="A17:D17"/>
    <mergeCell ref="B18:D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anadian Development Properties - Narrative (Details) $ in Thousands</t>
        </is>
      </c>
      <c r="B1" s="2" t="inlineStr">
        <is>
          <t>12 Months Ended</t>
        </is>
      </c>
    </row>
    <row r="2">
      <c r="B2" s="2" t="inlineStr">
        <is>
          <t>Dec. 31, 2021USD ($)project</t>
        </is>
      </c>
      <c r="C2" s="2" t="inlineStr">
        <is>
          <t>Dec. 31, 2020USD ($)</t>
        </is>
      </c>
    </row>
    <row r="3">
      <c r="A3" s="3" t="inlineStr">
        <is>
          <t>Disclosure of detailed information about investments [line items]</t>
        </is>
      </c>
    </row>
    <row r="4">
      <c r="A4" s="4" t="inlineStr">
        <is>
          <t>Number of development projects | project</t>
        </is>
      </c>
      <c r="B4" s="5" t="n">
        <v>1</v>
      </c>
    </row>
    <row r="5">
      <c r="A5" s="4" t="inlineStr">
        <is>
          <t>Canadian development properties</t>
        </is>
      </c>
    </row>
    <row r="6">
      <c r="A6" s="3" t="inlineStr">
        <is>
          <t>Disclosure of detailed information about investments [line items]</t>
        </is>
      </c>
    </row>
    <row r="7">
      <c r="A7" s="4" t="inlineStr">
        <is>
          <t>Property development income</t>
        </is>
      </c>
      <c r="B7" s="6" t="n">
        <v>1327</v>
      </c>
      <c r="C7" s="6" t="n">
        <v>791</v>
      </c>
    </row>
    <row r="8">
      <c r="A8" s="4" t="inlineStr">
        <is>
          <t>Appraised Land Value Risk | Canadian development properties</t>
        </is>
      </c>
    </row>
    <row r="9">
      <c r="A9" s="3" t="inlineStr">
        <is>
          <t>Disclosure of detailed information about investments [line items]</t>
        </is>
      </c>
    </row>
    <row r="10">
      <c r="A10" s="4" t="inlineStr">
        <is>
          <t>Reasonably possible 5% increase in risk variable, impact on investment property</t>
        </is>
      </c>
      <c r="B10" s="5" t="n">
        <v>4654</v>
      </c>
    </row>
    <row r="11">
      <c r="A11" s="4" t="inlineStr">
        <is>
          <t>Reasonably possible 5% decrease in risk variable, impact on investment property</t>
        </is>
      </c>
      <c r="B11" s="5" t="n">
        <v>-4654</v>
      </c>
    </row>
    <row r="12">
      <c r="A12" s="4" t="inlineStr">
        <is>
          <t>Discount Rate Risk | Canadian development properties</t>
        </is>
      </c>
    </row>
    <row r="13">
      <c r="A13" s="3" t="inlineStr">
        <is>
          <t>Disclosure of detailed information about investments [line items]</t>
        </is>
      </c>
    </row>
    <row r="14">
      <c r="A14" s="4" t="inlineStr">
        <is>
          <t>Reasonably possible 1% increase in risk variable, impact on investment property</t>
        </is>
      </c>
      <c r="B14" s="5" t="n">
        <v>-3038</v>
      </c>
    </row>
    <row r="15">
      <c r="A15" s="4" t="inlineStr">
        <is>
          <t>Reasonably possible 1% decrease in risk variable, impact on investment property</t>
        </is>
      </c>
      <c r="B15" s="5" t="n">
        <v>3354</v>
      </c>
    </row>
    <row r="16">
      <c r="A16" s="4" t="inlineStr">
        <is>
          <t>Capitalisation Rate Risk | Canadian development properties</t>
        </is>
      </c>
    </row>
    <row r="17">
      <c r="A17" s="3" t="inlineStr">
        <is>
          <t>Disclosure of detailed information about investments [line items]</t>
        </is>
      </c>
    </row>
    <row r="18">
      <c r="A18" s="4" t="inlineStr">
        <is>
          <t>Reasonably possible .25% increase in risk variable, impact on investment property</t>
        </is>
      </c>
      <c r="B18" s="5" t="n">
        <v>-1489</v>
      </c>
    </row>
    <row r="19">
      <c r="A19" s="4" t="inlineStr">
        <is>
          <t>Reasonably possible .25% decrease in risk variable, impact on investment property</t>
        </is>
      </c>
      <c r="B19" s="6" t="n">
        <v>167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s>
  <sheetData>
    <row r="1">
      <c r="A1" s="1" t="inlineStr">
        <is>
          <t>Canadian Development Properties - Key Valuation Assumptions (Details)</t>
        </is>
      </c>
      <c r="B1" s="2" t="inlineStr">
        <is>
          <t>Jun. 23, 2020</t>
        </is>
      </c>
      <c r="C1" s="2" t="inlineStr">
        <is>
          <t>Dec. 31, 2021shares</t>
        </is>
      </c>
      <c r="D1" s="2" t="inlineStr">
        <is>
          <t>Dec. 31, 2021$ / ft²</t>
        </is>
      </c>
      <c r="E1" s="2" t="inlineStr">
        <is>
          <t>Dec. 31, 2021$ / ft²</t>
        </is>
      </c>
    </row>
    <row r="2">
      <c r="A2" s="4" t="inlineStr">
        <is>
          <t>The James</t>
        </is>
      </c>
    </row>
    <row r="3">
      <c r="A3" s="3" t="inlineStr">
        <is>
          <t>Disclosure of significant unobservable inputs used in fair value measurement of assets [line items]</t>
        </is>
      </c>
    </row>
    <row r="4">
      <c r="A4" s="4" t="inlineStr">
        <is>
          <t>Proportion of ownership interest acquired</t>
        </is>
      </c>
      <c r="B4" s="4" t="inlineStr">
        <is>
          <t>50.00%</t>
        </is>
      </c>
    </row>
    <row r="5">
      <c r="A5" s="4" t="inlineStr">
        <is>
          <t>The Shops of Summerhill</t>
        </is>
      </c>
    </row>
    <row r="6">
      <c r="A6" s="3" t="inlineStr">
        <is>
          <t>Disclosure of significant unobservable inputs used in fair value measurement of assets [line items]</t>
        </is>
      </c>
    </row>
    <row r="7">
      <c r="A7" s="4" t="inlineStr">
        <is>
          <t>Proportion of ownership interest acquired</t>
        </is>
      </c>
      <c r="B7" s="4" t="inlineStr">
        <is>
          <t>75.00%</t>
        </is>
      </c>
    </row>
    <row r="8">
      <c r="A8" s="4" t="inlineStr">
        <is>
          <t>Land value per square foot | Canadian development properties</t>
        </is>
      </c>
    </row>
    <row r="9">
      <c r="A9" s="3" t="inlineStr">
        <is>
          <t>Disclosure of significant unobservable inputs used in fair value measurement of assets [line items]</t>
        </is>
      </c>
    </row>
    <row r="10">
      <c r="A10" s="4" t="inlineStr">
        <is>
          <t>Significant unobservable input, assets</t>
        </is>
      </c>
      <c r="D10" s="5" t="n">
        <v>260</v>
      </c>
      <c r="E10" s="5" t="n">
        <v>330</v>
      </c>
    </row>
    <row r="11">
      <c r="A11" s="4" t="inlineStr">
        <is>
          <t>Discount rate | Canadian development properties</t>
        </is>
      </c>
    </row>
    <row r="12">
      <c r="A12" s="3" t="inlineStr">
        <is>
          <t>Disclosure of significant unobservable inputs used in fair value measurement of assets [line items]</t>
        </is>
      </c>
    </row>
    <row r="13">
      <c r="A13" s="4" t="inlineStr">
        <is>
          <t>Significant unobservable input, assets</t>
        </is>
      </c>
      <c r="C13" s="10" t="n">
        <v>0.0475</v>
      </c>
    </row>
    <row r="14">
      <c r="A14" s="4" t="inlineStr">
        <is>
          <t>Capitalization rate | Canadian development properties</t>
        </is>
      </c>
    </row>
    <row r="15">
      <c r="A15" s="3" t="inlineStr">
        <is>
          <t>Disclosure of significant unobservable inputs used in fair value measurement of assets [line items]</t>
        </is>
      </c>
    </row>
    <row r="16">
      <c r="A16" s="4" t="inlineStr">
        <is>
          <t>Significant unobservable input, assets</t>
        </is>
      </c>
      <c r="C16" s="10" t="n">
        <v>0.04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S. Residential Developments - Changes in the Balances of Equity-accounted Investments (Details) - Investments in U.S. residential developments - USD ($) $ in Thousands</t>
        </is>
      </c>
      <c r="B1" s="2" t="inlineStr">
        <is>
          <t>12 Months Ended</t>
        </is>
      </c>
    </row>
    <row r="2">
      <c r="B2" s="2" t="inlineStr">
        <is>
          <t>Dec. 31, 2021</t>
        </is>
      </c>
      <c r="C2" s="2" t="inlineStr">
        <is>
          <t>Dec. 31, 2020</t>
        </is>
      </c>
    </row>
    <row r="3">
      <c r="A3" s="3" t="inlineStr">
        <is>
          <t>Disclosure of detailed information about investments [line items]</t>
        </is>
      </c>
    </row>
    <row r="4">
      <c r="A4" s="4" t="inlineStr">
        <is>
          <t>Opening balance</t>
        </is>
      </c>
      <c r="B4" s="6" t="n">
        <v>164842</v>
      </c>
      <c r="C4" s="6" t="n">
        <v>300653</v>
      </c>
    </row>
    <row r="5">
      <c r="A5" s="4" t="inlineStr">
        <is>
          <t>Advances</t>
        </is>
      </c>
      <c r="B5" s="5" t="n">
        <v>6706</v>
      </c>
      <c r="C5" s="5" t="n">
        <v>3408</v>
      </c>
    </row>
    <row r="6">
      <c r="A6" s="4" t="inlineStr">
        <is>
          <t>Distributions</t>
        </is>
      </c>
      <c r="B6" s="5" t="n">
        <v>-55744</v>
      </c>
      <c r="C6" s="5" t="n">
        <v>-77443</v>
      </c>
    </row>
    <row r="7">
      <c r="A7" s="4" t="inlineStr">
        <is>
          <t>Derecognition of investment in U.S. residential developments</t>
        </is>
      </c>
      <c r="B7" s="5" t="n">
        <v>-4377</v>
      </c>
      <c r="C7" s="5" t="n">
        <v>0</v>
      </c>
    </row>
    <row r="8">
      <c r="A8" s="4" t="inlineStr">
        <is>
          <t>Income (loss) from investments in U.S. residential developments</t>
        </is>
      </c>
      <c r="B8" s="5" t="n">
        <v>31726</v>
      </c>
      <c r="C8" s="5" t="n">
        <v>-61776</v>
      </c>
    </row>
    <row r="9">
      <c r="A9" s="4" t="inlineStr">
        <is>
          <t>Internal debt instruments</t>
        </is>
      </c>
      <c r="B9" s="5" t="n">
        <v>8629</v>
      </c>
      <c r="C9" s="5" t="n">
        <v>13937</v>
      </c>
    </row>
    <row r="10">
      <c r="A10" s="4" t="inlineStr">
        <is>
          <t>Equity</t>
        </is>
      </c>
      <c r="B10" s="5" t="n">
        <v>134524</v>
      </c>
      <c r="C10" s="5" t="n">
        <v>150905</v>
      </c>
    </row>
    <row r="11">
      <c r="A11" s="4" t="inlineStr">
        <is>
          <t>Balance, end of year</t>
        </is>
      </c>
      <c r="B11" s="5" t="n">
        <v>143153</v>
      </c>
      <c r="C11" s="5" t="n">
        <v>164842</v>
      </c>
    </row>
    <row r="12">
      <c r="A12" s="4" t="inlineStr">
        <is>
          <t>Gains (losses) on disposals of investments</t>
        </is>
      </c>
      <c r="B12" s="6" t="n">
        <v>0</v>
      </c>
      <c r="C12" s="6" t="n">
        <v>-92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in U.S. Residential Developments - Ownership Interests and Carrying Values (Details) - USD ($) $ in Thousands</t>
        </is>
      </c>
      <c r="B1" s="2" t="inlineStr">
        <is>
          <t>12 Months Ended</t>
        </is>
      </c>
    </row>
    <row r="2">
      <c r="B2" s="2" t="inlineStr">
        <is>
          <t>Dec. 31, 2021</t>
        </is>
      </c>
      <c r="C2" s="2" t="inlineStr">
        <is>
          <t>Dec. 31, 2020</t>
        </is>
      </c>
      <c r="E2" s="2" t="inlineStr">
        <is>
          <t>Dec. 31, 2019</t>
        </is>
      </c>
    </row>
    <row r="3">
      <c r="A3" s="3" t="inlineStr">
        <is>
          <t>Disclosure of detailed information about investments [line items]</t>
        </is>
      </c>
    </row>
    <row r="4">
      <c r="A4" s="4" t="inlineStr">
        <is>
          <t>Total current assets</t>
        </is>
      </c>
      <c r="B4" s="6" t="n">
        <v>251422</v>
      </c>
      <c r="C4" s="6" t="n">
        <v>94410</v>
      </c>
    </row>
    <row r="5">
      <c r="A5" s="4" t="inlineStr">
        <is>
          <t>Non-current assets</t>
        </is>
      </c>
      <c r="B5" s="5" t="n">
        <v>8897195</v>
      </c>
      <c r="C5" s="5" t="n">
        <v>7080424</v>
      </c>
    </row>
    <row r="6">
      <c r="A6" s="4" t="inlineStr">
        <is>
          <t>Total liabilities</t>
        </is>
      </c>
      <c r="B6" s="5" t="n">
        <v>430365</v>
      </c>
      <c r="C6" s="5" t="n">
        <v>428278</v>
      </c>
    </row>
    <row r="7">
      <c r="A7" s="4" t="inlineStr">
        <is>
          <t>Non-current liabilities</t>
        </is>
      </c>
      <c r="B7" s="5" t="n">
        <v>5657183</v>
      </c>
      <c r="C7" s="5" t="n">
        <v>5003318</v>
      </c>
    </row>
    <row r="8">
      <c r="A8" s="4" t="inlineStr">
        <is>
          <t>Net income</t>
        </is>
      </c>
      <c r="B8" s="5" t="n">
        <v>449527</v>
      </c>
      <c r="C8" s="5" t="n">
        <v>116413</v>
      </c>
      <c r="D8" s="4" t="inlineStr">
        <is>
          <t>[1]</t>
        </is>
      </c>
    </row>
    <row r="9">
      <c r="A9" s="4" t="inlineStr">
        <is>
          <t>Investments in U.S. residential developments</t>
        </is>
      </c>
    </row>
    <row r="10">
      <c r="A10" s="3" t="inlineStr">
        <is>
          <t>Disclosure of detailed information about investments [line items]</t>
        </is>
      </c>
    </row>
    <row r="11">
      <c r="A11" s="4" t="inlineStr">
        <is>
          <t>Total current assets</t>
        </is>
      </c>
      <c r="B11" s="5" t="n">
        <v>27392</v>
      </c>
      <c r="C11" s="5" t="n">
        <v>21122</v>
      </c>
    </row>
    <row r="12">
      <c r="A12" s="4" t="inlineStr">
        <is>
          <t>Non-current assets</t>
        </is>
      </c>
      <c r="B12" s="5" t="n">
        <v>595213</v>
      </c>
      <c r="C12" s="5" t="n">
        <v>624465</v>
      </c>
    </row>
    <row r="13">
      <c r="A13" s="4" t="inlineStr">
        <is>
          <t>Total liabilities</t>
        </is>
      </c>
      <c r="B13" s="5" t="n">
        <v>23063</v>
      </c>
      <c r="C13" s="5" t="n">
        <v>29901</v>
      </c>
    </row>
    <row r="14">
      <c r="A14" s="4" t="inlineStr">
        <is>
          <t>Non-current liabilities</t>
        </is>
      </c>
      <c r="B14" s="5" t="n">
        <v>0</v>
      </c>
      <c r="C14" s="5" t="n">
        <v>10360</v>
      </c>
    </row>
    <row r="15">
      <c r="A15" s="4" t="inlineStr">
        <is>
          <t>Net assets (liabilities)</t>
        </is>
      </c>
      <c r="B15" s="5" t="n">
        <v>599542</v>
      </c>
      <c r="C15" s="5" t="n">
        <v>605326</v>
      </c>
    </row>
    <row r="16">
      <c r="A16" s="4" t="inlineStr">
        <is>
          <t>Tricon's share of net assets</t>
        </is>
      </c>
      <c r="B16" s="5" t="n">
        <v>143153</v>
      </c>
      <c r="C16" s="5" t="n">
        <v>164842</v>
      </c>
      <c r="E16" s="6" t="n">
        <v>300653</v>
      </c>
    </row>
    <row r="17">
      <c r="A17" s="4" t="inlineStr">
        <is>
          <t>Revenue</t>
        </is>
      </c>
      <c r="B17" s="5" t="n">
        <v>18535</v>
      </c>
      <c r="C17" s="5" t="n">
        <v>32992</v>
      </c>
    </row>
    <row r="18">
      <c r="A18" s="4" t="inlineStr">
        <is>
          <t>Expenses</t>
        </is>
      </c>
      <c r="B18" s="5" t="n">
        <v>-6748</v>
      </c>
      <c r="C18" s="5" t="n">
        <v>-22426</v>
      </c>
    </row>
    <row r="19">
      <c r="A19" s="4" t="inlineStr">
        <is>
          <t>Fair value gains</t>
        </is>
      </c>
      <c r="B19" s="5" t="n">
        <v>111332</v>
      </c>
      <c r="C19" s="5" t="n">
        <v>-73349</v>
      </c>
    </row>
    <row r="20">
      <c r="A20" s="4" t="inlineStr">
        <is>
          <t>Net income</t>
        </is>
      </c>
      <c r="B20" s="5" t="n">
        <v>123119</v>
      </c>
      <c r="C20" s="5" t="n">
        <v>-62783</v>
      </c>
    </row>
    <row r="21">
      <c r="A21" s="4" t="inlineStr">
        <is>
          <t>Tricon's share of net income</t>
        </is>
      </c>
      <c r="B21" s="6" t="n">
        <v>31726</v>
      </c>
      <c r="C21" s="6" t="n">
        <v>-61776</v>
      </c>
    </row>
    <row r="22">
      <c r="A22" s="4" t="inlineStr">
        <is>
          <t>Tricon Housing Partners US LP</t>
        </is>
      </c>
    </row>
    <row r="23">
      <c r="A23" s="3" t="inlineStr">
        <is>
          <t>Disclosure of detailed information about investments [line items]</t>
        </is>
      </c>
    </row>
    <row r="24">
      <c r="A24" s="4" t="inlineStr">
        <is>
          <t>Tricon's ownership %</t>
        </is>
      </c>
      <c r="B24" s="4" t="inlineStr">
        <is>
          <t>68.00%</t>
        </is>
      </c>
      <c r="C24" s="4" t="inlineStr">
        <is>
          <t>68.00%</t>
        </is>
      </c>
    </row>
    <row r="25">
      <c r="A25" s="4" t="inlineStr">
        <is>
          <t>Total current assets</t>
        </is>
      </c>
      <c r="B25" s="6" t="n">
        <v>702</v>
      </c>
      <c r="C25" s="6" t="n">
        <v>613</v>
      </c>
    </row>
    <row r="26">
      <c r="A26" s="4" t="inlineStr">
        <is>
          <t>Non-current assets</t>
        </is>
      </c>
      <c r="B26" s="5" t="n">
        <v>41428</v>
      </c>
      <c r="C26" s="5" t="n">
        <v>59171</v>
      </c>
    </row>
    <row r="27">
      <c r="A27" s="4" t="inlineStr">
        <is>
          <t>Total liabilities</t>
        </is>
      </c>
      <c r="B27" s="5" t="n">
        <v>151</v>
      </c>
      <c r="C27" s="5" t="n">
        <v>87</v>
      </c>
    </row>
    <row r="28">
      <c r="A28" s="4" t="inlineStr">
        <is>
          <t>Non-current liabilities</t>
        </is>
      </c>
      <c r="B28" s="5" t="n">
        <v>0</v>
      </c>
      <c r="C28" s="5" t="n">
        <v>0</v>
      </c>
    </row>
    <row r="29">
      <c r="A29" s="4" t="inlineStr">
        <is>
          <t>Net assets (liabilities)</t>
        </is>
      </c>
      <c r="B29" s="5" t="n">
        <v>41979</v>
      </c>
      <c r="C29" s="5" t="n">
        <v>59697</v>
      </c>
    </row>
    <row r="30">
      <c r="A30" s="4" t="inlineStr">
        <is>
          <t>Tricon's share of net assets</t>
        </is>
      </c>
      <c r="B30" s="5" t="n">
        <v>23943</v>
      </c>
      <c r="C30" s="5" t="n">
        <v>36054</v>
      </c>
    </row>
    <row r="31">
      <c r="A31" s="4" t="inlineStr">
        <is>
          <t>Revenue</t>
        </is>
      </c>
      <c r="B31" s="5" t="n">
        <v>13240</v>
      </c>
      <c r="C31" s="5" t="n">
        <v>8746</v>
      </c>
    </row>
    <row r="32">
      <c r="A32" s="4" t="inlineStr">
        <is>
          <t>Expenses</t>
        </is>
      </c>
      <c r="B32" s="5" t="n">
        <v>-243</v>
      </c>
      <c r="C32" s="5" t="n">
        <v>-447</v>
      </c>
    </row>
    <row r="33">
      <c r="A33" s="4" t="inlineStr">
        <is>
          <t>Fair value gains</t>
        </is>
      </c>
      <c r="B33" s="5" t="n">
        <v>-7725</v>
      </c>
      <c r="C33" s="5" t="n">
        <v>-49279</v>
      </c>
    </row>
    <row r="34">
      <c r="A34" s="4" t="inlineStr">
        <is>
          <t>Net income</t>
        </is>
      </c>
      <c r="B34" s="5" t="n">
        <v>5272</v>
      </c>
      <c r="C34" s="5" t="n">
        <v>-40980</v>
      </c>
    </row>
    <row r="35">
      <c r="A35" s="4" t="inlineStr">
        <is>
          <t>Tricon's share of net income</t>
        </is>
      </c>
      <c r="B35" s="6" t="n">
        <v>3604</v>
      </c>
      <c r="C35" s="6" t="n">
        <v>-32839</v>
      </c>
    </row>
    <row r="36">
      <c r="A36" s="4" t="inlineStr">
        <is>
          <t>Tricon Housing Partners US II LP</t>
        </is>
      </c>
    </row>
    <row r="37">
      <c r="A37" s="3" t="inlineStr">
        <is>
          <t>Disclosure of detailed information about investments [line items]</t>
        </is>
      </c>
    </row>
    <row r="38">
      <c r="A38" s="4" t="inlineStr">
        <is>
          <t>Tricon's ownership %</t>
        </is>
      </c>
      <c r="B38" s="4" t="inlineStr">
        <is>
          <t>8.00%</t>
        </is>
      </c>
      <c r="C38" s="4" t="inlineStr">
        <is>
          <t>8.00%</t>
        </is>
      </c>
    </row>
    <row r="39">
      <c r="A39" s="4" t="inlineStr">
        <is>
          <t>Total current assets</t>
        </is>
      </c>
      <c r="B39" s="6" t="n">
        <v>9951</v>
      </c>
      <c r="C39" s="6" t="n">
        <v>15482</v>
      </c>
    </row>
    <row r="40">
      <c r="A40" s="4" t="inlineStr">
        <is>
          <t>Non-current assets</t>
        </is>
      </c>
      <c r="B40" s="5" t="n">
        <v>45806</v>
      </c>
      <c r="C40" s="5" t="n">
        <v>58376</v>
      </c>
    </row>
    <row r="41">
      <c r="A41" s="4" t="inlineStr">
        <is>
          <t>Total liabilities</t>
        </is>
      </c>
      <c r="B41" s="5" t="n">
        <v>7525</v>
      </c>
      <c r="C41" s="5" t="n">
        <v>10526</v>
      </c>
    </row>
    <row r="42">
      <c r="A42" s="4" t="inlineStr">
        <is>
          <t>Non-current liabilities</t>
        </is>
      </c>
      <c r="B42" s="5" t="n">
        <v>0</v>
      </c>
      <c r="C42" s="5" t="n">
        <v>0</v>
      </c>
    </row>
    <row r="43">
      <c r="A43" s="4" t="inlineStr">
        <is>
          <t>Net assets (liabilities)</t>
        </is>
      </c>
      <c r="B43" s="5" t="n">
        <v>48232</v>
      </c>
      <c r="C43" s="5" t="n">
        <v>63332</v>
      </c>
    </row>
    <row r="44">
      <c r="A44" s="4" t="inlineStr">
        <is>
          <t>Tricon's share of net assets</t>
        </is>
      </c>
      <c r="B44" s="5" t="n">
        <v>13301</v>
      </c>
      <c r="C44" s="5" t="n">
        <v>23580</v>
      </c>
    </row>
    <row r="45">
      <c r="A45" s="4" t="inlineStr">
        <is>
          <t>Revenue</t>
        </is>
      </c>
      <c r="B45" s="5" t="n">
        <v>1968</v>
      </c>
      <c r="C45" s="5" t="n">
        <v>1898</v>
      </c>
    </row>
    <row r="46">
      <c r="A46" s="4" t="inlineStr">
        <is>
          <t>Expenses</t>
        </is>
      </c>
      <c r="B46" s="5" t="n">
        <v>-1979</v>
      </c>
      <c r="C46" s="5" t="n">
        <v>-2124</v>
      </c>
    </row>
    <row r="47">
      <c r="A47" s="4" t="inlineStr">
        <is>
          <t>Fair value gains</t>
        </is>
      </c>
      <c r="B47" s="5" t="n">
        <v>12161</v>
      </c>
      <c r="C47" s="5" t="n">
        <v>-29900</v>
      </c>
    </row>
    <row r="48">
      <c r="A48" s="4" t="inlineStr">
        <is>
          <t>Net income</t>
        </is>
      </c>
      <c r="B48" s="5" t="n">
        <v>12150</v>
      </c>
      <c r="C48" s="5" t="n">
        <v>-30126</v>
      </c>
    </row>
    <row r="49">
      <c r="A49" s="4" t="inlineStr">
        <is>
          <t>Tricon's share of net income</t>
        </is>
      </c>
      <c r="B49" s="6" t="n">
        <v>740</v>
      </c>
      <c r="C49" s="6" t="n">
        <v>-3302</v>
      </c>
    </row>
    <row r="50">
      <c r="A50" s="4" t="inlineStr">
        <is>
          <t>Viridian Equity LP</t>
        </is>
      </c>
    </row>
    <row r="51">
      <c r="A51" s="3" t="inlineStr">
        <is>
          <t>Disclosure of detailed information about investments [line items]</t>
        </is>
      </c>
    </row>
    <row r="52">
      <c r="A52" s="4" t="inlineStr">
        <is>
          <t>Tricon's ownership %</t>
        </is>
      </c>
      <c r="B52" s="4" t="inlineStr">
        <is>
          <t>18.00%</t>
        </is>
      </c>
      <c r="C52" s="4" t="inlineStr">
        <is>
          <t>18.00%</t>
        </is>
      </c>
    </row>
    <row r="53">
      <c r="A53" s="4" t="inlineStr">
        <is>
          <t>Total current assets</t>
        </is>
      </c>
      <c r="B53" s="6" t="n">
        <v>4</v>
      </c>
      <c r="C53" s="6" t="n">
        <v>4</v>
      </c>
    </row>
    <row r="54">
      <c r="A54" s="4" t="inlineStr">
        <is>
          <t>Non-current assets</t>
        </is>
      </c>
      <c r="B54" s="5" t="n">
        <v>117622</v>
      </c>
      <c r="C54" s="5" t="n">
        <v>139301</v>
      </c>
    </row>
    <row r="55">
      <c r="A55" s="4" t="inlineStr">
        <is>
          <t>Total liabilities</t>
        </is>
      </c>
      <c r="B55" s="5" t="n">
        <v>4</v>
      </c>
      <c r="C55" s="5" t="n">
        <v>4</v>
      </c>
    </row>
    <row r="56">
      <c r="A56" s="4" t="inlineStr">
        <is>
          <t>Non-current liabilities</t>
        </is>
      </c>
      <c r="B56" s="5" t="n">
        <v>0</v>
      </c>
      <c r="C56" s="5" t="n">
        <v>0</v>
      </c>
    </row>
    <row r="57">
      <c r="A57" s="4" t="inlineStr">
        <is>
          <t>Net assets (liabilities)</t>
        </is>
      </c>
      <c r="B57" s="5" t="n">
        <v>117622</v>
      </c>
      <c r="C57" s="5" t="n">
        <v>139301</v>
      </c>
    </row>
    <row r="58">
      <c r="A58" s="4" t="inlineStr">
        <is>
          <t>Tricon's share of net assets</t>
        </is>
      </c>
      <c r="B58" s="5" t="n">
        <v>21108</v>
      </c>
      <c r="C58" s="5" t="n">
        <v>24854</v>
      </c>
    </row>
    <row r="59">
      <c r="A59" s="4" t="inlineStr">
        <is>
          <t>Revenue</t>
        </is>
      </c>
      <c r="B59" s="5" t="n">
        <v>0</v>
      </c>
      <c r="C59" s="5" t="n">
        <v>0</v>
      </c>
    </row>
    <row r="60">
      <c r="A60" s="4" t="inlineStr">
        <is>
          <t>Expenses</t>
        </is>
      </c>
      <c r="B60" s="5" t="n">
        <v>0</v>
      </c>
      <c r="C60" s="5" t="n">
        <v>0</v>
      </c>
    </row>
    <row r="61">
      <c r="A61" s="4" t="inlineStr">
        <is>
          <t>Fair value gains</t>
        </is>
      </c>
      <c r="B61" s="5" t="n">
        <v>40722</v>
      </c>
      <c r="C61" s="5" t="n">
        <v>9269</v>
      </c>
    </row>
    <row r="62">
      <c r="A62" s="4" t="inlineStr">
        <is>
          <t>Net income</t>
        </is>
      </c>
      <c r="B62" s="5" t="n">
        <v>40722</v>
      </c>
      <c r="C62" s="5" t="n">
        <v>9269</v>
      </c>
    </row>
    <row r="63">
      <c r="A63" s="4" t="inlineStr">
        <is>
          <t>Tricon's share of net income</t>
        </is>
      </c>
      <c r="B63" s="6" t="n">
        <v>7455</v>
      </c>
      <c r="C63" s="6" t="n">
        <v>1518</v>
      </c>
    </row>
    <row r="64">
      <c r="A64" s="4" t="inlineStr">
        <is>
          <t>McKinney Project Equity LLC</t>
        </is>
      </c>
    </row>
    <row r="65">
      <c r="A65" s="3" t="inlineStr">
        <is>
          <t>Disclosure of detailed information about investments [line items]</t>
        </is>
      </c>
    </row>
    <row r="66">
      <c r="A66" s="4" t="inlineStr">
        <is>
          <t>Tricon's ownership %</t>
        </is>
      </c>
      <c r="B66" s="4" t="inlineStr">
        <is>
          <t>44.00%</t>
        </is>
      </c>
      <c r="C66" s="4" t="inlineStr">
        <is>
          <t>44.00%</t>
        </is>
      </c>
    </row>
    <row r="67">
      <c r="A67" s="4" t="inlineStr">
        <is>
          <t>Total current assets</t>
        </is>
      </c>
      <c r="B67" s="6" t="n">
        <v>0</v>
      </c>
      <c r="C67" s="6" t="n">
        <v>0</v>
      </c>
    </row>
    <row r="68">
      <c r="A68" s="4" t="inlineStr">
        <is>
          <t>Non-current assets</t>
        </is>
      </c>
      <c r="B68" s="5" t="n">
        <v>109987</v>
      </c>
      <c r="C68" s="5" t="n">
        <v>112180</v>
      </c>
    </row>
    <row r="69">
      <c r="A69" s="4" t="inlineStr">
        <is>
          <t>Total liabilities</t>
        </is>
      </c>
      <c r="B69" s="5" t="n">
        <v>0</v>
      </c>
      <c r="C69" s="5" t="n">
        <v>0</v>
      </c>
    </row>
    <row r="70">
      <c r="A70" s="4" t="inlineStr">
        <is>
          <t>Non-current liabilities</t>
        </is>
      </c>
      <c r="B70" s="5" t="n">
        <v>0</v>
      </c>
      <c r="C70" s="5" t="n">
        <v>0</v>
      </c>
    </row>
    <row r="71">
      <c r="A71" s="4" t="inlineStr">
        <is>
          <t>Net assets (liabilities)</t>
        </is>
      </c>
      <c r="B71" s="5" t="n">
        <v>109987</v>
      </c>
      <c r="C71" s="5" t="n">
        <v>112180</v>
      </c>
    </row>
    <row r="72">
      <c r="A72" s="4" t="inlineStr">
        <is>
          <t>Tricon's share of net assets</t>
        </is>
      </c>
      <c r="B72" s="5" t="n">
        <v>48187</v>
      </c>
      <c r="C72" s="5" t="n">
        <v>37980</v>
      </c>
    </row>
    <row r="73">
      <c r="A73" s="4" t="inlineStr">
        <is>
          <t>Revenue</t>
        </is>
      </c>
      <c r="B73" s="5" t="n">
        <v>0</v>
      </c>
      <c r="C73" s="5" t="n">
        <v>0</v>
      </c>
    </row>
    <row r="74">
      <c r="A74" s="4" t="inlineStr">
        <is>
          <t>Expenses</t>
        </is>
      </c>
      <c r="B74" s="5" t="n">
        <v>0</v>
      </c>
      <c r="C74" s="5" t="n">
        <v>0</v>
      </c>
    </row>
    <row r="75">
      <c r="A75" s="4" t="inlineStr">
        <is>
          <t>Fair value gains</t>
        </is>
      </c>
      <c r="B75" s="5" t="n">
        <v>1220</v>
      </c>
      <c r="C75" s="5" t="n">
        <v>13955</v>
      </c>
    </row>
    <row r="76">
      <c r="A76" s="4" t="inlineStr">
        <is>
          <t>Net income</t>
        </is>
      </c>
      <c r="B76" s="5" t="n">
        <v>1220</v>
      </c>
      <c r="C76" s="5" t="n">
        <v>13955</v>
      </c>
    </row>
    <row r="77">
      <c r="A77" s="4" t="inlineStr">
        <is>
          <t>Tricon's share of net income</t>
        </is>
      </c>
      <c r="B77" s="6" t="n">
        <v>11700</v>
      </c>
      <c r="C77" s="6" t="n">
        <v>-5000</v>
      </c>
    </row>
    <row r="78">
      <c r="A78" s="4" t="inlineStr">
        <is>
          <t>THPAS Holdings JV-1 LLC</t>
        </is>
      </c>
    </row>
    <row r="79">
      <c r="A79" s="3" t="inlineStr">
        <is>
          <t>Disclosure of detailed information about investments [line items]</t>
        </is>
      </c>
    </row>
    <row r="80">
      <c r="A80" s="4" t="inlineStr">
        <is>
          <t>Tricon's ownership %</t>
        </is>
      </c>
      <c r="B80" s="4" t="inlineStr">
        <is>
          <t>11.00%</t>
        </is>
      </c>
      <c r="C80" s="4" t="inlineStr">
        <is>
          <t>11.00%</t>
        </is>
      </c>
    </row>
    <row r="81">
      <c r="A81" s="4" t="inlineStr">
        <is>
          <t>Total current assets</t>
        </is>
      </c>
      <c r="B81" s="6" t="n">
        <v>13871</v>
      </c>
      <c r="C81" s="6" t="n">
        <v>1394</v>
      </c>
    </row>
    <row r="82">
      <c r="A82" s="4" t="inlineStr">
        <is>
          <t>Non-current assets</t>
        </is>
      </c>
      <c r="B82" s="5" t="n">
        <v>109432</v>
      </c>
      <c r="C82" s="5" t="n">
        <v>63101</v>
      </c>
    </row>
    <row r="83">
      <c r="A83" s="4" t="inlineStr">
        <is>
          <t>Total liabilities</t>
        </is>
      </c>
      <c r="B83" s="5" t="n">
        <v>834</v>
      </c>
      <c r="C83" s="5" t="n">
        <v>206</v>
      </c>
    </row>
    <row r="84">
      <c r="A84" s="4" t="inlineStr">
        <is>
          <t>Non-current liabilities</t>
        </is>
      </c>
      <c r="B84" s="5" t="n">
        <v>0</v>
      </c>
      <c r="C84" s="5" t="n">
        <v>0</v>
      </c>
    </row>
    <row r="85">
      <c r="A85" s="4" t="inlineStr">
        <is>
          <t>Net assets (liabilities)</t>
        </is>
      </c>
      <c r="B85" s="5" t="n">
        <v>122469</v>
      </c>
      <c r="C85" s="5" t="n">
        <v>64289</v>
      </c>
    </row>
    <row r="86">
      <c r="A86" s="4" t="inlineStr">
        <is>
          <t>Tricon's share of net assets</t>
        </is>
      </c>
      <c r="B86" s="5" t="n">
        <v>13617</v>
      </c>
      <c r="C86" s="5" t="n">
        <v>6427</v>
      </c>
    </row>
    <row r="87">
      <c r="A87" s="4" t="inlineStr">
        <is>
          <t>Revenue</t>
        </is>
      </c>
      <c r="B87" s="5" t="n">
        <v>844</v>
      </c>
      <c r="C87" s="5" t="n">
        <v>0</v>
      </c>
    </row>
    <row r="88">
      <c r="A88" s="4" t="inlineStr">
        <is>
          <t>Expenses</t>
        </is>
      </c>
      <c r="B88" s="5" t="n">
        <v>-2200</v>
      </c>
      <c r="C88" s="5" t="n">
        <v>-895</v>
      </c>
    </row>
    <row r="89">
      <c r="A89" s="4" t="inlineStr">
        <is>
          <t>Fair value gains</t>
        </is>
      </c>
      <c r="B89" s="5" t="n">
        <v>686</v>
      </c>
      <c r="C89" s="5" t="n">
        <v>7850</v>
      </c>
    </row>
    <row r="90">
      <c r="A90" s="4" t="inlineStr">
        <is>
          <t>Net income</t>
        </is>
      </c>
      <c r="B90" s="5" t="n">
        <v>-670</v>
      </c>
      <c r="C90" s="5" t="n">
        <v>6955</v>
      </c>
    </row>
    <row r="91">
      <c r="A91" s="4" t="inlineStr">
        <is>
          <t>Tricon's share of net income</t>
        </is>
      </c>
      <c r="B91" s="5" t="n">
        <v>652</v>
      </c>
      <c r="C91" s="5" t="n">
        <v>0</v>
      </c>
    </row>
    <row r="92">
      <c r="A92" s="4" t="inlineStr">
        <is>
          <t>Remaining investments</t>
        </is>
      </c>
    </row>
    <row r="93">
      <c r="A93" s="3" t="inlineStr">
        <is>
          <t>Disclosure of detailed information about investments [line items]</t>
        </is>
      </c>
    </row>
    <row r="94">
      <c r="A94" s="4" t="inlineStr">
        <is>
          <t>Total current assets</t>
        </is>
      </c>
      <c r="B94" s="5" t="n">
        <v>2864</v>
      </c>
      <c r="C94" s="5" t="n">
        <v>3629</v>
      </c>
    </row>
    <row r="95">
      <c r="A95" s="4" t="inlineStr">
        <is>
          <t>Non-current assets</t>
        </is>
      </c>
      <c r="B95" s="5" t="n">
        <v>170938</v>
      </c>
      <c r="C95" s="5" t="n">
        <v>192336</v>
      </c>
    </row>
    <row r="96">
      <c r="A96" s="4" t="inlineStr">
        <is>
          <t>Total liabilities</t>
        </is>
      </c>
      <c r="B96" s="5" t="n">
        <v>14549</v>
      </c>
      <c r="C96" s="5" t="n">
        <v>19078</v>
      </c>
    </row>
    <row r="97">
      <c r="A97" s="4" t="inlineStr">
        <is>
          <t>Non-current liabilities</t>
        </is>
      </c>
      <c r="B97" s="5" t="n">
        <v>0</v>
      </c>
      <c r="C97" s="5" t="n">
        <v>10360</v>
      </c>
    </row>
    <row r="98">
      <c r="A98" s="4" t="inlineStr">
        <is>
          <t>Net assets (liabilities)</t>
        </is>
      </c>
      <c r="B98" s="5" t="n">
        <v>159253</v>
      </c>
      <c r="C98" s="5" t="n">
        <v>166527</v>
      </c>
    </row>
    <row r="99">
      <c r="A99" s="4" t="inlineStr">
        <is>
          <t>Tricon's share of net assets</t>
        </is>
      </c>
      <c r="B99" s="5" t="n">
        <v>22997</v>
      </c>
      <c r="C99" s="5" t="n">
        <v>35947</v>
      </c>
    </row>
    <row r="100">
      <c r="A100" s="4" t="inlineStr">
        <is>
          <t>Revenue</t>
        </is>
      </c>
      <c r="B100" s="5" t="n">
        <v>2483</v>
      </c>
      <c r="C100" s="5" t="n">
        <v>22348</v>
      </c>
    </row>
    <row r="101">
      <c r="A101" s="4" t="inlineStr">
        <is>
          <t>Expenses</t>
        </is>
      </c>
      <c r="B101" s="5" t="n">
        <v>-2326</v>
      </c>
      <c r="C101" s="5" t="n">
        <v>-18960</v>
      </c>
    </row>
    <row r="102">
      <c r="A102" s="4" t="inlineStr">
        <is>
          <t>Fair value gains</t>
        </is>
      </c>
      <c r="B102" s="5" t="n">
        <v>64268</v>
      </c>
      <c r="C102" s="5" t="n">
        <v>-25244</v>
      </c>
    </row>
    <row r="103">
      <c r="A103" s="4" t="inlineStr">
        <is>
          <t>Net income</t>
        </is>
      </c>
      <c r="B103" s="5" t="n">
        <v>64425</v>
      </c>
      <c r="C103" s="5" t="n">
        <v>-21856</v>
      </c>
    </row>
    <row r="104">
      <c r="A104" s="4" t="inlineStr">
        <is>
          <t>Tricon's share of net income</t>
        </is>
      </c>
      <c r="B104" s="6" t="n">
        <v>7575</v>
      </c>
      <c r="C104" s="6" t="n">
        <v>-22153</v>
      </c>
    </row>
    <row r="105">
      <c r="A105" s="4" t="inlineStr">
        <is>
          <t>Remaining investments | Minimum</t>
        </is>
      </c>
    </row>
    <row r="106">
      <c r="A106" s="3" t="inlineStr">
        <is>
          <t>Disclosure of detailed information about investments [line items]</t>
        </is>
      </c>
    </row>
    <row r="107">
      <c r="A107" s="4" t="inlineStr">
        <is>
          <t>Tricon's ownership %</t>
        </is>
      </c>
      <c r="B107" s="4" t="inlineStr">
        <is>
          <t>7.00%</t>
        </is>
      </c>
      <c r="C107" s="4" t="inlineStr">
        <is>
          <t>7.00%</t>
        </is>
      </c>
    </row>
    <row r="108">
      <c r="A108" s="4" t="inlineStr">
        <is>
          <t>Remaining investments | Maximum</t>
        </is>
      </c>
    </row>
    <row r="109">
      <c r="A109" s="3" t="inlineStr">
        <is>
          <t>Disclosure of detailed information about investments [line items]</t>
        </is>
      </c>
    </row>
    <row r="110">
      <c r="A110" s="4" t="inlineStr">
        <is>
          <t>Tricon's ownership %</t>
        </is>
      </c>
      <c r="B110" s="4" t="inlineStr">
        <is>
          <t>20.00%</t>
        </is>
      </c>
      <c r="C110" s="4" t="inlineStr">
        <is>
          <t>20.00%</t>
        </is>
      </c>
    </row>
    <row r="111"/>
    <row r="112">
      <c r="A112" s="4" t="inlineStr">
        <is>
          <t>[1]</t>
        </is>
      </c>
      <c r="B112" s="4" t="inlineStr">
        <is>
          <t>Certain comparative figures have been adjusted to conform with the current period presentation. Refer to Note 2 for further details.</t>
        </is>
      </c>
    </row>
  </sheetData>
  <mergeCells count="5">
    <mergeCell ref="A1:A2"/>
    <mergeCell ref="B1:D1"/>
    <mergeCell ref="C2:D2"/>
    <mergeCell ref="A111:E111"/>
    <mergeCell ref="B112:E1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t>
        </is>
      </c>
      <c r="B1" s="2" t="inlineStr">
        <is>
          <t>12 Months Ended</t>
        </is>
      </c>
    </row>
    <row r="2">
      <c r="B2" s="2" t="inlineStr">
        <is>
          <t>Dec. 31, 2021</t>
        </is>
      </c>
    </row>
    <row r="3">
      <c r="A3" s="3" t="inlineStr">
        <is>
          <t>Non-current Asset Held for Sale and Discontinued Operations [Abstract]</t>
        </is>
      </c>
    </row>
    <row r="4">
      <c r="A4" s="4" t="inlineStr">
        <is>
          <t>Discontinued Operations</t>
        </is>
      </c>
      <c r="B4" s="4" t="inlineStr">
        <is>
          <t>DISCONTINUED OPERATIONS On March 31, 2021, the Company sold an 80% interest in its subsidiary, Tricon US Multi-Family REIT LLC, to two institutional investors for net cash consideration of $431,583. Tricon recognized its remaining 20% interest at fair value on the transaction date and proceeded to account for it as an equity-accounted investment (Note 7). In accordance with IFRS 5, Non-current Assets Held for Sale and Discontinued Operations , the Company reclassified the current- and prior-period results and cash flows of Tricon US Multi-Family REIT LLC as discontinued operations separate from the Company's continuing operations. Tricon US Multi-Family REIT LLC became the Company’s subsidiary effective January 1, 2020 through the Company’s transition to a rental housing company. On the date of transition, the Company was required to apply the acquisition method of accounting in accordance with IFRS 3 to all subsidiaries that were previously measured at fair value under investment entity accounting. Accordingly, Tricon US Multi-Family REIT LLC (previously TLR Saturn Master LP and its wholly-owned subsidiaries, collectively) were deemed to have been acquired by the Company. The Company recognized $79,112 of goodwill from Tricon US Multi-Family REIT LLC on the corporate balance sheet on transition due to the recognition of deferred tax liabilities that arose from the difference in the tax bases and the fair values of the net assets acquired. On March 31, 2021, the goodwill balance was deemed to have been disposed of as part of the disposal group from an accounting perspective. As a result, the Company recognized a loss of $84,427 for the three months ended March 31, 2021, mainly attributable to the derecognition of goodwill as described below. (in thousands of U.S. dollars) March 31, 2021 Total consideration $ 431,583 Net asset value on disposition (431,583) Transaction costs (3,285) Derecognition of goodwill and other assets (81,142) Loss on sale $ (84,427) The table below presents the carrying values of the net assets of the disposal group at the date of sale. (in thousands of U.S. dollars) March 31, 2021 Net assets Rental properties $ 1,333,406 Goodwill 79,112 Cash and restricted cash 18,553 Net working capital and other (10,001) Long-term debt (800,450) Net assets of U.S. multi-family rental 620,620 Derecognition of goodwill (79,112) Rental properties marked to market on disposition (2,030) Net assets value available for sale 539,478 Net assets retained by the Company at 20% (107,895) Net assets value for disposition $ 431,583 The profit or loss of the discontinued operations was as follows: (in thousands of U.S. dollars) For the years ended December 31 2021 2020 Net operating income from multi-family rental properties $ 16,224 $ 65,438 Interest expense (7,845) (33,464) Other expenses (1,176) (7,067) Fair value loss on rental properties — (22,535) Loss on sale (84,427) — (Loss) income before income taxes from discontinued operations $ (77,224) $ 2,372 Income tax (expense) recovery - current (46,502) 5 Income tax recovery - deferred 56,164 1,399 Net (loss) income from discontinued operations $ (67,562) $ 3,776 The table below provides a summary of the Company's cash flows attributed to the discontinued operations. (in thousands of U.S. dollars) For the years ended December 31 2021 2020 Net cash (used in) provided by operating activities from discontinued operations $ (2,593) $ 22,912 Net cash provided by (used in) investing activities from discontinued operations 421,774 (6,562) Net cash used in financing activities from discontinued operations (1) (102,849) (7,705) Change in cash during the year from discontinued operations $ 316,332 $ 8,645 (1) Includes repayments of the U.S. multi-family credit facility totaling $109,890 for the year ended December 31, 2021 (2020 - $6,000), net of changes in the restricted cash bal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stments in U.S. Residential Developments - Key Valuation Assumptions and Sensitivity (Details) - Investments in U.S. residential developments $ in Thousands</t>
        </is>
      </c>
      <c r="B1" s="2" t="inlineStr">
        <is>
          <t>12 Months Ended</t>
        </is>
      </c>
    </row>
    <row r="2">
      <c r="B2" s="2" t="inlineStr">
        <is>
          <t>Dec. 31, 2021USD ($)yr</t>
        </is>
      </c>
      <c r="C2" s="2" t="inlineStr">
        <is>
          <t>Dec. 31, 2020USD ($)yr</t>
        </is>
      </c>
    </row>
    <row r="3">
      <c r="A3" s="4" t="inlineStr">
        <is>
          <t>Discount Rate Risk</t>
        </is>
      </c>
    </row>
    <row r="4">
      <c r="A4" s="3" t="inlineStr">
        <is>
          <t>Disclosure of detailed information about investments [line items]</t>
        </is>
      </c>
    </row>
    <row r="5">
      <c r="A5" s="4" t="inlineStr">
        <is>
          <t>Reasonably possible 2.5% increase in risk variable, impact on investment | $</t>
        </is>
      </c>
      <c r="B5" s="6" t="n">
        <v>-10647</v>
      </c>
      <c r="C5" s="6" t="n">
        <v>-4144</v>
      </c>
    </row>
    <row r="6">
      <c r="A6" s="4" t="inlineStr">
        <is>
          <t>Reasonably possible 2.5% decrease in risk variable, impact on investment | $</t>
        </is>
      </c>
      <c r="B6" s="6" t="n">
        <v>11935</v>
      </c>
      <c r="C6" s="6" t="n">
        <v>4568</v>
      </c>
    </row>
    <row r="7">
      <c r="A7" s="4" t="inlineStr">
        <is>
          <t>Discount rate | Minimum</t>
        </is>
      </c>
    </row>
    <row r="8">
      <c r="A8" s="3" t="inlineStr">
        <is>
          <t>Disclosure of detailed information about investments [line items]</t>
        </is>
      </c>
    </row>
    <row r="9">
      <c r="A9" s="4" t="inlineStr">
        <is>
          <t>Significant unobservable input, assets</t>
        </is>
      </c>
      <c r="B9" s="9" t="n">
        <v>0.08</v>
      </c>
      <c r="C9" s="9" t="n">
        <v>0.08</v>
      </c>
    </row>
    <row r="10">
      <c r="A10" s="4" t="inlineStr">
        <is>
          <t>Discount rate | Maximum</t>
        </is>
      </c>
    </row>
    <row r="11">
      <c r="A11" s="3" t="inlineStr">
        <is>
          <t>Disclosure of detailed information about investments [line items]</t>
        </is>
      </c>
    </row>
    <row r="12">
      <c r="A12" s="4" t="inlineStr">
        <is>
          <t>Significant unobservable input, assets</t>
        </is>
      </c>
      <c r="B12" s="9" t="n">
        <v>0.2</v>
      </c>
      <c r="C12" s="9" t="n">
        <v>0.2</v>
      </c>
    </row>
    <row r="13">
      <c r="A13" s="4" t="inlineStr">
        <is>
          <t>Discount rate | Weighted average of inputs</t>
        </is>
      </c>
    </row>
    <row r="14">
      <c r="A14" s="3" t="inlineStr">
        <is>
          <t>Disclosure of detailed information about investments [line items]</t>
        </is>
      </c>
    </row>
    <row r="15">
      <c r="A15" s="4" t="inlineStr">
        <is>
          <t>Significant unobservable input, assets</t>
        </is>
      </c>
      <c r="B15" s="9" t="n">
        <v>0.166</v>
      </c>
      <c r="C15" s="9" t="n">
        <v>0.149</v>
      </c>
    </row>
    <row r="16">
      <c r="A16" s="4" t="inlineStr">
        <is>
          <t>Future cash flow | Minimum</t>
        </is>
      </c>
    </row>
    <row r="17">
      <c r="A17" s="3" t="inlineStr">
        <is>
          <t>Disclosure of detailed information about investments [line items]</t>
        </is>
      </c>
    </row>
    <row r="18">
      <c r="A18" s="4" t="inlineStr">
        <is>
          <t>Significant unobservable input, assets</t>
        </is>
      </c>
      <c r="B18" s="5" t="n">
        <v>1</v>
      </c>
      <c r="C18" s="5" t="n">
        <v>1</v>
      </c>
    </row>
    <row r="19">
      <c r="A19" s="4" t="inlineStr">
        <is>
          <t>Future cash flow | Maximum</t>
        </is>
      </c>
    </row>
    <row r="20">
      <c r="A20" s="3" t="inlineStr">
        <is>
          <t>Disclosure of detailed information about investments [line items]</t>
        </is>
      </c>
    </row>
    <row r="21">
      <c r="A21" s="4" t="inlineStr">
        <is>
          <t>Significant unobservable input, assets</t>
        </is>
      </c>
      <c r="B21" s="5" t="n">
        <v>9</v>
      </c>
      <c r="C21" s="5" t="n">
        <v>7</v>
      </c>
    </row>
    <row r="22">
      <c r="A22" s="4" t="inlineStr">
        <is>
          <t>Future cash flow | Weighted average of inputs</t>
        </is>
      </c>
    </row>
    <row r="23">
      <c r="A23" s="3" t="inlineStr">
        <is>
          <t>Disclosure of detailed information about investments [line items]</t>
        </is>
      </c>
    </row>
    <row r="24">
      <c r="A24" s="4" t="inlineStr">
        <is>
          <t>Significant unobservable input, assets</t>
        </is>
      </c>
      <c r="B24" s="11" t="n">
        <v>6.1</v>
      </c>
      <c r="C24" s="11" t="n">
        <v>4.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Estimation (Details) - USD ($) $ in Thousands</t>
        </is>
      </c>
      <c r="B1" s="2" t="inlineStr">
        <is>
          <t>Dec. 31, 2021</t>
        </is>
      </c>
      <c r="C1" s="2" t="inlineStr">
        <is>
          <t>Dec. 31, 2020</t>
        </is>
      </c>
    </row>
    <row r="2">
      <c r="A2" s="3" t="inlineStr">
        <is>
          <t>Disclosure of fair value measurement of assets [line items]</t>
        </is>
      </c>
    </row>
    <row r="3">
      <c r="A3" s="4" t="inlineStr">
        <is>
          <t>Assets</t>
        </is>
      </c>
      <c r="B3" s="6" t="n">
        <v>9148617</v>
      </c>
      <c r="C3" s="6" t="n">
        <v>7174834</v>
      </c>
    </row>
    <row r="4">
      <c r="A4" s="3" t="inlineStr">
        <is>
          <t>Disclosure of fair value measurement of liabilities [line items]</t>
        </is>
      </c>
    </row>
    <row r="5">
      <c r="A5" s="4" t="inlineStr">
        <is>
          <t>Total liabilities</t>
        </is>
      </c>
      <c r="B5" s="5" t="n">
        <v>6087548</v>
      </c>
      <c r="C5" s="5" t="n">
        <v>5431596</v>
      </c>
    </row>
    <row r="6">
      <c r="A6" s="4" t="inlineStr">
        <is>
          <t>Level 1</t>
        </is>
      </c>
    </row>
    <row r="7">
      <c r="A7" s="3" t="inlineStr">
        <is>
          <t>Disclosure of fair value measurement of assets [line items]</t>
        </is>
      </c>
    </row>
    <row r="8">
      <c r="A8" s="4" t="inlineStr">
        <is>
          <t>Assets</t>
        </is>
      </c>
      <c r="B8" s="5" t="n">
        <v>0</v>
      </c>
      <c r="C8" s="5" t="n">
        <v>0</v>
      </c>
    </row>
    <row r="9">
      <c r="A9" s="3" t="inlineStr">
        <is>
          <t>Disclosure of fair value measurement of liabilities [line items]</t>
        </is>
      </c>
    </row>
    <row r="10">
      <c r="A10" s="4" t="inlineStr">
        <is>
          <t>Total liabilities</t>
        </is>
      </c>
      <c r="B10" s="5" t="n">
        <v>0</v>
      </c>
      <c r="C10" s="5" t="n">
        <v>0</v>
      </c>
    </row>
    <row r="11">
      <c r="A11" s="4" t="inlineStr">
        <is>
          <t>Level 2</t>
        </is>
      </c>
    </row>
    <row r="12">
      <c r="A12" s="3" t="inlineStr">
        <is>
          <t>Disclosure of fair value measurement of assets [line items]</t>
        </is>
      </c>
    </row>
    <row r="13">
      <c r="A13" s="4" t="inlineStr">
        <is>
          <t>Assets</t>
        </is>
      </c>
      <c r="B13" s="5" t="n">
        <v>363</v>
      </c>
      <c r="C13" s="5" t="n">
        <v>841</v>
      </c>
    </row>
    <row r="14">
      <c r="A14" s="3" t="inlineStr">
        <is>
          <t>Disclosure of fair value measurement of liabilities [line items]</t>
        </is>
      </c>
    </row>
    <row r="15">
      <c r="A15" s="4" t="inlineStr">
        <is>
          <t>Total liabilities</t>
        </is>
      </c>
      <c r="B15" s="5" t="n">
        <v>230305</v>
      </c>
      <c r="C15" s="5" t="n">
        <v>45494</v>
      </c>
    </row>
    <row r="16">
      <c r="A16" s="4" t="inlineStr">
        <is>
          <t>Level 3</t>
        </is>
      </c>
    </row>
    <row r="17">
      <c r="A17" s="3" t="inlineStr">
        <is>
          <t>Disclosure of fair value measurement of assets [line items]</t>
        </is>
      </c>
    </row>
    <row r="18">
      <c r="A18" s="4" t="inlineStr">
        <is>
          <t>Assets</t>
        </is>
      </c>
      <c r="B18" s="5" t="n">
        <v>8254799</v>
      </c>
      <c r="C18" s="5" t="n">
        <v>6596778</v>
      </c>
    </row>
    <row r="19">
      <c r="A19" s="3" t="inlineStr">
        <is>
          <t>Disclosure of fair value measurement of liabilities [line items]</t>
        </is>
      </c>
    </row>
    <row r="20">
      <c r="A20" s="4" t="inlineStr">
        <is>
          <t>Total liabilities</t>
        </is>
      </c>
      <c r="B20" s="5" t="n">
        <v>947452</v>
      </c>
      <c r="C20" s="5" t="n">
        <v>356305</v>
      </c>
    </row>
    <row r="21">
      <c r="A21" s="4" t="inlineStr">
        <is>
          <t>Derivative financial instruments | Level 1</t>
        </is>
      </c>
    </row>
    <row r="22">
      <c r="A22" s="3" t="inlineStr">
        <is>
          <t>Disclosure of fair value measurement of liabilities [line items]</t>
        </is>
      </c>
    </row>
    <row r="23">
      <c r="A23" s="4" t="inlineStr">
        <is>
          <t>Total liabilities</t>
        </is>
      </c>
      <c r="B23" s="5" t="n">
        <v>0</v>
      </c>
      <c r="C23" s="5" t="n">
        <v>0</v>
      </c>
    </row>
    <row r="24">
      <c r="A24" s="4" t="inlineStr">
        <is>
          <t>Derivative financial instruments | Level 2</t>
        </is>
      </c>
    </row>
    <row r="25">
      <c r="A25" s="3" t="inlineStr">
        <is>
          <t>Disclosure of fair value measurement of liabilities [line items]</t>
        </is>
      </c>
    </row>
    <row r="26">
      <c r="A26" s="4" t="inlineStr">
        <is>
          <t>Total liabilities</t>
        </is>
      </c>
      <c r="B26" s="5" t="n">
        <v>230305</v>
      </c>
      <c r="C26" s="5" t="n">
        <v>45494</v>
      </c>
    </row>
    <row r="27">
      <c r="A27" s="4" t="inlineStr">
        <is>
          <t>Derivative financial instruments | Level 3</t>
        </is>
      </c>
    </row>
    <row r="28">
      <c r="A28" s="3" t="inlineStr">
        <is>
          <t>Disclosure of fair value measurement of liabilities [line items]</t>
        </is>
      </c>
    </row>
    <row r="29">
      <c r="A29" s="4" t="inlineStr">
        <is>
          <t>Total liabilities</t>
        </is>
      </c>
      <c r="B29" s="5" t="n">
        <v>0</v>
      </c>
      <c r="C29" s="5" t="n">
        <v>0</v>
      </c>
    </row>
    <row r="30">
      <c r="A30" s="4" t="inlineStr">
        <is>
          <t>Limited partners' interests in single-family rental business | Level 1</t>
        </is>
      </c>
    </row>
    <row r="31">
      <c r="A31" s="3" t="inlineStr">
        <is>
          <t>Disclosure of fair value measurement of liabilities [line items]</t>
        </is>
      </c>
    </row>
    <row r="32">
      <c r="A32" s="4" t="inlineStr">
        <is>
          <t>Total liabilities</t>
        </is>
      </c>
      <c r="B32" s="5" t="n">
        <v>0</v>
      </c>
      <c r="C32" s="5" t="n">
        <v>0</v>
      </c>
    </row>
    <row r="33">
      <c r="A33" s="4" t="inlineStr">
        <is>
          <t>Limited partners' interests in single-family rental business | Level 2</t>
        </is>
      </c>
    </row>
    <row r="34">
      <c r="A34" s="3" t="inlineStr">
        <is>
          <t>Disclosure of fair value measurement of liabilities [line items]</t>
        </is>
      </c>
    </row>
    <row r="35">
      <c r="A35" s="4" t="inlineStr">
        <is>
          <t>Total liabilities</t>
        </is>
      </c>
      <c r="B35" s="5" t="n">
        <v>0</v>
      </c>
      <c r="C35" s="5" t="n">
        <v>0</v>
      </c>
    </row>
    <row r="36">
      <c r="A36" s="4" t="inlineStr">
        <is>
          <t>Limited partners' interests in single-family rental business | Level 3</t>
        </is>
      </c>
    </row>
    <row r="37">
      <c r="A37" s="3" t="inlineStr">
        <is>
          <t>Disclosure of fair value measurement of liabilities [line items]</t>
        </is>
      </c>
    </row>
    <row r="38">
      <c r="A38" s="4" t="inlineStr">
        <is>
          <t>Total liabilities</t>
        </is>
      </c>
      <c r="B38" s="5" t="n">
        <v>947452</v>
      </c>
      <c r="C38" s="5" t="n">
        <v>356305</v>
      </c>
    </row>
    <row r="39">
      <c r="A39" s="4" t="inlineStr">
        <is>
          <t>Rental properties | Level 1</t>
        </is>
      </c>
    </row>
    <row r="40">
      <c r="A40" s="3" t="inlineStr">
        <is>
          <t>Disclosure of fair value measurement of assets [line items]</t>
        </is>
      </c>
    </row>
    <row r="41">
      <c r="A41" s="4" t="inlineStr">
        <is>
          <t>Assets</t>
        </is>
      </c>
      <c r="B41" s="5" t="n">
        <v>0</v>
      </c>
      <c r="C41" s="5" t="n">
        <v>0</v>
      </c>
    </row>
    <row r="42">
      <c r="A42" s="4" t="inlineStr">
        <is>
          <t>Rental properties | Level 2</t>
        </is>
      </c>
    </row>
    <row r="43">
      <c r="A43" s="3" t="inlineStr">
        <is>
          <t>Disclosure of fair value measurement of assets [line items]</t>
        </is>
      </c>
    </row>
    <row r="44">
      <c r="A44" s="4" t="inlineStr">
        <is>
          <t>Assets</t>
        </is>
      </c>
      <c r="B44" s="5" t="n">
        <v>0</v>
      </c>
      <c r="C44" s="5" t="n">
        <v>0</v>
      </c>
    </row>
    <row r="45">
      <c r="A45" s="4" t="inlineStr">
        <is>
          <t>Rental properties | Level 3</t>
        </is>
      </c>
    </row>
    <row r="46">
      <c r="A46" s="3" t="inlineStr">
        <is>
          <t>Disclosure of fair value measurement of assets [line items]</t>
        </is>
      </c>
    </row>
    <row r="47">
      <c r="A47" s="4" t="inlineStr">
        <is>
          <t>Assets</t>
        </is>
      </c>
      <c r="B47" s="5" t="n">
        <v>7978396</v>
      </c>
      <c r="C47" s="5" t="n">
        <v>6321918</v>
      </c>
    </row>
    <row r="48">
      <c r="A48" s="4" t="inlineStr">
        <is>
          <t>Canadian development properties | Level 1</t>
        </is>
      </c>
    </row>
    <row r="49">
      <c r="A49" s="3" t="inlineStr">
        <is>
          <t>Disclosure of fair value measurement of assets [line items]</t>
        </is>
      </c>
    </row>
    <row r="50">
      <c r="A50" s="4" t="inlineStr">
        <is>
          <t>Assets</t>
        </is>
      </c>
      <c r="B50" s="5" t="n">
        <v>0</v>
      </c>
      <c r="C50" s="5" t="n">
        <v>0</v>
      </c>
    </row>
    <row r="51">
      <c r="A51" s="4" t="inlineStr">
        <is>
          <t>Canadian development properties | Level 2</t>
        </is>
      </c>
    </row>
    <row r="52">
      <c r="A52" s="3" t="inlineStr">
        <is>
          <t>Disclosure of fair value measurement of assets [line items]</t>
        </is>
      </c>
    </row>
    <row r="53">
      <c r="A53" s="4" t="inlineStr">
        <is>
          <t>Assets</t>
        </is>
      </c>
      <c r="B53" s="5" t="n">
        <v>0</v>
      </c>
      <c r="C53" s="5" t="n">
        <v>0</v>
      </c>
    </row>
    <row r="54">
      <c r="A54" s="4" t="inlineStr">
        <is>
          <t>Canadian development properties | Level 3</t>
        </is>
      </c>
    </row>
    <row r="55">
      <c r="A55" s="3" t="inlineStr">
        <is>
          <t>Disclosure of fair value measurement of assets [line items]</t>
        </is>
      </c>
    </row>
    <row r="56">
      <c r="A56" s="4" t="inlineStr">
        <is>
          <t>Assets</t>
        </is>
      </c>
      <c r="B56" s="5" t="n">
        <v>133250</v>
      </c>
      <c r="C56" s="5" t="n">
        <v>110018</v>
      </c>
    </row>
    <row r="57">
      <c r="A57" s="4" t="inlineStr">
        <is>
          <t>Investments in U.S. residential developments | Level 1</t>
        </is>
      </c>
    </row>
    <row r="58">
      <c r="A58" s="3" t="inlineStr">
        <is>
          <t>Disclosure of fair value measurement of assets [line items]</t>
        </is>
      </c>
    </row>
    <row r="59">
      <c r="A59" s="4" t="inlineStr">
        <is>
          <t>Assets</t>
        </is>
      </c>
      <c r="B59" s="5" t="n">
        <v>0</v>
      </c>
      <c r="C59" s="5" t="n">
        <v>0</v>
      </c>
    </row>
    <row r="60">
      <c r="A60" s="4" t="inlineStr">
        <is>
          <t>Investments in U.S. residential developments | Level 2</t>
        </is>
      </c>
    </row>
    <row r="61">
      <c r="A61" s="3" t="inlineStr">
        <is>
          <t>Disclosure of fair value measurement of assets [line items]</t>
        </is>
      </c>
    </row>
    <row r="62">
      <c r="A62" s="4" t="inlineStr">
        <is>
          <t>Assets</t>
        </is>
      </c>
      <c r="B62" s="5" t="n">
        <v>0</v>
      </c>
      <c r="C62" s="5" t="n">
        <v>0</v>
      </c>
    </row>
    <row r="63">
      <c r="A63" s="4" t="inlineStr">
        <is>
          <t>Investments in U.S. residential developments | Level 3</t>
        </is>
      </c>
    </row>
    <row r="64">
      <c r="A64" s="3" t="inlineStr">
        <is>
          <t>Disclosure of fair value measurement of assets [line items]</t>
        </is>
      </c>
    </row>
    <row r="65">
      <c r="A65" s="4" t="inlineStr">
        <is>
          <t>Assets</t>
        </is>
      </c>
      <c r="B65" s="5" t="n">
        <v>143153</v>
      </c>
      <c r="C65" s="5" t="n">
        <v>164842</v>
      </c>
    </row>
    <row r="66">
      <c r="A66" s="4" t="inlineStr">
        <is>
          <t>Derivative financial instruments | Level 1</t>
        </is>
      </c>
    </row>
    <row r="67">
      <c r="A67" s="3" t="inlineStr">
        <is>
          <t>Disclosure of fair value measurement of assets [line items]</t>
        </is>
      </c>
    </row>
    <row r="68">
      <c r="A68" s="4" t="inlineStr">
        <is>
          <t>Assets</t>
        </is>
      </c>
      <c r="B68" s="5" t="n">
        <v>0</v>
      </c>
      <c r="C68" s="5" t="n">
        <v>0</v>
      </c>
    </row>
    <row r="69">
      <c r="A69" s="4" t="inlineStr">
        <is>
          <t>Derivative financial instruments | Level 2</t>
        </is>
      </c>
    </row>
    <row r="70">
      <c r="A70" s="3" t="inlineStr">
        <is>
          <t>Disclosure of fair value measurement of assets [line items]</t>
        </is>
      </c>
    </row>
    <row r="71">
      <c r="A71" s="4" t="inlineStr">
        <is>
          <t>Assets</t>
        </is>
      </c>
      <c r="B71" s="5" t="n">
        <v>363</v>
      </c>
      <c r="C71" s="5" t="n">
        <v>841</v>
      </c>
    </row>
    <row r="72">
      <c r="A72" s="4" t="inlineStr">
        <is>
          <t>Derivative financial instruments | Level 3</t>
        </is>
      </c>
    </row>
    <row r="73">
      <c r="A73" s="3" t="inlineStr">
        <is>
          <t>Disclosure of fair value measurement of assets [line items]</t>
        </is>
      </c>
    </row>
    <row r="74">
      <c r="A74" s="4" t="inlineStr">
        <is>
          <t>Assets</t>
        </is>
      </c>
      <c r="B74" s="6" t="n">
        <v>0</v>
      </c>
      <c r="C74"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mounts Payable and Accrued Liabilities (Details) - USD ($) $ in Thousands</t>
        </is>
      </c>
      <c r="B1" s="2" t="inlineStr">
        <is>
          <t>Dec. 31, 2021</t>
        </is>
      </c>
      <c r="C1" s="2" t="inlineStr">
        <is>
          <t>Dec. 31, 2020</t>
        </is>
      </c>
    </row>
    <row r="2">
      <c r="A2" s="3" t="inlineStr">
        <is>
          <t>Subclassifications of assets, liabilities and equities [abstract]</t>
        </is>
      </c>
    </row>
    <row r="3">
      <c r="A3" s="4" t="inlineStr">
        <is>
          <t>Trade payables and accrued liabilities</t>
        </is>
      </c>
      <c r="B3" s="6" t="n">
        <v>43488</v>
      </c>
      <c r="C3" s="6" t="n">
        <v>31182</v>
      </c>
    </row>
    <row r="4">
      <c r="A4" s="4" t="inlineStr">
        <is>
          <t>Accrued property taxes</t>
        </is>
      </c>
      <c r="B4" s="5" t="n">
        <v>30524</v>
      </c>
      <c r="C4" s="5" t="n">
        <v>37987</v>
      </c>
    </row>
    <row r="5">
      <c r="A5" s="4" t="inlineStr">
        <is>
          <t>AIP liability</t>
        </is>
      </c>
      <c r="B5" s="5" t="n">
        <v>12137</v>
      </c>
      <c r="C5" s="5" t="n">
        <v>7120</v>
      </c>
    </row>
    <row r="6">
      <c r="A6" s="4" t="inlineStr">
        <is>
          <t>Income taxes payable</t>
        </is>
      </c>
      <c r="B6" s="5" t="n">
        <v>1982</v>
      </c>
      <c r="C6" s="5" t="n">
        <v>337</v>
      </c>
    </row>
    <row r="7">
      <c r="A7" s="4" t="inlineStr">
        <is>
          <t>Interest payable</t>
        </is>
      </c>
      <c r="B7" s="5" t="n">
        <v>12944</v>
      </c>
      <c r="C7" s="5" t="n">
        <v>18566</v>
      </c>
    </row>
    <row r="8">
      <c r="A8" s="4" t="inlineStr">
        <is>
          <t>Deferred income</t>
        </is>
      </c>
      <c r="B8" s="5" t="n">
        <v>45</v>
      </c>
      <c r="C8" s="5" t="n">
        <v>1294</v>
      </c>
    </row>
    <row r="9">
      <c r="A9" s="4" t="inlineStr">
        <is>
          <t>Current portion of lease obligations</t>
        </is>
      </c>
      <c r="B9" s="5" t="n">
        <v>1834</v>
      </c>
      <c r="C9" s="5" t="n">
        <v>1804</v>
      </c>
    </row>
    <row r="10">
      <c r="A10" s="4" t="inlineStr">
        <is>
          <t>Total amounts payable and accrued liabilities</t>
        </is>
      </c>
      <c r="B10" s="6" t="n">
        <v>102954</v>
      </c>
      <c r="C10" s="6" t="n">
        <v>9829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Details) $ in Thousands</t>
        </is>
      </c>
      <c r="B1" s="2" t="inlineStr">
        <is>
          <t>Mar. 31, 2021USD ($)</t>
        </is>
      </c>
      <c r="C1" s="2" t="inlineStr">
        <is>
          <t>Dec. 31, 2021USD ($)</t>
        </is>
      </c>
      <c r="D1" s="2" t="inlineStr">
        <is>
          <t>Dec. 31, 2020USD ($)</t>
        </is>
      </c>
    </row>
    <row r="2">
      <c r="A2" s="3" t="inlineStr">
        <is>
          <t>Disclosure of goodwill [line items]</t>
        </is>
      </c>
    </row>
    <row r="3">
      <c r="A3" s="4" t="inlineStr">
        <is>
          <t>Goodwill</t>
        </is>
      </c>
      <c r="C3" s="6" t="n">
        <v>29726</v>
      </c>
      <c r="D3" s="6" t="n">
        <v>108838</v>
      </c>
    </row>
    <row r="4">
      <c r="A4" s="4" t="inlineStr">
        <is>
          <t>Proportion of ownership interest in rental business sold</t>
        </is>
      </c>
      <c r="B4" s="4" t="inlineStr">
        <is>
          <t>80.00%</t>
        </is>
      </c>
    </row>
    <row r="5">
      <c r="A5" s="4" t="inlineStr">
        <is>
          <t>Goodwill derecognised without having previously been included in disposal group classified as held for sale</t>
        </is>
      </c>
      <c r="B5" s="6" t="n">
        <v>79112</v>
      </c>
    </row>
    <row r="6">
      <c r="A6" s="4" t="inlineStr">
        <is>
          <t>Johnson</t>
        </is>
      </c>
    </row>
    <row r="7">
      <c r="A7" s="3" t="inlineStr">
        <is>
          <t>Disclosure of goodwill [line items]</t>
        </is>
      </c>
    </row>
    <row r="8">
      <c r="A8" s="4" t="inlineStr">
        <is>
          <t>Goodwill</t>
        </is>
      </c>
      <c r="C8" s="5" t="n">
        <v>219</v>
      </c>
      <c r="D8" s="5" t="n">
        <v>219</v>
      </c>
    </row>
    <row r="9">
      <c r="A9" s="4" t="inlineStr">
        <is>
          <t>Multi-Family Rental</t>
        </is>
      </c>
    </row>
    <row r="10">
      <c r="A10" s="3" t="inlineStr">
        <is>
          <t>Disclosure of goodwill [line items]</t>
        </is>
      </c>
    </row>
    <row r="11">
      <c r="A11" s="4" t="inlineStr">
        <is>
          <t>Goodwill</t>
        </is>
      </c>
      <c r="C11" s="5" t="n">
        <v>0</v>
      </c>
      <c r="D11" s="6" t="n">
        <v>79112</v>
      </c>
    </row>
    <row r="12">
      <c r="A12" s="4" t="inlineStr">
        <is>
          <t>Multi-Family Rental | Weighted average growth rate - Years 1-5</t>
        </is>
      </c>
    </row>
    <row r="13">
      <c r="A13" s="3" t="inlineStr">
        <is>
          <t>Disclosure of goodwill [line items]</t>
        </is>
      </c>
    </row>
    <row r="14">
      <c r="A14" s="4" t="inlineStr">
        <is>
          <t>Significant unobservable input, assets</t>
        </is>
      </c>
      <c r="D14" s="9" t="n">
        <v>0.035</v>
      </c>
    </row>
    <row r="15">
      <c r="A15" s="4" t="inlineStr">
        <is>
          <t>Multi-Family Rental | Long-term growth rate</t>
        </is>
      </c>
    </row>
    <row r="16">
      <c r="A16" s="3" t="inlineStr">
        <is>
          <t>Disclosure of goodwill [line items]</t>
        </is>
      </c>
    </row>
    <row r="17">
      <c r="A17" s="4" t="inlineStr">
        <is>
          <t>Significant unobservable input, assets</t>
        </is>
      </c>
      <c r="D17" s="9" t="n">
        <v>0.01</v>
      </c>
    </row>
    <row r="18">
      <c r="A18" s="4" t="inlineStr">
        <is>
          <t>Multi-Family Rental | Discount rate</t>
        </is>
      </c>
    </row>
    <row r="19">
      <c r="A19" s="3" t="inlineStr">
        <is>
          <t>Disclosure of goodwill [line items]</t>
        </is>
      </c>
    </row>
    <row r="20">
      <c r="A20" s="4" t="inlineStr">
        <is>
          <t>Significant unobservable input, assets</t>
        </is>
      </c>
      <c r="D20" s="9" t="n">
        <v>0.06</v>
      </c>
    </row>
    <row r="21">
      <c r="A21" s="4" t="inlineStr">
        <is>
          <t>Single-Family Rental</t>
        </is>
      </c>
    </row>
    <row r="22">
      <c r="A22" s="3" t="inlineStr">
        <is>
          <t>Disclosure of goodwill [line items]</t>
        </is>
      </c>
    </row>
    <row r="23">
      <c r="A23" s="4" t="inlineStr">
        <is>
          <t>Goodwill</t>
        </is>
      </c>
      <c r="C23" s="6" t="n">
        <v>29507</v>
      </c>
      <c r="D23" s="6" t="n">
        <v>29507</v>
      </c>
    </row>
    <row r="24">
      <c r="A24" s="4" t="inlineStr">
        <is>
          <t>Single-Family Rental | Weighted average growth rate - Years 1-5</t>
        </is>
      </c>
    </row>
    <row r="25">
      <c r="A25" s="3" t="inlineStr">
        <is>
          <t>Disclosure of goodwill [line items]</t>
        </is>
      </c>
    </row>
    <row r="26">
      <c r="A26" s="4" t="inlineStr">
        <is>
          <t>Significant unobservable input, assets</t>
        </is>
      </c>
      <c r="C26" s="9" t="n">
        <v>0.045</v>
      </c>
      <c r="D26" s="9" t="n">
        <v>0.033</v>
      </c>
    </row>
    <row r="27">
      <c r="A27" s="4" t="inlineStr">
        <is>
          <t>Single-Family Rental | Long-term growth rate</t>
        </is>
      </c>
    </row>
    <row r="28">
      <c r="A28" s="3" t="inlineStr">
        <is>
          <t>Disclosure of goodwill [line items]</t>
        </is>
      </c>
    </row>
    <row r="29">
      <c r="A29" s="4" t="inlineStr">
        <is>
          <t>Significant unobservable input, assets</t>
        </is>
      </c>
      <c r="C29" s="9" t="n">
        <v>0.015</v>
      </c>
      <c r="D29" s="9" t="n">
        <v>0.01</v>
      </c>
    </row>
    <row r="30">
      <c r="A30" s="4" t="inlineStr">
        <is>
          <t>Single-Family Rental | Discount rate</t>
        </is>
      </c>
    </row>
    <row r="31">
      <c r="A31" s="3" t="inlineStr">
        <is>
          <t>Disclosure of goodwill [line items]</t>
        </is>
      </c>
    </row>
    <row r="32">
      <c r="A32" s="4" t="inlineStr">
        <is>
          <t>Significant unobservable input, assets</t>
        </is>
      </c>
      <c r="C32" s="9" t="n">
        <v>0.05</v>
      </c>
      <c r="D32" s="9"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come Taxes - Components of Tax Expense (Income) (Details) - USD ($) $ in Thousands</t>
        </is>
      </c>
      <c r="B1" s="2" t="inlineStr">
        <is>
          <t>12 Months Ended</t>
        </is>
      </c>
    </row>
    <row r="2">
      <c r="B2" s="2" t="inlineStr">
        <is>
          <t>Dec. 31, 2021</t>
        </is>
      </c>
      <c r="C2" s="2" t="inlineStr">
        <is>
          <t>Dec. 31, 2020</t>
        </is>
      </c>
    </row>
    <row r="3">
      <c r="A3" s="3" t="inlineStr">
        <is>
          <t>Income Taxes [Abstract]</t>
        </is>
      </c>
    </row>
    <row r="4">
      <c r="A4" s="4" t="inlineStr">
        <is>
          <t>Income tax recovery - current</t>
        </is>
      </c>
      <c r="B4" s="6" t="n">
        <v>43427</v>
      </c>
      <c r="C4" s="6" t="n">
        <v>4045</v>
      </c>
      <c r="D4" s="4" t="inlineStr">
        <is>
          <t>[1]</t>
        </is>
      </c>
    </row>
    <row r="5">
      <c r="A5" s="4" t="inlineStr">
        <is>
          <t>Income tax expense - deferred</t>
        </is>
      </c>
      <c r="B5" s="5" t="n">
        <v>-234483</v>
      </c>
      <c r="C5" s="5" t="n">
        <v>-41824</v>
      </c>
      <c r="D5" s="4" t="inlineStr">
        <is>
          <t>[1]</t>
        </is>
      </c>
    </row>
    <row r="6">
      <c r="A6" s="4" t="inlineStr">
        <is>
          <t>Income tax expense from continuing operations</t>
        </is>
      </c>
      <c r="B6" s="5" t="n">
        <v>-191056</v>
      </c>
      <c r="C6" s="5" t="n">
        <v>-37779</v>
      </c>
    </row>
    <row r="7">
      <c r="A7" s="4" t="inlineStr">
        <is>
          <t>Income tax (expense) recovery from discontinued operations - current</t>
        </is>
      </c>
      <c r="B7" s="5" t="n">
        <v>-46502</v>
      </c>
      <c r="C7" s="5" t="n">
        <v>5</v>
      </c>
      <c r="D7" s="4" t="inlineStr">
        <is>
          <t>[1]</t>
        </is>
      </c>
    </row>
    <row r="8">
      <c r="A8" s="4" t="inlineStr">
        <is>
          <t>Income tax recovery from discontinued operations - deferred</t>
        </is>
      </c>
      <c r="B8" s="5" t="n">
        <v>56164</v>
      </c>
      <c r="C8" s="5" t="n">
        <v>1399</v>
      </c>
      <c r="D8" s="4" t="inlineStr">
        <is>
          <t>[1]</t>
        </is>
      </c>
    </row>
    <row r="9">
      <c r="A9" s="4" t="inlineStr">
        <is>
          <t>Income tax recovery from discontinued operations</t>
        </is>
      </c>
      <c r="B9" s="6" t="n">
        <v>9662</v>
      </c>
      <c r="C9" s="6" t="n">
        <v>1404</v>
      </c>
    </row>
    <row r="10"/>
    <row r="11">
      <c r="A11" s="4" t="inlineStr">
        <is>
          <t>[1]</t>
        </is>
      </c>
      <c r="B11" s="4" t="inlineStr">
        <is>
          <t>Certain comparative figures have been adjusted to conform with the current period presentation. Refer to Note 2 for further details.</t>
        </is>
      </c>
    </row>
  </sheetData>
  <mergeCells count="5">
    <mergeCell ref="A1:A2"/>
    <mergeCell ref="B1:D1"/>
    <mergeCell ref="C2:D2"/>
    <mergeCell ref="A10:D10"/>
    <mergeCell ref="B11:D1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Accounting Profit Multiplied by Applicable Tax Rates (Details) - USD ($) $ in Thousands</t>
        </is>
      </c>
      <c r="B1" s="2" t="inlineStr">
        <is>
          <t>12 Months Ended</t>
        </is>
      </c>
    </row>
    <row r="2">
      <c r="B2" s="2" t="inlineStr">
        <is>
          <t>Dec. 31, 2021</t>
        </is>
      </c>
      <c r="C2" s="2" t="inlineStr">
        <is>
          <t>Dec. 31, 2020</t>
        </is>
      </c>
    </row>
    <row r="3">
      <c r="A3" s="3" t="inlineStr">
        <is>
          <t>Income Taxes [Abstract]</t>
        </is>
      </c>
    </row>
    <row r="4">
      <c r="A4" s="4" t="inlineStr">
        <is>
          <t>Income before income taxes from continuing operations</t>
        </is>
      </c>
      <c r="B4" s="6" t="n">
        <v>708145</v>
      </c>
      <c r="C4" s="6" t="n">
        <v>150416</v>
      </c>
    </row>
    <row r="5">
      <c r="A5" s="4" t="inlineStr">
        <is>
          <t>Combined statutory federal and provincial income tax rate</t>
        </is>
      </c>
      <c r="B5" s="4" t="inlineStr">
        <is>
          <t>26.50%</t>
        </is>
      </c>
      <c r="C5" s="4" t="inlineStr">
        <is>
          <t>26.50%</t>
        </is>
      </c>
    </row>
    <row r="6">
      <c r="A6" s="4" t="inlineStr">
        <is>
          <t>Expected income tax expense</t>
        </is>
      </c>
      <c r="B6" s="6" t="n">
        <v>187658</v>
      </c>
      <c r="C6" s="6" t="n">
        <v>39860</v>
      </c>
    </row>
    <row r="7">
      <c r="A7" s="4" t="inlineStr">
        <is>
          <t>Non-taxable gains on investments</t>
        </is>
      </c>
      <c r="B7" s="5" t="n">
        <v>-2606</v>
      </c>
      <c r="C7" s="5" t="n">
        <v>-1460</v>
      </c>
    </row>
    <row r="8">
      <c r="A8" s="4" t="inlineStr">
        <is>
          <t>Non-taxable losses on derivative financial instruments</t>
        </is>
      </c>
      <c r="B8" s="5" t="n">
        <v>51590</v>
      </c>
      <c r="C8" s="5" t="n">
        <v>1912</v>
      </c>
    </row>
    <row r="9">
      <c r="A9" s="4" t="inlineStr">
        <is>
          <t>Foreign tax rate differential</t>
        </is>
      </c>
      <c r="B9" s="5" t="n">
        <v>-44450</v>
      </c>
      <c r="C9" s="5" t="n">
        <v>-8724</v>
      </c>
    </row>
    <row r="10">
      <c r="A10" s="4" t="inlineStr">
        <is>
          <t>Other, including permanent differences</t>
        </is>
      </c>
      <c r="B10" s="5" t="n">
        <v>-1136</v>
      </c>
      <c r="C10" s="5" t="n">
        <v>6191</v>
      </c>
    </row>
    <row r="11">
      <c r="A11" s="4" t="inlineStr">
        <is>
          <t>Income tax expense from continuing operations</t>
        </is>
      </c>
      <c r="B11" s="6" t="n">
        <v>191056</v>
      </c>
      <c r="C11" s="6" t="n">
        <v>3777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Assets and Liabilitie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ferred income tax assets</t>
        </is>
      </c>
      <c r="B4" s="6" t="n">
        <v>96945</v>
      </c>
      <c r="C4" s="6" t="n">
        <v>102444</v>
      </c>
    </row>
    <row r="5">
      <c r="A5" s="4" t="inlineStr">
        <is>
          <t>Deferred income tax liabilities</t>
        </is>
      </c>
      <c r="B5" s="5" t="n">
        <v>461689</v>
      </c>
      <c r="C5" s="5" t="n">
        <v>298071</v>
      </c>
    </row>
    <row r="6">
      <c r="A6" s="4" t="inlineStr">
        <is>
          <t>Net deferred income tax liabilities</t>
        </is>
      </c>
      <c r="B6" s="5" t="n">
        <v>364744</v>
      </c>
      <c r="C6" s="5" t="n">
        <v>195627</v>
      </c>
    </row>
    <row r="7">
      <c r="A7" s="3" t="inlineStr">
        <is>
          <t>Reconciliation of changes in deferred tax liability (asset) [abstract]</t>
        </is>
      </c>
    </row>
    <row r="8">
      <c r="A8" s="4" t="inlineStr">
        <is>
          <t>Net deferred income tax liabilities, beginning of year</t>
        </is>
      </c>
      <c r="B8" s="5" t="n">
        <v>195627</v>
      </c>
      <c r="C8" s="5" t="n">
        <v>155974</v>
      </c>
    </row>
    <row r="9">
      <c r="A9" s="4" t="inlineStr">
        <is>
          <t>Charge to the statement of comprehensive income</t>
        </is>
      </c>
      <c r="B9" s="5" t="n">
        <v>178319</v>
      </c>
      <c r="C9" s="5" t="n">
        <v>40425</v>
      </c>
    </row>
    <row r="10">
      <c r="A10" s="4" t="inlineStr">
        <is>
          <t>Credit to equity</t>
        </is>
      </c>
      <c r="B10" s="5" t="n">
        <v>-9173</v>
      </c>
      <c r="C10" s="5" t="n">
        <v>0</v>
      </c>
    </row>
    <row r="11">
      <c r="A11" s="4" t="inlineStr">
        <is>
          <t>Other</t>
        </is>
      </c>
      <c r="B11" s="5" t="n">
        <v>-29</v>
      </c>
      <c r="C11" s="5" t="n">
        <v>-772</v>
      </c>
    </row>
    <row r="12">
      <c r="A12" s="4" t="inlineStr">
        <is>
          <t>Net deferred income tax liabilities, end of year</t>
        </is>
      </c>
      <c r="B12" s="5" t="n">
        <v>364744</v>
      </c>
      <c r="C12" s="5" t="n">
        <v>195627</v>
      </c>
    </row>
    <row r="13">
      <c r="A13" s="4" t="inlineStr">
        <is>
          <t>Later than one year [member]</t>
        </is>
      </c>
    </row>
    <row r="14">
      <c r="A14" s="3" t="inlineStr">
        <is>
          <t>Disclosure of temporary difference, unused tax losses and unused tax credits [line items]</t>
        </is>
      </c>
    </row>
    <row r="15">
      <c r="A15" s="4" t="inlineStr">
        <is>
          <t>Deferred income tax assets</t>
        </is>
      </c>
      <c r="B15" s="5" t="n">
        <v>96945</v>
      </c>
      <c r="C15" s="5" t="n">
        <v>102444</v>
      </c>
    </row>
    <row r="16">
      <c r="A16" s="4" t="inlineStr">
        <is>
          <t>Deferred income tax liabilities</t>
        </is>
      </c>
      <c r="B16" s="5" t="n">
        <v>461689</v>
      </c>
      <c r="C16" s="5" t="n">
        <v>298071</v>
      </c>
    </row>
    <row r="17">
      <c r="A17" s="4" t="inlineStr">
        <is>
          <t>2022</t>
        </is>
      </c>
    </row>
    <row r="18">
      <c r="A18" s="3" t="inlineStr">
        <is>
          <t>Disclosure of temporary difference, unused tax losses and unused tax credits [line items]</t>
        </is>
      </c>
    </row>
    <row r="19">
      <c r="A19" s="4" t="inlineStr">
        <is>
          <t>Deferred income tax assets</t>
        </is>
      </c>
      <c r="B19" s="5" t="n">
        <v>0</v>
      </c>
      <c r="C19" s="5" t="n">
        <v>0</v>
      </c>
    </row>
    <row r="20">
      <c r="A20" s="4" t="inlineStr">
        <is>
          <t>Deferred income tax liabilities</t>
        </is>
      </c>
      <c r="B20" s="6" t="n">
        <v>0</v>
      </c>
      <c r="C20"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Temporary Differences in Deferred Tax Assets (Details) $ in Thousands</t>
        </is>
      </c>
      <c r="B1" s="2" t="inlineStr">
        <is>
          <t>12 Months Ended</t>
        </is>
      </c>
    </row>
    <row r="2">
      <c r="B2" s="2" t="inlineStr">
        <is>
          <t>Dec. 31, 2021USD ($)</t>
        </is>
      </c>
    </row>
    <row r="3">
      <c r="A3" s="3" t="inlineStr">
        <is>
          <t>Reconciliation of changes in deferred tax asset</t>
        </is>
      </c>
    </row>
    <row r="4">
      <c r="A4" s="4" t="inlineStr">
        <is>
          <t>Beginning balance</t>
        </is>
      </c>
      <c r="B4" s="6" t="n">
        <v>102444</v>
      </c>
    </row>
    <row r="5">
      <c r="A5" s="4" t="inlineStr">
        <is>
          <t>(Reversal) / Addition</t>
        </is>
      </c>
      <c r="B5" s="5" t="n">
        <v>-5499</v>
      </c>
    </row>
    <row r="6">
      <c r="A6" s="4" t="inlineStr">
        <is>
          <t>Ending balance</t>
        </is>
      </c>
      <c r="B6" s="5" t="n">
        <v>96945</v>
      </c>
    </row>
    <row r="7">
      <c r="A7" s="4" t="inlineStr">
        <is>
          <t>Investments</t>
        </is>
      </c>
    </row>
    <row r="8">
      <c r="A8" s="3" t="inlineStr">
        <is>
          <t>Reconciliation of changes in deferred tax asset</t>
        </is>
      </c>
    </row>
    <row r="9">
      <c r="A9" s="4" t="inlineStr">
        <is>
          <t>Beginning balance</t>
        </is>
      </c>
      <c r="B9" s="5" t="n">
        <v>16677</v>
      </c>
    </row>
    <row r="10">
      <c r="A10" s="4" t="inlineStr">
        <is>
          <t>(Reversal) / Addition</t>
        </is>
      </c>
      <c r="B10" s="5" t="n">
        <v>-5946</v>
      </c>
    </row>
    <row r="11">
      <c r="A11" s="4" t="inlineStr">
        <is>
          <t>Ending balance</t>
        </is>
      </c>
      <c r="B11" s="5" t="n">
        <v>10731</v>
      </c>
    </row>
    <row r="12">
      <c r="A12" s="4" t="inlineStr">
        <is>
          <t>Long-term incentive plan accrual</t>
        </is>
      </c>
    </row>
    <row r="13">
      <c r="A13" s="3" t="inlineStr">
        <is>
          <t>Reconciliation of changes in deferred tax asset</t>
        </is>
      </c>
    </row>
    <row r="14">
      <c r="A14" s="4" t="inlineStr">
        <is>
          <t>Beginning balance</t>
        </is>
      </c>
      <c r="B14" s="5" t="n">
        <v>6211</v>
      </c>
    </row>
    <row r="15">
      <c r="A15" s="4" t="inlineStr">
        <is>
          <t>(Reversal) / Addition</t>
        </is>
      </c>
      <c r="B15" s="5" t="n">
        <v>2447</v>
      </c>
    </row>
    <row r="16">
      <c r="A16" s="4" t="inlineStr">
        <is>
          <t>Ending balance</t>
        </is>
      </c>
      <c r="B16" s="5" t="n">
        <v>8658</v>
      </c>
    </row>
    <row r="17">
      <c r="A17" s="4" t="inlineStr">
        <is>
          <t>Performance fees liability</t>
        </is>
      </c>
    </row>
    <row r="18">
      <c r="A18" s="3" t="inlineStr">
        <is>
          <t>Reconciliation of changes in deferred tax asset</t>
        </is>
      </c>
    </row>
    <row r="19">
      <c r="A19" s="4" t="inlineStr">
        <is>
          <t>Beginning balance</t>
        </is>
      </c>
      <c r="B19" s="5" t="n">
        <v>0</v>
      </c>
    </row>
    <row r="20">
      <c r="A20" s="4" t="inlineStr">
        <is>
          <t>(Reversal) / Addition</t>
        </is>
      </c>
      <c r="B20" s="5" t="n">
        <v>10681</v>
      </c>
    </row>
    <row r="21">
      <c r="A21" s="4" t="inlineStr">
        <is>
          <t>Ending balance</t>
        </is>
      </c>
      <c r="B21" s="5" t="n">
        <v>10681</v>
      </c>
    </row>
    <row r="22">
      <c r="A22" s="4" t="inlineStr">
        <is>
          <t>Issuance costs</t>
        </is>
      </c>
    </row>
    <row r="23">
      <c r="A23" s="3" t="inlineStr">
        <is>
          <t>Reconciliation of changes in deferred tax asset</t>
        </is>
      </c>
    </row>
    <row r="24">
      <c r="A24" s="4" t="inlineStr">
        <is>
          <t>Beginning balance</t>
        </is>
      </c>
      <c r="B24" s="5" t="n">
        <v>1702</v>
      </c>
    </row>
    <row r="25">
      <c r="A25" s="4" t="inlineStr">
        <is>
          <t>(Reversal) / Addition</t>
        </is>
      </c>
      <c r="B25" s="5" t="n">
        <v>11210</v>
      </c>
    </row>
    <row r="26">
      <c r="A26" s="4" t="inlineStr">
        <is>
          <t>Ending balance</t>
        </is>
      </c>
      <c r="B26" s="5" t="n">
        <v>12912</v>
      </c>
    </row>
    <row r="27">
      <c r="A27" s="4" t="inlineStr">
        <is>
          <t>Net operating losses</t>
        </is>
      </c>
    </row>
    <row r="28">
      <c r="A28" s="3" t="inlineStr">
        <is>
          <t>Reconciliation of changes in deferred tax asset</t>
        </is>
      </c>
    </row>
    <row r="29">
      <c r="A29" s="4" t="inlineStr">
        <is>
          <t>Beginning balance</t>
        </is>
      </c>
      <c r="B29" s="5" t="n">
        <v>72292</v>
      </c>
    </row>
    <row r="30">
      <c r="A30" s="4" t="inlineStr">
        <is>
          <t>(Reversal) / Addition</t>
        </is>
      </c>
      <c r="B30" s="5" t="n">
        <v>-25295</v>
      </c>
    </row>
    <row r="31">
      <c r="A31" s="4" t="inlineStr">
        <is>
          <t>Ending balance</t>
        </is>
      </c>
      <c r="B31" s="5" t="n">
        <v>46997</v>
      </c>
    </row>
    <row r="32">
      <c r="A32" s="4" t="inlineStr">
        <is>
          <t>Other</t>
        </is>
      </c>
    </row>
    <row r="33">
      <c r="A33" s="3" t="inlineStr">
        <is>
          <t>Reconciliation of changes in deferred tax asset</t>
        </is>
      </c>
    </row>
    <row r="34">
      <c r="A34" s="4" t="inlineStr">
        <is>
          <t>Beginning balance</t>
        </is>
      </c>
      <c r="B34" s="5" t="n">
        <v>5562</v>
      </c>
    </row>
    <row r="35">
      <c r="A35" s="4" t="inlineStr">
        <is>
          <t>(Reversal) / Addition</t>
        </is>
      </c>
      <c r="B35" s="5" t="n">
        <v>1404</v>
      </c>
    </row>
    <row r="36">
      <c r="A36" s="4" t="inlineStr">
        <is>
          <t>Ending balance</t>
        </is>
      </c>
      <c r="B36" s="6" t="n">
        <v>696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Temporary Differences in Deferred Tax Liabilities (Details) $ in Thousands</t>
        </is>
      </c>
      <c r="B1" s="2" t="inlineStr">
        <is>
          <t>12 Months Ended</t>
        </is>
      </c>
    </row>
    <row r="2">
      <c r="B2" s="2" t="inlineStr">
        <is>
          <t>Dec. 31, 2021USD ($)</t>
        </is>
      </c>
    </row>
    <row r="3">
      <c r="A3" s="3" t="inlineStr">
        <is>
          <t>Reconciliation of changes in deferred tax liability</t>
        </is>
      </c>
    </row>
    <row r="4">
      <c r="A4" s="4" t="inlineStr">
        <is>
          <t>Beginning balance</t>
        </is>
      </c>
      <c r="B4" s="6" t="n">
        <v>298071</v>
      </c>
    </row>
    <row r="5">
      <c r="A5" s="4" t="inlineStr">
        <is>
          <t>Increase (decrease) in deferred tax liability (asset)</t>
        </is>
      </c>
      <c r="B5" s="5" t="n">
        <v>163618</v>
      </c>
    </row>
    <row r="6">
      <c r="A6" s="4" t="inlineStr">
        <is>
          <t>Ending balance</t>
        </is>
      </c>
      <c r="B6" s="5" t="n">
        <v>461689</v>
      </c>
    </row>
    <row r="7">
      <c r="A7" s="4" t="inlineStr">
        <is>
          <t>Rental properties</t>
        </is>
      </c>
    </row>
    <row r="8">
      <c r="A8" s="3" t="inlineStr">
        <is>
          <t>Reconciliation of changes in deferred tax liability</t>
        </is>
      </c>
    </row>
    <row r="9">
      <c r="A9" s="4" t="inlineStr">
        <is>
          <t>Beginning balance</t>
        </is>
      </c>
      <c r="B9" s="5" t="n">
        <v>297057</v>
      </c>
    </row>
    <row r="10">
      <c r="A10" s="4" t="inlineStr">
        <is>
          <t>Increase (decrease) in deferred tax liability (asset)</t>
        </is>
      </c>
      <c r="B10" s="5" t="n">
        <v>164005</v>
      </c>
    </row>
    <row r="11">
      <c r="A11" s="4" t="inlineStr">
        <is>
          <t>Ending balance</t>
        </is>
      </c>
      <c r="B11" s="5" t="n">
        <v>461062</v>
      </c>
    </row>
    <row r="12">
      <c r="A12" s="4" t="inlineStr">
        <is>
          <t>Other</t>
        </is>
      </c>
    </row>
    <row r="13">
      <c r="A13" s="3" t="inlineStr">
        <is>
          <t>Reconciliation of changes in deferred tax liability</t>
        </is>
      </c>
    </row>
    <row r="14">
      <c r="A14" s="4" t="inlineStr">
        <is>
          <t>Beginning balance</t>
        </is>
      </c>
      <c r="B14" s="5" t="n">
        <v>1014</v>
      </c>
    </row>
    <row r="15">
      <c r="A15" s="4" t="inlineStr">
        <is>
          <t>Increase (decrease) in deferred tax liability (asset)</t>
        </is>
      </c>
      <c r="B15" s="5" t="n">
        <v>-387</v>
      </c>
    </row>
    <row r="16">
      <c r="A16" s="4" t="inlineStr">
        <is>
          <t>Ending balance</t>
        </is>
      </c>
      <c r="B16" s="6" t="n">
        <v>62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from Single-family Rental Properties (Details) - USD ($) $ in Thousands</t>
        </is>
      </c>
      <c r="B1" s="2" t="inlineStr">
        <is>
          <t>12 Months Ended</t>
        </is>
      </c>
    </row>
    <row r="2">
      <c r="B2" s="2" t="inlineStr">
        <is>
          <t>Dec. 31, 2021</t>
        </is>
      </c>
      <c r="C2" s="2" t="inlineStr">
        <is>
          <t>Dec. 31, 2020</t>
        </is>
      </c>
    </row>
    <row r="3">
      <c r="A3" s="3" t="inlineStr">
        <is>
          <t>Investment property [abstract]</t>
        </is>
      </c>
    </row>
    <row r="4">
      <c r="A4" s="4" t="inlineStr">
        <is>
          <t>Base rent</t>
        </is>
      </c>
      <c r="B4" s="6" t="n">
        <v>363510</v>
      </c>
      <c r="C4" s="6" t="n">
        <v>301538</v>
      </c>
    </row>
    <row r="5">
      <c r="A5" s="4" t="inlineStr">
        <is>
          <t>Other revenue</t>
        </is>
      </c>
      <c r="B5" s="5" t="n">
        <v>20199</v>
      </c>
      <c r="C5" s="5" t="n">
        <v>13946</v>
      </c>
    </row>
    <row r="6">
      <c r="A6" s="4" t="inlineStr">
        <is>
          <t>Non-lease component</t>
        </is>
      </c>
      <c r="B6" s="5" t="n">
        <v>58034</v>
      </c>
      <c r="C6" s="5" t="n">
        <v>51498</v>
      </c>
    </row>
    <row r="7">
      <c r="A7" s="4" t="inlineStr">
        <is>
          <t>Total revenue from single-family rental properties</t>
        </is>
      </c>
      <c r="B7" s="6" t="n">
        <v>441743</v>
      </c>
      <c r="C7" s="6" t="n">
        <v>366982</v>
      </c>
      <c r="D7" s="4" t="inlineStr">
        <is>
          <t>[1]</t>
        </is>
      </c>
    </row>
    <row r="8"/>
    <row r="9">
      <c r="A9" s="4" t="inlineStr">
        <is>
          <t>[1]</t>
        </is>
      </c>
      <c r="B9" s="4" t="inlineStr">
        <is>
          <t>Certain comparative figures have been adjusted to conform with the current period presentation. Refer to Note 2 for further details.</t>
        </is>
      </c>
    </row>
  </sheetData>
  <mergeCells count="5">
    <mergeCell ref="A1:A2"/>
    <mergeCell ref="B1:D1"/>
    <mergeCell ref="C2:D2"/>
    <mergeCell ref="A8:D8"/>
    <mergeCell ref="B9:D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 Properties</t>
        </is>
      </c>
      <c r="B1" s="2" t="inlineStr">
        <is>
          <t>12 Months Ended</t>
        </is>
      </c>
    </row>
    <row r="2">
      <c r="B2" s="2" t="inlineStr">
        <is>
          <t>Dec. 31, 2021</t>
        </is>
      </c>
    </row>
    <row r="3">
      <c r="A3" s="3" t="inlineStr">
        <is>
          <t>Investment property [abstract]</t>
        </is>
      </c>
    </row>
    <row r="4">
      <c r="A4" s="4" t="inlineStr">
        <is>
          <t>Rental Properties</t>
        </is>
      </c>
      <c r="B4" s="4" t="inlineStr">
        <is>
          <t>RENTAL PROPERTIESManagement is responsible for fair value measurements included in the financial statements, including Level 3 measurements. The valuation processes and results are reviewed and approved by the Valuation Committee once every quarter, in line with the Company’s quarterly reporting dates. The Valuation Committee consists of individuals who are knowledgeable and have experience in the fair value techniques for the real estate properties held by the Company. The Valuation Committee decides on the appropriate valuation methodologies for new real estate properties and contemplates changes in the valuation methodology for existing real estate holdings. Additionally, the Valuation Committee analyzes the movements in each property’s (or group of properties') value, which involves assessing the validity of the inputs applied in the valuation. The following tables present the changes in the rental property balances for the years ended December 31, 2021 and December 31, 2020. December 31, 2021 (in thousands of U.S. dollars) Single-Family Rental Multi-Family Rental Total Opening balance $ 4,990,542 $ 1,331,376 $ 6,321,918 Acquisitions (1) 1,835,235 — 1,835,235 Capital expenditures 196,572 2,030 198,602 Fair value adjustments (2) 990,575 — 990,575 Dispositions (3) (34,528) (1,333,406) (1,367,934) Balance, end of year $ 7,978,396 $ — $ 7,978,396 (1) The total purchase price includes $2,720 of capitalized transaction costs in relation to the acquisitions. (2) Fair value adjustments include realized fair value gains of $409 for the year ended December 31, 2021. (3) Dispositions for Multi-Family Rental reflect the deconsolidation of the U.S. multi-family rental portfolio on March 31, 2021 (Note 5). December 31, 2020 (in thousands of U.S. dollars) Single-Family Rental Multi-Family Rental Total Opening balance $ 4,337,681 $ 1,344,844 $ 5,682,525 Acquisitions (1) 356,514 — 356,514 Capital expenditures 93,568 9,067 102,635 Fair value adjustments (2) 220,849 (22,535) 198,314 Dispositions (18,070) — (18,070) Balance, end of year $ 4,990,542 $ 1,331,376 $ 6,321,918 (1) The total purchase price includes $1,913 of capitalized transaction costs in relation to the acquisitions. (2) Fair value adjustments include realized fair value losses of $1,685 for the year ended December 31, 2020. The Company used the following techniques to determine the fair value measurements included in the consolidated financial statements categorized under Level 3. Single-family rental homes Valuation methodology The fair value of single-family rental homes is typically determined primarily by using the Home Price Index (“HPI”) methodology and periodically Broker Price Opinions (“BPOs”), as applicable. In addition, homes that were purchased in the last three to six months (or properties purchased in the year that are not yet stabilized) from the reporting date are recorded at their purchase price plus the cost of capital expenditures as the home values typically do not change materially in the short term, and capital expenditures generally do not significantly impact values in those periods. BPOs are quoted by qualified brokers who hold active real estate licenses and have market experience in the locations and segments of the properties being valued. The brokers value each property based on recent comparable sales and active comparable listings in the area, assuming the properties were all renovated to an average standard in their respective areas. The Company typically obtains a BPO when a home is included in a new debt facility. The HPI methodology is used to update the value, on a quarterly basis, of single-family rental homes that were most recently valued using a BPO as well as single-family rental homes held for more than six months following initial acquisition. The HPI is calculated based on a repeat-sales model using large real estate information databases compiled from public records. The Company uses a weighted twelve-month trailing average HPI change to update the value of its single-family rental homes, with a heavier weight applied to more recent data as home values can change rapidly. The quarterly HPI change is then applied to the previously recorded fair value of the rental homes. Sensitivity The weighted average of the quarterly HPI change was 5.2% (2020 - 4.2%). If the change in the quarterly HPI increased or decreased by 0.5%, the impact on the single-family rental property balance at December 31, 2021 would be $27,036 and ($27,036), respectively (2020 - $19,294 and ($19,29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from Private Funds and Advisory Services (Details) - USD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from private funds and advisory services</t>
        </is>
      </c>
      <c r="B4" s="6" t="n">
        <v>50693</v>
      </c>
      <c r="C4" s="6" t="n">
        <v>34090</v>
      </c>
      <c r="D4" s="4" t="inlineStr">
        <is>
          <t>[1]</t>
        </is>
      </c>
    </row>
    <row r="5">
      <c r="A5" s="4" t="inlineStr">
        <is>
          <t>Asset management fees</t>
        </is>
      </c>
    </row>
    <row r="6">
      <c r="A6" s="3" t="inlineStr">
        <is>
          <t>Disclosure of disaggregation of revenue from contracts with customers [line items]</t>
        </is>
      </c>
    </row>
    <row r="7">
      <c r="A7" s="4" t="inlineStr">
        <is>
          <t>Revenue from private funds and advisory services</t>
        </is>
      </c>
      <c r="B7" s="5" t="n">
        <v>12719</v>
      </c>
      <c r="C7" s="5" t="n">
        <v>12061</v>
      </c>
    </row>
    <row r="8">
      <c r="A8" s="4" t="inlineStr">
        <is>
          <t>Performance fees</t>
        </is>
      </c>
    </row>
    <row r="9">
      <c r="A9" s="3" t="inlineStr">
        <is>
          <t>Disclosure of disaggregation of revenue from contracts with customers [line items]</t>
        </is>
      </c>
    </row>
    <row r="10">
      <c r="A10" s="4" t="inlineStr">
        <is>
          <t>Revenue from private funds and advisory services</t>
        </is>
      </c>
      <c r="B10" s="5" t="n">
        <v>8909</v>
      </c>
      <c r="C10" s="5" t="n">
        <v>2836</v>
      </c>
    </row>
    <row r="11">
      <c r="A11" s="4" t="inlineStr">
        <is>
          <t>Development fees</t>
        </is>
      </c>
    </row>
    <row r="12">
      <c r="A12" s="3" t="inlineStr">
        <is>
          <t>Disclosure of disaggregation of revenue from contracts with customers [line items]</t>
        </is>
      </c>
    </row>
    <row r="13">
      <c r="A13" s="4" t="inlineStr">
        <is>
          <t>Revenue from private funds and advisory services</t>
        </is>
      </c>
      <c r="B13" s="5" t="n">
        <v>24418</v>
      </c>
      <c r="C13" s="5" t="n">
        <v>18298</v>
      </c>
    </row>
    <row r="14">
      <c r="A14" s="4" t="inlineStr">
        <is>
          <t>Property management fees</t>
        </is>
      </c>
    </row>
    <row r="15">
      <c r="A15" s="3" t="inlineStr">
        <is>
          <t>Disclosure of disaggregation of revenue from contracts with customers [line items]</t>
        </is>
      </c>
    </row>
    <row r="16">
      <c r="A16" s="4" t="inlineStr">
        <is>
          <t>Revenue from private funds and advisory services</t>
        </is>
      </c>
      <c r="B16" s="6" t="n">
        <v>4647</v>
      </c>
      <c r="C16" s="6" t="n">
        <v>895</v>
      </c>
    </row>
    <row r="17"/>
    <row r="18">
      <c r="A18" s="4" t="inlineStr">
        <is>
          <t>[1]</t>
        </is>
      </c>
      <c r="B18" s="4" t="inlineStr">
        <is>
          <t>Certain comparative figures have been adjusted to conform with the current period presentation. Refer to Note 2 for further details.</t>
        </is>
      </c>
    </row>
  </sheetData>
  <mergeCells count="5">
    <mergeCell ref="A1:A2"/>
    <mergeCell ref="B1:D1"/>
    <mergeCell ref="C2:D2"/>
    <mergeCell ref="A17:D17"/>
    <mergeCell ref="B18:D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mounts Receivable (Details) - USD ($) $ in Thousands</t>
        </is>
      </c>
      <c r="B1" s="2" t="inlineStr">
        <is>
          <t>Dec. 31, 2021</t>
        </is>
      </c>
      <c r="C1" s="2" t="inlineStr">
        <is>
          <t>Dec. 31, 2020</t>
        </is>
      </c>
    </row>
    <row r="2">
      <c r="A2" s="3" t="inlineStr">
        <is>
          <t>Subclassifications of assets, liabilities and equities [abstract]</t>
        </is>
      </c>
    </row>
    <row r="3">
      <c r="A3" s="4" t="inlineStr">
        <is>
          <t>Rent receivables</t>
        </is>
      </c>
      <c r="B3" s="6" t="n">
        <v>4510</v>
      </c>
      <c r="C3" s="6" t="n">
        <v>4274</v>
      </c>
    </row>
    <row r="4">
      <c r="A4" s="4" t="inlineStr">
        <is>
          <t>Trade receivables</t>
        </is>
      </c>
      <c r="B4" s="5" t="n">
        <v>4818</v>
      </c>
      <c r="C4" s="5" t="n">
        <v>5263</v>
      </c>
    </row>
    <row r="5">
      <c r="A5" s="4" t="inlineStr">
        <is>
          <t>Income tax recoverable</t>
        </is>
      </c>
      <c r="B5" s="5" t="n">
        <v>2771</v>
      </c>
      <c r="C5" s="5" t="n">
        <v>3282</v>
      </c>
    </row>
    <row r="6">
      <c r="A6" s="4" t="inlineStr">
        <is>
          <t>Other receivables</t>
        </is>
      </c>
      <c r="B6" s="5" t="n">
        <v>29483</v>
      </c>
      <c r="C6" s="5" t="n">
        <v>12774</v>
      </c>
    </row>
    <row r="7">
      <c r="A7" s="4" t="inlineStr">
        <is>
          <t>Total amounts receivable</t>
        </is>
      </c>
      <c r="B7" s="6" t="n">
        <v>41582</v>
      </c>
      <c r="C7" s="6" t="n">
        <v>2559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4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0" customWidth="1" min="5" max="5"/>
    <col width="20" customWidth="1" min="6" max="6"/>
    <col width="25" customWidth="1" min="7" max="7"/>
    <col width="21" customWidth="1" min="8" max="8"/>
    <col width="25" customWidth="1" min="9" max="9"/>
    <col width="21" customWidth="1" min="10" max="10"/>
    <col width="21" customWidth="1" min="11" max="11"/>
    <col width="21" customWidth="1" min="12" max="12"/>
    <col width="21" customWidth="1" min="13" max="13"/>
  </cols>
  <sheetData>
    <row r="1">
      <c r="A1" s="1" t="inlineStr">
        <is>
          <t>Debt - Summary of Outstanding Debt (Details) $ in Thousands</t>
        </is>
      </c>
      <c r="B1" s="2" t="inlineStr">
        <is>
          <t>Nov. 09, 2021USD ($)</t>
        </is>
      </c>
      <c r="C1" s="2" t="inlineStr">
        <is>
          <t>Aug. 09, 2021USD ($)</t>
        </is>
      </c>
      <c r="D1" s="2" t="inlineStr">
        <is>
          <t>Jul. 22, 2021USD ($)</t>
        </is>
      </c>
      <c r="E1" s="2" t="inlineStr">
        <is>
          <t>May 28, 2021USD ($)</t>
        </is>
      </c>
      <c r="F1" s="2" t="inlineStr">
        <is>
          <t>May 12, 2021USD ($)</t>
        </is>
      </c>
      <c r="G1" s="2" t="inlineStr">
        <is>
          <t>Dec. 31, 2021USD ($)home</t>
        </is>
      </c>
      <c r="H1" s="2" t="inlineStr">
        <is>
          <t>Dec. 31, 2020USD ($)</t>
        </is>
      </c>
      <c r="I1" s="2" t="inlineStr">
        <is>
          <t>Dec. 31, 2021CAD ($)home</t>
        </is>
      </c>
      <c r="J1" s="2" t="inlineStr">
        <is>
          <t>Dec. 16, 2021USD ($)</t>
        </is>
      </c>
      <c r="K1" s="2" t="inlineStr">
        <is>
          <t>Dec. 03, 2021USD ($)</t>
        </is>
      </c>
      <c r="L1" s="2" t="inlineStr">
        <is>
          <t>Aug. 09, 2021CAD ($)</t>
        </is>
      </c>
      <c r="M1" s="2" t="inlineStr">
        <is>
          <t>Jul. 19, 2021USD ($)</t>
        </is>
      </c>
    </row>
    <row r="2">
      <c r="A2" s="3" t="inlineStr">
        <is>
          <t>Disclosure of detailed information about borrowings [line items]</t>
        </is>
      </c>
    </row>
    <row r="3">
      <c r="A3" s="4" t="inlineStr">
        <is>
          <t>Notional amount</t>
        </is>
      </c>
      <c r="G3" s="6" t="n">
        <v>5102335000</v>
      </c>
      <c r="H3" s="6" t="n">
        <v>4915503000</v>
      </c>
    </row>
    <row r="4">
      <c r="A4" s="4" t="inlineStr">
        <is>
          <t>Borrowings</t>
        </is>
      </c>
      <c r="G4" s="5" t="n">
        <v>3917433000</v>
      </c>
      <c r="H4" s="5" t="n">
        <v>4137506000</v>
      </c>
    </row>
    <row r="5">
      <c r="A5" s="4" t="inlineStr">
        <is>
          <t>Current portion of long-term debt</t>
        </is>
      </c>
      <c r="G5" s="5" t="n">
        <v>254805000</v>
      </c>
      <c r="H5" s="5" t="n">
        <v>274190000</v>
      </c>
    </row>
    <row r="6">
      <c r="A6" s="4" t="inlineStr">
        <is>
          <t>Long-term debt</t>
        </is>
      </c>
      <c r="G6" s="6" t="n">
        <v>3662628000</v>
      </c>
      <c r="H6" s="5" t="n">
        <v>3863316000</v>
      </c>
    </row>
    <row r="7">
      <c r="A7" s="4" t="inlineStr">
        <is>
          <t>Number of single-family rental homes | home</t>
        </is>
      </c>
      <c r="G7" s="5" t="n">
        <v>29000</v>
      </c>
      <c r="I7" s="5" t="n">
        <v>29000</v>
      </c>
    </row>
    <row r="8">
      <c r="A8" s="4" t="inlineStr">
        <is>
          <t>Fixed interest rate</t>
        </is>
      </c>
    </row>
    <row r="9">
      <c r="A9" s="3" t="inlineStr">
        <is>
          <t>Disclosure of detailed information about borrowings [line items]</t>
        </is>
      </c>
    </row>
    <row r="10">
      <c r="A10" s="4" t="inlineStr">
        <is>
          <t>Borrowings</t>
        </is>
      </c>
      <c r="G10" s="6" t="n">
        <v>2703628000</v>
      </c>
      <c r="H10" s="5" t="n">
        <v>3152455000</v>
      </c>
    </row>
    <row r="11">
      <c r="A11" s="4" t="inlineStr">
        <is>
          <t>Floating interest rate</t>
        </is>
      </c>
    </row>
    <row r="12">
      <c r="A12" s="3" t="inlineStr">
        <is>
          <t>Disclosure of detailed information about borrowings [line items]</t>
        </is>
      </c>
    </row>
    <row r="13">
      <c r="A13" s="4" t="inlineStr">
        <is>
          <t>Borrowings</t>
        </is>
      </c>
      <c r="G13" s="6" t="n">
        <v>1251023000</v>
      </c>
      <c r="H13" s="6" t="n">
        <v>1011612000</v>
      </c>
    </row>
    <row r="14">
      <c r="A14" s="4" t="inlineStr">
        <is>
          <t>Weighted average of inputs</t>
        </is>
      </c>
    </row>
    <row r="15">
      <c r="A15" s="3" t="inlineStr">
        <is>
          <t>Disclosure of detailed information about borrowings [line items]</t>
        </is>
      </c>
    </row>
    <row r="16">
      <c r="A16" s="4" t="inlineStr">
        <is>
          <t>Interest rate</t>
        </is>
      </c>
      <c r="G16" s="4" t="inlineStr">
        <is>
          <t>2.62%</t>
        </is>
      </c>
      <c r="H16" s="4" t="inlineStr">
        <is>
          <t>3.12%</t>
        </is>
      </c>
      <c r="I16" s="4" t="inlineStr">
        <is>
          <t>2.62%</t>
        </is>
      </c>
    </row>
    <row r="17">
      <c r="A17" s="4" t="inlineStr">
        <is>
          <t>Weighted average of inputs | Fixed interest rate</t>
        </is>
      </c>
    </row>
    <row r="18">
      <c r="A18" s="3" t="inlineStr">
        <is>
          <t>Disclosure of detailed information about borrowings [line items]</t>
        </is>
      </c>
    </row>
    <row r="19">
      <c r="A19" s="4" t="inlineStr">
        <is>
          <t>Interest rate</t>
        </is>
      </c>
      <c r="G19" s="4" t="inlineStr">
        <is>
          <t>2.83%</t>
        </is>
      </c>
      <c r="H19" s="4" t="inlineStr">
        <is>
          <t>3.24%</t>
        </is>
      </c>
      <c r="I19" s="4" t="inlineStr">
        <is>
          <t>2.83%</t>
        </is>
      </c>
    </row>
    <row r="20">
      <c r="A20" s="4" t="inlineStr">
        <is>
          <t>Weighted average of inputs | Floating interest rate</t>
        </is>
      </c>
    </row>
    <row r="21">
      <c r="A21" s="3" t="inlineStr">
        <is>
          <t>Disclosure of detailed information about borrowings [line items]</t>
        </is>
      </c>
    </row>
    <row r="22">
      <c r="A22" s="4" t="inlineStr">
        <is>
          <t>Interest rate</t>
        </is>
      </c>
      <c r="G22" s="4" t="inlineStr">
        <is>
          <t>2.16%</t>
        </is>
      </c>
      <c r="H22" s="4" t="inlineStr">
        <is>
          <t>2.76%</t>
        </is>
      </c>
      <c r="I22" s="4" t="inlineStr">
        <is>
          <t>2.16%</t>
        </is>
      </c>
    </row>
    <row r="23">
      <c r="A23" s="4" t="inlineStr">
        <is>
          <t>Single-family rental borrowings</t>
        </is>
      </c>
    </row>
    <row r="24">
      <c r="A24" s="3" t="inlineStr">
        <is>
          <t>Disclosure of detailed information about borrowings [line items]</t>
        </is>
      </c>
    </row>
    <row r="25">
      <c r="A25" s="4" t="inlineStr">
        <is>
          <t>Notional amount</t>
        </is>
      </c>
      <c r="G25" s="6" t="n">
        <v>4372742000</v>
      </c>
      <c r="H25" s="6" t="n">
        <v>3434037000</v>
      </c>
    </row>
    <row r="26">
      <c r="A26" s="4" t="inlineStr">
        <is>
          <t>Number of single-family rental homes | home</t>
        </is>
      </c>
      <c r="G26" s="5" t="n">
        <v>23800</v>
      </c>
      <c r="I26" s="5" t="n">
        <v>23800</v>
      </c>
    </row>
    <row r="27">
      <c r="A27" s="4" t="inlineStr">
        <is>
          <t>Single-family rental borrowings | Weighted average of inputs</t>
        </is>
      </c>
    </row>
    <row r="28">
      <c r="A28" s="3" t="inlineStr">
        <is>
          <t>Disclosure of detailed information about borrowings [line items]</t>
        </is>
      </c>
    </row>
    <row r="29">
      <c r="A29" s="4" t="inlineStr">
        <is>
          <t>Interest rate</t>
        </is>
      </c>
      <c r="G29" s="4" t="inlineStr">
        <is>
          <t>2.60%</t>
        </is>
      </c>
      <c r="H29" s="4" t="inlineStr">
        <is>
          <t>2.94%</t>
        </is>
      </c>
      <c r="I29" s="4" t="inlineStr">
        <is>
          <t>2.60%</t>
        </is>
      </c>
    </row>
    <row r="30">
      <c r="A30" s="4" t="inlineStr">
        <is>
          <t>Canadian development properties borrowings</t>
        </is>
      </c>
    </row>
    <row r="31">
      <c r="A31" s="3" t="inlineStr">
        <is>
          <t>Disclosure of detailed information about borrowings [line items]</t>
        </is>
      </c>
    </row>
    <row r="32">
      <c r="A32" s="4" t="inlineStr">
        <is>
          <t>Notional amount</t>
        </is>
      </c>
      <c r="G32" s="6" t="n">
        <v>215631000</v>
      </c>
      <c r="H32" s="6" t="n">
        <v>60037000</v>
      </c>
    </row>
    <row r="33">
      <c r="A33" s="4" t="inlineStr">
        <is>
          <t>Canadian development properties borrowings | Weighted average of inputs</t>
        </is>
      </c>
    </row>
    <row r="34">
      <c r="A34" s="3" t="inlineStr">
        <is>
          <t>Disclosure of detailed information about borrowings [line items]</t>
        </is>
      </c>
    </row>
    <row r="35">
      <c r="A35" s="4" t="inlineStr">
        <is>
          <t>Interest rate</t>
        </is>
      </c>
      <c r="G35" s="4" t="inlineStr">
        <is>
          <t>3.77%</t>
        </is>
      </c>
      <c r="H35" s="4" t="inlineStr">
        <is>
          <t>4.85%</t>
        </is>
      </c>
      <c r="I35" s="4" t="inlineStr">
        <is>
          <t>3.77%</t>
        </is>
      </c>
    </row>
    <row r="36">
      <c r="A36" s="4" t="inlineStr">
        <is>
          <t>Multi-family rental properties borrowings</t>
        </is>
      </c>
    </row>
    <row r="37">
      <c r="A37" s="3" t="inlineStr">
        <is>
          <t>Disclosure of detailed information about borrowings [line items]</t>
        </is>
      </c>
    </row>
    <row r="38">
      <c r="A38" s="4" t="inlineStr">
        <is>
          <t>Notional amount</t>
        </is>
      </c>
      <c r="H38" s="6" t="n">
        <v>910340000</v>
      </c>
    </row>
    <row r="39">
      <c r="A39" s="4" t="inlineStr">
        <is>
          <t>Multi-family rental properties borrowings | Weighted average of inputs</t>
        </is>
      </c>
    </row>
    <row r="40">
      <c r="A40" s="3" t="inlineStr">
        <is>
          <t>Disclosure of detailed information about borrowings [line items]</t>
        </is>
      </c>
    </row>
    <row r="41">
      <c r="A41" s="4" t="inlineStr">
        <is>
          <t>Interest rate</t>
        </is>
      </c>
      <c r="H41" s="4" t="inlineStr">
        <is>
          <t>3.61%</t>
        </is>
      </c>
    </row>
    <row r="42">
      <c r="A42" s="4" t="inlineStr">
        <is>
          <t>Corporate borrowings</t>
        </is>
      </c>
    </row>
    <row r="43">
      <c r="A43" s="3" t="inlineStr">
        <is>
          <t>Disclosure of detailed information about borrowings [line items]</t>
        </is>
      </c>
    </row>
    <row r="44">
      <c r="A44" s="4" t="inlineStr">
        <is>
          <t>Notional amount</t>
        </is>
      </c>
      <c r="G44" s="6" t="n">
        <v>513962000</v>
      </c>
      <c r="H44" s="6" t="n">
        <v>511089000</v>
      </c>
    </row>
    <row r="45">
      <c r="A45" s="4" t="inlineStr">
        <is>
          <t>Corporate borrowings | Weighted average of inputs</t>
        </is>
      </c>
    </row>
    <row r="46">
      <c r="A46" s="3" t="inlineStr">
        <is>
          <t>Disclosure of detailed information about borrowings [line items]</t>
        </is>
      </c>
    </row>
    <row r="47">
      <c r="A47" s="4" t="inlineStr">
        <is>
          <t>Interest rate</t>
        </is>
      </c>
      <c r="G47" s="4" t="inlineStr">
        <is>
          <t>4.30%</t>
        </is>
      </c>
      <c r="H47" s="4" t="inlineStr">
        <is>
          <t>4.42%</t>
        </is>
      </c>
      <c r="I47" s="4" t="inlineStr">
        <is>
          <t>4.30%</t>
        </is>
      </c>
    </row>
    <row r="48">
      <c r="A48" s="4" t="inlineStr">
        <is>
          <t>Outstanding Balance</t>
        </is>
      </c>
    </row>
    <row r="49">
      <c r="A49" s="3" t="inlineStr">
        <is>
          <t>Disclosure of detailed information about borrowings [line items]</t>
        </is>
      </c>
    </row>
    <row r="50">
      <c r="A50" s="4" t="inlineStr">
        <is>
          <t>Borrowings</t>
        </is>
      </c>
      <c r="G50" s="6" t="n">
        <v>3954651000</v>
      </c>
      <c r="H50" s="6" t="n">
        <v>4164067000</v>
      </c>
    </row>
    <row r="51">
      <c r="A51" s="4" t="inlineStr">
        <is>
          <t>Outstanding Balance | Single-family rental borrowings</t>
        </is>
      </c>
    </row>
    <row r="52">
      <c r="A52" s="3" t="inlineStr">
        <is>
          <t>Disclosure of detailed information about borrowings [line items]</t>
        </is>
      </c>
    </row>
    <row r="53">
      <c r="A53" s="4" t="inlineStr">
        <is>
          <t>Borrowings</t>
        </is>
      </c>
      <c r="G53" s="5" t="n">
        <v>3906482000</v>
      </c>
      <c r="H53" s="5" t="n">
        <v>3156601000</v>
      </c>
    </row>
    <row r="54">
      <c r="A54" s="4" t="inlineStr">
        <is>
          <t>Outstanding Balance | Canadian development properties borrowings</t>
        </is>
      </c>
    </row>
    <row r="55">
      <c r="A55" s="3" t="inlineStr">
        <is>
          <t>Disclosure of detailed information about borrowings [line items]</t>
        </is>
      </c>
    </row>
    <row r="56">
      <c r="A56" s="4" t="inlineStr">
        <is>
          <t>Borrowings</t>
        </is>
      </c>
      <c r="G56" s="5" t="n">
        <v>34207000</v>
      </c>
      <c r="H56" s="5" t="n">
        <v>60037000</v>
      </c>
    </row>
    <row r="57">
      <c r="A57" s="4" t="inlineStr">
        <is>
          <t>Outstanding Balance | Multi-family rental properties borrowings</t>
        </is>
      </c>
    </row>
    <row r="58">
      <c r="A58" s="3" t="inlineStr">
        <is>
          <t>Disclosure of detailed information about borrowings [line items]</t>
        </is>
      </c>
    </row>
    <row r="59">
      <c r="A59" s="4" t="inlineStr">
        <is>
          <t>Borrowings</t>
        </is>
      </c>
      <c r="H59" s="5" t="n">
        <v>910340000</v>
      </c>
    </row>
    <row r="60">
      <c r="A60" s="4" t="inlineStr">
        <is>
          <t>Outstanding Balance | Corporate borrowings</t>
        </is>
      </c>
    </row>
    <row r="61">
      <c r="A61" s="3" t="inlineStr">
        <is>
          <t>Disclosure of detailed information about borrowings [line items]</t>
        </is>
      </c>
    </row>
    <row r="62">
      <c r="A62" s="4" t="inlineStr">
        <is>
          <t>Borrowings</t>
        </is>
      </c>
      <c r="G62" s="5" t="n">
        <v>13962000</v>
      </c>
      <c r="H62" s="5" t="n">
        <v>37089000</v>
      </c>
    </row>
    <row r="63">
      <c r="A63" s="4" t="inlineStr">
        <is>
          <t>Transaction costs (net of amortization)</t>
        </is>
      </c>
    </row>
    <row r="64">
      <c r="A64" s="3" t="inlineStr">
        <is>
          <t>Disclosure of detailed information about borrowings [line items]</t>
        </is>
      </c>
    </row>
    <row r="65">
      <c r="A65" s="4" t="inlineStr">
        <is>
          <t>Borrowings</t>
        </is>
      </c>
      <c r="G65" s="5" t="n">
        <v>-36123000</v>
      </c>
      <c r="H65" s="5" t="n">
        <v>-25019000</v>
      </c>
    </row>
    <row r="66">
      <c r="A66" s="4" t="inlineStr">
        <is>
          <t>Debt discount (net of amortization)</t>
        </is>
      </c>
    </row>
    <row r="67">
      <c r="A67" s="3" t="inlineStr">
        <is>
          <t>Disclosure of detailed information about borrowings [line items]</t>
        </is>
      </c>
    </row>
    <row r="68">
      <c r="A68" s="4" t="inlineStr">
        <is>
          <t>Borrowings</t>
        </is>
      </c>
      <c r="G68" s="5" t="n">
        <v>-1095000</v>
      </c>
      <c r="H68" s="5" t="n">
        <v>-1542000</v>
      </c>
    </row>
    <row r="69">
      <c r="A69" s="4" t="inlineStr">
        <is>
          <t>Term loan | Single-family rental borrowings</t>
        </is>
      </c>
    </row>
    <row r="70">
      <c r="A70" s="3" t="inlineStr">
        <is>
          <t>Disclosure of detailed information about borrowings [line items]</t>
        </is>
      </c>
    </row>
    <row r="71">
      <c r="A71" s="4" t="inlineStr">
        <is>
          <t>Notional amount</t>
        </is>
      </c>
      <c r="G71" s="6" t="n">
        <v>220197000</v>
      </c>
      <c r="H71" s="6" t="n">
        <v>375000000</v>
      </c>
    </row>
    <row r="72">
      <c r="A72" s="4" t="inlineStr">
        <is>
          <t>Term loan | Single-family rental borrowings | LIBOR</t>
        </is>
      </c>
    </row>
    <row r="73">
      <c r="A73" s="3" t="inlineStr">
        <is>
          <t>Disclosure of detailed information about borrowings [line items]</t>
        </is>
      </c>
    </row>
    <row r="74">
      <c r="A74" s="4" t="inlineStr">
        <is>
          <t>Borrowings, adjustment to interest rate basis</t>
        </is>
      </c>
      <c r="G74" s="4" t="inlineStr">
        <is>
          <t>2.00%</t>
        </is>
      </c>
      <c r="H74" s="4" t="inlineStr">
        <is>
          <t>2.00%</t>
        </is>
      </c>
      <c r="I74" s="4" t="inlineStr">
        <is>
          <t>2.00%</t>
        </is>
      </c>
    </row>
    <row r="75">
      <c r="A75" s="4" t="inlineStr">
        <is>
          <t>Term loan | Single-family rental borrowings | Minimum | LIBOR</t>
        </is>
      </c>
    </row>
    <row r="76">
      <c r="A76" s="3" t="inlineStr">
        <is>
          <t>Disclosure of detailed information about borrowings [line items]</t>
        </is>
      </c>
    </row>
    <row r="77">
      <c r="A77" s="4" t="inlineStr">
        <is>
          <t>Borrowings, adjustment to interest rate basis</t>
        </is>
      </c>
      <c r="G77" s="4" t="inlineStr">
        <is>
          <t>0.50%</t>
        </is>
      </c>
      <c r="H77" s="4" t="inlineStr">
        <is>
          <t>0.50%</t>
        </is>
      </c>
      <c r="I77" s="4" t="inlineStr">
        <is>
          <t>0.50%</t>
        </is>
      </c>
    </row>
    <row r="78">
      <c r="A78" s="4" t="inlineStr">
        <is>
          <t>Term loan | Single-family rental borrowings | Maximum | LIBOR</t>
        </is>
      </c>
    </row>
    <row r="79">
      <c r="A79" s="3" t="inlineStr">
        <is>
          <t>Disclosure of detailed information about borrowings [line items]</t>
        </is>
      </c>
    </row>
    <row r="80">
      <c r="A80" s="4" t="inlineStr">
        <is>
          <t>Borrowings, adjustment to interest rate basis</t>
        </is>
      </c>
      <c r="G80" s="4" t="inlineStr">
        <is>
          <t>2.50%</t>
        </is>
      </c>
      <c r="H80" s="4" t="inlineStr">
        <is>
          <t>2.50%</t>
        </is>
      </c>
      <c r="I80" s="4" t="inlineStr">
        <is>
          <t>2.50%</t>
        </is>
      </c>
    </row>
    <row r="81">
      <c r="A81" s="4" t="inlineStr">
        <is>
          <t>Term loan | Single-family rental borrowings | Weighted average of inputs</t>
        </is>
      </c>
    </row>
    <row r="82">
      <c r="A82" s="3" t="inlineStr">
        <is>
          <t>Disclosure of detailed information about borrowings [line items]</t>
        </is>
      </c>
    </row>
    <row r="83">
      <c r="A83" s="4" t="inlineStr">
        <is>
          <t>Interest rate</t>
        </is>
      </c>
      <c r="G83" s="4" t="inlineStr">
        <is>
          <t>2.50%</t>
        </is>
      </c>
      <c r="H83" s="4" t="inlineStr">
        <is>
          <t>2.56%</t>
        </is>
      </c>
      <c r="I83" s="4" t="inlineStr">
        <is>
          <t>2.50%</t>
        </is>
      </c>
    </row>
    <row r="84">
      <c r="A84" s="4" t="inlineStr">
        <is>
          <t>Term loan | Outstanding Balance | Single-family rental borrowings</t>
        </is>
      </c>
    </row>
    <row r="85">
      <c r="A85" s="3" t="inlineStr">
        <is>
          <t>Disclosure of detailed information about borrowings [line items]</t>
        </is>
      </c>
    </row>
    <row r="86">
      <c r="A86" s="4" t="inlineStr">
        <is>
          <t>Borrowings</t>
        </is>
      </c>
      <c r="G86" s="6" t="n">
        <v>220197000</v>
      </c>
      <c r="H86" s="6" t="n">
        <v>374745000</v>
      </c>
    </row>
    <row r="87">
      <c r="A87" s="4" t="inlineStr">
        <is>
          <t>SFR JV-HD subscription facility | Single-family rental borrowings</t>
        </is>
      </c>
    </row>
    <row r="88">
      <c r="A88" s="3" t="inlineStr">
        <is>
          <t>Disclosure of detailed information about borrowings [line items]</t>
        </is>
      </c>
    </row>
    <row r="89">
      <c r="A89" s="4" t="inlineStr">
        <is>
          <t>Extension options</t>
        </is>
      </c>
      <c r="E89" s="4" t="inlineStr">
        <is>
          <t>1 year</t>
        </is>
      </c>
      <c r="G89" s="4" t="inlineStr">
        <is>
          <t>1 year</t>
        </is>
      </c>
    </row>
    <row r="90">
      <c r="A90" s="4" t="inlineStr">
        <is>
          <t>Notional amount</t>
        </is>
      </c>
      <c r="E90" s="6" t="n">
        <v>100000000</v>
      </c>
      <c r="G90" s="6" t="n">
        <v>100000000</v>
      </c>
    </row>
    <row r="91">
      <c r="A91" s="4" t="inlineStr">
        <is>
          <t>SFR JV-HD subscription facility | Single-family rental borrowings | LIBOR</t>
        </is>
      </c>
    </row>
    <row r="92">
      <c r="A92" s="3" t="inlineStr">
        <is>
          <t>Disclosure of detailed information about borrowings [line items]</t>
        </is>
      </c>
    </row>
    <row r="93">
      <c r="A93" s="4" t="inlineStr">
        <is>
          <t>Borrowings, adjustment to interest rate basis</t>
        </is>
      </c>
      <c r="G93" s="4" t="inlineStr">
        <is>
          <t>1.90%</t>
        </is>
      </c>
      <c r="I93" s="4" t="inlineStr">
        <is>
          <t>1.90%</t>
        </is>
      </c>
    </row>
    <row r="94">
      <c r="A94" s="4" t="inlineStr">
        <is>
          <t>SFR JV-HD subscription facility | Single-family rental borrowings | Minimum | LIBOR</t>
        </is>
      </c>
    </row>
    <row r="95">
      <c r="A95" s="3" t="inlineStr">
        <is>
          <t>Disclosure of detailed information about borrowings [line items]</t>
        </is>
      </c>
    </row>
    <row r="96">
      <c r="A96" s="4" t="inlineStr">
        <is>
          <t>Borrowings, adjustment to interest rate basis</t>
        </is>
      </c>
      <c r="G96" s="4" t="inlineStr">
        <is>
          <t>0.15%</t>
        </is>
      </c>
      <c r="I96" s="4" t="inlineStr">
        <is>
          <t>0.15%</t>
        </is>
      </c>
    </row>
    <row r="97">
      <c r="A97" s="4" t="inlineStr">
        <is>
          <t>SFR JV-HD subscription facility | Single-family rental borrowings | Weighted average of inputs</t>
        </is>
      </c>
    </row>
    <row r="98">
      <c r="A98" s="3" t="inlineStr">
        <is>
          <t>Disclosure of detailed information about borrowings [line items]</t>
        </is>
      </c>
    </row>
    <row r="99">
      <c r="A99" s="4" t="inlineStr">
        <is>
          <t>Interest rate</t>
        </is>
      </c>
      <c r="G99" s="4" t="inlineStr">
        <is>
          <t>2.05%</t>
        </is>
      </c>
      <c r="I99" s="4" t="inlineStr">
        <is>
          <t>2.05%</t>
        </is>
      </c>
    </row>
    <row r="100">
      <c r="A100" s="4" t="inlineStr">
        <is>
          <t>SFR JV-HD subscription facility | Outstanding Balance | Single-family rental borrowings</t>
        </is>
      </c>
    </row>
    <row r="101">
      <c r="A101" s="3" t="inlineStr">
        <is>
          <t>Disclosure of detailed information about borrowings [line items]</t>
        </is>
      </c>
    </row>
    <row r="102">
      <c r="A102" s="4" t="inlineStr">
        <is>
          <t>Borrowings</t>
        </is>
      </c>
      <c r="G102" s="6" t="n">
        <v>100000000</v>
      </c>
    </row>
    <row r="103">
      <c r="A103" s="4" t="inlineStr">
        <is>
          <t>SFR JV-2 subscription facility | Single-family rental borrowings</t>
        </is>
      </c>
    </row>
    <row r="104">
      <c r="A104" s="3" t="inlineStr">
        <is>
          <t>Disclosure of detailed information about borrowings [line items]</t>
        </is>
      </c>
    </row>
    <row r="105">
      <c r="A105" s="4" t="inlineStr">
        <is>
          <t>Extension options</t>
        </is>
      </c>
      <c r="D105" s="4" t="inlineStr">
        <is>
          <t>1 year</t>
        </is>
      </c>
      <c r="G105" s="4" t="inlineStr">
        <is>
          <t>1 year</t>
        </is>
      </c>
    </row>
    <row r="106">
      <c r="A106" s="4" t="inlineStr">
        <is>
          <t>Notional amount</t>
        </is>
      </c>
      <c r="D106" s="6" t="n">
        <v>250000000</v>
      </c>
      <c r="G106" s="6" t="n">
        <v>400000000</v>
      </c>
      <c r="J106" s="6" t="n">
        <v>400000000</v>
      </c>
    </row>
    <row r="107">
      <c r="A107" s="4" t="inlineStr">
        <is>
          <t>SFR JV-2 subscription facility | Single-family rental borrowings | LIBOR</t>
        </is>
      </c>
    </row>
    <row r="108">
      <c r="A108" s="3" t="inlineStr">
        <is>
          <t>Disclosure of detailed information about borrowings [line items]</t>
        </is>
      </c>
    </row>
    <row r="109">
      <c r="A109" s="4" t="inlineStr">
        <is>
          <t>Borrowings, adjustment to interest rate basis</t>
        </is>
      </c>
      <c r="G109" s="4" t="inlineStr">
        <is>
          <t>1.90%</t>
        </is>
      </c>
      <c r="I109" s="4" t="inlineStr">
        <is>
          <t>1.90%</t>
        </is>
      </c>
    </row>
    <row r="110">
      <c r="A110" s="4" t="inlineStr">
        <is>
          <t>SFR JV-2 subscription facility | Single-family rental borrowings | Minimum | LIBOR</t>
        </is>
      </c>
    </row>
    <row r="111">
      <c r="A111" s="3" t="inlineStr">
        <is>
          <t>Disclosure of detailed information about borrowings [line items]</t>
        </is>
      </c>
    </row>
    <row r="112">
      <c r="A112" s="4" t="inlineStr">
        <is>
          <t>Borrowings, adjustment to interest rate basis</t>
        </is>
      </c>
      <c r="G112" s="4" t="inlineStr">
        <is>
          <t>0.15%</t>
        </is>
      </c>
      <c r="I112" s="4" t="inlineStr">
        <is>
          <t>0.15%</t>
        </is>
      </c>
    </row>
    <row r="113">
      <c r="A113" s="4" t="inlineStr">
        <is>
          <t>SFR JV-2 subscription facility | Single-family rental borrowings | Weighted average of inputs</t>
        </is>
      </c>
    </row>
    <row r="114">
      <c r="A114" s="3" t="inlineStr">
        <is>
          <t>Disclosure of detailed information about borrowings [line items]</t>
        </is>
      </c>
    </row>
    <row r="115">
      <c r="A115" s="4" t="inlineStr">
        <is>
          <t>Interest rate</t>
        </is>
      </c>
      <c r="G115" s="4" t="inlineStr">
        <is>
          <t>2.05%</t>
        </is>
      </c>
      <c r="I115" s="4" t="inlineStr">
        <is>
          <t>2.05%</t>
        </is>
      </c>
    </row>
    <row r="116">
      <c r="A116" s="4" t="inlineStr">
        <is>
          <t>SFR JV-2 subscription facility | Outstanding Balance | Single-family rental borrowings</t>
        </is>
      </c>
    </row>
    <row r="117">
      <c r="A117" s="3" t="inlineStr">
        <is>
          <t>Disclosure of detailed information about borrowings [line items]</t>
        </is>
      </c>
    </row>
    <row r="118">
      <c r="A118" s="4" t="inlineStr">
        <is>
          <t>Borrowings</t>
        </is>
      </c>
      <c r="G118" s="6" t="n">
        <v>350000000</v>
      </c>
    </row>
    <row r="119">
      <c r="A119" s="4" t="inlineStr">
        <is>
          <t>Securitization debt 2017-2 | Single-family rental borrowings</t>
        </is>
      </c>
    </row>
    <row r="120">
      <c r="A120" s="3" t="inlineStr">
        <is>
          <t>Disclosure of detailed information about borrowings [line items]</t>
        </is>
      </c>
    </row>
    <row r="121">
      <c r="A121" s="4" t="inlineStr">
        <is>
          <t>Interest rate</t>
        </is>
      </c>
      <c r="G121" s="4" t="inlineStr">
        <is>
          <t>3.67%</t>
        </is>
      </c>
      <c r="H121" s="4" t="inlineStr">
        <is>
          <t>3.66%</t>
        </is>
      </c>
      <c r="I121" s="4" t="inlineStr">
        <is>
          <t>3.67%</t>
        </is>
      </c>
    </row>
    <row r="122">
      <c r="A122" s="4" t="inlineStr">
        <is>
          <t>Notional amount</t>
        </is>
      </c>
      <c r="G122" s="6" t="n">
        <v>358602000</v>
      </c>
      <c r="H122" s="6" t="n">
        <v>363598000</v>
      </c>
    </row>
    <row r="123">
      <c r="A123" s="4" t="inlineStr">
        <is>
          <t>Securitization debt 2017-2 | Single-family rental borrowings | Weighted average of inputs</t>
        </is>
      </c>
    </row>
    <row r="124">
      <c r="A124" s="3" t="inlineStr">
        <is>
          <t>Disclosure of detailed information about borrowings [line items]</t>
        </is>
      </c>
    </row>
    <row r="125">
      <c r="A125" s="4" t="inlineStr">
        <is>
          <t>Interest rate</t>
        </is>
      </c>
      <c r="G125" s="4" t="inlineStr">
        <is>
          <t>3.67%</t>
        </is>
      </c>
      <c r="H125" s="4" t="inlineStr">
        <is>
          <t>3.66%</t>
        </is>
      </c>
      <c r="I125" s="4" t="inlineStr">
        <is>
          <t>3.67%</t>
        </is>
      </c>
    </row>
    <row r="126">
      <c r="A126" s="4" t="inlineStr">
        <is>
          <t>Securitization debt 2017-2 | Outstanding Balance | Single-family rental borrowings</t>
        </is>
      </c>
    </row>
    <row r="127">
      <c r="A127" s="3" t="inlineStr">
        <is>
          <t>Disclosure of detailed information about borrowings [line items]</t>
        </is>
      </c>
    </row>
    <row r="128">
      <c r="A128" s="4" t="inlineStr">
        <is>
          <t>Borrowings</t>
        </is>
      </c>
      <c r="G128" s="6" t="n">
        <v>358602000</v>
      </c>
      <c r="H128" s="6" t="n">
        <v>363598000</v>
      </c>
    </row>
    <row r="129">
      <c r="A129" s="4" t="inlineStr">
        <is>
          <t>SFR JV-HD warehouse credit facility | Single-family rental borrowings</t>
        </is>
      </c>
    </row>
    <row r="130">
      <c r="A130" s="3" t="inlineStr">
        <is>
          <t>Disclosure of detailed information about borrowings [line items]</t>
        </is>
      </c>
    </row>
    <row r="131">
      <c r="A131" s="4" t="inlineStr">
        <is>
          <t>Extension options</t>
        </is>
      </c>
      <c r="F131" s="4" t="inlineStr">
        <is>
          <t>1 year</t>
        </is>
      </c>
      <c r="G131" s="4" t="inlineStr">
        <is>
          <t>1 year</t>
        </is>
      </c>
    </row>
    <row r="132">
      <c r="A132" s="4" t="inlineStr">
        <is>
          <t>Notional amount</t>
        </is>
      </c>
      <c r="F132" s="6" t="n">
        <v>375000000</v>
      </c>
      <c r="G132" s="6" t="n">
        <v>375000000</v>
      </c>
    </row>
    <row r="133">
      <c r="A133" s="4" t="inlineStr">
        <is>
          <t>SFR JV-HD warehouse credit facility | Single-family rental borrowings | LIBOR</t>
        </is>
      </c>
    </row>
    <row r="134">
      <c r="A134" s="3" t="inlineStr">
        <is>
          <t>Disclosure of detailed information about borrowings [line items]</t>
        </is>
      </c>
    </row>
    <row r="135">
      <c r="A135" s="4" t="inlineStr">
        <is>
          <t>Borrowings, adjustment to interest rate basis</t>
        </is>
      </c>
      <c r="G135" s="4" t="inlineStr">
        <is>
          <t>1.90%</t>
        </is>
      </c>
      <c r="I135" s="4" t="inlineStr">
        <is>
          <t>1.90%</t>
        </is>
      </c>
    </row>
    <row r="136">
      <c r="A136" s="4" t="inlineStr">
        <is>
          <t>SFR JV-HD warehouse credit facility | Single-family rental borrowings | Minimum | LIBOR</t>
        </is>
      </c>
    </row>
    <row r="137">
      <c r="A137" s="3" t="inlineStr">
        <is>
          <t>Disclosure of detailed information about borrowings [line items]</t>
        </is>
      </c>
    </row>
    <row r="138">
      <c r="A138" s="4" t="inlineStr">
        <is>
          <t>Borrowings, adjustment to interest rate basis</t>
        </is>
      </c>
      <c r="G138" s="4" t="inlineStr">
        <is>
          <t>0.15%</t>
        </is>
      </c>
      <c r="I138" s="4" t="inlineStr">
        <is>
          <t>0.15%</t>
        </is>
      </c>
    </row>
    <row r="139">
      <c r="A139" s="4" t="inlineStr">
        <is>
          <t>SFR JV-HD warehouse credit facility | Single-family rental borrowings | Maximum | LIBOR</t>
        </is>
      </c>
    </row>
    <row r="140">
      <c r="A140" s="3" t="inlineStr">
        <is>
          <t>Disclosure of detailed information about borrowings [line items]</t>
        </is>
      </c>
    </row>
    <row r="141">
      <c r="A141" s="4" t="inlineStr">
        <is>
          <t>Borrowings, adjustment to interest rate basis</t>
        </is>
      </c>
      <c r="G141" s="4" t="inlineStr">
        <is>
          <t>2.60%</t>
        </is>
      </c>
      <c r="I141" s="4" t="inlineStr">
        <is>
          <t>2.60%</t>
        </is>
      </c>
    </row>
    <row r="142">
      <c r="A142" s="4" t="inlineStr">
        <is>
          <t>SFR JV-HD warehouse credit facility | Single-family rental borrowings | Weighted average of inputs</t>
        </is>
      </c>
    </row>
    <row r="143">
      <c r="A143" s="3" t="inlineStr">
        <is>
          <t>Disclosure of detailed information about borrowings [line items]</t>
        </is>
      </c>
    </row>
    <row r="144">
      <c r="A144" s="4" t="inlineStr">
        <is>
          <t>Interest rate</t>
        </is>
      </c>
      <c r="G144" s="4" t="inlineStr">
        <is>
          <t>2.05%</t>
        </is>
      </c>
      <c r="I144" s="4" t="inlineStr">
        <is>
          <t>2.05%</t>
        </is>
      </c>
    </row>
    <row r="145">
      <c r="A145" s="4" t="inlineStr">
        <is>
          <t>SFR JV-HD warehouse credit facility | Outstanding Balance | Single-family rental borrowings</t>
        </is>
      </c>
    </row>
    <row r="146">
      <c r="A146" s="3" t="inlineStr">
        <is>
          <t>Disclosure of detailed information about borrowings [line items]</t>
        </is>
      </c>
    </row>
    <row r="147">
      <c r="A147" s="4" t="inlineStr">
        <is>
          <t>Borrowings</t>
        </is>
      </c>
      <c r="G147" s="6" t="n">
        <v>66637000</v>
      </c>
    </row>
    <row r="148">
      <c r="A148" s="4" t="inlineStr">
        <is>
          <t>SFR JV-2 warehouse credit facility | Single-family rental borrowings</t>
        </is>
      </c>
    </row>
    <row r="149">
      <c r="A149" s="3" t="inlineStr">
        <is>
          <t>Disclosure of detailed information about borrowings [line items]</t>
        </is>
      </c>
    </row>
    <row r="150">
      <c r="A150" s="4" t="inlineStr">
        <is>
          <t>Extension options</t>
        </is>
      </c>
      <c r="G150" s="4" t="inlineStr">
        <is>
          <t>1 year</t>
        </is>
      </c>
    </row>
    <row r="151">
      <c r="A151" s="4" t="inlineStr">
        <is>
          <t>Notional amount</t>
        </is>
      </c>
      <c r="G151" s="6" t="n">
        <v>600000000</v>
      </c>
      <c r="K151" s="6" t="n">
        <v>600000000</v>
      </c>
      <c r="M151" s="6" t="n">
        <v>400000000</v>
      </c>
    </row>
    <row r="152">
      <c r="A152" s="4" t="inlineStr">
        <is>
          <t>SFR JV-2 warehouse credit facility | Single-family rental borrowings | LIBOR</t>
        </is>
      </c>
    </row>
    <row r="153">
      <c r="A153" s="3" t="inlineStr">
        <is>
          <t>Disclosure of detailed information about borrowings [line items]</t>
        </is>
      </c>
    </row>
    <row r="154">
      <c r="A154" s="4" t="inlineStr">
        <is>
          <t>Borrowings, adjustment to interest rate basis</t>
        </is>
      </c>
      <c r="G154" s="4" t="inlineStr">
        <is>
          <t>1.90%</t>
        </is>
      </c>
      <c r="I154" s="4" t="inlineStr">
        <is>
          <t>1.90%</t>
        </is>
      </c>
    </row>
    <row r="155">
      <c r="A155" s="4" t="inlineStr">
        <is>
          <t>SFR JV-2 warehouse credit facility | Single-family rental borrowings | Minimum | LIBOR</t>
        </is>
      </c>
    </row>
    <row r="156">
      <c r="A156" s="3" t="inlineStr">
        <is>
          <t>Disclosure of detailed information about borrowings [line items]</t>
        </is>
      </c>
    </row>
    <row r="157">
      <c r="A157" s="4" t="inlineStr">
        <is>
          <t>Borrowings, adjustment to interest rate basis</t>
        </is>
      </c>
      <c r="G157" s="4" t="inlineStr">
        <is>
          <t>0.15%</t>
        </is>
      </c>
      <c r="I157" s="4" t="inlineStr">
        <is>
          <t>0.15%</t>
        </is>
      </c>
    </row>
    <row r="158">
      <c r="A158" s="4" t="inlineStr">
        <is>
          <t>SFR JV-2 warehouse credit facility | Single-family rental borrowings | Maximum | LIBOR</t>
        </is>
      </c>
    </row>
    <row r="159">
      <c r="A159" s="3" t="inlineStr">
        <is>
          <t>Disclosure of detailed information about borrowings [line items]</t>
        </is>
      </c>
    </row>
    <row r="160">
      <c r="A160" s="4" t="inlineStr">
        <is>
          <t>Borrowings, adjustment to interest rate basis</t>
        </is>
      </c>
      <c r="G160" s="4" t="inlineStr">
        <is>
          <t>3.25%</t>
        </is>
      </c>
      <c r="I160" s="4" t="inlineStr">
        <is>
          <t>3.25%</t>
        </is>
      </c>
    </row>
    <row r="161">
      <c r="A161" s="4" t="inlineStr">
        <is>
          <t>SFR JV-2 warehouse credit facility | Single-family rental borrowings | Weighted average of inputs</t>
        </is>
      </c>
    </row>
    <row r="162">
      <c r="A162" s="3" t="inlineStr">
        <is>
          <t>Disclosure of detailed information about borrowings [line items]</t>
        </is>
      </c>
    </row>
    <row r="163">
      <c r="A163" s="4" t="inlineStr">
        <is>
          <t>Interest rate</t>
        </is>
      </c>
      <c r="G163" s="4" t="inlineStr">
        <is>
          <t>2.05%</t>
        </is>
      </c>
      <c r="I163" s="4" t="inlineStr">
        <is>
          <t>2.05%</t>
        </is>
      </c>
    </row>
    <row r="164">
      <c r="A164" s="4" t="inlineStr">
        <is>
          <t>SFR JV-2 warehouse credit facility | Outstanding Balance | Single-family rental borrowings</t>
        </is>
      </c>
    </row>
    <row r="165">
      <c r="A165" s="3" t="inlineStr">
        <is>
          <t>Disclosure of detailed information about borrowings [line items]</t>
        </is>
      </c>
    </row>
    <row r="166">
      <c r="A166" s="4" t="inlineStr">
        <is>
          <t>Borrowings</t>
        </is>
      </c>
      <c r="G166" s="6" t="n">
        <v>492103000</v>
      </c>
    </row>
    <row r="167">
      <c r="A167" s="4" t="inlineStr">
        <is>
          <t>Securitization debt 2018-1 | Single-family rental borrowings</t>
        </is>
      </c>
    </row>
    <row r="168">
      <c r="A168" s="3" t="inlineStr">
        <is>
          <t>Disclosure of detailed information about borrowings [line items]</t>
        </is>
      </c>
    </row>
    <row r="169">
      <c r="A169" s="4" t="inlineStr">
        <is>
          <t>Interest rate</t>
        </is>
      </c>
      <c r="G169" s="4" t="inlineStr">
        <is>
          <t>3.96%</t>
        </is>
      </c>
      <c r="H169" s="4" t="inlineStr">
        <is>
          <t>3.96%</t>
        </is>
      </c>
      <c r="I169" s="4" t="inlineStr">
        <is>
          <t>3.96%</t>
        </is>
      </c>
    </row>
    <row r="170">
      <c r="A170" s="4" t="inlineStr">
        <is>
          <t>Notional amount</t>
        </is>
      </c>
      <c r="G170" s="6" t="n">
        <v>311479000</v>
      </c>
      <c r="H170" s="6" t="n">
        <v>312540000</v>
      </c>
    </row>
    <row r="171">
      <c r="A171" s="4" t="inlineStr">
        <is>
          <t>Securitization debt 2018-1 | Single-family rental borrowings | Weighted average of inputs</t>
        </is>
      </c>
    </row>
    <row r="172">
      <c r="A172" s="3" t="inlineStr">
        <is>
          <t>Disclosure of detailed information about borrowings [line items]</t>
        </is>
      </c>
    </row>
    <row r="173">
      <c r="A173" s="4" t="inlineStr">
        <is>
          <t>Interest rate</t>
        </is>
      </c>
      <c r="G173" s="4" t="inlineStr">
        <is>
          <t>3.96%</t>
        </is>
      </c>
      <c r="H173" s="4" t="inlineStr">
        <is>
          <t>3.96%</t>
        </is>
      </c>
      <c r="I173" s="4" t="inlineStr">
        <is>
          <t>3.96%</t>
        </is>
      </c>
    </row>
    <row r="174">
      <c r="A174" s="4" t="inlineStr">
        <is>
          <t>Securitization debt 2018-1 | Outstanding Balance | Single-family rental borrowings</t>
        </is>
      </c>
    </row>
    <row r="175">
      <c r="A175" s="3" t="inlineStr">
        <is>
          <t>Disclosure of detailed information about borrowings [line items]</t>
        </is>
      </c>
    </row>
    <row r="176">
      <c r="A176" s="4" t="inlineStr">
        <is>
          <t>Borrowings</t>
        </is>
      </c>
      <c r="G176" s="6" t="n">
        <v>311479000</v>
      </c>
      <c r="H176" s="6" t="n">
        <v>312540000</v>
      </c>
    </row>
    <row r="177">
      <c r="A177" s="4" t="inlineStr">
        <is>
          <t>SFR JV-1 securitization debt 2019-1 | Single-family rental borrowings</t>
        </is>
      </c>
    </row>
    <row r="178">
      <c r="A178" s="3" t="inlineStr">
        <is>
          <t>Disclosure of detailed information about borrowings [line items]</t>
        </is>
      </c>
    </row>
    <row r="179">
      <c r="A179" s="4" t="inlineStr">
        <is>
          <t>Interest rate</t>
        </is>
      </c>
      <c r="G179" s="4" t="inlineStr">
        <is>
          <t>3.12%</t>
        </is>
      </c>
      <c r="H179" s="4" t="inlineStr">
        <is>
          <t>3.12%</t>
        </is>
      </c>
      <c r="I179" s="4" t="inlineStr">
        <is>
          <t>3.12%</t>
        </is>
      </c>
    </row>
    <row r="180">
      <c r="A180" s="4" t="inlineStr">
        <is>
          <t>Notional amount</t>
        </is>
      </c>
      <c r="G180" s="6" t="n">
        <v>332764000</v>
      </c>
      <c r="H180" s="6" t="n">
        <v>333358000</v>
      </c>
    </row>
    <row r="181">
      <c r="A181" s="4" t="inlineStr">
        <is>
          <t>SFR JV-1 securitization debt 2019-1 | Single-family rental borrowings | Weighted average of inputs</t>
        </is>
      </c>
    </row>
    <row r="182">
      <c r="A182" s="3" t="inlineStr">
        <is>
          <t>Disclosure of detailed information about borrowings [line items]</t>
        </is>
      </c>
    </row>
    <row r="183">
      <c r="A183" s="4" t="inlineStr">
        <is>
          <t>Interest rate</t>
        </is>
      </c>
      <c r="G183" s="4" t="inlineStr">
        <is>
          <t>3.12%</t>
        </is>
      </c>
      <c r="H183" s="4" t="inlineStr">
        <is>
          <t>3.12%</t>
        </is>
      </c>
      <c r="I183" s="4" t="inlineStr">
        <is>
          <t>3.12%</t>
        </is>
      </c>
    </row>
    <row r="184">
      <c r="A184" s="4" t="inlineStr">
        <is>
          <t>SFR JV-1 securitization debt 2019-1 | Outstanding Balance | Single-family rental borrowings</t>
        </is>
      </c>
    </row>
    <row r="185">
      <c r="A185" s="3" t="inlineStr">
        <is>
          <t>Disclosure of detailed information about borrowings [line items]</t>
        </is>
      </c>
    </row>
    <row r="186">
      <c r="A186" s="4" t="inlineStr">
        <is>
          <t>Borrowings</t>
        </is>
      </c>
      <c r="G186" s="6" t="n">
        <v>332764000</v>
      </c>
      <c r="H186" s="6" t="n">
        <v>333358000</v>
      </c>
    </row>
    <row r="187">
      <c r="A187" s="4" t="inlineStr">
        <is>
          <t>SFR JV-1 securitization debt 2020-1 | Single-family rental borrowings</t>
        </is>
      </c>
    </row>
    <row r="188">
      <c r="A188" s="3" t="inlineStr">
        <is>
          <t>Disclosure of detailed information about borrowings [line items]</t>
        </is>
      </c>
    </row>
    <row r="189">
      <c r="A189" s="4" t="inlineStr">
        <is>
          <t>Interest rate</t>
        </is>
      </c>
      <c r="G189" s="4" t="inlineStr">
        <is>
          <t>2.43%</t>
        </is>
      </c>
      <c r="H189" s="4" t="inlineStr">
        <is>
          <t>2.43%</t>
        </is>
      </c>
      <c r="I189" s="4" t="inlineStr">
        <is>
          <t>2.43%</t>
        </is>
      </c>
    </row>
    <row r="190">
      <c r="A190" s="4" t="inlineStr">
        <is>
          <t>Notional amount</t>
        </is>
      </c>
      <c r="G190" s="6" t="n">
        <v>552882000</v>
      </c>
      <c r="H190" s="6" t="n">
        <v>553428000</v>
      </c>
    </row>
    <row r="191">
      <c r="A191" s="4" t="inlineStr">
        <is>
          <t>SFR JV-1 securitization debt 2020-1 | Single-family rental borrowings | Weighted average of inputs</t>
        </is>
      </c>
    </row>
    <row r="192">
      <c r="A192" s="3" t="inlineStr">
        <is>
          <t>Disclosure of detailed information about borrowings [line items]</t>
        </is>
      </c>
    </row>
    <row r="193">
      <c r="A193" s="4" t="inlineStr">
        <is>
          <t>Interest rate</t>
        </is>
      </c>
      <c r="G193" s="4" t="inlineStr">
        <is>
          <t>2.43%</t>
        </is>
      </c>
      <c r="H193" s="4" t="inlineStr">
        <is>
          <t>2.43%</t>
        </is>
      </c>
      <c r="I193" s="4" t="inlineStr">
        <is>
          <t>2.43%</t>
        </is>
      </c>
    </row>
    <row r="194">
      <c r="A194" s="4" t="inlineStr">
        <is>
          <t>SFR JV-1 securitization debt 2020-1 | Outstanding Balance | Single-family rental borrowings</t>
        </is>
      </c>
    </row>
    <row r="195">
      <c r="A195" s="3" t="inlineStr">
        <is>
          <t>Disclosure of detailed information about borrowings [line items]</t>
        </is>
      </c>
    </row>
    <row r="196">
      <c r="A196" s="4" t="inlineStr">
        <is>
          <t>Borrowings</t>
        </is>
      </c>
      <c r="G196" s="6" t="n">
        <v>552882000</v>
      </c>
      <c r="H196" s="6" t="n">
        <v>553428000</v>
      </c>
    </row>
    <row r="197">
      <c r="A197" s="4" t="inlineStr">
        <is>
          <t>SFR JV-1 securitization debt 2021-1 | Single-family rental borrowings</t>
        </is>
      </c>
    </row>
    <row r="198">
      <c r="A198" s="3" t="inlineStr">
        <is>
          <t>Disclosure of detailed information about borrowings [line items]</t>
        </is>
      </c>
    </row>
    <row r="199">
      <c r="A199" s="4" t="inlineStr">
        <is>
          <t>Interest rate</t>
        </is>
      </c>
      <c r="G199" s="4" t="inlineStr">
        <is>
          <t>2.57%</t>
        </is>
      </c>
      <c r="I199" s="4" t="inlineStr">
        <is>
          <t>2.57%</t>
        </is>
      </c>
    </row>
    <row r="200">
      <c r="A200" s="4" t="inlineStr">
        <is>
          <t>Notional amount</t>
        </is>
      </c>
      <c r="B200" s="6" t="n">
        <v>683567000</v>
      </c>
      <c r="G200" s="6" t="n">
        <v>683567000</v>
      </c>
    </row>
    <row r="201">
      <c r="A201" s="4" t="inlineStr">
        <is>
          <t>Borrowings maturity, term</t>
        </is>
      </c>
      <c r="B201" s="4" t="inlineStr">
        <is>
          <t>4 years 8 months 12 days</t>
        </is>
      </c>
    </row>
    <row r="202">
      <c r="A202" s="4" t="inlineStr">
        <is>
          <t>SFR JV-1 securitization debt 2021-1 | Single-family rental borrowings | Weighted average of inputs</t>
        </is>
      </c>
    </row>
    <row r="203">
      <c r="A203" s="3" t="inlineStr">
        <is>
          <t>Disclosure of detailed information about borrowings [line items]</t>
        </is>
      </c>
    </row>
    <row r="204">
      <c r="A204" s="4" t="inlineStr">
        <is>
          <t>Interest rate</t>
        </is>
      </c>
      <c r="B204" s="4" t="inlineStr">
        <is>
          <t>2.57%</t>
        </is>
      </c>
      <c r="G204" s="4" t="inlineStr">
        <is>
          <t>2.57%</t>
        </is>
      </c>
      <c r="I204" s="4" t="inlineStr">
        <is>
          <t>2.57%</t>
        </is>
      </c>
    </row>
    <row r="205">
      <c r="A205" s="4" t="inlineStr">
        <is>
          <t>SFR JV-1 securitization debt 2021-1 | Outstanding Balance | Single-family rental borrowings</t>
        </is>
      </c>
    </row>
    <row r="206">
      <c r="A206" s="3" t="inlineStr">
        <is>
          <t>Disclosure of detailed information about borrowings [line items]</t>
        </is>
      </c>
    </row>
    <row r="207">
      <c r="A207" s="4" t="inlineStr">
        <is>
          <t>Borrowings</t>
        </is>
      </c>
      <c r="G207" s="6" t="n">
        <v>683567000</v>
      </c>
    </row>
    <row r="208">
      <c r="A208" s="4" t="inlineStr">
        <is>
          <t>Securitization debt 2020-2 | Single-family rental borrowings</t>
        </is>
      </c>
    </row>
    <row r="209">
      <c r="A209" s="3" t="inlineStr">
        <is>
          <t>Disclosure of detailed information about borrowings [line items]</t>
        </is>
      </c>
    </row>
    <row r="210">
      <c r="A210" s="4" t="inlineStr">
        <is>
          <t>Interest rate</t>
        </is>
      </c>
      <c r="G210" s="4" t="inlineStr">
        <is>
          <t>1.94%</t>
        </is>
      </c>
      <c r="H210" s="4" t="inlineStr">
        <is>
          <t>1.94%</t>
        </is>
      </c>
      <c r="I210" s="4" t="inlineStr">
        <is>
          <t>1.94%</t>
        </is>
      </c>
    </row>
    <row r="211">
      <c r="A211" s="4" t="inlineStr">
        <is>
          <t>Notional amount</t>
        </is>
      </c>
      <c r="G211" s="6" t="n">
        <v>438251000</v>
      </c>
      <c r="H211" s="6" t="n">
        <v>440506000</v>
      </c>
    </row>
    <row r="212">
      <c r="A212" s="4" t="inlineStr">
        <is>
          <t>Securitization debt 2020-2 | Single-family rental borrowings | Weighted average of inputs</t>
        </is>
      </c>
    </row>
    <row r="213">
      <c r="A213" s="3" t="inlineStr">
        <is>
          <t>Disclosure of detailed information about borrowings [line items]</t>
        </is>
      </c>
    </row>
    <row r="214">
      <c r="A214" s="4" t="inlineStr">
        <is>
          <t>Interest rate</t>
        </is>
      </c>
      <c r="G214" s="4" t="inlineStr">
        <is>
          <t>1.94%</t>
        </is>
      </c>
      <c r="H214" s="4" t="inlineStr">
        <is>
          <t>1.94%</t>
        </is>
      </c>
      <c r="I214" s="4" t="inlineStr">
        <is>
          <t>1.94%</t>
        </is>
      </c>
    </row>
    <row r="215">
      <c r="A215" s="4" t="inlineStr">
        <is>
          <t>Securitization debt 2020-2 | Outstanding Balance | Single-family rental borrowings</t>
        </is>
      </c>
    </row>
    <row r="216">
      <c r="A216" s="3" t="inlineStr">
        <is>
          <t>Disclosure of detailed information about borrowings [line items]</t>
        </is>
      </c>
    </row>
    <row r="217">
      <c r="A217" s="4" t="inlineStr">
        <is>
          <t>Borrowings</t>
        </is>
      </c>
      <c r="G217" s="6" t="n">
        <v>438251000</v>
      </c>
      <c r="H217" s="6" t="n">
        <v>440506000</v>
      </c>
    </row>
    <row r="218">
      <c r="A218" s="4" t="inlineStr">
        <is>
          <t>Land loan | Canadian development properties borrowings</t>
        </is>
      </c>
    </row>
    <row r="219">
      <c r="A219" s="3" t="inlineStr">
        <is>
          <t>Disclosure of detailed information about borrowings [line items]</t>
        </is>
      </c>
    </row>
    <row r="220">
      <c r="A220" s="4" t="inlineStr">
        <is>
          <t>Notional amount</t>
        </is>
      </c>
      <c r="G220" s="6" t="n">
        <v>22086000</v>
      </c>
      <c r="H220" s="6" t="n">
        <v>21991000</v>
      </c>
    </row>
    <row r="221">
      <c r="A221" s="4" t="inlineStr">
        <is>
          <t>Land loan | Canadian development properties borrowings | Prime Rate</t>
        </is>
      </c>
    </row>
    <row r="222">
      <c r="A222" s="3" t="inlineStr">
        <is>
          <t>Disclosure of detailed information about borrowings [line items]</t>
        </is>
      </c>
    </row>
    <row r="223">
      <c r="A223" s="4" t="inlineStr">
        <is>
          <t>Borrowings, adjustment to interest rate basis</t>
        </is>
      </c>
      <c r="G223" s="4" t="inlineStr">
        <is>
          <t>1.25%</t>
        </is>
      </c>
      <c r="H223" s="4" t="inlineStr">
        <is>
          <t>1.50%</t>
        </is>
      </c>
      <c r="I223" s="4" t="inlineStr">
        <is>
          <t>1.25%</t>
        </is>
      </c>
    </row>
    <row r="224">
      <c r="A224" s="4" t="inlineStr">
        <is>
          <t>Land loan | Canadian development properties borrowings | Minimum | Prime Rate</t>
        </is>
      </c>
    </row>
    <row r="225">
      <c r="A225" s="3" t="inlineStr">
        <is>
          <t>Disclosure of detailed information about borrowings [line items]</t>
        </is>
      </c>
    </row>
    <row r="226">
      <c r="A226" s="4" t="inlineStr">
        <is>
          <t>Interest rate floor</t>
        </is>
      </c>
      <c r="G226" s="4" t="inlineStr">
        <is>
          <t>3.70%</t>
        </is>
      </c>
      <c r="H226" s="4" t="inlineStr">
        <is>
          <t>395.00%</t>
        </is>
      </c>
      <c r="I226" s="4" t="inlineStr">
        <is>
          <t>3.70%</t>
        </is>
      </c>
    </row>
    <row r="227">
      <c r="A227" s="4" t="inlineStr">
        <is>
          <t>Land loan | Canadian development properties borrowings | Weighted average of inputs</t>
        </is>
      </c>
    </row>
    <row r="228">
      <c r="A228" s="3" t="inlineStr">
        <is>
          <t>Disclosure of detailed information about borrowings [line items]</t>
        </is>
      </c>
    </row>
    <row r="229">
      <c r="A229" s="4" t="inlineStr">
        <is>
          <t>Interest rate</t>
        </is>
      </c>
      <c r="G229" s="4" t="inlineStr">
        <is>
          <t>3.82%</t>
        </is>
      </c>
      <c r="H229" s="4" t="inlineStr">
        <is>
          <t>4.17%</t>
        </is>
      </c>
      <c r="I229" s="4" t="inlineStr">
        <is>
          <t>3.82%</t>
        </is>
      </c>
    </row>
    <row r="230">
      <c r="A230" s="4" t="inlineStr">
        <is>
          <t>Land loan | Outstanding Balance | Canadian development properties borrowings</t>
        </is>
      </c>
    </row>
    <row r="231">
      <c r="A231" s="3" t="inlineStr">
        <is>
          <t>Disclosure of detailed information about borrowings [line items]</t>
        </is>
      </c>
    </row>
    <row r="232">
      <c r="A232" s="4" t="inlineStr">
        <is>
          <t>Borrowings</t>
        </is>
      </c>
      <c r="G232" s="6" t="n">
        <v>22086000</v>
      </c>
      <c r="H232" s="6" t="n">
        <v>21991000</v>
      </c>
    </row>
    <row r="233">
      <c r="A233" s="4" t="inlineStr">
        <is>
          <t>Mortgage | Canadian development properties borrowings</t>
        </is>
      </c>
    </row>
    <row r="234">
      <c r="A234" s="3" t="inlineStr">
        <is>
          <t>Disclosure of detailed information about borrowings [line items]</t>
        </is>
      </c>
    </row>
    <row r="235">
      <c r="A235" s="4" t="inlineStr">
        <is>
          <t>Interest rate</t>
        </is>
      </c>
      <c r="G235" s="4" t="inlineStr">
        <is>
          <t>3.67%</t>
        </is>
      </c>
      <c r="H235" s="4" t="inlineStr">
        <is>
          <t>3.67%</t>
        </is>
      </c>
      <c r="I235" s="4" t="inlineStr">
        <is>
          <t>3.67%</t>
        </is>
      </c>
    </row>
    <row r="236">
      <c r="A236" s="4" t="inlineStr">
        <is>
          <t>Notional amount</t>
        </is>
      </c>
      <c r="G236" s="6" t="n">
        <v>12121000</v>
      </c>
      <c r="H236" s="6" t="n">
        <v>12482000</v>
      </c>
    </row>
    <row r="237">
      <c r="A237" s="4" t="inlineStr">
        <is>
          <t>Mortgage | Canadian development properties borrowings | Weighted average of inputs</t>
        </is>
      </c>
    </row>
    <row r="238">
      <c r="A238" s="3" t="inlineStr">
        <is>
          <t>Disclosure of detailed information about borrowings [line items]</t>
        </is>
      </c>
    </row>
    <row r="239">
      <c r="A239" s="4" t="inlineStr">
        <is>
          <t>Interest rate</t>
        </is>
      </c>
      <c r="G239" s="4" t="inlineStr">
        <is>
          <t>3.67%</t>
        </is>
      </c>
      <c r="H239" s="4" t="inlineStr">
        <is>
          <t>3.67%</t>
        </is>
      </c>
      <c r="I239" s="4" t="inlineStr">
        <is>
          <t>3.67%</t>
        </is>
      </c>
    </row>
    <row r="240">
      <c r="A240" s="4" t="inlineStr">
        <is>
          <t>Mortgage | Outstanding Balance | Canadian development properties borrowings</t>
        </is>
      </c>
    </row>
    <row r="241">
      <c r="A241" s="3" t="inlineStr">
        <is>
          <t>Disclosure of detailed information about borrowings [line items]</t>
        </is>
      </c>
    </row>
    <row r="242">
      <c r="A242" s="4" t="inlineStr">
        <is>
          <t>Borrowings</t>
        </is>
      </c>
      <c r="G242" s="6" t="n">
        <v>12121000</v>
      </c>
      <c r="H242" s="6" t="n">
        <v>12482000</v>
      </c>
    </row>
    <row r="243">
      <c r="A243" s="4" t="inlineStr">
        <is>
          <t>Construction facility | Canadian development properties borrowings</t>
        </is>
      </c>
    </row>
    <row r="244">
      <c r="A244" s="3" t="inlineStr">
        <is>
          <t>Disclosure of detailed information about borrowings [line items]</t>
        </is>
      </c>
    </row>
    <row r="245">
      <c r="A245" s="4" t="inlineStr">
        <is>
          <t>Extension options</t>
        </is>
      </c>
      <c r="G245" s="4" t="inlineStr">
        <is>
          <t>1 year</t>
        </is>
      </c>
    </row>
    <row r="246">
      <c r="A246" s="4" t="inlineStr">
        <is>
          <t>Notional amount</t>
        </is>
      </c>
      <c r="G246" s="6" t="n">
        <v>181424000</v>
      </c>
    </row>
    <row r="247">
      <c r="A247" s="4" t="inlineStr">
        <is>
          <t>Borrowings maturity, term</t>
        </is>
      </c>
      <c r="C247" s="4" t="inlineStr">
        <is>
          <t>48 months</t>
        </is>
      </c>
    </row>
    <row r="248">
      <c r="A248" s="4" t="inlineStr">
        <is>
          <t>Construction facility | Canadian development properties borrowings | Prime Rate</t>
        </is>
      </c>
    </row>
    <row r="249">
      <c r="A249" s="3" t="inlineStr">
        <is>
          <t>Disclosure of detailed information about borrowings [line items]</t>
        </is>
      </c>
    </row>
    <row r="250">
      <c r="A250" s="4" t="inlineStr">
        <is>
          <t>Borrowings, adjustment to interest rate basis</t>
        </is>
      </c>
      <c r="G250" s="4" t="inlineStr">
        <is>
          <t>1.25%</t>
        </is>
      </c>
      <c r="I250" s="4" t="inlineStr">
        <is>
          <t>1.25%</t>
        </is>
      </c>
    </row>
    <row r="251">
      <c r="A251" s="4" t="inlineStr">
        <is>
          <t>Construction facility | Outstanding Balance | Canadian development properties borrowings</t>
        </is>
      </c>
    </row>
    <row r="252">
      <c r="A252" s="3" t="inlineStr">
        <is>
          <t>Disclosure of detailed information about borrowings [line items]</t>
        </is>
      </c>
    </row>
    <row r="253">
      <c r="A253" s="4" t="inlineStr">
        <is>
          <t>Borrowings</t>
        </is>
      </c>
      <c r="G253" s="6" t="n">
        <v>0</v>
      </c>
    </row>
    <row r="254">
      <c r="A254" s="4" t="inlineStr">
        <is>
          <t>Term Construction Facility | Canadian development properties borrowings</t>
        </is>
      </c>
    </row>
    <row r="255">
      <c r="A255" s="3" t="inlineStr">
        <is>
          <t>Disclosure of detailed information about borrowings [line items]</t>
        </is>
      </c>
    </row>
    <row r="256">
      <c r="A256" s="4" t="inlineStr">
        <is>
          <t>Notional amount</t>
        </is>
      </c>
      <c r="C256" s="6" t="n">
        <v>173536000</v>
      </c>
      <c r="L256" s="6" t="n">
        <v>220000</v>
      </c>
    </row>
    <row r="257">
      <c r="A257" s="4" t="inlineStr">
        <is>
          <t>Non-revolving Letter of Credit Construction Facility | Canadian development properties borrowings</t>
        </is>
      </c>
    </row>
    <row r="258">
      <c r="A258" s="3" t="inlineStr">
        <is>
          <t>Disclosure of detailed information about borrowings [line items]</t>
        </is>
      </c>
    </row>
    <row r="259">
      <c r="A259" s="4" t="inlineStr">
        <is>
          <t>Notional amount</t>
        </is>
      </c>
      <c r="C259" s="6" t="n">
        <v>7888000</v>
      </c>
      <c r="L259" s="6" t="n">
        <v>10000</v>
      </c>
    </row>
    <row r="260">
      <c r="A260" s="4" t="inlineStr">
        <is>
          <t>Corporate credit facility | Corporate borrowings</t>
        </is>
      </c>
    </row>
    <row r="261">
      <c r="A261" s="3" t="inlineStr">
        <is>
          <t>Disclosure of detailed information about borrowings [line items]</t>
        </is>
      </c>
    </row>
    <row r="262">
      <c r="A262" s="4" t="inlineStr">
        <is>
          <t>Notional amount</t>
        </is>
      </c>
      <c r="G262" s="5" t="n">
        <v>500000000</v>
      </c>
      <c r="H262" s="5" t="n">
        <v>500000000</v>
      </c>
    </row>
    <row r="263">
      <c r="A263" s="4" t="inlineStr">
        <is>
          <t>Borrowings</t>
        </is>
      </c>
      <c r="G263" s="6" t="n">
        <v>0</v>
      </c>
      <c r="H263" s="6" t="n">
        <v>26000000</v>
      </c>
    </row>
    <row r="264">
      <c r="A264" s="4" t="inlineStr">
        <is>
          <t>Corporate credit facility | Corporate borrowings | LIBOR</t>
        </is>
      </c>
    </row>
    <row r="265">
      <c r="A265" s="3" t="inlineStr">
        <is>
          <t>Disclosure of detailed information about borrowings [line items]</t>
        </is>
      </c>
    </row>
    <row r="266">
      <c r="A266" s="4" t="inlineStr">
        <is>
          <t>Borrowings, adjustment to interest rate basis</t>
        </is>
      </c>
      <c r="G266" s="4" t="inlineStr">
        <is>
          <t>2.75%</t>
        </is>
      </c>
      <c r="H266" s="4" t="inlineStr">
        <is>
          <t>2.75%</t>
        </is>
      </c>
      <c r="I266" s="4" t="inlineStr">
        <is>
          <t>2.75%</t>
        </is>
      </c>
    </row>
    <row r="267">
      <c r="A267" s="4" t="inlineStr">
        <is>
          <t>Corporate credit facility | Corporate borrowings | Weighted average of inputs</t>
        </is>
      </c>
    </row>
    <row r="268">
      <c r="A268" s="3" t="inlineStr">
        <is>
          <t>Disclosure of detailed information about borrowings [line items]</t>
        </is>
      </c>
    </row>
    <row r="269">
      <c r="A269" s="4" t="inlineStr">
        <is>
          <t>Interest rate</t>
        </is>
      </c>
      <c r="G269" s="4" t="inlineStr">
        <is>
          <t>3.34%</t>
        </is>
      </c>
      <c r="H269" s="4" t="inlineStr">
        <is>
          <t>4.48%</t>
        </is>
      </c>
      <c r="I269" s="4" t="inlineStr">
        <is>
          <t>3.34%</t>
        </is>
      </c>
    </row>
    <row r="270">
      <c r="A270" s="4" t="inlineStr">
        <is>
          <t>Corporate credit facility | Outstanding Balance | Corporate borrowings</t>
        </is>
      </c>
    </row>
    <row r="271">
      <c r="A271" s="3" t="inlineStr">
        <is>
          <t>Disclosure of detailed information about borrowings [line items]</t>
        </is>
      </c>
    </row>
    <row r="272">
      <c r="A272" s="4" t="inlineStr">
        <is>
          <t>Borrowings</t>
        </is>
      </c>
      <c r="G272" s="6" t="n">
        <v>0</v>
      </c>
      <c r="H272" s="6" t="n">
        <v>26000000</v>
      </c>
    </row>
    <row r="273">
      <c r="A273" s="4" t="inlineStr">
        <is>
          <t>Corporate office mortgages | Corporate borrowings</t>
        </is>
      </c>
    </row>
    <row r="274">
      <c r="A274" s="3" t="inlineStr">
        <is>
          <t>Disclosure of detailed information about borrowings [line items]</t>
        </is>
      </c>
    </row>
    <row r="275">
      <c r="A275" s="4" t="inlineStr">
        <is>
          <t>Interest rate</t>
        </is>
      </c>
      <c r="G275" s="4" t="inlineStr">
        <is>
          <t>4.25%</t>
        </is>
      </c>
      <c r="H275" s="4" t="inlineStr">
        <is>
          <t>4.25%</t>
        </is>
      </c>
      <c r="I275" s="4" t="inlineStr">
        <is>
          <t>4.25%</t>
        </is>
      </c>
    </row>
    <row r="276">
      <c r="A276" s="4" t="inlineStr">
        <is>
          <t>Notional amount</t>
        </is>
      </c>
      <c r="G276" s="6" t="n">
        <v>13962000</v>
      </c>
      <c r="H276" s="6" t="n">
        <v>11089000</v>
      </c>
    </row>
    <row r="277">
      <c r="A277" s="4" t="inlineStr">
        <is>
          <t>Corporate office mortgages | Corporate borrowings | Weighted average of inputs</t>
        </is>
      </c>
    </row>
    <row r="278">
      <c r="A278" s="3" t="inlineStr">
        <is>
          <t>Disclosure of detailed information about borrowings [line items]</t>
        </is>
      </c>
    </row>
    <row r="279">
      <c r="A279" s="4" t="inlineStr">
        <is>
          <t>Interest rate</t>
        </is>
      </c>
      <c r="G279" s="4" t="inlineStr">
        <is>
          <t>4.30%</t>
        </is>
      </c>
      <c r="H279" s="4" t="inlineStr">
        <is>
          <t>4.30%</t>
        </is>
      </c>
      <c r="I279" s="4" t="inlineStr">
        <is>
          <t>4.30%</t>
        </is>
      </c>
    </row>
    <row r="280">
      <c r="A280" s="4" t="inlineStr">
        <is>
          <t>Corporate office mortgages | Outstanding Balance | Corporate borrowings</t>
        </is>
      </c>
    </row>
    <row r="281">
      <c r="A281" s="3" t="inlineStr">
        <is>
          <t>Disclosure of detailed information about borrowings [line items]</t>
        </is>
      </c>
    </row>
    <row r="282">
      <c r="A282" s="4" t="inlineStr">
        <is>
          <t>Borrowings</t>
        </is>
      </c>
      <c r="G282" s="6" t="n">
        <v>13962000</v>
      </c>
      <c r="H282" s="6" t="n">
        <v>11089000</v>
      </c>
    </row>
    <row r="283">
      <c r="A283" s="4" t="inlineStr">
        <is>
          <t>SFR JV-1 subscription facility | Single-family rental borrowings</t>
        </is>
      </c>
    </row>
    <row r="284">
      <c r="A284" s="3" t="inlineStr">
        <is>
          <t>Disclosure of detailed information about borrowings [line items]</t>
        </is>
      </c>
    </row>
    <row r="285">
      <c r="A285" s="4" t="inlineStr">
        <is>
          <t>Notional amount</t>
        </is>
      </c>
      <c r="H285" s="6" t="n">
        <v>150000000</v>
      </c>
    </row>
    <row r="286">
      <c r="A286" s="4" t="inlineStr">
        <is>
          <t>SFR JV-1 subscription facility | Single-family rental borrowings | LIBOR</t>
        </is>
      </c>
    </row>
    <row r="287">
      <c r="A287" s="3" t="inlineStr">
        <is>
          <t>Disclosure of detailed information about borrowings [line items]</t>
        </is>
      </c>
    </row>
    <row r="288">
      <c r="A288" s="4" t="inlineStr">
        <is>
          <t>Borrowings, adjustment to interest rate basis</t>
        </is>
      </c>
      <c r="H288" s="4" t="inlineStr">
        <is>
          <t>1.75%</t>
        </is>
      </c>
    </row>
    <row r="289">
      <c r="A289" s="4" t="inlineStr">
        <is>
          <t>SFR JV-1 subscription facility | Single-family rental borrowings | Weighted average of inputs</t>
        </is>
      </c>
    </row>
    <row r="290">
      <c r="A290" s="3" t="inlineStr">
        <is>
          <t>Disclosure of detailed information about borrowings [line items]</t>
        </is>
      </c>
    </row>
    <row r="291">
      <c r="A291" s="4" t="inlineStr">
        <is>
          <t>Interest rate</t>
        </is>
      </c>
      <c r="H291" s="4" t="inlineStr">
        <is>
          <t>2.31%</t>
        </is>
      </c>
    </row>
    <row r="292">
      <c r="A292" s="4" t="inlineStr">
        <is>
          <t>SFR JV-1 subscription facility | Outstanding Balance | Single-family rental borrowings</t>
        </is>
      </c>
    </row>
    <row r="293">
      <c r="A293" s="3" t="inlineStr">
        <is>
          <t>Disclosure of detailed information about borrowings [line items]</t>
        </is>
      </c>
    </row>
    <row r="294">
      <c r="A294" s="4" t="inlineStr">
        <is>
          <t>Borrowings</t>
        </is>
      </c>
      <c r="H294" s="6" t="n">
        <v>116000000</v>
      </c>
    </row>
    <row r="295">
      <c r="A295" s="4" t="inlineStr">
        <is>
          <t>SFR JV-1 warehouse credit facility | Single-family rental borrowings</t>
        </is>
      </c>
    </row>
    <row r="296">
      <c r="A296" s="3" t="inlineStr">
        <is>
          <t>Disclosure of detailed information about borrowings [line items]</t>
        </is>
      </c>
    </row>
    <row r="297">
      <c r="A297" s="4" t="inlineStr">
        <is>
          <t>Extension options</t>
        </is>
      </c>
      <c r="H297" s="4" t="inlineStr">
        <is>
          <t>1 year</t>
        </is>
      </c>
    </row>
    <row r="298">
      <c r="A298" s="4" t="inlineStr">
        <is>
          <t>Notional amount</t>
        </is>
      </c>
      <c r="H298" s="6" t="n">
        <v>300000000</v>
      </c>
    </row>
    <row r="299">
      <c r="A299" s="4" t="inlineStr">
        <is>
          <t>SFR JV-1 warehouse credit facility | Single-family rental borrowings | LIBOR</t>
        </is>
      </c>
    </row>
    <row r="300">
      <c r="A300" s="3" t="inlineStr">
        <is>
          <t>Disclosure of detailed information about borrowings [line items]</t>
        </is>
      </c>
    </row>
    <row r="301">
      <c r="A301" s="4" t="inlineStr">
        <is>
          <t>Borrowings, adjustment to interest rate basis</t>
        </is>
      </c>
      <c r="H301" s="4" t="inlineStr">
        <is>
          <t>2.65%</t>
        </is>
      </c>
    </row>
    <row r="302">
      <c r="A302" s="4" t="inlineStr">
        <is>
          <t>SFR JV-1 warehouse credit facility | Single-family rental borrowings | Minimum | LIBOR</t>
        </is>
      </c>
    </row>
    <row r="303">
      <c r="A303" s="3" t="inlineStr">
        <is>
          <t>Disclosure of detailed information about borrowings [line items]</t>
        </is>
      </c>
    </row>
    <row r="304">
      <c r="A304" s="4" t="inlineStr">
        <is>
          <t>Borrowings, adjustment to interest rate basis</t>
        </is>
      </c>
      <c r="H304" s="4" t="inlineStr">
        <is>
          <t>0.25%</t>
        </is>
      </c>
    </row>
    <row r="305">
      <c r="A305" s="4" t="inlineStr">
        <is>
          <t>SFR JV-1 warehouse credit facility | Single-family rental borrowings | Maximum | LIBOR</t>
        </is>
      </c>
    </row>
    <row r="306">
      <c r="A306" s="3" t="inlineStr">
        <is>
          <t>Disclosure of detailed information about borrowings [line items]</t>
        </is>
      </c>
    </row>
    <row r="307">
      <c r="A307" s="4" t="inlineStr">
        <is>
          <t>Borrowings, adjustment to interest rate basis</t>
        </is>
      </c>
      <c r="H307" s="4" t="inlineStr">
        <is>
          <t>3.25%</t>
        </is>
      </c>
    </row>
    <row r="308">
      <c r="A308" s="4" t="inlineStr">
        <is>
          <t>SFR JV-1 warehouse credit facility | Single-family rental borrowings | Weighted average of inputs</t>
        </is>
      </c>
    </row>
    <row r="309">
      <c r="A309" s="3" t="inlineStr">
        <is>
          <t>Disclosure of detailed information about borrowings [line items]</t>
        </is>
      </c>
    </row>
    <row r="310">
      <c r="A310" s="4" t="inlineStr">
        <is>
          <t>Interest rate</t>
        </is>
      </c>
      <c r="H310" s="4" t="inlineStr">
        <is>
          <t>3.21%</t>
        </is>
      </c>
    </row>
    <row r="311">
      <c r="A311" s="4" t="inlineStr">
        <is>
          <t>SFR JV-1 warehouse credit facility | Outstanding Balance | Single-family rental borrowings</t>
        </is>
      </c>
    </row>
    <row r="312">
      <c r="A312" s="3" t="inlineStr">
        <is>
          <t>Disclosure of detailed information about borrowings [line items]</t>
        </is>
      </c>
    </row>
    <row r="313">
      <c r="A313" s="4" t="inlineStr">
        <is>
          <t>Borrowings</t>
        </is>
      </c>
      <c r="H313" s="6" t="n">
        <v>96610000</v>
      </c>
    </row>
    <row r="314">
      <c r="A314" s="4" t="inlineStr">
        <is>
          <t>Term loan 2 | Single-family rental borrowings</t>
        </is>
      </c>
    </row>
    <row r="315">
      <c r="A315" s="3" t="inlineStr">
        <is>
          <t>Disclosure of detailed information about borrowings [line items]</t>
        </is>
      </c>
    </row>
    <row r="316">
      <c r="A316" s="4" t="inlineStr">
        <is>
          <t>Extension options</t>
        </is>
      </c>
      <c r="H316" s="4" t="inlineStr">
        <is>
          <t>1 year</t>
        </is>
      </c>
    </row>
    <row r="317">
      <c r="A317" s="4" t="inlineStr">
        <is>
          <t>Notional amount</t>
        </is>
      </c>
      <c r="H317" s="6" t="n">
        <v>96077000</v>
      </c>
    </row>
    <row r="318">
      <c r="A318" s="4" t="inlineStr">
        <is>
          <t>Term loan 2 | Single-family rental borrowings | LIBOR</t>
        </is>
      </c>
    </row>
    <row r="319">
      <c r="A319" s="3" t="inlineStr">
        <is>
          <t>Disclosure of detailed information about borrowings [line items]</t>
        </is>
      </c>
    </row>
    <row r="320">
      <c r="A320" s="4" t="inlineStr">
        <is>
          <t>Borrowings, adjustment to interest rate basis</t>
        </is>
      </c>
      <c r="H320" s="4" t="inlineStr">
        <is>
          <t>1.95%</t>
        </is>
      </c>
    </row>
    <row r="321">
      <c r="A321" s="4" t="inlineStr">
        <is>
          <t>Term loan 2 | Single-family rental borrowings | Minimum | LIBOR</t>
        </is>
      </c>
    </row>
    <row r="322">
      <c r="A322" s="3" t="inlineStr">
        <is>
          <t>Disclosure of detailed information about borrowings [line items]</t>
        </is>
      </c>
    </row>
    <row r="323">
      <c r="A323" s="4" t="inlineStr">
        <is>
          <t>Borrowings, adjustment to interest rate basis</t>
        </is>
      </c>
      <c r="H323" s="4" t="inlineStr">
        <is>
          <t>0.50%</t>
        </is>
      </c>
    </row>
    <row r="324">
      <c r="A324" s="4" t="inlineStr">
        <is>
          <t>Term loan 2 | Single-family rental borrowings | Maximum | LIBOR</t>
        </is>
      </c>
    </row>
    <row r="325">
      <c r="A325" s="3" t="inlineStr">
        <is>
          <t>Disclosure of detailed information about borrowings [line items]</t>
        </is>
      </c>
    </row>
    <row r="326">
      <c r="A326" s="4" t="inlineStr">
        <is>
          <t>Borrowings, adjustment to interest rate basis</t>
        </is>
      </c>
      <c r="H326" s="4" t="inlineStr">
        <is>
          <t>2.50%</t>
        </is>
      </c>
    </row>
    <row r="327">
      <c r="A327" s="4" t="inlineStr">
        <is>
          <t>Term loan 2 | Single-family rental borrowings | Weighted average of inputs</t>
        </is>
      </c>
    </row>
    <row r="328">
      <c r="A328" s="3" t="inlineStr">
        <is>
          <t>Disclosure of detailed information about borrowings [line items]</t>
        </is>
      </c>
    </row>
    <row r="329">
      <c r="A329" s="4" t="inlineStr">
        <is>
          <t>Interest rate</t>
        </is>
      </c>
      <c r="H329" s="4" t="inlineStr">
        <is>
          <t>2.51%</t>
        </is>
      </c>
    </row>
    <row r="330">
      <c r="A330" s="4" t="inlineStr">
        <is>
          <t>Term loan 2 | Outstanding Balance | Single-family rental borrowings</t>
        </is>
      </c>
    </row>
    <row r="331">
      <c r="A331" s="3" t="inlineStr">
        <is>
          <t>Disclosure of detailed information about borrowings [line items]</t>
        </is>
      </c>
    </row>
    <row r="332">
      <c r="A332" s="4" t="inlineStr">
        <is>
          <t>Borrowings</t>
        </is>
      </c>
      <c r="H332" s="6" t="n">
        <v>96077000</v>
      </c>
    </row>
    <row r="333">
      <c r="A333" s="4" t="inlineStr">
        <is>
          <t>Warehouse credit facility | Single-family rental borrowings</t>
        </is>
      </c>
    </row>
    <row r="334">
      <c r="A334" s="3" t="inlineStr">
        <is>
          <t>Disclosure of detailed information about borrowings [line items]</t>
        </is>
      </c>
    </row>
    <row r="335">
      <c r="A335" s="4" t="inlineStr">
        <is>
          <t>Extension options</t>
        </is>
      </c>
      <c r="H335" s="4" t="inlineStr">
        <is>
          <t>1 year</t>
        </is>
      </c>
    </row>
    <row r="336">
      <c r="A336" s="4" t="inlineStr">
        <is>
          <t>Notional amount</t>
        </is>
      </c>
      <c r="H336" s="6" t="n">
        <v>50000000</v>
      </c>
    </row>
    <row r="337">
      <c r="A337" s="4" t="inlineStr">
        <is>
          <t>Warehouse credit facility | Single-family rental borrowings | LIBOR</t>
        </is>
      </c>
    </row>
    <row r="338">
      <c r="A338" s="3" t="inlineStr">
        <is>
          <t>Disclosure of detailed information about borrowings [line items]</t>
        </is>
      </c>
    </row>
    <row r="339">
      <c r="A339" s="4" t="inlineStr">
        <is>
          <t>Borrowings, adjustment to interest rate basis</t>
        </is>
      </c>
      <c r="H339" s="4" t="inlineStr">
        <is>
          <t>2.75%</t>
        </is>
      </c>
    </row>
    <row r="340">
      <c r="A340" s="4" t="inlineStr">
        <is>
          <t>Warehouse credit facility | Single-family rental borrowings | Minimum | LIBOR</t>
        </is>
      </c>
    </row>
    <row r="341">
      <c r="A341" s="3" t="inlineStr">
        <is>
          <t>Disclosure of detailed information about borrowings [line items]</t>
        </is>
      </c>
    </row>
    <row r="342">
      <c r="A342" s="4" t="inlineStr">
        <is>
          <t>Borrowings, adjustment to interest rate basis</t>
        </is>
      </c>
      <c r="H342" s="4" t="inlineStr">
        <is>
          <t>0.25%</t>
        </is>
      </c>
    </row>
    <row r="343">
      <c r="A343" s="4" t="inlineStr">
        <is>
          <t>Warehouse credit facility | Single-family rental borrowings | Maximum | LIBOR</t>
        </is>
      </c>
    </row>
    <row r="344">
      <c r="A344" s="3" t="inlineStr">
        <is>
          <t>Disclosure of detailed information about borrowings [line items]</t>
        </is>
      </c>
    </row>
    <row r="345">
      <c r="A345" s="4" t="inlineStr">
        <is>
          <t>Borrowings, adjustment to interest rate basis</t>
        </is>
      </c>
      <c r="H345" s="4" t="inlineStr">
        <is>
          <t>3.00%</t>
        </is>
      </c>
    </row>
    <row r="346">
      <c r="A346" s="4" t="inlineStr">
        <is>
          <t>Warehouse credit facility | Single-family rental borrowings | Weighted average of inputs</t>
        </is>
      </c>
    </row>
    <row r="347">
      <c r="A347" s="3" t="inlineStr">
        <is>
          <t>Disclosure of detailed information about borrowings [line items]</t>
        </is>
      </c>
    </row>
    <row r="348">
      <c r="A348" s="4" t="inlineStr">
        <is>
          <t>Interest rate</t>
        </is>
      </c>
      <c r="H348" s="4" t="inlineStr">
        <is>
          <t>3.31%</t>
        </is>
      </c>
    </row>
    <row r="349">
      <c r="A349" s="4" t="inlineStr">
        <is>
          <t>Warehouse credit facility | Outstanding Balance | Single-family rental borrowings</t>
        </is>
      </c>
    </row>
    <row r="350">
      <c r="A350" s="3" t="inlineStr">
        <is>
          <t>Disclosure of detailed information about borrowings [line items]</t>
        </is>
      </c>
    </row>
    <row r="351">
      <c r="A351" s="4" t="inlineStr">
        <is>
          <t>Borrowings</t>
        </is>
      </c>
      <c r="H351" s="6" t="n">
        <v>10209000</v>
      </c>
    </row>
    <row r="352">
      <c r="A352" s="4" t="inlineStr">
        <is>
          <t>Securitization debt 2016-1 | Single-family rental borrowings</t>
        </is>
      </c>
    </row>
    <row r="353">
      <c r="A353" s="3" t="inlineStr">
        <is>
          <t>Disclosure of detailed information about borrowings [line items]</t>
        </is>
      </c>
    </row>
    <row r="354">
      <c r="A354" s="4" t="inlineStr">
        <is>
          <t>Interest rate</t>
        </is>
      </c>
      <c r="H354" s="4" t="inlineStr">
        <is>
          <t>3.59%</t>
        </is>
      </c>
    </row>
    <row r="355">
      <c r="A355" s="4" t="inlineStr">
        <is>
          <t>Notional amount</t>
        </is>
      </c>
      <c r="H355" s="6" t="n">
        <v>459530000</v>
      </c>
    </row>
    <row r="356">
      <c r="A356" s="4" t="inlineStr">
        <is>
          <t>Securitization debt 2016-1 | Single-family rental borrowings | Weighted average of inputs</t>
        </is>
      </c>
    </row>
    <row r="357">
      <c r="A357" s="3" t="inlineStr">
        <is>
          <t>Disclosure of detailed information about borrowings [line items]</t>
        </is>
      </c>
    </row>
    <row r="358">
      <c r="A358" s="4" t="inlineStr">
        <is>
          <t>Interest rate</t>
        </is>
      </c>
      <c r="H358" s="4" t="inlineStr">
        <is>
          <t>3.59%</t>
        </is>
      </c>
    </row>
    <row r="359">
      <c r="A359" s="4" t="inlineStr">
        <is>
          <t>Securitization debt 2016-1 | Outstanding Balance | Single-family rental borrowings</t>
        </is>
      </c>
    </row>
    <row r="360">
      <c r="A360" s="3" t="inlineStr">
        <is>
          <t>Disclosure of detailed information about borrowings [line items]</t>
        </is>
      </c>
    </row>
    <row r="361">
      <c r="A361" s="4" t="inlineStr">
        <is>
          <t>Borrowings</t>
        </is>
      </c>
      <c r="H361" s="6" t="n">
        <v>459530000</v>
      </c>
    </row>
    <row r="362">
      <c r="A362" s="4" t="inlineStr">
        <is>
          <t>U.S. multi-family credit facility | Multi-family rental properties borrowings</t>
        </is>
      </c>
    </row>
    <row r="363">
      <c r="A363" s="3" t="inlineStr">
        <is>
          <t>Disclosure of detailed information about borrowings [line items]</t>
        </is>
      </c>
    </row>
    <row r="364">
      <c r="A364" s="4" t="inlineStr">
        <is>
          <t>Notional amount</t>
        </is>
      </c>
      <c r="H364" s="6" t="n">
        <v>109890000</v>
      </c>
    </row>
    <row r="365">
      <c r="A365" s="4" t="inlineStr">
        <is>
          <t>U.S. multi-family credit facility | Multi-family rental properties borrowings | LIBOR</t>
        </is>
      </c>
    </row>
    <row r="366">
      <c r="A366" s="3" t="inlineStr">
        <is>
          <t>Disclosure of detailed information about borrowings [line items]</t>
        </is>
      </c>
    </row>
    <row r="367">
      <c r="A367" s="4" t="inlineStr">
        <is>
          <t>Borrowings, adjustment to interest rate basis</t>
        </is>
      </c>
      <c r="H367" s="4" t="inlineStr">
        <is>
          <t>3.75%</t>
        </is>
      </c>
    </row>
    <row r="368">
      <c r="A368" s="4" t="inlineStr">
        <is>
          <t>U.S. multi-family credit facility | Multi-family rental properties borrowings | Weighted average of inputs</t>
        </is>
      </c>
    </row>
    <row r="369">
      <c r="A369" s="3" t="inlineStr">
        <is>
          <t>Disclosure of detailed information about borrowings [line items]</t>
        </is>
      </c>
    </row>
    <row r="370">
      <c r="A370" s="4" t="inlineStr">
        <is>
          <t>Interest rate</t>
        </is>
      </c>
      <c r="H370" s="4" t="inlineStr">
        <is>
          <t>4.39%</t>
        </is>
      </c>
    </row>
    <row r="371">
      <c r="A371" s="4" t="inlineStr">
        <is>
          <t>U.S. multi-family credit facility | Outstanding Balance | Multi-family rental properties borrowings</t>
        </is>
      </c>
    </row>
    <row r="372">
      <c r="A372" s="3" t="inlineStr">
        <is>
          <t>Disclosure of detailed information about borrowings [line items]</t>
        </is>
      </c>
    </row>
    <row r="373">
      <c r="A373" s="4" t="inlineStr">
        <is>
          <t>Borrowings</t>
        </is>
      </c>
      <c r="H373" s="6" t="n">
        <v>109890000</v>
      </c>
    </row>
    <row r="374">
      <c r="A374" s="4" t="inlineStr">
        <is>
          <t>Mortgage tranche A | Multi-family rental properties borrowings</t>
        </is>
      </c>
    </row>
    <row r="375">
      <c r="A375" s="3" t="inlineStr">
        <is>
          <t>Disclosure of detailed information about borrowings [line items]</t>
        </is>
      </c>
    </row>
    <row r="376">
      <c r="A376" s="4" t="inlineStr">
        <is>
          <t>Notional amount</t>
        </is>
      </c>
      <c r="H376" s="6" t="n">
        <v>160090000</v>
      </c>
    </row>
    <row r="377">
      <c r="A377" s="4" t="inlineStr">
        <is>
          <t>Mortgage tranche A | Multi-family rental properties borrowings | LIBOR</t>
        </is>
      </c>
    </row>
    <row r="378">
      <c r="A378" s="3" t="inlineStr">
        <is>
          <t>Disclosure of detailed information about borrowings [line items]</t>
        </is>
      </c>
    </row>
    <row r="379">
      <c r="A379" s="4" t="inlineStr">
        <is>
          <t>Borrowings, adjustment to interest rate basis</t>
        </is>
      </c>
      <c r="H379" s="4" t="inlineStr">
        <is>
          <t>1.15%</t>
        </is>
      </c>
    </row>
    <row r="380">
      <c r="A380" s="4" t="inlineStr">
        <is>
          <t>Mortgage tranche A | Multi-family rental properties borrowings | Maximum | LIBOR</t>
        </is>
      </c>
    </row>
    <row r="381">
      <c r="A381" s="3" t="inlineStr">
        <is>
          <t>Disclosure of detailed information about borrowings [line items]</t>
        </is>
      </c>
    </row>
    <row r="382">
      <c r="A382" s="4" t="inlineStr">
        <is>
          <t>Interest rate cap</t>
        </is>
      </c>
      <c r="H382" s="4" t="inlineStr">
        <is>
          <t>5.35%</t>
        </is>
      </c>
    </row>
    <row r="383">
      <c r="A383" s="4" t="inlineStr">
        <is>
          <t>Mortgage tranche A | Multi-family rental properties borrowings | Weighted average of inputs</t>
        </is>
      </c>
    </row>
    <row r="384">
      <c r="A384" s="3" t="inlineStr">
        <is>
          <t>Disclosure of detailed information about borrowings [line items]</t>
        </is>
      </c>
    </row>
    <row r="385">
      <c r="A385" s="4" t="inlineStr">
        <is>
          <t>Interest rate</t>
        </is>
      </c>
      <c r="H385" s="4" t="inlineStr">
        <is>
          <t>1.77%</t>
        </is>
      </c>
    </row>
    <row r="386">
      <c r="A386" s="4" t="inlineStr">
        <is>
          <t>Mortgage tranche A | Outstanding Balance | Multi-family rental properties borrowings</t>
        </is>
      </c>
    </row>
    <row r="387">
      <c r="A387" s="3" t="inlineStr">
        <is>
          <t>Disclosure of detailed information about borrowings [line items]</t>
        </is>
      </c>
    </row>
    <row r="388">
      <c r="A388" s="4" t="inlineStr">
        <is>
          <t>Borrowings</t>
        </is>
      </c>
      <c r="H388" s="6" t="n">
        <v>160090000</v>
      </c>
    </row>
    <row r="389">
      <c r="A389" s="4" t="inlineStr">
        <is>
          <t>Mortgage tranche B | Multi-family rental properties borrowings</t>
        </is>
      </c>
    </row>
    <row r="390">
      <c r="A390" s="3" t="inlineStr">
        <is>
          <t>Disclosure of detailed information about borrowings [line items]</t>
        </is>
      </c>
    </row>
    <row r="391">
      <c r="A391" s="4" t="inlineStr">
        <is>
          <t>Interest rate</t>
        </is>
      </c>
      <c r="H391" s="4" t="inlineStr">
        <is>
          <t>3.92%</t>
        </is>
      </c>
    </row>
    <row r="392">
      <c r="A392" s="4" t="inlineStr">
        <is>
          <t>Notional amount</t>
        </is>
      </c>
      <c r="H392" s="6" t="n">
        <v>400225000</v>
      </c>
    </row>
    <row r="393">
      <c r="A393" s="4" t="inlineStr">
        <is>
          <t>Mortgage tranche B | Multi-family rental properties borrowings | Weighted average of inputs</t>
        </is>
      </c>
    </row>
    <row r="394">
      <c r="A394" s="3" t="inlineStr">
        <is>
          <t>Disclosure of detailed information about borrowings [line items]</t>
        </is>
      </c>
    </row>
    <row r="395">
      <c r="A395" s="4" t="inlineStr">
        <is>
          <t>Interest rate</t>
        </is>
      </c>
      <c r="H395" s="4" t="inlineStr">
        <is>
          <t>3.92%</t>
        </is>
      </c>
    </row>
    <row r="396">
      <c r="A396" s="4" t="inlineStr">
        <is>
          <t>Mortgage tranche B | Outstanding Balance | Multi-family rental properties borrowings</t>
        </is>
      </c>
    </row>
    <row r="397">
      <c r="A397" s="3" t="inlineStr">
        <is>
          <t>Disclosure of detailed information about borrowings [line items]</t>
        </is>
      </c>
    </row>
    <row r="398">
      <c r="A398" s="4" t="inlineStr">
        <is>
          <t>Borrowings</t>
        </is>
      </c>
      <c r="H398" s="6" t="n">
        <v>400225000</v>
      </c>
    </row>
    <row r="399">
      <c r="A399" s="4" t="inlineStr">
        <is>
          <t>Mortgage tranche C | Multi-family rental properties borrowings</t>
        </is>
      </c>
    </row>
    <row r="400">
      <c r="A400" s="3" t="inlineStr">
        <is>
          <t>Disclosure of detailed information about borrowings [line items]</t>
        </is>
      </c>
    </row>
    <row r="401">
      <c r="A401" s="4" t="inlineStr">
        <is>
          <t>Interest rate</t>
        </is>
      </c>
      <c r="H401" s="4" t="inlineStr">
        <is>
          <t>3.95%</t>
        </is>
      </c>
    </row>
    <row r="402">
      <c r="A402" s="4" t="inlineStr">
        <is>
          <t>Notional amount</t>
        </is>
      </c>
      <c r="H402" s="6" t="n">
        <v>240135000</v>
      </c>
    </row>
    <row r="403">
      <c r="A403" s="4" t="inlineStr">
        <is>
          <t>Mortgage tranche C | Multi-family rental properties borrowings | Weighted average of inputs</t>
        </is>
      </c>
    </row>
    <row r="404">
      <c r="A404" s="3" t="inlineStr">
        <is>
          <t>Disclosure of detailed information about borrowings [line items]</t>
        </is>
      </c>
    </row>
    <row r="405">
      <c r="A405" s="4" t="inlineStr">
        <is>
          <t>Interest rate</t>
        </is>
      </c>
      <c r="H405" s="4" t="inlineStr">
        <is>
          <t>3.95%</t>
        </is>
      </c>
    </row>
    <row r="406">
      <c r="A406" s="4" t="inlineStr">
        <is>
          <t>Mortgage tranche C | Outstanding Balance | Multi-family rental properties borrowings</t>
        </is>
      </c>
    </row>
    <row r="407">
      <c r="A407" s="3" t="inlineStr">
        <is>
          <t>Disclosure of detailed information about borrowings [line items]</t>
        </is>
      </c>
    </row>
    <row r="408">
      <c r="A408" s="4" t="inlineStr">
        <is>
          <t>Borrowings</t>
        </is>
      </c>
      <c r="H408" s="6" t="n">
        <v>240135000</v>
      </c>
    </row>
    <row r="409">
      <c r="A409" s="4" t="inlineStr">
        <is>
          <t>Vendor take-back (VTB) loan 2021 | Canadian development properties borrowings</t>
        </is>
      </c>
    </row>
    <row r="410">
      <c r="A410" s="3" t="inlineStr">
        <is>
          <t>Disclosure of detailed information about borrowings [line items]</t>
        </is>
      </c>
    </row>
    <row r="411">
      <c r="A411" s="4" t="inlineStr">
        <is>
          <t>Notional amount</t>
        </is>
      </c>
      <c r="H411" s="6" t="n">
        <v>25564000</v>
      </c>
    </row>
    <row r="412">
      <c r="A412" s="4" t="inlineStr">
        <is>
          <t>Vendor take-back (VTB) loan 2021 | Canadian development properties borrowings | Weighted average of inputs</t>
        </is>
      </c>
    </row>
    <row r="413">
      <c r="A413" s="3" t="inlineStr">
        <is>
          <t>Disclosure of detailed information about borrowings [line items]</t>
        </is>
      </c>
    </row>
    <row r="414">
      <c r="A414" s="4" t="inlineStr">
        <is>
          <t>Interest rate</t>
        </is>
      </c>
      <c r="H414" s="4" t="inlineStr">
        <is>
          <t>6.00%</t>
        </is>
      </c>
    </row>
    <row r="415">
      <c r="A415" s="4" t="inlineStr">
        <is>
          <t>Vendor take-back (VTB) loan 2021 | Outstanding Balance | Canadian development properties borrowings</t>
        </is>
      </c>
    </row>
    <row r="416">
      <c r="A416" s="3" t="inlineStr">
        <is>
          <t>Disclosure of detailed information about borrowings [line items]</t>
        </is>
      </c>
    </row>
    <row r="417">
      <c r="A417" s="4" t="inlineStr">
        <is>
          <t>Borrowings</t>
        </is>
      </c>
      <c r="H417" s="6" t="n">
        <v>25564000</v>
      </c>
    </row>
    <row r="418">
      <c r="A418" s="4" t="inlineStr">
        <is>
          <t>Corporate Credit Facility Letters of Credit | Corporate borrowings</t>
        </is>
      </c>
    </row>
    <row r="419">
      <c r="A419" s="3" t="inlineStr">
        <is>
          <t>Disclosure of detailed information about borrowings [line items]</t>
        </is>
      </c>
    </row>
    <row r="420">
      <c r="A420" s="4" t="inlineStr">
        <is>
          <t>Notional amount</t>
        </is>
      </c>
      <c r="G420" s="5" t="n">
        <v>15000000</v>
      </c>
    </row>
    <row r="421">
      <c r="A421" s="4" t="inlineStr">
        <is>
          <t>Letters of credit</t>
        </is>
      </c>
      <c r="G421" s="6" t="n">
        <v>12946000</v>
      </c>
      <c r="I421" s="6" t="n">
        <v>164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Repayments (Details) - USD ($) $ in Thousands</t>
        </is>
      </c>
      <c r="B1" s="2" t="inlineStr">
        <is>
          <t>Dec. 31, 2021</t>
        </is>
      </c>
      <c r="C1" s="2" t="inlineStr">
        <is>
          <t>Dec. 31, 2020</t>
        </is>
      </c>
    </row>
    <row r="2">
      <c r="A2" s="3" t="inlineStr">
        <is>
          <t>Disclosure of detailed information about borrowings [line items]</t>
        </is>
      </c>
    </row>
    <row r="3">
      <c r="A3" s="4" t="inlineStr">
        <is>
          <t>Borrowings</t>
        </is>
      </c>
      <c r="B3" s="6" t="n">
        <v>3917433</v>
      </c>
      <c r="C3" s="6" t="n">
        <v>4137506</v>
      </c>
    </row>
    <row r="4">
      <c r="A4" s="4" t="inlineStr">
        <is>
          <t>Gross carrying amount</t>
        </is>
      </c>
    </row>
    <row r="5">
      <c r="A5" s="3" t="inlineStr">
        <is>
          <t>Disclosure of detailed information about borrowings [line items]</t>
        </is>
      </c>
    </row>
    <row r="6">
      <c r="A6" s="4" t="inlineStr">
        <is>
          <t>Borrowings</t>
        </is>
      </c>
      <c r="B6" s="5" t="n">
        <v>3954651</v>
      </c>
    </row>
    <row r="7">
      <c r="A7" s="4" t="inlineStr">
        <is>
          <t>Gross carrying amount | Single-family rental borrowings</t>
        </is>
      </c>
    </row>
    <row r="8">
      <c r="A8" s="3" t="inlineStr">
        <is>
          <t>Disclosure of detailed information about borrowings [line items]</t>
        </is>
      </c>
    </row>
    <row r="9">
      <c r="A9" s="4" t="inlineStr">
        <is>
          <t>Borrowings</t>
        </is>
      </c>
      <c r="B9" s="5" t="n">
        <v>3906482</v>
      </c>
    </row>
    <row r="10">
      <c r="A10" s="4" t="inlineStr">
        <is>
          <t>Gross carrying amount | Canadian development properties borrowings</t>
        </is>
      </c>
    </row>
    <row r="11">
      <c r="A11" s="3" t="inlineStr">
        <is>
          <t>Disclosure of detailed information about borrowings [line items]</t>
        </is>
      </c>
    </row>
    <row r="12">
      <c r="A12" s="4" t="inlineStr">
        <is>
          <t>Borrowings</t>
        </is>
      </c>
      <c r="B12" s="5" t="n">
        <v>34207</v>
      </c>
    </row>
    <row r="13">
      <c r="A13" s="4" t="inlineStr">
        <is>
          <t>Gross carrying amount | Corporate borrowings</t>
        </is>
      </c>
    </row>
    <row r="14">
      <c r="A14" s="3" t="inlineStr">
        <is>
          <t>Disclosure of detailed information about borrowings [line items]</t>
        </is>
      </c>
    </row>
    <row r="15">
      <c r="A15" s="4" t="inlineStr">
        <is>
          <t>Borrowings</t>
        </is>
      </c>
      <c r="B15" s="5" t="n">
        <v>13962</v>
      </c>
    </row>
    <row r="16">
      <c r="A16" s="4" t="inlineStr">
        <is>
          <t>Gross carrying amount | 2022</t>
        </is>
      </c>
    </row>
    <row r="17">
      <c r="A17" s="3" t="inlineStr">
        <is>
          <t>Disclosure of detailed information about borrowings [line items]</t>
        </is>
      </c>
    </row>
    <row r="18">
      <c r="A18" s="4" t="inlineStr">
        <is>
          <t>Borrowings</t>
        </is>
      </c>
      <c r="B18" s="5" t="n">
        <v>254805</v>
      </c>
    </row>
    <row r="19">
      <c r="A19" s="4" t="inlineStr">
        <is>
          <t>Gross carrying amount | 2022 | Single-family rental borrowings</t>
        </is>
      </c>
    </row>
    <row r="20">
      <c r="A20" s="3" t="inlineStr">
        <is>
          <t>Disclosure of detailed information about borrowings [line items]</t>
        </is>
      </c>
    </row>
    <row r="21">
      <c r="A21" s="4" t="inlineStr">
        <is>
          <t>Borrowings</t>
        </is>
      </c>
      <c r="B21" s="5" t="n">
        <v>220197</v>
      </c>
    </row>
    <row r="22">
      <c r="A22" s="4" t="inlineStr">
        <is>
          <t>Gross carrying amount | 2022 | Canadian development properties borrowings</t>
        </is>
      </c>
    </row>
    <row r="23">
      <c r="A23" s="3" t="inlineStr">
        <is>
          <t>Disclosure of detailed information about borrowings [line items]</t>
        </is>
      </c>
    </row>
    <row r="24">
      <c r="A24" s="4" t="inlineStr">
        <is>
          <t>Borrowings</t>
        </is>
      </c>
      <c r="B24" s="5" t="n">
        <v>34207</v>
      </c>
    </row>
    <row r="25">
      <c r="A25" s="4" t="inlineStr">
        <is>
          <t>Gross carrying amount | 2022 | Corporate borrowings</t>
        </is>
      </c>
    </row>
    <row r="26">
      <c r="A26" s="3" t="inlineStr">
        <is>
          <t>Disclosure of detailed information about borrowings [line items]</t>
        </is>
      </c>
    </row>
    <row r="27">
      <c r="A27" s="4" t="inlineStr">
        <is>
          <t>Borrowings</t>
        </is>
      </c>
      <c r="B27" s="5" t="n">
        <v>401</v>
      </c>
    </row>
    <row r="28">
      <c r="A28" s="4" t="inlineStr">
        <is>
          <t>Gross carrying amount | 2023</t>
        </is>
      </c>
    </row>
    <row r="29">
      <c r="A29" s="3" t="inlineStr">
        <is>
          <t>Disclosure of detailed information about borrowings [line items]</t>
        </is>
      </c>
    </row>
    <row r="30">
      <c r="A30" s="4" t="inlineStr">
        <is>
          <t>Borrowings</t>
        </is>
      </c>
      <c r="B30" s="5" t="n">
        <v>450417</v>
      </c>
    </row>
    <row r="31">
      <c r="A31" s="4" t="inlineStr">
        <is>
          <t>Gross carrying amount | 2023 | Single-family rental borrowings</t>
        </is>
      </c>
    </row>
    <row r="32">
      <c r="A32" s="3" t="inlineStr">
        <is>
          <t>Disclosure of detailed information about borrowings [line items]</t>
        </is>
      </c>
    </row>
    <row r="33">
      <c r="A33" s="4" t="inlineStr">
        <is>
          <t>Borrowings</t>
        </is>
      </c>
      <c r="B33" s="5" t="n">
        <v>450000</v>
      </c>
    </row>
    <row r="34">
      <c r="A34" s="4" t="inlineStr">
        <is>
          <t>Gross carrying amount | 2023 | Canadian development properties borrowings</t>
        </is>
      </c>
    </row>
    <row r="35">
      <c r="A35" s="3" t="inlineStr">
        <is>
          <t>Disclosure of detailed information about borrowings [line items]</t>
        </is>
      </c>
    </row>
    <row r="36">
      <c r="A36" s="4" t="inlineStr">
        <is>
          <t>Borrowings</t>
        </is>
      </c>
      <c r="B36" s="5" t="n">
        <v>0</v>
      </c>
    </row>
    <row r="37">
      <c r="A37" s="4" t="inlineStr">
        <is>
          <t>Gross carrying amount | 2023 | Corporate borrowings</t>
        </is>
      </c>
    </row>
    <row r="38">
      <c r="A38" s="3" t="inlineStr">
        <is>
          <t>Disclosure of detailed information about borrowings [line items]</t>
        </is>
      </c>
    </row>
    <row r="39">
      <c r="A39" s="4" t="inlineStr">
        <is>
          <t>Borrowings</t>
        </is>
      </c>
      <c r="B39" s="5" t="n">
        <v>417</v>
      </c>
    </row>
    <row r="40">
      <c r="A40" s="4" t="inlineStr">
        <is>
          <t>Gross carrying amount | 2024</t>
        </is>
      </c>
    </row>
    <row r="41">
      <c r="A41" s="3" t="inlineStr">
        <is>
          <t>Disclosure of detailed information about borrowings [line items]</t>
        </is>
      </c>
    </row>
    <row r="42">
      <c r="A42" s="4" t="inlineStr">
        <is>
          <t>Borrowings</t>
        </is>
      </c>
      <c r="B42" s="5" t="n">
        <v>371746</v>
      </c>
    </row>
    <row r="43">
      <c r="A43" s="4" t="inlineStr">
        <is>
          <t>Gross carrying amount | 2024 | Single-family rental borrowings</t>
        </is>
      </c>
    </row>
    <row r="44">
      <c r="A44" s="3" t="inlineStr">
        <is>
          <t>Disclosure of detailed information about borrowings [line items]</t>
        </is>
      </c>
    </row>
    <row r="45">
      <c r="A45" s="4" t="inlineStr">
        <is>
          <t>Borrowings</t>
        </is>
      </c>
      <c r="B45" s="5" t="n">
        <v>358602</v>
      </c>
    </row>
    <row r="46">
      <c r="A46" s="4" t="inlineStr">
        <is>
          <t>Gross carrying amount | 2024 | Canadian development properties borrowings</t>
        </is>
      </c>
    </row>
    <row r="47">
      <c r="A47" s="3" t="inlineStr">
        <is>
          <t>Disclosure of detailed information about borrowings [line items]</t>
        </is>
      </c>
    </row>
    <row r="48">
      <c r="A48" s="4" t="inlineStr">
        <is>
          <t>Borrowings</t>
        </is>
      </c>
      <c r="B48" s="5" t="n">
        <v>0</v>
      </c>
    </row>
    <row r="49">
      <c r="A49" s="4" t="inlineStr">
        <is>
          <t>Gross carrying amount | 2024 | Corporate borrowings</t>
        </is>
      </c>
    </row>
    <row r="50">
      <c r="A50" s="3" t="inlineStr">
        <is>
          <t>Disclosure of detailed information about borrowings [line items]</t>
        </is>
      </c>
    </row>
    <row r="51">
      <c r="A51" s="4" t="inlineStr">
        <is>
          <t>Borrowings</t>
        </is>
      </c>
      <c r="B51" s="5" t="n">
        <v>13144</v>
      </c>
    </row>
    <row r="52">
      <c r="A52" s="4" t="inlineStr">
        <is>
          <t>Gross carrying amount | 2025</t>
        </is>
      </c>
    </row>
    <row r="53">
      <c r="A53" s="3" t="inlineStr">
        <is>
          <t>Disclosure of detailed information about borrowings [line items]</t>
        </is>
      </c>
    </row>
    <row r="54">
      <c r="A54" s="4" t="inlineStr">
        <is>
          <t>Borrowings</t>
        </is>
      </c>
      <c r="B54" s="5" t="n">
        <v>870219</v>
      </c>
    </row>
    <row r="55">
      <c r="A55" s="4" t="inlineStr">
        <is>
          <t>Gross carrying amount | 2025 | Single-family rental borrowings</t>
        </is>
      </c>
    </row>
    <row r="56">
      <c r="A56" s="3" t="inlineStr">
        <is>
          <t>Disclosure of detailed information about borrowings [line items]</t>
        </is>
      </c>
    </row>
    <row r="57">
      <c r="A57" s="4" t="inlineStr">
        <is>
          <t>Borrowings</t>
        </is>
      </c>
      <c r="B57" s="5" t="n">
        <v>870219</v>
      </c>
    </row>
    <row r="58">
      <c r="A58" s="4" t="inlineStr">
        <is>
          <t>Gross carrying amount | 2025 | Canadian development properties borrowings</t>
        </is>
      </c>
    </row>
    <row r="59">
      <c r="A59" s="3" t="inlineStr">
        <is>
          <t>Disclosure of detailed information about borrowings [line items]</t>
        </is>
      </c>
    </row>
    <row r="60">
      <c r="A60" s="4" t="inlineStr">
        <is>
          <t>Borrowings</t>
        </is>
      </c>
      <c r="B60" s="5" t="n">
        <v>0</v>
      </c>
    </row>
    <row r="61">
      <c r="A61" s="4" t="inlineStr">
        <is>
          <t>Gross carrying amount | 2025 | Corporate borrowings</t>
        </is>
      </c>
    </row>
    <row r="62">
      <c r="A62" s="3" t="inlineStr">
        <is>
          <t>Disclosure of detailed information about borrowings [line items]</t>
        </is>
      </c>
    </row>
    <row r="63">
      <c r="A63" s="4" t="inlineStr">
        <is>
          <t>Borrowings</t>
        </is>
      </c>
      <c r="B63" s="5" t="n">
        <v>0</v>
      </c>
    </row>
    <row r="64">
      <c r="A64" s="4" t="inlineStr">
        <is>
          <t>Gross carrying amount | 2026</t>
        </is>
      </c>
    </row>
    <row r="65">
      <c r="A65" s="3" t="inlineStr">
        <is>
          <t>Disclosure of detailed information about borrowings [line items]</t>
        </is>
      </c>
    </row>
    <row r="66">
      <c r="A66" s="4" t="inlineStr">
        <is>
          <t>Borrowings</t>
        </is>
      </c>
      <c r="B66" s="5" t="n">
        <v>1569213</v>
      </c>
    </row>
    <row r="67">
      <c r="A67" s="4" t="inlineStr">
        <is>
          <t>Gross carrying amount | 2026 | Single-family rental borrowings</t>
        </is>
      </c>
    </row>
    <row r="68">
      <c r="A68" s="3" t="inlineStr">
        <is>
          <t>Disclosure of detailed information about borrowings [line items]</t>
        </is>
      </c>
    </row>
    <row r="69">
      <c r="A69" s="4" t="inlineStr">
        <is>
          <t>Borrowings</t>
        </is>
      </c>
      <c r="B69" s="5" t="n">
        <v>1569213</v>
      </c>
    </row>
    <row r="70">
      <c r="A70" s="4" t="inlineStr">
        <is>
          <t>Gross carrying amount | 2026 | Canadian development properties borrowings</t>
        </is>
      </c>
    </row>
    <row r="71">
      <c r="A71" s="3" t="inlineStr">
        <is>
          <t>Disclosure of detailed information about borrowings [line items]</t>
        </is>
      </c>
    </row>
    <row r="72">
      <c r="A72" s="4" t="inlineStr">
        <is>
          <t>Borrowings</t>
        </is>
      </c>
      <c r="B72" s="5" t="n">
        <v>0</v>
      </c>
    </row>
    <row r="73">
      <c r="A73" s="4" t="inlineStr">
        <is>
          <t>Gross carrying amount | 2026 | Corporate borrowings</t>
        </is>
      </c>
    </row>
    <row r="74">
      <c r="A74" s="3" t="inlineStr">
        <is>
          <t>Disclosure of detailed information about borrowings [line items]</t>
        </is>
      </c>
    </row>
    <row r="75">
      <c r="A75" s="4" t="inlineStr">
        <is>
          <t>Borrowings</t>
        </is>
      </c>
      <c r="B75" s="5" t="n">
        <v>0</v>
      </c>
    </row>
    <row r="76">
      <c r="A76" s="4" t="inlineStr">
        <is>
          <t>Gross carrying amount | 2027 and thereafter</t>
        </is>
      </c>
    </row>
    <row r="77">
      <c r="A77" s="3" t="inlineStr">
        <is>
          <t>Disclosure of detailed information about borrowings [line items]</t>
        </is>
      </c>
    </row>
    <row r="78">
      <c r="A78" s="4" t="inlineStr">
        <is>
          <t>Borrowings</t>
        </is>
      </c>
      <c r="B78" s="5" t="n">
        <v>438251</v>
      </c>
    </row>
    <row r="79">
      <c r="A79" s="4" t="inlineStr">
        <is>
          <t>Gross carrying amount | 2027 and thereafter | Single-family rental borrowings</t>
        </is>
      </c>
    </row>
    <row r="80">
      <c r="A80" s="3" t="inlineStr">
        <is>
          <t>Disclosure of detailed information about borrowings [line items]</t>
        </is>
      </c>
    </row>
    <row r="81">
      <c r="A81" s="4" t="inlineStr">
        <is>
          <t>Borrowings</t>
        </is>
      </c>
      <c r="B81" s="5" t="n">
        <v>438251</v>
      </c>
    </row>
    <row r="82">
      <c r="A82" s="4" t="inlineStr">
        <is>
          <t>Gross carrying amount | 2027 and thereafter | Canadian development properties borrowings</t>
        </is>
      </c>
    </row>
    <row r="83">
      <c r="A83" s="3" t="inlineStr">
        <is>
          <t>Disclosure of detailed information about borrowings [line items]</t>
        </is>
      </c>
    </row>
    <row r="84">
      <c r="A84" s="4" t="inlineStr">
        <is>
          <t>Borrowings</t>
        </is>
      </c>
      <c r="B84" s="5" t="n">
        <v>0</v>
      </c>
    </row>
    <row r="85">
      <c r="A85" s="4" t="inlineStr">
        <is>
          <t>Gross carrying amount | 2027 and thereafter | Corporate borrowings</t>
        </is>
      </c>
    </row>
    <row r="86">
      <c r="A86" s="3" t="inlineStr">
        <is>
          <t>Disclosure of detailed information about borrowings [line items]</t>
        </is>
      </c>
    </row>
    <row r="87">
      <c r="A87" s="4" t="inlineStr">
        <is>
          <t>Borrowings</t>
        </is>
      </c>
      <c r="B87" s="5" t="n">
        <v>0</v>
      </c>
    </row>
    <row r="88">
      <c r="A88" s="4" t="inlineStr">
        <is>
          <t>Transaction costs (net of amortization)</t>
        </is>
      </c>
    </row>
    <row r="89">
      <c r="A89" s="3" t="inlineStr">
        <is>
          <t>Disclosure of detailed information about borrowings [line items]</t>
        </is>
      </c>
    </row>
    <row r="90">
      <c r="A90" s="4" t="inlineStr">
        <is>
          <t>Borrowings</t>
        </is>
      </c>
      <c r="B90" s="5" t="n">
        <v>-36123</v>
      </c>
      <c r="C90" s="5" t="n">
        <v>-25019</v>
      </c>
    </row>
    <row r="91">
      <c r="A91" s="4" t="inlineStr">
        <is>
          <t>Debt discount (net of amortization)</t>
        </is>
      </c>
    </row>
    <row r="92">
      <c r="A92" s="3" t="inlineStr">
        <is>
          <t>Disclosure of detailed information about borrowings [line items]</t>
        </is>
      </c>
    </row>
    <row r="93">
      <c r="A93" s="4" t="inlineStr">
        <is>
          <t>Borrowings</t>
        </is>
      </c>
      <c r="B93" s="6" t="n">
        <v>-1095</v>
      </c>
      <c r="C93" s="6" t="n">
        <v>-154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air Value of Debt (Details) - USD ($) $ in Thousands</t>
        </is>
      </c>
      <c r="B1" s="2" t="inlineStr">
        <is>
          <t>Dec. 31, 2021</t>
        </is>
      </c>
      <c r="C1" s="2" t="inlineStr">
        <is>
          <t>Dec. 31, 2020</t>
        </is>
      </c>
    </row>
    <row r="2">
      <c r="A2" s="3" t="inlineStr">
        <is>
          <t>Disclosure of detailed information about borrowings [line items]</t>
        </is>
      </c>
    </row>
    <row r="3">
      <c r="A3" s="4" t="inlineStr">
        <is>
          <t>Borrowings</t>
        </is>
      </c>
      <c r="B3" s="6" t="n">
        <v>3917433</v>
      </c>
      <c r="C3" s="6" t="n">
        <v>4137506</v>
      </c>
    </row>
    <row r="4">
      <c r="A4" s="4" t="inlineStr">
        <is>
          <t>Fair value</t>
        </is>
      </c>
    </row>
    <row r="5">
      <c r="A5" s="3" t="inlineStr">
        <is>
          <t>Disclosure of detailed information about borrowings [line items]</t>
        </is>
      </c>
    </row>
    <row r="6">
      <c r="A6" s="4" t="inlineStr">
        <is>
          <t>Borrowings</t>
        </is>
      </c>
      <c r="B6" s="5" t="n">
        <v>2701401</v>
      </c>
    </row>
    <row r="7">
      <c r="A7" s="4" t="inlineStr">
        <is>
          <t>Carrying value</t>
        </is>
      </c>
    </row>
    <row r="8">
      <c r="A8" s="3" t="inlineStr">
        <is>
          <t>Disclosure of detailed information about borrowings [line items]</t>
        </is>
      </c>
    </row>
    <row r="9">
      <c r="A9" s="4" t="inlineStr">
        <is>
          <t>Borrowings</t>
        </is>
      </c>
      <c r="B9" s="5" t="n">
        <v>2672786</v>
      </c>
    </row>
    <row r="10">
      <c r="A10" s="4" t="inlineStr">
        <is>
          <t>Securitization debt 2017-2 | Fair value</t>
        </is>
      </c>
    </row>
    <row r="11">
      <c r="A11" s="3" t="inlineStr">
        <is>
          <t>Disclosure of detailed information about borrowings [line items]</t>
        </is>
      </c>
    </row>
    <row r="12">
      <c r="A12" s="4" t="inlineStr">
        <is>
          <t>Borrowings</t>
        </is>
      </c>
      <c r="B12" s="5" t="n">
        <v>360107</v>
      </c>
    </row>
    <row r="13">
      <c r="A13" s="4" t="inlineStr">
        <is>
          <t>Securitization debt 2017-2 | Carrying value</t>
        </is>
      </c>
    </row>
    <row r="14">
      <c r="A14" s="3" t="inlineStr">
        <is>
          <t>Disclosure of detailed information about borrowings [line items]</t>
        </is>
      </c>
    </row>
    <row r="15">
      <c r="A15" s="4" t="inlineStr">
        <is>
          <t>Borrowings</t>
        </is>
      </c>
      <c r="B15" s="5" t="n">
        <v>357991</v>
      </c>
    </row>
    <row r="16">
      <c r="A16" s="4" t="inlineStr">
        <is>
          <t>Securitization debt 2018-1 | Fair value</t>
        </is>
      </c>
    </row>
    <row r="17">
      <c r="A17" s="3" t="inlineStr">
        <is>
          <t>Disclosure of detailed information about borrowings [line items]</t>
        </is>
      </c>
    </row>
    <row r="18">
      <c r="A18" s="4" t="inlineStr">
        <is>
          <t>Borrowings</t>
        </is>
      </c>
      <c r="B18" s="5" t="n">
        <v>319553</v>
      </c>
    </row>
    <row r="19">
      <c r="A19" s="4" t="inlineStr">
        <is>
          <t>Securitization debt 2018-1 | Carrying value</t>
        </is>
      </c>
    </row>
    <row r="20">
      <c r="A20" s="3" t="inlineStr">
        <is>
          <t>Disclosure of detailed information about borrowings [line items]</t>
        </is>
      </c>
    </row>
    <row r="21">
      <c r="A21" s="4" t="inlineStr">
        <is>
          <t>Borrowings</t>
        </is>
      </c>
      <c r="B21" s="5" t="n">
        <v>310995</v>
      </c>
    </row>
    <row r="22">
      <c r="A22" s="4" t="inlineStr">
        <is>
          <t>SFR JV-1 securitization debt 2019-1 | Fair value</t>
        </is>
      </c>
    </row>
    <row r="23">
      <c r="A23" s="3" t="inlineStr">
        <is>
          <t>Disclosure of detailed information about borrowings [line items]</t>
        </is>
      </c>
    </row>
    <row r="24">
      <c r="A24" s="4" t="inlineStr">
        <is>
          <t>Borrowings</t>
        </is>
      </c>
      <c r="B24" s="5" t="n">
        <v>337074</v>
      </c>
    </row>
    <row r="25">
      <c r="A25" s="4" t="inlineStr">
        <is>
          <t>SFR JV-1 securitization debt 2019-1 | Carrying value</t>
        </is>
      </c>
    </row>
    <row r="26">
      <c r="A26" s="3" t="inlineStr">
        <is>
          <t>Disclosure of detailed information about borrowings [line items]</t>
        </is>
      </c>
    </row>
    <row r="27">
      <c r="A27" s="4" t="inlineStr">
        <is>
          <t>Borrowings</t>
        </is>
      </c>
      <c r="B27" s="5" t="n">
        <v>327424</v>
      </c>
    </row>
    <row r="28">
      <c r="A28" s="4" t="inlineStr">
        <is>
          <t>SFR JV-1 securitization debt 2020-1 | Fair value</t>
        </is>
      </c>
    </row>
    <row r="29">
      <c r="A29" s="3" t="inlineStr">
        <is>
          <t>Disclosure of detailed information about borrowings [line items]</t>
        </is>
      </c>
    </row>
    <row r="30">
      <c r="A30" s="4" t="inlineStr">
        <is>
          <t>Borrowings</t>
        </is>
      </c>
      <c r="B30" s="5" t="n">
        <v>549321</v>
      </c>
    </row>
    <row r="31">
      <c r="A31" s="4" t="inlineStr">
        <is>
          <t>SFR JV-1 securitization debt 2020-1 | Carrying value</t>
        </is>
      </c>
    </row>
    <row r="32">
      <c r="A32" s="3" t="inlineStr">
        <is>
          <t>Disclosure of detailed information about borrowings [line items]</t>
        </is>
      </c>
    </row>
    <row r="33">
      <c r="A33" s="4" t="inlineStr">
        <is>
          <t>Borrowings</t>
        </is>
      </c>
      <c r="B33" s="5" t="n">
        <v>544964</v>
      </c>
    </row>
    <row r="34">
      <c r="A34" s="4" t="inlineStr">
        <is>
          <t>SFR JV-1 securitization debt 2021-1 | Fair value</t>
        </is>
      </c>
    </row>
    <row r="35">
      <c r="A35" s="3" t="inlineStr">
        <is>
          <t>Disclosure of detailed information about borrowings [line items]</t>
        </is>
      </c>
    </row>
    <row r="36">
      <c r="A36" s="4" t="inlineStr">
        <is>
          <t>Borrowings</t>
        </is>
      </c>
      <c r="B36" s="5" t="n">
        <v>680405</v>
      </c>
    </row>
    <row r="37">
      <c r="A37" s="4" t="inlineStr">
        <is>
          <t>SFR JV-1 securitization debt 2021-1 | Carrying value</t>
        </is>
      </c>
    </row>
    <row r="38">
      <c r="A38" s="3" t="inlineStr">
        <is>
          <t>Disclosure of detailed information about borrowings [line items]</t>
        </is>
      </c>
    </row>
    <row r="39">
      <c r="A39" s="4" t="inlineStr">
        <is>
          <t>Borrowings</t>
        </is>
      </c>
      <c r="B39" s="5" t="n">
        <v>673653</v>
      </c>
    </row>
    <row r="40">
      <c r="A40" s="4" t="inlineStr">
        <is>
          <t>Securitization debt 2020-2 | Fair value</t>
        </is>
      </c>
    </row>
    <row r="41">
      <c r="A41" s="3" t="inlineStr">
        <is>
          <t>Disclosure of detailed information about borrowings [line items]</t>
        </is>
      </c>
    </row>
    <row r="42">
      <c r="A42" s="4" t="inlineStr">
        <is>
          <t>Borrowings</t>
        </is>
      </c>
      <c r="B42" s="5" t="n">
        <v>428360</v>
      </c>
    </row>
    <row r="43">
      <c r="A43" s="4" t="inlineStr">
        <is>
          <t>Securitization debt 2020-2 | Carrying value</t>
        </is>
      </c>
    </row>
    <row r="44">
      <c r="A44" s="3" t="inlineStr">
        <is>
          <t>Disclosure of detailed information about borrowings [line items]</t>
        </is>
      </c>
    </row>
    <row r="45">
      <c r="A45" s="4" t="inlineStr">
        <is>
          <t>Borrowings</t>
        </is>
      </c>
      <c r="B45" s="5" t="n">
        <v>431684</v>
      </c>
    </row>
    <row r="46">
      <c r="A46" s="4" t="inlineStr">
        <is>
          <t>Mortgage | Fair value</t>
        </is>
      </c>
    </row>
    <row r="47">
      <c r="A47" s="3" t="inlineStr">
        <is>
          <t>Disclosure of detailed information about borrowings [line items]</t>
        </is>
      </c>
    </row>
    <row r="48">
      <c r="A48" s="4" t="inlineStr">
        <is>
          <t>Borrowings</t>
        </is>
      </c>
      <c r="B48" s="5" t="n">
        <v>12218</v>
      </c>
    </row>
    <row r="49">
      <c r="A49" s="4" t="inlineStr">
        <is>
          <t>Mortgage | Carrying value</t>
        </is>
      </c>
    </row>
    <row r="50">
      <c r="A50" s="3" t="inlineStr">
        <is>
          <t>Disclosure of detailed information about borrowings [line items]</t>
        </is>
      </c>
    </row>
    <row r="51">
      <c r="A51" s="4" t="inlineStr">
        <is>
          <t>Borrowings</t>
        </is>
      </c>
      <c r="B51" s="5" t="n">
        <v>12113</v>
      </c>
    </row>
    <row r="52">
      <c r="A52" s="4" t="inlineStr">
        <is>
          <t>Corporate office mortgages | Fair value</t>
        </is>
      </c>
    </row>
    <row r="53">
      <c r="A53" s="3" t="inlineStr">
        <is>
          <t>Disclosure of detailed information about borrowings [line items]</t>
        </is>
      </c>
    </row>
    <row r="54">
      <c r="A54" s="4" t="inlineStr">
        <is>
          <t>Borrowings</t>
        </is>
      </c>
      <c r="B54" s="5" t="n">
        <v>14363</v>
      </c>
    </row>
    <row r="55">
      <c r="A55" s="4" t="inlineStr">
        <is>
          <t>Corporate office mortgages | Carrying value</t>
        </is>
      </c>
    </row>
    <row r="56">
      <c r="A56" s="3" t="inlineStr">
        <is>
          <t>Disclosure of detailed information about borrowings [line items]</t>
        </is>
      </c>
    </row>
    <row r="57">
      <c r="A57" s="4" t="inlineStr">
        <is>
          <t>Borrowings</t>
        </is>
      </c>
      <c r="B57" s="6" t="n">
        <v>1396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Convertible Debentures - Narrative (Details) - USD ($) $ in Thousands</t>
        </is>
      </c>
      <c r="B1" s="2" t="inlineStr">
        <is>
          <t>Sep. 09, 2021</t>
        </is>
      </c>
      <c r="C1" s="2" t="inlineStr">
        <is>
          <t>Sep. 08, 2021</t>
        </is>
      </c>
      <c r="D1" s="2" t="inlineStr">
        <is>
          <t>Dec. 31, 2021</t>
        </is>
      </c>
      <c r="E1" s="2" t="inlineStr">
        <is>
          <t>Dec. 31, 2020</t>
        </is>
      </c>
      <c r="G1" s="2" t="inlineStr">
        <is>
          <t>Jul. 30, 2021</t>
        </is>
      </c>
    </row>
    <row r="2">
      <c r="A2" s="3" t="inlineStr">
        <is>
          <t>Disclosure of detailed information about borrowings [line items]</t>
        </is>
      </c>
    </row>
    <row r="3">
      <c r="A3" s="4" t="inlineStr">
        <is>
          <t>Debentures conversion (in shares)</t>
        </is>
      </c>
      <c r="D3" s="5" t="n">
        <v>16449980</v>
      </c>
      <c r="E3" s="5" t="n">
        <v>0</v>
      </c>
    </row>
    <row r="4">
      <c r="A4" s="4" t="inlineStr">
        <is>
          <t>Value of common shares issued on conversion or redemption</t>
        </is>
      </c>
      <c r="D4" s="6" t="n">
        <v>206798</v>
      </c>
    </row>
    <row r="5">
      <c r="A5" s="4" t="inlineStr">
        <is>
          <t>Fair value reduction of embedded derivative upon conversion or redemption</t>
        </is>
      </c>
      <c r="D5" s="5" t="n">
        <v>-34398</v>
      </c>
    </row>
    <row r="6">
      <c r="A6" s="4" t="inlineStr">
        <is>
          <t>Loss on debt extinguishment</t>
        </is>
      </c>
      <c r="D6" s="5" t="n">
        <v>3497</v>
      </c>
      <c r="E6" s="6" t="n">
        <v>0</v>
      </c>
      <c r="F6" s="4" t="inlineStr">
        <is>
          <t>[1]</t>
        </is>
      </c>
    </row>
    <row r="7">
      <c r="A7" s="4" t="inlineStr">
        <is>
          <t>Conversion/redemption options</t>
        </is>
      </c>
    </row>
    <row r="8">
      <c r="A8" s="3" t="inlineStr">
        <is>
          <t>Disclosure of detailed information about borrowings [line items]</t>
        </is>
      </c>
    </row>
    <row r="9">
      <c r="A9" s="4" t="inlineStr">
        <is>
          <t>Fair value reduction of embedded derivative upon conversion or redemption</t>
        </is>
      </c>
      <c r="D9" s="5" t="n">
        <v>-34398</v>
      </c>
    </row>
    <row r="10">
      <c r="A10" s="4" t="inlineStr">
        <is>
          <t>Financial assets at fair value through profit or loss | Conversion/redemption options</t>
        </is>
      </c>
    </row>
    <row r="11">
      <c r="A11" s="3" t="inlineStr">
        <is>
          <t>Disclosure of detailed information about borrowings [line items]</t>
        </is>
      </c>
    </row>
    <row r="12">
      <c r="A12" s="4" t="inlineStr">
        <is>
          <t>Fair value reduction of embedded derivative upon conversion or redemption</t>
        </is>
      </c>
      <c r="D12" s="6" t="n">
        <v>34398</v>
      </c>
    </row>
    <row r="13">
      <c r="A13" s="4" t="inlineStr">
        <is>
          <t>2022 convertible debentures</t>
        </is>
      </c>
    </row>
    <row r="14">
      <c r="A14" s="3" t="inlineStr">
        <is>
          <t>Disclosure of detailed information about borrowings [line items]</t>
        </is>
      </c>
    </row>
    <row r="15">
      <c r="A15" s="4" t="inlineStr">
        <is>
          <t>Debentures conversion (in shares)</t>
        </is>
      </c>
      <c r="B15" s="5" t="n">
        <v>259455</v>
      </c>
      <c r="C15" s="5" t="n">
        <v>16190525</v>
      </c>
      <c r="D15" s="5" t="n">
        <v>16449980</v>
      </c>
    </row>
    <row r="16">
      <c r="A16" s="4" t="inlineStr">
        <is>
          <t>Aggregate principal amount of conversion or redemption</t>
        </is>
      </c>
      <c r="D16" s="6" t="n">
        <v>172400</v>
      </c>
    </row>
    <row r="17">
      <c r="A17" s="4" t="inlineStr">
        <is>
          <t>Value of common shares issued on conversion or redemption</t>
        </is>
      </c>
      <c r="D17" s="5" t="n">
        <v>206798</v>
      </c>
    </row>
    <row r="18">
      <c r="A18" s="4" t="inlineStr">
        <is>
          <t>Debentures discount (net of amortization)</t>
        </is>
      </c>
      <c r="D18" s="5" t="n">
        <v>0</v>
      </c>
      <c r="E18" s="5" t="n">
        <v>4195</v>
      </c>
      <c r="G18" s="6" t="n">
        <v>2296</v>
      </c>
    </row>
    <row r="19">
      <c r="A19" s="4" t="inlineStr">
        <is>
          <t>Unamortized issuance costs</t>
        </is>
      </c>
      <c r="D19" s="5" t="n">
        <v>0</v>
      </c>
      <c r="E19" s="6" t="n">
        <v>2249</v>
      </c>
      <c r="G19" s="6" t="n">
        <v>1201</v>
      </c>
    </row>
    <row r="20">
      <c r="A20" s="4" t="inlineStr">
        <is>
          <t>Amortisation expense, debentures discount</t>
        </is>
      </c>
      <c r="D20" s="5" t="n">
        <v>1899</v>
      </c>
    </row>
    <row r="21">
      <c r="A21" s="4" t="inlineStr">
        <is>
          <t>Amortisation expense, debentures issuance costs</t>
        </is>
      </c>
      <c r="D21" s="5" t="n">
        <v>1048</v>
      </c>
    </row>
    <row r="22">
      <c r="A22" s="4" t="inlineStr">
        <is>
          <t>Loss on debt extinguishment</t>
        </is>
      </c>
      <c r="D22" s="6" t="n">
        <v>3497</v>
      </c>
    </row>
    <row r="23">
      <c r="A23" s="4" t="inlineStr">
        <is>
          <t>2022 convertible debentures | Fixed interest rate</t>
        </is>
      </c>
    </row>
    <row r="24">
      <c r="A24" s="3" t="inlineStr">
        <is>
          <t>Disclosure of detailed information about borrowings [line items]</t>
        </is>
      </c>
    </row>
    <row r="25">
      <c r="A25" s="4" t="inlineStr">
        <is>
          <t>Interest rate</t>
        </is>
      </c>
      <c r="G25" s="4" t="inlineStr">
        <is>
          <t>5.75%</t>
        </is>
      </c>
    </row>
    <row r="26"/>
    <row r="27">
      <c r="A27" s="4" t="inlineStr">
        <is>
          <t>[1]</t>
        </is>
      </c>
      <c r="B27" s="4" t="inlineStr">
        <is>
          <t>Certain comparative figures have been adjusted to conform with the current period presentation. Refer to Note 2 for further details.</t>
        </is>
      </c>
    </row>
  </sheetData>
  <mergeCells count="3">
    <mergeCell ref="E1:F1"/>
    <mergeCell ref="A26:G26"/>
    <mergeCell ref="B27:G2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entures - Conversion and Redemption Activities (Details) - USD ($) $ in Thousands</t>
        </is>
      </c>
      <c r="B1" s="2" t="inlineStr">
        <is>
          <t>Sep. 09, 2021</t>
        </is>
      </c>
      <c r="C1" s="2" t="inlineStr">
        <is>
          <t>Sep. 08, 2021</t>
        </is>
      </c>
      <c r="D1" s="2" t="inlineStr">
        <is>
          <t>Dec. 31, 2021</t>
        </is>
      </c>
      <c r="E1" s="2" t="inlineStr">
        <is>
          <t>Dec. 31, 2020</t>
        </is>
      </c>
    </row>
    <row r="2">
      <c r="A2" s="3" t="inlineStr">
        <is>
          <t>Number of shares issued</t>
        </is>
      </c>
    </row>
    <row r="3">
      <c r="A3" s="4" t="inlineStr">
        <is>
          <t>Debentures conversion (in shares)</t>
        </is>
      </c>
      <c r="D3" s="5" t="n">
        <v>16449980</v>
      </c>
      <c r="E3" s="5" t="n">
        <v>0</v>
      </c>
    </row>
    <row r="4">
      <c r="A4" s="4" t="inlineStr">
        <is>
          <t>2022 convertible debentures</t>
        </is>
      </c>
    </row>
    <row r="5">
      <c r="A5" s="3" t="inlineStr">
        <is>
          <t>Number of shares issued</t>
        </is>
      </c>
    </row>
    <row r="6">
      <c r="A6" s="4" t="inlineStr">
        <is>
          <t>Debentures conversion (in shares)</t>
        </is>
      </c>
      <c r="B6" s="5" t="n">
        <v>259455</v>
      </c>
      <c r="C6" s="5" t="n">
        <v>16190525</v>
      </c>
      <c r="D6" s="5" t="n">
        <v>16449980</v>
      </c>
    </row>
    <row r="7">
      <c r="A7" s="3" t="inlineStr">
        <is>
          <t>Principal amount</t>
        </is>
      </c>
    </row>
    <row r="8">
      <c r="A8" s="4" t="inlineStr">
        <is>
          <t>Total principal amount converted and redeemed into common shares of the Company</t>
        </is>
      </c>
      <c r="B8" s="6" t="n">
        <v>3047</v>
      </c>
      <c r="C8" s="6" t="n">
        <v>169353</v>
      </c>
      <c r="D8" s="6" t="n">
        <v>1724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Convertible Debentures - Host Liability Component (Details) - USD ($)</t>
        </is>
      </c>
      <c r="B1" s="2" t="inlineStr">
        <is>
          <t>Dec. 31, 2021</t>
        </is>
      </c>
      <c r="C1" s="2" t="inlineStr">
        <is>
          <t>Jul. 30, 2021</t>
        </is>
      </c>
      <c r="D1" s="2" t="inlineStr">
        <is>
          <t>Dec. 31, 2020</t>
        </is>
      </c>
    </row>
    <row r="2">
      <c r="A2" s="3" t="inlineStr">
        <is>
          <t>Disclosure of detailed information about borrowings [line items]</t>
        </is>
      </c>
    </row>
    <row r="3">
      <c r="A3" s="4" t="inlineStr">
        <is>
          <t>Principal amount outstanding</t>
        </is>
      </c>
      <c r="B3" s="6" t="n">
        <v>5102335000</v>
      </c>
      <c r="D3" s="6" t="n">
        <v>4915503000</v>
      </c>
    </row>
    <row r="4">
      <c r="A4" s="4" t="inlineStr">
        <is>
          <t>2022 convertible debentures</t>
        </is>
      </c>
    </row>
    <row r="5">
      <c r="A5" s="3" t="inlineStr">
        <is>
          <t>Disclosure of detailed information about borrowings [line items]</t>
        </is>
      </c>
    </row>
    <row r="6">
      <c r="A6" s="4" t="inlineStr">
        <is>
          <t>Principal amount outstanding</t>
        </is>
      </c>
      <c r="B6" s="5" t="n">
        <v>0</v>
      </c>
      <c r="D6" s="5" t="n">
        <v>172400000</v>
      </c>
    </row>
    <row r="7">
      <c r="A7" s="4" t="inlineStr">
        <is>
          <t>Less: Transaction costs (net of amortization)</t>
        </is>
      </c>
      <c r="B7" s="5" t="n">
        <v>0</v>
      </c>
      <c r="C7" s="6" t="n">
        <v>-1201000</v>
      </c>
      <c r="D7" s="5" t="n">
        <v>-2249000</v>
      </c>
    </row>
    <row r="8">
      <c r="A8" s="4" t="inlineStr">
        <is>
          <t>Liability component on initial recognition</t>
        </is>
      </c>
      <c r="B8" s="5" t="n">
        <v>0</v>
      </c>
      <c r="D8" s="5" t="n">
        <v>170151000</v>
      </c>
    </row>
    <row r="9">
      <c r="A9" s="4" t="inlineStr">
        <is>
          <t>Debentures discount (net of amortization)</t>
        </is>
      </c>
      <c r="B9" s="5" t="n">
        <v>0</v>
      </c>
      <c r="C9" s="6" t="n">
        <v>2296000</v>
      </c>
      <c r="D9" s="5" t="n">
        <v>4195000</v>
      </c>
    </row>
    <row r="10">
      <c r="A10" s="4" t="inlineStr">
        <is>
          <t>Convertible debentures</t>
        </is>
      </c>
      <c r="B10" s="5" t="n">
        <v>0</v>
      </c>
      <c r="D10" s="5" t="n">
        <v>165956000</v>
      </c>
    </row>
    <row r="11">
      <c r="A11" s="4" t="inlineStr">
        <is>
          <t>Liability component at fair value</t>
        </is>
      </c>
      <c r="B11" s="6" t="n">
        <v>0</v>
      </c>
      <c r="D11" s="6" t="n">
        <v>178412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4" customWidth="1" min="6" max="6"/>
  </cols>
  <sheetData>
    <row r="1">
      <c r="A1" s="1" t="inlineStr">
        <is>
          <t>Due to Affiliate - Narrative (Details) $ / shares in Units, $ in Thousands</t>
        </is>
      </c>
      <c r="B1" s="2" t="inlineStr">
        <is>
          <t>Aug. 26, 2020USD ($)$ / shares</t>
        </is>
      </c>
      <c r="C1" s="2" t="inlineStr">
        <is>
          <t>Aug. 07, 2020USD ($)</t>
        </is>
      </c>
      <c r="D1" s="2" t="inlineStr">
        <is>
          <t>Dec. 31, 2021USD ($)</t>
        </is>
      </c>
      <c r="E1" s="2" t="inlineStr">
        <is>
          <t>Dec. 31, 2020USD ($)</t>
        </is>
      </c>
      <c r="F1" s="2" t="inlineStr">
        <is>
          <t>Aug. 26, 2020$ / shares</t>
        </is>
      </c>
    </row>
    <row r="2">
      <c r="A2" s="3" t="inlineStr">
        <is>
          <t>Disclosure of transactions between related parties [line items]</t>
        </is>
      </c>
    </row>
    <row r="3">
      <c r="A3" s="4" t="inlineStr">
        <is>
          <t>Cash advances and loans from related parties</t>
        </is>
      </c>
      <c r="D3" s="6" t="n">
        <v>0</v>
      </c>
      <c r="E3" s="6" t="n">
        <v>287798</v>
      </c>
    </row>
    <row r="4">
      <c r="A4" s="4" t="inlineStr">
        <is>
          <t>Share capital</t>
        </is>
      </c>
      <c r="D4" s="5" t="n">
        <v>2114783</v>
      </c>
      <c r="E4" s="5" t="n">
        <v>1192963</v>
      </c>
    </row>
    <row r="5">
      <c r="A5" s="4" t="inlineStr">
        <is>
          <t>Tricon PIPE LLC</t>
        </is>
      </c>
    </row>
    <row r="6">
      <c r="A6" s="3" t="inlineStr">
        <is>
          <t>Disclosure of transactions between related parties [line items]</t>
        </is>
      </c>
    </row>
    <row r="7">
      <c r="A7" s="4" t="inlineStr">
        <is>
          <t>Share capital</t>
        </is>
      </c>
      <c r="C7" s="6" t="n">
        <v>300000</v>
      </c>
    </row>
    <row r="8">
      <c r="A8" s="4" t="inlineStr">
        <is>
          <t>Percentage of voting interest in structured entity</t>
        </is>
      </c>
      <c r="C8" s="4" t="inlineStr">
        <is>
          <t>100.00%</t>
        </is>
      </c>
    </row>
    <row r="9">
      <c r="A9" s="4" t="inlineStr">
        <is>
          <t>Preferred unit liability</t>
        </is>
      </c>
      <c r="D9" s="5" t="n">
        <v>300000</v>
      </c>
      <c r="E9" s="5" t="n">
        <v>300000</v>
      </c>
    </row>
    <row r="10">
      <c r="A10" s="4" t="inlineStr">
        <is>
          <t>Amounts receivable, related party transactions</t>
        </is>
      </c>
      <c r="D10" s="5" t="n">
        <v>300000</v>
      </c>
      <c r="E10" s="5" t="n">
        <v>300000</v>
      </c>
    </row>
    <row r="11">
      <c r="A11" s="4" t="inlineStr">
        <is>
          <t>Interest income</t>
        </is>
      </c>
      <c r="D11" s="5" t="n">
        <v>17250</v>
      </c>
      <c r="E11" s="5" t="n">
        <v>5654</v>
      </c>
    </row>
    <row r="12">
      <c r="A12" s="4" t="inlineStr">
        <is>
          <t>Dividend income</t>
        </is>
      </c>
      <c r="D12" s="5" t="n">
        <v>17250</v>
      </c>
      <c r="E12" s="5" t="n">
        <v>5654</v>
      </c>
    </row>
    <row r="13">
      <c r="A13" s="4" t="inlineStr">
        <is>
          <t>Due to Affiliate | Fair value</t>
        </is>
      </c>
    </row>
    <row r="14">
      <c r="A14" s="3" t="inlineStr">
        <is>
          <t>Disclosure of transactions between related parties [line items]</t>
        </is>
      </c>
    </row>
    <row r="15">
      <c r="A15" s="4" t="inlineStr">
        <is>
          <t>Liability component at fair value</t>
        </is>
      </c>
      <c r="D15" s="5" t="n">
        <v>283150</v>
      </c>
      <c r="E15" s="5" t="n">
        <v>293465</v>
      </c>
    </row>
    <row r="16">
      <c r="A16" s="4" t="inlineStr">
        <is>
          <t>Tricon PIPE LLC</t>
        </is>
      </c>
    </row>
    <row r="17">
      <c r="A17" s="3" t="inlineStr">
        <is>
          <t>Disclosure of transactions between related parties [line items]</t>
        </is>
      </c>
    </row>
    <row r="18">
      <c r="A18" s="4" t="inlineStr">
        <is>
          <t>Exchange right, initial exchange price (in dollars per share) | (per share)</t>
        </is>
      </c>
      <c r="B18" s="7" t="n">
        <v>8.5</v>
      </c>
      <c r="F18" s="7" t="n">
        <v>11.18</v>
      </c>
    </row>
    <row r="19">
      <c r="A19" s="4" t="inlineStr">
        <is>
          <t>Preferred units, dividend percentage</t>
        </is>
      </c>
      <c r="B19" s="4" t="inlineStr">
        <is>
          <t>5.75%</t>
        </is>
      </c>
      <c r="F19" s="4" t="inlineStr">
        <is>
          <t>5.75%</t>
        </is>
      </c>
    </row>
    <row r="20">
      <c r="A20" s="4" t="inlineStr">
        <is>
          <t>Preferred units, dividend payable period</t>
        </is>
      </c>
      <c r="B20" s="4" t="inlineStr">
        <is>
          <t>7 years</t>
        </is>
      </c>
    </row>
    <row r="21">
      <c r="A21" s="4" t="inlineStr">
        <is>
          <t>Preferred units, dividend, annual increase percentage</t>
        </is>
      </c>
      <c r="B21" s="4" t="inlineStr">
        <is>
          <t>1.00%</t>
        </is>
      </c>
      <c r="F21" s="4" t="inlineStr">
        <is>
          <t>1.00%</t>
        </is>
      </c>
    </row>
    <row r="22">
      <c r="A22" s="4" t="inlineStr">
        <is>
          <t>Preferred units, maximum dividend percentage</t>
        </is>
      </c>
      <c r="B22" s="4" t="inlineStr">
        <is>
          <t>9.75%</t>
        </is>
      </c>
      <c r="F22" s="4" t="inlineStr">
        <is>
          <t>9.75%</t>
        </is>
      </c>
    </row>
    <row r="23">
      <c r="A23" s="4" t="inlineStr">
        <is>
          <t>Preferred units, forced exchange right, volume-weighted average share price period</t>
        </is>
      </c>
      <c r="B23" s="4" t="inlineStr">
        <is>
          <t>20 days</t>
        </is>
      </c>
    </row>
    <row r="24">
      <c r="A24" s="4" t="inlineStr">
        <is>
          <t>Preferred units, forced exchange right, threshold exchange price percentage</t>
        </is>
      </c>
      <c r="B24" s="4" t="inlineStr">
        <is>
          <t>135.00%</t>
        </is>
      </c>
      <c r="F24" s="4" t="inlineStr">
        <is>
          <t>135.00%</t>
        </is>
      </c>
    </row>
    <row r="25">
      <c r="A25" s="4" t="inlineStr">
        <is>
          <t>Preferred units, forced exchange right, threshold exchange price percentage, after fifth anniversary of closing</t>
        </is>
      </c>
      <c r="B25" s="4" t="inlineStr">
        <is>
          <t>115.00%</t>
        </is>
      </c>
    </row>
    <row r="26">
      <c r="A26" s="4" t="inlineStr">
        <is>
          <t>Preferred units, redemption right, percentage of liquidation preference</t>
        </is>
      </c>
      <c r="B26" s="4" t="inlineStr">
        <is>
          <t>105.00%</t>
        </is>
      </c>
      <c r="F26" s="4" t="inlineStr">
        <is>
          <t>105.00%</t>
        </is>
      </c>
    </row>
    <row r="27">
      <c r="A27" s="4" t="inlineStr">
        <is>
          <t>Tricon PIPE LLC | Tricon PIPE LLC</t>
        </is>
      </c>
    </row>
    <row r="28">
      <c r="A28" s="3" t="inlineStr">
        <is>
          <t>Disclosure of transactions between related parties [line items]</t>
        </is>
      </c>
    </row>
    <row r="29">
      <c r="A29" s="4" t="inlineStr">
        <is>
          <t>Income (expense) from structured entities</t>
        </is>
      </c>
      <c r="D29" s="5" t="n">
        <v>0</v>
      </c>
      <c r="E29" s="5" t="n">
        <v>0</v>
      </c>
    </row>
    <row r="30">
      <c r="A30" s="4" t="inlineStr">
        <is>
          <t>Tricon PIPE LLC | Due to Affiliate</t>
        </is>
      </c>
    </row>
    <row r="31">
      <c r="A31" s="3" t="inlineStr">
        <is>
          <t>Disclosure of transactions between related parties [line items]</t>
        </is>
      </c>
    </row>
    <row r="32">
      <c r="A32" s="4" t="inlineStr">
        <is>
          <t>Cash advances and loans from related parties</t>
        </is>
      </c>
      <c r="B32" s="6" t="n">
        <v>300000</v>
      </c>
    </row>
    <row r="33">
      <c r="A33" s="4" t="inlineStr">
        <is>
          <t>Borrowings, interest rate, applicable term</t>
        </is>
      </c>
      <c r="B33" s="4" t="inlineStr">
        <is>
          <t>7 years</t>
        </is>
      </c>
    </row>
    <row r="34">
      <c r="A34" s="4" t="inlineStr">
        <is>
          <t>Interest expense on debt instruments issued</t>
        </is>
      </c>
      <c r="D34" s="5" t="n">
        <v>21965</v>
      </c>
      <c r="E34" s="5" t="n">
        <v>7116</v>
      </c>
    </row>
    <row r="35">
      <c r="A35" s="4" t="inlineStr">
        <is>
          <t>Accretion expense</t>
        </is>
      </c>
      <c r="D35" s="6" t="n">
        <v>4715</v>
      </c>
      <c r="E35" s="6" t="n">
        <v>1462</v>
      </c>
    </row>
    <row r="36">
      <c r="A36" s="4" t="inlineStr">
        <is>
          <t>Tricon PIPE LLC | Due to Affiliate | Fixed interest rate</t>
        </is>
      </c>
    </row>
    <row r="37">
      <c r="A37" s="3" t="inlineStr">
        <is>
          <t>Disclosure of transactions between related parties [line items]</t>
        </is>
      </c>
    </row>
    <row r="38">
      <c r="A38" s="4" t="inlineStr">
        <is>
          <t>Interest rate</t>
        </is>
      </c>
      <c r="B38" s="4" t="inlineStr">
        <is>
          <t>5.75%</t>
        </is>
      </c>
      <c r="F38" s="4" t="inlineStr">
        <is>
          <t>5.7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Affiliate - Summary of Promissory Note (Details) - USD ($) $ in Thousands</t>
        </is>
      </c>
      <c r="B1" s="2" t="inlineStr">
        <is>
          <t>Dec. 31, 2021</t>
        </is>
      </c>
      <c r="C1" s="2" t="inlineStr">
        <is>
          <t>Dec. 31, 2020</t>
        </is>
      </c>
      <c r="D1" s="2" t="inlineStr">
        <is>
          <t>Aug. 26, 2020</t>
        </is>
      </c>
    </row>
    <row r="2">
      <c r="A2" s="3" t="inlineStr">
        <is>
          <t>Disclosure of transactions between related parties [line items]</t>
        </is>
      </c>
    </row>
    <row r="3">
      <c r="A3" s="4" t="inlineStr">
        <is>
          <t>Principal amount outstanding</t>
        </is>
      </c>
      <c r="B3" s="6" t="n">
        <v>5102335</v>
      </c>
      <c r="C3" s="6" t="n">
        <v>4915503</v>
      </c>
    </row>
    <row r="4">
      <c r="A4" s="4" t="inlineStr">
        <is>
          <t>Total borrowings</t>
        </is>
      </c>
      <c r="B4" s="5" t="n">
        <v>3917433</v>
      </c>
      <c r="C4" s="5" t="n">
        <v>4137506</v>
      </c>
    </row>
    <row r="5">
      <c r="A5" s="4" t="inlineStr">
        <is>
          <t>Due to Affiliate | Tricon PIPE LLC</t>
        </is>
      </c>
    </row>
    <row r="6">
      <c r="A6" s="3" t="inlineStr">
        <is>
          <t>Disclosure of transactions between related parties [line items]</t>
        </is>
      </c>
    </row>
    <row r="7">
      <c r="A7" s="4" t="inlineStr">
        <is>
          <t>Principal amount outstanding</t>
        </is>
      </c>
      <c r="B7" s="5" t="n">
        <v>300000</v>
      </c>
      <c r="C7" s="5" t="n">
        <v>300000</v>
      </c>
      <c r="D7" s="6" t="n">
        <v>300000</v>
      </c>
    </row>
    <row r="8">
      <c r="A8" s="4" t="inlineStr">
        <is>
          <t>Less: Discount and transaction costs (net of amortization)</t>
        </is>
      </c>
      <c r="B8" s="5" t="n">
        <v>-43638</v>
      </c>
      <c r="C8" s="5" t="n">
        <v>-48353</v>
      </c>
    </row>
    <row r="9">
      <c r="A9" s="4" t="inlineStr">
        <is>
          <t>Total borrowings</t>
        </is>
      </c>
      <c r="B9" s="6" t="n">
        <v>256362</v>
      </c>
      <c r="C9" s="6" t="n">
        <v>2516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accounted Investments in Multi-family Rental Properties</t>
        </is>
      </c>
      <c r="B1" s="2" t="inlineStr">
        <is>
          <t>12 Months Ended</t>
        </is>
      </c>
    </row>
    <row r="2">
      <c r="B2" s="2" t="inlineStr">
        <is>
          <t>Dec. 31, 2021</t>
        </is>
      </c>
    </row>
    <row r="3">
      <c r="A3" s="3" t="inlineStr">
        <is>
          <t>Interests in Other Entities [Abstract]</t>
        </is>
      </c>
    </row>
    <row r="4">
      <c r="A4" s="4" t="inlineStr">
        <is>
          <t>Equity-accounted Investments in Multi-family Rental Properties</t>
        </is>
      </c>
      <c r="B4" s="4" t="inlineStr">
        <is>
          <t xml:space="preserve">EQUITY-ACCOUNTED INVESTMENTS IN MULTI-FAMILY RENTAL PROPERTIES The Company’s equity-accounted investments in multi-family rental properties include a joint venture arrangement that operates 23 properties in the U.S. Sun Belt markets, effective as of March 31, 2021, and one 500-unit class A multi-family rental property in Toronto. On March 31, 2021, the Company completed its previously announced joint venture arrangement with two institutional investors to operate 23 multi-family rental properties (Note 5). The joint venture represents rental properties held in partnership with third parties where decisions relating to the relevant activities of the joint venture require the unanimous consent of all partners. The Company also holds an investment in an associate ("592 Sherbourne LP", operating as “The Selby”), a multi-family rental property in Toronto, over which it has significant influence. These arrangements are accounted for under the equity method. The following table presents the change in the balance of equity-accounted investments in multi-family rental properties for the years ended December 31, 2021 and December 31, 2020. (in thousands of U.S. dollars) December 31, 2021 December 31, 2020 Opening balance $ 19,913 $ 19,733 Initial recognition of equity-accounted investment in U.S. multi-family rental properties (Note 5) 107,895 — Advances 453 — Distributions (4,428) (935) Income from equity-accounted investments in multi-family rental properties 75,333 746 Translation adjustment 119 369 Balance, end of year $ 199,285 $ 19,913 The following tables present the ownership interests and carrying values of the Company’s equity-accounted investments in multi-family rental properties. The financial information below discloses each investee at 100% and at Tricon's ownership interests in the net assets of the investee. December 31, 2021 (in thousands of U.S. dollars) Location Tricon's ownership % Current assets Non-current assets Current liabilities Non-current liabilities Net assets Tricon's share of net assets (1) Joint venture Tricon US Multi-Family REIT LLC U.S. Sun Belt 20 % $ 12,086 $ 1,705,408 $ 29,617 $ 795,886 $ 891,991 $ 178,398 Associate 592 Sherbourne LP (The Selby) Toronto, ON 15 % 3,042 267,635 2,411 124,916 143,350 20,887 Total $ 15,128 $ 1,973,043 $ 32,028 $ 920,802 $ 1,035,341 $ 199,285 (1) Tricon's share of net assets of $199,285 is comprised of $199,909 as per the investees' financial statements less $624 of fair value differences arising from the initial recognition of 592 Sherbourne LP on January 1, 2020 and foreign exchange translation adjustments. December 31, 2020 (in thousands of U.S. dollars) Location Tricon's ownership % Current assets Non-current assets Current liabilities Non-current liabilities Net assets Tricon's share of net assets (1) Associate 592 Sherbourne LP (The Selby) Toronto, ON 15 % $ 12,988 $ 252,065 $ 2,201 $ 126,008 $ 136,844 $ 19,913 Total $ 12,988 $ 252,065 $ 2,201 $ 126,008 $ 136,844 $ 19,913 (1) Tricon's share of net assets of $19,913 is comprised of $20,534 as per the investees' financial statements less $621 of fair value differences arising from the initial recognition of 592 Sherbourne LP on January 1, 2020 and foreign exchange translation adjustments. For the year ended December 31, 2021 (in thousands of U.S. dollars) Location Tricon's ownership % Revenue Expenses Fair value gains Net and other comprehensive income Tricon's share of net income Joint venture Tricon US Multi-Family REIT LLC U.S. Sun Belt 20 % $ 91,201 $ (66,868) $ 341,059 $ 365,392 $ 73,078 Associate 592 Sherbourne LP (The Selby) Toronto, ON 15 % 9,585 (8,442) 13,884 15,027 2,255 Total $ 100,786 $ (75,310) $ 354,943 $ 380,419 $ 75,333 For the year ended December 31, 2020 (in thousands of U.S. dollars) Location Tricon's ownership % Revenue Expenses Fair value gains Net and other comprehensive income Tricon's share of net income Associate 592 Sherbourne LP (The Selby) Toronto, ON 15 % $ 10,763 $ (5,791) $ — $ 4,972 $ 746 Total $ 10,763 $ (5,791) $ — $ 4,972 $ 74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Financial Instruments - Narrative (Details) - USD ($) $ in Thousands</t>
        </is>
      </c>
      <c r="B1" s="2" t="inlineStr">
        <is>
          <t>12 Months Ended</t>
        </is>
      </c>
    </row>
    <row r="2">
      <c r="B2" s="2" t="inlineStr">
        <is>
          <t>Dec. 31, 2021</t>
        </is>
      </c>
      <c r="C2" s="2" t="inlineStr">
        <is>
          <t>Dec. 31, 2020</t>
        </is>
      </c>
      <c r="D2" s="2" t="inlineStr">
        <is>
          <t>[1]</t>
        </is>
      </c>
    </row>
    <row r="3">
      <c r="A3" s="3" t="inlineStr">
        <is>
          <t>Disclosure of detailed information about financial instruments [line items]</t>
        </is>
      </c>
    </row>
    <row r="4">
      <c r="A4" s="4" t="inlineStr">
        <is>
          <t>Fair value gain (loss)</t>
        </is>
      </c>
      <c r="B4" s="6" t="n">
        <v>-220177</v>
      </c>
      <c r="C4" s="6" t="n">
        <v>-7461</v>
      </c>
    </row>
    <row r="5">
      <c r="A5" s="4" t="inlineStr">
        <is>
          <t>Exchange/prepayment options | Financial liabilities at fair value through profit or loss</t>
        </is>
      </c>
    </row>
    <row r="6">
      <c r="A6" s="3" t="inlineStr">
        <is>
          <t>Disclosure of detailed information about financial instruments [line items]</t>
        </is>
      </c>
    </row>
    <row r="7">
      <c r="A7" s="4" t="inlineStr">
        <is>
          <t>Derivative financial liabilities, expected life</t>
        </is>
      </c>
      <c r="B7" s="4" t="inlineStr">
        <is>
          <t>9 years 9 months</t>
        </is>
      </c>
    </row>
    <row r="8"/>
    <row r="9">
      <c r="A9" s="4" t="inlineStr">
        <is>
          <t>[1]</t>
        </is>
      </c>
      <c r="B9" s="4" t="inlineStr">
        <is>
          <t>Certain comparative figures have been adjusted to conform with the current period presentation. Refer to Note 2 for further details.</t>
        </is>
      </c>
    </row>
  </sheetData>
  <mergeCells count="9">
    <mergeCell ref="A1:A2"/>
    <mergeCell ref="B1:D1"/>
    <mergeCell ref="C3:D3"/>
    <mergeCell ref="C4:D4"/>
    <mergeCell ref="C5:D5"/>
    <mergeCell ref="C6:D6"/>
    <mergeCell ref="C7:D7"/>
    <mergeCell ref="A8:D8"/>
    <mergeCell ref="B9:D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bservable Inputs (Details) - Level 2 - Exchange/prepayment options - Financial liabilities at fair value through profit or loss</t>
        </is>
      </c>
      <c r="B1" s="2" t="inlineStr">
        <is>
          <t>Dec. 31, 2021</t>
        </is>
      </c>
      <c r="C1" s="2" t="inlineStr">
        <is>
          <t>Dec. 31, 2020</t>
        </is>
      </c>
    </row>
    <row r="2">
      <c r="A2" s="4" t="inlineStr">
        <is>
          <t>Risk-free rate</t>
        </is>
      </c>
    </row>
    <row r="3">
      <c r="A3" s="3" t="inlineStr">
        <is>
          <t>Disclosure of detailed information about financial instruments [line items]</t>
        </is>
      </c>
    </row>
    <row r="4">
      <c r="A4" s="4" t="inlineStr">
        <is>
          <t>Significant observable input</t>
        </is>
      </c>
      <c r="B4" s="10" t="n">
        <v>0.0125</v>
      </c>
      <c r="C4" s="10" t="n">
        <v>0.004</v>
      </c>
    </row>
    <row r="5">
      <c r="A5" s="4" t="inlineStr">
        <is>
          <t>Implied volatility</t>
        </is>
      </c>
    </row>
    <row r="6">
      <c r="A6" s="3" t="inlineStr">
        <is>
          <t>Disclosure of detailed information about financial instruments [line items]</t>
        </is>
      </c>
    </row>
    <row r="7">
      <c r="A7" s="4" t="inlineStr">
        <is>
          <t>Significant observable input</t>
        </is>
      </c>
      <c r="B7" s="10" t="n">
        <v>0.2532</v>
      </c>
      <c r="C7" s="10" t="n">
        <v>0.3178</v>
      </c>
    </row>
    <row r="8">
      <c r="A8" s="4" t="inlineStr">
        <is>
          <t>Dividend yield</t>
        </is>
      </c>
    </row>
    <row r="9">
      <c r="A9" s="3" t="inlineStr">
        <is>
          <t>Disclosure of detailed information about financial instruments [line items]</t>
        </is>
      </c>
    </row>
    <row r="10">
      <c r="A10" s="4" t="inlineStr">
        <is>
          <t>Significant observable input</t>
        </is>
      </c>
      <c r="B10" s="10" t="n">
        <v>0.0152</v>
      </c>
      <c r="C10" s="10" t="n">
        <v>0.024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Values Attributed to Derivative Financial Instruments (Details) - USD ($) $ in Thousand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Derivative assets (liabilities), beginning balance</t>
        </is>
      </c>
      <c r="B4" s="6" t="n">
        <v>-44653</v>
      </c>
      <c r="C4" s="6" t="n">
        <v>-629</v>
      </c>
    </row>
    <row r="5">
      <c r="A5" s="4" t="inlineStr">
        <is>
          <t>Derivative financial instruments converted into common shares of the Company</t>
        </is>
      </c>
      <c r="B5" s="5" t="n">
        <v>34398</v>
      </c>
    </row>
    <row r="6">
      <c r="A6" s="4" t="inlineStr">
        <is>
          <t>Addition of derivative financial liability in connection with Due to Affiliate</t>
        </is>
      </c>
      <c r="C6" s="5" t="n">
        <v>-37613</v>
      </c>
    </row>
    <row r="7">
      <c r="A7" s="4" t="inlineStr">
        <is>
          <t>Addition of interest rate caps</t>
        </is>
      </c>
      <c r="B7" s="5" t="n">
        <v>490</v>
      </c>
      <c r="C7" s="5" t="n">
        <v>11</v>
      </c>
    </row>
    <row r="8">
      <c r="A8" s="4" t="inlineStr">
        <is>
          <t>Fair value gain (loss)</t>
        </is>
      </c>
      <c r="B8" s="5" t="n">
        <v>-220177</v>
      </c>
      <c r="C8" s="5" t="n">
        <v>-6422</v>
      </c>
    </row>
    <row r="9">
      <c r="A9" s="4" t="inlineStr">
        <is>
          <t>Derivative assets (liabilities), ending balance</t>
        </is>
      </c>
      <c r="B9" s="5" t="n">
        <v>-229942</v>
      </c>
      <c r="C9" s="5" t="n">
        <v>-44653</v>
      </c>
    </row>
    <row r="10">
      <c r="A10" s="4" t="inlineStr">
        <is>
          <t>Derivative financial assets</t>
        </is>
      </c>
      <c r="B10" s="5" t="n">
        <v>363</v>
      </c>
      <c r="C10" s="5" t="n">
        <v>841</v>
      </c>
    </row>
    <row r="11">
      <c r="A11" s="4" t="inlineStr">
        <is>
          <t>Derivative financial liabilities</t>
        </is>
      </c>
      <c r="B11" s="5" t="n">
        <v>230305</v>
      </c>
      <c r="C11" s="5" t="n">
        <v>45494</v>
      </c>
    </row>
    <row r="12">
      <c r="A12" s="4" t="inlineStr">
        <is>
          <t>Conversion/redemption options</t>
        </is>
      </c>
    </row>
    <row r="13">
      <c r="A13" s="3" t="inlineStr">
        <is>
          <t>Disclosure of detailed information about financial instruments [line items]</t>
        </is>
      </c>
    </row>
    <row r="14">
      <c r="A14" s="4" t="inlineStr">
        <is>
          <t>Derivative assets (liabilities), beginning balance</t>
        </is>
      </c>
      <c r="B14" s="5" t="n">
        <v>841</v>
      </c>
      <c r="C14" s="5" t="n">
        <v>-657</v>
      </c>
    </row>
    <row r="15">
      <c r="A15" s="4" t="inlineStr">
        <is>
          <t>Derivative financial instruments converted into common shares of the Company</t>
        </is>
      </c>
      <c r="B15" s="5" t="n">
        <v>34398</v>
      </c>
    </row>
    <row r="16">
      <c r="A16" s="4" t="inlineStr">
        <is>
          <t>Addition of derivative financial liability in connection with Due to Affiliate</t>
        </is>
      </c>
      <c r="C16" s="5" t="n">
        <v>0</v>
      </c>
    </row>
    <row r="17">
      <c r="A17" s="4" t="inlineStr">
        <is>
          <t>Addition of interest rate caps</t>
        </is>
      </c>
      <c r="B17" s="5" t="n">
        <v>0</v>
      </c>
      <c r="C17" s="5" t="n">
        <v>0</v>
      </c>
    </row>
    <row r="18">
      <c r="A18" s="4" t="inlineStr">
        <is>
          <t>Fair value gain (loss)</t>
        </is>
      </c>
      <c r="B18" s="5" t="n">
        <v>-35239</v>
      </c>
      <c r="C18" s="5" t="n">
        <v>1498</v>
      </c>
    </row>
    <row r="19">
      <c r="A19" s="4" t="inlineStr">
        <is>
          <t>Derivative assets (liabilities), ending balance</t>
        </is>
      </c>
      <c r="B19" s="5" t="n">
        <v>0</v>
      </c>
      <c r="C19" s="5" t="n">
        <v>841</v>
      </c>
    </row>
    <row r="20">
      <c r="A20" s="4" t="inlineStr">
        <is>
          <t>Derivative financial assets</t>
        </is>
      </c>
      <c r="C20" s="6" t="n">
        <v>841</v>
      </c>
    </row>
    <row r="21">
      <c r="A21" s="4" t="inlineStr">
        <is>
          <t>Conversion/redemption options | Implied volatility</t>
        </is>
      </c>
    </row>
    <row r="22">
      <c r="A22" s="3" t="inlineStr">
        <is>
          <t>Disclosure of detailed information about financial instruments [line items]</t>
        </is>
      </c>
    </row>
    <row r="23">
      <c r="A23" s="4" t="inlineStr">
        <is>
          <t>Significant observable input, assets</t>
        </is>
      </c>
      <c r="C23" s="4" t="inlineStr">
        <is>
          <t>30.69%</t>
        </is>
      </c>
    </row>
    <row r="24">
      <c r="A24" s="4" t="inlineStr">
        <is>
          <t>Conversion/redemption options | Risk-free rate</t>
        </is>
      </c>
    </row>
    <row r="25">
      <c r="A25" s="3" t="inlineStr">
        <is>
          <t>Disclosure of detailed information about financial instruments [line items]</t>
        </is>
      </c>
    </row>
    <row r="26">
      <c r="A26" s="4" t="inlineStr">
        <is>
          <t>Significant observable input, assets</t>
        </is>
      </c>
      <c r="C26" s="4" t="inlineStr">
        <is>
          <t>0.21%</t>
        </is>
      </c>
    </row>
    <row r="27">
      <c r="A27" s="4" t="inlineStr">
        <is>
          <t>Conversion/redemption options | Dividend yield</t>
        </is>
      </c>
    </row>
    <row r="28">
      <c r="A28" s="3" t="inlineStr">
        <is>
          <t>Disclosure of detailed information about financial instruments [line items]</t>
        </is>
      </c>
    </row>
    <row r="29">
      <c r="A29" s="4" t="inlineStr">
        <is>
          <t>Significant observable input, assets</t>
        </is>
      </c>
      <c r="C29" s="4" t="inlineStr">
        <is>
          <t>2.45%</t>
        </is>
      </c>
    </row>
    <row r="30">
      <c r="A30" s="4" t="inlineStr">
        <is>
          <t>Interest rate caps</t>
        </is>
      </c>
    </row>
    <row r="31">
      <c r="A31" s="3" t="inlineStr">
        <is>
          <t>Disclosure of detailed information about financial instruments [line items]</t>
        </is>
      </c>
    </row>
    <row r="32">
      <c r="A32" s="4" t="inlineStr">
        <is>
          <t>Derivative assets (liabilities), beginning balance</t>
        </is>
      </c>
      <c r="B32" s="5" t="n">
        <v>0</v>
      </c>
      <c r="C32" s="6" t="n">
        <v>28</v>
      </c>
    </row>
    <row r="33">
      <c r="A33" s="4" t="inlineStr">
        <is>
          <t>Derivative financial instruments converted into common shares of the Company</t>
        </is>
      </c>
      <c r="B33" s="5" t="n">
        <v>0</v>
      </c>
    </row>
    <row r="34">
      <c r="A34" s="4" t="inlineStr">
        <is>
          <t>Addition of derivative financial liability in connection with Due to Affiliate</t>
        </is>
      </c>
      <c r="C34" s="5" t="n">
        <v>0</v>
      </c>
    </row>
    <row r="35">
      <c r="A35" s="4" t="inlineStr">
        <is>
          <t>Addition of interest rate caps</t>
        </is>
      </c>
      <c r="B35" s="5" t="n">
        <v>490</v>
      </c>
      <c r="C35" s="5" t="n">
        <v>11</v>
      </c>
    </row>
    <row r="36">
      <c r="A36" s="4" t="inlineStr">
        <is>
          <t>Fair value gain (loss)</t>
        </is>
      </c>
      <c r="B36" s="5" t="n">
        <v>-127</v>
      </c>
      <c r="C36" s="5" t="n">
        <v>-39</v>
      </c>
    </row>
    <row r="37">
      <c r="A37" s="4" t="inlineStr">
        <is>
          <t>Derivative assets (liabilities), ending balance</t>
        </is>
      </c>
      <c r="B37" s="5" t="n">
        <v>363</v>
      </c>
      <c r="C37" s="5" t="n">
        <v>0</v>
      </c>
    </row>
    <row r="38">
      <c r="A38" s="4" t="inlineStr">
        <is>
          <t>Derivative financial assets</t>
        </is>
      </c>
      <c r="B38" s="5" t="n">
        <v>363</v>
      </c>
    </row>
    <row r="39">
      <c r="A39" s="4" t="inlineStr">
        <is>
          <t>Exchange/prepayment options</t>
        </is>
      </c>
    </row>
    <row r="40">
      <c r="A40" s="3" t="inlineStr">
        <is>
          <t>Disclosure of detailed information about financial instruments [line items]</t>
        </is>
      </c>
    </row>
    <row r="41">
      <c r="A41" s="4" t="inlineStr">
        <is>
          <t>Derivative assets (liabilities), beginning balance</t>
        </is>
      </c>
      <c r="B41" s="5" t="n">
        <v>-45494</v>
      </c>
      <c r="C41" s="5" t="n">
        <v>0</v>
      </c>
    </row>
    <row r="42">
      <c r="A42" s="4" t="inlineStr">
        <is>
          <t>Derivative financial instruments converted into common shares of the Company</t>
        </is>
      </c>
      <c r="B42" s="5" t="n">
        <v>0</v>
      </c>
    </row>
    <row r="43">
      <c r="A43" s="4" t="inlineStr">
        <is>
          <t>Addition of derivative financial liability in connection with Due to Affiliate</t>
        </is>
      </c>
      <c r="C43" s="5" t="n">
        <v>-37613</v>
      </c>
    </row>
    <row r="44">
      <c r="A44" s="4" t="inlineStr">
        <is>
          <t>Addition of interest rate caps</t>
        </is>
      </c>
      <c r="B44" s="5" t="n">
        <v>0</v>
      </c>
      <c r="C44" s="5" t="n">
        <v>0</v>
      </c>
    </row>
    <row r="45">
      <c r="A45" s="4" t="inlineStr">
        <is>
          <t>Fair value gain (loss)</t>
        </is>
      </c>
      <c r="B45" s="5" t="n">
        <v>-184811</v>
      </c>
      <c r="C45" s="5" t="n">
        <v>-7881</v>
      </c>
    </row>
    <row r="46">
      <c r="A46" s="4" t="inlineStr">
        <is>
          <t>Derivative assets (liabilities), ending balance</t>
        </is>
      </c>
      <c r="B46" s="5" t="n">
        <v>-230305</v>
      </c>
      <c r="C46" s="5" t="n">
        <v>-45494</v>
      </c>
    </row>
    <row r="47">
      <c r="A47" s="4" t="inlineStr">
        <is>
          <t>Derivative financial liabilities</t>
        </is>
      </c>
      <c r="B47" s="6" t="n">
        <v>230305</v>
      </c>
      <c r="C47" s="6" t="n">
        <v>4549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3" customWidth="1" min="5" max="5"/>
  </cols>
  <sheetData>
    <row r="1">
      <c r="A1" s="1" t="inlineStr">
        <is>
          <t>Interest Expense (Details) - USD ($) $ in Thousands</t>
        </is>
      </c>
      <c r="B1" s="2" t="inlineStr">
        <is>
          <t>Mar. 31, 2021</t>
        </is>
      </c>
      <c r="C1" s="2" t="inlineStr">
        <is>
          <t>Dec. 31, 2021</t>
        </is>
      </c>
      <c r="D1" s="2" t="inlineStr">
        <is>
          <t>Dec. 31, 2020</t>
        </is>
      </c>
    </row>
    <row r="2">
      <c r="A2" s="3" t="inlineStr">
        <is>
          <t>Disclosure of detailed information about borrowings [line items]</t>
        </is>
      </c>
    </row>
    <row r="3">
      <c r="A3" s="4" t="inlineStr">
        <is>
          <t>Interest expense</t>
        </is>
      </c>
      <c r="C3" s="6" t="n">
        <v>147680</v>
      </c>
      <c r="D3" s="6" t="n">
        <v>137146</v>
      </c>
      <c r="E3" s="4" t="inlineStr">
        <is>
          <t>[1]</t>
        </is>
      </c>
    </row>
    <row r="4">
      <c r="A4" s="4" t="inlineStr">
        <is>
          <t>Interest costs capitalised</t>
        </is>
      </c>
      <c r="C4" s="5" t="n">
        <v>1567</v>
      </c>
      <c r="D4" s="5" t="n">
        <v>1708</v>
      </c>
    </row>
    <row r="5">
      <c r="A5" s="4" t="inlineStr">
        <is>
          <t>Discontinued operations</t>
        </is>
      </c>
    </row>
    <row r="6">
      <c r="A6" s="3" t="inlineStr">
        <is>
          <t>Disclosure of detailed information about borrowings [line items]</t>
        </is>
      </c>
    </row>
    <row r="7">
      <c r="A7" s="4" t="inlineStr">
        <is>
          <t>Proportion of ownership interest in subsidiary sold</t>
        </is>
      </c>
      <c r="B7" s="4" t="inlineStr">
        <is>
          <t>80.00%</t>
        </is>
      </c>
    </row>
    <row r="8">
      <c r="A8" s="4" t="inlineStr">
        <is>
          <t>Amortization of financing costs</t>
        </is>
      </c>
    </row>
    <row r="9">
      <c r="A9" s="3" t="inlineStr">
        <is>
          <t>Disclosure of detailed information about borrowings [line items]</t>
        </is>
      </c>
    </row>
    <row r="10">
      <c r="A10" s="4" t="inlineStr">
        <is>
          <t>Interest expense</t>
        </is>
      </c>
      <c r="C10" s="5" t="n">
        <v>9283</v>
      </c>
      <c r="D10" s="5" t="n">
        <v>5900</v>
      </c>
    </row>
    <row r="11">
      <c r="A11" s="4" t="inlineStr">
        <is>
          <t>Amortization of debt discounts</t>
        </is>
      </c>
    </row>
    <row r="12">
      <c r="A12" s="3" t="inlineStr">
        <is>
          <t>Disclosure of detailed information about borrowings [line items]</t>
        </is>
      </c>
    </row>
    <row r="13">
      <c r="A13" s="4" t="inlineStr">
        <is>
          <t>Interest expense</t>
        </is>
      </c>
      <c r="C13" s="5" t="n">
        <v>6320</v>
      </c>
      <c r="D13" s="5" t="n">
        <v>4694</v>
      </c>
    </row>
    <row r="14">
      <c r="A14" s="4" t="inlineStr">
        <is>
          <t>Debentures interest(4)</t>
        </is>
      </c>
    </row>
    <row r="15">
      <c r="A15" s="3" t="inlineStr">
        <is>
          <t>Disclosure of detailed information about borrowings [line items]</t>
        </is>
      </c>
    </row>
    <row r="16">
      <c r="A16" s="4" t="inlineStr">
        <is>
          <t>Interest expense</t>
        </is>
      </c>
      <c r="C16" s="5" t="n">
        <v>6732</v>
      </c>
      <c r="D16" s="5" t="n">
        <v>9927</v>
      </c>
    </row>
    <row r="17">
      <c r="A17" s="4" t="inlineStr">
        <is>
          <t>Interest on Due to Affiliate</t>
        </is>
      </c>
    </row>
    <row r="18">
      <c r="A18" s="3" t="inlineStr">
        <is>
          <t>Disclosure of detailed information about borrowings [line items]</t>
        </is>
      </c>
    </row>
    <row r="19">
      <c r="A19" s="4" t="inlineStr">
        <is>
          <t>Interest expense</t>
        </is>
      </c>
      <c r="C19" s="5" t="n">
        <v>17250</v>
      </c>
      <c r="D19" s="5" t="n">
        <v>5654</v>
      </c>
    </row>
    <row r="20">
      <c r="A20" s="4" t="inlineStr">
        <is>
          <t>Interest on lease obligation</t>
        </is>
      </c>
    </row>
    <row r="21">
      <c r="A21" s="3" t="inlineStr">
        <is>
          <t>Disclosure of detailed information about borrowings [line items]</t>
        </is>
      </c>
    </row>
    <row r="22">
      <c r="A22" s="4" t="inlineStr">
        <is>
          <t>Interest expense</t>
        </is>
      </c>
      <c r="C22" s="5" t="n">
        <v>968</v>
      </c>
      <c r="D22" s="5" t="n">
        <v>328</v>
      </c>
    </row>
    <row r="23">
      <c r="A23" s="4" t="inlineStr">
        <is>
          <t>Single-family rental borrowings</t>
        </is>
      </c>
    </row>
    <row r="24">
      <c r="A24" s="3" t="inlineStr">
        <is>
          <t>Disclosure of detailed information about borrowings [line items]</t>
        </is>
      </c>
    </row>
    <row r="25">
      <c r="A25" s="4" t="inlineStr">
        <is>
          <t>Interest expense</t>
        </is>
      </c>
      <c r="C25" s="5" t="n">
        <v>102212</v>
      </c>
      <c r="D25" s="5" t="n">
        <v>97093</v>
      </c>
    </row>
    <row r="26">
      <c r="A26" s="4" t="inlineStr">
        <is>
          <t>Canadian development properties borrowings</t>
        </is>
      </c>
    </row>
    <row r="27">
      <c r="A27" s="3" t="inlineStr">
        <is>
          <t>Disclosure of detailed information about borrowings [line items]</t>
        </is>
      </c>
    </row>
    <row r="28">
      <c r="A28" s="4" t="inlineStr">
        <is>
          <t>Interest expense</t>
        </is>
      </c>
      <c r="C28" s="5" t="n">
        <v>457</v>
      </c>
      <c r="D28" s="5" t="n">
        <v>518</v>
      </c>
    </row>
    <row r="29">
      <c r="A29" s="4" t="inlineStr">
        <is>
          <t>Corporate borrowings</t>
        </is>
      </c>
    </row>
    <row r="30">
      <c r="A30" s="3" t="inlineStr">
        <is>
          <t>Disclosure of detailed information about borrowings [line items]</t>
        </is>
      </c>
    </row>
    <row r="31">
      <c r="A31" s="4" t="inlineStr">
        <is>
          <t>Interest expense</t>
        </is>
      </c>
      <c r="C31" s="5" t="n">
        <v>4458</v>
      </c>
      <c r="D31" s="5" t="n">
        <v>13032</v>
      </c>
    </row>
    <row r="32">
      <c r="A32" s="4" t="inlineStr">
        <is>
          <t>Term loan | Single-family rental borrowings</t>
        </is>
      </c>
    </row>
    <row r="33">
      <c r="A33" s="3" t="inlineStr">
        <is>
          <t>Disclosure of detailed information about borrowings [line items]</t>
        </is>
      </c>
    </row>
    <row r="34">
      <c r="A34" s="4" t="inlineStr">
        <is>
          <t>Interest expense</t>
        </is>
      </c>
      <c r="C34" s="5" t="n">
        <v>7638</v>
      </c>
      <c r="D34" s="5" t="n">
        <v>10891</v>
      </c>
    </row>
    <row r="35">
      <c r="A35" s="4" t="inlineStr">
        <is>
          <t>SFR JV-HD subscription facility | Single-family rental borrowings</t>
        </is>
      </c>
    </row>
    <row r="36">
      <c r="A36" s="3" t="inlineStr">
        <is>
          <t>Disclosure of detailed information about borrowings [line items]</t>
        </is>
      </c>
    </row>
    <row r="37">
      <c r="A37" s="4" t="inlineStr">
        <is>
          <t>Interest expense</t>
        </is>
      </c>
      <c r="C37" s="5" t="n">
        <v>884</v>
      </c>
      <c r="D37" s="5" t="n">
        <v>0</v>
      </c>
    </row>
    <row r="38">
      <c r="A38" s="4" t="inlineStr">
        <is>
          <t>SFR JV-2 subscription facility | Single-family rental borrowings</t>
        </is>
      </c>
    </row>
    <row r="39">
      <c r="A39" s="3" t="inlineStr">
        <is>
          <t>Disclosure of detailed information about borrowings [line items]</t>
        </is>
      </c>
    </row>
    <row r="40">
      <c r="A40" s="4" t="inlineStr">
        <is>
          <t>Interest expense</t>
        </is>
      </c>
      <c r="C40" s="5" t="n">
        <v>2569</v>
      </c>
      <c r="D40" s="5" t="n">
        <v>0</v>
      </c>
    </row>
    <row r="41">
      <c r="A41" s="4" t="inlineStr">
        <is>
          <t>Securitization debt 2017-2 | Single-family rental borrowings</t>
        </is>
      </c>
    </row>
    <row r="42">
      <c r="A42" s="3" t="inlineStr">
        <is>
          <t>Disclosure of detailed information about borrowings [line items]</t>
        </is>
      </c>
    </row>
    <row r="43">
      <c r="A43" s="4" t="inlineStr">
        <is>
          <t>Interest expense</t>
        </is>
      </c>
      <c r="C43" s="5" t="n">
        <v>13338</v>
      </c>
      <c r="D43" s="5" t="n">
        <v>13408</v>
      </c>
    </row>
    <row r="44">
      <c r="A44" s="4" t="inlineStr">
        <is>
          <t>SFR JV-HD warehouse credit facility | Single-family rental borrowings</t>
        </is>
      </c>
    </row>
    <row r="45">
      <c r="A45" s="3" t="inlineStr">
        <is>
          <t>Disclosure of detailed information about borrowings [line items]</t>
        </is>
      </c>
    </row>
    <row r="46">
      <c r="A46" s="4" t="inlineStr">
        <is>
          <t>Interest expense</t>
        </is>
      </c>
      <c r="C46" s="5" t="n">
        <v>1009</v>
      </c>
      <c r="D46" s="5" t="n">
        <v>0</v>
      </c>
    </row>
    <row r="47">
      <c r="A47" s="4" t="inlineStr">
        <is>
          <t>SFR JV-2 warehouse credit facility | Single-family rental borrowings</t>
        </is>
      </c>
    </row>
    <row r="48">
      <c r="A48" s="3" t="inlineStr">
        <is>
          <t>Disclosure of detailed information about borrowings [line items]</t>
        </is>
      </c>
    </row>
    <row r="49">
      <c r="A49" s="4" t="inlineStr">
        <is>
          <t>Interest expense</t>
        </is>
      </c>
      <c r="C49" s="5" t="n">
        <v>2179</v>
      </c>
      <c r="D49" s="5" t="n">
        <v>0</v>
      </c>
    </row>
    <row r="50">
      <c r="A50" s="4" t="inlineStr">
        <is>
          <t>Securitization debt 2018-1 | Single-family rental borrowings</t>
        </is>
      </c>
    </row>
    <row r="51">
      <c r="A51" s="3" t="inlineStr">
        <is>
          <t>Disclosure of detailed information about borrowings [line items]</t>
        </is>
      </c>
    </row>
    <row r="52">
      <c r="A52" s="4" t="inlineStr">
        <is>
          <t>Interest expense</t>
        </is>
      </c>
      <c r="C52" s="5" t="n">
        <v>12428</v>
      </c>
      <c r="D52" s="5" t="n">
        <v>12473</v>
      </c>
    </row>
    <row r="53">
      <c r="A53" s="4" t="inlineStr">
        <is>
          <t>SFR JV-1 securitization debt 2019-1 | Single-family rental borrowings</t>
        </is>
      </c>
    </row>
    <row r="54">
      <c r="A54" s="3" t="inlineStr">
        <is>
          <t>Disclosure of detailed information about borrowings [line items]</t>
        </is>
      </c>
    </row>
    <row r="55">
      <c r="A55" s="4" t="inlineStr">
        <is>
          <t>Interest expense</t>
        </is>
      </c>
      <c r="C55" s="5" t="n">
        <v>10377</v>
      </c>
      <c r="D55" s="5" t="n">
        <v>10385</v>
      </c>
    </row>
    <row r="56">
      <c r="A56" s="4" t="inlineStr">
        <is>
          <t>SFR JV-1 securitization debt 2020-1 | Single-family rental borrowings</t>
        </is>
      </c>
    </row>
    <row r="57">
      <c r="A57" s="3" t="inlineStr">
        <is>
          <t>Disclosure of detailed information about borrowings [line items]</t>
        </is>
      </c>
    </row>
    <row r="58">
      <c r="A58" s="4" t="inlineStr">
        <is>
          <t>Interest expense</t>
        </is>
      </c>
      <c r="C58" s="5" t="n">
        <v>13465</v>
      </c>
      <c r="D58" s="5" t="n">
        <v>6030</v>
      </c>
    </row>
    <row r="59">
      <c r="A59" s="4" t="inlineStr">
        <is>
          <t>SFR JV-1 securitization debt 2021-1 | Single-family rental borrowings</t>
        </is>
      </c>
    </row>
    <row r="60">
      <c r="A60" s="3" t="inlineStr">
        <is>
          <t>Disclosure of detailed information about borrowings [line items]</t>
        </is>
      </c>
    </row>
    <row r="61">
      <c r="A61" s="4" t="inlineStr">
        <is>
          <t>Interest expense</t>
        </is>
      </c>
      <c r="C61" s="5" t="n">
        <v>2548</v>
      </c>
      <c r="D61" s="5" t="n">
        <v>0</v>
      </c>
    </row>
    <row r="62">
      <c r="A62" s="4" t="inlineStr">
        <is>
          <t>Securitization debt 2020-2 | Single-family rental borrowings</t>
        </is>
      </c>
    </row>
    <row r="63">
      <c r="A63" s="3" t="inlineStr">
        <is>
          <t>Disclosure of detailed information about borrowings [line items]</t>
        </is>
      </c>
    </row>
    <row r="64">
      <c r="A64" s="4" t="inlineStr">
        <is>
          <t>Interest expense</t>
        </is>
      </c>
      <c r="C64" s="5" t="n">
        <v>8589</v>
      </c>
      <c r="D64" s="5" t="n">
        <v>1221</v>
      </c>
    </row>
    <row r="65">
      <c r="A65" s="4" t="inlineStr">
        <is>
          <t>SFR JV-1 subscription facility | Single-family rental borrowings</t>
        </is>
      </c>
    </row>
    <row r="66">
      <c r="A66" s="3" t="inlineStr">
        <is>
          <t>Disclosure of detailed information about borrowings [line items]</t>
        </is>
      </c>
    </row>
    <row r="67">
      <c r="A67" s="4" t="inlineStr">
        <is>
          <t>Interest expense</t>
        </is>
      </c>
      <c r="C67" s="5" t="n">
        <v>1112</v>
      </c>
      <c r="D67" s="5" t="n">
        <v>3763</v>
      </c>
    </row>
    <row r="68">
      <c r="A68" s="4" t="inlineStr">
        <is>
          <t>SFR JV-1 warehouse credit facility | Single-family rental borrowings</t>
        </is>
      </c>
    </row>
    <row r="69">
      <c r="A69" s="3" t="inlineStr">
        <is>
          <t>Disclosure of detailed information about borrowings [line items]</t>
        </is>
      </c>
    </row>
    <row r="70">
      <c r="A70" s="4" t="inlineStr">
        <is>
          <t>Interest expense</t>
        </is>
      </c>
      <c r="C70" s="5" t="n">
        <v>10553</v>
      </c>
      <c r="D70" s="5" t="n">
        <v>6091</v>
      </c>
    </row>
    <row r="71">
      <c r="A71" s="4" t="inlineStr">
        <is>
          <t>Warehouse credit facility | Single-family rental borrowings</t>
        </is>
      </c>
    </row>
    <row r="72">
      <c r="A72" s="3" t="inlineStr">
        <is>
          <t>Disclosure of detailed information about borrowings [line items]</t>
        </is>
      </c>
    </row>
    <row r="73">
      <c r="A73" s="4" t="inlineStr">
        <is>
          <t>Interest expense</t>
        </is>
      </c>
      <c r="C73" s="5" t="n">
        <v>525</v>
      </c>
      <c r="D73" s="5" t="n">
        <v>1246</v>
      </c>
    </row>
    <row r="74">
      <c r="A74" s="4" t="inlineStr">
        <is>
          <t>Securitization debt 2016-1 | Single-family rental borrowings</t>
        </is>
      </c>
    </row>
    <row r="75">
      <c r="A75" s="3" t="inlineStr">
        <is>
          <t>Disclosure of detailed information about borrowings [line items]</t>
        </is>
      </c>
    </row>
    <row r="76">
      <c r="A76" s="4" t="inlineStr">
        <is>
          <t>Interest expense</t>
        </is>
      </c>
      <c r="C76" s="5" t="n">
        <v>13807</v>
      </c>
      <c r="D76" s="5" t="n">
        <v>16612</v>
      </c>
    </row>
    <row r="77">
      <c r="A77" s="4" t="inlineStr">
        <is>
          <t>Term loan 2 | Single-family rental borrowings</t>
        </is>
      </c>
    </row>
    <row r="78">
      <c r="A78" s="3" t="inlineStr">
        <is>
          <t>Disclosure of detailed information about borrowings [line items]</t>
        </is>
      </c>
    </row>
    <row r="79">
      <c r="A79" s="4" t="inlineStr">
        <is>
          <t>Interest expense</t>
        </is>
      </c>
      <c r="C79" s="5" t="n">
        <v>1191</v>
      </c>
      <c r="D79" s="5" t="n">
        <v>2796</v>
      </c>
    </row>
    <row r="80">
      <c r="A80" s="4" t="inlineStr">
        <is>
          <t>Securitization debt 2016-1 | Single-family rental borrowings</t>
        </is>
      </c>
    </row>
    <row r="81">
      <c r="A81" s="3" t="inlineStr">
        <is>
          <t>Disclosure of detailed information about borrowings [line items]</t>
        </is>
      </c>
    </row>
    <row r="82">
      <c r="A82" s="4" t="inlineStr">
        <is>
          <t>Interest expense</t>
        </is>
      </c>
      <c r="C82" s="5" t="n">
        <v>0</v>
      </c>
      <c r="D82" s="5" t="n">
        <v>12177</v>
      </c>
    </row>
    <row r="83">
      <c r="A83" s="4" t="inlineStr">
        <is>
          <t>Mortgage | Canadian development properties borrowings</t>
        </is>
      </c>
    </row>
    <row r="84">
      <c r="A84" s="3" t="inlineStr">
        <is>
          <t>Disclosure of detailed information about borrowings [line items]</t>
        </is>
      </c>
    </row>
    <row r="85">
      <c r="A85" s="4" t="inlineStr">
        <is>
          <t>Interest expense</t>
        </is>
      </c>
      <c r="C85" s="5" t="n">
        <v>457</v>
      </c>
      <c r="D85" s="5" t="n">
        <v>285</v>
      </c>
    </row>
    <row r="86">
      <c r="A86" s="4" t="inlineStr">
        <is>
          <t>Vendor take-back (VTB) loan 2020 | Canadian development properties borrowings</t>
        </is>
      </c>
    </row>
    <row r="87">
      <c r="A87" s="3" t="inlineStr">
        <is>
          <t>Disclosure of detailed information about borrowings [line items]</t>
        </is>
      </c>
    </row>
    <row r="88">
      <c r="A88" s="4" t="inlineStr">
        <is>
          <t>Interest expense</t>
        </is>
      </c>
      <c r="C88" s="5" t="n">
        <v>0</v>
      </c>
      <c r="D88" s="5" t="n">
        <v>233</v>
      </c>
    </row>
    <row r="89">
      <c r="A89" s="4" t="inlineStr">
        <is>
          <t>Corporate credit facility | Corporate borrowings</t>
        </is>
      </c>
    </row>
    <row r="90">
      <c r="A90" s="3" t="inlineStr">
        <is>
          <t>Disclosure of detailed information about borrowings [line items]</t>
        </is>
      </c>
    </row>
    <row r="91">
      <c r="A91" s="4" t="inlineStr">
        <is>
          <t>Interest expense</t>
        </is>
      </c>
      <c r="C91" s="5" t="n">
        <v>3990</v>
      </c>
      <c r="D91" s="5" t="n">
        <v>12582</v>
      </c>
    </row>
    <row r="92">
      <c r="A92" s="4" t="inlineStr">
        <is>
          <t>Corporate office mortgages | Corporate borrowings</t>
        </is>
      </c>
    </row>
    <row r="93">
      <c r="A93" s="3" t="inlineStr">
        <is>
          <t>Disclosure of detailed information about borrowings [line items]</t>
        </is>
      </c>
    </row>
    <row r="94">
      <c r="A94" s="4" t="inlineStr">
        <is>
          <t>Interest expense</t>
        </is>
      </c>
      <c r="C94" s="6" t="n">
        <v>468</v>
      </c>
      <c r="D94" s="6" t="n">
        <v>450</v>
      </c>
    </row>
    <row r="95"/>
    <row r="96">
      <c r="A96" s="4" t="inlineStr">
        <is>
          <t>[1]</t>
        </is>
      </c>
      <c r="B96" s="4" t="inlineStr">
        <is>
          <t>Certain comparative figures have been adjusted to conform with the current period presentation. Refer to Note 2 for further details.</t>
        </is>
      </c>
    </row>
  </sheetData>
  <mergeCells count="3">
    <mergeCell ref="D1:E1"/>
    <mergeCell ref="A95:E95"/>
    <mergeCell ref="B96:E9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rect Operating Expenses (Details) - USD ($) $ in Thousands</t>
        </is>
      </c>
      <c r="B1" s="2" t="inlineStr">
        <is>
          <t>12 Months Ended</t>
        </is>
      </c>
    </row>
    <row r="2">
      <c r="B2" s="2" t="inlineStr">
        <is>
          <t>Dec. 31, 2021</t>
        </is>
      </c>
      <c r="C2" s="2" t="inlineStr">
        <is>
          <t>Dec. 31, 2020</t>
        </is>
      </c>
    </row>
    <row r="3">
      <c r="A3" s="3" t="inlineStr">
        <is>
          <t>Analysis of income and expense [abstract]</t>
        </is>
      </c>
    </row>
    <row r="4">
      <c r="A4" s="4" t="inlineStr">
        <is>
          <t>Property taxes</t>
        </is>
      </c>
      <c r="B4" s="6" t="n">
        <v>66493</v>
      </c>
      <c r="C4" s="6" t="n">
        <v>55615</v>
      </c>
    </row>
    <row r="5">
      <c r="A5" s="4" t="inlineStr">
        <is>
          <t>Repairs and maintenance</t>
        </is>
      </c>
      <c r="B5" s="5" t="n">
        <v>22252</v>
      </c>
      <c r="C5" s="5" t="n">
        <v>17995</v>
      </c>
    </row>
    <row r="6">
      <c r="A6" s="4" t="inlineStr">
        <is>
          <t>Turnover</t>
        </is>
      </c>
      <c r="B6" s="5" t="n">
        <v>5754</v>
      </c>
      <c r="C6" s="5" t="n">
        <v>6580</v>
      </c>
    </row>
    <row r="7">
      <c r="A7" s="4" t="inlineStr">
        <is>
          <t>Property management expenses</t>
        </is>
      </c>
      <c r="B7" s="5" t="n">
        <v>29247</v>
      </c>
      <c r="C7" s="5" t="n">
        <v>24543</v>
      </c>
    </row>
    <row r="8">
      <c r="A8" s="4" t="inlineStr">
        <is>
          <t>Property insurance</t>
        </is>
      </c>
      <c r="B8" s="5" t="n">
        <v>6081</v>
      </c>
      <c r="C8" s="5" t="n">
        <v>4966</v>
      </c>
    </row>
    <row r="9">
      <c r="A9" s="4" t="inlineStr">
        <is>
          <t>Marketing and leasing</t>
        </is>
      </c>
      <c r="B9" s="5" t="n">
        <v>1747</v>
      </c>
      <c r="C9" s="5" t="n">
        <v>1483</v>
      </c>
    </row>
    <row r="10">
      <c r="A10" s="4" t="inlineStr">
        <is>
          <t>Homeowners' association (HOA) costs</t>
        </is>
      </c>
      <c r="B10" s="5" t="n">
        <v>6169</v>
      </c>
      <c r="C10" s="5" t="n">
        <v>4906</v>
      </c>
    </row>
    <row r="11">
      <c r="A11" s="4" t="inlineStr">
        <is>
          <t>Other direct expenses</t>
        </is>
      </c>
      <c r="B11" s="5" t="n">
        <v>8025</v>
      </c>
      <c r="C11" s="5" t="n">
        <v>5154</v>
      </c>
    </row>
    <row r="12">
      <c r="A12" s="4" t="inlineStr">
        <is>
          <t>Direct operating expenses</t>
        </is>
      </c>
      <c r="B12" s="5" t="n">
        <v>145768</v>
      </c>
      <c r="C12" s="6" t="n">
        <v>121242</v>
      </c>
      <c r="D12" s="4" t="inlineStr">
        <is>
          <t>[1]</t>
        </is>
      </c>
    </row>
    <row r="13">
      <c r="A13" s="4" t="inlineStr">
        <is>
          <t>Broker Fees Reclassified from Property Insurance to Property Management Expenses</t>
        </is>
      </c>
    </row>
    <row r="14">
      <c r="A14" s="3" t="inlineStr">
        <is>
          <t>Disclosure of reclassifications or changes in presentation [line items]</t>
        </is>
      </c>
    </row>
    <row r="15">
      <c r="A15" s="4" t="inlineStr">
        <is>
          <t>Amount of reclassifications</t>
        </is>
      </c>
      <c r="B15" s="6" t="n">
        <v>340</v>
      </c>
    </row>
    <row r="16"/>
    <row r="17">
      <c r="A17" s="4" t="inlineStr">
        <is>
          <t>[1]</t>
        </is>
      </c>
      <c r="B17" s="4" t="inlineStr">
        <is>
          <t>Certain comparative figures have been adjusted to conform with the current period presentation. Refer to Note 2 for further details.</t>
        </is>
      </c>
    </row>
  </sheetData>
  <mergeCells count="5">
    <mergeCell ref="A1:A2"/>
    <mergeCell ref="B1:D1"/>
    <mergeCell ref="C2:D2"/>
    <mergeCell ref="A16:D16"/>
    <mergeCell ref="B17:D1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s) - USD ($) $ in Thousand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Intangible assets</t>
        </is>
      </c>
      <c r="B3" s="6" t="n">
        <v>9324</v>
      </c>
      <c r="C3" s="6" t="n">
        <v>12363</v>
      </c>
      <c r="D3" s="6" t="n">
        <v>16396</v>
      </c>
    </row>
    <row r="4">
      <c r="A4" s="4" t="inlineStr">
        <is>
          <t>Placement fees</t>
        </is>
      </c>
    </row>
    <row r="5">
      <c r="A5" s="3" t="inlineStr">
        <is>
          <t>Disclosure of detailed information about intangible assets [line items]</t>
        </is>
      </c>
    </row>
    <row r="6">
      <c r="A6" s="4" t="inlineStr">
        <is>
          <t>Intangible assets</t>
        </is>
      </c>
      <c r="B6" s="5" t="n">
        <v>2814</v>
      </c>
      <c r="C6" s="5" t="n">
        <v>3764</v>
      </c>
      <c r="D6" s="5" t="n">
        <v>4747</v>
      </c>
    </row>
    <row r="7">
      <c r="A7" s="4" t="inlineStr">
        <is>
          <t>Customer relationship intangible</t>
        </is>
      </c>
    </row>
    <row r="8">
      <c r="A8" s="3" t="inlineStr">
        <is>
          <t>Disclosure of detailed information about intangible assets [line items]</t>
        </is>
      </c>
    </row>
    <row r="9">
      <c r="A9" s="4" t="inlineStr">
        <is>
          <t>Intangible assets</t>
        </is>
      </c>
      <c r="B9" s="5" t="n">
        <v>2701</v>
      </c>
      <c r="C9" s="5" t="n">
        <v>3215</v>
      </c>
      <c r="D9" s="5" t="n">
        <v>3731</v>
      </c>
    </row>
    <row r="10">
      <c r="A10" s="4" t="inlineStr">
        <is>
          <t>Contractual development fees</t>
        </is>
      </c>
    </row>
    <row r="11">
      <c r="A11" s="3" t="inlineStr">
        <is>
          <t>Disclosure of detailed information about intangible assets [line items]</t>
        </is>
      </c>
    </row>
    <row r="12">
      <c r="A12" s="4" t="inlineStr">
        <is>
          <t>Intangible assets</t>
        </is>
      </c>
      <c r="B12" s="6" t="n">
        <v>3809</v>
      </c>
      <c r="C12" s="6" t="n">
        <v>5384</v>
      </c>
      <c r="D12" s="6" t="n">
        <v>791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Amortisation, intangible assets other than goodwill</t>
        </is>
      </c>
      <c r="B4" s="6" t="n">
        <v>3039</v>
      </c>
      <c r="C4" s="6" t="n">
        <v>4034</v>
      </c>
    </row>
    <row r="5">
      <c r="A5" s="4" t="inlineStr">
        <is>
          <t>Bottom of range</t>
        </is>
      </c>
    </row>
    <row r="6">
      <c r="A6" s="3" t="inlineStr">
        <is>
          <t>Disclosure of detailed information about intangible assets [line items]</t>
        </is>
      </c>
    </row>
    <row r="7">
      <c r="A7" s="4" t="inlineStr">
        <is>
          <t>Amortisation period</t>
        </is>
      </c>
      <c r="B7" s="4" t="inlineStr">
        <is>
          <t>2 years</t>
        </is>
      </c>
    </row>
    <row r="8">
      <c r="A8" s="4" t="inlineStr">
        <is>
          <t>Top of range</t>
        </is>
      </c>
    </row>
    <row r="9">
      <c r="A9" s="3" t="inlineStr">
        <is>
          <t>Disclosure of detailed information about intangible assets [line items]</t>
        </is>
      </c>
    </row>
    <row r="10">
      <c r="A10" s="4" t="inlineStr">
        <is>
          <t>Amortisation period</t>
        </is>
      </c>
      <c r="B10" s="4" t="inlineStr">
        <is>
          <t>13 year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 Activity (Details) - USD ($) $ in Thousands</t>
        </is>
      </c>
      <c r="B1" s="2" t="inlineStr">
        <is>
          <t>12 Months Ended</t>
        </is>
      </c>
    </row>
    <row r="2">
      <c r="B2" s="2" t="inlineStr">
        <is>
          <t>Dec. 31, 2021</t>
        </is>
      </c>
      <c r="C2" s="2" t="inlineStr">
        <is>
          <t>Dec. 31, 2020</t>
        </is>
      </c>
    </row>
    <row r="3">
      <c r="A3" s="3" t="inlineStr">
        <is>
          <t>Reconciliation of changes in intangible assets and goodwill [abstract]</t>
        </is>
      </c>
    </row>
    <row r="4">
      <c r="A4" s="4" t="inlineStr">
        <is>
          <t>Beginning balance</t>
        </is>
      </c>
      <c r="B4" s="6" t="n">
        <v>12363</v>
      </c>
      <c r="C4" s="6" t="n">
        <v>16396</v>
      </c>
    </row>
    <row r="5">
      <c r="A5" s="4" t="inlineStr">
        <is>
          <t>Additions</t>
        </is>
      </c>
      <c r="B5" s="5" t="n">
        <v>0</v>
      </c>
      <c r="C5" s="5" t="n">
        <v>0</v>
      </c>
    </row>
    <row r="6">
      <c r="A6" s="4" t="inlineStr">
        <is>
          <t>Amortization expense</t>
        </is>
      </c>
      <c r="B6" s="5" t="n">
        <v>-3039</v>
      </c>
      <c r="C6" s="5" t="n">
        <v>-4034</v>
      </c>
    </row>
    <row r="7">
      <c r="A7" s="4" t="inlineStr">
        <is>
          <t>Translation adjustment</t>
        </is>
      </c>
      <c r="B7" s="5" t="n">
        <v>0</v>
      </c>
      <c r="C7" s="5" t="n">
        <v>1</v>
      </c>
    </row>
    <row r="8">
      <c r="A8" s="4" t="inlineStr">
        <is>
          <t>Ending balance</t>
        </is>
      </c>
      <c r="B8" s="5" t="n">
        <v>9324</v>
      </c>
      <c r="C8" s="5" t="n">
        <v>12363</v>
      </c>
    </row>
    <row r="9">
      <c r="A9" s="4" t="inlineStr">
        <is>
          <t>Placement fees</t>
        </is>
      </c>
    </row>
    <row r="10">
      <c r="A10" s="3" t="inlineStr">
        <is>
          <t>Reconciliation of changes in intangible assets and goodwill [abstract]</t>
        </is>
      </c>
    </row>
    <row r="11">
      <c r="A11" s="4" t="inlineStr">
        <is>
          <t>Beginning balance</t>
        </is>
      </c>
      <c r="B11" s="5" t="n">
        <v>3764</v>
      </c>
      <c r="C11" s="5" t="n">
        <v>4747</v>
      </c>
    </row>
    <row r="12">
      <c r="A12" s="4" t="inlineStr">
        <is>
          <t>Additions</t>
        </is>
      </c>
      <c r="B12" s="5" t="n">
        <v>0</v>
      </c>
      <c r="C12" s="5" t="n">
        <v>0</v>
      </c>
    </row>
    <row r="13">
      <c r="A13" s="4" t="inlineStr">
        <is>
          <t>Amortization expense</t>
        </is>
      </c>
      <c r="B13" s="5" t="n">
        <v>-950</v>
      </c>
      <c r="C13" s="5" t="n">
        <v>-984</v>
      </c>
    </row>
    <row r="14">
      <c r="A14" s="4" t="inlineStr">
        <is>
          <t>Translation adjustment</t>
        </is>
      </c>
      <c r="B14" s="5" t="n">
        <v>0</v>
      </c>
      <c r="C14" s="5" t="n">
        <v>1</v>
      </c>
    </row>
    <row r="15">
      <c r="A15" s="4" t="inlineStr">
        <is>
          <t>Ending balance</t>
        </is>
      </c>
      <c r="B15" s="5" t="n">
        <v>2814</v>
      </c>
      <c r="C15" s="5" t="n">
        <v>3764</v>
      </c>
    </row>
    <row r="16">
      <c r="A16" s="4" t="inlineStr">
        <is>
          <t>Customer relationship intangible</t>
        </is>
      </c>
    </row>
    <row r="17">
      <c r="A17" s="3" t="inlineStr">
        <is>
          <t>Reconciliation of changes in intangible assets and goodwill [abstract]</t>
        </is>
      </c>
    </row>
    <row r="18">
      <c r="A18" s="4" t="inlineStr">
        <is>
          <t>Beginning balance</t>
        </is>
      </c>
      <c r="B18" s="5" t="n">
        <v>3215</v>
      </c>
      <c r="C18" s="5" t="n">
        <v>3731</v>
      </c>
    </row>
    <row r="19">
      <c r="A19" s="4" t="inlineStr">
        <is>
          <t>Additions</t>
        </is>
      </c>
      <c r="B19" s="5" t="n">
        <v>0</v>
      </c>
      <c r="C19" s="5" t="n">
        <v>0</v>
      </c>
    </row>
    <row r="20">
      <c r="A20" s="4" t="inlineStr">
        <is>
          <t>Amortization expense</t>
        </is>
      </c>
      <c r="B20" s="5" t="n">
        <v>-514</v>
      </c>
      <c r="C20" s="5" t="n">
        <v>-516</v>
      </c>
    </row>
    <row r="21">
      <c r="A21" s="4" t="inlineStr">
        <is>
          <t>Translation adjustment</t>
        </is>
      </c>
      <c r="B21" s="5" t="n">
        <v>0</v>
      </c>
      <c r="C21" s="5" t="n">
        <v>0</v>
      </c>
    </row>
    <row r="22">
      <c r="A22" s="4" t="inlineStr">
        <is>
          <t>Ending balance</t>
        </is>
      </c>
      <c r="B22" s="5" t="n">
        <v>2701</v>
      </c>
      <c r="C22" s="5" t="n">
        <v>3215</v>
      </c>
    </row>
    <row r="23">
      <c r="A23" s="4" t="inlineStr">
        <is>
          <t>Contractual development fees</t>
        </is>
      </c>
    </row>
    <row r="24">
      <c r="A24" s="3" t="inlineStr">
        <is>
          <t>Reconciliation of changes in intangible assets and goodwill [abstract]</t>
        </is>
      </c>
    </row>
    <row r="25">
      <c r="A25" s="4" t="inlineStr">
        <is>
          <t>Beginning balance</t>
        </is>
      </c>
      <c r="B25" s="5" t="n">
        <v>5384</v>
      </c>
      <c r="C25" s="5" t="n">
        <v>7918</v>
      </c>
    </row>
    <row r="26">
      <c r="A26" s="4" t="inlineStr">
        <is>
          <t>Additions</t>
        </is>
      </c>
      <c r="B26" s="5" t="n">
        <v>0</v>
      </c>
      <c r="C26" s="5" t="n">
        <v>0</v>
      </c>
    </row>
    <row r="27">
      <c r="A27" s="4" t="inlineStr">
        <is>
          <t>Amortization expense</t>
        </is>
      </c>
      <c r="B27" s="5" t="n">
        <v>-1575</v>
      </c>
      <c r="C27" s="5" t="n">
        <v>-2534</v>
      </c>
    </row>
    <row r="28">
      <c r="A28" s="4" t="inlineStr">
        <is>
          <t>Translation adjustment</t>
        </is>
      </c>
      <c r="B28" s="5" t="n">
        <v>0</v>
      </c>
      <c r="C28" s="5" t="n">
        <v>0</v>
      </c>
    </row>
    <row r="29">
      <c r="A29" s="4" t="inlineStr">
        <is>
          <t>Ending balance</t>
        </is>
      </c>
      <c r="B29" s="6" t="n">
        <v>3809</v>
      </c>
      <c r="C29" s="6" t="n">
        <v>538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ummary of Other Assets (Details) - USD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Other assets</t>
        </is>
      </c>
      <c r="B3" s="6" t="n">
        <v>84749</v>
      </c>
      <c r="C3" s="6" t="n">
        <v>47990</v>
      </c>
      <c r="D3" s="6" t="n">
        <v>30677</v>
      </c>
    </row>
    <row r="4">
      <c r="A4" s="4" t="inlineStr">
        <is>
          <t>Building</t>
        </is>
      </c>
    </row>
    <row r="5">
      <c r="A5" s="3" t="inlineStr">
        <is>
          <t>Disclosure of detailed information about property, plant and equipment [line items]</t>
        </is>
      </c>
    </row>
    <row r="6">
      <c r="A6" s="4" t="inlineStr">
        <is>
          <t>Other assets</t>
        </is>
      </c>
      <c r="B6" s="5" t="n">
        <v>31710</v>
      </c>
      <c r="C6" s="5" t="n">
        <v>30602</v>
      </c>
      <c r="D6" s="5" t="n">
        <v>24987</v>
      </c>
    </row>
    <row r="7">
      <c r="A7" s="4" t="inlineStr">
        <is>
          <t>Furniture, computer and office equipment</t>
        </is>
      </c>
    </row>
    <row r="8">
      <c r="A8" s="3" t="inlineStr">
        <is>
          <t>Disclosure of detailed information about property, plant and equipment [line items]</t>
        </is>
      </c>
    </row>
    <row r="9">
      <c r="A9" s="4" t="inlineStr">
        <is>
          <t>Other assets</t>
        </is>
      </c>
      <c r="B9" s="5" t="n">
        <v>14646</v>
      </c>
      <c r="C9" s="5" t="n">
        <v>8015</v>
      </c>
      <c r="D9" s="5" t="n">
        <v>4272</v>
      </c>
    </row>
    <row r="10">
      <c r="A10" s="4" t="inlineStr">
        <is>
          <t>Right-of-use assets</t>
        </is>
      </c>
    </row>
    <row r="11">
      <c r="A11" s="3" t="inlineStr">
        <is>
          <t>Disclosure of detailed information about property, plant and equipment [line items]</t>
        </is>
      </c>
    </row>
    <row r="12">
      <c r="A12" s="4" t="inlineStr">
        <is>
          <t>Other assets</t>
        </is>
      </c>
      <c r="B12" s="5" t="n">
        <v>28269</v>
      </c>
      <c r="C12" s="5" t="n">
        <v>6018</v>
      </c>
      <c r="D12" s="5" t="n">
        <v>987</v>
      </c>
    </row>
    <row r="13">
      <c r="A13" s="4" t="inlineStr">
        <is>
          <t>Leasehold improvements</t>
        </is>
      </c>
    </row>
    <row r="14">
      <c r="A14" s="3" t="inlineStr">
        <is>
          <t>Disclosure of detailed information about property, plant and equipment [line items]</t>
        </is>
      </c>
    </row>
    <row r="15">
      <c r="A15" s="4" t="inlineStr">
        <is>
          <t>Other assets</t>
        </is>
      </c>
      <c r="B15" s="5" t="n">
        <v>8249</v>
      </c>
      <c r="C15" s="5" t="n">
        <v>1251</v>
      </c>
      <c r="D15" s="5" t="n">
        <v>431</v>
      </c>
    </row>
    <row r="16">
      <c r="A16" s="4" t="inlineStr">
        <is>
          <t>Property-related systems software</t>
        </is>
      </c>
    </row>
    <row r="17">
      <c r="A17" s="3" t="inlineStr">
        <is>
          <t>Disclosure of detailed information about property, plant and equipment [line items]</t>
        </is>
      </c>
    </row>
    <row r="18">
      <c r="A18" s="4" t="inlineStr">
        <is>
          <t>Other assets</t>
        </is>
      </c>
      <c r="B18" s="5" t="n">
        <v>1230</v>
      </c>
      <c r="C18" s="5" t="n">
        <v>1478</v>
      </c>
      <c r="D18" s="5" t="n">
        <v>0</v>
      </c>
    </row>
    <row r="19">
      <c r="A19" s="4" t="inlineStr">
        <is>
          <t>Vehicles</t>
        </is>
      </c>
    </row>
    <row r="20">
      <c r="A20" s="3" t="inlineStr">
        <is>
          <t>Disclosure of detailed information about property, plant and equipment [line items]</t>
        </is>
      </c>
    </row>
    <row r="21">
      <c r="A21" s="4" t="inlineStr">
        <is>
          <t>Other assets</t>
        </is>
      </c>
      <c r="B21" s="6" t="n">
        <v>645</v>
      </c>
      <c r="C21" s="6" t="n">
        <v>626</v>
      </c>
      <c r="D21"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Assets - Summary of Activity (Details) - USD ($) $ in Thousands</t>
        </is>
      </c>
      <c r="B1" s="2" t="inlineStr">
        <is>
          <t>Mar. 31, 2021</t>
        </is>
      </c>
      <c r="C1" s="2" t="inlineStr">
        <is>
          <t>Dec. 31, 2021</t>
        </is>
      </c>
      <c r="D1" s="2" t="inlineStr">
        <is>
          <t>Dec. 31, 2020</t>
        </is>
      </c>
    </row>
    <row r="2">
      <c r="A2" s="3" t="inlineStr">
        <is>
          <t>Reconciliation of changes in property, plant and equipment [abstract]</t>
        </is>
      </c>
    </row>
    <row r="3">
      <c r="A3" s="4" t="inlineStr">
        <is>
          <t>Beginning balance</t>
        </is>
      </c>
      <c r="C3" s="6" t="n">
        <v>47990</v>
      </c>
      <c r="D3" s="6" t="n">
        <v>30677</v>
      </c>
    </row>
    <row r="4">
      <c r="A4" s="4" t="inlineStr">
        <is>
          <t>Initial recognition for business combinations</t>
        </is>
      </c>
      <c r="D4" s="5" t="n">
        <v>11394</v>
      </c>
    </row>
    <row r="5">
      <c r="A5" s="4" t="inlineStr">
        <is>
          <t>Additions (dispositions)</t>
        </is>
      </c>
      <c r="C5" s="5" t="n">
        <v>45748</v>
      </c>
      <c r="D5" s="5" t="n">
        <v>11993</v>
      </c>
    </row>
    <row r="6">
      <c r="A6" s="4" t="inlineStr">
        <is>
          <t>Depreciation expense</t>
        </is>
      </c>
      <c r="C6" s="5" t="n">
        <v>-9096</v>
      </c>
      <c r="D6" s="5" t="n">
        <v>-6814</v>
      </c>
    </row>
    <row r="7">
      <c r="A7" s="4" t="inlineStr">
        <is>
          <t>Translation adjustment</t>
        </is>
      </c>
      <c r="C7" s="5" t="n">
        <v>107</v>
      </c>
      <c r="D7" s="5" t="n">
        <v>740</v>
      </c>
    </row>
    <row r="8">
      <c r="A8" s="4" t="inlineStr">
        <is>
          <t>Ending balance</t>
        </is>
      </c>
      <c r="C8" s="5" t="n">
        <v>84749</v>
      </c>
      <c r="D8" s="5" t="n">
        <v>47990</v>
      </c>
    </row>
    <row r="9">
      <c r="A9" s="4" t="inlineStr">
        <is>
          <t>Disposals, property, plant and equipment</t>
        </is>
      </c>
      <c r="C9" s="5" t="n">
        <v>266</v>
      </c>
    </row>
    <row r="10">
      <c r="A10" s="4" t="inlineStr">
        <is>
          <t>Discontinued operations</t>
        </is>
      </c>
    </row>
    <row r="11">
      <c r="A11" s="3" t="inlineStr">
        <is>
          <t>Reconciliation of changes in property, plant and equipment [abstract]</t>
        </is>
      </c>
    </row>
    <row r="12">
      <c r="A12" s="4" t="inlineStr">
        <is>
          <t>Proportion of ownership interest in subsidiary sold</t>
        </is>
      </c>
      <c r="B12" s="4" t="inlineStr">
        <is>
          <t>80.00%</t>
        </is>
      </c>
    </row>
    <row r="13">
      <c r="A13" s="4" t="inlineStr">
        <is>
          <t>Other assets</t>
        </is>
      </c>
      <c r="B13" s="6" t="n">
        <v>94</v>
      </c>
    </row>
    <row r="14">
      <c r="A14" s="4" t="inlineStr">
        <is>
          <t>Depreciation expense</t>
        </is>
      </c>
      <c r="C14" s="5" t="n">
        <v>6</v>
      </c>
      <c r="D14" s="5" t="n">
        <v>22</v>
      </c>
    </row>
    <row r="15">
      <c r="A15" s="4" t="inlineStr">
        <is>
          <t>Building</t>
        </is>
      </c>
    </row>
    <row r="16">
      <c r="A16" s="3" t="inlineStr">
        <is>
          <t>Reconciliation of changes in property, plant and equipment [abstract]</t>
        </is>
      </c>
    </row>
    <row r="17">
      <c r="A17" s="4" t="inlineStr">
        <is>
          <t>Beginning balance</t>
        </is>
      </c>
      <c r="C17" s="5" t="n">
        <v>30602</v>
      </c>
      <c r="D17" s="5" t="n">
        <v>24987</v>
      </c>
    </row>
    <row r="18">
      <c r="A18" s="4" t="inlineStr">
        <is>
          <t>Initial recognition for business combinations</t>
        </is>
      </c>
      <c r="D18" s="5" t="n">
        <v>0</v>
      </c>
    </row>
    <row r="19">
      <c r="A19" s="4" t="inlineStr">
        <is>
          <t>Additions (dispositions)</t>
        </is>
      </c>
      <c r="C19" s="5" t="n">
        <v>1527</v>
      </c>
      <c r="D19" s="5" t="n">
        <v>5462</v>
      </c>
    </row>
    <row r="20">
      <c r="A20" s="4" t="inlineStr">
        <is>
          <t>Depreciation expense</t>
        </is>
      </c>
      <c r="C20" s="5" t="n">
        <v>-541</v>
      </c>
      <c r="D20" s="5" t="n">
        <v>-539</v>
      </c>
    </row>
    <row r="21">
      <c r="A21" s="4" t="inlineStr">
        <is>
          <t>Translation adjustment</t>
        </is>
      </c>
      <c r="C21" s="5" t="n">
        <v>122</v>
      </c>
      <c r="D21" s="5" t="n">
        <v>692</v>
      </c>
    </row>
    <row r="22">
      <c r="A22" s="4" t="inlineStr">
        <is>
          <t>Ending balance</t>
        </is>
      </c>
      <c r="C22" s="5" t="n">
        <v>31710</v>
      </c>
      <c r="D22" s="5" t="n">
        <v>30602</v>
      </c>
    </row>
    <row r="23">
      <c r="A23" s="4" t="inlineStr">
        <is>
          <t>Furniture, computer and office equipment</t>
        </is>
      </c>
    </row>
    <row r="24">
      <c r="A24" s="3" t="inlineStr">
        <is>
          <t>Reconciliation of changes in property, plant and equipment [abstract]</t>
        </is>
      </c>
    </row>
    <row r="25">
      <c r="A25" s="4" t="inlineStr">
        <is>
          <t>Beginning balance</t>
        </is>
      </c>
      <c r="C25" s="5" t="n">
        <v>8015</v>
      </c>
      <c r="D25" s="5" t="n">
        <v>4272</v>
      </c>
    </row>
    <row r="26">
      <c r="A26" s="4" t="inlineStr">
        <is>
          <t>Initial recognition for business combinations</t>
        </is>
      </c>
      <c r="D26" s="5" t="n">
        <v>2795</v>
      </c>
    </row>
    <row r="27">
      <c r="A27" s="4" t="inlineStr">
        <is>
          <t>Additions (dispositions)</t>
        </is>
      </c>
      <c r="C27" s="5" t="n">
        <v>10579</v>
      </c>
      <c r="D27" s="5" t="n">
        <v>4072</v>
      </c>
    </row>
    <row r="28">
      <c r="A28" s="4" t="inlineStr">
        <is>
          <t>Depreciation expense</t>
        </is>
      </c>
      <c r="C28" s="5" t="n">
        <v>-3933</v>
      </c>
      <c r="D28" s="5" t="n">
        <v>-3172</v>
      </c>
    </row>
    <row r="29">
      <c r="A29" s="4" t="inlineStr">
        <is>
          <t>Translation adjustment</t>
        </is>
      </c>
      <c r="C29" s="5" t="n">
        <v>-15</v>
      </c>
      <c r="D29" s="5" t="n">
        <v>48</v>
      </c>
    </row>
    <row r="30">
      <c r="A30" s="4" t="inlineStr">
        <is>
          <t>Ending balance</t>
        </is>
      </c>
      <c r="C30" s="5" t="n">
        <v>14646</v>
      </c>
      <c r="D30" s="5" t="n">
        <v>8015</v>
      </c>
    </row>
    <row r="31">
      <c r="A31" s="4" t="inlineStr">
        <is>
          <t>Right-of-use assets</t>
        </is>
      </c>
    </row>
    <row r="32">
      <c r="A32" s="3" t="inlineStr">
        <is>
          <t>Reconciliation of changes in property, plant and equipment [abstract]</t>
        </is>
      </c>
    </row>
    <row r="33">
      <c r="A33" s="4" t="inlineStr">
        <is>
          <t>Beginning balance</t>
        </is>
      </c>
      <c r="C33" s="5" t="n">
        <v>6018</v>
      </c>
      <c r="D33" s="5" t="n">
        <v>987</v>
      </c>
    </row>
    <row r="34">
      <c r="A34" s="4" t="inlineStr">
        <is>
          <t>Initial recognition for business combinations</t>
        </is>
      </c>
      <c r="D34" s="5" t="n">
        <v>5379</v>
      </c>
    </row>
    <row r="35">
      <c r="A35" s="4" t="inlineStr">
        <is>
          <t>Additions (dispositions)</t>
        </is>
      </c>
      <c r="C35" s="5" t="n">
        <v>25836</v>
      </c>
      <c r="D35" s="5" t="n">
        <v>1966</v>
      </c>
    </row>
    <row r="36">
      <c r="A36" s="4" t="inlineStr">
        <is>
          <t>Depreciation expense</t>
        </is>
      </c>
      <c r="C36" s="5" t="n">
        <v>-3585</v>
      </c>
      <c r="D36" s="5" t="n">
        <v>-2314</v>
      </c>
    </row>
    <row r="37">
      <c r="A37" s="4" t="inlineStr">
        <is>
          <t>Translation adjustment</t>
        </is>
      </c>
      <c r="C37" s="5" t="n">
        <v>0</v>
      </c>
      <c r="D37" s="5" t="n">
        <v>0</v>
      </c>
    </row>
    <row r="38">
      <c r="A38" s="4" t="inlineStr">
        <is>
          <t>Ending balance</t>
        </is>
      </c>
      <c r="C38" s="5" t="n">
        <v>28269</v>
      </c>
      <c r="D38" s="5" t="n">
        <v>6018</v>
      </c>
    </row>
    <row r="39">
      <c r="A39" s="4" t="inlineStr">
        <is>
          <t>Leasehold improvements</t>
        </is>
      </c>
    </row>
    <row r="40">
      <c r="A40" s="3" t="inlineStr">
        <is>
          <t>Reconciliation of changes in property, plant and equipment [abstract]</t>
        </is>
      </c>
    </row>
    <row r="41">
      <c r="A41" s="4" t="inlineStr">
        <is>
          <t>Beginning balance</t>
        </is>
      </c>
      <c r="C41" s="5" t="n">
        <v>1251</v>
      </c>
      <c r="D41" s="5" t="n">
        <v>431</v>
      </c>
    </row>
    <row r="42">
      <c r="A42" s="4" t="inlineStr">
        <is>
          <t>Initial recognition for business combinations</t>
        </is>
      </c>
      <c r="D42" s="5" t="n">
        <v>1141</v>
      </c>
    </row>
    <row r="43">
      <c r="A43" s="4" t="inlineStr">
        <is>
          <t>Additions (dispositions)</t>
        </is>
      </c>
      <c r="C43" s="5" t="n">
        <v>7821</v>
      </c>
      <c r="D43" s="5" t="n">
        <v>178</v>
      </c>
    </row>
    <row r="44">
      <c r="A44" s="4" t="inlineStr">
        <is>
          <t>Depreciation expense</t>
        </is>
      </c>
      <c r="C44" s="5" t="n">
        <v>-823</v>
      </c>
      <c r="D44" s="5" t="n">
        <v>-499</v>
      </c>
    </row>
    <row r="45">
      <c r="A45" s="4" t="inlineStr">
        <is>
          <t>Translation adjustment</t>
        </is>
      </c>
      <c r="C45" s="5" t="n">
        <v>0</v>
      </c>
      <c r="D45" s="5" t="n">
        <v>0</v>
      </c>
    </row>
    <row r="46">
      <c r="A46" s="4" t="inlineStr">
        <is>
          <t>Ending balance</t>
        </is>
      </c>
      <c r="C46" s="5" t="n">
        <v>8249</v>
      </c>
      <c r="D46" s="5" t="n">
        <v>1251</v>
      </c>
    </row>
    <row r="47">
      <c r="A47" s="4" t="inlineStr">
        <is>
          <t>Property-related systems software</t>
        </is>
      </c>
    </row>
    <row r="48">
      <c r="A48" s="3" t="inlineStr">
        <is>
          <t>Reconciliation of changes in property, plant and equipment [abstract]</t>
        </is>
      </c>
    </row>
    <row r="49">
      <c r="A49" s="4" t="inlineStr">
        <is>
          <t>Beginning balance</t>
        </is>
      </c>
      <c r="C49" s="5" t="n">
        <v>1478</v>
      </c>
      <c r="D49" s="5" t="n">
        <v>0</v>
      </c>
    </row>
    <row r="50">
      <c r="A50" s="4" t="inlineStr">
        <is>
          <t>Initial recognition for business combinations</t>
        </is>
      </c>
      <c r="D50" s="5" t="n">
        <v>1604</v>
      </c>
    </row>
    <row r="51">
      <c r="A51" s="4" t="inlineStr">
        <is>
          <t>Additions (dispositions)</t>
        </is>
      </c>
      <c r="C51" s="5" t="n">
        <v>-119</v>
      </c>
      <c r="D51" s="5" t="n">
        <v>37</v>
      </c>
    </row>
    <row r="52">
      <c r="A52" s="4" t="inlineStr">
        <is>
          <t>Depreciation expense</t>
        </is>
      </c>
      <c r="C52" s="5" t="n">
        <v>-129</v>
      </c>
      <c r="D52" s="5" t="n">
        <v>-163</v>
      </c>
    </row>
    <row r="53">
      <c r="A53" s="4" t="inlineStr">
        <is>
          <t>Translation adjustment</t>
        </is>
      </c>
      <c r="C53" s="5" t="n">
        <v>0</v>
      </c>
      <c r="D53" s="5" t="n">
        <v>0</v>
      </c>
    </row>
    <row r="54">
      <c r="A54" s="4" t="inlineStr">
        <is>
          <t>Ending balance</t>
        </is>
      </c>
      <c r="C54" s="5" t="n">
        <v>1230</v>
      </c>
      <c r="D54" s="5" t="n">
        <v>1478</v>
      </c>
    </row>
    <row r="55">
      <c r="A55" s="4" t="inlineStr">
        <is>
          <t>Vehicles</t>
        </is>
      </c>
    </row>
    <row r="56">
      <c r="A56" s="3" t="inlineStr">
        <is>
          <t>Reconciliation of changes in property, plant and equipment [abstract]</t>
        </is>
      </c>
    </row>
    <row r="57">
      <c r="A57" s="4" t="inlineStr">
        <is>
          <t>Beginning balance</t>
        </is>
      </c>
      <c r="C57" s="5" t="n">
        <v>626</v>
      </c>
      <c r="D57" s="5" t="n">
        <v>0</v>
      </c>
    </row>
    <row r="58">
      <c r="A58" s="4" t="inlineStr">
        <is>
          <t>Initial recognition for business combinations</t>
        </is>
      </c>
      <c r="D58" s="5" t="n">
        <v>475</v>
      </c>
    </row>
    <row r="59">
      <c r="A59" s="4" t="inlineStr">
        <is>
          <t>Additions (dispositions)</t>
        </is>
      </c>
      <c r="C59" s="5" t="n">
        <v>104</v>
      </c>
      <c r="D59" s="5" t="n">
        <v>278</v>
      </c>
    </row>
    <row r="60">
      <c r="A60" s="4" t="inlineStr">
        <is>
          <t>Depreciation expense</t>
        </is>
      </c>
      <c r="C60" s="5" t="n">
        <v>-85</v>
      </c>
      <c r="D60" s="5" t="n">
        <v>-127</v>
      </c>
    </row>
    <row r="61">
      <c r="A61" s="4" t="inlineStr">
        <is>
          <t>Translation adjustment</t>
        </is>
      </c>
      <c r="C61" s="5" t="n">
        <v>0</v>
      </c>
      <c r="D61" s="5" t="n">
        <v>0</v>
      </c>
    </row>
    <row r="62">
      <c r="A62" s="4" t="inlineStr">
        <is>
          <t>Ending balance</t>
        </is>
      </c>
      <c r="C62" s="5" t="n">
        <v>645</v>
      </c>
      <c r="D62" s="5" t="n">
        <v>626</v>
      </c>
    </row>
    <row r="63">
      <c r="A63" s="4" t="inlineStr">
        <is>
          <t>Right-of-use Assets - Office Building</t>
        </is>
      </c>
    </row>
    <row r="64">
      <c r="A64" s="3" t="inlineStr">
        <is>
          <t>Reconciliation of changes in property, plant and equipment [abstract]</t>
        </is>
      </c>
    </row>
    <row r="65">
      <c r="A65" s="4" t="inlineStr">
        <is>
          <t>Beginning balance</t>
        </is>
      </c>
      <c r="C65" s="5" t="n">
        <v>3862</v>
      </c>
    </row>
    <row r="66">
      <c r="A66" s="4" t="inlineStr">
        <is>
          <t>Ending balance</t>
        </is>
      </c>
      <c r="C66" s="5" t="n">
        <v>23643</v>
      </c>
      <c r="D66" s="5" t="n">
        <v>3862</v>
      </c>
    </row>
    <row r="67">
      <c r="A67" s="4" t="inlineStr">
        <is>
          <t>Right-of-use Assets - Maintenance Vehicles</t>
        </is>
      </c>
    </row>
    <row r="68">
      <c r="A68" s="3" t="inlineStr">
        <is>
          <t>Reconciliation of changes in property, plant and equipment [abstract]</t>
        </is>
      </c>
    </row>
    <row r="69">
      <c r="A69" s="4" t="inlineStr">
        <is>
          <t>Beginning balance</t>
        </is>
      </c>
      <c r="C69" s="5" t="n">
        <v>1965</v>
      </c>
    </row>
    <row r="70">
      <c r="A70" s="4" t="inlineStr">
        <is>
          <t>Ending balance</t>
        </is>
      </c>
      <c r="C70" s="6" t="n">
        <v>4488</v>
      </c>
      <c r="D70" s="6" t="n">
        <v>19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Accounted Investments in Canadian Residential Developments</t>
        </is>
      </c>
      <c r="B1" s="2" t="inlineStr">
        <is>
          <t>12 Months Ended</t>
        </is>
      </c>
    </row>
    <row r="2">
      <c r="B2" s="2" t="inlineStr">
        <is>
          <t>Dec. 31, 2021</t>
        </is>
      </c>
    </row>
    <row r="3">
      <c r="A3" s="3" t="inlineStr">
        <is>
          <t>Investment property [abstract]</t>
        </is>
      </c>
    </row>
    <row r="4">
      <c r="A4" s="4" t="inlineStr">
        <is>
          <t>Equity-Accounted Investments in Canadian Residential Developments</t>
        </is>
      </c>
      <c r="B4" s="4" t="inlineStr">
        <is>
          <t>EQUITY-ACCOUNTED INVESTMENTS IN CANADIAN RESIDENTIAL DEVELOPMENTSThe Company has entered into certain arrangements in the form of jointly controlled entities and investments in associates for various Canadian multi-family rental developments. Joint ventures represent development properties held in partnership with third parties where decisions relating to the relevant activities of the joint venture require the unanimous consent of the partners. These arrangements are accounted for under the equity method. The following table presents the change in the balance of equity-accounted investments in Canadian residential developments for the years ended December 31, 2021 and December 31, 2020. (in thousands of U.S. dollars) December 31, 2021 December 31, 2020 Opening balance $ 74,955 $ 55,408 Advances 30,089 4,294 Distributions (14,772) — Income from equity-accounted investments in Canadian residential developments 8,200 13,378 Translation adjustment 203 1,875 Balance, end of year $ 98,675 $ 74,955 The following tables present the ownership interests and carrying values of the Company’s equity-accounted investments in Canadian residential developments. The financial information below discloses each investee at 100% and at Tricon's ownership interests in the net assets of the investee. December 31, 2021 (in thousands of U.S. dollars) Location Tricon's ownership % Current assets Non-current assets Current liabilities Non-current liabilities Net assets Tricon's share of net assets (1) Joint ventures WDL 3/4/7 LP Toronto, ON 33 % $ 4,011 $ 117,115 $ 2,466 $ 63,372 $ 55,288 $ 18,437 WDL 8 LP Toronto, ON 33 % 7,150 176,171 13,732 141,191 28,398 9,473 WDL 20 LP Toronto, ON 33 % 760 47,401 853 40,660 6,648 2,223 DKT B10 LP (2) Toronto, ON 33 % 2,359 31,398 3,228 8,786 21,743 8,825 6-8 Gloucester LP (The Ivy) Toronto, ON 47 % 913 72,332 1,737 32,469 39,039 18,477 Labatt Village Holding LP (3) Toronto, ON 38 % 47 — 35 — 12 5 Queen Ontario LP Toronto, ON 30 % 2,271 113,238 908 63,104 51,497 15,775 17,511 557,655 22,959 349,582 202,625 73,215 Associates 57 Spadina LP (The Taylor) Toronto, ON 30 % 907 154,984 6,014 65,787 84,090 25,460 907 154,984 6,014 65,787 84,090 25,460 Total $ 18,418 $ 712,639 $ 28,973 $ 415,369 $ 286,715 $ 98,675 December 31, 2020 (in thousands of U.S. dollars) Location Tricon's ownership % Current assets Non-current assets Current liabilities Non-current liabilities Net assets Tricon's share of net assets (1) Joint ventures WDL 3/4/7 LP Toronto, ON 33 % $ 1,050 $ 70,918 $ 7,813 $ 35,454 $ 28,701 $ 9,575 WDL 8 LP Toronto, ON 33 % 6,659 112,488 8,083 88,635 22,429 7,483 WDL 20 LP Toronto, ON 33 % 770 45,697 24 43,653 2,790 937 DKT B10 LP (2) Toronto, ON 33 % 2,683 2,551 966 — 4,268 2,994 6-8 Gloucester LP (The Ivy) Toronto, ON 47 % 3,587 40,799 3,091 6,676 34,619 16,398 Labatt Village Holding LP (3) Toronto, ON 38 % — 43,160 16 — 43,144 16,180 14,749 315,613 19,993 174,418 135,951 53,567 Associates 57 Spadina LP (The Taylor) Toronto, ON 30 % 448 113,215 3,419 39,724 70,520 21,388 448 113,215 3,419 39,724 70,520 21,388 Total $ 15,197 $ 428,828 $ 23,412 $ 214,142 $ 206,471 $ 74,955 (1) Tricon's share of net assets of $98,675 (December 31, 2020 - $74,955) is comprised of $96,393 (December 31, 2020 - $73,007) as per the investees' financial statements plus $2,282 (December 31, 2020 - $1,948) of fair value differences arising from the initial recognition on January 1, 2020 and foreign exchange translation adjustments. (2) Tricon's share of net assets of DKT B10 LP includes the purchase price paid to third-party partners for a one-third ownership interest in the partnership. (3) On November 12, 2021, Labatt Village Holding LP sold its 80% interest in the Labatt Village LP project partnership to the remaining joint venture partner. For the year ended December 31, 2021 (in thousands of U.S. dollars) Location Tricon's ownership % Revenue Expenses Fair value gains (losses) Net and other comprehensive income (loss) Tricon's share of net income Joint ventures WDL 3/4/7 LP Toronto, ON 33 % $ 5 $ (12) $ 3,129 $ 3,122 $ 1,040 WDL 8 LP Toronto, ON 33 % — (10) 3,112 3,102 1,034 WDL 20 LP Toronto, ON 33 % — — — — — DKT B10 LP Toronto, ON 33 % — — 6,389 6,389 2,130 6-8 Gloucester LP (The Ivy) Toronto, ON 47 % — — 4,231 4,231 1,989 Labatt Village Holding LP Toronto, ON 38 % — (77) (5,245) (5,322) (1,997) Queen Ontario LP Toronto, ON 30 % 363 (163) — 200 60 368 (262) 11,616 11,722 4,256 Associates 57 Spadina LP (The Taylor) Toronto, ON 30 % — (28) 13,171 13,143 3,944 — (28) 13,171 13,143 3,944 Total $ 368 $ (290) $ 24,787 $ 24,865 $ 8,200 For the year ended December 31, 2020 (in thousands of U.S. dollars) Location Tricon's ownership % Revenue Expenses Fair value gains (losses) Net and other comprehensive income (loss) Tricon's share of net income Joint ventures WDL 3/4/7 LP Toronto, ON 33 % $ 198 $ (104) $ 21,742 $ 21,836 $ 7,279 WDL 8 LP Toronto, ON 33 % — (75) 15,299 15,224 5,074 WDL 20 LP Toronto, ON 33 % — (2) — (2) (1) DKT B10 LP Toronto, ON 33 % — (16) — (16) (5) 6-8 Gloucester LP (The Ivy) Toronto, ON 47 % — (2) — (2) (1) Labatt Village Holding LP Toronto, ON 38 % — (34) (345) (379) (142) 198 (233) 36,696 36,661 12,204 Associates 57 Spadina LP (The Taylor) Toronto, ON 30 % — (20) 3,933 3,913 1,174 — (20) 3,933 3,913 1,174 Total $ 198 $ (253) $ 40,629 $ 40,574 $ 13,378 Based on the assessment of current economic conditions, there are no indicators of impairment of the Company's equity-accounted investments in Canadian residential developments as at December 3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Other Assets - Narrative (Details) $ in Thousands</t>
        </is>
      </c>
      <c r="B1" s="2" t="inlineStr">
        <is>
          <t>May 01, 2021USD ($)ft²option</t>
        </is>
      </c>
      <c r="C1" s="2" t="inlineStr">
        <is>
          <t>Dec. 31, 2021USD ($)</t>
        </is>
      </c>
      <c r="D1" s="2" t="inlineStr">
        <is>
          <t>Dec. 31, 2020USD ($)</t>
        </is>
      </c>
      <c r="E1" s="2" t="inlineStr">
        <is>
          <t>Dec. 31, 2019USD ($)</t>
        </is>
      </c>
    </row>
    <row r="2">
      <c r="A2" s="3" t="inlineStr">
        <is>
          <t>Disclosure of detailed information about property, plant and equipment [line items]</t>
        </is>
      </c>
    </row>
    <row r="3">
      <c r="A3" s="4" t="inlineStr">
        <is>
          <t>Right-of-use assets</t>
        </is>
      </c>
      <c r="C3" s="6" t="n">
        <v>28269</v>
      </c>
      <c r="D3" s="6" t="n">
        <v>6018</v>
      </c>
    </row>
    <row r="4">
      <c r="A4" s="4" t="inlineStr">
        <is>
          <t>Lease liabilities</t>
        </is>
      </c>
      <c r="C4" s="5" t="n">
        <v>30792</v>
      </c>
      <c r="D4" s="5" t="n">
        <v>6403</v>
      </c>
      <c r="E4" s="6" t="n">
        <v>6524</v>
      </c>
    </row>
    <row r="5">
      <c r="A5" s="4" t="inlineStr">
        <is>
          <t>Additions (dispositions)</t>
        </is>
      </c>
      <c r="C5" s="5" t="n">
        <v>45748</v>
      </c>
      <c r="D5" s="5" t="n">
        <v>11993</v>
      </c>
    </row>
    <row r="6">
      <c r="A6" s="4" t="inlineStr">
        <is>
          <t>Depreciation expense</t>
        </is>
      </c>
      <c r="C6" s="5" t="n">
        <v>9096</v>
      </c>
      <c r="D6" s="5" t="n">
        <v>6814</v>
      </c>
    </row>
    <row r="7">
      <c r="A7" s="4" t="inlineStr">
        <is>
          <t>Right-of-use assets</t>
        </is>
      </c>
    </row>
    <row r="8">
      <c r="A8" s="3" t="inlineStr">
        <is>
          <t>Disclosure of detailed information about property, plant and equipment [line items]</t>
        </is>
      </c>
    </row>
    <row r="9">
      <c r="A9" s="4" t="inlineStr">
        <is>
          <t>Area of leased property (in sqft) | ft²</t>
        </is>
      </c>
      <c r="B9" s="5" t="n">
        <v>78000</v>
      </c>
    </row>
    <row r="10">
      <c r="A10" s="4" t="inlineStr">
        <is>
          <t>Lessee, lease, term of contract</t>
        </is>
      </c>
      <c r="B10" s="4" t="inlineStr">
        <is>
          <t>11 years 6 months</t>
        </is>
      </c>
    </row>
    <row r="11">
      <c r="A11" s="4" t="inlineStr">
        <is>
          <t>Number of renewal options | option</t>
        </is>
      </c>
      <c r="B11" s="5" t="n">
        <v>2</v>
      </c>
    </row>
    <row r="12">
      <c r="A12" s="4" t="inlineStr">
        <is>
          <t>Finance lease, renewal term</t>
        </is>
      </c>
      <c r="B12" s="4" t="inlineStr">
        <is>
          <t>5 years</t>
        </is>
      </c>
    </row>
    <row r="13">
      <c r="A13" s="4" t="inlineStr">
        <is>
          <t>Right-of-use assets</t>
        </is>
      </c>
      <c r="B13" s="6" t="n">
        <v>21638</v>
      </c>
    </row>
    <row r="14">
      <c r="A14" s="4" t="inlineStr">
        <is>
          <t>Lease liabilities</t>
        </is>
      </c>
      <c r="B14" s="6" t="n">
        <v>21638</v>
      </c>
    </row>
    <row r="15">
      <c r="A15" s="4" t="inlineStr">
        <is>
          <t>Additions (dispositions)</t>
        </is>
      </c>
      <c r="C15" s="5" t="n">
        <v>25836</v>
      </c>
      <c r="D15" s="5" t="n">
        <v>1966</v>
      </c>
    </row>
    <row r="16">
      <c r="A16" s="4" t="inlineStr">
        <is>
          <t>Depreciation expense</t>
        </is>
      </c>
      <c r="C16" s="5" t="n">
        <v>3585</v>
      </c>
      <c r="D16" s="5" t="n">
        <v>2314</v>
      </c>
    </row>
    <row r="17">
      <c r="A17" s="4" t="inlineStr">
        <is>
          <t>Leasehold improvements</t>
        </is>
      </c>
    </row>
    <row r="18">
      <c r="A18" s="3" t="inlineStr">
        <is>
          <t>Disclosure of detailed information about property, plant and equipment [line items]</t>
        </is>
      </c>
    </row>
    <row r="19">
      <c r="A19" s="4" t="inlineStr">
        <is>
          <t>Additions (dispositions)</t>
        </is>
      </c>
      <c r="C19" s="5" t="n">
        <v>7821</v>
      </c>
      <c r="D19" s="5" t="n">
        <v>178</v>
      </c>
    </row>
    <row r="20">
      <c r="A20" s="4" t="inlineStr">
        <is>
          <t>Depreciation expense</t>
        </is>
      </c>
      <c r="C20" s="6" t="n">
        <v>823</v>
      </c>
      <c r="D20" s="6" t="n">
        <v>49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imited Partners' Interests in Single-Family Rental Business (Details) - USD ($) $ in Thousands</t>
        </is>
      </c>
      <c r="B1" s="2" t="inlineStr">
        <is>
          <t>12 Months Ended</t>
        </is>
      </c>
    </row>
    <row r="2">
      <c r="B2" s="2" t="inlineStr">
        <is>
          <t>Dec. 31, 2021</t>
        </is>
      </c>
      <c r="C2" s="2" t="inlineStr">
        <is>
          <t>Dec. 31, 2020</t>
        </is>
      </c>
    </row>
    <row r="3">
      <c r="A3" s="3" t="inlineStr">
        <is>
          <t>Disclosure of detailed information about investments [line items]</t>
        </is>
      </c>
    </row>
    <row r="4">
      <c r="A4" s="4" t="inlineStr">
        <is>
          <t>Balance, beginning of year</t>
        </is>
      </c>
      <c r="B4" s="6" t="n">
        <v>356305</v>
      </c>
      <c r="C4" s="6" t="n">
        <v>285774</v>
      </c>
    </row>
    <row r="5">
      <c r="A5" s="4" t="inlineStr">
        <is>
          <t>Contributions</t>
        </is>
      </c>
      <c r="B5" s="5" t="n">
        <v>479142</v>
      </c>
      <c r="C5" s="5" t="n">
        <v>66112</v>
      </c>
    </row>
    <row r="6">
      <c r="A6" s="4" t="inlineStr">
        <is>
          <t>Distributions</t>
        </is>
      </c>
      <c r="B6" s="5" t="n">
        <v>-73916</v>
      </c>
      <c r="C6" s="5" t="n">
        <v>-46162</v>
      </c>
    </row>
    <row r="7">
      <c r="A7" s="4" t="inlineStr">
        <is>
          <t>Net change in fair value of limited partners’ interests in single-family rental business</t>
        </is>
      </c>
      <c r="B7" s="5" t="n">
        <v>185921</v>
      </c>
      <c r="C7" s="5" t="n">
        <v>50581</v>
      </c>
      <c r="D7" s="4" t="inlineStr">
        <is>
          <t>[1]</t>
        </is>
      </c>
    </row>
    <row r="8">
      <c r="A8" s="4" t="inlineStr">
        <is>
          <t>Balance, end of year</t>
        </is>
      </c>
      <c r="B8" s="5" t="n">
        <v>947452</v>
      </c>
      <c r="C8" s="5" t="n">
        <v>356305</v>
      </c>
    </row>
    <row r="9">
      <c r="A9" s="4" t="inlineStr">
        <is>
          <t>Effect of 1% increase in fair value of rental properties</t>
        </is>
      </c>
      <c r="B9" s="5" t="n">
        <v>25738</v>
      </c>
      <c r="C9" s="5" t="n">
        <v>10495</v>
      </c>
    </row>
    <row r="10">
      <c r="A10" s="4" t="inlineStr">
        <is>
          <t>Effect of 1% decrease in fair value of rental properties</t>
        </is>
      </c>
      <c r="B10" s="6" t="n">
        <v>-25738</v>
      </c>
      <c r="C10" s="6" t="n">
        <v>-10495</v>
      </c>
    </row>
    <row r="11">
      <c r="A11" s="4" t="inlineStr">
        <is>
          <t>Limited partners' interests in single-family rental business | Third-party</t>
        </is>
      </c>
    </row>
    <row r="12">
      <c r="A12" s="3" t="inlineStr">
        <is>
          <t>Disclosure of detailed information about investments [line items]</t>
        </is>
      </c>
    </row>
    <row r="13">
      <c r="A13" s="4" t="inlineStr">
        <is>
          <t>Limited partners' ownership interest</t>
        </is>
      </c>
      <c r="B13" s="4" t="inlineStr">
        <is>
          <t>67.00%</t>
        </is>
      </c>
    </row>
    <row r="14"/>
    <row r="15">
      <c r="A15" s="4" t="inlineStr">
        <is>
          <t>[1]</t>
        </is>
      </c>
      <c r="B15" s="4" t="inlineStr">
        <is>
          <t>Certain comparative figures have been adjusted to conform with the current period presentation. Refer to Note 2 for further details.</t>
        </is>
      </c>
    </row>
  </sheetData>
  <mergeCells count="5">
    <mergeCell ref="A1:A2"/>
    <mergeCell ref="B1:D1"/>
    <mergeCell ref="C2:D2"/>
    <mergeCell ref="A14:D14"/>
    <mergeCell ref="B15:D1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3" customWidth="1" min="2" max="2"/>
    <col width="21" customWidth="1" min="3" max="3"/>
    <col width="21" customWidth="1" min="4" max="4"/>
  </cols>
  <sheetData>
    <row r="1">
      <c r="A1" s="1" t="inlineStr">
        <is>
          <t>Other Liabilities - Narrative (Details) $ in Thousands</t>
        </is>
      </c>
      <c r="B1" s="2" t="inlineStr">
        <is>
          <t>12 Months Ended</t>
        </is>
      </c>
    </row>
    <row r="2">
      <c r="B2" s="2" t="inlineStr">
        <is>
          <t>Dec. 31, 2021USD ($)vehiclelease</t>
        </is>
      </c>
      <c r="C2" s="2" t="inlineStr">
        <is>
          <t>Dec. 31, 2020USD ($)</t>
        </is>
      </c>
      <c r="D2" s="2" t="inlineStr">
        <is>
          <t>Dec. 31, 2019USD ($)</t>
        </is>
      </c>
    </row>
    <row r="3">
      <c r="A3" s="3" t="inlineStr">
        <is>
          <t>Disclosure of quantitative information about right-of-use assets [line items]</t>
        </is>
      </c>
    </row>
    <row r="4">
      <c r="A4" s="4" t="inlineStr">
        <is>
          <t>Lease liabilities</t>
        </is>
      </c>
      <c r="B4" s="6" t="n">
        <v>30792</v>
      </c>
      <c r="C4" s="6" t="n">
        <v>6403</v>
      </c>
      <c r="D4" s="6" t="n">
        <v>6524</v>
      </c>
    </row>
    <row r="5">
      <c r="A5" s="4" t="inlineStr">
        <is>
          <t>Right-of-use assets</t>
        </is>
      </c>
      <c r="B5" s="5" t="n">
        <v>28269</v>
      </c>
      <c r="C5" s="5" t="n">
        <v>6018</v>
      </c>
    </row>
    <row r="6">
      <c r="A6" s="4" t="inlineStr">
        <is>
          <t>Depreciation, right-of-use assets</t>
        </is>
      </c>
      <c r="B6" s="6" t="n">
        <v>3585</v>
      </c>
      <c r="C6" s="6" t="n">
        <v>2314</v>
      </c>
    </row>
    <row r="7">
      <c r="A7" s="4" t="inlineStr">
        <is>
          <t>Office space</t>
        </is>
      </c>
    </row>
    <row r="8">
      <c r="A8" s="3" t="inlineStr">
        <is>
          <t>Disclosure of quantitative information about right-of-use assets [line items]</t>
        </is>
      </c>
    </row>
    <row r="9">
      <c r="A9" s="4" t="inlineStr">
        <is>
          <t>Number of finance leases | lease</t>
        </is>
      </c>
      <c r="B9" s="5" t="n">
        <v>14</v>
      </c>
    </row>
    <row r="10">
      <c r="A10" s="4" t="inlineStr">
        <is>
          <t>Office space | Bottom of range</t>
        </is>
      </c>
    </row>
    <row r="11">
      <c r="A11" s="3" t="inlineStr">
        <is>
          <t>Disclosure of quantitative information about right-of-use assets [line items]</t>
        </is>
      </c>
    </row>
    <row r="12">
      <c r="A12" s="4" t="inlineStr">
        <is>
          <t>Lessee, finance lease, term</t>
        </is>
      </c>
      <c r="B12" s="4" t="inlineStr">
        <is>
          <t>1 year</t>
        </is>
      </c>
    </row>
    <row r="13">
      <c r="A13" s="4" t="inlineStr">
        <is>
          <t>Office space | Top of range</t>
        </is>
      </c>
    </row>
    <row r="14">
      <c r="A14" s="3" t="inlineStr">
        <is>
          <t>Disclosure of quantitative information about right-of-use assets [line items]</t>
        </is>
      </c>
    </row>
    <row r="15">
      <c r="A15" s="4" t="inlineStr">
        <is>
          <t>Lessee, finance lease, term</t>
        </is>
      </c>
      <c r="B15" s="4" t="inlineStr">
        <is>
          <t>10 years</t>
        </is>
      </c>
    </row>
    <row r="16">
      <c r="A16" s="4" t="inlineStr">
        <is>
          <t>Vehicles</t>
        </is>
      </c>
    </row>
    <row r="17">
      <c r="A17" s="3" t="inlineStr">
        <is>
          <t>Disclosure of quantitative information about right-of-use assets [line items]</t>
        </is>
      </c>
    </row>
    <row r="18">
      <c r="A18" s="4" t="inlineStr">
        <is>
          <t>Lessee, finance lease, term</t>
        </is>
      </c>
      <c r="B18" s="4" t="inlineStr">
        <is>
          <t>5 years</t>
        </is>
      </c>
    </row>
    <row r="19">
      <c r="A19" s="4" t="inlineStr">
        <is>
          <t>Number of maintenance vehicles | vehicle</t>
        </is>
      </c>
      <c r="B19" s="5" t="n">
        <v>217</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Carrying Value of Lease Obligations (Details) - USD ($) $ in Thousands</t>
        </is>
      </c>
      <c r="B1" s="2" t="inlineStr">
        <is>
          <t>May 01, 2021</t>
        </is>
      </c>
      <c r="C1" s="2" t="inlineStr">
        <is>
          <t>Dec. 31, 2021</t>
        </is>
      </c>
      <c r="D1" s="2" t="inlineStr">
        <is>
          <t>Dec. 31, 2020</t>
        </is>
      </c>
    </row>
    <row r="2">
      <c r="A2" s="3" t="inlineStr">
        <is>
          <t>Lease Liability [Roll Forward]</t>
        </is>
      </c>
    </row>
    <row r="3">
      <c r="A3" s="4" t="inlineStr">
        <is>
          <t>Balance, beginning of year</t>
        </is>
      </c>
      <c r="C3" s="6" t="n">
        <v>6403</v>
      </c>
      <c r="D3" s="6" t="n">
        <v>6524</v>
      </c>
    </row>
    <row r="4">
      <c r="A4" s="4" t="inlineStr">
        <is>
          <t>Addition of lease obligation</t>
        </is>
      </c>
      <c r="C4" s="5" t="n">
        <v>25887</v>
      </c>
      <c r="D4" s="5" t="n">
        <v>1966</v>
      </c>
    </row>
    <row r="5">
      <c r="A5" s="4" t="inlineStr">
        <is>
          <t>Interest expense</t>
        </is>
      </c>
      <c r="C5" s="5" t="n">
        <v>968</v>
      </c>
      <c r="D5" s="5" t="n">
        <v>328</v>
      </c>
    </row>
    <row r="6">
      <c r="A6" s="4" t="inlineStr">
        <is>
          <t>Cash payments</t>
        </is>
      </c>
      <c r="C6" s="5" t="n">
        <v>-2466</v>
      </c>
      <c r="D6" s="5" t="n">
        <v>-2415</v>
      </c>
    </row>
    <row r="7">
      <c r="A7" s="4" t="inlineStr">
        <is>
          <t>Balance, end of year</t>
        </is>
      </c>
      <c r="C7" s="5" t="n">
        <v>30792</v>
      </c>
      <c r="D7" s="5" t="n">
        <v>6403</v>
      </c>
    </row>
    <row r="8">
      <c r="A8" s="4" t="inlineStr">
        <is>
          <t>Current portion of lease obligations</t>
        </is>
      </c>
      <c r="C8" s="5" t="n">
        <v>1834</v>
      </c>
      <c r="D8" s="5" t="n">
        <v>1804</v>
      </c>
    </row>
    <row r="9">
      <c r="A9" s="4" t="inlineStr">
        <is>
          <t>Non-current portion of lease obligations</t>
        </is>
      </c>
      <c r="C9" s="6" t="n">
        <v>28958</v>
      </c>
      <c r="D9" s="6" t="n">
        <v>4599</v>
      </c>
    </row>
    <row r="10">
      <c r="A10" s="4" t="inlineStr">
        <is>
          <t>Office space</t>
        </is>
      </c>
    </row>
    <row r="11">
      <c r="A11" s="3" t="inlineStr">
        <is>
          <t>Lease Liability [Roll Forward]</t>
        </is>
      </c>
    </row>
    <row r="12">
      <c r="A12" s="4" t="inlineStr">
        <is>
          <t>Addition of lease obligation</t>
        </is>
      </c>
      <c r="B12" s="6" t="n">
        <v>2163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Minimum Lease Payments Required (Details) - USD ($) $ in Thousands</t>
        </is>
      </c>
      <c r="B1" s="2" t="inlineStr">
        <is>
          <t>Dec. 31, 2021</t>
        </is>
      </c>
      <c r="C1" s="2" t="inlineStr">
        <is>
          <t>Dec. 31, 2020</t>
        </is>
      </c>
      <c r="D1" s="2" t="inlineStr">
        <is>
          <t>Dec. 31, 2019</t>
        </is>
      </c>
    </row>
    <row r="2">
      <c r="A2" s="3" t="inlineStr">
        <is>
          <t>Disclosure of quantitative information about right-of-use assets [line items]</t>
        </is>
      </c>
    </row>
    <row r="3">
      <c r="A3" s="4" t="inlineStr">
        <is>
          <t>Minimum lease payments obligation</t>
        </is>
      </c>
      <c r="B3" s="6" t="n">
        <v>37793</v>
      </c>
    </row>
    <row r="4">
      <c r="A4" s="4" t="inlineStr">
        <is>
          <t>Imputed interest included in minimum lease payments</t>
        </is>
      </c>
      <c r="B4" s="5" t="n">
        <v>-7001</v>
      </c>
    </row>
    <row r="5">
      <c r="A5" s="4" t="inlineStr">
        <is>
          <t>Lease liabilities</t>
        </is>
      </c>
      <c r="B5" s="5" t="n">
        <v>30792</v>
      </c>
      <c r="C5" s="6" t="n">
        <v>6403</v>
      </c>
      <c r="D5" s="6" t="n">
        <v>6524</v>
      </c>
    </row>
    <row r="6">
      <c r="A6" s="4" t="inlineStr">
        <is>
          <t>2022</t>
        </is>
      </c>
    </row>
    <row r="7">
      <c r="A7" s="3" t="inlineStr">
        <is>
          <t>Disclosure of quantitative information about right-of-use assets [line items]</t>
        </is>
      </c>
    </row>
    <row r="8">
      <c r="A8" s="4" t="inlineStr">
        <is>
          <t>Minimum lease payments obligation</t>
        </is>
      </c>
      <c r="B8" s="5" t="n">
        <v>3045</v>
      </c>
    </row>
    <row r="9">
      <c r="A9" s="4" t="inlineStr">
        <is>
          <t>2023</t>
        </is>
      </c>
    </row>
    <row r="10">
      <c r="A10" s="3" t="inlineStr">
        <is>
          <t>Disclosure of quantitative information about right-of-use assets [line items]</t>
        </is>
      </c>
    </row>
    <row r="11">
      <c r="A11" s="4" t="inlineStr">
        <is>
          <t>Minimum lease payments obligation</t>
        </is>
      </c>
      <c r="B11" s="5" t="n">
        <v>4052</v>
      </c>
    </row>
    <row r="12">
      <c r="A12" s="4" t="inlineStr">
        <is>
          <t>2024</t>
        </is>
      </c>
    </row>
    <row r="13">
      <c r="A13" s="3" t="inlineStr">
        <is>
          <t>Disclosure of quantitative information about right-of-use assets [line items]</t>
        </is>
      </c>
    </row>
    <row r="14">
      <c r="A14" s="4" t="inlineStr">
        <is>
          <t>Minimum lease payments obligation</t>
        </is>
      </c>
      <c r="B14" s="5" t="n">
        <v>4486</v>
      </c>
    </row>
    <row r="15">
      <c r="A15" s="4" t="inlineStr">
        <is>
          <t>2025</t>
        </is>
      </c>
    </row>
    <row r="16">
      <c r="A16" s="3" t="inlineStr">
        <is>
          <t>Disclosure of quantitative information about right-of-use assets [line items]</t>
        </is>
      </c>
    </row>
    <row r="17">
      <c r="A17" s="4" t="inlineStr">
        <is>
          <t>Minimum lease payments obligation</t>
        </is>
      </c>
      <c r="B17" s="5" t="n">
        <v>4072</v>
      </c>
    </row>
    <row r="18">
      <c r="A18" s="4" t="inlineStr">
        <is>
          <t>2026</t>
        </is>
      </c>
    </row>
    <row r="19">
      <c r="A19" s="3" t="inlineStr">
        <is>
          <t>Disclosure of quantitative information about right-of-use assets [line items]</t>
        </is>
      </c>
    </row>
    <row r="20">
      <c r="A20" s="4" t="inlineStr">
        <is>
          <t>Minimum lease payments obligation</t>
        </is>
      </c>
      <c r="B20" s="5" t="n">
        <v>3791</v>
      </c>
    </row>
    <row r="21">
      <c r="A21" s="4" t="inlineStr">
        <is>
          <t>From 5 years and later</t>
        </is>
      </c>
    </row>
    <row r="22">
      <c r="A22" s="3" t="inlineStr">
        <is>
          <t>Disclosure of quantitative information about right-of-use assets [line items]</t>
        </is>
      </c>
    </row>
    <row r="23">
      <c r="A23" s="4" t="inlineStr">
        <is>
          <t>Minimum lease payments obligation</t>
        </is>
      </c>
      <c r="B23" s="6" t="n">
        <v>1834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65"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0" customWidth="1" min="10" max="10"/>
    <col width="27" customWidth="1" min="11" max="11"/>
    <col width="27" customWidth="1" min="12" max="12"/>
    <col width="20" customWidth="1" min="13" max="13"/>
    <col width="20" customWidth="1" min="14" max="14"/>
    <col width="20" customWidth="1" min="15" max="15"/>
    <col width="20" customWidth="1" min="16" max="16"/>
    <col width="20" customWidth="1" min="17" max="17"/>
  </cols>
  <sheetData>
    <row r="1">
      <c r="A1" s="1" t="inlineStr">
        <is>
          <t>Dividends (Details) $ / shares in Units, $ in Thousands</t>
        </is>
      </c>
      <c r="B1" s="2" t="inlineStr">
        <is>
          <t>Jan. 15, 2022USD ($)$ / shares</t>
        </is>
      </c>
      <c r="C1" s="2" t="inlineStr">
        <is>
          <t>Oct. 15, 2021USD ($)$ / shares</t>
        </is>
      </c>
      <c r="D1" s="2" t="inlineStr">
        <is>
          <t>Jul. 15, 2021USD ($)$ / shares</t>
        </is>
      </c>
      <c r="E1" s="2" t="inlineStr">
        <is>
          <t>Apr. 15, 2021USD ($)$ / shares</t>
        </is>
      </c>
      <c r="F1" s="2" t="inlineStr">
        <is>
          <t>Jan. 15, 2021USD ($)$ / shares</t>
        </is>
      </c>
      <c r="G1" s="2" t="inlineStr">
        <is>
          <t>Oct. 15, 2020USD ($)$ / shares</t>
        </is>
      </c>
      <c r="H1" s="2" t="inlineStr">
        <is>
          <t>Jul. 15, 2020USD ($)$ / shares</t>
        </is>
      </c>
      <c r="I1" s="2" t="inlineStr">
        <is>
          <t>Apr. 15, 2020USD ($)$ / shares</t>
        </is>
      </c>
      <c r="J1" s="2" t="inlineStr">
        <is>
          <t>Sep. 30, 2021$ / sharesshares</t>
        </is>
      </c>
      <c r="K1" s="2" t="inlineStr">
        <is>
          <t>Dec. 31, 2021USD ($)shares</t>
        </is>
      </c>
      <c r="L1" s="2" t="inlineStr">
        <is>
          <t>Dec. 31, 2020USD ($)shares</t>
        </is>
      </c>
      <c r="M1" s="2" t="inlineStr">
        <is>
          <t>Jun. 30, 2021shares</t>
        </is>
      </c>
      <c r="N1" s="2" t="inlineStr">
        <is>
          <t>Mar. 31, 2021shares</t>
        </is>
      </c>
      <c r="O1" s="2" t="inlineStr">
        <is>
          <t>Sep. 30, 2020shares</t>
        </is>
      </c>
      <c r="P1" s="2" t="inlineStr">
        <is>
          <t>Jun. 30, 2020shares</t>
        </is>
      </c>
      <c r="Q1" s="2" t="inlineStr">
        <is>
          <t>Mar. 31, 2020shares</t>
        </is>
      </c>
    </row>
    <row r="2">
      <c r="A2" s="3" t="inlineStr">
        <is>
          <t>Dividends [Abstract]</t>
        </is>
      </c>
    </row>
    <row r="3">
      <c r="A3" s="4" t="inlineStr">
        <is>
          <t>Number of shares issued (in shares) | shares</t>
        </is>
      </c>
      <c r="J3" s="5" t="n">
        <v>226122875</v>
      </c>
      <c r="K3" s="5" t="n">
        <v>272773225</v>
      </c>
      <c r="L3" s="5" t="n">
        <v>193544915</v>
      </c>
      <c r="M3" s="5" t="n">
        <v>209618719</v>
      </c>
      <c r="N3" s="5" t="n">
        <v>193856464</v>
      </c>
      <c r="O3" s="5" t="n">
        <v>193082192</v>
      </c>
      <c r="P3" s="5" t="n">
        <v>192848390</v>
      </c>
      <c r="Q3" s="5" t="n">
        <v>192772071</v>
      </c>
    </row>
    <row r="4">
      <c r="A4" s="4" t="inlineStr">
        <is>
          <t>Dividend amount per share (in dollars per share) | (per share)</t>
        </is>
      </c>
      <c r="B4" s="12" t="n">
        <v>0.058</v>
      </c>
      <c r="C4" s="12" t="n">
        <v>0.055</v>
      </c>
      <c r="D4" s="12" t="n">
        <v>0.056</v>
      </c>
      <c r="E4" s="12" t="n">
        <v>0.056</v>
      </c>
      <c r="F4" s="12" t="n">
        <v>0.055</v>
      </c>
      <c r="G4" s="12" t="n">
        <v>0.052</v>
      </c>
      <c r="H4" s="12" t="n">
        <v>0.051</v>
      </c>
      <c r="I4" s="12" t="n">
        <v>0.049</v>
      </c>
      <c r="J4" s="7" t="n">
        <v>0.07000000000000001</v>
      </c>
    </row>
    <row r="5">
      <c r="A5" s="4" t="inlineStr">
        <is>
          <t>Total dividend amount</t>
        </is>
      </c>
      <c r="B5" s="6" t="n">
        <v>15821</v>
      </c>
      <c r="C5" s="6" t="n">
        <v>12424</v>
      </c>
      <c r="D5" s="6" t="n">
        <v>11839</v>
      </c>
      <c r="E5" s="6" t="n">
        <v>10792</v>
      </c>
      <c r="F5" s="6" t="n">
        <v>10641</v>
      </c>
      <c r="G5" s="6" t="n">
        <v>10133</v>
      </c>
      <c r="H5" s="6" t="n">
        <v>9906</v>
      </c>
      <c r="I5" s="6" t="n">
        <v>9512</v>
      </c>
      <c r="K5" s="6" t="n">
        <v>50876</v>
      </c>
      <c r="L5" s="6" t="n">
        <v>40192</v>
      </c>
    </row>
    <row r="6">
      <c r="A6" s="4" t="inlineStr">
        <is>
          <t>Dividend reinvestment plan ("DRIP")</t>
        </is>
      </c>
      <c r="B6" s="6" t="n">
        <v>1572</v>
      </c>
      <c r="C6" s="6" t="n">
        <v>1161</v>
      </c>
      <c r="D6" s="6" t="n">
        <v>1623</v>
      </c>
      <c r="E6" s="6" t="n">
        <v>1483</v>
      </c>
      <c r="F6" s="6" t="n">
        <v>1407</v>
      </c>
      <c r="G6" s="6" t="n">
        <v>1505</v>
      </c>
      <c r="H6" s="6" t="n">
        <v>1302</v>
      </c>
      <c r="I6" s="6" t="n">
        <v>369</v>
      </c>
      <c r="K6" s="5" t="n">
        <v>5839</v>
      </c>
      <c r="L6" s="5" t="n">
        <v>4583</v>
      </c>
    </row>
    <row r="7">
      <c r="A7" s="4" t="inlineStr">
        <is>
          <t>Dividends payable</t>
        </is>
      </c>
      <c r="K7" s="6" t="n">
        <v>15821</v>
      </c>
      <c r="L7" s="6" t="n">
        <v>10641</v>
      </c>
    </row>
    <row r="8">
      <c r="A8" s="4" t="inlineStr">
        <is>
          <t>Dividend reinvestment plan, percentage issuance discount (up to)</t>
        </is>
      </c>
      <c r="K8" s="4" t="inlineStr">
        <is>
          <t>5.00%</t>
        </is>
      </c>
    </row>
    <row r="9">
      <c r="A9" s="4" t="inlineStr">
        <is>
          <t>Shares issued under DRIP (in shares) | shares</t>
        </is>
      </c>
      <c r="K9" s="5" t="n">
        <v>531667</v>
      </c>
      <c r="L9" s="5" t="n">
        <v>584974</v>
      </c>
    </row>
    <row r="10">
      <c r="A10" s="4" t="inlineStr">
        <is>
          <t>Shares issued under DRIP, equity impact</t>
        </is>
      </c>
      <c r="K10" s="6" t="n">
        <v>5674</v>
      </c>
      <c r="L10" s="6" t="n">
        <v>438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37" customWidth="1" min="5" max="5"/>
    <col width="20" customWidth="1" min="6" max="6"/>
    <col width="20" customWidth="1" min="7" max="7"/>
    <col width="20" customWidth="1" min="8" max="8"/>
    <col width="20" customWidth="1" min="9" max="9"/>
    <col width="20" customWidth="1" min="10" max="10"/>
    <col width="20" customWidth="1" min="11" max="11"/>
    <col width="20" customWidth="1" min="12" max="12"/>
    <col width="20" customWidth="1" min="13" max="13"/>
  </cols>
  <sheetData>
    <row r="1">
      <c r="A1" s="1" t="inlineStr">
        <is>
          <t>Share Capital - Narrative (Details) $ / shares in Units, $ in Thousands</t>
        </is>
      </c>
      <c r="B1" s="2" t="inlineStr">
        <is>
          <t>Oct. 12, 2021USD ($)$ / sharesshares</t>
        </is>
      </c>
      <c r="C1" s="2" t="inlineStr">
        <is>
          <t>Jun. 08, 2021USD ($)$ / sharesshares</t>
        </is>
      </c>
      <c r="D1" s="2" t="inlineStr">
        <is>
          <t>Jun. 08, 2021$ / shares</t>
        </is>
      </c>
      <c r="E1" s="2" t="inlineStr">
        <is>
          <t>Dec. 31, 2021USD ($)$ / sharesshares</t>
        </is>
      </c>
      <c r="F1" s="2" t="inlineStr">
        <is>
          <t>Dec. 31, 2020shares</t>
        </is>
      </c>
      <c r="G1" s="2" t="inlineStr">
        <is>
          <t>Sep. 30, 2021shares</t>
        </is>
      </c>
      <c r="H1" s="2" t="inlineStr">
        <is>
          <t>Jun. 30, 2021shares</t>
        </is>
      </c>
      <c r="I1" s="2" t="inlineStr">
        <is>
          <t>Mar. 31, 2021shares</t>
        </is>
      </c>
      <c r="J1" s="2" t="inlineStr">
        <is>
          <t>Sep. 30, 2020shares</t>
        </is>
      </c>
      <c r="K1" s="2" t="inlineStr">
        <is>
          <t>Jun. 30, 2020shares</t>
        </is>
      </c>
      <c r="L1" s="2" t="inlineStr">
        <is>
          <t>Mar. 31, 2020shares</t>
        </is>
      </c>
      <c r="M1" s="2" t="inlineStr">
        <is>
          <t>Dec. 31, 2019shares</t>
        </is>
      </c>
    </row>
    <row r="2">
      <c r="A2" s="3" t="inlineStr">
        <is>
          <t>Disclosure of classes of share capital [line items]</t>
        </is>
      </c>
    </row>
    <row r="3">
      <c r="A3" s="4" t="inlineStr">
        <is>
          <t>Number of shares issued (in shares) | shares</t>
        </is>
      </c>
      <c r="E3" s="5" t="n">
        <v>272773225</v>
      </c>
      <c r="F3" s="5" t="n">
        <v>193544915</v>
      </c>
      <c r="G3" s="5" t="n">
        <v>226122875</v>
      </c>
      <c r="H3" s="5" t="n">
        <v>209618719</v>
      </c>
      <c r="I3" s="5" t="n">
        <v>193856464</v>
      </c>
      <c r="J3" s="5" t="n">
        <v>193082192</v>
      </c>
      <c r="K3" s="5" t="n">
        <v>192848390</v>
      </c>
      <c r="L3" s="5" t="n">
        <v>192772071</v>
      </c>
    </row>
    <row r="4">
      <c r="A4" s="4" t="inlineStr">
        <is>
          <t>Common shares outstanding (in shares) | shares</t>
        </is>
      </c>
      <c r="E4" s="5" t="n">
        <v>272176046</v>
      </c>
      <c r="F4" s="5" t="n">
        <v>193175802</v>
      </c>
      <c r="M4" s="5" t="n">
        <v>194021133</v>
      </c>
    </row>
    <row r="5">
      <c r="A5" s="4" t="inlineStr">
        <is>
          <t>Number of shares in entity held by entity or by its subsidiaries or associates (in shares) | shares</t>
        </is>
      </c>
      <c r="E5" s="5" t="n">
        <v>597179</v>
      </c>
      <c r="F5" s="5" t="n">
        <v>369113</v>
      </c>
    </row>
    <row r="6">
      <c r="A6" s="4" t="inlineStr">
        <is>
          <t>Bought deal offering (in shares) | shares</t>
        </is>
      </c>
      <c r="E6" s="5" t="n">
        <v>15480725</v>
      </c>
      <c r="F6" s="5" t="n">
        <v>0</v>
      </c>
    </row>
    <row r="7">
      <c r="A7" s="4" t="inlineStr">
        <is>
          <t>Debentures conversion (in shares) | shares</t>
        </is>
      </c>
      <c r="E7" s="5" t="n">
        <v>16449980</v>
      </c>
      <c r="F7" s="5" t="n">
        <v>0</v>
      </c>
    </row>
    <row r="8">
      <c r="A8" s="4" t="inlineStr">
        <is>
          <t>Debentures conversion</t>
        </is>
      </c>
      <c r="E8" s="6" t="n">
        <v>206798</v>
      </c>
    </row>
    <row r="9">
      <c r="A9" s="4" t="inlineStr">
        <is>
          <t>Fair value reduction of embedded derivative upon conversion or redemption</t>
        </is>
      </c>
      <c r="E9" s="6" t="n">
        <v>-34398</v>
      </c>
    </row>
    <row r="10">
      <c r="A10" s="4" t="inlineStr">
        <is>
          <t>U.S. initial public offering and private placement (in shares) | shares</t>
        </is>
      </c>
      <c r="E10" s="5" t="n">
        <v>46248746</v>
      </c>
      <c r="F10" s="5" t="n">
        <v>0</v>
      </c>
    </row>
    <row r="11">
      <c r="A11" s="4" t="inlineStr">
        <is>
          <t>U.S. initial public offering and private placement</t>
        </is>
      </c>
      <c r="E11" s="6" t="n">
        <v>547605</v>
      </c>
    </row>
    <row r="12">
      <c r="A12" s="4" t="inlineStr">
        <is>
          <t>Conversion/redemption options</t>
        </is>
      </c>
    </row>
    <row r="13">
      <c r="A13" s="3" t="inlineStr">
        <is>
          <t>Disclosure of classes of share capital [line items]</t>
        </is>
      </c>
    </row>
    <row r="14">
      <c r="A14" s="4" t="inlineStr">
        <is>
          <t>Fair value reduction of embedded derivative upon conversion or redemption</t>
        </is>
      </c>
      <c r="E14" s="5" t="n">
        <v>-34398</v>
      </c>
    </row>
    <row r="15">
      <c r="A15" s="4" t="inlineStr">
        <is>
          <t>Financial assets at fair value through profit or loss | Conversion/redemption options</t>
        </is>
      </c>
    </row>
    <row r="16">
      <c r="A16" s="3" t="inlineStr">
        <is>
          <t>Disclosure of classes of share capital [line items]</t>
        </is>
      </c>
    </row>
    <row r="17">
      <c r="A17" s="4" t="inlineStr">
        <is>
          <t>Fair value reduction of embedded derivative upon conversion or redemption</t>
        </is>
      </c>
      <c r="E17" s="6" t="n">
        <v>34398</v>
      </c>
    </row>
    <row r="18">
      <c r="A18" s="4" t="inlineStr">
        <is>
          <t>Bought Deal Offering</t>
        </is>
      </c>
    </row>
    <row r="19">
      <c r="A19" s="3" t="inlineStr">
        <is>
          <t>Disclosure of classes of share capital [line items]</t>
        </is>
      </c>
    </row>
    <row r="20">
      <c r="A20" s="4" t="inlineStr">
        <is>
          <t>Bought deal offering (in shares) | shares</t>
        </is>
      </c>
      <c r="C20" s="5" t="n">
        <v>15480725</v>
      </c>
    </row>
    <row r="21">
      <c r="A21" s="4" t="inlineStr">
        <is>
          <t>Weighted average share price (in dollars per share) | (per share)</t>
        </is>
      </c>
      <c r="C21" s="7" t="n">
        <v>10.77</v>
      </c>
      <c r="D21" s="6" t="n">
        <v>13</v>
      </c>
    </row>
    <row r="22">
      <c r="A22" s="4" t="inlineStr">
        <is>
          <t>Gross proceeds from issuing shares</t>
        </is>
      </c>
      <c r="C22" s="6" t="n">
        <v>166694</v>
      </c>
    </row>
    <row r="23">
      <c r="A23" s="4" t="inlineStr">
        <is>
          <t>Net proceeds from issuing shares</t>
        </is>
      </c>
      <c r="C23" s="5" t="n">
        <v>161842</v>
      </c>
    </row>
    <row r="24">
      <c r="A24" s="4" t="inlineStr">
        <is>
          <t>Share issue related cost</t>
        </is>
      </c>
      <c r="C24" s="5" t="n">
        <v>6573</v>
      </c>
    </row>
    <row r="25">
      <c r="A25" s="4" t="inlineStr">
        <is>
          <t>Deferred tax recoveries</t>
        </is>
      </c>
      <c r="C25" s="6" t="n">
        <v>1721</v>
      </c>
    </row>
    <row r="26">
      <c r="A26" s="4" t="inlineStr">
        <is>
          <t>Debentures Conversion</t>
        </is>
      </c>
    </row>
    <row r="27">
      <c r="A27" s="3" t="inlineStr">
        <is>
          <t>Disclosure of classes of share capital [line items]</t>
        </is>
      </c>
    </row>
    <row r="28">
      <c r="A28" s="4" t="inlineStr">
        <is>
          <t>Weighted average share price (in dollars per share) | $ / shares</t>
        </is>
      </c>
      <c r="E28" s="7" t="n">
        <v>12.57</v>
      </c>
    </row>
    <row r="29">
      <c r="A29" s="4" t="inlineStr">
        <is>
          <t>Debentures conversion (in shares) | shares</t>
        </is>
      </c>
      <c r="E29" s="5" t="n">
        <v>16449980</v>
      </c>
    </row>
    <row r="30">
      <c r="A30" s="4" t="inlineStr">
        <is>
          <t>Debentures conversion</t>
        </is>
      </c>
      <c r="E30" s="6" t="n">
        <v>206798</v>
      </c>
    </row>
    <row r="31">
      <c r="A31" s="4" t="inlineStr">
        <is>
          <t>Debentures Conversion | Financial assets at fair value through profit or loss</t>
        </is>
      </c>
    </row>
    <row r="32">
      <c r="A32" s="3" t="inlineStr">
        <is>
          <t>Disclosure of classes of share capital [line items]</t>
        </is>
      </c>
    </row>
    <row r="33">
      <c r="A33" s="4" t="inlineStr">
        <is>
          <t>Aggregate principal amount of conversion or redemption</t>
        </is>
      </c>
      <c r="E33" s="5" t="n">
        <v>172400</v>
      </c>
    </row>
    <row r="34">
      <c r="A34" s="4" t="inlineStr">
        <is>
          <t>Debentures Conversion | Financial assets at fair value through profit or loss | Conversion/redemption options</t>
        </is>
      </c>
    </row>
    <row r="35">
      <c r="A35" s="3" t="inlineStr">
        <is>
          <t>Disclosure of classes of share capital [line items]</t>
        </is>
      </c>
    </row>
    <row r="36">
      <c r="A36" s="4" t="inlineStr">
        <is>
          <t>Fair value reduction of embedded derivative upon conversion or redemption</t>
        </is>
      </c>
      <c r="E36" s="6" t="n">
        <v>34398</v>
      </c>
    </row>
    <row r="37">
      <c r="A37" s="4" t="inlineStr">
        <is>
          <t>Private Placement and Public Offering</t>
        </is>
      </c>
    </row>
    <row r="38">
      <c r="A38" s="3" t="inlineStr">
        <is>
          <t>Disclosure of classes of share capital [line items]</t>
        </is>
      </c>
    </row>
    <row r="39">
      <c r="A39" s="4" t="inlineStr">
        <is>
          <t>Gross proceeds from issuing shares</t>
        </is>
      </c>
      <c r="B39" s="6" t="n">
        <v>570328</v>
      </c>
    </row>
    <row r="40">
      <c r="A40" s="4" t="inlineStr">
        <is>
          <t>Net proceeds from issuing shares</t>
        </is>
      </c>
      <c r="B40" s="5" t="n">
        <v>547605</v>
      </c>
    </row>
    <row r="41">
      <c r="A41" s="4" t="inlineStr">
        <is>
          <t>Deferred tax recoveries</t>
        </is>
      </c>
      <c r="B41" s="6" t="n">
        <v>7452</v>
      </c>
    </row>
    <row r="42">
      <c r="A42" s="4" t="inlineStr">
        <is>
          <t>U.S. initial public offering and private placement (in shares) | shares</t>
        </is>
      </c>
      <c r="B42" s="5" t="n">
        <v>46248746</v>
      </c>
    </row>
    <row r="43">
      <c r="A43" s="4" t="inlineStr">
        <is>
          <t>Underwriters' fees</t>
        </is>
      </c>
      <c r="B43" s="6" t="n">
        <v>29518</v>
      </c>
    </row>
    <row r="44">
      <c r="A44" s="4" t="inlineStr">
        <is>
          <t>Other equity issuance costs</t>
        </is>
      </c>
      <c r="B44" s="5" t="n">
        <v>657</v>
      </c>
    </row>
    <row r="45">
      <c r="A45" s="4" t="inlineStr">
        <is>
          <t>Transaction costs incurred</t>
        </is>
      </c>
      <c r="B45" s="6" t="n">
        <v>1085</v>
      </c>
    </row>
    <row r="46">
      <c r="A46" s="4" t="inlineStr">
        <is>
          <t>Public Offering</t>
        </is>
      </c>
    </row>
    <row r="47">
      <c r="A47" s="3" t="inlineStr">
        <is>
          <t>Disclosure of classes of share capital [line items]</t>
        </is>
      </c>
    </row>
    <row r="48">
      <c r="A48" s="4" t="inlineStr">
        <is>
          <t>Weighted average share price (in dollars per share) | $ / shares</t>
        </is>
      </c>
      <c r="B48" s="7" t="n">
        <v>12.4</v>
      </c>
    </row>
    <row r="49">
      <c r="A49" s="4" t="inlineStr">
        <is>
          <t>U.S. initial public offering and private placement (in shares) | shares</t>
        </is>
      </c>
      <c r="B49" s="5" t="n">
        <v>41400000</v>
      </c>
    </row>
    <row r="50">
      <c r="A50" s="4" t="inlineStr">
        <is>
          <t>Private Placement</t>
        </is>
      </c>
    </row>
    <row r="51">
      <c r="A51" s="3" t="inlineStr">
        <is>
          <t>Disclosure of classes of share capital [line items]</t>
        </is>
      </c>
    </row>
    <row r="52">
      <c r="A52" s="4" t="inlineStr">
        <is>
          <t>Weighted average share price (in dollars per share) | $ / shares</t>
        </is>
      </c>
      <c r="B52" s="7" t="n">
        <v>11.75</v>
      </c>
    </row>
    <row r="53">
      <c r="A53" s="4" t="inlineStr">
        <is>
          <t>U.S. initial public offering and private placement (in shares) | shares</t>
        </is>
      </c>
      <c r="B53" s="5" t="n">
        <v>484874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 Capital Activity (Details) - USD ($) $ / shares in Units, $ in Thousands</t>
        </is>
      </c>
      <c r="B1" s="2" t="inlineStr">
        <is>
          <t>12 Months Ended</t>
        </is>
      </c>
    </row>
    <row r="2">
      <c r="B2" s="2" t="inlineStr">
        <is>
          <t>Dec. 31, 2021</t>
        </is>
      </c>
      <c r="C2" s="2" t="inlineStr">
        <is>
          <t>Dec. 31, 2020</t>
        </is>
      </c>
    </row>
    <row r="3">
      <c r="A3" s="3" t="inlineStr">
        <is>
          <t>Number of shares issued (repurchased)</t>
        </is>
      </c>
    </row>
    <row r="4">
      <c r="A4" s="4" t="inlineStr">
        <is>
          <t>Beginning balance (in shares)</t>
        </is>
      </c>
      <c r="B4" s="5" t="n">
        <v>193175802</v>
      </c>
      <c r="C4" s="5" t="n">
        <v>194021133</v>
      </c>
    </row>
    <row r="5">
      <c r="A5" s="4" t="inlineStr">
        <is>
          <t>Bought deal offering (in shares)</t>
        </is>
      </c>
      <c r="B5" s="5" t="n">
        <v>15480725</v>
      </c>
      <c r="C5" s="5" t="n">
        <v>0</v>
      </c>
    </row>
    <row r="6">
      <c r="A6" s="4" t="inlineStr">
        <is>
          <t>Debentures conversion (in shares)</t>
        </is>
      </c>
      <c r="B6" s="5" t="n">
        <v>16449980</v>
      </c>
      <c r="C6" s="5" t="n">
        <v>0</v>
      </c>
    </row>
    <row r="7">
      <c r="A7" s="4" t="inlineStr">
        <is>
          <t>U.S. initial public offering and private placement (in shares)</t>
        </is>
      </c>
      <c r="B7" s="5" t="n">
        <v>46248746</v>
      </c>
      <c r="C7" s="5" t="n">
        <v>0</v>
      </c>
    </row>
    <row r="8">
      <c r="A8" s="4" t="inlineStr">
        <is>
          <t>Shares issued under DRIP (in shares)</t>
        </is>
      </c>
      <c r="B8" s="5" t="n">
        <v>531667</v>
      </c>
      <c r="C8" s="5" t="n">
        <v>584974</v>
      </c>
    </row>
    <row r="9">
      <c r="A9" s="4" t="inlineStr">
        <is>
          <t>Stock-based compensation exercised (in shares)</t>
        </is>
      </c>
      <c r="B9" s="5" t="n">
        <v>517192</v>
      </c>
      <c r="C9" s="5" t="n">
        <v>498872</v>
      </c>
    </row>
    <row r="10">
      <c r="A10" s="4" t="inlineStr">
        <is>
          <t>Shares repurchased and reserved for restricted share awards (in shares)</t>
        </is>
      </c>
      <c r="B10" s="5" t="n">
        <v>-228066</v>
      </c>
      <c r="C10" s="5" t="n">
        <v>61502</v>
      </c>
    </row>
    <row r="11">
      <c r="A11" s="4" t="inlineStr">
        <is>
          <t>Shares repurchased under put rights on common shares issued to acquire Starlight U.S. Multi-Family (No. 5) Core Fund (in shares)</t>
        </is>
      </c>
      <c r="B11" s="5" t="n">
        <v>0</v>
      </c>
      <c r="C11" s="5" t="n">
        <v>1867675</v>
      </c>
    </row>
    <row r="12">
      <c r="A12" s="4" t="inlineStr">
        <is>
          <t>Ending balance (in shares)</t>
        </is>
      </c>
      <c r="B12" s="5" t="n">
        <v>272176046</v>
      </c>
      <c r="C12" s="5" t="n">
        <v>193175802</v>
      </c>
    </row>
    <row r="13">
      <c r="A13" s="3" t="inlineStr">
        <is>
          <t>Share capital</t>
        </is>
      </c>
    </row>
    <row r="14">
      <c r="A14" s="4" t="inlineStr">
        <is>
          <t>Equity at beginning of period</t>
        </is>
      </c>
      <c r="B14" s="6" t="n">
        <v>1192963</v>
      </c>
    </row>
    <row r="15">
      <c r="A15" s="4" t="inlineStr">
        <is>
          <t>Bought deal offering</t>
        </is>
      </c>
      <c r="B15" s="5" t="n">
        <v>161842</v>
      </c>
    </row>
    <row r="16">
      <c r="A16" s="4" t="inlineStr">
        <is>
          <t>Debentures conversion</t>
        </is>
      </c>
      <c r="B16" s="5" t="n">
        <v>206798</v>
      </c>
    </row>
    <row r="17">
      <c r="A17" s="4" t="inlineStr">
        <is>
          <t>U.S. initial public offering and private placement</t>
        </is>
      </c>
      <c r="B17" s="5" t="n">
        <v>547605</v>
      </c>
    </row>
    <row r="18">
      <c r="A18" s="4" t="inlineStr">
        <is>
          <t>Shares issued under DRIP</t>
        </is>
      </c>
      <c r="B18" s="5" t="n">
        <v>5674</v>
      </c>
      <c r="C18" s="6" t="n">
        <v>4388</v>
      </c>
    </row>
    <row r="19">
      <c r="A19" s="4" t="inlineStr">
        <is>
          <t>Stock-based compensation</t>
        </is>
      </c>
      <c r="B19" s="5" t="n">
        <v>6009</v>
      </c>
      <c r="C19" s="5" t="n">
        <v>2847</v>
      </c>
    </row>
    <row r="20">
      <c r="A20" s="4" t="inlineStr">
        <is>
          <t>Shares repurchased and reserved for restricted share awards</t>
        </is>
      </c>
      <c r="B20" s="5" t="n">
        <v>-3056</v>
      </c>
      <c r="C20" s="5" t="n">
        <v>-541</v>
      </c>
    </row>
    <row r="21">
      <c r="A21" s="4" t="inlineStr">
        <is>
          <t>Shares repurchased under put rights on common shares issued to acquire Starlight U.S. Multi-Family (No. 5) Core Fund</t>
        </is>
      </c>
      <c r="C21" s="5" t="n">
        <v>-1865</v>
      </c>
    </row>
    <row r="22">
      <c r="A22" s="4" t="inlineStr">
        <is>
          <t>Equity at end of period</t>
        </is>
      </c>
      <c r="B22" s="6" t="n">
        <v>2114783</v>
      </c>
      <c r="C22" s="6" t="n">
        <v>1192963</v>
      </c>
    </row>
    <row r="23">
      <c r="A23" s="4" t="inlineStr">
        <is>
          <t>Weighted average share price of shares issued through DRIP (in dollars per share)</t>
        </is>
      </c>
      <c r="B23" s="7" t="n">
        <v>10.67</v>
      </c>
      <c r="C23" s="7" t="n">
        <v>7.5</v>
      </c>
    </row>
    <row r="24">
      <c r="A24" s="4" t="inlineStr">
        <is>
          <t>Number of DSUs exercised (in shares)</t>
        </is>
      </c>
      <c r="B24" s="5" t="n">
        <v>501728</v>
      </c>
      <c r="C24" s="5" t="n">
        <v>260907</v>
      </c>
    </row>
    <row r="25">
      <c r="A25" s="4" t="inlineStr">
        <is>
          <t>Share price of shares repurchased and reserved for restricted shares (in dollars per share)</t>
        </is>
      </c>
      <c r="B25" s="7" t="n">
        <v>13.4</v>
      </c>
      <c r="C25" s="7" t="n">
        <v>8.800000000000001</v>
      </c>
    </row>
    <row r="26">
      <c r="A26" s="4" t="inlineStr">
        <is>
          <t>Restricted Shares | Minimum</t>
        </is>
      </c>
    </row>
    <row r="27">
      <c r="A27" s="3" t="inlineStr">
        <is>
          <t>Share capital</t>
        </is>
      </c>
    </row>
    <row r="28">
      <c r="A28" s="4" t="inlineStr">
        <is>
          <t>Award vesting period</t>
        </is>
      </c>
      <c r="B28" s="4" t="inlineStr">
        <is>
          <t>5 years</t>
        </is>
      </c>
    </row>
    <row r="29">
      <c r="A29" s="4" t="inlineStr">
        <is>
          <t>Restricted Shares | Maximum</t>
        </is>
      </c>
    </row>
    <row r="30">
      <c r="A30" s="3" t="inlineStr">
        <is>
          <t>Share capital</t>
        </is>
      </c>
    </row>
    <row r="31">
      <c r="A31" s="4" t="inlineStr">
        <is>
          <t>Award vesting period</t>
        </is>
      </c>
      <c r="B31" s="4" t="inlineStr">
        <is>
          <t>12 years</t>
        </is>
      </c>
    </row>
    <row r="32">
      <c r="A32" s="4" t="inlineStr">
        <is>
          <t>Share capital</t>
        </is>
      </c>
    </row>
    <row r="33">
      <c r="A33" s="3" t="inlineStr">
        <is>
          <t>Share capital</t>
        </is>
      </c>
    </row>
    <row r="34">
      <c r="A34" s="4" t="inlineStr">
        <is>
          <t>Equity at beginning of period</t>
        </is>
      </c>
      <c r="B34" s="6" t="n">
        <v>1192963</v>
      </c>
      <c r="C34" s="6" t="n">
        <v>1201061</v>
      </c>
    </row>
    <row r="35">
      <c r="A35" s="4" t="inlineStr">
        <is>
          <t>Bought deal offering</t>
        </is>
      </c>
      <c r="B35" s="5" t="n">
        <v>161842</v>
      </c>
      <c r="C35" s="5" t="n">
        <v>0</v>
      </c>
    </row>
    <row r="36">
      <c r="A36" s="4" t="inlineStr">
        <is>
          <t>Debentures conversion</t>
        </is>
      </c>
      <c r="B36" s="5" t="n">
        <v>206798</v>
      </c>
      <c r="C36" s="5" t="n">
        <v>0</v>
      </c>
    </row>
    <row r="37">
      <c r="A37" s="4" t="inlineStr">
        <is>
          <t>U.S. initial public offering and private placement</t>
        </is>
      </c>
      <c r="B37" s="5" t="n">
        <v>547605</v>
      </c>
      <c r="C37" s="5" t="n">
        <v>0</v>
      </c>
    </row>
    <row r="38">
      <c r="A38" s="4" t="inlineStr">
        <is>
          <t>Shares issued under DRIP</t>
        </is>
      </c>
      <c r="B38" s="5" t="n">
        <v>5674</v>
      </c>
      <c r="C38" s="5" t="n">
        <v>4388</v>
      </c>
    </row>
    <row r="39">
      <c r="A39" s="4" t="inlineStr">
        <is>
          <t>Stock-based compensation</t>
        </is>
      </c>
      <c r="B39" s="5" t="n">
        <v>2957</v>
      </c>
      <c r="C39" s="5" t="n">
        <v>2977</v>
      </c>
    </row>
    <row r="40">
      <c r="A40" s="4" t="inlineStr">
        <is>
          <t>Shares repurchased and reserved for restricted share awards</t>
        </is>
      </c>
      <c r="B40" s="5" t="n">
        <v>-3056</v>
      </c>
      <c r="C40" s="5" t="n">
        <v>-541</v>
      </c>
    </row>
    <row r="41">
      <c r="A41" s="4" t="inlineStr">
        <is>
          <t>Shares repurchased under put rights on common shares issued to acquire Starlight U.S. Multi-Family (No. 5) Core Fund</t>
        </is>
      </c>
      <c r="B41" s="5" t="n">
        <v>0</v>
      </c>
      <c r="C41" s="5" t="n">
        <v>-14922</v>
      </c>
    </row>
    <row r="42">
      <c r="A42" s="4" t="inlineStr">
        <is>
          <t>Equity at end of period</t>
        </is>
      </c>
      <c r="B42" s="6" t="n">
        <v>2114783</v>
      </c>
      <c r="C42" s="6" t="n">
        <v>119296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 Basic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from continuing operations</t>
        </is>
      </c>
      <c r="B4" s="6" t="n">
        <v>517089</v>
      </c>
      <c r="C4" s="6" t="n">
        <v>112637</v>
      </c>
      <c r="D4" s="4" t="inlineStr">
        <is>
          <t>[1]</t>
        </is>
      </c>
    </row>
    <row r="5">
      <c r="A5" s="4" t="inlineStr">
        <is>
          <t>Non-controlling interest</t>
        </is>
      </c>
      <c r="B5" s="5" t="n">
        <v>4272</v>
      </c>
      <c r="C5" s="5" t="n">
        <v>3091</v>
      </c>
      <c r="D5" s="4" t="inlineStr">
        <is>
          <t>[1]</t>
        </is>
      </c>
    </row>
    <row r="6">
      <c r="A6" s="4" t="inlineStr">
        <is>
          <t>Net income attributable to shareholders of Tricon from continuing operations</t>
        </is>
      </c>
      <c r="B6" s="5" t="n">
        <v>512817</v>
      </c>
      <c r="C6" s="5" t="n">
        <v>109546</v>
      </c>
    </row>
    <row r="7">
      <c r="A7" s="4" t="inlineStr">
        <is>
          <t>Net (loss) income attributable to shareholders of Tricon from discontinued operations</t>
        </is>
      </c>
      <c r="B7" s="5" t="n">
        <v>-67562</v>
      </c>
      <c r="C7" s="5" t="n">
        <v>3776</v>
      </c>
    </row>
    <row r="8">
      <c r="A8" s="4" t="inlineStr">
        <is>
          <t>Net income attributable to shareholders of Tricon</t>
        </is>
      </c>
      <c r="B8" s="6" t="n">
        <v>445255</v>
      </c>
      <c r="C8" s="6" t="n">
        <v>113322</v>
      </c>
    </row>
    <row r="9">
      <c r="A9" s="4" t="inlineStr">
        <is>
          <t>Weighted average number of common shares outstanding (in shares)</t>
        </is>
      </c>
      <c r="B9" s="5" t="n">
        <v>218087838</v>
      </c>
      <c r="C9" s="5" t="n">
        <v>192973343</v>
      </c>
    </row>
    <row r="10">
      <c r="A10" s="4" t="inlineStr">
        <is>
          <t>Adjustments for vested units (in shares)</t>
        </is>
      </c>
      <c r="B10" s="5" t="n">
        <v>1746292</v>
      </c>
      <c r="C10" s="5" t="n">
        <v>1653784</v>
      </c>
    </row>
    <row r="11">
      <c r="A11" s="4" t="inlineStr">
        <is>
          <t>Weighted average number of common shares outstanding for basic earnings per share (in shares)</t>
        </is>
      </c>
      <c r="B11" s="5" t="n">
        <v>219834130</v>
      </c>
      <c r="C11" s="5" t="n">
        <v>194627127</v>
      </c>
      <c r="D11" s="4" t="inlineStr">
        <is>
          <t>[1]</t>
        </is>
      </c>
    </row>
    <row r="12">
      <c r="A12" s="3" t="inlineStr">
        <is>
          <t>Basic earnings per share</t>
        </is>
      </c>
    </row>
    <row r="13">
      <c r="A13" s="4" t="inlineStr">
        <is>
          <t>Continuing operations (in dollars per share)</t>
        </is>
      </c>
      <c r="B13" s="7" t="n">
        <v>2.34</v>
      </c>
      <c r="C13" s="7" t="n">
        <v>0.5600000000000001</v>
      </c>
      <c r="D13" s="4" t="inlineStr">
        <is>
          <t>[1]</t>
        </is>
      </c>
    </row>
    <row r="14">
      <c r="A14" s="4" t="inlineStr">
        <is>
          <t>Discontinued operations (in dollars per share)</t>
        </is>
      </c>
      <c r="B14" s="8" t="n">
        <v>-0.31</v>
      </c>
      <c r="C14" s="8" t="n">
        <v>0.02</v>
      </c>
      <c r="D14" s="4" t="inlineStr">
        <is>
          <t>[1]</t>
        </is>
      </c>
    </row>
    <row r="15">
      <c r="A15" s="4" t="inlineStr">
        <is>
          <t>Basic (loss) earnings per share (in dollars per share)</t>
        </is>
      </c>
      <c r="B15" s="7" t="n">
        <v>2.03</v>
      </c>
      <c r="C15" s="7" t="n">
        <v>0.58</v>
      </c>
      <c r="D15" s="4" t="inlineStr">
        <is>
          <t>[1]</t>
        </is>
      </c>
    </row>
    <row r="16"/>
    <row r="17">
      <c r="A17" s="4" t="inlineStr">
        <is>
          <t>[1]</t>
        </is>
      </c>
      <c r="B17" s="4" t="inlineStr">
        <is>
          <t>Certain comparative figures have been adjusted to conform with the current period presentation. Refer to Note 2 for further details.</t>
        </is>
      </c>
    </row>
  </sheetData>
  <mergeCells count="5">
    <mergeCell ref="A1:A2"/>
    <mergeCell ref="B1:D1"/>
    <mergeCell ref="C2:D2"/>
    <mergeCell ref="A16:D16"/>
    <mergeCell ref="B17:D1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1</t>
        </is>
      </c>
      <c r="C2" s="2" t="inlineStr">
        <is>
          <t>Dec. 31, 2020</t>
        </is>
      </c>
    </row>
    <row r="3">
      <c r="A3" s="3" t="inlineStr">
        <is>
          <t>Earnings per share [abstract]</t>
        </is>
      </c>
    </row>
    <row r="4">
      <c r="A4" s="4" t="inlineStr">
        <is>
          <t>Dilutive effect of share units on number of ordinary shares (in shares)</t>
        </is>
      </c>
      <c r="B4" s="5" t="n">
        <v>2284607</v>
      </c>
      <c r="C4" s="5" t="n">
        <v>116834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nadian Development Properties</t>
        </is>
      </c>
      <c r="B1" s="2" t="inlineStr">
        <is>
          <t>12 Months Ended</t>
        </is>
      </c>
    </row>
    <row r="2">
      <c r="B2" s="2" t="inlineStr">
        <is>
          <t>Dec. 31, 2021</t>
        </is>
      </c>
    </row>
    <row r="3">
      <c r="A3" s="3" t="inlineStr">
        <is>
          <t>Investment property [abstract]</t>
        </is>
      </c>
    </row>
    <row r="4">
      <c r="A4" s="4" t="inlineStr">
        <is>
          <t>Canadian Development Properties</t>
        </is>
      </c>
      <c r="B4" s="4" t="inlineStr">
        <is>
          <t xml:space="preserve">CANADIAN DEVELOPMENT PROPERTIES The Company's Canadian development properties include one development project (The James) and an adjacent commercial property (The Shops of Summerhill) in Toronto. The following table presents the changes in the Canadian development properties balance for the years ended December 31, 2021 and December 31, 2020. (in thousands of U.S. dollars) December 31, 2021 December 31, 2020 Opening balance $ 110,018 $ 35,625 Acquisitions — 65,861 Development expenditures 12,748 2,998 Fair value adjustments 10,098 — Translation adjustment 386 5,534 Balance, end of year $ 133,250 $ 110,018 Valuation methodology Fair value is determined by independent appraisers who hold recognized and relevant professional qualifications and have recent experience in the location and category of the property being valued. The fair values of Canadian development properties are based on active market prices for similar development assets, and the discounted cash flow methodology is used for commercial income-producing properties. For properties under development, active market prices for land value per square foot are quoted by third-party appraisers and are adjusted for differences, incorporating the nature of the development, location or condition of the asset, as well as assumptions about the recoverability of development costs, all of which are considered to be level 3 inputs. For commercial income-producing properties, the discounted cash flow methodology takes into consideration the present value of expected future cash flows from rental operations and the property's eventual sale. The Canadian development properties were valued on December 1, 2021. Management has assessed whether any market changes have occurred subsequent to the date of valuation and has determined that the value remained valid as at December 31, 2021. Key valuation assumptions for the Canadian development properties are set out below. December 31, 2021 December 31, 2020 (1) Property under development Land value per square foot (2) $ 260 N/A Commercial income-producing property Discount rate 4.75 % N/A Capitalization rate 4.25 % N/A (1) On June 23, 2020, the Company acquired the remaining ownership interests of 50% and 75% of The James and The Shops of Summerhill. Property values typically do not change materially in the short term, and development expenditures generally do not significantly impact values in the first twelve months after purchase. Hence, it was determined that the purchase price plus the cost of development expenditures approximated fair value as at December 31, 2020. (2) Equivalent to C$330 per square foot, translated to U.S. dollars at the year-end exchange rate. Sensitivity For the property valued using active market prices, a 5.0% increase or decrease in the appraised land value per square foot would result in a change to the fair value of $4,654 or ($4,654),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arnings Per Share - Diluted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attributable to shareholders of Tricon from continuing operations</t>
        </is>
      </c>
      <c r="B4" s="6" t="n">
        <v>512817</v>
      </c>
      <c r="C4" s="6" t="n">
        <v>109546</v>
      </c>
    </row>
    <row r="5">
      <c r="A5" s="4" t="inlineStr">
        <is>
          <t>Net (loss) income attributable to shareholders of Tricon from discontinued operations</t>
        </is>
      </c>
      <c r="B5" s="5" t="n">
        <v>-67562</v>
      </c>
      <c r="C5" s="5" t="n">
        <v>3776</v>
      </c>
    </row>
    <row r="6">
      <c r="A6" s="4" t="inlineStr">
        <is>
          <t>Adjusted net income attributable to shareholders of Tricon</t>
        </is>
      </c>
      <c r="B6" s="6" t="n">
        <v>445255</v>
      </c>
      <c r="C6" s="6" t="n">
        <v>113322</v>
      </c>
    </row>
    <row r="7">
      <c r="A7" s="4" t="inlineStr">
        <is>
          <t>Weighted average number of common shares outstanding for basic earnings per share (in shares)</t>
        </is>
      </c>
      <c r="B7" s="5" t="n">
        <v>219834130</v>
      </c>
      <c r="C7" s="5" t="n">
        <v>194627127</v>
      </c>
      <c r="D7" s="4" t="inlineStr">
        <is>
          <t>[1]</t>
        </is>
      </c>
    </row>
    <row r="8">
      <c r="A8" s="4" t="inlineStr">
        <is>
          <t>Adjustments for stock compensation (in shares)</t>
        </is>
      </c>
      <c r="B8" s="5" t="n">
        <v>2284607</v>
      </c>
      <c r="C8" s="5" t="n">
        <v>1168346</v>
      </c>
    </row>
    <row r="9">
      <c r="A9" s="4" t="inlineStr">
        <is>
          <t>Weighted average number of common shares outstanding for basic earnings per share (in shares)</t>
        </is>
      </c>
      <c r="B9" s="5" t="n">
        <v>222118737</v>
      </c>
      <c r="C9" s="5" t="n">
        <v>195795473</v>
      </c>
      <c r="D9" s="4" t="inlineStr">
        <is>
          <t>[1]</t>
        </is>
      </c>
    </row>
    <row r="10">
      <c r="A10" s="3" t="inlineStr">
        <is>
          <t>Diluted earnings per share</t>
        </is>
      </c>
    </row>
    <row r="11">
      <c r="A11" s="4" t="inlineStr">
        <is>
          <t>Continuing operations (in dollars per share)</t>
        </is>
      </c>
      <c r="B11" s="7" t="n">
        <v>2.31</v>
      </c>
      <c r="C11" s="7" t="n">
        <v>0.5600000000000001</v>
      </c>
      <c r="D11" s="4" t="inlineStr">
        <is>
          <t>[1]</t>
        </is>
      </c>
    </row>
    <row r="12">
      <c r="A12" s="4" t="inlineStr">
        <is>
          <t>Discontinued operations (in dollars per share)</t>
        </is>
      </c>
      <c r="B12" s="8" t="n">
        <v>-0.31</v>
      </c>
      <c r="C12" s="8" t="n">
        <v>0.02</v>
      </c>
      <c r="D12" s="4" t="inlineStr">
        <is>
          <t>[1]</t>
        </is>
      </c>
    </row>
    <row r="13">
      <c r="A13" s="4" t="inlineStr">
        <is>
          <t>Diluted (loss) earnings per share (in dollars per share)</t>
        </is>
      </c>
      <c r="B13" s="6" t="n">
        <v>2</v>
      </c>
      <c r="C13" s="7" t="n">
        <v>0.58</v>
      </c>
      <c r="D13" s="4" t="inlineStr">
        <is>
          <t>[1]</t>
        </is>
      </c>
    </row>
    <row r="14"/>
    <row r="15">
      <c r="A15" s="4" t="inlineStr">
        <is>
          <t>[1]</t>
        </is>
      </c>
      <c r="B15" s="4" t="inlineStr">
        <is>
          <t>Certain comparative figures have been adjusted to conform with the current period presentation. Refer to Note 2 for further details.</t>
        </is>
      </c>
    </row>
  </sheetData>
  <mergeCells count="5">
    <mergeCell ref="A1:A2"/>
    <mergeCell ref="B1:D1"/>
    <mergeCell ref="C2:D2"/>
    <mergeCell ref="A14:D14"/>
    <mergeCell ref="B15:D1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Compensation Expense - Narrative (Details) $ in Thousands</t>
        </is>
      </c>
      <c r="B1" s="2" t="inlineStr">
        <is>
          <t>May 05, 2019</t>
        </is>
      </c>
      <c r="C1" s="2" t="inlineStr">
        <is>
          <t>Dec. 31, 2021USD ($)</t>
        </is>
      </c>
      <c r="D1" s="2" t="inlineStr">
        <is>
          <t>Dec. 31, 2020USD ($)</t>
        </is>
      </c>
    </row>
    <row r="2">
      <c r="A2" s="4" t="inlineStr">
        <is>
          <t>AIP</t>
        </is>
      </c>
    </row>
    <row r="3">
      <c r="A3" s="3" t="inlineStr">
        <is>
          <t>Disclosure of terms and conditions of share-based and other payment arrangement [line items]</t>
        </is>
      </c>
    </row>
    <row r="4">
      <c r="A4" s="4" t="inlineStr">
        <is>
          <t>Cash-based compensation expense</t>
        </is>
      </c>
      <c r="C4" s="6" t="n">
        <v>15922</v>
      </c>
      <c r="D4" s="6" t="n">
        <v>12088</v>
      </c>
    </row>
    <row r="5">
      <c r="A5" s="4" t="inlineStr">
        <is>
          <t>Expense from cash-settled share-based payment transactions, current year entitlements</t>
        </is>
      </c>
      <c r="C5" s="5" t="n">
        <v>15724</v>
      </c>
    </row>
    <row r="6">
      <c r="A6" s="4" t="inlineStr">
        <is>
          <t>Equity-based</t>
        </is>
      </c>
      <c r="C6" s="5" t="n">
        <v>16306</v>
      </c>
      <c r="D6" s="5" t="n">
        <v>5699</v>
      </c>
    </row>
    <row r="7">
      <c r="A7" s="4" t="inlineStr">
        <is>
          <t>LTIP</t>
        </is>
      </c>
    </row>
    <row r="8">
      <c r="A8" s="3" t="inlineStr">
        <is>
          <t>Disclosure of terms and conditions of share-based and other payment arrangement [line items]</t>
        </is>
      </c>
    </row>
    <row r="9">
      <c r="A9" s="4" t="inlineStr">
        <is>
          <t>Cash-based compensation expense</t>
        </is>
      </c>
      <c r="C9" s="5" t="n">
        <v>13532</v>
      </c>
      <c r="D9" s="5" t="n">
        <v>-3106</v>
      </c>
    </row>
    <row r="10">
      <c r="A10" s="4" t="inlineStr">
        <is>
          <t>Equity-based</t>
        </is>
      </c>
      <c r="C10" s="6" t="n">
        <v>561</v>
      </c>
      <c r="D10" s="5" t="n">
        <v>2913</v>
      </c>
    </row>
    <row r="11">
      <c r="A11" s="4" t="inlineStr">
        <is>
          <t>Bottom of range | AIP</t>
        </is>
      </c>
    </row>
    <row r="12">
      <c r="A12" s="3" t="inlineStr">
        <is>
          <t>Disclosure of terms and conditions of share-based and other payment arrangement [line items]</t>
        </is>
      </c>
    </row>
    <row r="13">
      <c r="A13" s="4" t="inlineStr">
        <is>
          <t>Market benchmark adjustment factor for share-based payment arrangement</t>
        </is>
      </c>
      <c r="C13" s="8" t="n">
        <v>0.5</v>
      </c>
    </row>
    <row r="14">
      <c r="A14" s="4" t="inlineStr">
        <is>
          <t>Top of range | AIP</t>
        </is>
      </c>
    </row>
    <row r="15">
      <c r="A15" s="3" t="inlineStr">
        <is>
          <t>Disclosure of terms and conditions of share-based and other payment arrangement [line items]</t>
        </is>
      </c>
    </row>
    <row r="16">
      <c r="A16" s="4" t="inlineStr">
        <is>
          <t>Market benchmark adjustment factor for share-based payment arrangement</t>
        </is>
      </c>
      <c r="C16" s="8" t="n">
        <v>1.5</v>
      </c>
    </row>
    <row r="17">
      <c r="A17" s="4" t="inlineStr">
        <is>
          <t>Short-term Deferred Share Units (DSUs)</t>
        </is>
      </c>
    </row>
    <row r="18">
      <c r="A18" s="3" t="inlineStr">
        <is>
          <t>Disclosure of terms and conditions of share-based and other payment arrangement [line items]</t>
        </is>
      </c>
    </row>
    <row r="19">
      <c r="A19" s="4" t="inlineStr">
        <is>
          <t>Award vesting period</t>
        </is>
      </c>
      <c r="C19" s="4" t="inlineStr">
        <is>
          <t>1 year</t>
        </is>
      </c>
    </row>
    <row r="20">
      <c r="A20" s="4" t="inlineStr">
        <is>
          <t>Long Term Share Based Payment Awards</t>
        </is>
      </c>
    </row>
    <row r="21">
      <c r="A21" s="3" t="inlineStr">
        <is>
          <t>Disclosure of terms and conditions of share-based and other payment arrangement [line items]</t>
        </is>
      </c>
    </row>
    <row r="22">
      <c r="A22" s="4" t="inlineStr">
        <is>
          <t>Award vesting period</t>
        </is>
      </c>
      <c r="C22" s="4" t="inlineStr">
        <is>
          <t>3 years</t>
        </is>
      </c>
    </row>
    <row r="23">
      <c r="A23" s="4" t="inlineStr">
        <is>
          <t>Long Term Share Based Payment Awards | AIP</t>
        </is>
      </c>
    </row>
    <row r="24">
      <c r="A24" s="3" t="inlineStr">
        <is>
          <t>Disclosure of terms and conditions of share-based and other payment arrangement [line items]</t>
        </is>
      </c>
    </row>
    <row r="25">
      <c r="A25" s="4" t="inlineStr">
        <is>
          <t>Expense from equity-settled share-based payment transactions, current year entitlements</t>
        </is>
      </c>
      <c r="C25" s="6" t="n">
        <v>7308</v>
      </c>
      <c r="D25" s="5" t="n">
        <v>1631</v>
      </c>
    </row>
    <row r="26">
      <c r="A26" s="4" t="inlineStr">
        <is>
          <t>Expense from equity-settled share-based payment transactions, amortization of awards granted in prior years</t>
        </is>
      </c>
      <c r="C26" s="5" t="n">
        <v>8998</v>
      </c>
      <c r="D26" s="5" t="n">
        <v>4068</v>
      </c>
    </row>
    <row r="27">
      <c r="A27" s="4" t="inlineStr">
        <is>
          <t>Equity-based</t>
        </is>
      </c>
      <c r="C27" s="5" t="n">
        <v>5985</v>
      </c>
      <c r="D27" s="5" t="n">
        <v>2066</v>
      </c>
    </row>
    <row r="28">
      <c r="A28" s="4" t="inlineStr">
        <is>
          <t>Performance Share Units (PSUs) | AIP</t>
        </is>
      </c>
    </row>
    <row r="29">
      <c r="A29" s="3" t="inlineStr">
        <is>
          <t>Disclosure of terms and conditions of share-based and other payment arrangement [line items]</t>
        </is>
      </c>
    </row>
    <row r="30">
      <c r="A30" s="4" t="inlineStr">
        <is>
          <t>Cash-based</t>
        </is>
      </c>
      <c r="C30" s="6" t="n">
        <v>10321</v>
      </c>
      <c r="D30" s="5" t="n">
        <v>3633</v>
      </c>
    </row>
    <row r="31">
      <c r="A31" s="4" t="inlineStr">
        <is>
          <t>Deferred Share Units (DSUs) | LTIP</t>
        </is>
      </c>
    </row>
    <row r="32">
      <c r="A32" s="3" t="inlineStr">
        <is>
          <t>Disclosure of terms and conditions of share-based and other payment arrangement [line items]</t>
        </is>
      </c>
    </row>
    <row r="33">
      <c r="A33" s="4" t="inlineStr">
        <is>
          <t>Award vesting period</t>
        </is>
      </c>
      <c r="B33" s="4" t="inlineStr">
        <is>
          <t>5 years</t>
        </is>
      </c>
      <c r="C33" s="4" t="inlineStr">
        <is>
          <t>3 years</t>
        </is>
      </c>
    </row>
    <row r="34">
      <c r="A34" s="4" t="inlineStr">
        <is>
          <t>Employee Stock Option</t>
        </is>
      </c>
    </row>
    <row r="35">
      <c r="A35" s="3" t="inlineStr">
        <is>
          <t>Disclosure of terms and conditions of share-based and other payment arrangement [line items]</t>
        </is>
      </c>
    </row>
    <row r="36">
      <c r="A36" s="4" t="inlineStr">
        <is>
          <t>Equity-based</t>
        </is>
      </c>
      <c r="C36" s="6" t="n">
        <v>249</v>
      </c>
      <c r="D36" s="5" t="n">
        <v>2321</v>
      </c>
    </row>
    <row r="37">
      <c r="A37" s="4" t="inlineStr">
        <is>
          <t>Employee Stock Option | AIP</t>
        </is>
      </c>
    </row>
    <row r="38">
      <c r="A38" s="3" t="inlineStr">
        <is>
          <t>Disclosure of terms and conditions of share-based and other payment arrangement [line items]</t>
        </is>
      </c>
    </row>
    <row r="39">
      <c r="A39" s="4" t="inlineStr">
        <is>
          <t>Equity-based</t>
        </is>
      </c>
      <c r="C39" s="5" t="n">
        <v>230</v>
      </c>
      <c r="D39" s="5" t="n">
        <v>90</v>
      </c>
    </row>
    <row r="40">
      <c r="A40" s="4" t="inlineStr">
        <is>
          <t>Employee Stock Option | LTIP</t>
        </is>
      </c>
    </row>
    <row r="41">
      <c r="A41" s="3" t="inlineStr">
        <is>
          <t>Disclosure of terms and conditions of share-based and other payment arrangement [line items]</t>
        </is>
      </c>
    </row>
    <row r="42">
      <c r="A42" s="4" t="inlineStr">
        <is>
          <t>Equity-based</t>
        </is>
      </c>
      <c r="C42" s="6" t="n">
        <v>19</v>
      </c>
      <c r="D42" s="6" t="n">
        <v>223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ensation Expense - Compensation Expense (Details) - USD ($) $ in Thousands</t>
        </is>
      </c>
      <c r="B1" s="2" t="inlineStr">
        <is>
          <t>12 Months Ended</t>
        </is>
      </c>
    </row>
    <row r="2">
      <c r="B2" s="2" t="inlineStr">
        <is>
          <t>Dec. 31, 2021</t>
        </is>
      </c>
      <c r="C2" s="2" t="inlineStr">
        <is>
          <t>Dec. 31, 2020</t>
        </is>
      </c>
    </row>
    <row r="3">
      <c r="A3" s="3" t="inlineStr">
        <is>
          <t>Disclosure of terms and conditions of share-based and other payment arrangement [line items]</t>
        </is>
      </c>
    </row>
    <row r="4">
      <c r="A4" s="4" t="inlineStr">
        <is>
          <t>Salaries and benefits</t>
        </is>
      </c>
      <c r="B4" s="6" t="n">
        <v>43630</v>
      </c>
      <c r="C4" s="6" t="n">
        <v>34501</v>
      </c>
    </row>
    <row r="5">
      <c r="A5" s="4" t="inlineStr">
        <is>
          <t>Total compensation expense</t>
        </is>
      </c>
      <c r="B5" s="5" t="n">
        <v>89951</v>
      </c>
      <c r="C5" s="5" t="n">
        <v>52095</v>
      </c>
      <c r="D5" s="4" t="inlineStr">
        <is>
          <t>[1]</t>
        </is>
      </c>
    </row>
    <row r="6">
      <c r="A6" s="4" t="inlineStr">
        <is>
          <t>AIP</t>
        </is>
      </c>
    </row>
    <row r="7">
      <c r="A7" s="3" t="inlineStr">
        <is>
          <t>Disclosure of terms and conditions of share-based and other payment arrangement [line items]</t>
        </is>
      </c>
    </row>
    <row r="8">
      <c r="A8" s="4" t="inlineStr">
        <is>
          <t>Expense from share-based payment transactions with employees</t>
        </is>
      </c>
      <c r="B8" s="5" t="n">
        <v>32228</v>
      </c>
      <c r="C8" s="5" t="n">
        <v>17787</v>
      </c>
    </row>
    <row r="9">
      <c r="A9" s="4" t="inlineStr">
        <is>
          <t>Expenses from Incentive Plans</t>
        </is>
      </c>
      <c r="B9" s="5" t="n">
        <v>32228</v>
      </c>
      <c r="C9" s="5" t="n">
        <v>17787</v>
      </c>
    </row>
    <row r="10">
      <c r="A10" s="4" t="inlineStr">
        <is>
          <t>Cash-based</t>
        </is>
      </c>
      <c r="B10" s="5" t="n">
        <v>15922</v>
      </c>
      <c r="C10" s="5" t="n">
        <v>12088</v>
      </c>
    </row>
    <row r="11">
      <c r="A11" s="4" t="inlineStr">
        <is>
          <t>Equity-based</t>
        </is>
      </c>
      <c r="B11" s="5" t="n">
        <v>16306</v>
      </c>
      <c r="C11" s="5" t="n">
        <v>5699</v>
      </c>
    </row>
    <row r="12">
      <c r="A12" s="4" t="inlineStr">
        <is>
          <t>LTIP</t>
        </is>
      </c>
    </row>
    <row r="13">
      <c r="A13" s="3" t="inlineStr">
        <is>
          <t>Disclosure of terms and conditions of share-based and other payment arrangement [line items]</t>
        </is>
      </c>
    </row>
    <row r="14">
      <c r="A14" s="4" t="inlineStr">
        <is>
          <t>Expense from share-based payment transactions with employees</t>
        </is>
      </c>
      <c r="B14" s="5" t="n">
        <v>14093</v>
      </c>
      <c r="C14" s="5" t="n">
        <v>-193</v>
      </c>
    </row>
    <row r="15">
      <c r="A15" s="4" t="inlineStr">
        <is>
          <t>Expenses from Incentive Plans</t>
        </is>
      </c>
      <c r="B15" s="5" t="n">
        <v>14093</v>
      </c>
      <c r="C15" s="5" t="n">
        <v>-193</v>
      </c>
    </row>
    <row r="16">
      <c r="A16" s="4" t="inlineStr">
        <is>
          <t>Cash-based</t>
        </is>
      </c>
      <c r="B16" s="5" t="n">
        <v>13532</v>
      </c>
      <c r="C16" s="5" t="n">
        <v>-3106</v>
      </c>
    </row>
    <row r="17">
      <c r="A17" s="4" t="inlineStr">
        <is>
          <t>Equity-based</t>
        </is>
      </c>
      <c r="B17" s="6" t="n">
        <v>561</v>
      </c>
      <c r="C17" s="6" t="n">
        <v>2913</v>
      </c>
    </row>
    <row r="18"/>
    <row r="19">
      <c r="A19" s="4" t="inlineStr">
        <is>
          <t>[1]</t>
        </is>
      </c>
      <c r="B19" s="4" t="inlineStr">
        <is>
          <t>Certain comparative figures have been adjusted to conform with the current period presentation. Refer to Note 2 for further details.</t>
        </is>
      </c>
    </row>
  </sheetData>
  <mergeCells count="5">
    <mergeCell ref="A1:A2"/>
    <mergeCell ref="B1:D1"/>
    <mergeCell ref="C2:D2"/>
    <mergeCell ref="A18:D18"/>
    <mergeCell ref="B19:D1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Compensation Liability (Details) - USD ($) $ in Thousands</t>
        </is>
      </c>
      <c r="B1" s="2" t="inlineStr">
        <is>
          <t>12 Months Ended</t>
        </is>
      </c>
    </row>
    <row r="2">
      <c r="B2" s="2" t="inlineStr">
        <is>
          <t>Dec. 31, 2021</t>
        </is>
      </c>
      <c r="C2" s="2" t="inlineStr">
        <is>
          <t>Dec. 31, 2020</t>
        </is>
      </c>
    </row>
    <row r="3">
      <c r="A3" s="3" t="inlineStr">
        <is>
          <t>Disclosure of terms and conditions of share-based and other payment arrangement [line items]</t>
        </is>
      </c>
    </row>
    <row r="4">
      <c r="A4" s="4" t="inlineStr">
        <is>
          <t>Beginning balance</t>
        </is>
      </c>
      <c r="B4" s="6" t="n">
        <v>11688</v>
      </c>
    </row>
    <row r="5">
      <c r="A5" s="4" t="inlineStr">
        <is>
          <t>Ending balance</t>
        </is>
      </c>
      <c r="B5" s="5" t="n">
        <v>21431</v>
      </c>
      <c r="C5" s="6" t="n">
        <v>11688</v>
      </c>
    </row>
    <row r="6">
      <c r="A6" s="4" t="inlineStr">
        <is>
          <t>AIP</t>
        </is>
      </c>
    </row>
    <row r="7">
      <c r="A7" s="3" t="inlineStr">
        <is>
          <t>Disclosure of terms and conditions of share-based and other payment arrangement [line items]</t>
        </is>
      </c>
    </row>
    <row r="8">
      <c r="A8" s="4" t="inlineStr">
        <is>
          <t>Beginning balance</t>
        </is>
      </c>
      <c r="B8" s="5" t="n">
        <v>631</v>
      </c>
      <c r="C8" s="5" t="n">
        <v>20</v>
      </c>
    </row>
    <row r="9">
      <c r="A9" s="4" t="inlineStr">
        <is>
          <t>Cash-based</t>
        </is>
      </c>
      <c r="B9" s="5" t="n">
        <v>15922</v>
      </c>
      <c r="C9" s="5" t="n">
        <v>12088</v>
      </c>
    </row>
    <row r="10">
      <c r="A10" s="4" t="inlineStr">
        <is>
          <t>Payments</t>
        </is>
      </c>
      <c r="B10" s="5" t="n">
        <v>-16270</v>
      </c>
      <c r="C10" s="5" t="n">
        <v>-11762</v>
      </c>
    </row>
    <row r="11">
      <c r="A11" s="4" t="inlineStr">
        <is>
          <t>Translation adjustment</t>
        </is>
      </c>
      <c r="B11" s="5" t="n">
        <v>-210</v>
      </c>
      <c r="C11" s="5" t="n">
        <v>285</v>
      </c>
    </row>
    <row r="12">
      <c r="A12" s="4" t="inlineStr">
        <is>
          <t>Ending balance</t>
        </is>
      </c>
      <c r="B12" s="5" t="n">
        <v>73</v>
      </c>
      <c r="C12" s="5" t="n">
        <v>631</v>
      </c>
    </row>
    <row r="13">
      <c r="A13" s="4" t="inlineStr">
        <is>
          <t>LTIP</t>
        </is>
      </c>
    </row>
    <row r="14">
      <c r="A14" s="3" t="inlineStr">
        <is>
          <t>Disclosure of terms and conditions of share-based and other payment arrangement [line items]</t>
        </is>
      </c>
    </row>
    <row r="15">
      <c r="A15" s="4" t="inlineStr">
        <is>
          <t>Beginning balance</t>
        </is>
      </c>
      <c r="B15" s="5" t="n">
        <v>11688</v>
      </c>
      <c r="C15" s="5" t="n">
        <v>16332</v>
      </c>
    </row>
    <row r="16">
      <c r="A16" s="4" t="inlineStr">
        <is>
          <t>Cash-based</t>
        </is>
      </c>
      <c r="B16" s="5" t="n">
        <v>13532</v>
      </c>
      <c r="C16" s="5" t="n">
        <v>-3106</v>
      </c>
    </row>
    <row r="17">
      <c r="A17" s="4" t="inlineStr">
        <is>
          <t>Payments</t>
        </is>
      </c>
      <c r="B17" s="5" t="n">
        <v>-3775</v>
      </c>
      <c r="C17" s="5" t="n">
        <v>-1579</v>
      </c>
    </row>
    <row r="18">
      <c r="A18" s="4" t="inlineStr">
        <is>
          <t>Translation adjustment</t>
        </is>
      </c>
      <c r="B18" s="5" t="n">
        <v>-14</v>
      </c>
      <c r="C18" s="5" t="n">
        <v>41</v>
      </c>
    </row>
    <row r="19">
      <c r="A19" s="4" t="inlineStr">
        <is>
          <t>Ending balance</t>
        </is>
      </c>
      <c r="B19" s="5" t="n">
        <v>21431</v>
      </c>
      <c r="C19" s="5" t="n">
        <v>11688</v>
      </c>
    </row>
    <row r="20">
      <c r="A20" s="4" t="inlineStr">
        <is>
          <t>Performance Share Units (PSUs) | AIP</t>
        </is>
      </c>
    </row>
    <row r="21">
      <c r="A21" s="3" t="inlineStr">
        <is>
          <t>Disclosure of terms and conditions of share-based and other payment arrangement [line items]</t>
        </is>
      </c>
    </row>
    <row r="22">
      <c r="A22" s="4" t="inlineStr">
        <is>
          <t>Beginning balance</t>
        </is>
      </c>
      <c r="B22" s="5" t="n">
        <v>6489</v>
      </c>
      <c r="C22" s="5" t="n">
        <v>2722</v>
      </c>
    </row>
    <row r="23">
      <c r="A23" s="4" t="inlineStr">
        <is>
          <t>Cash-based</t>
        </is>
      </c>
      <c r="B23" s="5" t="n">
        <v>10321</v>
      </c>
      <c r="C23" s="5" t="n">
        <v>3633</v>
      </c>
    </row>
    <row r="24">
      <c r="A24" s="4" t="inlineStr">
        <is>
          <t>Payments</t>
        </is>
      </c>
      <c r="B24" s="5" t="n">
        <v>-4755</v>
      </c>
      <c r="C24" s="5" t="n">
        <v>0</v>
      </c>
    </row>
    <row r="25">
      <c r="A25" s="4" t="inlineStr">
        <is>
          <t>Translation adjustment</t>
        </is>
      </c>
      <c r="B25" s="5" t="n">
        <v>9</v>
      </c>
      <c r="C25" s="5" t="n">
        <v>134</v>
      </c>
    </row>
    <row r="26">
      <c r="A26" s="4" t="inlineStr">
        <is>
          <t>Ending balance</t>
        </is>
      </c>
      <c r="B26" s="6" t="n">
        <v>12064</v>
      </c>
      <c r="C26" s="6" t="n">
        <v>648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mpensation Expense - Option Activity (Details)</t>
        </is>
      </c>
      <c r="B1" s="2" t="inlineStr">
        <is>
          <t>12 Months Ended</t>
        </is>
      </c>
    </row>
    <row r="2">
      <c r="B2" s="2" t="inlineStr">
        <is>
          <t>Dec. 31, 2021shares$ / shares</t>
        </is>
      </c>
      <c r="C2" s="2" t="inlineStr">
        <is>
          <t>Dec. 31, 2021shares$ / shares</t>
        </is>
      </c>
      <c r="D2" s="2" t="inlineStr">
        <is>
          <t>Dec. 31, 2020shares$ / shares</t>
        </is>
      </c>
      <c r="E2" s="2" t="inlineStr">
        <is>
          <t>Dec. 31, 2020shares$ / shares</t>
        </is>
      </c>
    </row>
    <row r="3">
      <c r="A3" s="3" t="inlineStr">
        <is>
          <t>Disclosure of terms and conditions of share-based and other payment arrangement [line items]</t>
        </is>
      </c>
    </row>
    <row r="4">
      <c r="A4" s="4" t="inlineStr">
        <is>
          <t>Exercised (in shares)</t>
        </is>
      </c>
      <c r="B4" s="5" t="n">
        <v>-281666</v>
      </c>
      <c r="C4" s="5" t="n">
        <v>-281666</v>
      </c>
      <c r="D4" s="5" t="n">
        <v>-644717</v>
      </c>
      <c r="E4" s="5" t="n">
        <v>-644717</v>
      </c>
    </row>
    <row r="5">
      <c r="A5" s="4" t="inlineStr">
        <is>
          <t>Ending balance (in shares)</t>
        </is>
      </c>
      <c r="B5" s="5" t="n">
        <v>2017327</v>
      </c>
      <c r="C5" s="5" t="n">
        <v>2017327</v>
      </c>
    </row>
    <row r="6">
      <c r="A6" s="4" t="inlineStr">
        <is>
          <t>Ending balance (in dollars per share) | (per share)</t>
        </is>
      </c>
      <c r="B6" s="7" t="n">
        <v>10.45</v>
      </c>
      <c r="C6" s="7" t="n">
        <v>14.67</v>
      </c>
    </row>
    <row r="7">
      <c r="A7" s="4" t="inlineStr">
        <is>
          <t>TSX</t>
        </is>
      </c>
    </row>
    <row r="8">
      <c r="A8" s="3" t="inlineStr">
        <is>
          <t>Disclosure of terms and conditions of share-based and other payment arrangement [line items]</t>
        </is>
      </c>
    </row>
    <row r="9">
      <c r="A9" s="4" t="inlineStr">
        <is>
          <t>Beginning balance (in shares)</t>
        </is>
      </c>
      <c r="B9" s="5" t="n">
        <v>2241339</v>
      </c>
      <c r="C9" s="5" t="n">
        <v>2241339</v>
      </c>
      <c r="D9" s="5" t="n">
        <v>4572010</v>
      </c>
      <c r="E9" s="5" t="n">
        <v>4572010</v>
      </c>
    </row>
    <row r="10">
      <c r="A10" s="4" t="inlineStr">
        <is>
          <t>Granted (in shares)</t>
        </is>
      </c>
      <c r="B10" s="5" t="n">
        <v>25890</v>
      </c>
      <c r="C10" s="5" t="n">
        <v>25890</v>
      </c>
      <c r="D10" s="5" t="n">
        <v>199380</v>
      </c>
      <c r="E10" s="5" t="n">
        <v>199380</v>
      </c>
    </row>
    <row r="11">
      <c r="A11" s="4" t="inlineStr">
        <is>
          <t>Exercised (in shares)</t>
        </is>
      </c>
      <c r="B11" s="5" t="n">
        <v>-281666</v>
      </c>
      <c r="C11" s="5" t="n">
        <v>-281666</v>
      </c>
      <c r="D11" s="5" t="n">
        <v>-644717</v>
      </c>
      <c r="E11" s="5" t="n">
        <v>-644717</v>
      </c>
    </row>
    <row r="12">
      <c r="A12" s="4" t="inlineStr">
        <is>
          <t>Cancelled (in shares)</t>
        </is>
      </c>
      <c r="D12" s="5" t="n">
        <v>-1750334</v>
      </c>
      <c r="E12" s="5" t="n">
        <v>-1750334</v>
      </c>
    </row>
    <row r="13">
      <c r="A13" s="4" t="inlineStr">
        <is>
          <t>Forfeited (in shares)</t>
        </is>
      </c>
      <c r="D13" s="5" t="n">
        <v>-135000</v>
      </c>
      <c r="E13" s="5" t="n">
        <v>-135000</v>
      </c>
    </row>
    <row r="14">
      <c r="A14" s="4" t="inlineStr">
        <is>
          <t>Ending balance (in shares)</t>
        </is>
      </c>
      <c r="B14" s="5" t="n">
        <v>1985563</v>
      </c>
      <c r="C14" s="5" t="n">
        <v>1985563</v>
      </c>
      <c r="D14" s="5" t="n">
        <v>2241339</v>
      </c>
      <c r="E14" s="5" t="n">
        <v>2241339</v>
      </c>
    </row>
    <row r="15">
      <c r="A15" s="4" t="inlineStr">
        <is>
          <t>Beginning balance (in dollars per share) | $ / shares</t>
        </is>
      </c>
      <c r="B15" s="7" t="n">
        <v>10.34</v>
      </c>
      <c r="D15" s="7" t="n">
        <v>9.24</v>
      </c>
    </row>
    <row r="16">
      <c r="A16" s="4" t="inlineStr">
        <is>
          <t>Granted (in dollars per share) | $ / shares</t>
        </is>
      </c>
      <c r="B16" s="8" t="n">
        <v>18.85</v>
      </c>
      <c r="D16" s="8" t="n">
        <v>11.5</v>
      </c>
    </row>
    <row r="17">
      <c r="A17" s="4" t="inlineStr">
        <is>
          <t>Exercised (in dollars per share) | $ / shares</t>
        </is>
      </c>
      <c r="B17" s="8" t="n">
        <v>10.37</v>
      </c>
      <c r="D17" s="8" t="n">
        <v>7.87</v>
      </c>
    </row>
    <row r="18">
      <c r="A18" s="4" t="inlineStr">
        <is>
          <t>Cancelled (in dollars per share) | $ / shares</t>
        </is>
      </c>
      <c r="D18" s="8" t="n">
        <v>8.550000000000001</v>
      </c>
    </row>
    <row r="19">
      <c r="A19" s="4" t="inlineStr">
        <is>
          <t>Forfeited (in dollars per share) | $ / shares</t>
        </is>
      </c>
      <c r="D19" s="8" t="n">
        <v>9.74</v>
      </c>
    </row>
    <row r="20">
      <c r="A20" s="4" t="inlineStr">
        <is>
          <t>Ending balance (in dollars per share) | $ / shares</t>
        </is>
      </c>
      <c r="B20" s="7" t="n">
        <v>10.45</v>
      </c>
      <c r="D20" s="7" t="n">
        <v>10.34</v>
      </c>
    </row>
    <row r="21">
      <c r="A21" s="4" t="inlineStr">
        <is>
          <t>NYSE</t>
        </is>
      </c>
    </row>
    <row r="22">
      <c r="A22" s="3" t="inlineStr">
        <is>
          <t>Disclosure of terms and conditions of share-based and other payment arrangement [line items]</t>
        </is>
      </c>
    </row>
    <row r="23">
      <c r="A23" s="4" t="inlineStr">
        <is>
          <t>Beginning balance (in shares)</t>
        </is>
      </c>
      <c r="B23" s="5" t="n">
        <v>0</v>
      </c>
      <c r="C23" s="5" t="n">
        <v>0</v>
      </c>
      <c r="D23" s="5" t="n">
        <v>0</v>
      </c>
      <c r="E23" s="5" t="n">
        <v>0</v>
      </c>
    </row>
    <row r="24">
      <c r="A24" s="4" t="inlineStr">
        <is>
          <t>Granted (in shares)</t>
        </is>
      </c>
      <c r="B24" s="5" t="n">
        <v>31764</v>
      </c>
      <c r="C24" s="5" t="n">
        <v>31764</v>
      </c>
      <c r="D24" s="5" t="n">
        <v>0</v>
      </c>
      <c r="E24" s="5" t="n">
        <v>0</v>
      </c>
    </row>
    <row r="25">
      <c r="A25" s="4" t="inlineStr">
        <is>
          <t>Exercised (in shares)</t>
        </is>
      </c>
      <c r="B25" s="5" t="n">
        <v>0</v>
      </c>
      <c r="C25" s="5" t="n">
        <v>0</v>
      </c>
      <c r="D25" s="5" t="n">
        <v>0</v>
      </c>
      <c r="E25" s="5" t="n">
        <v>0</v>
      </c>
    </row>
    <row r="26">
      <c r="A26" s="4" t="inlineStr">
        <is>
          <t>Cancelled (in shares)</t>
        </is>
      </c>
      <c r="D26" s="5" t="n">
        <v>0</v>
      </c>
      <c r="E26" s="5" t="n">
        <v>0</v>
      </c>
    </row>
    <row r="27">
      <c r="A27" s="4" t="inlineStr">
        <is>
          <t>Forfeited (in shares)</t>
        </is>
      </c>
      <c r="D27" s="5" t="n">
        <v>0</v>
      </c>
      <c r="E27" s="5" t="n">
        <v>0</v>
      </c>
    </row>
    <row r="28">
      <c r="A28" s="4" t="inlineStr">
        <is>
          <t>Ending balance (in shares)</t>
        </is>
      </c>
      <c r="B28" s="5" t="n">
        <v>31764</v>
      </c>
      <c r="C28" s="5" t="n">
        <v>31764</v>
      </c>
      <c r="D28" s="5" t="n">
        <v>0</v>
      </c>
      <c r="E28" s="5" t="n">
        <v>0</v>
      </c>
    </row>
    <row r="29">
      <c r="A29" s="4" t="inlineStr">
        <is>
          <t>Beginning balance (in dollars per share) | $ / shares</t>
        </is>
      </c>
      <c r="C29" s="6" t="n">
        <v>0</v>
      </c>
      <c r="E29" s="6" t="n">
        <v>0</v>
      </c>
    </row>
    <row r="30">
      <c r="A30" s="4" t="inlineStr">
        <is>
          <t>Granted (in dollars per share) | $ / shares</t>
        </is>
      </c>
      <c r="C30" s="8" t="n">
        <v>14.67</v>
      </c>
      <c r="E30" s="5" t="n">
        <v>0</v>
      </c>
    </row>
    <row r="31">
      <c r="A31" s="4" t="inlineStr">
        <is>
          <t>Exercised (in dollars per share) | $ / shares</t>
        </is>
      </c>
      <c r="C31" s="5" t="n">
        <v>0</v>
      </c>
      <c r="E31" s="5" t="n">
        <v>0</v>
      </c>
    </row>
    <row r="32">
      <c r="A32" s="4" t="inlineStr">
        <is>
          <t>Cancelled (in dollars per share) | $ / shares</t>
        </is>
      </c>
      <c r="E32" s="5" t="n">
        <v>0</v>
      </c>
    </row>
    <row r="33">
      <c r="A33" s="4" t="inlineStr">
        <is>
          <t>Forfeited (in dollars per share) | $ / shares</t>
        </is>
      </c>
      <c r="E33" s="5" t="n">
        <v>0</v>
      </c>
    </row>
    <row r="34">
      <c r="A34" s="4" t="inlineStr">
        <is>
          <t>Ending balance (in dollars per share) | $ / shares</t>
        </is>
      </c>
      <c r="C34" s="7" t="n">
        <v>14.67</v>
      </c>
      <c r="E34" s="6" t="n">
        <v>0</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pensation Expense - Valuation Assumptions (Details) - yr</t>
        </is>
      </c>
      <c r="B1" s="2" t="inlineStr">
        <is>
          <t>12 Months Ended</t>
        </is>
      </c>
    </row>
    <row r="2">
      <c r="B2" s="2" t="inlineStr">
        <is>
          <t>Dec. 31, 2021</t>
        </is>
      </c>
      <c r="C2" s="2" t="inlineStr">
        <is>
          <t>Dec. 31, 2020</t>
        </is>
      </c>
    </row>
    <row r="3">
      <c r="A3" s="3" t="inlineStr">
        <is>
          <t>Share-based and Other Payment Arrangements [Abstract]</t>
        </is>
      </c>
    </row>
    <row r="4">
      <c r="A4" s="4" t="inlineStr">
        <is>
          <t>Risk-free interest rate (%)</t>
        </is>
      </c>
      <c r="B4" s="4" t="inlineStr">
        <is>
          <t>1.26%</t>
        </is>
      </c>
      <c r="C4" s="4" t="inlineStr">
        <is>
          <t>0.45%</t>
        </is>
      </c>
    </row>
    <row r="5">
      <c r="A5" s="4" t="inlineStr">
        <is>
          <t>Expected option life (years)</t>
        </is>
      </c>
      <c r="B5" s="8" t="n">
        <v>5.03</v>
      </c>
      <c r="C5" s="8" t="n">
        <v>4.97</v>
      </c>
    </row>
    <row r="6">
      <c r="A6" s="4" t="inlineStr">
        <is>
          <t>Expected volatility (%)</t>
        </is>
      </c>
      <c r="B6" s="4" t="inlineStr">
        <is>
          <t>25.74%</t>
        </is>
      </c>
      <c r="C6" s="4" t="inlineStr">
        <is>
          <t>27.11%</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pensation Expense - Options Outstanding (Details)</t>
        </is>
      </c>
      <c r="B1" s="2" t="inlineStr">
        <is>
          <t>Dec. 31, 2021shares$ / shares</t>
        </is>
      </c>
      <c r="C1" s="2" t="inlineStr">
        <is>
          <t>Dec. 31, 2021shares$ / shares</t>
        </is>
      </c>
    </row>
    <row r="2">
      <c r="A2" s="3" t="inlineStr">
        <is>
          <t>Disclosure of terms and conditions of share-based and other payment arrangement [line items]</t>
        </is>
      </c>
    </row>
    <row r="3">
      <c r="A3" s="4" t="inlineStr">
        <is>
          <t>Options outstanding (in shares)</t>
        </is>
      </c>
      <c r="B3" s="5" t="n">
        <v>2017327</v>
      </c>
      <c r="C3" s="5" t="n">
        <v>2017327</v>
      </c>
    </row>
    <row r="4">
      <c r="A4" s="4" t="inlineStr">
        <is>
          <t>Options exercisable (in shares)</t>
        </is>
      </c>
      <c r="B4" s="5" t="n">
        <v>1826752</v>
      </c>
      <c r="C4" s="5" t="n">
        <v>1826752</v>
      </c>
    </row>
    <row r="5">
      <c r="A5" s="4" t="inlineStr">
        <is>
          <t>Exercise price of outstanding options (in dollars per share) | (per share)</t>
        </is>
      </c>
      <c r="B5" s="7" t="n">
        <v>10.45</v>
      </c>
      <c r="C5" s="7" t="n">
        <v>14.67</v>
      </c>
    </row>
    <row r="6">
      <c r="A6" s="4" t="inlineStr">
        <is>
          <t>November 14, 2016</t>
        </is>
      </c>
    </row>
    <row r="7">
      <c r="A7" s="3" t="inlineStr">
        <is>
          <t>Disclosure of terms and conditions of share-based and other payment arrangement [line items]</t>
        </is>
      </c>
    </row>
    <row r="8">
      <c r="A8" s="4" t="inlineStr">
        <is>
          <t>Options outstanding (in shares)</t>
        </is>
      </c>
      <c r="B8" s="5" t="n">
        <v>550000</v>
      </c>
      <c r="C8" s="5" t="n">
        <v>550000</v>
      </c>
    </row>
    <row r="9">
      <c r="A9" s="4" t="inlineStr">
        <is>
          <t>Options exercisable (in shares)</t>
        </is>
      </c>
      <c r="B9" s="5" t="n">
        <v>550000</v>
      </c>
      <c r="C9" s="5" t="n">
        <v>550000</v>
      </c>
    </row>
    <row r="10">
      <c r="A10" s="4" t="inlineStr">
        <is>
          <t>Exercise price of outstanding options (in dollars per share) | (per share)</t>
        </is>
      </c>
      <c r="B10" s="7" t="n">
        <v>8.85</v>
      </c>
      <c r="C10" s="6" t="n">
        <v>0</v>
      </c>
    </row>
    <row r="11">
      <c r="A11" s="4" t="inlineStr">
        <is>
          <t>December 15, 2017</t>
        </is>
      </c>
    </row>
    <row r="12">
      <c r="A12" s="3" t="inlineStr">
        <is>
          <t>Disclosure of terms and conditions of share-based and other payment arrangement [line items]</t>
        </is>
      </c>
    </row>
    <row r="13">
      <c r="A13" s="4" t="inlineStr">
        <is>
          <t>Options outstanding (in shares)</t>
        </is>
      </c>
      <c r="B13" s="5" t="n">
        <v>800000</v>
      </c>
      <c r="C13" s="5" t="n">
        <v>800000</v>
      </c>
    </row>
    <row r="14">
      <c r="A14" s="4" t="inlineStr">
        <is>
          <t>Options exercisable (in shares)</t>
        </is>
      </c>
      <c r="B14" s="5" t="n">
        <v>800000</v>
      </c>
      <c r="C14" s="5" t="n">
        <v>800000</v>
      </c>
    </row>
    <row r="15">
      <c r="A15" s="4" t="inlineStr">
        <is>
          <t>Exercise price of outstanding options (in dollars per share) | (per share)</t>
        </is>
      </c>
      <c r="B15" s="7" t="n">
        <v>11.35</v>
      </c>
      <c r="C15" s="6" t="n">
        <v>0</v>
      </c>
    </row>
    <row r="16">
      <c r="A16" s="4" t="inlineStr">
        <is>
          <t>December 17, 2018</t>
        </is>
      </c>
    </row>
    <row r="17">
      <c r="A17" s="3" t="inlineStr">
        <is>
          <t>Disclosure of terms and conditions of share-based and other payment arrangement [line items]</t>
        </is>
      </c>
    </row>
    <row r="18">
      <c r="A18" s="4" t="inlineStr">
        <is>
          <t>Options outstanding (in shares)</t>
        </is>
      </c>
      <c r="B18" s="5" t="n">
        <v>410293</v>
      </c>
      <c r="C18" s="5" t="n">
        <v>410293</v>
      </c>
    </row>
    <row r="19">
      <c r="A19" s="4" t="inlineStr">
        <is>
          <t>Options exercisable (in shares)</t>
        </is>
      </c>
      <c r="B19" s="5" t="n">
        <v>410293</v>
      </c>
      <c r="C19" s="5" t="n">
        <v>410293</v>
      </c>
    </row>
    <row r="20">
      <c r="A20" s="4" t="inlineStr">
        <is>
          <t>Exercise price of outstanding options (in dollars per share) | (per share)</t>
        </is>
      </c>
      <c r="B20" s="7" t="n">
        <v>9.81</v>
      </c>
      <c r="C20" s="6" t="n">
        <v>0</v>
      </c>
    </row>
    <row r="21">
      <c r="A21" s="4" t="inlineStr">
        <is>
          <t>December 15, 2020</t>
        </is>
      </c>
    </row>
    <row r="22">
      <c r="A22" s="3" t="inlineStr">
        <is>
          <t>Disclosure of terms and conditions of share-based and other payment arrangement [line items]</t>
        </is>
      </c>
    </row>
    <row r="23">
      <c r="A23" s="4" t="inlineStr">
        <is>
          <t>Options outstanding (in shares)</t>
        </is>
      </c>
      <c r="B23" s="5" t="n">
        <v>199380</v>
      </c>
      <c r="C23" s="5" t="n">
        <v>199380</v>
      </c>
    </row>
    <row r="24">
      <c r="A24" s="4" t="inlineStr">
        <is>
          <t>Options exercisable (in shares)</t>
        </is>
      </c>
      <c r="B24" s="5" t="n">
        <v>66459</v>
      </c>
      <c r="C24" s="5" t="n">
        <v>66459</v>
      </c>
    </row>
    <row r="25">
      <c r="A25" s="4" t="inlineStr">
        <is>
          <t>Exercise price of outstanding options (in dollars per share) | (per share)</t>
        </is>
      </c>
      <c r="B25" s="7" t="n">
        <v>11.5</v>
      </c>
      <c r="C25" s="6" t="n">
        <v>0</v>
      </c>
    </row>
    <row r="26">
      <c r="A26" s="4" t="inlineStr">
        <is>
          <t>December 15, 2021</t>
        </is>
      </c>
    </row>
    <row r="27">
      <c r="A27" s="3" t="inlineStr">
        <is>
          <t>Disclosure of terms and conditions of share-based and other payment arrangement [line items]</t>
        </is>
      </c>
    </row>
    <row r="28">
      <c r="A28" s="4" t="inlineStr">
        <is>
          <t>Options outstanding (in shares)</t>
        </is>
      </c>
      <c r="B28" s="5" t="n">
        <v>25890</v>
      </c>
      <c r="C28" s="5" t="n">
        <v>25890</v>
      </c>
    </row>
    <row r="29">
      <c r="A29" s="4" t="inlineStr">
        <is>
          <t>Options exercisable (in shares)</t>
        </is>
      </c>
      <c r="B29" s="5" t="n">
        <v>0</v>
      </c>
      <c r="C29" s="5" t="n">
        <v>0</v>
      </c>
    </row>
    <row r="30">
      <c r="A30" s="4" t="inlineStr">
        <is>
          <t>Exercise price of outstanding options (in dollars per share) | (per share)</t>
        </is>
      </c>
      <c r="B30" s="7" t="n">
        <v>18.85</v>
      </c>
      <c r="C30" s="6" t="n">
        <v>0</v>
      </c>
    </row>
    <row r="31">
      <c r="A31" s="4" t="inlineStr">
        <is>
          <t>December 15, 2021</t>
        </is>
      </c>
    </row>
    <row r="32">
      <c r="A32" s="3" t="inlineStr">
        <is>
          <t>Disclosure of terms and conditions of share-based and other payment arrangement [line items]</t>
        </is>
      </c>
    </row>
    <row r="33">
      <c r="A33" s="4" t="inlineStr">
        <is>
          <t>Options outstanding (in shares)</t>
        </is>
      </c>
      <c r="B33" s="5" t="n">
        <v>31764</v>
      </c>
      <c r="C33" s="5" t="n">
        <v>31764</v>
      </c>
    </row>
    <row r="34">
      <c r="A34" s="4" t="inlineStr">
        <is>
          <t>Options exercisable (in shares)</t>
        </is>
      </c>
      <c r="B34" s="5" t="n">
        <v>0</v>
      </c>
      <c r="C34" s="5" t="n">
        <v>0</v>
      </c>
    </row>
    <row r="35">
      <c r="A35" s="4" t="inlineStr">
        <is>
          <t>Exercise price of outstanding options (in dollars per share) | (per share)</t>
        </is>
      </c>
      <c r="B35" s="6" t="n">
        <v>0</v>
      </c>
      <c r="C35" s="7" t="n">
        <v>14.6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ensation Expense - Liability and Equity Components (Details) - USD ($) $ in Thousands</t>
        </is>
      </c>
      <c r="B1" s="2" t="inlineStr">
        <is>
          <t>Dec. 31, 2021</t>
        </is>
      </c>
      <c r="C1" s="2" t="inlineStr">
        <is>
          <t>Dec. 31, 2020</t>
        </is>
      </c>
      <c r="D1" s="2" t="inlineStr">
        <is>
          <t>Dec. 31, 2019</t>
        </is>
      </c>
    </row>
    <row r="2">
      <c r="A2" s="3" t="inlineStr">
        <is>
          <t>Disclosure of terms and conditions of share-based and other payment arrangement [line items]</t>
        </is>
      </c>
    </row>
    <row r="3">
      <c r="A3" s="4" t="inlineStr">
        <is>
          <t>Amounts payable and accrued liabilities</t>
        </is>
      </c>
      <c r="B3" s="6" t="n">
        <v>12137</v>
      </c>
      <c r="C3" s="6" t="n">
        <v>7120</v>
      </c>
    </row>
    <row r="4">
      <c r="A4" s="4" t="inlineStr">
        <is>
          <t>Incentive plan liability</t>
        </is>
      </c>
      <c r="B4" s="5" t="n">
        <v>21431</v>
      </c>
      <c r="C4" s="5" t="n">
        <v>11688</v>
      </c>
    </row>
    <row r="5">
      <c r="A5" s="4" t="inlineStr">
        <is>
          <t>AIP</t>
        </is>
      </c>
    </row>
    <row r="6">
      <c r="A6" s="3" t="inlineStr">
        <is>
          <t>Disclosure of terms and conditions of share-based and other payment arrangement [line items]</t>
        </is>
      </c>
    </row>
    <row r="7">
      <c r="A7" s="4" t="inlineStr">
        <is>
          <t>Amounts payable and accrued liabilities</t>
        </is>
      </c>
      <c r="B7" s="5" t="n">
        <v>12137</v>
      </c>
      <c r="C7" s="5" t="n">
        <v>7120</v>
      </c>
    </row>
    <row r="8">
      <c r="A8" s="4" t="inlineStr">
        <is>
          <t>Equity - contributed surplus</t>
        </is>
      </c>
      <c r="B8" s="5" t="n">
        <v>13332</v>
      </c>
      <c r="C8" s="5" t="n">
        <v>8755</v>
      </c>
    </row>
    <row r="9">
      <c r="A9" s="4" t="inlineStr">
        <is>
          <t>Total liability</t>
        </is>
      </c>
      <c r="B9" s="5" t="n">
        <v>25469</v>
      </c>
      <c r="C9" s="5" t="n">
        <v>15875</v>
      </c>
    </row>
    <row r="10">
      <c r="A10" s="4" t="inlineStr">
        <is>
          <t>Incentive plan liability</t>
        </is>
      </c>
      <c r="B10" s="5" t="n">
        <v>73</v>
      </c>
      <c r="C10" s="5" t="n">
        <v>631</v>
      </c>
      <c r="D10" s="6" t="n">
        <v>20</v>
      </c>
    </row>
    <row r="11">
      <c r="A11" s="4" t="inlineStr">
        <is>
          <t>AIP | Performance Share Units (PSUs)</t>
        </is>
      </c>
    </row>
    <row r="12">
      <c r="A12" s="3" t="inlineStr">
        <is>
          <t>Disclosure of terms and conditions of share-based and other payment arrangement [line items]</t>
        </is>
      </c>
    </row>
    <row r="13">
      <c r="A13" s="4" t="inlineStr">
        <is>
          <t>Incentive plan liability</t>
        </is>
      </c>
      <c r="B13" s="5" t="n">
        <v>12064</v>
      </c>
      <c r="C13" s="5" t="n">
        <v>6489</v>
      </c>
      <c r="D13" s="5" t="n">
        <v>2722</v>
      </c>
    </row>
    <row r="14">
      <c r="A14" s="4" t="inlineStr">
        <is>
          <t>LTIP</t>
        </is>
      </c>
    </row>
    <row r="15">
      <c r="A15" s="3" t="inlineStr">
        <is>
          <t>Disclosure of terms and conditions of share-based and other payment arrangement [line items]</t>
        </is>
      </c>
    </row>
    <row r="16">
      <c r="A16" s="4" t="inlineStr">
        <is>
          <t>Amounts payable and accrued liabilities</t>
        </is>
      </c>
      <c r="B16" s="5" t="n">
        <v>21431</v>
      </c>
      <c r="C16" s="5" t="n">
        <v>11688</v>
      </c>
    </row>
    <row r="17">
      <c r="A17" s="4" t="inlineStr">
        <is>
          <t>Equity - contributed surplus</t>
        </is>
      </c>
      <c r="B17" s="5" t="n">
        <v>7914</v>
      </c>
      <c r="C17" s="5" t="n">
        <v>9557</v>
      </c>
    </row>
    <row r="18">
      <c r="A18" s="4" t="inlineStr">
        <is>
          <t>Total liability</t>
        </is>
      </c>
      <c r="B18" s="5" t="n">
        <v>29345</v>
      </c>
      <c r="C18" s="5" t="n">
        <v>21245</v>
      </c>
    </row>
    <row r="19">
      <c r="A19" s="4" t="inlineStr">
        <is>
          <t>Incentive plan liability</t>
        </is>
      </c>
      <c r="B19" s="6" t="n">
        <v>21431</v>
      </c>
      <c r="C19" s="6" t="n">
        <v>11688</v>
      </c>
      <c r="D19" s="6" t="n">
        <v>1633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Performance Fees Liability (Details) - USD ($) $ in Thousand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Performance fees liability, beginning balance</t>
        </is>
      </c>
      <c r="B4" s="6" t="n">
        <v>6242</v>
      </c>
      <c r="C4" s="6" t="n">
        <v>5077</v>
      </c>
    </row>
    <row r="5">
      <c r="A5" s="4" t="inlineStr">
        <is>
          <t>Performance fees expense</t>
        </is>
      </c>
      <c r="B5" s="5" t="n">
        <v>42272</v>
      </c>
      <c r="C5" s="5" t="n">
        <v>1055</v>
      </c>
      <c r="D5" s="4" t="inlineStr">
        <is>
          <t>[1]</t>
        </is>
      </c>
    </row>
    <row r="6">
      <c r="A6" s="4" t="inlineStr">
        <is>
          <t>Payments</t>
        </is>
      </c>
      <c r="B6" s="5" t="n">
        <v>-196</v>
      </c>
      <c r="C6" s="5" t="n">
        <v>0</v>
      </c>
    </row>
    <row r="7">
      <c r="A7" s="4" t="inlineStr">
        <is>
          <t>Translation adjustment</t>
        </is>
      </c>
      <c r="B7" s="5" t="n">
        <v>40</v>
      </c>
      <c r="C7" s="5" t="n">
        <v>110</v>
      </c>
    </row>
    <row r="8">
      <c r="A8" s="4" t="inlineStr">
        <is>
          <t>Performance fees liability, ending balance</t>
        </is>
      </c>
      <c r="B8" s="5" t="n">
        <v>48358</v>
      </c>
      <c r="C8" s="5" t="n">
        <v>6242</v>
      </c>
    </row>
    <row r="9">
      <c r="A9" s="4" t="inlineStr">
        <is>
          <t>Employment related costs</t>
        </is>
      </c>
      <c r="B9" s="6" t="n">
        <v>132223</v>
      </c>
      <c r="C9" s="6" t="n">
        <v>53150</v>
      </c>
    </row>
    <row r="10"/>
    <row r="11">
      <c r="A11" s="4" t="inlineStr">
        <is>
          <t>[1]</t>
        </is>
      </c>
      <c r="B11" s="4" t="inlineStr">
        <is>
          <t>Certain comparative figures have been adjusted to conform with the current period presentation. Refer to Note 2 for further details.</t>
        </is>
      </c>
    </row>
  </sheetData>
  <mergeCells count="5">
    <mergeCell ref="A1:A2"/>
    <mergeCell ref="B1:D1"/>
    <mergeCell ref="C2:D2"/>
    <mergeCell ref="A10:D10"/>
    <mergeCell ref="B11:D1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Segmented Information (Details)</t>
        </is>
      </c>
      <c r="B1" s="2" t="inlineStr">
        <is>
          <t>12 Months Ended</t>
        </is>
      </c>
    </row>
    <row r="2">
      <c r="B2" s="2" t="inlineStr">
        <is>
          <t>Dec. 31, 2021USD ($)segment</t>
        </is>
      </c>
      <c r="C2" s="2" t="inlineStr">
        <is>
          <t>Dec. 31, 2020USD ($)</t>
        </is>
      </c>
    </row>
    <row r="3">
      <c r="A3" s="3" t="inlineStr">
        <is>
          <t>Operating Segments [Abstract]</t>
        </is>
      </c>
    </row>
    <row r="4">
      <c r="A4" s="4" t="inlineStr">
        <is>
          <t>Number of operating segments | segment</t>
        </is>
      </c>
      <c r="B4" s="5" t="n">
        <v>4</v>
      </c>
    </row>
    <row r="5">
      <c r="A5" s="4" t="inlineStr">
        <is>
          <t>Number of reportable segments | segment</t>
        </is>
      </c>
      <c r="B5" s="5" t="n">
        <v>5</v>
      </c>
    </row>
    <row r="6">
      <c r="A6" s="3" t="inlineStr">
        <is>
          <t>Disclosure of operating segments [line items]</t>
        </is>
      </c>
    </row>
    <row r="7">
      <c r="A7" s="4" t="inlineStr">
        <is>
          <t>Revenue from single-family rental properties</t>
        </is>
      </c>
      <c r="B7" s="6" t="n">
        <v>441743000</v>
      </c>
      <c r="C7" s="6" t="n">
        <v>366982000</v>
      </c>
      <c r="D7" s="4" t="inlineStr">
        <is>
          <t>[1]</t>
        </is>
      </c>
    </row>
    <row r="8">
      <c r="A8" s="4" t="inlineStr">
        <is>
          <t>Direct operating expenses</t>
        </is>
      </c>
      <c r="B8" s="5" t="n">
        <v>-145768000</v>
      </c>
      <c r="C8" s="5" t="n">
        <v>-121242000</v>
      </c>
      <c r="D8" s="4" t="inlineStr">
        <is>
          <t>[1]</t>
        </is>
      </c>
    </row>
    <row r="9">
      <c r="A9" s="4" t="inlineStr">
        <is>
          <t>Net operating income from single-family rental properties</t>
        </is>
      </c>
      <c r="B9" s="5" t="n">
        <v>295975000</v>
      </c>
      <c r="C9" s="5" t="n">
        <v>245740000</v>
      </c>
      <c r="D9" s="4" t="inlineStr">
        <is>
          <t>[1]</t>
        </is>
      </c>
    </row>
    <row r="10">
      <c r="A10" s="4" t="inlineStr">
        <is>
          <t>Revenue from private funds and advisory services</t>
        </is>
      </c>
      <c r="B10" s="5" t="n">
        <v>50693000</v>
      </c>
      <c r="C10" s="5" t="n">
        <v>34090000</v>
      </c>
      <c r="D10" s="4" t="inlineStr">
        <is>
          <t>[1]</t>
        </is>
      </c>
    </row>
    <row r="11">
      <c r="A11" s="4" t="inlineStr">
        <is>
          <t>Income from equity-accounted investments in multi-family rental properties</t>
        </is>
      </c>
      <c r="B11" s="5" t="n">
        <v>75333000</v>
      </c>
      <c r="C11" s="5" t="n">
        <v>746000</v>
      </c>
      <c r="D11" s="4" t="inlineStr">
        <is>
          <t>[1]</t>
        </is>
      </c>
    </row>
    <row r="12">
      <c r="A12" s="4" t="inlineStr">
        <is>
          <t>Income from equity-accounted investments in Canadian residential developments</t>
        </is>
      </c>
      <c r="B12" s="5" t="n">
        <v>8200000</v>
      </c>
      <c r="C12" s="5" t="n">
        <v>13378000</v>
      </c>
      <c r="D12" s="4" t="inlineStr">
        <is>
          <t>[1]</t>
        </is>
      </c>
    </row>
    <row r="13">
      <c r="A13" s="4" t="inlineStr">
        <is>
          <t>Other income</t>
        </is>
      </c>
      <c r="B13" s="5" t="n">
        <v>4786000</v>
      </c>
      <c r="C13" s="5" t="n">
        <v>2565000</v>
      </c>
      <c r="D13" s="4" t="inlineStr">
        <is>
          <t>[1]</t>
        </is>
      </c>
    </row>
    <row r="14">
      <c r="A14" s="4" t="inlineStr">
        <is>
          <t>Income (loss) from investments in U.S. residential developments</t>
        </is>
      </c>
      <c r="B14" s="5" t="n">
        <v>31726000</v>
      </c>
      <c r="C14" s="5" t="n">
        <v>-61776000</v>
      </c>
      <c r="D14" s="4" t="inlineStr">
        <is>
          <t>[1]</t>
        </is>
      </c>
    </row>
    <row r="15">
      <c r="A15" s="4" t="inlineStr">
        <is>
          <t>Compensation expense</t>
        </is>
      </c>
      <c r="B15" s="5" t="n">
        <v>-89951000</v>
      </c>
      <c r="C15" s="5" t="n">
        <v>-52095000</v>
      </c>
      <c r="D15" s="4" t="inlineStr">
        <is>
          <t>[1]</t>
        </is>
      </c>
    </row>
    <row r="16">
      <c r="A16" s="4" t="inlineStr">
        <is>
          <t>Performance fees expense</t>
        </is>
      </c>
      <c r="B16" s="5" t="n">
        <v>-42272000</v>
      </c>
      <c r="C16" s="5" t="n">
        <v>-1055000</v>
      </c>
      <c r="D16" s="4" t="inlineStr">
        <is>
          <t>[1]</t>
        </is>
      </c>
    </row>
    <row r="17">
      <c r="A17" s="4" t="inlineStr">
        <is>
          <t>General and administration expense</t>
        </is>
      </c>
      <c r="B17" s="5" t="n">
        <v>-41420000</v>
      </c>
      <c r="C17" s="5" t="n">
        <v>-34235000</v>
      </c>
      <c r="D17" s="4" t="inlineStr">
        <is>
          <t>[1]</t>
        </is>
      </c>
    </row>
    <row r="18">
      <c r="A18" s="4" t="inlineStr">
        <is>
          <t>Loss on debt extinguishment</t>
        </is>
      </c>
      <c r="B18" s="5" t="n">
        <v>-3497000</v>
      </c>
      <c r="C18" s="5" t="n">
        <v>0</v>
      </c>
      <c r="D18" s="4" t="inlineStr">
        <is>
          <t>[1]</t>
        </is>
      </c>
    </row>
    <row r="19">
      <c r="A19" s="4" t="inlineStr">
        <is>
          <t>Transaction costs</t>
        </is>
      </c>
      <c r="B19" s="5" t="n">
        <v>-13260000</v>
      </c>
      <c r="C19" s="5" t="n">
        <v>-11607000</v>
      </c>
      <c r="D19" s="4" t="inlineStr">
        <is>
          <t>[1]</t>
        </is>
      </c>
    </row>
    <row r="20">
      <c r="A20" s="4" t="inlineStr">
        <is>
          <t>Interest expense</t>
        </is>
      </c>
      <c r="B20" s="5" t="n">
        <v>-147680000</v>
      </c>
      <c r="C20" s="5" t="n">
        <v>-137146000</v>
      </c>
      <c r="D20" s="4" t="inlineStr">
        <is>
          <t>[1]</t>
        </is>
      </c>
    </row>
    <row r="21">
      <c r="A21" s="4" t="inlineStr">
        <is>
          <t>Fair value gain on rental properties (Note 6)</t>
        </is>
      </c>
      <c r="B21" s="5" t="n">
        <v>990575000</v>
      </c>
      <c r="C21" s="5" t="n">
        <v>220849000</v>
      </c>
      <c r="D21" s="4" t="inlineStr">
        <is>
          <t>[1]</t>
        </is>
      </c>
    </row>
    <row r="22">
      <c r="A22" s="4" t="inlineStr">
        <is>
          <t>Fair value gain on Canadian development properties</t>
        </is>
      </c>
      <c r="B22" s="5" t="n">
        <v>10098000</v>
      </c>
      <c r="C22" s="5" t="n">
        <v>0</v>
      </c>
      <c r="D22" s="4" t="inlineStr">
        <is>
          <t>[1]</t>
        </is>
      </c>
    </row>
    <row r="23">
      <c r="A23" s="4" t="inlineStr">
        <is>
          <t>Fair value loss on derivative financial instruments and other liabilities</t>
        </is>
      </c>
      <c r="B23" s="5" t="n">
        <v>-220177000</v>
      </c>
      <c r="C23" s="5" t="n">
        <v>-7461000</v>
      </c>
      <c r="D23" s="4" t="inlineStr">
        <is>
          <t>[1]</t>
        </is>
      </c>
    </row>
    <row r="24">
      <c r="A24" s="4" t="inlineStr">
        <is>
          <t>Amortization and depreciation expense</t>
        </is>
      </c>
      <c r="B24" s="5" t="n">
        <v>-12129000</v>
      </c>
      <c r="C24" s="5" t="n">
        <v>-10826000</v>
      </c>
      <c r="D24" s="4" t="inlineStr">
        <is>
          <t>[1]</t>
        </is>
      </c>
    </row>
    <row r="25">
      <c r="A25" s="4" t="inlineStr">
        <is>
          <t>Realized and unrealized foreign exchange loss</t>
        </is>
      </c>
      <c r="B25" s="5" t="n">
        <v>-2934000</v>
      </c>
      <c r="C25" s="5" t="n">
        <v>-170000</v>
      </c>
      <c r="D25" s="4" t="inlineStr">
        <is>
          <t>[1]</t>
        </is>
      </c>
    </row>
    <row r="26">
      <c r="A26" s="4" t="inlineStr">
        <is>
          <t>Net change in fair value of limited partners’ interests in single-family rental business</t>
        </is>
      </c>
      <c r="B26" s="5" t="n">
        <v>-185921000</v>
      </c>
      <c r="C26" s="5" t="n">
        <v>-50581000</v>
      </c>
      <c r="D26" s="4" t="inlineStr">
        <is>
          <t>[1]</t>
        </is>
      </c>
    </row>
    <row r="27">
      <c r="A27" s="4" t="inlineStr">
        <is>
          <t>Income tax expense</t>
        </is>
      </c>
      <c r="B27" s="5" t="n">
        <v>-191056000</v>
      </c>
      <c r="C27" s="5" t="n">
        <v>-37779000</v>
      </c>
    </row>
    <row r="28">
      <c r="A28" s="4" t="inlineStr">
        <is>
          <t>Net income from continuing operations</t>
        </is>
      </c>
      <c r="B28" s="5" t="n">
        <v>517089000</v>
      </c>
      <c r="C28" s="5" t="n">
        <v>112637000</v>
      </c>
      <c r="D28" s="4" t="inlineStr">
        <is>
          <t>[1]</t>
        </is>
      </c>
    </row>
    <row r="29">
      <c r="A29" s="4" t="inlineStr">
        <is>
          <t>Net (loss) income from discontinued operations</t>
        </is>
      </c>
      <c r="B29" s="5" t="n">
        <v>-67562000</v>
      </c>
      <c r="C29" s="5" t="n">
        <v>3776000</v>
      </c>
      <c r="D29" s="4" t="inlineStr">
        <is>
          <t>[1]</t>
        </is>
      </c>
    </row>
    <row r="30">
      <c r="A30" s="4" t="inlineStr">
        <is>
          <t>Net income</t>
        </is>
      </c>
      <c r="B30" s="5" t="n">
        <v>449527000</v>
      </c>
      <c r="C30" s="5" t="n">
        <v>116413000</v>
      </c>
      <c r="D30" s="4" t="inlineStr">
        <is>
          <t>[1]</t>
        </is>
      </c>
    </row>
    <row r="31">
      <c r="A31" s="4" t="inlineStr">
        <is>
          <t>Property management fees</t>
        </is>
      </c>
    </row>
    <row r="32">
      <c r="A32" s="3" t="inlineStr">
        <is>
          <t>Disclosure of operating segments [line items]</t>
        </is>
      </c>
    </row>
    <row r="33">
      <c r="A33" s="4" t="inlineStr">
        <is>
          <t>Revenue from private funds and advisory services</t>
        </is>
      </c>
      <c r="B33" s="5" t="n">
        <v>4647000</v>
      </c>
      <c r="C33" s="5" t="n">
        <v>895000</v>
      </c>
    </row>
    <row r="34">
      <c r="A34" s="4" t="inlineStr">
        <is>
          <t>Development fees</t>
        </is>
      </c>
    </row>
    <row r="35">
      <c r="A35" s="3" t="inlineStr">
        <is>
          <t>Disclosure of operating segments [line items]</t>
        </is>
      </c>
    </row>
    <row r="36">
      <c r="A36" s="4" t="inlineStr">
        <is>
          <t>Revenue from private funds and advisory services</t>
        </is>
      </c>
      <c r="B36" s="5" t="n">
        <v>24418000</v>
      </c>
      <c r="C36" s="5" t="n">
        <v>18298000</v>
      </c>
    </row>
    <row r="37">
      <c r="A37" s="4" t="inlineStr">
        <is>
          <t>Asset management fees</t>
        </is>
      </c>
    </row>
    <row r="38">
      <c r="A38" s="3" t="inlineStr">
        <is>
          <t>Disclosure of operating segments [line items]</t>
        </is>
      </c>
    </row>
    <row r="39">
      <c r="A39" s="4" t="inlineStr">
        <is>
          <t>Revenue from private funds and advisory services</t>
        </is>
      </c>
      <c r="B39" s="5" t="n">
        <v>12719000</v>
      </c>
      <c r="C39" s="5" t="n">
        <v>12061000</v>
      </c>
    </row>
    <row r="40">
      <c r="A40" s="4" t="inlineStr">
        <is>
          <t>Adjustments to External Revenues | Property management fees</t>
        </is>
      </c>
    </row>
    <row r="41">
      <c r="A41" s="3" t="inlineStr">
        <is>
          <t>Disclosure of operating segments [line items]</t>
        </is>
      </c>
    </row>
    <row r="42">
      <c r="A42" s="4" t="inlineStr">
        <is>
          <t>Revenue from private funds and advisory services</t>
        </is>
      </c>
      <c r="B42" s="5" t="n">
        <v>-72077000</v>
      </c>
      <c r="C42" s="5" t="n">
        <v>-44569000</v>
      </c>
    </row>
    <row r="43">
      <c r="A43" s="4" t="inlineStr">
        <is>
          <t>Adjustments to External Revenues | Development fees</t>
        </is>
      </c>
    </row>
    <row r="44">
      <c r="A44" s="3" t="inlineStr">
        <is>
          <t>Disclosure of operating segments [line items]</t>
        </is>
      </c>
    </row>
    <row r="45">
      <c r="A45" s="4" t="inlineStr">
        <is>
          <t>Revenue from private funds and advisory services</t>
        </is>
      </c>
      <c r="B45" s="5" t="n">
        <v>-1557000</v>
      </c>
      <c r="C45" s="5" t="n">
        <v>-740000</v>
      </c>
    </row>
    <row r="46">
      <c r="A46" s="4" t="inlineStr">
        <is>
          <t>Adjustments to External Revenues | Asset management fees</t>
        </is>
      </c>
    </row>
    <row r="47">
      <c r="A47" s="3" t="inlineStr">
        <is>
          <t>Disclosure of operating segments [line items]</t>
        </is>
      </c>
    </row>
    <row r="48">
      <c r="A48" s="4" t="inlineStr">
        <is>
          <t>Revenue from private funds and advisory services</t>
        </is>
      </c>
      <c r="B48" s="5" t="n">
        <v>-4941000</v>
      </c>
      <c r="C48" s="5" t="n">
        <v>0</v>
      </c>
    </row>
    <row r="49">
      <c r="A49" s="4" t="inlineStr">
        <is>
          <t>Operating segments | Single-Family Rental</t>
        </is>
      </c>
    </row>
    <row r="50">
      <c r="A50" s="3" t="inlineStr">
        <is>
          <t>Disclosure of operating segments [line items]</t>
        </is>
      </c>
    </row>
    <row r="51">
      <c r="A51" s="4" t="inlineStr">
        <is>
          <t>Revenue from single-family rental properties</t>
        </is>
      </c>
      <c r="B51" s="5" t="n">
        <v>441743000</v>
      </c>
      <c r="C51" s="5" t="n">
        <v>366982000</v>
      </c>
    </row>
    <row r="52">
      <c r="A52" s="4" t="inlineStr">
        <is>
          <t>Direct operating expenses</t>
        </is>
      </c>
      <c r="B52" s="5" t="n">
        <v>-145768000</v>
      </c>
      <c r="C52" s="5" t="n">
        <v>-121242000</v>
      </c>
    </row>
    <row r="53">
      <c r="A53" s="4" t="inlineStr">
        <is>
          <t>Net operating income from single-family rental properties</t>
        </is>
      </c>
      <c r="B53" s="5" t="n">
        <v>295975000</v>
      </c>
      <c r="C53" s="5" t="n">
        <v>245740000</v>
      </c>
    </row>
    <row r="54">
      <c r="A54" s="4" t="inlineStr">
        <is>
          <t>Revenue from private funds and advisory services</t>
        </is>
      </c>
      <c r="B54" s="5" t="n">
        <v>0</v>
      </c>
      <c r="C54" s="5" t="n">
        <v>0</v>
      </c>
    </row>
    <row r="55">
      <c r="A55" s="4" t="inlineStr">
        <is>
          <t>Income from equity-accounted investments in multi-family rental properties</t>
        </is>
      </c>
      <c r="B55" s="5" t="n">
        <v>0</v>
      </c>
      <c r="C55" s="5" t="n">
        <v>0</v>
      </c>
    </row>
    <row r="56">
      <c r="A56" s="4" t="inlineStr">
        <is>
          <t>Income from equity-accounted investments in Canadian residential developments</t>
        </is>
      </c>
      <c r="B56" s="5" t="n">
        <v>0</v>
      </c>
      <c r="C56" s="5" t="n">
        <v>0</v>
      </c>
    </row>
    <row r="57">
      <c r="A57" s="4" t="inlineStr">
        <is>
          <t>Other income</t>
        </is>
      </c>
      <c r="B57" s="5" t="n">
        <v>0</v>
      </c>
      <c r="C57" s="5" t="n">
        <v>0</v>
      </c>
    </row>
    <row r="58">
      <c r="A58" s="4" t="inlineStr">
        <is>
          <t>Income (loss) from investments in U.S. residential developments</t>
        </is>
      </c>
      <c r="B58" s="5" t="n">
        <v>0</v>
      </c>
      <c r="C58" s="5" t="n">
        <v>0</v>
      </c>
    </row>
    <row r="59">
      <c r="A59" s="4" t="inlineStr">
        <is>
          <t>Compensation expense</t>
        </is>
      </c>
      <c r="B59" s="5" t="n">
        <v>0</v>
      </c>
      <c r="C59" s="5" t="n">
        <v>0</v>
      </c>
    </row>
    <row r="60">
      <c r="A60" s="4" t="inlineStr">
        <is>
          <t>Performance fees expense</t>
        </is>
      </c>
      <c r="B60" s="5" t="n">
        <v>0</v>
      </c>
      <c r="C60" s="5" t="n">
        <v>0</v>
      </c>
    </row>
    <row r="61">
      <c r="A61" s="4" t="inlineStr">
        <is>
          <t>General and administration expense</t>
        </is>
      </c>
      <c r="B61" s="5" t="n">
        <v>0</v>
      </c>
      <c r="C61" s="5" t="n">
        <v>0</v>
      </c>
    </row>
    <row r="62">
      <c r="A62" s="4" t="inlineStr">
        <is>
          <t>Loss on debt extinguishment</t>
        </is>
      </c>
      <c r="B62" s="5" t="n">
        <v>0</v>
      </c>
    </row>
    <row r="63">
      <c r="A63" s="4" t="inlineStr">
        <is>
          <t>Transaction costs</t>
        </is>
      </c>
      <c r="B63" s="5" t="n">
        <v>0</v>
      </c>
      <c r="C63" s="5" t="n">
        <v>0</v>
      </c>
    </row>
    <row r="64">
      <c r="A64" s="4" t="inlineStr">
        <is>
          <t>Interest expense</t>
        </is>
      </c>
      <c r="B64" s="5" t="n">
        <v>0</v>
      </c>
      <c r="C64" s="5" t="n">
        <v>0</v>
      </c>
    </row>
    <row r="65">
      <c r="A65" s="4" t="inlineStr">
        <is>
          <t>Fair value gain on rental properties (Note 6)</t>
        </is>
      </c>
      <c r="B65" s="5" t="n">
        <v>0</v>
      </c>
      <c r="C65" s="5" t="n">
        <v>0</v>
      </c>
    </row>
    <row r="66">
      <c r="A66" s="4" t="inlineStr">
        <is>
          <t>Fair value gain on Canadian development properties</t>
        </is>
      </c>
      <c r="B66" s="5" t="n">
        <v>0</v>
      </c>
    </row>
    <row r="67">
      <c r="A67" s="4" t="inlineStr">
        <is>
          <t>Fair value loss on derivative financial instruments and other liabilities</t>
        </is>
      </c>
      <c r="B67" s="5" t="n">
        <v>0</v>
      </c>
      <c r="C67" s="5" t="n">
        <v>0</v>
      </c>
    </row>
    <row r="68">
      <c r="A68" s="4" t="inlineStr">
        <is>
          <t>Amortization and depreciation expense</t>
        </is>
      </c>
      <c r="B68" s="5" t="n">
        <v>0</v>
      </c>
      <c r="C68" s="5" t="n">
        <v>0</v>
      </c>
    </row>
    <row r="69">
      <c r="A69" s="4" t="inlineStr">
        <is>
          <t>Realized and unrealized foreign exchange loss</t>
        </is>
      </c>
      <c r="B69" s="5" t="n">
        <v>0</v>
      </c>
      <c r="C69" s="5" t="n">
        <v>0</v>
      </c>
    </row>
    <row r="70">
      <c r="A70" s="4" t="inlineStr">
        <is>
          <t>Net change in fair value of limited partners’ interests in single-family rental business</t>
        </is>
      </c>
      <c r="B70" s="5" t="n">
        <v>0</v>
      </c>
      <c r="C70" s="5" t="n">
        <v>0</v>
      </c>
    </row>
    <row r="71">
      <c r="A71" s="4" t="inlineStr">
        <is>
          <t>Income tax expense</t>
        </is>
      </c>
      <c r="B71" s="5" t="n">
        <v>0</v>
      </c>
      <c r="C71" s="5" t="n">
        <v>0</v>
      </c>
    </row>
    <row r="72">
      <c r="A72" s="4" t="inlineStr">
        <is>
          <t>Net income from continuing operations</t>
        </is>
      </c>
      <c r="B72" s="5" t="n">
        <v>295975000</v>
      </c>
      <c r="C72" s="5" t="n">
        <v>245740000</v>
      </c>
    </row>
    <row r="73">
      <c r="A73" s="4" t="inlineStr">
        <is>
          <t>Net (loss) income from discontinued operations</t>
        </is>
      </c>
      <c r="B73" s="5" t="n">
        <v>0</v>
      </c>
      <c r="C73" s="5" t="n">
        <v>0</v>
      </c>
    </row>
    <row r="74">
      <c r="A74" s="4" t="inlineStr">
        <is>
          <t>Net income</t>
        </is>
      </c>
      <c r="B74" s="5" t="n">
        <v>295975000</v>
      </c>
      <c r="C74" s="5" t="n">
        <v>245740000</v>
      </c>
    </row>
    <row r="75">
      <c r="A75" s="4" t="inlineStr">
        <is>
          <t>Operating segments | Multi-Family Rental</t>
        </is>
      </c>
    </row>
    <row r="76">
      <c r="A76" s="3" t="inlineStr">
        <is>
          <t>Disclosure of operating segments [line items]</t>
        </is>
      </c>
    </row>
    <row r="77">
      <c r="A77" s="4" t="inlineStr">
        <is>
          <t>Revenue from single-family rental properties</t>
        </is>
      </c>
      <c r="B77" s="5" t="n">
        <v>0</v>
      </c>
      <c r="C77" s="5" t="n">
        <v>0</v>
      </c>
    </row>
    <row r="78">
      <c r="A78" s="4" t="inlineStr">
        <is>
          <t>Direct operating expenses</t>
        </is>
      </c>
      <c r="B78" s="5" t="n">
        <v>0</v>
      </c>
      <c r="C78" s="5" t="n">
        <v>0</v>
      </c>
    </row>
    <row r="79">
      <c r="A79" s="4" t="inlineStr">
        <is>
          <t>Net operating income from single-family rental properties</t>
        </is>
      </c>
      <c r="B79" s="5" t="n">
        <v>0</v>
      </c>
      <c r="C79" s="5" t="n">
        <v>0</v>
      </c>
    </row>
    <row r="80">
      <c r="A80" s="4" t="inlineStr">
        <is>
          <t>Revenue from private funds and advisory services</t>
        </is>
      </c>
      <c r="B80" s="5" t="n">
        <v>0</v>
      </c>
      <c r="C80" s="5" t="n">
        <v>0</v>
      </c>
    </row>
    <row r="81">
      <c r="A81" s="4" t="inlineStr">
        <is>
          <t>Income from equity-accounted investments in multi-family rental properties</t>
        </is>
      </c>
      <c r="B81" s="5" t="n">
        <v>75333000</v>
      </c>
      <c r="C81" s="5" t="n">
        <v>746000</v>
      </c>
    </row>
    <row r="82">
      <c r="A82" s="4" t="inlineStr">
        <is>
          <t>Income from equity-accounted investments in Canadian residential developments</t>
        </is>
      </c>
      <c r="B82" s="5" t="n">
        <v>0</v>
      </c>
      <c r="C82" s="5" t="n">
        <v>0</v>
      </c>
    </row>
    <row r="83">
      <c r="A83" s="4" t="inlineStr">
        <is>
          <t>Other income</t>
        </is>
      </c>
      <c r="B83" s="5" t="n">
        <v>0</v>
      </c>
      <c r="C83" s="5" t="n">
        <v>0</v>
      </c>
    </row>
    <row r="84">
      <c r="A84" s="4" t="inlineStr">
        <is>
          <t>Income (loss) from investments in U.S. residential developments</t>
        </is>
      </c>
      <c r="B84" s="5" t="n">
        <v>0</v>
      </c>
      <c r="C84" s="5" t="n">
        <v>0</v>
      </c>
    </row>
    <row r="85">
      <c r="A85" s="4" t="inlineStr">
        <is>
          <t>Compensation expense</t>
        </is>
      </c>
      <c r="B85" s="5" t="n">
        <v>0</v>
      </c>
      <c r="C85" s="5" t="n">
        <v>0</v>
      </c>
    </row>
    <row r="86">
      <c r="A86" s="4" t="inlineStr">
        <is>
          <t>Performance fees expense</t>
        </is>
      </c>
      <c r="B86" s="5" t="n">
        <v>0</v>
      </c>
      <c r="C86" s="5" t="n">
        <v>0</v>
      </c>
    </row>
    <row r="87">
      <c r="A87" s="4" t="inlineStr">
        <is>
          <t>General and administration expense</t>
        </is>
      </c>
      <c r="B87" s="5" t="n">
        <v>0</v>
      </c>
      <c r="C87" s="5" t="n">
        <v>0</v>
      </c>
    </row>
    <row r="88">
      <c r="A88" s="4" t="inlineStr">
        <is>
          <t>Loss on debt extinguishment</t>
        </is>
      </c>
      <c r="B88" s="5" t="n">
        <v>0</v>
      </c>
    </row>
    <row r="89">
      <c r="A89" s="4" t="inlineStr">
        <is>
          <t>Transaction costs</t>
        </is>
      </c>
      <c r="B89" s="5" t="n">
        <v>0</v>
      </c>
      <c r="C89" s="5" t="n">
        <v>0</v>
      </c>
    </row>
    <row r="90">
      <c r="A90" s="4" t="inlineStr">
        <is>
          <t>Interest expense</t>
        </is>
      </c>
      <c r="B90" s="5" t="n">
        <v>0</v>
      </c>
      <c r="C90" s="5" t="n">
        <v>0</v>
      </c>
    </row>
    <row r="91">
      <c r="A91" s="4" t="inlineStr">
        <is>
          <t>Fair value gain on rental properties (Note 6)</t>
        </is>
      </c>
      <c r="B91" s="5" t="n">
        <v>0</v>
      </c>
      <c r="C91" s="5" t="n">
        <v>0</v>
      </c>
    </row>
    <row r="92">
      <c r="A92" s="4" t="inlineStr">
        <is>
          <t>Fair value gain on Canadian development properties</t>
        </is>
      </c>
      <c r="B92" s="5" t="n">
        <v>0</v>
      </c>
    </row>
    <row r="93">
      <c r="A93" s="4" t="inlineStr">
        <is>
          <t>Fair value loss on derivative financial instruments and other liabilities</t>
        </is>
      </c>
      <c r="B93" s="5" t="n">
        <v>0</v>
      </c>
      <c r="C93" s="5" t="n">
        <v>0</v>
      </c>
    </row>
    <row r="94">
      <c r="A94" s="4" t="inlineStr">
        <is>
          <t>Amortization and depreciation expense</t>
        </is>
      </c>
      <c r="B94" s="5" t="n">
        <v>0</v>
      </c>
      <c r="C94" s="5" t="n">
        <v>0</v>
      </c>
    </row>
    <row r="95">
      <c r="A95" s="4" t="inlineStr">
        <is>
          <t>Realized and unrealized foreign exchange loss</t>
        </is>
      </c>
      <c r="B95" s="5" t="n">
        <v>0</v>
      </c>
      <c r="C95" s="5" t="n">
        <v>0</v>
      </c>
    </row>
    <row r="96">
      <c r="A96" s="4" t="inlineStr">
        <is>
          <t>Net change in fair value of limited partners’ interests in single-family rental business</t>
        </is>
      </c>
      <c r="B96" s="5" t="n">
        <v>0</v>
      </c>
      <c r="C96" s="5" t="n">
        <v>0</v>
      </c>
    </row>
    <row r="97">
      <c r="A97" s="4" t="inlineStr">
        <is>
          <t>Income tax expense</t>
        </is>
      </c>
      <c r="B97" s="5" t="n">
        <v>0</v>
      </c>
      <c r="C97" s="5" t="n">
        <v>0</v>
      </c>
    </row>
    <row r="98">
      <c r="A98" s="4" t="inlineStr">
        <is>
          <t>Net income from continuing operations</t>
        </is>
      </c>
      <c r="B98" s="5" t="n">
        <v>75333000</v>
      </c>
      <c r="C98" s="5" t="n">
        <v>746000</v>
      </c>
    </row>
    <row r="99">
      <c r="A99" s="4" t="inlineStr">
        <is>
          <t>Net (loss) income from discontinued operations</t>
        </is>
      </c>
      <c r="B99" s="5" t="n">
        <v>-67562000</v>
      </c>
      <c r="C99" s="5" t="n">
        <v>3776000</v>
      </c>
    </row>
    <row r="100">
      <c r="A100" s="4" t="inlineStr">
        <is>
          <t>Net income</t>
        </is>
      </c>
      <c r="B100" s="5" t="n">
        <v>7771000</v>
      </c>
      <c r="C100" s="5" t="n">
        <v>4522000</v>
      </c>
    </row>
    <row r="101">
      <c r="A101" s="4" t="inlineStr">
        <is>
          <t>Operating segments | Residential Development</t>
        </is>
      </c>
    </row>
    <row r="102">
      <c r="A102" s="3" t="inlineStr">
        <is>
          <t>Disclosure of operating segments [line items]</t>
        </is>
      </c>
    </row>
    <row r="103">
      <c r="A103" s="4" t="inlineStr">
        <is>
          <t>Revenue from single-family rental properties</t>
        </is>
      </c>
      <c r="B103" s="5" t="n">
        <v>0</v>
      </c>
      <c r="C103" s="5" t="n">
        <v>0</v>
      </c>
    </row>
    <row r="104">
      <c r="A104" s="4" t="inlineStr">
        <is>
          <t>Direct operating expenses</t>
        </is>
      </c>
      <c r="B104" s="5" t="n">
        <v>0</v>
      </c>
      <c r="C104" s="5" t="n">
        <v>0</v>
      </c>
    </row>
    <row r="105">
      <c r="A105" s="4" t="inlineStr">
        <is>
          <t>Net operating income from single-family rental properties</t>
        </is>
      </c>
      <c r="B105" s="5" t="n">
        <v>0</v>
      </c>
      <c r="C105" s="5" t="n">
        <v>0</v>
      </c>
    </row>
    <row r="106">
      <c r="A106" s="4" t="inlineStr">
        <is>
          <t>Revenue from private funds and advisory services</t>
        </is>
      </c>
      <c r="B106" s="5" t="n">
        <v>0</v>
      </c>
      <c r="C106" s="5" t="n">
        <v>0</v>
      </c>
    </row>
    <row r="107">
      <c r="A107" s="4" t="inlineStr">
        <is>
          <t>Income from equity-accounted investments in multi-family rental properties</t>
        </is>
      </c>
      <c r="B107" s="5" t="n">
        <v>0</v>
      </c>
      <c r="C107" s="5" t="n">
        <v>0</v>
      </c>
    </row>
    <row r="108">
      <c r="A108" s="4" t="inlineStr">
        <is>
          <t>Income from equity-accounted investments in Canadian residential developments</t>
        </is>
      </c>
      <c r="B108" s="5" t="n">
        <v>8200000</v>
      </c>
      <c r="C108" s="5" t="n">
        <v>13378000</v>
      </c>
    </row>
    <row r="109">
      <c r="A109" s="4" t="inlineStr">
        <is>
          <t>Other income</t>
        </is>
      </c>
      <c r="B109" s="5" t="n">
        <v>1327000</v>
      </c>
      <c r="C109" s="5" t="n">
        <v>791000</v>
      </c>
    </row>
    <row r="110">
      <c r="A110" s="4" t="inlineStr">
        <is>
          <t>Income (loss) from investments in U.S. residential developments</t>
        </is>
      </c>
      <c r="B110" s="5" t="n">
        <v>31726000</v>
      </c>
      <c r="C110" s="5" t="n">
        <v>-61776000</v>
      </c>
    </row>
    <row r="111">
      <c r="A111" s="4" t="inlineStr">
        <is>
          <t>Compensation expense</t>
        </is>
      </c>
      <c r="B111" s="5" t="n">
        <v>0</v>
      </c>
      <c r="C111" s="5" t="n">
        <v>0</v>
      </c>
    </row>
    <row r="112">
      <c r="A112" s="4" t="inlineStr">
        <is>
          <t>Performance fees expense</t>
        </is>
      </c>
      <c r="B112" s="5" t="n">
        <v>0</v>
      </c>
      <c r="C112" s="5" t="n">
        <v>0</v>
      </c>
    </row>
    <row r="113">
      <c r="A113" s="4" t="inlineStr">
        <is>
          <t>General and administration expense</t>
        </is>
      </c>
      <c r="B113" s="5" t="n">
        <v>0</v>
      </c>
      <c r="C113" s="5" t="n">
        <v>0</v>
      </c>
    </row>
    <row r="114">
      <c r="A114" s="4" t="inlineStr">
        <is>
          <t>Loss on debt extinguishment</t>
        </is>
      </c>
      <c r="B114" s="5" t="n">
        <v>0</v>
      </c>
    </row>
    <row r="115">
      <c r="A115" s="4" t="inlineStr">
        <is>
          <t>Transaction costs</t>
        </is>
      </c>
      <c r="B115" s="5" t="n">
        <v>0</v>
      </c>
      <c r="C115" s="5" t="n">
        <v>0</v>
      </c>
    </row>
    <row r="116">
      <c r="A116" s="4" t="inlineStr">
        <is>
          <t>Interest expense</t>
        </is>
      </c>
      <c r="B116" s="5" t="n">
        <v>0</v>
      </c>
      <c r="C116" s="5" t="n">
        <v>0</v>
      </c>
    </row>
    <row r="117">
      <c r="A117" s="4" t="inlineStr">
        <is>
          <t>Fair value gain on rental properties (Note 6)</t>
        </is>
      </c>
      <c r="B117" s="5" t="n">
        <v>0</v>
      </c>
      <c r="C117" s="5" t="n">
        <v>0</v>
      </c>
    </row>
    <row r="118">
      <c r="A118" s="4" t="inlineStr">
        <is>
          <t>Fair value gain on Canadian development properties</t>
        </is>
      </c>
      <c r="B118" s="5" t="n">
        <v>0</v>
      </c>
    </row>
    <row r="119">
      <c r="A119" s="4" t="inlineStr">
        <is>
          <t>Fair value loss on derivative financial instruments and other liabilities</t>
        </is>
      </c>
      <c r="B119" s="5" t="n">
        <v>0</v>
      </c>
      <c r="C119" s="5" t="n">
        <v>0</v>
      </c>
    </row>
    <row r="120">
      <c r="A120" s="4" t="inlineStr">
        <is>
          <t>Amortization and depreciation expense</t>
        </is>
      </c>
      <c r="B120" s="5" t="n">
        <v>0</v>
      </c>
      <c r="C120" s="5" t="n">
        <v>0</v>
      </c>
    </row>
    <row r="121">
      <c r="A121" s="4" t="inlineStr">
        <is>
          <t>Realized and unrealized foreign exchange loss</t>
        </is>
      </c>
      <c r="B121" s="5" t="n">
        <v>0</v>
      </c>
      <c r="C121" s="5" t="n">
        <v>0</v>
      </c>
    </row>
    <row r="122">
      <c r="A122" s="4" t="inlineStr">
        <is>
          <t>Net change in fair value of limited partners’ interests in single-family rental business</t>
        </is>
      </c>
      <c r="B122" s="5" t="n">
        <v>0</v>
      </c>
      <c r="C122" s="5" t="n">
        <v>0</v>
      </c>
    </row>
    <row r="123">
      <c r="A123" s="4" t="inlineStr">
        <is>
          <t>Income tax expense</t>
        </is>
      </c>
      <c r="B123" s="5" t="n">
        <v>0</v>
      </c>
      <c r="C123" s="5" t="n">
        <v>0</v>
      </c>
    </row>
    <row r="124">
      <c r="A124" s="4" t="inlineStr">
        <is>
          <t>Net income from continuing operations</t>
        </is>
      </c>
      <c r="B124" s="5" t="n">
        <v>41253000</v>
      </c>
      <c r="C124" s="5" t="n">
        <v>-47607000</v>
      </c>
    </row>
    <row r="125">
      <c r="A125" s="4" t="inlineStr">
        <is>
          <t>Net (loss) income from discontinued operations</t>
        </is>
      </c>
      <c r="B125" s="5" t="n">
        <v>0</v>
      </c>
      <c r="C125" s="5" t="n">
        <v>0</v>
      </c>
    </row>
    <row r="126">
      <c r="A126" s="4" t="inlineStr">
        <is>
          <t>Net income</t>
        </is>
      </c>
      <c r="B126" s="5" t="n">
        <v>41253000</v>
      </c>
      <c r="C126" s="5" t="n">
        <v>-47607000</v>
      </c>
    </row>
    <row r="127">
      <c r="A127" s="4" t="inlineStr">
        <is>
          <t>Operating segments | Private Funds and Advisory</t>
        </is>
      </c>
    </row>
    <row r="128">
      <c r="A128" s="3" t="inlineStr">
        <is>
          <t>Disclosure of operating segments [line items]</t>
        </is>
      </c>
    </row>
    <row r="129">
      <c r="A129" s="4" t="inlineStr">
        <is>
          <t>Revenue from single-family rental properties</t>
        </is>
      </c>
      <c r="B129" s="5" t="n">
        <v>0</v>
      </c>
      <c r="C129" s="5" t="n">
        <v>0</v>
      </c>
    </row>
    <row r="130">
      <c r="A130" s="4" t="inlineStr">
        <is>
          <t>Direct operating expenses</t>
        </is>
      </c>
      <c r="B130" s="5" t="n">
        <v>0</v>
      </c>
      <c r="C130" s="5" t="n">
        <v>0</v>
      </c>
    </row>
    <row r="131">
      <c r="A131" s="4" t="inlineStr">
        <is>
          <t>Net operating income from single-family rental properties</t>
        </is>
      </c>
      <c r="B131" s="5" t="n">
        <v>0</v>
      </c>
      <c r="C131" s="5" t="n">
        <v>0</v>
      </c>
    </row>
    <row r="132">
      <c r="A132" s="4" t="inlineStr">
        <is>
          <t>Revenue from private funds and advisory services</t>
        </is>
      </c>
      <c r="B132" s="5" t="n">
        <v>50693000</v>
      </c>
      <c r="C132" s="5" t="n">
        <v>34090000</v>
      </c>
    </row>
    <row r="133">
      <c r="A133" s="4" t="inlineStr">
        <is>
          <t>Income from equity-accounted investments in multi-family rental properties</t>
        </is>
      </c>
      <c r="B133" s="5" t="n">
        <v>0</v>
      </c>
      <c r="C133" s="5" t="n">
        <v>0</v>
      </c>
    </row>
    <row r="134">
      <c r="A134" s="4" t="inlineStr">
        <is>
          <t>Income from equity-accounted investments in Canadian residential developments</t>
        </is>
      </c>
      <c r="B134" s="5" t="n">
        <v>0</v>
      </c>
      <c r="C134" s="5" t="n">
        <v>0</v>
      </c>
    </row>
    <row r="135">
      <c r="A135" s="4" t="inlineStr">
        <is>
          <t>Other income</t>
        </is>
      </c>
      <c r="B135" s="5" t="n">
        <v>0</v>
      </c>
      <c r="C135" s="5" t="n">
        <v>0</v>
      </c>
    </row>
    <row r="136">
      <c r="A136" s="4" t="inlineStr">
        <is>
          <t>Income (loss) from investments in U.S. residential developments</t>
        </is>
      </c>
      <c r="B136" s="5" t="n">
        <v>0</v>
      </c>
      <c r="C136" s="5" t="n">
        <v>0</v>
      </c>
    </row>
    <row r="137">
      <c r="A137" s="4" t="inlineStr">
        <is>
          <t>Compensation expense</t>
        </is>
      </c>
      <c r="B137" s="5" t="n">
        <v>0</v>
      </c>
      <c r="C137" s="5" t="n">
        <v>0</v>
      </c>
    </row>
    <row r="138">
      <c r="A138" s="4" t="inlineStr">
        <is>
          <t>Performance fees expense</t>
        </is>
      </c>
      <c r="B138" s="5" t="n">
        <v>0</v>
      </c>
      <c r="C138" s="5" t="n">
        <v>0</v>
      </c>
    </row>
    <row r="139">
      <c r="A139" s="4" t="inlineStr">
        <is>
          <t>General and administration expense</t>
        </is>
      </c>
      <c r="B139" s="5" t="n">
        <v>0</v>
      </c>
      <c r="C139" s="5" t="n">
        <v>0</v>
      </c>
    </row>
    <row r="140">
      <c r="A140" s="4" t="inlineStr">
        <is>
          <t>Loss on debt extinguishment</t>
        </is>
      </c>
      <c r="B140" s="5" t="n">
        <v>0</v>
      </c>
    </row>
    <row r="141">
      <c r="A141" s="4" t="inlineStr">
        <is>
          <t>Transaction costs</t>
        </is>
      </c>
      <c r="B141" s="5" t="n">
        <v>0</v>
      </c>
      <c r="C141" s="5" t="n">
        <v>0</v>
      </c>
    </row>
    <row r="142">
      <c r="A142" s="4" t="inlineStr">
        <is>
          <t>Interest expense</t>
        </is>
      </c>
      <c r="B142" s="5" t="n">
        <v>0</v>
      </c>
      <c r="C142" s="5" t="n">
        <v>0</v>
      </c>
    </row>
    <row r="143">
      <c r="A143" s="4" t="inlineStr">
        <is>
          <t>Fair value gain on rental properties (Note 6)</t>
        </is>
      </c>
      <c r="B143" s="5" t="n">
        <v>0</v>
      </c>
      <c r="C143" s="5" t="n">
        <v>0</v>
      </c>
    </row>
    <row r="144">
      <c r="A144" s="4" t="inlineStr">
        <is>
          <t>Fair value gain on Canadian development properties</t>
        </is>
      </c>
      <c r="B144" s="5" t="n">
        <v>0</v>
      </c>
    </row>
    <row r="145">
      <c r="A145" s="4" t="inlineStr">
        <is>
          <t>Fair value loss on derivative financial instruments and other liabilities</t>
        </is>
      </c>
      <c r="B145" s="5" t="n">
        <v>0</v>
      </c>
      <c r="C145" s="5" t="n">
        <v>0</v>
      </c>
    </row>
    <row r="146">
      <c r="A146" s="4" t="inlineStr">
        <is>
          <t>Amortization and depreciation expense</t>
        </is>
      </c>
      <c r="B146" s="5" t="n">
        <v>0</v>
      </c>
      <c r="C146" s="5" t="n">
        <v>0</v>
      </c>
    </row>
    <row r="147">
      <c r="A147" s="4" t="inlineStr">
        <is>
          <t>Realized and unrealized foreign exchange loss</t>
        </is>
      </c>
      <c r="B147" s="5" t="n">
        <v>0</v>
      </c>
      <c r="C147" s="5" t="n">
        <v>0</v>
      </c>
    </row>
    <row r="148">
      <c r="A148" s="4" t="inlineStr">
        <is>
          <t>Net change in fair value of limited partners’ interests in single-family rental business</t>
        </is>
      </c>
      <c r="B148" s="5" t="n">
        <v>0</v>
      </c>
      <c r="C148" s="5" t="n">
        <v>0</v>
      </c>
    </row>
    <row r="149">
      <c r="A149" s="4" t="inlineStr">
        <is>
          <t>Income tax expense</t>
        </is>
      </c>
      <c r="B149" s="5" t="n">
        <v>0</v>
      </c>
      <c r="C149" s="5" t="n">
        <v>0</v>
      </c>
    </row>
    <row r="150">
      <c r="A150" s="4" t="inlineStr">
        <is>
          <t>Net income from continuing operations</t>
        </is>
      </c>
      <c r="B150" s="5" t="n">
        <v>50693000</v>
      </c>
      <c r="C150" s="5" t="n">
        <v>34090000</v>
      </c>
    </row>
    <row r="151">
      <c r="A151" s="4" t="inlineStr">
        <is>
          <t>Net (loss) income from discontinued operations</t>
        </is>
      </c>
      <c r="B151" s="5" t="n">
        <v>0</v>
      </c>
      <c r="C151" s="5" t="n">
        <v>0</v>
      </c>
    </row>
    <row r="152">
      <c r="A152" s="4" t="inlineStr">
        <is>
          <t>Net income</t>
        </is>
      </c>
      <c r="B152" s="5" t="n">
        <v>50693000</v>
      </c>
      <c r="C152" s="5" t="n">
        <v>34090000</v>
      </c>
    </row>
    <row r="153">
      <c r="A153" s="4" t="inlineStr">
        <is>
          <t>Corporate</t>
        </is>
      </c>
    </row>
    <row r="154">
      <c r="A154" s="3" t="inlineStr">
        <is>
          <t>Disclosure of operating segments [line items]</t>
        </is>
      </c>
    </row>
    <row r="155">
      <c r="A155" s="4" t="inlineStr">
        <is>
          <t>Revenue from single-family rental properties</t>
        </is>
      </c>
      <c r="B155" s="5" t="n">
        <v>0</v>
      </c>
      <c r="C155" s="5" t="n">
        <v>0</v>
      </c>
    </row>
    <row r="156">
      <c r="A156" s="4" t="inlineStr">
        <is>
          <t>Direct operating expenses</t>
        </is>
      </c>
      <c r="B156" s="5" t="n">
        <v>0</v>
      </c>
      <c r="C156" s="5" t="n">
        <v>0</v>
      </c>
    </row>
    <row r="157">
      <c r="A157" s="4" t="inlineStr">
        <is>
          <t>Net operating income from single-family rental properties</t>
        </is>
      </c>
      <c r="B157" s="5" t="n">
        <v>0</v>
      </c>
      <c r="C157" s="5" t="n">
        <v>0</v>
      </c>
    </row>
    <row r="158">
      <c r="A158" s="4" t="inlineStr">
        <is>
          <t>Revenue from private funds and advisory services</t>
        </is>
      </c>
      <c r="B158" s="5" t="n">
        <v>0</v>
      </c>
      <c r="C158" s="5" t="n">
        <v>0</v>
      </c>
    </row>
    <row r="159">
      <c r="A159" s="4" t="inlineStr">
        <is>
          <t>Income from equity-accounted investments in multi-family rental properties</t>
        </is>
      </c>
      <c r="B159" s="5" t="n">
        <v>0</v>
      </c>
      <c r="C159" s="5" t="n">
        <v>0</v>
      </c>
    </row>
    <row r="160">
      <c r="A160" s="4" t="inlineStr">
        <is>
          <t>Income from equity-accounted investments in Canadian residential developments</t>
        </is>
      </c>
      <c r="B160" s="5" t="n">
        <v>0</v>
      </c>
      <c r="C160" s="5" t="n">
        <v>0</v>
      </c>
    </row>
    <row r="161">
      <c r="A161" s="4" t="inlineStr">
        <is>
          <t>Other income</t>
        </is>
      </c>
      <c r="B161" s="5" t="n">
        <v>3459000</v>
      </c>
      <c r="C161" s="5" t="n">
        <v>1774000</v>
      </c>
    </row>
    <row r="162">
      <c r="A162" s="4" t="inlineStr">
        <is>
          <t>Income (loss) from investments in U.S. residential developments</t>
        </is>
      </c>
      <c r="B162" s="5" t="n">
        <v>0</v>
      </c>
      <c r="C162" s="5" t="n">
        <v>0</v>
      </c>
    </row>
    <row r="163">
      <c r="A163" s="4" t="inlineStr">
        <is>
          <t>Compensation expense</t>
        </is>
      </c>
      <c r="B163" s="5" t="n">
        <v>-89951000</v>
      </c>
      <c r="C163" s="5" t="n">
        <v>-52095000</v>
      </c>
    </row>
    <row r="164">
      <c r="A164" s="4" t="inlineStr">
        <is>
          <t>Performance fees expense</t>
        </is>
      </c>
      <c r="B164" s="5" t="n">
        <v>-42272000</v>
      </c>
      <c r="C164" s="5" t="n">
        <v>-1055000</v>
      </c>
    </row>
    <row r="165">
      <c r="A165" s="4" t="inlineStr">
        <is>
          <t>General and administration expense</t>
        </is>
      </c>
      <c r="B165" s="5" t="n">
        <v>-41420000</v>
      </c>
      <c r="C165" s="5" t="n">
        <v>-34235000</v>
      </c>
    </row>
    <row r="166">
      <c r="A166" s="4" t="inlineStr">
        <is>
          <t>Loss on debt extinguishment</t>
        </is>
      </c>
      <c r="B166" s="5" t="n">
        <v>-3497000</v>
      </c>
    </row>
    <row r="167">
      <c r="A167" s="4" t="inlineStr">
        <is>
          <t>Transaction costs</t>
        </is>
      </c>
      <c r="B167" s="5" t="n">
        <v>-13260000</v>
      </c>
      <c r="C167" s="5" t="n">
        <v>-11607000</v>
      </c>
    </row>
    <row r="168">
      <c r="A168" s="4" t="inlineStr">
        <is>
          <t>Interest expense</t>
        </is>
      </c>
      <c r="B168" s="5" t="n">
        <v>-147680000</v>
      </c>
      <c r="C168" s="5" t="n">
        <v>-137146000</v>
      </c>
    </row>
    <row r="169">
      <c r="A169" s="4" t="inlineStr">
        <is>
          <t>Fair value gain on rental properties (Note 6)</t>
        </is>
      </c>
      <c r="B169" s="5" t="n">
        <v>990575000</v>
      </c>
      <c r="C169" s="5" t="n">
        <v>220849000</v>
      </c>
    </row>
    <row r="170">
      <c r="A170" s="4" t="inlineStr">
        <is>
          <t>Fair value gain on Canadian development properties</t>
        </is>
      </c>
      <c r="B170" s="5" t="n">
        <v>10098000</v>
      </c>
    </row>
    <row r="171">
      <c r="A171" s="4" t="inlineStr">
        <is>
          <t>Fair value loss on derivative financial instruments and other liabilities</t>
        </is>
      </c>
      <c r="B171" s="5" t="n">
        <v>-220177000</v>
      </c>
      <c r="C171" s="5" t="n">
        <v>-7461000</v>
      </c>
    </row>
    <row r="172">
      <c r="A172" s="4" t="inlineStr">
        <is>
          <t>Amortization and depreciation expense</t>
        </is>
      </c>
      <c r="B172" s="5" t="n">
        <v>-12129000</v>
      </c>
      <c r="C172" s="5" t="n">
        <v>-10826000</v>
      </c>
    </row>
    <row r="173">
      <c r="A173" s="4" t="inlineStr">
        <is>
          <t>Realized and unrealized foreign exchange loss</t>
        </is>
      </c>
      <c r="B173" s="5" t="n">
        <v>-2934000</v>
      </c>
      <c r="C173" s="5" t="n">
        <v>-170000</v>
      </c>
    </row>
    <row r="174">
      <c r="A174" s="4" t="inlineStr">
        <is>
          <t>Net change in fair value of limited partners’ interests in single-family rental business</t>
        </is>
      </c>
      <c r="B174" s="5" t="n">
        <v>-185921000</v>
      </c>
      <c r="C174" s="5" t="n">
        <v>-50581000</v>
      </c>
    </row>
    <row r="175">
      <c r="A175" s="4" t="inlineStr">
        <is>
          <t>Income tax expense</t>
        </is>
      </c>
      <c r="B175" s="5" t="n">
        <v>-191056000</v>
      </c>
      <c r="C175" s="5" t="n">
        <v>-37779000</v>
      </c>
    </row>
    <row r="176">
      <c r="A176" s="4" t="inlineStr">
        <is>
          <t>Net income from continuing operations</t>
        </is>
      </c>
      <c r="B176" s="5" t="n">
        <v>53835000</v>
      </c>
      <c r="C176" s="5" t="n">
        <v>-120332000</v>
      </c>
    </row>
    <row r="177">
      <c r="A177" s="4" t="inlineStr">
        <is>
          <t>Net (loss) income from discontinued operations</t>
        </is>
      </c>
      <c r="B177" s="5" t="n">
        <v>0</v>
      </c>
      <c r="C177" s="5" t="n">
        <v>0</v>
      </c>
    </row>
    <row r="178">
      <c r="A178" s="4" t="inlineStr">
        <is>
          <t>Net income</t>
        </is>
      </c>
      <c r="B178" s="6" t="n">
        <v>53835000</v>
      </c>
      <c r="C178" s="6" t="n">
        <v>-120332000</v>
      </c>
    </row>
    <row r="179"/>
    <row r="180">
      <c r="A180" s="4" t="inlineStr">
        <is>
          <t>[1]</t>
        </is>
      </c>
      <c r="B180" s="4" t="inlineStr">
        <is>
          <t>Certain comparative figures have been adjusted to conform with the current period presentation. Refer to Note 2 for further details.</t>
        </is>
      </c>
    </row>
  </sheetData>
  <mergeCells count="5">
    <mergeCell ref="A1:A2"/>
    <mergeCell ref="B1:D1"/>
    <mergeCell ref="C2:D2"/>
    <mergeCell ref="A179:D179"/>
    <mergeCell ref="B180:D18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S. Residential Developments</t>
        </is>
      </c>
      <c r="B1" s="2" t="inlineStr">
        <is>
          <t>12 Months Ended</t>
        </is>
      </c>
    </row>
    <row r="2">
      <c r="B2" s="2" t="inlineStr">
        <is>
          <t>Dec. 31, 2021</t>
        </is>
      </c>
    </row>
    <row r="3">
      <c r="A3" s="3" t="inlineStr">
        <is>
          <t>Investment property [abstract]</t>
        </is>
      </c>
    </row>
    <row r="4">
      <c r="A4" s="4" t="inlineStr">
        <is>
          <t>Investments in U.S. Residential Developments</t>
        </is>
      </c>
      <c r="B4" s="4" t="inlineStr">
        <is>
          <t>INVESTMENTS IN U.S. RESIDENTIAL DEVELOPMENTS The Company makes investments in U.S. residential developments via equity investments and loan advances. Advances made to investments are added to the carrying value when paid; distributions from investments are deducted from the carrying value when received. The following table presents the changes in the investments in U.S. residential developments for the years ended December 31, 2021 and December 31, 2020. (in thousands of U.S. dollars) December 31, 2021 December 31, 2020 Opening balance $ 164,842 $ 300,653 Advances 6,706 3,408 Distributions (55,744) (77,443) Derecognition of investment in U.S. residential developments (1) (4,377) — Income (loss) from investments in U.S. residential developments (2) 31,726 (61,776) Balance, end of year $ 143,153 $ 164,842 Internal debt instruments $ 8,629 $ 13,937 Equity 134,524 150,905 Total investments in U.S. residential developments $ 143,153 $ 164,842 (1) In accordance with IFRS 10, a certain investment in U.S. residential developments has been reclassified and its investment's total assets and total liabilities are now included in the Company's amounts receivable and amounts payable and accrued liabilities, respectively. (2) There were no realized gains or losses included in the income from investments in U.S. residential developments for the year ended December 31, 2021 (2020 - realized loss of $921). The following tables present the ownership interests and carrying values of the Company’s investments in U.S. residential developments. The financial information below discloses each investee at 100% and at Tricon's ownership interests in the net assets of the investee. December 31, 2021 (in thousands of U.S. dollars) Location Tricon's ownership % Current assets Non-current assets Current liabilities Non-current liabilities Net assets Tricon's share of net assets (1) Joint ventures and associates Tricon Housing Partners US LP USA 68 % $ 702 $ 41,428 $ 151 $ — $ 41,979 $ 23,943 Tricon Housing Partners US II LP USA 8 % 9,951 45,806 7,525 — 48,232 13,301 Viridian Equity LP USA 18 % 4 117,622 4 — 117,622 21,108 McKinney Project Equity LLC USA 44 % — 109,987 — — 109,987 48,187 THPAS Holdings JV-1 LLC USA 11 % 13,871 109,432 834 — 122,469 13,617 Remaining investments (2) USA and Canada 7% - 20% 2,864 170,938 14,549 — 159,253 22,997 Total $ 27,392 $ 595,213 $ 23,063 $ — $ 599,542 $ 143,153 December 31, 2020 (in thousands of U.S. dollars) Location Tricon's ownership % Current assets Non-current assets Current liabilities Non-current liabilities Net assets Tricon's share of net assets (1) Joint ventures and associates Tricon Housing Partners US LP USA 68 % $ 613 $ 59,171 $ 87 $ — $ 59,697 $ 36,054 Tricon Housing Partners US II LP USA 8 % 15,482 58,376 10,526 — 63,332 23,580 Viridian Equity LP USA 18 % 4 139,301 4 — 139,301 24,854 McKinney Project Equity LLC USA 44 % — 112,180 — — 112,180 37,980 THPAS Holdings JV-1 LLC USA 11 % 1,394 63,101 206 — 64,289 6,427 Remaining investments (2) USA and Canada 7% - 20% 3,629 192,336 19,078 10,360 166,527 35,947 Total $ 21,122 $ 624,465 $ 29,901 $ 10,360 $ 605,326 $ 164,842 (1)Tricon's share of net assets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 For the year ended December 31, 2021 (in thousands of U.S. dollars) Location Tricon's ownership % Revenue Expenses Fair value (losses) gains Net and other comprehensive income Tricon's share of net income (1) Joint ventures and associates Tricon Housing Partners US LP USA 68 % $ 13,240 $ (243) $ (7,725) $ 5,272 $ 3,604 Tricon Housing Partners US II LP USA 8 % 1,968 (1,979) 12,161 12,150 740 Viridian Equity LP USA 18 % — — 40,722 40,722 7,455 McKinney Project Equity LLC USA 44 % — — 1,220 1,220 11,700 THPAS Holdings JV-1 LLC USA 11 % 844 (2,200) 686 (670) 652 Remaining investments (3) USA and Canada 7% - 20% 2,483 (2,326) 64,268 64,425 7,575 Total $ 18,535 $ (6,748) $ 111,332 $ 123,119 $ 31,726 For the year ended December 31, 2020 (in thousands of U.S. dollars) Location Tricon's ownership % Revenue Expenses Fair value gains (losses) Net and other comprehensive income Tricon's share of net income (2) Joint ventures and associates Tricon Housing Partners US LP USA 68 % $ 8,746 $ (447) $ (49,279) $ (40,980) $ (32,839) Tricon Housing Partners US II LP USA 8 % 1,898 (2,124) (29,900) (30,126) (3,302) Viridian Equity LP USA 18 % — — 9,269 9,269 1,518 McKinney Project Equity LLC USA 44 % — — 13,955 13,955 (5,000) THPAS Holdings JV-1 LLC USA 11 % — (895) 7,850 6,955 — Remaining investments (3) USA and Canada 7% - 20% 22,348 (18,960) (25,244) (21,856) (22,153) Total $ 32,992 $ (22,426) $ (73,349) $ (62,783) $ (61,776) (1) Tricon's share of net income could vary significantly from its pro-rata share due to the waterfall distribution model which incorporates subordination adjustments that are governed by each venture and partnership agreement. (2) In light of the COVID-19 pandemic and the related market and economic uncertainty, the Company recognized a fair value write-down in the first quarter of 2020. (3) Includes Tricon's investments in U.S. residential developments that are individually immaterial. See Note 3 for a list of all U.S. residential development investments. Based on the assessment of current economic conditions, there are no indicators of impairment of the Company's investments in U.S. residential developments as at December 31, 2021. Valuation methodology The investments are measured at fair value as determined by the Company’s proportionate share of the fair value of each Investment Vehicle’s net assets at each measurement date. The fair value of each Investment Vehicle’s net assets is determined by the waterfall distribution calculations specified in the relevant governing agreements. The inputs into the waterfall distribution calculations include the fair values of the land development and homebuilding projects and working capital held by the Investment Vehicles. The fair values of the land development and homebuilding projects are based on appraisals prepared by external third-party valuators or on internal valuations using comparable methodologies and assumptions. The residential real estate development business involves significant risks that could adversely affect the fair value of Tricon's investments in for-sale housing, especially in times of economic uncertainty. Quantitative information about fair value measurements of the investments uses the following significant unobservable inputs (Level 3): December 31, 2021 December 31, 2020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2) 8.0 - 20.0% 16.6% 8.0 - 20.0% 14.9% Entitlement risk, sales risk and construction risk are taken into account in determining the discount rate. Price per acre of land, timing of project funding requirements and distributions. Estimated probability of default. 1 - 9 years 6.1 years 1 - 7 years 4.5 years (1) Generally, an increase in future cash flow will result in an increase in the fair value of debt instruments and fund equity investments. An increase in the discount rate will result in a decrease in the fair value of debt instruments and fund equity investments. The same percentage change in the discount rate will result in a greater change in fair value than the same absolute percentage change in future cash flow. (2) Effective January 1, 2021, Trinity Falls was measured using the discounted cash flow methodology, whereas it was measured at the transaction price in the comparative period. As a result, there was a significant change in the range of inputs and weighted average inputs disclosed compared to December 31, 2020. Sensitivity For those investments valued using discounted cash flows, an increase of 2.5% in the discount rate results in a decrease in fair value of $10,647 and a decrease of 2.5% in the discount rate results in an increase in fair value of $11,935 (December 31, 2020 - ($4,144) and $4,568,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Narrative (Details) - USD ($)</t>
        </is>
      </c>
      <c r="B1" s="2" t="inlineStr">
        <is>
          <t>Dec. 31, 2021</t>
        </is>
      </c>
      <c r="C1" s="2" t="inlineStr">
        <is>
          <t>Dec. 31, 2020</t>
        </is>
      </c>
    </row>
    <row r="2">
      <c r="A2" s="3" t="inlineStr">
        <is>
          <t>Related Party [Abstract]</t>
        </is>
      </c>
    </row>
    <row r="3">
      <c r="A3" s="4" t="inlineStr">
        <is>
          <t>Unfunded capital commitments</t>
        </is>
      </c>
      <c r="B3" s="6" t="n">
        <v>550194000</v>
      </c>
    </row>
    <row r="4">
      <c r="A4" s="4" t="inlineStr">
        <is>
          <t>Provisions for doubtful debts related to receivables of related party transaction</t>
        </is>
      </c>
      <c r="B4" s="6" t="n">
        <v>0</v>
      </c>
      <c r="C4" s="6"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Related Party Transactions (Details) - USD ($) $ in Thousands</t>
        </is>
      </c>
      <c r="B1" s="2" t="inlineStr">
        <is>
          <t>12 Months Ended</t>
        </is>
      </c>
    </row>
    <row r="2">
      <c r="B2" s="2" t="inlineStr">
        <is>
          <t>Dec. 31, 2021</t>
        </is>
      </c>
      <c r="C2" s="2" t="inlineStr">
        <is>
          <t>Dec. 31, 2020</t>
        </is>
      </c>
    </row>
    <row r="3">
      <c r="A3" s="3" t="inlineStr">
        <is>
          <t>Related Party [Abstract]</t>
        </is>
      </c>
    </row>
    <row r="4">
      <c r="A4" s="4" t="inlineStr">
        <is>
          <t>Revenue from private funds and advisory services</t>
        </is>
      </c>
      <c r="B4" s="6" t="n">
        <v>50693</v>
      </c>
      <c r="C4" s="6" t="n">
        <v>34090</v>
      </c>
    </row>
    <row r="5">
      <c r="A5" s="4" t="inlineStr">
        <is>
          <t>Income from equity-accounted investments in multi-family rental properties</t>
        </is>
      </c>
      <c r="B5" s="5" t="n">
        <v>75333</v>
      </c>
      <c r="C5" s="5" t="n">
        <v>746</v>
      </c>
    </row>
    <row r="6">
      <c r="A6" s="4" t="inlineStr">
        <is>
          <t>Income from equity-accounted investments in Canadian residential developments</t>
        </is>
      </c>
      <c r="B6" s="5" t="n">
        <v>8200</v>
      </c>
      <c r="C6" s="5" t="n">
        <v>13378</v>
      </c>
    </row>
    <row r="7">
      <c r="A7" s="4" t="inlineStr">
        <is>
          <t>Income (loss) from investments in U.S. residential developments</t>
        </is>
      </c>
      <c r="B7" s="5" t="n">
        <v>31726</v>
      </c>
      <c r="C7" s="5" t="n">
        <v>-61776</v>
      </c>
    </row>
    <row r="8">
      <c r="A8" s="4" t="inlineStr">
        <is>
          <t>Performance fees expense</t>
        </is>
      </c>
      <c r="B8" s="5" t="n">
        <v>-42272</v>
      </c>
      <c r="C8" s="5" t="n">
        <v>-1055</v>
      </c>
    </row>
    <row r="9">
      <c r="A9" s="4" t="inlineStr">
        <is>
          <t>Net income (loss) recognized from related parties</t>
        </is>
      </c>
      <c r="B9" s="6" t="n">
        <v>123680</v>
      </c>
      <c r="C9" s="6" t="n">
        <v>-1461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Related Party Balances (Details) - USD ($) $ in Thousands</t>
        </is>
      </c>
      <c r="B1" s="2" t="inlineStr">
        <is>
          <t>12 Months Ended</t>
        </is>
      </c>
    </row>
    <row r="2">
      <c r="B2" s="2" t="inlineStr">
        <is>
          <t>Dec. 31, 2021</t>
        </is>
      </c>
      <c r="C2" s="2" t="inlineStr">
        <is>
          <t>Dec. 31, 2020</t>
        </is>
      </c>
    </row>
    <row r="3">
      <c r="A3" s="3" t="inlineStr">
        <is>
          <t>Receivables from related parties included in amounts receivable</t>
        </is>
      </c>
    </row>
    <row r="4">
      <c r="A4" s="4" t="inlineStr">
        <is>
          <t>Contractual fees and other receivables from investments managed</t>
        </is>
      </c>
      <c r="B4" s="6" t="n">
        <v>11906</v>
      </c>
      <c r="C4" s="6" t="n">
        <v>8855</v>
      </c>
    </row>
    <row r="5">
      <c r="A5" s="4" t="inlineStr">
        <is>
          <t>Employee relocation housing loans</t>
        </is>
      </c>
      <c r="B5" s="5" t="n">
        <v>1578</v>
      </c>
      <c r="C5" s="5" t="n">
        <v>2001</v>
      </c>
    </row>
    <row r="6">
      <c r="A6" s="4" t="inlineStr">
        <is>
          <t>Loan receivables from portfolio investments</t>
        </is>
      </c>
      <c r="B6" s="5" t="n">
        <v>8629</v>
      </c>
      <c r="C6" s="5" t="n">
        <v>13937</v>
      </c>
    </row>
    <row r="7">
      <c r="A7" s="4" t="inlineStr">
        <is>
          <t>Annual incentive plan</t>
        </is>
      </c>
      <c r="B7" s="5" t="n">
        <v>25469</v>
      </c>
      <c r="C7" s="5" t="n">
        <v>15875</v>
      </c>
    </row>
    <row r="8">
      <c r="A8" s="4" t="inlineStr">
        <is>
          <t>Long-term incentive plan</t>
        </is>
      </c>
      <c r="B8" s="5" t="n">
        <v>29345</v>
      </c>
      <c r="C8" s="5" t="n">
        <v>21245</v>
      </c>
    </row>
    <row r="9">
      <c r="A9" s="4" t="inlineStr">
        <is>
          <t>Performance fees liability</t>
        </is>
      </c>
      <c r="B9" s="5" t="n">
        <v>48358</v>
      </c>
      <c r="C9" s="5" t="n">
        <v>6242</v>
      </c>
    </row>
    <row r="10">
      <c r="A10" s="4" t="inlineStr">
        <is>
          <t>Dividends payable</t>
        </is>
      </c>
      <c r="B10" s="5" t="n">
        <v>472</v>
      </c>
      <c r="C10" s="5" t="n">
        <v>440</v>
      </c>
    </row>
    <row r="11">
      <c r="A11" s="4" t="inlineStr">
        <is>
          <t>Other payables to related parties included in amounts payable and accrued liabilities</t>
        </is>
      </c>
      <c r="B11" s="6" t="n">
        <v>200</v>
      </c>
      <c r="C11" s="6" t="n">
        <v>972</v>
      </c>
    </row>
    <row r="12">
      <c r="A12" s="4" t="inlineStr">
        <is>
          <t>Related party receivable, underlying employee relocation housing loan, term</t>
        </is>
      </c>
      <c r="B12" s="4" t="inlineStr">
        <is>
          <t>10 year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Key Management Compensation (Details) - USD ($)</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Total salaries and benefits</t>
        </is>
      </c>
      <c r="B4" s="6" t="n">
        <v>2558000</v>
      </c>
      <c r="C4" s="6" t="n">
        <v>2090000</v>
      </c>
    </row>
    <row r="5">
      <c r="A5" s="4" t="inlineStr">
        <is>
          <t>Total performance fees expense</t>
        </is>
      </c>
      <c r="B5" s="5" t="n">
        <v>26487000</v>
      </c>
      <c r="C5" s="5" t="n">
        <v>664000</v>
      </c>
    </row>
    <row r="6">
      <c r="A6" s="4" t="inlineStr">
        <is>
          <t>Total key management compensation</t>
        </is>
      </c>
      <c r="B6" s="5" t="n">
        <v>46872000</v>
      </c>
      <c r="C6" s="5" t="n">
        <v>11449000</v>
      </c>
    </row>
    <row r="7">
      <c r="A7" s="4" t="inlineStr">
        <is>
          <t>performance fees expense, amount realized</t>
        </is>
      </c>
      <c r="B7" s="5" t="n">
        <v>122000</v>
      </c>
      <c r="C7" s="5" t="n">
        <v>0</v>
      </c>
    </row>
    <row r="8">
      <c r="A8" s="4" t="inlineStr">
        <is>
          <t>AIP</t>
        </is>
      </c>
    </row>
    <row r="9">
      <c r="A9" s="3" t="inlineStr">
        <is>
          <t>Disclosure of transactions between related parties [line items]</t>
        </is>
      </c>
    </row>
    <row r="10">
      <c r="A10" s="4" t="inlineStr">
        <is>
          <t>Total share-based payment</t>
        </is>
      </c>
      <c r="B10" s="5" t="n">
        <v>13945000</v>
      </c>
      <c r="C10" s="5" t="n">
        <v>7955000</v>
      </c>
    </row>
    <row r="11">
      <c r="A11" s="4" t="inlineStr">
        <is>
          <t>LTIP</t>
        </is>
      </c>
    </row>
    <row r="12">
      <c r="A12" s="3" t="inlineStr">
        <is>
          <t>Disclosure of transactions between related parties [line items]</t>
        </is>
      </c>
    </row>
    <row r="13">
      <c r="A13" s="4" t="inlineStr">
        <is>
          <t>Total share-based payment</t>
        </is>
      </c>
      <c r="B13" s="6" t="n">
        <v>3882000</v>
      </c>
      <c r="C13" s="6" t="n">
        <v>7400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USD ($) $ in Thousand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Reasonably possible increase in risk variable, impact on interest expense</t>
        </is>
      </c>
      <c r="B4" s="6" t="n">
        <v>1905</v>
      </c>
      <c r="C4" s="6" t="n">
        <v>5428</v>
      </c>
    </row>
    <row r="5">
      <c r="A5" s="4" t="inlineStr">
        <is>
          <t>Reasonably possible decrease in risk variable, impact on interest expense</t>
        </is>
      </c>
      <c r="B5" s="5" t="n">
        <v>-227</v>
      </c>
      <c r="C5" s="6" t="n">
        <v>-3221</v>
      </c>
    </row>
    <row r="6">
      <c r="A6" s="4" t="inlineStr">
        <is>
          <t>Fixed interest rate | Debt</t>
        </is>
      </c>
    </row>
    <row r="7">
      <c r="A7" s="3" t="inlineStr">
        <is>
          <t>Disclosure of nature and extent of risks arising from financial instruments [line items]</t>
        </is>
      </c>
    </row>
    <row r="8">
      <c r="A8" s="4" t="inlineStr">
        <is>
          <t>Risk exposure associated with instruments sharing characteristic</t>
        </is>
      </c>
      <c r="B8" s="5" t="n">
        <v>2703628</v>
      </c>
    </row>
    <row r="9">
      <c r="A9" s="4" t="inlineStr">
        <is>
          <t>Floating interest rate | Debt</t>
        </is>
      </c>
    </row>
    <row r="10">
      <c r="A10" s="3" t="inlineStr">
        <is>
          <t>Disclosure of nature and extent of risks arising from financial instruments [line items]</t>
        </is>
      </c>
    </row>
    <row r="11">
      <c r="A11" s="4" t="inlineStr">
        <is>
          <t>Risk exposure associated with instruments sharing characteristic</t>
        </is>
      </c>
      <c r="B11" s="6" t="n">
        <v>125102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Currency risk - USD ($) $ in Thousand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1% increase, assets</t>
        </is>
      </c>
      <c r="B4" s="6" t="n">
        <v>2535</v>
      </c>
      <c r="C4" s="6" t="n">
        <v>2067</v>
      </c>
    </row>
    <row r="5">
      <c r="A5" s="4" t="inlineStr">
        <is>
          <t>1% decrease, assets</t>
        </is>
      </c>
      <c r="B5" s="5" t="n">
        <v>-2535</v>
      </c>
      <c r="C5" s="5" t="n">
        <v>-2067</v>
      </c>
    </row>
    <row r="6">
      <c r="A6" s="4" t="inlineStr">
        <is>
          <t>1% increase, liabilities</t>
        </is>
      </c>
      <c r="B6" s="5" t="n">
        <v>482</v>
      </c>
      <c r="C6" s="5" t="n">
        <v>715</v>
      </c>
    </row>
    <row r="7">
      <c r="A7" s="4" t="inlineStr">
        <is>
          <t>1% decrease, liabilities</t>
        </is>
      </c>
      <c r="B7" s="5" t="n">
        <v>-482</v>
      </c>
      <c r="C7" s="5" t="n">
        <v>-715</v>
      </c>
    </row>
    <row r="8">
      <c r="A8" s="4" t="inlineStr">
        <is>
          <t>Debt</t>
        </is>
      </c>
    </row>
    <row r="9">
      <c r="A9" s="3" t="inlineStr">
        <is>
          <t>Disclosure of nature and extent of risks arising from financial instruments [line items]</t>
        </is>
      </c>
    </row>
    <row r="10">
      <c r="A10" s="4" t="inlineStr">
        <is>
          <t>1% increase, liabilities</t>
        </is>
      </c>
      <c r="B10" s="5" t="n">
        <v>482</v>
      </c>
      <c r="C10" s="5" t="n">
        <v>715</v>
      </c>
    </row>
    <row r="11">
      <c r="A11" s="4" t="inlineStr">
        <is>
          <t>1% decrease, liabilities</t>
        </is>
      </c>
      <c r="B11" s="5" t="n">
        <v>-482</v>
      </c>
      <c r="C11" s="5" t="n">
        <v>-715</v>
      </c>
    </row>
    <row r="12">
      <c r="A12" s="4" t="inlineStr">
        <is>
          <t>Equity-accounted investments in multi-family rental properties</t>
        </is>
      </c>
    </row>
    <row r="13">
      <c r="A13" s="3" t="inlineStr">
        <is>
          <t>Disclosure of nature and extent of risks arising from financial instruments [line items]</t>
        </is>
      </c>
    </row>
    <row r="14">
      <c r="A14" s="4" t="inlineStr">
        <is>
          <t>1% increase, assets</t>
        </is>
      </c>
      <c r="B14" s="5" t="n">
        <v>209</v>
      </c>
      <c r="C14" s="5" t="n">
        <v>210</v>
      </c>
    </row>
    <row r="15">
      <c r="A15" s="4" t="inlineStr">
        <is>
          <t>1% decrease, assets</t>
        </is>
      </c>
      <c r="B15" s="5" t="n">
        <v>-209</v>
      </c>
      <c r="C15" s="5" t="n">
        <v>-210</v>
      </c>
    </row>
    <row r="16">
      <c r="A16" s="4" t="inlineStr">
        <is>
          <t>Equity-accounted investments in Canadian residential developments</t>
        </is>
      </c>
    </row>
    <row r="17">
      <c r="A17" s="3" t="inlineStr">
        <is>
          <t>Disclosure of nature and extent of risks arising from financial instruments [line items]</t>
        </is>
      </c>
    </row>
    <row r="18">
      <c r="A18" s="4" t="inlineStr">
        <is>
          <t>1% increase, assets</t>
        </is>
      </c>
      <c r="B18" s="5" t="n">
        <v>988</v>
      </c>
      <c r="C18" s="5" t="n">
        <v>744</v>
      </c>
    </row>
    <row r="19">
      <c r="A19" s="4" t="inlineStr">
        <is>
          <t>1% decrease, assets</t>
        </is>
      </c>
      <c r="B19" s="5" t="n">
        <v>-988</v>
      </c>
      <c r="C19" s="5" t="n">
        <v>-744</v>
      </c>
    </row>
    <row r="20">
      <c r="A20" s="4" t="inlineStr">
        <is>
          <t>Canadian development properties</t>
        </is>
      </c>
    </row>
    <row r="21">
      <c r="A21" s="3" t="inlineStr">
        <is>
          <t>Disclosure of nature and extent of risks arising from financial instruments [line items]</t>
        </is>
      </c>
    </row>
    <row r="22">
      <c r="A22" s="4" t="inlineStr">
        <is>
          <t>1% increase, assets</t>
        </is>
      </c>
      <c r="B22" s="5" t="n">
        <v>1335</v>
      </c>
      <c r="C22" s="5" t="n">
        <v>1107</v>
      </c>
    </row>
    <row r="23">
      <c r="A23" s="4" t="inlineStr">
        <is>
          <t>1% decrease, assets</t>
        </is>
      </c>
      <c r="B23" s="5" t="n">
        <v>-1335</v>
      </c>
      <c r="C23" s="5" t="n">
        <v>-1107</v>
      </c>
    </row>
    <row r="24">
      <c r="A24" s="4" t="inlineStr">
        <is>
          <t>Investments in U.S. residential developments</t>
        </is>
      </c>
    </row>
    <row r="25">
      <c r="A25" s="3" t="inlineStr">
        <is>
          <t>Disclosure of nature and extent of risks arising from financial instruments [line items]</t>
        </is>
      </c>
    </row>
    <row r="26">
      <c r="A26" s="4" t="inlineStr">
        <is>
          <t>1% increase, assets</t>
        </is>
      </c>
      <c r="B26" s="5" t="n">
        <v>3</v>
      </c>
      <c r="C26" s="5" t="n">
        <v>6</v>
      </c>
    </row>
    <row r="27">
      <c r="A27" s="4" t="inlineStr">
        <is>
          <t>1% decrease, assets</t>
        </is>
      </c>
      <c r="B27" s="6" t="n">
        <v>-3</v>
      </c>
      <c r="C27" s="6" t="n">
        <v>-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Risk Management - Credit Risk (Details) - USD ($) $ in Thousands</t>
        </is>
      </c>
      <c r="B1" s="2" t="inlineStr">
        <is>
          <t>Dec. 31, 2021</t>
        </is>
      </c>
      <c r="C1" s="2" t="inlineStr">
        <is>
          <t>Dec. 31, 2020</t>
        </is>
      </c>
    </row>
    <row r="2">
      <c r="A2" s="3" t="inlineStr">
        <is>
          <t>Disclosure of credit risk exposure [line items]</t>
        </is>
      </c>
    </row>
    <row r="3">
      <c r="A3" s="4" t="inlineStr">
        <is>
          <t>Rent receivables</t>
        </is>
      </c>
      <c r="B3" s="6" t="n">
        <v>4510</v>
      </c>
      <c r="C3" s="6" t="n">
        <v>4274</v>
      </c>
    </row>
    <row r="4">
      <c r="A4" s="4" t="inlineStr">
        <is>
          <t>Credit risk</t>
        </is>
      </c>
    </row>
    <row r="5">
      <c r="A5" s="3" t="inlineStr">
        <is>
          <t>Disclosure of credit risk exposure [line items]</t>
        </is>
      </c>
    </row>
    <row r="6">
      <c r="A6" s="4" t="inlineStr">
        <is>
          <t>Rent receivables</t>
        </is>
      </c>
      <c r="B6" s="5" t="n">
        <v>4510</v>
      </c>
      <c r="C6" s="5" t="n">
        <v>4274</v>
      </c>
    </row>
    <row r="7">
      <c r="A7" s="4" t="inlineStr">
        <is>
          <t>Credit risk | Investment in debt instruments</t>
        </is>
      </c>
    </row>
    <row r="8">
      <c r="A8" s="3" t="inlineStr">
        <is>
          <t>Disclosure of credit risk exposure [line items]</t>
        </is>
      </c>
    </row>
    <row r="9">
      <c r="A9" s="4" t="inlineStr">
        <is>
          <t>Maximum exposure to credit risk</t>
        </is>
      </c>
      <c r="B9" s="6" t="n">
        <v>8629</v>
      </c>
      <c r="C9" s="6" t="n">
        <v>1393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ontractual Maturities of Financial Liabilities (Details) - USD ($) $ in Thousands</t>
        </is>
      </c>
      <c r="B1" s="2" t="inlineStr">
        <is>
          <t>Dec. 31, 2021</t>
        </is>
      </c>
      <c r="C1" s="2" t="inlineStr">
        <is>
          <t>Dec. 31, 2020</t>
        </is>
      </c>
      <c r="D1" s="2" t="inlineStr">
        <is>
          <t>Dec. 31, 2019</t>
        </is>
      </c>
    </row>
    <row r="2">
      <c r="A2" s="3" t="inlineStr">
        <is>
          <t>Disclosure Of Maturity Analysis For Derivative And Non-Derivative Financial Liabilities [Line Items]</t>
        </is>
      </c>
    </row>
    <row r="3">
      <c r="A3" s="4" t="inlineStr">
        <is>
          <t>Debt</t>
        </is>
      </c>
      <c r="B3" s="6" t="n">
        <v>3917433</v>
      </c>
      <c r="C3" s="6" t="n">
        <v>4137506</v>
      </c>
    </row>
    <row r="4">
      <c r="A4" s="4" t="inlineStr">
        <is>
          <t>Limited partners' interests in single-family rental business</t>
        </is>
      </c>
      <c r="B4" s="5" t="n">
        <v>947452</v>
      </c>
      <c r="C4" s="5" t="n">
        <v>356305</v>
      </c>
      <c r="D4" s="6" t="n">
        <v>285774</v>
      </c>
    </row>
    <row r="5">
      <c r="A5" s="4" t="inlineStr">
        <is>
          <t>Derivative financial instruments</t>
        </is>
      </c>
      <c r="B5" s="5" t="n">
        <v>230305</v>
      </c>
      <c r="C5" s="5" t="n">
        <v>45494</v>
      </c>
    </row>
    <row r="6">
      <c r="A6" s="4" t="inlineStr">
        <is>
          <t>Due to Affiliate</t>
        </is>
      </c>
      <c r="B6" s="5" t="n">
        <v>256362</v>
      </c>
      <c r="C6" s="5" t="n">
        <v>251647</v>
      </c>
    </row>
    <row r="7">
      <c r="A7" s="4" t="inlineStr">
        <is>
          <t>Amounts payable and accrued liabilities</t>
        </is>
      </c>
      <c r="B7" s="5" t="n">
        <v>102954</v>
      </c>
      <c r="C7" s="5" t="n">
        <v>98290</v>
      </c>
    </row>
    <row r="8">
      <c r="A8" s="4" t="inlineStr">
        <is>
          <t>Resident security deposits</t>
        </is>
      </c>
      <c r="B8" s="5" t="n">
        <v>56785</v>
      </c>
      <c r="C8" s="5" t="n">
        <v>45157</v>
      </c>
    </row>
    <row r="9">
      <c r="A9" s="4" t="inlineStr">
        <is>
          <t>Dividends payable</t>
        </is>
      </c>
      <c r="B9" s="5" t="n">
        <v>15821</v>
      </c>
      <c r="C9" s="5" t="n">
        <v>10641</v>
      </c>
    </row>
    <row r="10">
      <c r="A10" s="4" t="inlineStr">
        <is>
          <t>Financial liabilities</t>
        </is>
      </c>
      <c r="B10" s="5" t="n">
        <v>5382344</v>
      </c>
      <c r="C10" s="5" t="n">
        <v>4963311</v>
      </c>
      <c r="D10" s="6" t="n">
        <v>484585</v>
      </c>
    </row>
    <row r="11">
      <c r="A11" s="4" t="inlineStr">
        <is>
          <t>Gross carrying amount</t>
        </is>
      </c>
    </row>
    <row r="12">
      <c r="A12" s="3" t="inlineStr">
        <is>
          <t>Disclosure Of Maturity Analysis For Derivative And Non-Derivative Financial Liabilities [Line Items]</t>
        </is>
      </c>
    </row>
    <row r="13">
      <c r="A13" s="4" t="inlineStr">
        <is>
          <t>Debt</t>
        </is>
      </c>
      <c r="B13" s="5" t="n">
        <v>3954651</v>
      </c>
    </row>
    <row r="14">
      <c r="A14" s="4" t="inlineStr">
        <is>
          <t>Due on demand and within the year | Gross carrying amount</t>
        </is>
      </c>
    </row>
    <row r="15">
      <c r="A15" s="3" t="inlineStr">
        <is>
          <t>Disclosure Of Maturity Analysis For Derivative And Non-Derivative Financial Liabilities [Line Items]</t>
        </is>
      </c>
    </row>
    <row r="16">
      <c r="A16" s="4" t="inlineStr">
        <is>
          <t>Debt</t>
        </is>
      </c>
      <c r="B16" s="5" t="n">
        <v>254805</v>
      </c>
    </row>
    <row r="17">
      <c r="A17" s="4" t="inlineStr">
        <is>
          <t>From 5 years and later | Gross carrying amount</t>
        </is>
      </c>
    </row>
    <row r="18">
      <c r="A18" s="3" t="inlineStr">
        <is>
          <t>Disclosure Of Maturity Analysis For Derivative And Non-Derivative Financial Liabilities [Line Items]</t>
        </is>
      </c>
    </row>
    <row r="19">
      <c r="A19" s="4" t="inlineStr">
        <is>
          <t>Debt</t>
        </is>
      </c>
      <c r="B19" s="5" t="n">
        <v>438251</v>
      </c>
    </row>
    <row r="20">
      <c r="A20" s="4" t="inlineStr">
        <is>
          <t>Liquidity risk | Gross carrying amount</t>
        </is>
      </c>
    </row>
    <row r="21">
      <c r="A21" s="3" t="inlineStr">
        <is>
          <t>Disclosure Of Maturity Analysis For Derivative And Non-Derivative Financial Liabilities [Line Items]</t>
        </is>
      </c>
    </row>
    <row r="22">
      <c r="A22" s="4" t="inlineStr">
        <is>
          <t>Debt</t>
        </is>
      </c>
      <c r="B22" s="5" t="n">
        <v>3954651</v>
      </c>
      <c r="C22" s="5" t="n">
        <v>4164067</v>
      </c>
    </row>
    <row r="23">
      <c r="A23" s="4" t="inlineStr">
        <is>
          <t>Other liabilities</t>
        </is>
      </c>
      <c r="B23" s="5" t="n">
        <v>34748</v>
      </c>
      <c r="C23" s="5" t="n">
        <v>5136</v>
      </c>
    </row>
    <row r="24">
      <c r="A24" s="4" t="inlineStr">
        <is>
          <t>Limited partners' interests in single-family rental business</t>
        </is>
      </c>
      <c r="B24" s="5" t="n">
        <v>947452</v>
      </c>
      <c r="C24" s="5" t="n">
        <v>356305</v>
      </c>
    </row>
    <row r="25">
      <c r="A25" s="4" t="inlineStr">
        <is>
          <t>Convertible debentures</t>
        </is>
      </c>
      <c r="C25" s="5" t="n">
        <v>172400</v>
      </c>
    </row>
    <row r="26">
      <c r="A26" s="4" t="inlineStr">
        <is>
          <t>Derivative financial instruments</t>
        </is>
      </c>
      <c r="B26" s="5" t="n">
        <v>230305</v>
      </c>
      <c r="C26" s="5" t="n">
        <v>45494</v>
      </c>
    </row>
    <row r="27">
      <c r="A27" s="4" t="inlineStr">
        <is>
          <t>Due to Affiliate</t>
        </is>
      </c>
      <c r="B27" s="5" t="n">
        <v>300000</v>
      </c>
      <c r="C27" s="5" t="n">
        <v>300000</v>
      </c>
    </row>
    <row r="28">
      <c r="A28" s="4" t="inlineStr">
        <is>
          <t>Amounts payable and accrued liabilities</t>
        </is>
      </c>
      <c r="B28" s="5" t="n">
        <v>102954</v>
      </c>
      <c r="C28" s="5" t="n">
        <v>98290</v>
      </c>
    </row>
    <row r="29">
      <c r="A29" s="4" t="inlineStr">
        <is>
          <t>Resident security deposits</t>
        </is>
      </c>
      <c r="B29" s="5" t="n">
        <v>56785</v>
      </c>
      <c r="C29" s="5" t="n">
        <v>45157</v>
      </c>
    </row>
    <row r="30">
      <c r="A30" s="4" t="inlineStr">
        <is>
          <t>Dividends payable</t>
        </is>
      </c>
      <c r="B30" s="5" t="n">
        <v>15821</v>
      </c>
      <c r="C30" s="5" t="n">
        <v>10641</v>
      </c>
    </row>
    <row r="31">
      <c r="A31" s="4" t="inlineStr">
        <is>
          <t>Financial liabilities</t>
        </is>
      </c>
      <c r="B31" s="5" t="n">
        <v>5642716</v>
      </c>
      <c r="C31" s="5" t="n">
        <v>5197490</v>
      </c>
    </row>
    <row r="32">
      <c r="A32" s="4" t="inlineStr">
        <is>
          <t>Liquidity risk | Due on demand and within the year | Gross carrying amount</t>
        </is>
      </c>
    </row>
    <row r="33">
      <c r="A33" s="3" t="inlineStr">
        <is>
          <t>Disclosure Of Maturity Analysis For Derivative And Non-Derivative Financial Liabilities [Line Items]</t>
        </is>
      </c>
    </row>
    <row r="34">
      <c r="A34" s="4" t="inlineStr">
        <is>
          <t>Debt</t>
        </is>
      </c>
      <c r="B34" s="5" t="n">
        <v>254805</v>
      </c>
      <c r="C34" s="5" t="n">
        <v>274526</v>
      </c>
    </row>
    <row r="35">
      <c r="A35" s="4" t="inlineStr">
        <is>
          <t>Other liabilities</t>
        </is>
      </c>
      <c r="B35" s="5" t="n">
        <v>0</v>
      </c>
      <c r="C35" s="5" t="n">
        <v>0</v>
      </c>
    </row>
    <row r="36">
      <c r="A36" s="4" t="inlineStr">
        <is>
          <t>Limited partners' interests in single-family rental business</t>
        </is>
      </c>
      <c r="B36" s="5" t="n">
        <v>0</v>
      </c>
      <c r="C36" s="5" t="n">
        <v>0</v>
      </c>
    </row>
    <row r="37">
      <c r="A37" s="4" t="inlineStr">
        <is>
          <t>Convertible debentures</t>
        </is>
      </c>
      <c r="C37" s="5" t="n">
        <v>0</v>
      </c>
    </row>
    <row r="38">
      <c r="A38" s="4" t="inlineStr">
        <is>
          <t>Derivative financial instruments</t>
        </is>
      </c>
      <c r="B38" s="5" t="n">
        <v>0</v>
      </c>
      <c r="C38" s="5" t="n">
        <v>0</v>
      </c>
    </row>
    <row r="39">
      <c r="A39" s="4" t="inlineStr">
        <is>
          <t>Due to Affiliate</t>
        </is>
      </c>
      <c r="B39" s="5" t="n">
        <v>0</v>
      </c>
      <c r="C39" s="5" t="n">
        <v>0</v>
      </c>
    </row>
    <row r="40">
      <c r="A40" s="4" t="inlineStr">
        <is>
          <t>Amounts payable and accrued liabilities</t>
        </is>
      </c>
      <c r="B40" s="5" t="n">
        <v>102954</v>
      </c>
      <c r="C40" s="5" t="n">
        <v>98290</v>
      </c>
    </row>
    <row r="41">
      <c r="A41" s="4" t="inlineStr">
        <is>
          <t>Resident security deposits</t>
        </is>
      </c>
      <c r="B41" s="5" t="n">
        <v>56785</v>
      </c>
      <c r="C41" s="5" t="n">
        <v>45157</v>
      </c>
    </row>
    <row r="42">
      <c r="A42" s="4" t="inlineStr">
        <is>
          <t>Dividends payable</t>
        </is>
      </c>
      <c r="B42" s="5" t="n">
        <v>15821</v>
      </c>
      <c r="C42" s="5" t="n">
        <v>10641</v>
      </c>
    </row>
    <row r="43">
      <c r="A43" s="4" t="inlineStr">
        <is>
          <t>Financial liabilities</t>
        </is>
      </c>
      <c r="B43" s="5" t="n">
        <v>430365</v>
      </c>
      <c r="C43" s="5" t="n">
        <v>428614</v>
      </c>
    </row>
    <row r="44">
      <c r="A44" s="4" t="inlineStr">
        <is>
          <t>Liquidity risk | From 1 to 2 years | Gross carrying amount</t>
        </is>
      </c>
    </row>
    <row r="45">
      <c r="A45" s="3" t="inlineStr">
        <is>
          <t>Disclosure Of Maturity Analysis For Derivative And Non-Derivative Financial Liabilities [Line Items]</t>
        </is>
      </c>
    </row>
    <row r="46">
      <c r="A46" s="4" t="inlineStr">
        <is>
          <t>Debt</t>
        </is>
      </c>
      <c r="B46" s="5" t="n">
        <v>822163</v>
      </c>
      <c r="C46" s="5" t="n">
        <v>1236540</v>
      </c>
    </row>
    <row r="47">
      <c r="A47" s="4" t="inlineStr">
        <is>
          <t>Other liabilities</t>
        </is>
      </c>
      <c r="B47" s="5" t="n">
        <v>8538</v>
      </c>
      <c r="C47" s="5" t="n">
        <v>3122</v>
      </c>
    </row>
    <row r="48">
      <c r="A48" s="4" t="inlineStr">
        <is>
          <t>Limited partners' interests in single-family rental business</t>
        </is>
      </c>
      <c r="B48" s="5" t="n">
        <v>0</v>
      </c>
      <c r="C48" s="5" t="n">
        <v>0</v>
      </c>
    </row>
    <row r="49">
      <c r="A49" s="4" t="inlineStr">
        <is>
          <t>Convertible debentures</t>
        </is>
      </c>
      <c r="C49" s="5" t="n">
        <v>172400</v>
      </c>
    </row>
    <row r="50">
      <c r="A50" s="4" t="inlineStr">
        <is>
          <t>Derivative financial instruments</t>
        </is>
      </c>
      <c r="B50" s="5" t="n">
        <v>0</v>
      </c>
      <c r="C50" s="5" t="n">
        <v>0</v>
      </c>
    </row>
    <row r="51">
      <c r="A51" s="4" t="inlineStr">
        <is>
          <t>Due to Affiliate</t>
        </is>
      </c>
      <c r="B51" s="5" t="n">
        <v>0</v>
      </c>
      <c r="C51" s="5" t="n">
        <v>0</v>
      </c>
    </row>
    <row r="52">
      <c r="A52" s="4" t="inlineStr">
        <is>
          <t>Amounts payable and accrued liabilities</t>
        </is>
      </c>
      <c r="B52" s="5" t="n">
        <v>0</v>
      </c>
      <c r="C52" s="5" t="n">
        <v>0</v>
      </c>
    </row>
    <row r="53">
      <c r="A53" s="4" t="inlineStr">
        <is>
          <t>Resident security deposits</t>
        </is>
      </c>
      <c r="B53" s="5" t="n">
        <v>0</v>
      </c>
      <c r="C53" s="5" t="n">
        <v>0</v>
      </c>
    </row>
    <row r="54">
      <c r="A54" s="4" t="inlineStr">
        <is>
          <t>Dividends payable</t>
        </is>
      </c>
      <c r="B54" s="5" t="n">
        <v>0</v>
      </c>
      <c r="C54" s="5" t="n">
        <v>0</v>
      </c>
    </row>
    <row r="55">
      <c r="A55" s="4" t="inlineStr">
        <is>
          <t>Financial liabilities</t>
        </is>
      </c>
      <c r="B55" s="5" t="n">
        <v>830701</v>
      </c>
      <c r="C55" s="5" t="n">
        <v>1412062</v>
      </c>
    </row>
    <row r="56">
      <c r="A56" s="4" t="inlineStr">
        <is>
          <t>Liquidity risk | From 3 to 4 years | Gross carrying amount</t>
        </is>
      </c>
    </row>
    <row r="57">
      <c r="A57" s="3" t="inlineStr">
        <is>
          <t>Disclosure Of Maturity Analysis For Derivative And Non-Derivative Financial Liabilities [Line Items]</t>
        </is>
      </c>
    </row>
    <row r="58">
      <c r="A58" s="4" t="inlineStr">
        <is>
          <t>Debt</t>
        </is>
      </c>
      <c r="B58" s="5" t="n">
        <v>2439432</v>
      </c>
      <c r="C58" s="5" t="n">
        <v>1325709</v>
      </c>
    </row>
    <row r="59">
      <c r="A59" s="4" t="inlineStr">
        <is>
          <t>Other liabilities</t>
        </is>
      </c>
      <c r="B59" s="5" t="n">
        <v>7863</v>
      </c>
      <c r="C59" s="5" t="n">
        <v>1463</v>
      </c>
    </row>
    <row r="60">
      <c r="A60" s="4" t="inlineStr">
        <is>
          <t>Limited partners' interests in single-family rental business</t>
        </is>
      </c>
      <c r="B60" s="5" t="n">
        <v>600572</v>
      </c>
      <c r="C60" s="5" t="n">
        <v>0</v>
      </c>
    </row>
    <row r="61">
      <c r="A61" s="4" t="inlineStr">
        <is>
          <t>Convertible debentures</t>
        </is>
      </c>
      <c r="C61" s="5" t="n">
        <v>0</v>
      </c>
    </row>
    <row r="62">
      <c r="A62" s="4" t="inlineStr">
        <is>
          <t>Derivative financial instruments</t>
        </is>
      </c>
      <c r="B62" s="5" t="n">
        <v>0</v>
      </c>
      <c r="C62" s="5" t="n">
        <v>0</v>
      </c>
    </row>
    <row r="63">
      <c r="A63" s="4" t="inlineStr">
        <is>
          <t>Due to Affiliate</t>
        </is>
      </c>
      <c r="B63" s="5" t="n">
        <v>0</v>
      </c>
      <c r="C63" s="5" t="n">
        <v>0</v>
      </c>
    </row>
    <row r="64">
      <c r="A64" s="4" t="inlineStr">
        <is>
          <t>Amounts payable and accrued liabilities</t>
        </is>
      </c>
      <c r="B64" s="5" t="n">
        <v>0</v>
      </c>
      <c r="C64" s="5" t="n">
        <v>0</v>
      </c>
    </row>
    <row r="65">
      <c r="A65" s="4" t="inlineStr">
        <is>
          <t>Resident security deposits</t>
        </is>
      </c>
      <c r="B65" s="5" t="n">
        <v>0</v>
      </c>
      <c r="C65" s="5" t="n">
        <v>0</v>
      </c>
    </row>
    <row r="66">
      <c r="A66" s="4" t="inlineStr">
        <is>
          <t>Dividends payable</t>
        </is>
      </c>
      <c r="B66" s="5" t="n">
        <v>0</v>
      </c>
      <c r="C66" s="5" t="n">
        <v>0</v>
      </c>
    </row>
    <row r="67">
      <c r="A67" s="4" t="inlineStr">
        <is>
          <t>Financial liabilities</t>
        </is>
      </c>
      <c r="B67" s="5" t="n">
        <v>3047867</v>
      </c>
      <c r="C67" s="5" t="n">
        <v>1327172</v>
      </c>
    </row>
    <row r="68">
      <c r="A68" s="4" t="inlineStr">
        <is>
          <t>Liquidity risk | From 5 years and later | Gross carrying amount</t>
        </is>
      </c>
    </row>
    <row r="69">
      <c r="A69" s="3" t="inlineStr">
        <is>
          <t>Disclosure Of Maturity Analysis For Derivative And Non-Derivative Financial Liabilities [Line Items]</t>
        </is>
      </c>
    </row>
    <row r="70">
      <c r="A70" s="4" t="inlineStr">
        <is>
          <t>Debt</t>
        </is>
      </c>
      <c r="B70" s="5" t="n">
        <v>438251</v>
      </c>
      <c r="C70" s="5" t="n">
        <v>1327292</v>
      </c>
    </row>
    <row r="71">
      <c r="A71" s="4" t="inlineStr">
        <is>
          <t>Other liabilities</t>
        </is>
      </c>
      <c r="B71" s="5" t="n">
        <v>18347</v>
      </c>
      <c r="C71" s="5" t="n">
        <v>551</v>
      </c>
    </row>
    <row r="72">
      <c r="A72" s="4" t="inlineStr">
        <is>
          <t>Limited partners' interests in single-family rental business</t>
        </is>
      </c>
      <c r="B72" s="5" t="n">
        <v>346880</v>
      </c>
      <c r="C72" s="5" t="n">
        <v>356305</v>
      </c>
    </row>
    <row r="73">
      <c r="A73" s="4" t="inlineStr">
        <is>
          <t>Convertible debentures</t>
        </is>
      </c>
      <c r="C73" s="5" t="n">
        <v>0</v>
      </c>
    </row>
    <row r="74">
      <c r="A74" s="4" t="inlineStr">
        <is>
          <t>Derivative financial instruments</t>
        </is>
      </c>
      <c r="B74" s="5" t="n">
        <v>230305</v>
      </c>
      <c r="C74" s="5" t="n">
        <v>45494</v>
      </c>
    </row>
    <row r="75">
      <c r="A75" s="4" t="inlineStr">
        <is>
          <t>Due to Affiliate</t>
        </is>
      </c>
      <c r="B75" s="5" t="n">
        <v>300000</v>
      </c>
      <c r="C75" s="5" t="n">
        <v>300000</v>
      </c>
    </row>
    <row r="76">
      <c r="A76" s="4" t="inlineStr">
        <is>
          <t>Amounts payable and accrued liabilities</t>
        </is>
      </c>
      <c r="B76" s="5" t="n">
        <v>0</v>
      </c>
      <c r="C76" s="5" t="n">
        <v>0</v>
      </c>
    </row>
    <row r="77">
      <c r="A77" s="4" t="inlineStr">
        <is>
          <t>Resident security deposits</t>
        </is>
      </c>
      <c r="B77" s="5" t="n">
        <v>0</v>
      </c>
      <c r="C77" s="5" t="n">
        <v>0</v>
      </c>
    </row>
    <row r="78">
      <c r="A78" s="4" t="inlineStr">
        <is>
          <t>Dividends payable</t>
        </is>
      </c>
      <c r="B78" s="5" t="n">
        <v>0</v>
      </c>
      <c r="C78" s="5" t="n">
        <v>0</v>
      </c>
    </row>
    <row r="79">
      <c r="A79" s="4" t="inlineStr">
        <is>
          <t>Financial liabilities</t>
        </is>
      </c>
      <c r="B79" s="6" t="n">
        <v>1333783</v>
      </c>
      <c r="C79" s="6" t="n">
        <v>202964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uture Repayments of Principal and Interest (Details) - USD ($) $ in Thousands</t>
        </is>
      </c>
      <c r="B1" s="2" t="inlineStr">
        <is>
          <t>Dec. 31, 2021</t>
        </is>
      </c>
      <c r="C1" s="2" t="inlineStr">
        <is>
          <t>Dec. 31, 2020</t>
        </is>
      </c>
    </row>
    <row r="2">
      <c r="A2" s="3" t="inlineStr">
        <is>
          <t>Disclosure Of Maturity Analysis For Derivative And Non-Derivative Financial Liabilities [Line Items]</t>
        </is>
      </c>
    </row>
    <row r="3">
      <c r="A3" s="4" t="inlineStr">
        <is>
          <t>Debt</t>
        </is>
      </c>
      <c r="B3" s="6" t="n">
        <v>3917433</v>
      </c>
      <c r="C3" s="6" t="n">
        <v>4137506</v>
      </c>
    </row>
    <row r="4">
      <c r="A4" s="4" t="inlineStr">
        <is>
          <t>Due to Affiliate</t>
        </is>
      </c>
      <c r="B4" s="5" t="n">
        <v>256362</v>
      </c>
      <c r="C4" s="5" t="n">
        <v>251647</v>
      </c>
    </row>
    <row r="5">
      <c r="A5" s="4" t="inlineStr">
        <is>
          <t>Gross carrying amount</t>
        </is>
      </c>
    </row>
    <row r="6">
      <c r="A6" s="3" t="inlineStr">
        <is>
          <t>Disclosure Of Maturity Analysis For Derivative And Non-Derivative Financial Liabilities [Line Items]</t>
        </is>
      </c>
    </row>
    <row r="7">
      <c r="A7" s="4" t="inlineStr">
        <is>
          <t>Debt</t>
        </is>
      </c>
      <c r="B7" s="5" t="n">
        <v>3954651</v>
      </c>
    </row>
    <row r="8">
      <c r="A8" s="4" t="inlineStr">
        <is>
          <t>Gross carrying amount | Due on demand and within the year</t>
        </is>
      </c>
    </row>
    <row r="9">
      <c r="A9" s="3" t="inlineStr">
        <is>
          <t>Disclosure Of Maturity Analysis For Derivative And Non-Derivative Financial Liabilities [Line Items]</t>
        </is>
      </c>
    </row>
    <row r="10">
      <c r="A10" s="4" t="inlineStr">
        <is>
          <t>Debt</t>
        </is>
      </c>
      <c r="B10" s="5" t="n">
        <v>254805</v>
      </c>
    </row>
    <row r="11">
      <c r="A11" s="4" t="inlineStr">
        <is>
          <t>Gross carrying amount | From 5 years and later</t>
        </is>
      </c>
    </row>
    <row r="12">
      <c r="A12" s="3" t="inlineStr">
        <is>
          <t>Disclosure Of Maturity Analysis For Derivative And Non-Derivative Financial Liabilities [Line Items]</t>
        </is>
      </c>
    </row>
    <row r="13">
      <c r="A13" s="4" t="inlineStr">
        <is>
          <t>Debt</t>
        </is>
      </c>
      <c r="B13" s="5" t="n">
        <v>438251</v>
      </c>
    </row>
    <row r="14">
      <c r="A14" s="4" t="inlineStr">
        <is>
          <t>Liquidity risk</t>
        </is>
      </c>
    </row>
    <row r="15">
      <c r="A15" s="3" t="inlineStr">
        <is>
          <t>Disclosure Of Maturity Analysis For Derivative And Non-Derivative Financial Liabilities [Line Items]</t>
        </is>
      </c>
    </row>
    <row r="16">
      <c r="A16" s="4" t="inlineStr">
        <is>
          <t>Financial liabilities, principal and interest</t>
        </is>
      </c>
      <c r="B16" s="5" t="n">
        <v>4856453</v>
      </c>
    </row>
    <row r="17">
      <c r="A17" s="4" t="inlineStr">
        <is>
          <t>Liquidity risk | Due on demand and within the year</t>
        </is>
      </c>
    </row>
    <row r="18">
      <c r="A18" s="3" t="inlineStr">
        <is>
          <t>Disclosure Of Maturity Analysis For Derivative And Non-Derivative Financial Liabilities [Line Items]</t>
        </is>
      </c>
    </row>
    <row r="19">
      <c r="A19" s="4" t="inlineStr">
        <is>
          <t>Financial liabilities, principal and interest</t>
        </is>
      </c>
      <c r="B19" s="5" t="n">
        <v>363843</v>
      </c>
    </row>
    <row r="20">
      <c r="A20" s="4" t="inlineStr">
        <is>
          <t>Liquidity risk | From 1 to 2 years</t>
        </is>
      </c>
    </row>
    <row r="21">
      <c r="A21" s="3" t="inlineStr">
        <is>
          <t>Disclosure Of Maturity Analysis For Derivative And Non-Derivative Financial Liabilities [Line Items]</t>
        </is>
      </c>
    </row>
    <row r="22">
      <c r="A22" s="4" t="inlineStr">
        <is>
          <t>Financial liabilities, principal and interest</t>
        </is>
      </c>
      <c r="B22" s="5" t="n">
        <v>1035116</v>
      </c>
    </row>
    <row r="23">
      <c r="A23" s="4" t="inlineStr">
        <is>
          <t>Liquidity risk | From 3 to 4 years</t>
        </is>
      </c>
    </row>
    <row r="24">
      <c r="A24" s="3" t="inlineStr">
        <is>
          <t>Disclosure Of Maturity Analysis For Derivative And Non-Derivative Financial Liabilities [Line Items]</t>
        </is>
      </c>
    </row>
    <row r="25">
      <c r="A25" s="4" t="inlineStr">
        <is>
          <t>Financial liabilities, principal and interest</t>
        </is>
      </c>
      <c r="B25" s="5" t="n">
        <v>2570935</v>
      </c>
    </row>
    <row r="26">
      <c r="A26" s="4" t="inlineStr">
        <is>
          <t>Liquidity risk | From 5 years and later</t>
        </is>
      </c>
    </row>
    <row r="27">
      <c r="A27" s="3" t="inlineStr">
        <is>
          <t>Disclosure Of Maturity Analysis For Derivative And Non-Derivative Financial Liabilities [Line Items]</t>
        </is>
      </c>
    </row>
    <row r="28">
      <c r="A28" s="4" t="inlineStr">
        <is>
          <t>Financial liabilities, principal and interest</t>
        </is>
      </c>
      <c r="B28" s="5" t="n">
        <v>886559</v>
      </c>
    </row>
    <row r="29">
      <c r="A29" s="4" t="inlineStr">
        <is>
          <t>Liquidity risk | Gross carrying amount</t>
        </is>
      </c>
    </row>
    <row r="30">
      <c r="A30" s="3" t="inlineStr">
        <is>
          <t>Disclosure Of Maturity Analysis For Derivative And Non-Derivative Financial Liabilities [Line Items]</t>
        </is>
      </c>
    </row>
    <row r="31">
      <c r="A31" s="4" t="inlineStr">
        <is>
          <t>Debt</t>
        </is>
      </c>
      <c r="B31" s="5" t="n">
        <v>3954651</v>
      </c>
      <c r="C31" s="5" t="n">
        <v>4164067</v>
      </c>
    </row>
    <row r="32">
      <c r="A32" s="4" t="inlineStr">
        <is>
          <t>Due to Affiliate</t>
        </is>
      </c>
      <c r="B32" s="5" t="n">
        <v>300000</v>
      </c>
      <c r="C32" s="5" t="n">
        <v>300000</v>
      </c>
    </row>
    <row r="33">
      <c r="A33" s="4" t="inlineStr">
        <is>
          <t>Liquidity risk | Gross carrying amount | Due on demand and within the year</t>
        </is>
      </c>
    </row>
    <row r="34">
      <c r="A34" s="3" t="inlineStr">
        <is>
          <t>Disclosure Of Maturity Analysis For Derivative And Non-Derivative Financial Liabilities [Line Items]</t>
        </is>
      </c>
    </row>
    <row r="35">
      <c r="A35" s="4" t="inlineStr">
        <is>
          <t>Debt</t>
        </is>
      </c>
      <c r="B35" s="5" t="n">
        <v>254805</v>
      </c>
      <c r="C35" s="5" t="n">
        <v>274526</v>
      </c>
    </row>
    <row r="36">
      <c r="A36" s="4" t="inlineStr">
        <is>
          <t>Due to Affiliate</t>
        </is>
      </c>
      <c r="B36" s="5" t="n">
        <v>0</v>
      </c>
      <c r="C36" s="5" t="n">
        <v>0</v>
      </c>
    </row>
    <row r="37">
      <c r="A37" s="4" t="inlineStr">
        <is>
          <t>Liquidity risk | Gross carrying amount | From 1 to 2 years</t>
        </is>
      </c>
    </row>
    <row r="38">
      <c r="A38" s="3" t="inlineStr">
        <is>
          <t>Disclosure Of Maturity Analysis For Derivative And Non-Derivative Financial Liabilities [Line Items]</t>
        </is>
      </c>
    </row>
    <row r="39">
      <c r="A39" s="4" t="inlineStr">
        <is>
          <t>Debt</t>
        </is>
      </c>
      <c r="B39" s="5" t="n">
        <v>822163</v>
      </c>
      <c r="C39" s="5" t="n">
        <v>1236540</v>
      </c>
    </row>
    <row r="40">
      <c r="A40" s="4" t="inlineStr">
        <is>
          <t>Due to Affiliate</t>
        </is>
      </c>
      <c r="B40" s="5" t="n">
        <v>0</v>
      </c>
      <c r="C40" s="5" t="n">
        <v>0</v>
      </c>
    </row>
    <row r="41">
      <c r="A41" s="4" t="inlineStr">
        <is>
          <t>Liquidity risk | Gross carrying amount | From 3 to 4 years</t>
        </is>
      </c>
    </row>
    <row r="42">
      <c r="A42" s="3" t="inlineStr">
        <is>
          <t>Disclosure Of Maturity Analysis For Derivative And Non-Derivative Financial Liabilities [Line Items]</t>
        </is>
      </c>
    </row>
    <row r="43">
      <c r="A43" s="4" t="inlineStr">
        <is>
          <t>Debt</t>
        </is>
      </c>
      <c r="B43" s="5" t="n">
        <v>2439432</v>
      </c>
      <c r="C43" s="5" t="n">
        <v>1325709</v>
      </c>
    </row>
    <row r="44">
      <c r="A44" s="4" t="inlineStr">
        <is>
          <t>Due to Affiliate</t>
        </is>
      </c>
      <c r="B44" s="5" t="n">
        <v>0</v>
      </c>
      <c r="C44" s="5" t="n">
        <v>0</v>
      </c>
    </row>
    <row r="45">
      <c r="A45" s="4" t="inlineStr">
        <is>
          <t>Liquidity risk | Gross carrying amount | From 5 years and later</t>
        </is>
      </c>
    </row>
    <row r="46">
      <c r="A46" s="3" t="inlineStr">
        <is>
          <t>Disclosure Of Maturity Analysis For Derivative And Non-Derivative Financial Liabilities [Line Items]</t>
        </is>
      </c>
    </row>
    <row r="47">
      <c r="A47" s="4" t="inlineStr">
        <is>
          <t>Debt</t>
        </is>
      </c>
      <c r="B47" s="5" t="n">
        <v>438251</v>
      </c>
      <c r="C47" s="5" t="n">
        <v>1327292</v>
      </c>
    </row>
    <row r="48">
      <c r="A48" s="4" t="inlineStr">
        <is>
          <t>Due to Affiliate</t>
        </is>
      </c>
      <c r="B48" s="5" t="n">
        <v>300000</v>
      </c>
      <c r="C48" s="6" t="n">
        <v>300000</v>
      </c>
    </row>
    <row r="49">
      <c r="A49" s="4" t="inlineStr">
        <is>
          <t>Liquidity risk | Accumulated Interest</t>
        </is>
      </c>
    </row>
    <row r="50">
      <c r="A50" s="3" t="inlineStr">
        <is>
          <t>Disclosure Of Maturity Analysis For Derivative And Non-Derivative Financial Liabilities [Line Items]</t>
        </is>
      </c>
    </row>
    <row r="51">
      <c r="A51" s="4" t="inlineStr">
        <is>
          <t>Debt</t>
        </is>
      </c>
      <c r="B51" s="5" t="n">
        <v>375219</v>
      </c>
    </row>
    <row r="52">
      <c r="A52" s="4" t="inlineStr">
        <is>
          <t>Due to Affiliate</t>
        </is>
      </c>
      <c r="B52" s="5" t="n">
        <v>226583</v>
      </c>
    </row>
    <row r="53">
      <c r="A53" s="4" t="inlineStr">
        <is>
          <t>Liquidity risk | Accumulated Interest | Due on demand and within the year</t>
        </is>
      </c>
    </row>
    <row r="54">
      <c r="A54" s="3" t="inlineStr">
        <is>
          <t>Disclosure Of Maturity Analysis For Derivative And Non-Derivative Financial Liabilities [Line Items]</t>
        </is>
      </c>
    </row>
    <row r="55">
      <c r="A55" s="4" t="inlineStr">
        <is>
          <t>Debt</t>
        </is>
      </c>
      <c r="B55" s="5" t="n">
        <v>91788</v>
      </c>
    </row>
    <row r="56">
      <c r="A56" s="4" t="inlineStr">
        <is>
          <t>Due to Affiliate</t>
        </is>
      </c>
      <c r="B56" s="5" t="n">
        <v>17250</v>
      </c>
    </row>
    <row r="57">
      <c r="A57" s="4" t="inlineStr">
        <is>
          <t>Liquidity risk | Accumulated Interest | From 1 to 2 years</t>
        </is>
      </c>
    </row>
    <row r="58">
      <c r="A58" s="3" t="inlineStr">
        <is>
          <t>Disclosure Of Maturity Analysis For Derivative And Non-Derivative Financial Liabilities [Line Items]</t>
        </is>
      </c>
    </row>
    <row r="59">
      <c r="A59" s="4" t="inlineStr">
        <is>
          <t>Debt</t>
        </is>
      </c>
      <c r="B59" s="5" t="n">
        <v>178453</v>
      </c>
    </row>
    <row r="60">
      <c r="A60" s="4" t="inlineStr">
        <is>
          <t>Due to Affiliate</t>
        </is>
      </c>
      <c r="B60" s="5" t="n">
        <v>34500</v>
      </c>
    </row>
    <row r="61">
      <c r="A61" s="4" t="inlineStr">
        <is>
          <t>Liquidity risk | Accumulated Interest | From 3 to 4 years</t>
        </is>
      </c>
    </row>
    <row r="62">
      <c r="A62" s="3" t="inlineStr">
        <is>
          <t>Disclosure Of Maturity Analysis For Derivative And Non-Derivative Financial Liabilities [Line Items]</t>
        </is>
      </c>
    </row>
    <row r="63">
      <c r="A63" s="4" t="inlineStr">
        <is>
          <t>Debt</t>
        </is>
      </c>
      <c r="B63" s="5" t="n">
        <v>97003</v>
      </c>
    </row>
    <row r="64">
      <c r="A64" s="4" t="inlineStr">
        <is>
          <t>Due to Affiliate</t>
        </is>
      </c>
      <c r="B64" s="5" t="n">
        <v>34500</v>
      </c>
    </row>
    <row r="65">
      <c r="A65" s="4" t="inlineStr">
        <is>
          <t>Liquidity risk | Accumulated Interest | From 5 years and later</t>
        </is>
      </c>
    </row>
    <row r="66">
      <c r="A66" s="3" t="inlineStr">
        <is>
          <t>Disclosure Of Maturity Analysis For Derivative And Non-Derivative Financial Liabilities [Line Items]</t>
        </is>
      </c>
    </row>
    <row r="67">
      <c r="A67" s="4" t="inlineStr">
        <is>
          <t>Debt</t>
        </is>
      </c>
      <c r="B67" s="5" t="n">
        <v>7975</v>
      </c>
    </row>
    <row r="68">
      <c r="A68" s="4" t="inlineStr">
        <is>
          <t>Due to Affiliate</t>
        </is>
      </c>
      <c r="B68" s="6" t="n">
        <v>14033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Risk Management - Net Liabilities (Details) - USD ($) $ in Thousands</t>
        </is>
      </c>
      <c r="B1" s="2" t="inlineStr">
        <is>
          <t>Dec. 31, 2021</t>
        </is>
      </c>
      <c r="C1" s="2" t="inlineStr">
        <is>
          <t>Dec. 31, 2020</t>
        </is>
      </c>
    </row>
    <row r="2">
      <c r="A2" s="3" t="inlineStr">
        <is>
          <t>Financial Instruments [Abstract]</t>
        </is>
      </c>
    </row>
    <row r="3">
      <c r="A3" s="4" t="inlineStr">
        <is>
          <t>Cash</t>
        </is>
      </c>
      <c r="B3" s="6" t="n">
        <v>176894</v>
      </c>
      <c r="C3" s="6" t="n">
        <v>55158</v>
      </c>
    </row>
    <row r="4">
      <c r="A4" s="4" t="inlineStr">
        <is>
          <t>Amounts receivable</t>
        </is>
      </c>
      <c r="B4" s="5" t="n">
        <v>41582</v>
      </c>
      <c r="C4" s="5" t="n">
        <v>25593</v>
      </c>
    </row>
    <row r="5">
      <c r="A5" s="4" t="inlineStr">
        <is>
          <t>Prepaid expenses and deposits</t>
        </is>
      </c>
      <c r="B5" s="5" t="n">
        <v>32946</v>
      </c>
      <c r="C5" s="5" t="n">
        <v>13659</v>
      </c>
    </row>
    <row r="6">
      <c r="A6" s="4" t="inlineStr">
        <is>
          <t>Current assets</t>
        </is>
      </c>
      <c r="B6" s="5" t="n">
        <v>251422</v>
      </c>
      <c r="C6" s="5" t="n">
        <v>94410</v>
      </c>
    </row>
    <row r="7">
      <c r="A7" s="4" t="inlineStr">
        <is>
          <t>Amounts payable and accrued liabilities</t>
        </is>
      </c>
      <c r="B7" s="5" t="n">
        <v>102954</v>
      </c>
      <c r="C7" s="5" t="n">
        <v>98290</v>
      </c>
    </row>
    <row r="8">
      <c r="A8" s="4" t="inlineStr">
        <is>
          <t>Resident security deposits</t>
        </is>
      </c>
      <c r="B8" s="5" t="n">
        <v>56785</v>
      </c>
      <c r="C8" s="5" t="n">
        <v>45157</v>
      </c>
    </row>
    <row r="9">
      <c r="A9" s="4" t="inlineStr">
        <is>
          <t>Dividends payable</t>
        </is>
      </c>
      <c r="B9" s="5" t="n">
        <v>15821</v>
      </c>
      <c r="C9" s="5" t="n">
        <v>10641</v>
      </c>
    </row>
    <row r="10">
      <c r="A10" s="4" t="inlineStr">
        <is>
          <t>Current portion of long-term debt</t>
        </is>
      </c>
      <c r="B10" s="5" t="n">
        <v>254805</v>
      </c>
      <c r="C10" s="5" t="n">
        <v>274190</v>
      </c>
    </row>
    <row r="11">
      <c r="A11" s="4" t="inlineStr">
        <is>
          <t>Current liabilities</t>
        </is>
      </c>
      <c r="B11" s="5" t="n">
        <v>430365</v>
      </c>
      <c r="C11" s="5" t="n">
        <v>428278</v>
      </c>
    </row>
    <row r="12">
      <c r="A12" s="4" t="inlineStr">
        <is>
          <t>Net current liabilities</t>
        </is>
      </c>
      <c r="B12" s="6" t="n">
        <v>-178943</v>
      </c>
      <c r="C12" s="6" t="n">
        <v>-3338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ion</t>
        </is>
      </c>
      <c r="B1" s="2" t="inlineStr">
        <is>
          <t>12 Months Ended</t>
        </is>
      </c>
    </row>
    <row r="2">
      <c r="B2" s="2" t="inlineStr">
        <is>
          <t>Dec. 31, 2021</t>
        </is>
      </c>
    </row>
    <row r="3">
      <c r="A3" s="3" t="inlineStr">
        <is>
          <t>Fair Value Measurement [Abstract]</t>
        </is>
      </c>
    </row>
    <row r="4">
      <c r="A4" s="4" t="inlineStr">
        <is>
          <t>Fair Value Estimation</t>
        </is>
      </c>
      <c r="B4" s="4" t="inlineStr">
        <is>
          <t>FAIR VALUE ESTIMATION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this basis, unless otherwise noted. Inputs to fair value measurement techniques are disaggregated into three hierarchical levels, which are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Company to calculate the carrying amounts of various assets and liabilities. Acquisition costs, other than those related to financial instruments classified as FVTPL which are expensed as incurred, are capitalized to the carrying amount of the instrument and amortized using the effective interest method. The following table provides information about assets and liabilities measured at fair value on the balance sheet and categorized by level according to the significance of the inputs used in making the measurements: December 31, 2021 December 31, 2020 (in thousands of U.S. dollars) Level 1 Level 2 Level 3 Level 1 Level 2 Level 3 Assets Rental properties (Note 6) $ — $ — $ 7,978,396 $ — $ — $ 6,321,918 Canadian development properties (Note 9) — — 133,250 — — 110,018 Investments in U.S. residential developments (Note 10) — — 143,153 — — 164,842 Derivative financial instruments (Note 21) — 363 — — 841 — $ — $ 363 $ 8,254,799 $ — $ 841 $ 6,596,778 Liabilities Derivative financial instruments (Note 21) $ — $ 230,305 $ — $ — $ 45,494 $ — Limited partners' interests in single-family rental business (Note 26) — — 947,452 — — 356,305 $ — $ 230,305 $ 947,452 $ — $ 45,494 $ 356,305 There have been no transfers between levels for the year ended December 31, 2021. Cash, restricted cash, amounts receivable, amounts payable and accrued liabilities, lease liabilities (included in other liabilities), resident security deposits and dividends payable are measured at amortized cost, which approximates fair value because they are short-term in natur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Narrative (Details) - USD ($)</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Working capital deficit</t>
        </is>
      </c>
      <c r="B4" s="6" t="n">
        <v>-178943000</v>
      </c>
      <c r="C4" s="6" t="n">
        <v>-333868000</v>
      </c>
    </row>
    <row r="5">
      <c r="A5" s="4" t="inlineStr">
        <is>
          <t>Borrowings</t>
        </is>
      </c>
      <c r="B5" s="5" t="n">
        <v>3917433000</v>
      </c>
      <c r="C5" s="5" t="n">
        <v>4137506000</v>
      </c>
    </row>
    <row r="6">
      <c r="A6" s="4" t="inlineStr">
        <is>
          <t>Distributions received from investments</t>
        </is>
      </c>
      <c r="B6" s="5" t="n">
        <v>-74944000</v>
      </c>
      <c r="C6" s="5" t="n">
        <v>-78378000</v>
      </c>
    </row>
    <row r="7">
      <c r="A7" s="4" t="inlineStr">
        <is>
          <t>Corporate credit facility | Corporate borrowings</t>
        </is>
      </c>
    </row>
    <row r="8">
      <c r="A8" s="3" t="inlineStr">
        <is>
          <t>Disclosure of nature and extent of risks arising from financial instruments [line items]</t>
        </is>
      </c>
    </row>
    <row r="9">
      <c r="A9" s="4" t="inlineStr">
        <is>
          <t>Borrowings</t>
        </is>
      </c>
      <c r="B9" s="5" t="n">
        <v>0</v>
      </c>
      <c r="C9" s="6" t="n">
        <v>26000000</v>
      </c>
    </row>
    <row r="10">
      <c r="A10" s="4" t="inlineStr">
        <is>
          <t>Undrawn borrowing facilities</t>
        </is>
      </c>
      <c r="B10" s="6" t="n">
        <v>50000000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ry Cash Flow Details - Non-Cash Items (Details) - USD ($) $ in Thousands</t>
        </is>
      </c>
      <c r="B1" s="2" t="inlineStr">
        <is>
          <t>12 Months Ended</t>
        </is>
      </c>
    </row>
    <row r="2">
      <c r="B2" s="2" t="inlineStr">
        <is>
          <t>Dec. 31, 2021</t>
        </is>
      </c>
      <c r="C2" s="2" t="inlineStr">
        <is>
          <t>Dec. 31, 2020</t>
        </is>
      </c>
    </row>
    <row r="3">
      <c r="A3" s="3" t="inlineStr">
        <is>
          <t>Disclosure of reconciliation of non-cash items arising from operating activities [line items]</t>
        </is>
      </c>
    </row>
    <row r="4">
      <c r="A4" s="4" t="inlineStr">
        <is>
          <t>Fair value gain on rental properties (Note 6)</t>
        </is>
      </c>
      <c r="B4" s="6" t="n">
        <v>990575</v>
      </c>
      <c r="C4" s="6" t="n">
        <v>220849</v>
      </c>
      <c r="D4" s="4" t="inlineStr">
        <is>
          <t>[1]</t>
        </is>
      </c>
    </row>
    <row r="5">
      <c r="A5" s="4" t="inlineStr">
        <is>
          <t>Fair value gain (loss)</t>
        </is>
      </c>
      <c r="B5" s="5" t="n">
        <v>220177</v>
      </c>
      <c r="C5" s="5" t="n">
        <v>7461</v>
      </c>
      <c r="D5" s="4" t="inlineStr">
        <is>
          <t>[1]</t>
        </is>
      </c>
    </row>
    <row r="6">
      <c r="A6" s="4" t="inlineStr">
        <is>
          <t>Loss on debt extinguishment (Note 19)</t>
        </is>
      </c>
      <c r="B6" s="5" t="n">
        <v>3497</v>
      </c>
      <c r="C6" s="5" t="n">
        <v>0</v>
      </c>
      <c r="D6" s="4" t="inlineStr">
        <is>
          <t>[1]</t>
        </is>
      </c>
    </row>
    <row r="7">
      <c r="A7" s="4" t="inlineStr">
        <is>
          <t>Amortization and depreciation expense (Notes 24, 25)</t>
        </is>
      </c>
      <c r="B7" s="5" t="n">
        <v>12129</v>
      </c>
      <c r="C7" s="5" t="n">
        <v>10826</v>
      </c>
      <c r="D7" s="4" t="inlineStr">
        <is>
          <t>[1]</t>
        </is>
      </c>
    </row>
    <row r="8">
      <c r="A8" s="4" t="inlineStr">
        <is>
          <t>Deferred income taxes (Note 14)</t>
        </is>
      </c>
      <c r="B8" s="5" t="n">
        <v>234483</v>
      </c>
      <c r="C8" s="5" t="n">
        <v>41824</v>
      </c>
      <c r="D8" s="4" t="inlineStr">
        <is>
          <t>[1]</t>
        </is>
      </c>
    </row>
    <row r="9">
      <c r="A9" s="4" t="inlineStr">
        <is>
          <t>Net change in fair value of limited partners’ interests in single-family rental business</t>
        </is>
      </c>
      <c r="B9" s="5" t="n">
        <v>185921</v>
      </c>
      <c r="C9" s="5" t="n">
        <v>50581</v>
      </c>
      <c r="D9" s="4" t="inlineStr">
        <is>
          <t>[1]</t>
        </is>
      </c>
    </row>
    <row r="10">
      <c r="A10" s="4" t="inlineStr">
        <is>
          <t>Amortization of debt discount and financing costs (Note 22)</t>
        </is>
      </c>
      <c r="B10" s="5" t="n">
        <v>15603</v>
      </c>
      <c r="C10" s="5" t="n">
        <v>10594</v>
      </c>
    </row>
    <row r="11">
      <c r="A11" s="4" t="inlineStr">
        <is>
          <t>Interest expense</t>
        </is>
      </c>
      <c r="B11" s="5" t="n">
        <v>147680</v>
      </c>
      <c r="C11" s="5" t="n">
        <v>137146</v>
      </c>
      <c r="D11" s="4" t="inlineStr">
        <is>
          <t>[1]</t>
        </is>
      </c>
    </row>
    <row r="12">
      <c r="A12" s="4" t="inlineStr">
        <is>
          <t>Performance fees expense</t>
        </is>
      </c>
      <c r="B12" s="5" t="n">
        <v>42272</v>
      </c>
      <c r="C12" s="5" t="n">
        <v>1055</v>
      </c>
      <c r="D12" s="4" t="inlineStr">
        <is>
          <t>[1]</t>
        </is>
      </c>
    </row>
    <row r="13">
      <c r="A13" s="4" t="inlineStr">
        <is>
          <t>Unrealized foreign exchange gain</t>
        </is>
      </c>
      <c r="B13" s="5" t="n">
        <v>-4850</v>
      </c>
      <c r="C13" s="5" t="n">
        <v>-6946</v>
      </c>
    </row>
    <row r="14">
      <c r="A14" s="4" t="inlineStr">
        <is>
          <t>Adjustments for non-cash items</t>
        </is>
      </c>
      <c r="B14" s="5" t="n">
        <v>-359411</v>
      </c>
      <c r="C14" s="5" t="n">
        <v>-39880</v>
      </c>
    </row>
    <row r="15">
      <c r="A15" s="4" t="inlineStr">
        <is>
          <t>LTIP</t>
        </is>
      </c>
    </row>
    <row r="16">
      <c r="A16" s="3" t="inlineStr">
        <is>
          <t>Disclosure of reconciliation of non-cash items arising from operating activities [line items]</t>
        </is>
      </c>
    </row>
    <row r="17">
      <c r="A17" s="4" t="inlineStr">
        <is>
          <t>Expenses from Incentive Plans</t>
        </is>
      </c>
      <c r="B17" s="5" t="n">
        <v>14093</v>
      </c>
      <c r="C17" s="5" t="n">
        <v>-193</v>
      </c>
    </row>
    <row r="18">
      <c r="A18" s="4" t="inlineStr">
        <is>
          <t>AIP</t>
        </is>
      </c>
    </row>
    <row r="19">
      <c r="A19" s="3" t="inlineStr">
        <is>
          <t>Disclosure of reconciliation of non-cash items arising from operating activities [line items]</t>
        </is>
      </c>
    </row>
    <row r="20">
      <c r="A20" s="4" t="inlineStr">
        <is>
          <t>Expenses from Incentive Plans</t>
        </is>
      </c>
      <c r="B20" s="5" t="n">
        <v>32228</v>
      </c>
      <c r="C20" s="5" t="n">
        <v>17787</v>
      </c>
    </row>
    <row r="21">
      <c r="A21" s="4" t="inlineStr">
        <is>
          <t>Interest on lease obligation</t>
        </is>
      </c>
    </row>
    <row r="22">
      <c r="A22" s="3" t="inlineStr">
        <is>
          <t>Disclosure of reconciliation of non-cash items arising from operating activities [line items]</t>
        </is>
      </c>
    </row>
    <row r="23">
      <c r="A23" s="4" t="inlineStr">
        <is>
          <t>Interest expense</t>
        </is>
      </c>
      <c r="B23" s="5" t="n">
        <v>968</v>
      </c>
      <c r="C23" s="5" t="n">
        <v>328</v>
      </c>
    </row>
    <row r="24">
      <c r="A24" s="4" t="inlineStr">
        <is>
          <t>Single-Family Rental Investment Properties</t>
        </is>
      </c>
    </row>
    <row r="25">
      <c r="A25" s="3" t="inlineStr">
        <is>
          <t>Disclosure of reconciliation of non-cash items arising from operating activities [line items]</t>
        </is>
      </c>
    </row>
    <row r="26">
      <c r="A26" s="4" t="inlineStr">
        <is>
          <t>Fair value gain on rental properties (Note 6)</t>
        </is>
      </c>
      <c r="B26" s="5" t="n">
        <v>-990575</v>
      </c>
      <c r="C26" s="5" t="n">
        <v>-220849</v>
      </c>
    </row>
    <row r="27">
      <c r="A27" s="4" t="inlineStr">
        <is>
          <t>Canadian development properties</t>
        </is>
      </c>
    </row>
    <row r="28">
      <c r="A28" s="3" t="inlineStr">
        <is>
          <t>Disclosure of reconciliation of non-cash items arising from operating activities [line items]</t>
        </is>
      </c>
    </row>
    <row r="29">
      <c r="A29" s="4" t="inlineStr">
        <is>
          <t>Fair value gain on rental properties (Note 6)</t>
        </is>
      </c>
      <c r="B29" s="5" t="n">
        <v>-10098</v>
      </c>
      <c r="C29" s="5" t="n">
        <v>0</v>
      </c>
    </row>
    <row r="30">
      <c r="A30" s="4" t="inlineStr">
        <is>
          <t>Investments in U.S. residential developments</t>
        </is>
      </c>
    </row>
    <row r="31">
      <c r="A31" s="3" t="inlineStr">
        <is>
          <t>Disclosure of reconciliation of non-cash items arising from operating activities [line items]</t>
        </is>
      </c>
    </row>
    <row r="32">
      <c r="A32" s="4" t="inlineStr">
        <is>
          <t>Income from equity-accounted investments in multi-family rental properties</t>
        </is>
      </c>
      <c r="B32" s="5" t="n">
        <v>-31726</v>
      </c>
      <c r="C32" s="5" t="n">
        <v>61776</v>
      </c>
    </row>
    <row r="33">
      <c r="A33" s="4" t="inlineStr">
        <is>
          <t>Equity-accounted investments in multi-family rental properties</t>
        </is>
      </c>
    </row>
    <row r="34">
      <c r="A34" s="3" t="inlineStr">
        <is>
          <t>Disclosure of reconciliation of non-cash items arising from operating activities [line items]</t>
        </is>
      </c>
    </row>
    <row r="35">
      <c r="A35" s="4" t="inlineStr">
        <is>
          <t>Income from equity-accounted investments in multi-family rental properties</t>
        </is>
      </c>
      <c r="B35" s="5" t="n">
        <v>-75333</v>
      </c>
      <c r="C35" s="5" t="n">
        <v>-746</v>
      </c>
    </row>
    <row r="36">
      <c r="A36" s="4" t="inlineStr">
        <is>
          <t>Equity-accounted investments in Canadian residential developments</t>
        </is>
      </c>
    </row>
    <row r="37">
      <c r="A37" s="3" t="inlineStr">
        <is>
          <t>Disclosure of reconciliation of non-cash items arising from operating activities [line items]</t>
        </is>
      </c>
    </row>
    <row r="38">
      <c r="A38" s="4" t="inlineStr">
        <is>
          <t>Income from equity-accounted investments in multi-family rental properties</t>
        </is>
      </c>
      <c r="B38" s="6" t="n">
        <v>-8200</v>
      </c>
      <c r="C38" s="6" t="n">
        <v>-13378</v>
      </c>
    </row>
    <row r="39"/>
    <row r="40">
      <c r="A40" s="4" t="inlineStr">
        <is>
          <t>[1]</t>
        </is>
      </c>
      <c r="B40" s="4" t="inlineStr">
        <is>
          <t>Certain comparative figures have been adjusted to conform with the current period presentation. Refer to Note 2 for further details.</t>
        </is>
      </c>
    </row>
  </sheetData>
  <mergeCells count="5">
    <mergeCell ref="A1:A2"/>
    <mergeCell ref="B1:D1"/>
    <mergeCell ref="C2:D2"/>
    <mergeCell ref="A39:D39"/>
    <mergeCell ref="B40:D4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Details - Non-Cash Working Capital Items (Details) - USD ($) $ in Thousands</t>
        </is>
      </c>
      <c r="B1" s="2" t="inlineStr">
        <is>
          <t>12 Months Ended</t>
        </is>
      </c>
    </row>
    <row r="2">
      <c r="B2" s="2" t="inlineStr">
        <is>
          <t>Dec. 31, 2021</t>
        </is>
      </c>
      <c r="C2" s="2" t="inlineStr">
        <is>
          <t>Dec. 31, 2020</t>
        </is>
      </c>
    </row>
    <row r="3">
      <c r="A3" s="3" t="inlineStr">
        <is>
          <t>Cash Flow Statement [Abstract]</t>
        </is>
      </c>
    </row>
    <row r="4">
      <c r="A4" s="4" t="inlineStr">
        <is>
          <t>Amounts receivable</t>
        </is>
      </c>
      <c r="B4" s="6" t="n">
        <v>-15989</v>
      </c>
      <c r="C4" s="6" t="n">
        <v>-16641</v>
      </c>
    </row>
    <row r="5">
      <c r="A5" s="4" t="inlineStr">
        <is>
          <t>Prepaid expenses and deposits</t>
        </is>
      </c>
      <c r="B5" s="5" t="n">
        <v>-19287</v>
      </c>
      <c r="C5" s="5" t="n">
        <v>-12863</v>
      </c>
    </row>
    <row r="6">
      <c r="A6" s="4" t="inlineStr">
        <is>
          <t>Resident security deposits</t>
        </is>
      </c>
      <c r="B6" s="5" t="n">
        <v>11628</v>
      </c>
      <c r="C6" s="5" t="n">
        <v>45157</v>
      </c>
    </row>
    <row r="7">
      <c r="A7" s="4" t="inlineStr">
        <is>
          <t>Amounts payable and accrued liabilities</t>
        </is>
      </c>
      <c r="B7" s="5" t="n">
        <v>4664</v>
      </c>
      <c r="C7" s="5" t="n">
        <v>72100</v>
      </c>
    </row>
    <row r="8">
      <c r="A8" s="4" t="inlineStr">
        <is>
          <t>Non-cash working capital items acquired on deemed acquisition</t>
        </is>
      </c>
      <c r="B8" s="5" t="n">
        <v>0</v>
      </c>
      <c r="C8" s="5" t="n">
        <v>-69584</v>
      </c>
    </row>
    <row r="9">
      <c r="A9" s="4" t="inlineStr">
        <is>
          <t>Non-cash working capital items acquired with Canadian development properties</t>
        </is>
      </c>
      <c r="B9" s="5" t="n">
        <v>0</v>
      </c>
      <c r="C9" s="5" t="n">
        <v>-4878</v>
      </c>
    </row>
    <row r="10">
      <c r="A10" s="4" t="inlineStr">
        <is>
          <t>Deduct non-cash working capital items from discontinued operations</t>
        </is>
      </c>
      <c r="B10" s="5" t="n">
        <v>-29890</v>
      </c>
      <c r="C10" s="5" t="n">
        <v>-16612</v>
      </c>
    </row>
    <row r="11">
      <c r="A11" s="4" t="inlineStr">
        <is>
          <t>Changes in non-cash working capital items from continuing operations</t>
        </is>
      </c>
      <c r="B11" s="5" t="n">
        <v>-48874</v>
      </c>
      <c r="C11" s="5" t="n">
        <v>-3321</v>
      </c>
    </row>
    <row r="12">
      <c r="A12" s="3" t="inlineStr">
        <is>
          <t>Disclosure of reclassifications or changes in presentation [line items]</t>
        </is>
      </c>
    </row>
    <row r="13">
      <c r="A13" s="4" t="inlineStr">
        <is>
          <t>Non-cash working capital items acquired on deemed acquisition</t>
        </is>
      </c>
      <c r="B13" s="6" t="n">
        <v>0</v>
      </c>
      <c r="C13" s="5" t="n">
        <v>-69584</v>
      </c>
    </row>
    <row r="14">
      <c r="A14" s="4" t="inlineStr">
        <is>
          <t>Adjustment</t>
        </is>
      </c>
    </row>
    <row r="15">
      <c r="A15" s="3" t="inlineStr">
        <is>
          <t>Cash Flow Statement [Abstract]</t>
        </is>
      </c>
    </row>
    <row r="16">
      <c r="A16" s="4" t="inlineStr">
        <is>
          <t>Non-cash working capital items acquired on deemed acquisition</t>
        </is>
      </c>
      <c r="C16" s="5" t="n">
        <v>18634</v>
      </c>
    </row>
    <row r="17">
      <c r="A17" s="3" t="inlineStr">
        <is>
          <t>Disclosure of reclassifications or changes in presentation [line items]</t>
        </is>
      </c>
    </row>
    <row r="18">
      <c r="A18" s="4" t="inlineStr">
        <is>
          <t>Non-cash working capital items acquired on deemed acquisition</t>
        </is>
      </c>
      <c r="C18" s="6" t="n">
        <v>18634</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3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s>
  <sheetData>
    <row r="1">
      <c r="A1" s="1" t="inlineStr">
        <is>
          <t>Financing Activities (Details) - USD ($)</t>
        </is>
      </c>
      <c r="B1" s="2" t="inlineStr">
        <is>
          <t>Mar. 31, 2021</t>
        </is>
      </c>
      <c r="C1" s="2" t="inlineStr">
        <is>
          <t>Dec. 31, 2021</t>
        </is>
      </c>
      <c r="D1" s="2" t="inlineStr">
        <is>
          <t>Dec. 31, 2020</t>
        </is>
      </c>
      <c r="F1" s="2" t="inlineStr">
        <is>
          <t>Sep. 08, 2021</t>
        </is>
      </c>
      <c r="G1" s="2" t="inlineStr">
        <is>
          <t>Dec. 31, 2019</t>
        </is>
      </c>
    </row>
    <row r="2">
      <c r="A2" s="3" t="inlineStr">
        <is>
          <t>Disclosure of financial liabilities [line items]</t>
        </is>
      </c>
    </row>
    <row r="3">
      <c r="A3" s="4" t="inlineStr">
        <is>
          <t>Beginning balance</t>
        </is>
      </c>
      <c r="C3" s="6" t="n">
        <v>4963311000</v>
      </c>
      <c r="D3" s="6" t="n">
        <v>484585000</v>
      </c>
    </row>
    <row r="4">
      <c r="A4" s="4" t="inlineStr">
        <is>
          <t>Cash flows</t>
        </is>
      </c>
      <c r="C4" s="5" t="n">
        <v>974340000</v>
      </c>
      <c r="D4" s="5" t="n">
        <v>410615000</v>
      </c>
    </row>
    <row r="5">
      <c r="A5" s="4" t="inlineStr">
        <is>
          <t>Foreign exchange movement</t>
        </is>
      </c>
      <c r="C5" s="5" t="n">
        <v>856000</v>
      </c>
      <c r="D5" s="5" t="n">
        <v>4214000</v>
      </c>
    </row>
    <row r="6">
      <c r="A6" s="4" t="inlineStr">
        <is>
          <t>Fair value changes</t>
        </is>
      </c>
      <c r="C6" s="5" t="n">
        <v>405971000</v>
      </c>
      <c r="D6" s="5" t="n">
        <v>58042000</v>
      </c>
    </row>
    <row r="7">
      <c r="A7" s="4" t="inlineStr">
        <is>
          <t>Additions/(Dispositions)</t>
        </is>
      </c>
      <c r="C7" s="5" t="n">
        <v>-774563000</v>
      </c>
      <c r="D7" s="5" t="n">
        <v>3994092000</v>
      </c>
    </row>
    <row r="8">
      <c r="A8" s="4" t="inlineStr">
        <is>
          <t>Other</t>
        </is>
      </c>
      <c r="C8" s="5" t="n">
        <v>-187571000</v>
      </c>
      <c r="D8" s="5" t="n">
        <v>11763000</v>
      </c>
    </row>
    <row r="9">
      <c r="A9" s="4" t="inlineStr">
        <is>
          <t>Ending balance</t>
        </is>
      </c>
      <c r="C9" s="5" t="n">
        <v>5382344000</v>
      </c>
      <c r="D9" s="5" t="n">
        <v>4963311000</v>
      </c>
    </row>
    <row r="10">
      <c r="A10" s="4" t="inlineStr">
        <is>
          <t>Borrowings</t>
        </is>
      </c>
      <c r="C10" s="5" t="n">
        <v>3917433000</v>
      </c>
      <c r="D10" s="5" t="n">
        <v>4137506000</v>
      </c>
    </row>
    <row r="11">
      <c r="A11" s="4" t="inlineStr">
        <is>
          <t>Loss on debt extinguishment</t>
        </is>
      </c>
      <c r="C11" s="5" t="n">
        <v>3497000</v>
      </c>
      <c r="D11" s="5" t="n">
        <v>0</v>
      </c>
      <c r="E11" s="4" t="inlineStr">
        <is>
          <t>[1]</t>
        </is>
      </c>
    </row>
    <row r="12">
      <c r="A12" s="4" t="inlineStr">
        <is>
          <t>Derivative financial assets (liabilities)</t>
        </is>
      </c>
      <c r="C12" s="5" t="n">
        <v>229942000</v>
      </c>
      <c r="D12" s="5" t="n">
        <v>44653000</v>
      </c>
      <c r="G12" s="6" t="n">
        <v>629000</v>
      </c>
    </row>
    <row r="13">
      <c r="A13" s="4" t="inlineStr">
        <is>
          <t>Derivative financial instruments converted into common shares of the Company</t>
        </is>
      </c>
      <c r="C13" s="5" t="n">
        <v>34398000</v>
      </c>
    </row>
    <row r="14">
      <c r="A14" s="4" t="inlineStr">
        <is>
          <t>Derivative financial instruments</t>
        </is>
      </c>
      <c r="C14" s="5" t="n">
        <v>363000</v>
      </c>
      <c r="D14" s="5" t="n">
        <v>841000</v>
      </c>
    </row>
    <row r="15">
      <c r="A15" s="4" t="inlineStr">
        <is>
          <t>Conversion/redemption options</t>
        </is>
      </c>
    </row>
    <row r="16">
      <c r="A16" s="3" t="inlineStr">
        <is>
          <t>Disclosure of financial liabilities [line items]</t>
        </is>
      </c>
    </row>
    <row r="17">
      <c r="A17" s="4" t="inlineStr">
        <is>
          <t>Derivative financial assets (liabilities)</t>
        </is>
      </c>
      <c r="C17" s="5" t="n">
        <v>0</v>
      </c>
      <c r="D17" s="5" t="n">
        <v>-841000</v>
      </c>
      <c r="G17" s="5" t="n">
        <v>657000</v>
      </c>
    </row>
    <row r="18">
      <c r="A18" s="4" t="inlineStr">
        <is>
          <t>Derivative financial instruments converted into common shares of the Company</t>
        </is>
      </c>
      <c r="C18" s="5" t="n">
        <v>34398000</v>
      </c>
    </row>
    <row r="19">
      <c r="A19" s="4" t="inlineStr">
        <is>
          <t>Derivative financial instruments</t>
        </is>
      </c>
      <c r="D19" s="5" t="n">
        <v>841000</v>
      </c>
    </row>
    <row r="20">
      <c r="A20" s="4" t="inlineStr">
        <is>
          <t>Interest rate caps</t>
        </is>
      </c>
    </row>
    <row r="21">
      <c r="A21" s="3" t="inlineStr">
        <is>
          <t>Disclosure of financial liabilities [line items]</t>
        </is>
      </c>
    </row>
    <row r="22">
      <c r="A22" s="4" t="inlineStr">
        <is>
          <t>Derivative financial assets (liabilities)</t>
        </is>
      </c>
      <c r="C22" s="5" t="n">
        <v>-363000</v>
      </c>
      <c r="D22" s="5" t="n">
        <v>0</v>
      </c>
      <c r="G22" s="6" t="n">
        <v>-28000</v>
      </c>
    </row>
    <row r="23">
      <c r="A23" s="4" t="inlineStr">
        <is>
          <t>Derivative financial instruments converted into common shares of the Company</t>
        </is>
      </c>
      <c r="C23" s="5" t="n">
        <v>0</v>
      </c>
    </row>
    <row r="24">
      <c r="A24" s="4" t="inlineStr">
        <is>
          <t>Derivative financial instruments</t>
        </is>
      </c>
      <c r="C24" s="5" t="n">
        <v>363000</v>
      </c>
    </row>
    <row r="25">
      <c r="A25" s="4" t="inlineStr">
        <is>
          <t>Financial assets at fair value through profit or loss | Conversion/redemption options</t>
        </is>
      </c>
    </row>
    <row r="26">
      <c r="A26" s="3" t="inlineStr">
        <is>
          <t>Disclosure of financial liabilities [line items]</t>
        </is>
      </c>
    </row>
    <row r="27">
      <c r="A27" s="4" t="inlineStr">
        <is>
          <t>Derivative financial assets (liabilities)</t>
        </is>
      </c>
      <c r="D27" s="5" t="n">
        <v>-841000</v>
      </c>
      <c r="F27" s="6" t="n">
        <v>14681000</v>
      </c>
    </row>
    <row r="28">
      <c r="A28" s="4" t="inlineStr">
        <is>
          <t>Derivative financial instruments converted into common shares of the Company</t>
        </is>
      </c>
      <c r="C28" s="5" t="n">
        <v>-34398000</v>
      </c>
    </row>
    <row r="29">
      <c r="A29" s="4" t="inlineStr">
        <is>
          <t>Discontinued operations</t>
        </is>
      </c>
    </row>
    <row r="30">
      <c r="A30" s="3" t="inlineStr">
        <is>
          <t>Disclosure of financial liabilities [line items]</t>
        </is>
      </c>
    </row>
    <row r="31">
      <c r="A31" s="4" t="inlineStr">
        <is>
          <t>Borrowings</t>
        </is>
      </c>
      <c r="B31" s="6" t="n">
        <v>800450000</v>
      </c>
    </row>
    <row r="32">
      <c r="A32" s="4" t="inlineStr">
        <is>
          <t>Proportion of ownership interest in subsidiary sold</t>
        </is>
      </c>
      <c r="B32" s="4" t="inlineStr">
        <is>
          <t>80.00%</t>
        </is>
      </c>
    </row>
    <row r="33">
      <c r="A33" s="4" t="inlineStr">
        <is>
          <t>2022 convertible debentures</t>
        </is>
      </c>
    </row>
    <row r="34">
      <c r="A34" s="3" t="inlineStr">
        <is>
          <t>Disclosure of financial liabilities [line items]</t>
        </is>
      </c>
    </row>
    <row r="35">
      <c r="A35" s="4" t="inlineStr">
        <is>
          <t>Beginning balance</t>
        </is>
      </c>
      <c r="C35" s="5" t="n">
        <v>165956000</v>
      </c>
      <c r="D35" s="5" t="n">
        <v>161311000</v>
      </c>
    </row>
    <row r="36">
      <c r="A36" s="4" t="inlineStr">
        <is>
          <t>Cash flows</t>
        </is>
      </c>
      <c r="C36" s="5" t="n">
        <v>0</v>
      </c>
      <c r="D36" s="5" t="n">
        <v>0</v>
      </c>
    </row>
    <row r="37">
      <c r="A37" s="4" t="inlineStr">
        <is>
          <t>Foreign exchange movement</t>
        </is>
      </c>
      <c r="C37" s="5" t="n">
        <v>0</v>
      </c>
      <c r="D37" s="5" t="n">
        <v>0</v>
      </c>
    </row>
    <row r="38">
      <c r="A38" s="4" t="inlineStr">
        <is>
          <t>Fair value changes</t>
        </is>
      </c>
      <c r="C38" s="5" t="n">
        <v>0</v>
      </c>
      <c r="D38" s="5" t="n">
        <v>0</v>
      </c>
    </row>
    <row r="39">
      <c r="A39" s="4" t="inlineStr">
        <is>
          <t>Additions/(Dispositions)</t>
        </is>
      </c>
      <c r="C39" s="5" t="n">
        <v>0</v>
      </c>
      <c r="D39" s="5" t="n">
        <v>0</v>
      </c>
    </row>
    <row r="40">
      <c r="A40" s="4" t="inlineStr">
        <is>
          <t>Other</t>
        </is>
      </c>
      <c r="C40" s="5" t="n">
        <v>-165956000</v>
      </c>
      <c r="D40" s="5" t="n">
        <v>4645000</v>
      </c>
    </row>
    <row r="41">
      <c r="A41" s="4" t="inlineStr">
        <is>
          <t>Ending balance</t>
        </is>
      </c>
      <c r="C41" s="5" t="n">
        <v>0</v>
      </c>
      <c r="D41" s="5" t="n">
        <v>165956000</v>
      </c>
    </row>
    <row r="42">
      <c r="A42" s="4" t="inlineStr">
        <is>
          <t>Due to Affiliate</t>
        </is>
      </c>
    </row>
    <row r="43">
      <c r="A43" s="3" t="inlineStr">
        <is>
          <t>Disclosure of financial liabilities [line items]</t>
        </is>
      </c>
    </row>
    <row r="44">
      <c r="A44" s="4" t="inlineStr">
        <is>
          <t>Beginning balance</t>
        </is>
      </c>
      <c r="C44" s="5" t="n">
        <v>251647000</v>
      </c>
      <c r="D44" s="5" t="n">
        <v>0</v>
      </c>
    </row>
    <row r="45">
      <c r="A45" s="4" t="inlineStr">
        <is>
          <t>Cash flows</t>
        </is>
      </c>
      <c r="C45" s="5" t="n">
        <v>0</v>
      </c>
      <c r="D45" s="5" t="n">
        <v>287798000</v>
      </c>
    </row>
    <row r="46">
      <c r="A46" s="4" t="inlineStr">
        <is>
          <t>Foreign exchange movement</t>
        </is>
      </c>
      <c r="C46" s="5" t="n">
        <v>0</v>
      </c>
      <c r="D46" s="5" t="n">
        <v>0</v>
      </c>
    </row>
    <row r="47">
      <c r="A47" s="4" t="inlineStr">
        <is>
          <t>Fair value changes</t>
        </is>
      </c>
      <c r="C47" s="5" t="n">
        <v>0</v>
      </c>
      <c r="D47" s="5" t="n">
        <v>0</v>
      </c>
    </row>
    <row r="48">
      <c r="A48" s="4" t="inlineStr">
        <is>
          <t>Additions/(Dispositions)</t>
        </is>
      </c>
      <c r="C48" s="5" t="n">
        <v>0</v>
      </c>
      <c r="D48" s="5" t="n">
        <v>-37613000</v>
      </c>
    </row>
    <row r="49">
      <c r="A49" s="4" t="inlineStr">
        <is>
          <t>Other</t>
        </is>
      </c>
      <c r="C49" s="5" t="n">
        <v>4715000</v>
      </c>
      <c r="D49" s="5" t="n">
        <v>1462000</v>
      </c>
    </row>
    <row r="50">
      <c r="A50" s="4" t="inlineStr">
        <is>
          <t>Ending balance</t>
        </is>
      </c>
      <c r="C50" s="5" t="n">
        <v>256362000</v>
      </c>
      <c r="D50" s="5" t="n">
        <v>251647000</v>
      </c>
    </row>
    <row r="51">
      <c r="A51" s="4" t="inlineStr">
        <is>
          <t>Derivative financial instruments</t>
        </is>
      </c>
    </row>
    <row r="52">
      <c r="A52" s="3" t="inlineStr">
        <is>
          <t>Disclosure of financial liabilities [line items]</t>
        </is>
      </c>
    </row>
    <row r="53">
      <c r="A53" s="4" t="inlineStr">
        <is>
          <t>Beginning balance</t>
        </is>
      </c>
      <c r="C53" s="5" t="n">
        <v>45494000</v>
      </c>
      <c r="D53" s="5" t="n">
        <v>657000</v>
      </c>
    </row>
    <row r="54">
      <c r="A54" s="4" t="inlineStr">
        <is>
          <t>Cash flows</t>
        </is>
      </c>
      <c r="C54" s="5" t="n">
        <v>0</v>
      </c>
      <c r="D54" s="5" t="n">
        <v>0</v>
      </c>
    </row>
    <row r="55">
      <c r="A55" s="4" t="inlineStr">
        <is>
          <t>Foreign exchange movement</t>
        </is>
      </c>
      <c r="C55" s="5" t="n">
        <v>0</v>
      </c>
      <c r="D55" s="5" t="n">
        <v>0</v>
      </c>
    </row>
    <row r="56">
      <c r="A56" s="4" t="inlineStr">
        <is>
          <t>Fair value changes</t>
        </is>
      </c>
      <c r="C56" s="5" t="n">
        <v>220050000</v>
      </c>
      <c r="D56" s="5" t="n">
        <v>6422000</v>
      </c>
    </row>
    <row r="57">
      <c r="A57" s="4" t="inlineStr">
        <is>
          <t>Additions/(Dispositions)</t>
        </is>
      </c>
      <c r="C57" s="5" t="n">
        <v>0</v>
      </c>
      <c r="D57" s="5" t="n">
        <v>37574000</v>
      </c>
    </row>
    <row r="58">
      <c r="A58" s="4" t="inlineStr">
        <is>
          <t>Other</t>
        </is>
      </c>
      <c r="C58" s="5" t="n">
        <v>-35239000</v>
      </c>
      <c r="D58" s="5" t="n">
        <v>841000</v>
      </c>
    </row>
    <row r="59">
      <c r="A59" s="4" t="inlineStr">
        <is>
          <t>Ending balance</t>
        </is>
      </c>
      <c r="C59" s="5" t="n">
        <v>230305000</v>
      </c>
      <c r="D59" s="5" t="n">
        <v>45494000</v>
      </c>
    </row>
    <row r="60">
      <c r="A60" s="4" t="inlineStr">
        <is>
          <t>Limited partners' interests in single-family rental business</t>
        </is>
      </c>
    </row>
    <row r="61">
      <c r="A61" s="3" t="inlineStr">
        <is>
          <t>Disclosure of financial liabilities [line items]</t>
        </is>
      </c>
    </row>
    <row r="62">
      <c r="A62" s="4" t="inlineStr">
        <is>
          <t>Beginning balance</t>
        </is>
      </c>
      <c r="C62" s="5" t="n">
        <v>356305000</v>
      </c>
      <c r="D62" s="5" t="n">
        <v>0</v>
      </c>
    </row>
    <row r="63">
      <c r="A63" s="4" t="inlineStr">
        <is>
          <t>Cash flows</t>
        </is>
      </c>
      <c r="C63" s="5" t="n">
        <v>405226000</v>
      </c>
      <c r="D63" s="5" t="n">
        <v>19950000</v>
      </c>
    </row>
    <row r="64">
      <c r="A64" s="4" t="inlineStr">
        <is>
          <t>Foreign exchange movement</t>
        </is>
      </c>
      <c r="C64" s="5" t="n">
        <v>0</v>
      </c>
      <c r="D64" s="5" t="n">
        <v>0</v>
      </c>
    </row>
    <row r="65">
      <c r="A65" s="4" t="inlineStr">
        <is>
          <t>Fair value changes</t>
        </is>
      </c>
      <c r="C65" s="5" t="n">
        <v>185921000</v>
      </c>
      <c r="D65" s="5" t="n">
        <v>50581000</v>
      </c>
    </row>
    <row r="66">
      <c r="A66" s="4" t="inlineStr">
        <is>
          <t>Additions/(Dispositions)</t>
        </is>
      </c>
      <c r="C66" s="5" t="n">
        <v>0</v>
      </c>
      <c r="D66" s="5" t="n">
        <v>285774000</v>
      </c>
    </row>
    <row r="67">
      <c r="A67" s="4" t="inlineStr">
        <is>
          <t>Other</t>
        </is>
      </c>
      <c r="C67" s="5" t="n">
        <v>0</v>
      </c>
      <c r="D67" s="5" t="n">
        <v>0</v>
      </c>
    </row>
    <row r="68">
      <c r="A68" s="4" t="inlineStr">
        <is>
          <t>Ending balance</t>
        </is>
      </c>
      <c r="C68" s="5" t="n">
        <v>947452000</v>
      </c>
      <c r="D68" s="5" t="n">
        <v>356305000</v>
      </c>
    </row>
    <row r="69">
      <c r="A69" s="4" t="inlineStr">
        <is>
          <t>Lease obligations</t>
        </is>
      </c>
    </row>
    <row r="70">
      <c r="A70" s="3" t="inlineStr">
        <is>
          <t>Disclosure of financial liabilities [line items]</t>
        </is>
      </c>
    </row>
    <row r="71">
      <c r="A71" s="4" t="inlineStr">
        <is>
          <t>Beginning balance</t>
        </is>
      </c>
      <c r="C71" s="5" t="n">
        <v>6403000</v>
      </c>
      <c r="D71" s="5" t="n">
        <v>1089000</v>
      </c>
    </row>
    <row r="72">
      <c r="A72" s="4" t="inlineStr">
        <is>
          <t>Cash flows</t>
        </is>
      </c>
      <c r="C72" s="5" t="n">
        <v>-2466000</v>
      </c>
      <c r="D72" s="5" t="n">
        <v>-2415000</v>
      </c>
    </row>
    <row r="73">
      <c r="A73" s="4" t="inlineStr">
        <is>
          <t>Foreign exchange movement</t>
        </is>
      </c>
      <c r="C73" s="5" t="n">
        <v>0</v>
      </c>
      <c r="D73" s="5" t="n">
        <v>0</v>
      </c>
    </row>
    <row r="74">
      <c r="A74" s="4" t="inlineStr">
        <is>
          <t>Fair value changes</t>
        </is>
      </c>
      <c r="C74" s="5" t="n">
        <v>0</v>
      </c>
      <c r="D74" s="5" t="n">
        <v>0</v>
      </c>
    </row>
    <row r="75">
      <c r="A75" s="4" t="inlineStr">
        <is>
          <t>Additions/(Dispositions)</t>
        </is>
      </c>
      <c r="C75" s="5" t="n">
        <v>25887000</v>
      </c>
      <c r="D75" s="5" t="n">
        <v>7401000</v>
      </c>
    </row>
    <row r="76">
      <c r="A76" s="4" t="inlineStr">
        <is>
          <t>Other</t>
        </is>
      </c>
      <c r="C76" s="5" t="n">
        <v>968000</v>
      </c>
      <c r="D76" s="5" t="n">
        <v>328000</v>
      </c>
    </row>
    <row r="77">
      <c r="A77" s="4" t="inlineStr">
        <is>
          <t>Ending balance</t>
        </is>
      </c>
      <c r="C77" s="5" t="n">
        <v>30792000</v>
      </c>
      <c r="D77" s="5" t="n">
        <v>6403000</v>
      </c>
    </row>
    <row r="78">
      <c r="A78" s="4" t="inlineStr">
        <is>
          <t>Other liabilities</t>
        </is>
      </c>
    </row>
    <row r="79">
      <c r="A79" s="3" t="inlineStr">
        <is>
          <t>Disclosure of financial liabilities [line items]</t>
        </is>
      </c>
    </row>
    <row r="80">
      <c r="A80" s="4" t="inlineStr">
        <is>
          <t>Beginning balance</t>
        </is>
      </c>
      <c r="C80" s="5" t="n">
        <v>0</v>
      </c>
      <c r="D80" s="5" t="n">
        <v>13375000</v>
      </c>
    </row>
    <row r="81">
      <c r="A81" s="4" t="inlineStr">
        <is>
          <t>Cash flows</t>
        </is>
      </c>
      <c r="D81" s="5" t="n">
        <v>-14922000</v>
      </c>
    </row>
    <row r="82">
      <c r="A82" s="4" t="inlineStr">
        <is>
          <t>Foreign exchange movement</t>
        </is>
      </c>
      <c r="D82" s="5" t="n">
        <v>0</v>
      </c>
    </row>
    <row r="83">
      <c r="A83" s="4" t="inlineStr">
        <is>
          <t>Fair value changes</t>
        </is>
      </c>
      <c r="D83" s="5" t="n">
        <v>1039000</v>
      </c>
    </row>
    <row r="84">
      <c r="A84" s="4" t="inlineStr">
        <is>
          <t>Additions/(Dispositions)</t>
        </is>
      </c>
      <c r="D84" s="5" t="n">
        <v>508000</v>
      </c>
    </row>
    <row r="85">
      <c r="A85" s="4" t="inlineStr">
        <is>
          <t>Other</t>
        </is>
      </c>
      <c r="D85" s="5" t="n">
        <v>0</v>
      </c>
    </row>
    <row r="86">
      <c r="A86" s="4" t="inlineStr">
        <is>
          <t>Ending balance</t>
        </is>
      </c>
      <c r="D86" s="5" t="n">
        <v>0</v>
      </c>
    </row>
    <row r="87">
      <c r="A87" s="4" t="inlineStr">
        <is>
          <t>Term loan | Single-family rental borrowings</t>
        </is>
      </c>
    </row>
    <row r="88">
      <c r="A88" s="3" t="inlineStr">
        <is>
          <t>Disclosure of financial liabilities [line items]</t>
        </is>
      </c>
    </row>
    <row r="89">
      <c r="A89" s="4" t="inlineStr">
        <is>
          <t>Beginning balance</t>
        </is>
      </c>
      <c r="C89" s="5" t="n">
        <v>374745000</v>
      </c>
      <c r="D89" s="5" t="n">
        <v>0</v>
      </c>
    </row>
    <row r="90">
      <c r="A90" s="4" t="inlineStr">
        <is>
          <t>Cash flows</t>
        </is>
      </c>
      <c r="C90" s="5" t="n">
        <v>-154548000</v>
      </c>
      <c r="D90" s="5" t="n">
        <v>-255000</v>
      </c>
    </row>
    <row r="91">
      <c r="A91" s="4" t="inlineStr">
        <is>
          <t>Foreign exchange movement</t>
        </is>
      </c>
      <c r="C91" s="5" t="n">
        <v>0</v>
      </c>
      <c r="D91" s="5" t="n">
        <v>0</v>
      </c>
    </row>
    <row r="92">
      <c r="A92" s="4" t="inlineStr">
        <is>
          <t>Fair value changes</t>
        </is>
      </c>
      <c r="C92" s="5" t="n">
        <v>0</v>
      </c>
      <c r="D92" s="5" t="n">
        <v>0</v>
      </c>
    </row>
    <row r="93">
      <c r="A93" s="4" t="inlineStr">
        <is>
          <t>Additions/(Dispositions)</t>
        </is>
      </c>
      <c r="C93" s="5" t="n">
        <v>0</v>
      </c>
      <c r="D93" s="5" t="n">
        <v>375000000</v>
      </c>
    </row>
    <row r="94">
      <c r="A94" s="4" t="inlineStr">
        <is>
          <t>Other</t>
        </is>
      </c>
      <c r="C94" s="5" t="n">
        <v>0</v>
      </c>
      <c r="D94" s="5" t="n">
        <v>0</v>
      </c>
    </row>
    <row r="95">
      <c r="A95" s="4" t="inlineStr">
        <is>
          <t>Ending balance</t>
        </is>
      </c>
      <c r="C95" s="5" t="n">
        <v>220197000</v>
      </c>
      <c r="D95" s="5" t="n">
        <v>374745000</v>
      </c>
    </row>
    <row r="96">
      <c r="A96" s="4" t="inlineStr">
        <is>
          <t>SFR JV-HD subscription facility | Single-family rental borrowings</t>
        </is>
      </c>
    </row>
    <row r="97">
      <c r="A97" s="3" t="inlineStr">
        <is>
          <t>Disclosure of financial liabilities [line items]</t>
        </is>
      </c>
    </row>
    <row r="98">
      <c r="A98" s="4" t="inlineStr">
        <is>
          <t>Beginning balance</t>
        </is>
      </c>
      <c r="C98" s="5" t="n">
        <v>0</v>
      </c>
    </row>
    <row r="99">
      <c r="A99" s="4" t="inlineStr">
        <is>
          <t>Cash flows</t>
        </is>
      </c>
      <c r="C99" s="5" t="n">
        <v>99355000</v>
      </c>
    </row>
    <row r="100">
      <c r="A100" s="4" t="inlineStr">
        <is>
          <t>Foreign exchange movement</t>
        </is>
      </c>
      <c r="C100" s="5" t="n">
        <v>0</v>
      </c>
    </row>
    <row r="101">
      <c r="A101" s="4" t="inlineStr">
        <is>
          <t>Fair value changes</t>
        </is>
      </c>
      <c r="C101" s="5" t="n">
        <v>0</v>
      </c>
    </row>
    <row r="102">
      <c r="A102" s="4" t="inlineStr">
        <is>
          <t>Additions/(Dispositions)</t>
        </is>
      </c>
      <c r="C102" s="5" t="n">
        <v>0</v>
      </c>
    </row>
    <row r="103">
      <c r="A103" s="4" t="inlineStr">
        <is>
          <t>Other</t>
        </is>
      </c>
      <c r="C103" s="5" t="n">
        <v>188000</v>
      </c>
    </row>
    <row r="104">
      <c r="A104" s="4" t="inlineStr">
        <is>
          <t>Ending balance</t>
        </is>
      </c>
      <c r="C104" s="5" t="n">
        <v>99543000</v>
      </c>
      <c r="D104" s="5" t="n">
        <v>0</v>
      </c>
    </row>
    <row r="105">
      <c r="A105" s="4" t="inlineStr">
        <is>
          <t>SFR JV-2 subscription facility | Single-family rental borrowings</t>
        </is>
      </c>
    </row>
    <row r="106">
      <c r="A106" s="3" t="inlineStr">
        <is>
          <t>Disclosure of financial liabilities [line items]</t>
        </is>
      </c>
    </row>
    <row r="107">
      <c r="A107" s="4" t="inlineStr">
        <is>
          <t>Beginning balance</t>
        </is>
      </c>
      <c r="C107" s="5" t="n">
        <v>0</v>
      </c>
    </row>
    <row r="108">
      <c r="A108" s="4" t="inlineStr">
        <is>
          <t>Cash flows</t>
        </is>
      </c>
      <c r="C108" s="5" t="n">
        <v>348229000</v>
      </c>
    </row>
    <row r="109">
      <c r="A109" s="4" t="inlineStr">
        <is>
          <t>Foreign exchange movement</t>
        </is>
      </c>
      <c r="C109" s="5" t="n">
        <v>0</v>
      </c>
    </row>
    <row r="110">
      <c r="A110" s="4" t="inlineStr">
        <is>
          <t>Fair value changes</t>
        </is>
      </c>
      <c r="C110" s="5" t="n">
        <v>0</v>
      </c>
    </row>
    <row r="111">
      <c r="A111" s="4" t="inlineStr">
        <is>
          <t>Additions/(Dispositions)</t>
        </is>
      </c>
      <c r="C111" s="5" t="n">
        <v>0</v>
      </c>
    </row>
    <row r="112">
      <c r="A112" s="4" t="inlineStr">
        <is>
          <t>Other</t>
        </is>
      </c>
      <c r="C112" s="5" t="n">
        <v>300000</v>
      </c>
    </row>
    <row r="113">
      <c r="A113" s="4" t="inlineStr">
        <is>
          <t>Ending balance</t>
        </is>
      </c>
      <c r="C113" s="5" t="n">
        <v>348529000</v>
      </c>
      <c r="D113" s="5" t="n">
        <v>0</v>
      </c>
    </row>
    <row r="114">
      <c r="A114" s="4" t="inlineStr">
        <is>
          <t>Securitization debt 2017-2 | Single-family rental borrowings</t>
        </is>
      </c>
    </row>
    <row r="115">
      <c r="A115" s="3" t="inlineStr">
        <is>
          <t>Disclosure of financial liabilities [line items]</t>
        </is>
      </c>
    </row>
    <row r="116">
      <c r="A116" s="4" t="inlineStr">
        <is>
          <t>Beginning balance</t>
        </is>
      </c>
      <c r="C116" s="5" t="n">
        <v>362683000</v>
      </c>
      <c r="D116" s="5" t="n">
        <v>0</v>
      </c>
    </row>
    <row r="117">
      <c r="A117" s="4" t="inlineStr">
        <is>
          <t>Cash flows</t>
        </is>
      </c>
      <c r="C117" s="5" t="n">
        <v>-4994000</v>
      </c>
      <c r="D117" s="5" t="n">
        <v>-897000</v>
      </c>
    </row>
    <row r="118">
      <c r="A118" s="4" t="inlineStr">
        <is>
          <t>Foreign exchange movement</t>
        </is>
      </c>
      <c r="C118" s="5" t="n">
        <v>0</v>
      </c>
      <c r="D118" s="5" t="n">
        <v>0</v>
      </c>
    </row>
    <row r="119">
      <c r="A119" s="4" t="inlineStr">
        <is>
          <t>Fair value changes</t>
        </is>
      </c>
      <c r="C119" s="5" t="n">
        <v>0</v>
      </c>
      <c r="D119" s="5" t="n">
        <v>0</v>
      </c>
    </row>
    <row r="120">
      <c r="A120" s="4" t="inlineStr">
        <is>
          <t>Additions/(Dispositions)</t>
        </is>
      </c>
      <c r="C120" s="5" t="n">
        <v>0</v>
      </c>
      <c r="D120" s="5" t="n">
        <v>363357000</v>
      </c>
    </row>
    <row r="121">
      <c r="A121" s="4" t="inlineStr">
        <is>
          <t>Other</t>
        </is>
      </c>
      <c r="C121" s="5" t="n">
        <v>302000</v>
      </c>
      <c r="D121" s="5" t="n">
        <v>223000</v>
      </c>
    </row>
    <row r="122">
      <c r="A122" s="4" t="inlineStr">
        <is>
          <t>Ending balance</t>
        </is>
      </c>
      <c r="C122" s="5" t="n">
        <v>357991000</v>
      </c>
      <c r="D122" s="5" t="n">
        <v>362683000</v>
      </c>
    </row>
    <row r="123">
      <c r="A123" s="4" t="inlineStr">
        <is>
          <t>SFR JV-HD warehouse credit facility | Single-family rental borrowings</t>
        </is>
      </c>
    </row>
    <row r="124">
      <c r="A124" s="3" t="inlineStr">
        <is>
          <t>Disclosure of financial liabilities [line items]</t>
        </is>
      </c>
    </row>
    <row r="125">
      <c r="A125" s="4" t="inlineStr">
        <is>
          <t>Beginning balance</t>
        </is>
      </c>
      <c r="C125" s="5" t="n">
        <v>0</v>
      </c>
    </row>
    <row r="126">
      <c r="A126" s="4" t="inlineStr">
        <is>
          <t>Cash flows</t>
        </is>
      </c>
      <c r="C126" s="5" t="n">
        <v>64585000</v>
      </c>
    </row>
    <row r="127">
      <c r="A127" s="4" t="inlineStr">
        <is>
          <t>Foreign exchange movement</t>
        </is>
      </c>
      <c r="C127" s="5" t="n">
        <v>0</v>
      </c>
    </row>
    <row r="128">
      <c r="A128" s="4" t="inlineStr">
        <is>
          <t>Fair value changes</t>
        </is>
      </c>
      <c r="C128" s="5" t="n">
        <v>0</v>
      </c>
    </row>
    <row r="129">
      <c r="A129" s="4" t="inlineStr">
        <is>
          <t>Additions/(Dispositions)</t>
        </is>
      </c>
      <c r="C129" s="5" t="n">
        <v>0</v>
      </c>
    </row>
    <row r="130">
      <c r="A130" s="4" t="inlineStr">
        <is>
          <t>Other</t>
        </is>
      </c>
      <c r="C130" s="5" t="n">
        <v>386000</v>
      </c>
    </row>
    <row r="131">
      <c r="A131" s="4" t="inlineStr">
        <is>
          <t>Ending balance</t>
        </is>
      </c>
      <c r="C131" s="5" t="n">
        <v>64971000</v>
      </c>
      <c r="D131" s="5" t="n">
        <v>0</v>
      </c>
    </row>
    <row r="132">
      <c r="A132" s="4" t="inlineStr">
        <is>
          <t>SFR JV-2 warehouse credit facility | Single-family rental borrowings</t>
        </is>
      </c>
    </row>
    <row r="133">
      <c r="A133" s="3" t="inlineStr">
        <is>
          <t>Disclosure of financial liabilities [line items]</t>
        </is>
      </c>
    </row>
    <row r="134">
      <c r="A134" s="4" t="inlineStr">
        <is>
          <t>Beginning balance</t>
        </is>
      </c>
      <c r="C134" s="5" t="n">
        <v>0</v>
      </c>
    </row>
    <row r="135">
      <c r="A135" s="4" t="inlineStr">
        <is>
          <t>Cash flows</t>
        </is>
      </c>
      <c r="C135" s="5" t="n">
        <v>489001000</v>
      </c>
    </row>
    <row r="136">
      <c r="A136" s="4" t="inlineStr">
        <is>
          <t>Foreign exchange movement</t>
        </is>
      </c>
      <c r="C136" s="5" t="n">
        <v>0</v>
      </c>
    </row>
    <row r="137">
      <c r="A137" s="4" t="inlineStr">
        <is>
          <t>Fair value changes</t>
        </is>
      </c>
      <c r="C137" s="5" t="n">
        <v>0</v>
      </c>
    </row>
    <row r="138">
      <c r="A138" s="4" t="inlineStr">
        <is>
          <t>Additions/(Dispositions)</t>
        </is>
      </c>
      <c r="C138" s="5" t="n">
        <v>0</v>
      </c>
    </row>
    <row r="139">
      <c r="A139" s="4" t="inlineStr">
        <is>
          <t>Other</t>
        </is>
      </c>
      <c r="C139" s="5" t="n">
        <v>320000</v>
      </c>
    </row>
    <row r="140">
      <c r="A140" s="4" t="inlineStr">
        <is>
          <t>Ending balance</t>
        </is>
      </c>
      <c r="C140" s="5" t="n">
        <v>489321000</v>
      </c>
      <c r="D140" s="5" t="n">
        <v>0</v>
      </c>
    </row>
    <row r="141">
      <c r="A141" s="4" t="inlineStr">
        <is>
          <t>Securitization debt 2018-1 | Single-family rental borrowings</t>
        </is>
      </c>
    </row>
    <row r="142">
      <c r="A142" s="3" t="inlineStr">
        <is>
          <t>Disclosure of financial liabilities [line items]</t>
        </is>
      </c>
    </row>
    <row r="143">
      <c r="A143" s="4" t="inlineStr">
        <is>
          <t>Beginning balance</t>
        </is>
      </c>
      <c r="C143" s="5" t="n">
        <v>311913000</v>
      </c>
      <c r="D143" s="5" t="n">
        <v>0</v>
      </c>
    </row>
    <row r="144">
      <c r="A144" s="4" t="inlineStr">
        <is>
          <t>Cash flows</t>
        </is>
      </c>
      <c r="C144" s="5" t="n">
        <v>-1062000</v>
      </c>
      <c r="D144" s="5" t="n">
        <v>-1403000</v>
      </c>
    </row>
    <row r="145">
      <c r="A145" s="4" t="inlineStr">
        <is>
          <t>Foreign exchange movement</t>
        </is>
      </c>
      <c r="C145" s="5" t="n">
        <v>0</v>
      </c>
      <c r="D145" s="5" t="n">
        <v>0</v>
      </c>
    </row>
    <row r="146">
      <c r="A146" s="4" t="inlineStr">
        <is>
          <t>Fair value changes</t>
        </is>
      </c>
      <c r="C146" s="5" t="n">
        <v>0</v>
      </c>
      <c r="D146" s="5" t="n">
        <v>0</v>
      </c>
    </row>
    <row r="147">
      <c r="A147" s="4" t="inlineStr">
        <is>
          <t>Additions/(Dispositions)</t>
        </is>
      </c>
      <c r="C147" s="5" t="n">
        <v>0</v>
      </c>
      <c r="D147" s="5" t="n">
        <v>313093000</v>
      </c>
    </row>
    <row r="148">
      <c r="A148" s="4" t="inlineStr">
        <is>
          <t>Other</t>
        </is>
      </c>
      <c r="C148" s="5" t="n">
        <v>144000</v>
      </c>
      <c r="D148" s="5" t="n">
        <v>223000</v>
      </c>
    </row>
    <row r="149">
      <c r="A149" s="4" t="inlineStr">
        <is>
          <t>Ending balance</t>
        </is>
      </c>
      <c r="C149" s="5" t="n">
        <v>310995000</v>
      </c>
      <c r="D149" s="5" t="n">
        <v>311913000</v>
      </c>
    </row>
    <row r="150">
      <c r="A150" s="4" t="inlineStr">
        <is>
          <t>SFR JV-1 securitization debt 2019-1 | Single-family rental borrowings</t>
        </is>
      </c>
    </row>
    <row r="151">
      <c r="A151" s="3" t="inlineStr">
        <is>
          <t>Disclosure of financial liabilities [line items]</t>
        </is>
      </c>
    </row>
    <row r="152">
      <c r="A152" s="4" t="inlineStr">
        <is>
          <t>Beginning balance</t>
        </is>
      </c>
      <c r="C152" s="5" t="n">
        <v>326767000</v>
      </c>
      <c r="D152" s="5" t="n">
        <v>0</v>
      </c>
    </row>
    <row r="153">
      <c r="A153" s="4" t="inlineStr">
        <is>
          <t>Cash flows</t>
        </is>
      </c>
      <c r="C153" s="5" t="n">
        <v>-614000</v>
      </c>
      <c r="D153" s="5" t="n">
        <v>-10000</v>
      </c>
    </row>
    <row r="154">
      <c r="A154" s="4" t="inlineStr">
        <is>
          <t>Foreign exchange movement</t>
        </is>
      </c>
      <c r="C154" s="5" t="n">
        <v>0</v>
      </c>
      <c r="D154" s="5" t="n">
        <v>0</v>
      </c>
    </row>
    <row r="155">
      <c r="A155" s="4" t="inlineStr">
        <is>
          <t>Fair value changes</t>
        </is>
      </c>
      <c r="C155" s="5" t="n">
        <v>0</v>
      </c>
      <c r="D155" s="5" t="n">
        <v>0</v>
      </c>
    </row>
    <row r="156">
      <c r="A156" s="4" t="inlineStr">
        <is>
          <t>Additions/(Dispositions)</t>
        </is>
      </c>
      <c r="C156" s="5" t="n">
        <v>0</v>
      </c>
      <c r="D156" s="5" t="n">
        <v>325511000</v>
      </c>
    </row>
    <row r="157">
      <c r="A157" s="4" t="inlineStr">
        <is>
          <t>Other</t>
        </is>
      </c>
      <c r="C157" s="5" t="n">
        <v>1271000</v>
      </c>
      <c r="D157" s="5" t="n">
        <v>1266000</v>
      </c>
    </row>
    <row r="158">
      <c r="A158" s="4" t="inlineStr">
        <is>
          <t>Ending balance</t>
        </is>
      </c>
      <c r="C158" s="5" t="n">
        <v>327424000</v>
      </c>
      <c r="D158" s="5" t="n">
        <v>326767000</v>
      </c>
    </row>
    <row r="159">
      <c r="A159" s="4" t="inlineStr">
        <is>
          <t>SFR JV-1 securitization debt 2020-1 | Single-family rental borrowings</t>
        </is>
      </c>
    </row>
    <row r="160">
      <c r="A160" s="3" t="inlineStr">
        <is>
          <t>Disclosure of financial liabilities [line items]</t>
        </is>
      </c>
    </row>
    <row r="161">
      <c r="A161" s="4" t="inlineStr">
        <is>
          <t>Beginning balance</t>
        </is>
      </c>
      <c r="C161" s="5" t="n">
        <v>543803000</v>
      </c>
      <c r="D161" s="5" t="n">
        <v>0</v>
      </c>
    </row>
    <row r="162">
      <c r="A162" s="4" t="inlineStr">
        <is>
          <t>Cash flows</t>
        </is>
      </c>
      <c r="C162" s="5" t="n">
        <v>-584000</v>
      </c>
      <c r="D162" s="5" t="n">
        <v>543001000</v>
      </c>
    </row>
    <row r="163">
      <c r="A163" s="4" t="inlineStr">
        <is>
          <t>Foreign exchange movement</t>
        </is>
      </c>
      <c r="C163" s="5" t="n">
        <v>0</v>
      </c>
      <c r="D163" s="5" t="n">
        <v>0</v>
      </c>
    </row>
    <row r="164">
      <c r="A164" s="4" t="inlineStr">
        <is>
          <t>Fair value changes</t>
        </is>
      </c>
      <c r="C164" s="5" t="n">
        <v>0</v>
      </c>
      <c r="D164" s="5" t="n">
        <v>0</v>
      </c>
    </row>
    <row r="165">
      <c r="A165" s="4" t="inlineStr">
        <is>
          <t>Additions/(Dispositions)</t>
        </is>
      </c>
      <c r="C165" s="5" t="n">
        <v>0</v>
      </c>
      <c r="D165" s="5" t="n">
        <v>0</v>
      </c>
    </row>
    <row r="166">
      <c r="A166" s="4" t="inlineStr">
        <is>
          <t>Other</t>
        </is>
      </c>
      <c r="C166" s="5" t="n">
        <v>1745000</v>
      </c>
      <c r="D166" s="5" t="n">
        <v>802000</v>
      </c>
    </row>
    <row r="167">
      <c r="A167" s="4" t="inlineStr">
        <is>
          <t>Ending balance</t>
        </is>
      </c>
      <c r="C167" s="5" t="n">
        <v>544964000</v>
      </c>
      <c r="D167" s="5" t="n">
        <v>543803000</v>
      </c>
    </row>
    <row r="168">
      <c r="A168" s="4" t="inlineStr">
        <is>
          <t>SFR JV-1 securitization debt 2021-1 | Single-family rental borrowings</t>
        </is>
      </c>
    </row>
    <row r="169">
      <c r="A169" s="3" t="inlineStr">
        <is>
          <t>Disclosure of financial liabilities [line items]</t>
        </is>
      </c>
    </row>
    <row r="170">
      <c r="A170" s="4" t="inlineStr">
        <is>
          <t>Beginning balance</t>
        </is>
      </c>
      <c r="C170" s="5" t="n">
        <v>0</v>
      </c>
    </row>
    <row r="171">
      <c r="A171" s="4" t="inlineStr">
        <is>
          <t>Cash flows</t>
        </is>
      </c>
      <c r="C171" s="5" t="n">
        <v>673324000</v>
      </c>
    </row>
    <row r="172">
      <c r="A172" s="4" t="inlineStr">
        <is>
          <t>Foreign exchange movement</t>
        </is>
      </c>
      <c r="C172" s="5" t="n">
        <v>0</v>
      </c>
    </row>
    <row r="173">
      <c r="A173" s="4" t="inlineStr">
        <is>
          <t>Fair value changes</t>
        </is>
      </c>
      <c r="C173" s="5" t="n">
        <v>0</v>
      </c>
    </row>
    <row r="174">
      <c r="A174" s="4" t="inlineStr">
        <is>
          <t>Additions/(Dispositions)</t>
        </is>
      </c>
      <c r="C174" s="5" t="n">
        <v>0</v>
      </c>
    </row>
    <row r="175">
      <c r="A175" s="4" t="inlineStr">
        <is>
          <t>Other</t>
        </is>
      </c>
      <c r="C175" s="5" t="n">
        <v>329000</v>
      </c>
    </row>
    <row r="176">
      <c r="A176" s="4" t="inlineStr">
        <is>
          <t>Ending balance</t>
        </is>
      </c>
      <c r="C176" s="5" t="n">
        <v>673653000</v>
      </c>
      <c r="D176" s="5" t="n">
        <v>0</v>
      </c>
    </row>
    <row r="177">
      <c r="A177" s="4" t="inlineStr">
        <is>
          <t>Securitization debt 2020-2 | Single-family rental borrowings</t>
        </is>
      </c>
    </row>
    <row r="178">
      <c r="A178" s="3" t="inlineStr">
        <is>
          <t>Disclosure of financial liabilities [line items]</t>
        </is>
      </c>
    </row>
    <row r="179">
      <c r="A179" s="4" t="inlineStr">
        <is>
          <t>Beginning balance</t>
        </is>
      </c>
      <c r="C179" s="5" t="n">
        <v>432817000</v>
      </c>
      <c r="D179" s="5" t="n">
        <v>0</v>
      </c>
    </row>
    <row r="180">
      <c r="A180" s="4" t="inlineStr">
        <is>
          <t>Cash flows</t>
        </is>
      </c>
      <c r="C180" s="5" t="n">
        <v>-2254000</v>
      </c>
      <c r="D180" s="5" t="n">
        <v>432662000</v>
      </c>
    </row>
    <row r="181">
      <c r="A181" s="4" t="inlineStr">
        <is>
          <t>Foreign exchange movement</t>
        </is>
      </c>
      <c r="C181" s="5" t="n">
        <v>0</v>
      </c>
      <c r="D181" s="5" t="n">
        <v>0</v>
      </c>
    </row>
    <row r="182">
      <c r="A182" s="4" t="inlineStr">
        <is>
          <t>Fair value changes</t>
        </is>
      </c>
      <c r="C182" s="5" t="n">
        <v>0</v>
      </c>
      <c r="D182" s="5" t="n">
        <v>0</v>
      </c>
    </row>
    <row r="183">
      <c r="A183" s="4" t="inlineStr">
        <is>
          <t>Additions/(Dispositions)</t>
        </is>
      </c>
      <c r="C183" s="5" t="n">
        <v>0</v>
      </c>
      <c r="D183" s="5" t="n">
        <v>0</v>
      </c>
    </row>
    <row r="184">
      <c r="A184" s="4" t="inlineStr">
        <is>
          <t>Other</t>
        </is>
      </c>
      <c r="C184" s="5" t="n">
        <v>1121000</v>
      </c>
      <c r="D184" s="5" t="n">
        <v>155000</v>
      </c>
    </row>
    <row r="185">
      <c r="A185" s="4" t="inlineStr">
        <is>
          <t>Ending balance</t>
        </is>
      </c>
      <c r="C185" s="5" t="n">
        <v>431684000</v>
      </c>
      <c r="D185" s="5" t="n">
        <v>432817000</v>
      </c>
    </row>
    <row r="186">
      <c r="A186" s="4" t="inlineStr">
        <is>
          <t>SFR JV-1 subscription facility | Single-family rental borrowings</t>
        </is>
      </c>
    </row>
    <row r="187">
      <c r="A187" s="3" t="inlineStr">
        <is>
          <t>Disclosure of financial liabilities [line items]</t>
        </is>
      </c>
    </row>
    <row r="188">
      <c r="A188" s="4" t="inlineStr">
        <is>
          <t>Beginning balance</t>
        </is>
      </c>
      <c r="C188" s="5" t="n">
        <v>115664000</v>
      </c>
      <c r="D188" s="5" t="n">
        <v>0</v>
      </c>
    </row>
    <row r="189">
      <c r="A189" s="4" t="inlineStr">
        <is>
          <t>Cash flows</t>
        </is>
      </c>
      <c r="C189" s="5" t="n">
        <v>-116000000</v>
      </c>
      <c r="D189" s="5" t="n">
        <v>-70001000</v>
      </c>
    </row>
    <row r="190">
      <c r="A190" s="4" t="inlineStr">
        <is>
          <t>Foreign exchange movement</t>
        </is>
      </c>
      <c r="C190" s="5" t="n">
        <v>0</v>
      </c>
      <c r="D190" s="5" t="n">
        <v>0</v>
      </c>
    </row>
    <row r="191">
      <c r="A191" s="4" t="inlineStr">
        <is>
          <t>Fair value changes</t>
        </is>
      </c>
      <c r="C191" s="5" t="n">
        <v>0</v>
      </c>
      <c r="D191" s="5" t="n">
        <v>0</v>
      </c>
    </row>
    <row r="192">
      <c r="A192" s="4" t="inlineStr">
        <is>
          <t>Additions/(Dispositions)</t>
        </is>
      </c>
      <c r="C192" s="5" t="n">
        <v>0</v>
      </c>
      <c r="D192" s="5" t="n">
        <v>185161000</v>
      </c>
    </row>
    <row r="193">
      <c r="A193" s="4" t="inlineStr">
        <is>
          <t>Other</t>
        </is>
      </c>
      <c r="C193" s="5" t="n">
        <v>336000</v>
      </c>
      <c r="D193" s="5" t="n">
        <v>504000</v>
      </c>
    </row>
    <row r="194">
      <c r="A194" s="4" t="inlineStr">
        <is>
          <t>Ending balance</t>
        </is>
      </c>
      <c r="C194" s="5" t="n">
        <v>0</v>
      </c>
      <c r="D194" s="5" t="n">
        <v>115664000</v>
      </c>
    </row>
    <row r="195">
      <c r="A195" s="4" t="inlineStr">
        <is>
          <t>SFR JV-1 warehouse credit facility | Single-family rental borrowings</t>
        </is>
      </c>
    </row>
    <row r="196">
      <c r="A196" s="3" t="inlineStr">
        <is>
          <t>Disclosure of financial liabilities [line items]</t>
        </is>
      </c>
    </row>
    <row r="197">
      <c r="A197" s="4" t="inlineStr">
        <is>
          <t>Beginning balance</t>
        </is>
      </c>
      <c r="C197" s="5" t="n">
        <v>95950000</v>
      </c>
      <c r="D197" s="5" t="n">
        <v>0</v>
      </c>
    </row>
    <row r="198">
      <c r="A198" s="4" t="inlineStr">
        <is>
          <t>Cash flows</t>
        </is>
      </c>
      <c r="C198" s="5" t="n">
        <v>-97249000</v>
      </c>
      <c r="D198" s="5" t="n">
        <v>-115340000</v>
      </c>
    </row>
    <row r="199">
      <c r="A199" s="4" t="inlineStr">
        <is>
          <t>Foreign exchange movement</t>
        </is>
      </c>
      <c r="C199" s="5" t="n">
        <v>0</v>
      </c>
      <c r="D199" s="5" t="n">
        <v>0</v>
      </c>
    </row>
    <row r="200">
      <c r="A200" s="4" t="inlineStr">
        <is>
          <t>Fair value changes</t>
        </is>
      </c>
      <c r="C200" s="5" t="n">
        <v>0</v>
      </c>
      <c r="D200" s="5" t="n">
        <v>0</v>
      </c>
    </row>
    <row r="201">
      <c r="A201" s="4" t="inlineStr">
        <is>
          <t>Additions/(Dispositions)</t>
        </is>
      </c>
      <c r="C201" s="5" t="n">
        <v>0</v>
      </c>
      <c r="D201" s="5" t="n">
        <v>209998000</v>
      </c>
    </row>
    <row r="202">
      <c r="A202" s="4" t="inlineStr">
        <is>
          <t>Other</t>
        </is>
      </c>
      <c r="C202" s="5" t="n">
        <v>1299000</v>
      </c>
      <c r="D202" s="5" t="n">
        <v>1292000</v>
      </c>
    </row>
    <row r="203">
      <c r="A203" s="4" t="inlineStr">
        <is>
          <t>Ending balance</t>
        </is>
      </c>
      <c r="C203" s="5" t="n">
        <v>0</v>
      </c>
      <c r="D203" s="5" t="n">
        <v>95950000</v>
      </c>
    </row>
    <row r="204">
      <c r="A204" s="4" t="inlineStr">
        <is>
          <t>Warehouse credit facility | Single-family rental borrowings</t>
        </is>
      </c>
    </row>
    <row r="205">
      <c r="A205" s="3" t="inlineStr">
        <is>
          <t>Disclosure of financial liabilities [line items]</t>
        </is>
      </c>
    </row>
    <row r="206">
      <c r="A206" s="4" t="inlineStr">
        <is>
          <t>Beginning balance</t>
        </is>
      </c>
      <c r="C206" s="5" t="n">
        <v>10110000</v>
      </c>
      <c r="D206" s="5" t="n">
        <v>0</v>
      </c>
    </row>
    <row r="207">
      <c r="A207" s="4" t="inlineStr">
        <is>
          <t>Cash flows</t>
        </is>
      </c>
      <c r="C207" s="5" t="n">
        <v>-10298000</v>
      </c>
      <c r="D207" s="5" t="n">
        <v>-19770000</v>
      </c>
    </row>
    <row r="208">
      <c r="A208" s="4" t="inlineStr">
        <is>
          <t>Foreign exchange movement</t>
        </is>
      </c>
      <c r="C208" s="5" t="n">
        <v>0</v>
      </c>
      <c r="D208" s="5" t="n">
        <v>0</v>
      </c>
    </row>
    <row r="209">
      <c r="A209" s="4" t="inlineStr">
        <is>
          <t>Fair value changes</t>
        </is>
      </c>
      <c r="C209" s="5" t="n">
        <v>0</v>
      </c>
      <c r="D209" s="5" t="n">
        <v>0</v>
      </c>
    </row>
    <row r="210">
      <c r="A210" s="4" t="inlineStr">
        <is>
          <t>Additions/(Dispositions)</t>
        </is>
      </c>
      <c r="C210" s="5" t="n">
        <v>0</v>
      </c>
      <c r="D210" s="5" t="n">
        <v>29864000</v>
      </c>
    </row>
    <row r="211">
      <c r="A211" s="4" t="inlineStr">
        <is>
          <t>Other</t>
        </is>
      </c>
      <c r="C211" s="5" t="n">
        <v>188000</v>
      </c>
      <c r="D211" s="5" t="n">
        <v>16000</v>
      </c>
    </row>
    <row r="212">
      <c r="A212" s="4" t="inlineStr">
        <is>
          <t>Ending balance</t>
        </is>
      </c>
      <c r="C212" s="5" t="n">
        <v>0</v>
      </c>
      <c r="D212" s="5" t="n">
        <v>10110000</v>
      </c>
    </row>
    <row r="213">
      <c r="A213" s="4" t="inlineStr">
        <is>
          <t>Securitization debt 2016-1 | Single-family rental borrowings</t>
        </is>
      </c>
    </row>
    <row r="214">
      <c r="A214" s="3" t="inlineStr">
        <is>
          <t>Disclosure of financial liabilities [line items]</t>
        </is>
      </c>
    </row>
    <row r="215">
      <c r="A215" s="4" t="inlineStr">
        <is>
          <t>Beginning balance</t>
        </is>
      </c>
      <c r="C215" s="5" t="n">
        <v>459530000</v>
      </c>
      <c r="D215" s="5" t="n">
        <v>0</v>
      </c>
    </row>
    <row r="216">
      <c r="A216" s="4" t="inlineStr">
        <is>
          <t>Cash flows</t>
        </is>
      </c>
      <c r="C216" s="5" t="n">
        <v>-459530000</v>
      </c>
      <c r="D216" s="5" t="n">
        <v>-1771000</v>
      </c>
    </row>
    <row r="217">
      <c r="A217" s="4" t="inlineStr">
        <is>
          <t>Foreign exchange movement</t>
        </is>
      </c>
      <c r="C217" s="5" t="n">
        <v>0</v>
      </c>
      <c r="D217" s="5" t="n">
        <v>0</v>
      </c>
    </row>
    <row r="218">
      <c r="A218" s="4" t="inlineStr">
        <is>
          <t>Fair value changes</t>
        </is>
      </c>
      <c r="C218" s="5" t="n">
        <v>0</v>
      </c>
      <c r="D218" s="5" t="n">
        <v>0</v>
      </c>
    </row>
    <row r="219">
      <c r="A219" s="4" t="inlineStr">
        <is>
          <t>Additions/(Dispositions)</t>
        </is>
      </c>
      <c r="C219" s="5" t="n">
        <v>0</v>
      </c>
      <c r="D219" s="5" t="n">
        <v>461301000</v>
      </c>
    </row>
    <row r="220">
      <c r="A220" s="4" t="inlineStr">
        <is>
          <t>Other</t>
        </is>
      </c>
      <c r="C220" s="5" t="n">
        <v>0</v>
      </c>
      <c r="D220" s="5" t="n">
        <v>0</v>
      </c>
    </row>
    <row r="221">
      <c r="A221" s="4" t="inlineStr">
        <is>
          <t>Ending balance</t>
        </is>
      </c>
      <c r="C221" s="5" t="n">
        <v>0</v>
      </c>
      <c r="D221" s="5" t="n">
        <v>459530000</v>
      </c>
    </row>
    <row r="222">
      <c r="A222" s="4" t="inlineStr">
        <is>
          <t>Term loan 2 | Single-family rental borrowings</t>
        </is>
      </c>
    </row>
    <row r="223">
      <c r="A223" s="3" t="inlineStr">
        <is>
          <t>Disclosure of financial liabilities [line items]</t>
        </is>
      </c>
    </row>
    <row r="224">
      <c r="A224" s="4" t="inlineStr">
        <is>
          <t>Beginning balance</t>
        </is>
      </c>
      <c r="C224" s="5" t="n">
        <v>96077000</v>
      </c>
      <c r="D224" s="5" t="n">
        <v>0</v>
      </c>
    </row>
    <row r="225">
      <c r="A225" s="4" t="inlineStr">
        <is>
          <t>Cash flows</t>
        </is>
      </c>
      <c r="C225" s="5" t="n">
        <v>-96077000</v>
      </c>
      <c r="D225" s="5" t="n">
        <v>0</v>
      </c>
    </row>
    <row r="226">
      <c r="A226" s="4" t="inlineStr">
        <is>
          <t>Foreign exchange movement</t>
        </is>
      </c>
      <c r="C226" s="5" t="n">
        <v>0</v>
      </c>
      <c r="D226" s="5" t="n">
        <v>0</v>
      </c>
    </row>
    <row r="227">
      <c r="A227" s="4" t="inlineStr">
        <is>
          <t>Fair value changes</t>
        </is>
      </c>
      <c r="C227" s="5" t="n">
        <v>0</v>
      </c>
      <c r="D227" s="5" t="n">
        <v>0</v>
      </c>
    </row>
    <row r="228">
      <c r="A228" s="4" t="inlineStr">
        <is>
          <t>Additions/(Dispositions)</t>
        </is>
      </c>
      <c r="C228" s="5" t="n">
        <v>0</v>
      </c>
      <c r="D228" s="5" t="n">
        <v>96077000</v>
      </c>
    </row>
    <row r="229">
      <c r="A229" s="4" t="inlineStr">
        <is>
          <t>Other</t>
        </is>
      </c>
      <c r="C229" s="5" t="n">
        <v>0</v>
      </c>
      <c r="D229" s="5" t="n">
        <v>0</v>
      </c>
    </row>
    <row r="230">
      <c r="A230" s="4" t="inlineStr">
        <is>
          <t>Ending balance</t>
        </is>
      </c>
      <c r="C230" s="5" t="n">
        <v>0</v>
      </c>
      <c r="D230" s="5" t="n">
        <v>96077000</v>
      </c>
    </row>
    <row r="231">
      <c r="A231" s="4" t="inlineStr">
        <is>
          <t>U.S. multi-family credit facility | Multi-family rental properties borrowings</t>
        </is>
      </c>
    </row>
    <row r="232">
      <c r="A232" s="3" t="inlineStr">
        <is>
          <t>Disclosure of financial liabilities [line items]</t>
        </is>
      </c>
    </row>
    <row r="233">
      <c r="A233" s="4" t="inlineStr">
        <is>
          <t>Beginning balance</t>
        </is>
      </c>
      <c r="C233" s="5" t="n">
        <v>109890000</v>
      </c>
      <c r="D233" s="5" t="n">
        <v>0</v>
      </c>
    </row>
    <row r="234">
      <c r="A234" s="4" t="inlineStr">
        <is>
          <t>Cash flows</t>
        </is>
      </c>
      <c r="C234" s="5" t="n">
        <v>-109890000</v>
      </c>
      <c r="D234" s="5" t="n">
        <v>-6000000</v>
      </c>
    </row>
    <row r="235">
      <c r="A235" s="4" t="inlineStr">
        <is>
          <t>Foreign exchange movement</t>
        </is>
      </c>
      <c r="C235" s="5" t="n">
        <v>0</v>
      </c>
      <c r="D235" s="5" t="n">
        <v>0</v>
      </c>
    </row>
    <row r="236">
      <c r="A236" s="4" t="inlineStr">
        <is>
          <t>Fair value changes</t>
        </is>
      </c>
      <c r="C236" s="5" t="n">
        <v>0</v>
      </c>
      <c r="D236" s="5" t="n">
        <v>0</v>
      </c>
    </row>
    <row r="237">
      <c r="A237" s="4" t="inlineStr">
        <is>
          <t>Additions/(Dispositions)</t>
        </is>
      </c>
      <c r="C237" s="5" t="n">
        <v>0</v>
      </c>
      <c r="D237" s="5" t="n">
        <v>115890000</v>
      </c>
    </row>
    <row r="238">
      <c r="A238" s="4" t="inlineStr">
        <is>
          <t>Other</t>
        </is>
      </c>
      <c r="C238" s="5" t="n">
        <v>0</v>
      </c>
      <c r="D238" s="5" t="n">
        <v>0</v>
      </c>
    </row>
    <row r="239">
      <c r="A239" s="4" t="inlineStr">
        <is>
          <t>Ending balance</t>
        </is>
      </c>
      <c r="C239" s="5" t="n">
        <v>0</v>
      </c>
      <c r="D239" s="5" t="n">
        <v>109890000</v>
      </c>
    </row>
    <row r="240">
      <c r="A240" s="4" t="inlineStr">
        <is>
          <t>Mortgage tranche A | Multi-family rental properties borrowings</t>
        </is>
      </c>
    </row>
    <row r="241">
      <c r="A241" s="3" t="inlineStr">
        <is>
          <t>Disclosure of financial liabilities [line items]</t>
        </is>
      </c>
    </row>
    <row r="242">
      <c r="A242" s="4" t="inlineStr">
        <is>
          <t>Beginning balance</t>
        </is>
      </c>
      <c r="C242" s="5" t="n">
        <v>160090000</v>
      </c>
      <c r="D242" s="5" t="n">
        <v>0</v>
      </c>
    </row>
    <row r="243">
      <c r="A243" s="4" t="inlineStr">
        <is>
          <t>Cash flows</t>
        </is>
      </c>
      <c r="C243" s="5" t="n">
        <v>0</v>
      </c>
      <c r="D243" s="5" t="n">
        <v>0</v>
      </c>
    </row>
    <row r="244">
      <c r="A244" s="4" t="inlineStr">
        <is>
          <t>Foreign exchange movement</t>
        </is>
      </c>
      <c r="C244" s="5" t="n">
        <v>0</v>
      </c>
      <c r="D244" s="5" t="n">
        <v>0</v>
      </c>
    </row>
    <row r="245">
      <c r="A245" s="4" t="inlineStr">
        <is>
          <t>Fair value changes</t>
        </is>
      </c>
      <c r="C245" s="5" t="n">
        <v>0</v>
      </c>
      <c r="D245" s="5" t="n">
        <v>0</v>
      </c>
    </row>
    <row r="246">
      <c r="A246" s="4" t="inlineStr">
        <is>
          <t>Additions/(Dispositions)</t>
        </is>
      </c>
      <c r="C246" s="5" t="n">
        <v>-160090000</v>
      </c>
      <c r="D246" s="5" t="n">
        <v>160090000</v>
      </c>
    </row>
    <row r="247">
      <c r="A247" s="4" t="inlineStr">
        <is>
          <t>Other</t>
        </is>
      </c>
      <c r="C247" s="5" t="n">
        <v>0</v>
      </c>
      <c r="D247" s="5" t="n">
        <v>0</v>
      </c>
    </row>
    <row r="248">
      <c r="A248" s="4" t="inlineStr">
        <is>
          <t>Ending balance</t>
        </is>
      </c>
      <c r="C248" s="5" t="n">
        <v>0</v>
      </c>
      <c r="D248" s="5" t="n">
        <v>160090000</v>
      </c>
    </row>
    <row r="249">
      <c r="A249" s="4" t="inlineStr">
        <is>
          <t>Mortgage tranche B | Multi-family rental properties borrowings</t>
        </is>
      </c>
    </row>
    <row r="250">
      <c r="A250" s="3" t="inlineStr">
        <is>
          <t>Disclosure of financial liabilities [line items]</t>
        </is>
      </c>
    </row>
    <row r="251">
      <c r="A251" s="4" t="inlineStr">
        <is>
          <t>Beginning balance</t>
        </is>
      </c>
      <c r="C251" s="5" t="n">
        <v>400225000</v>
      </c>
      <c r="D251" s="5" t="n">
        <v>0</v>
      </c>
    </row>
    <row r="252">
      <c r="A252" s="4" t="inlineStr">
        <is>
          <t>Cash flows</t>
        </is>
      </c>
      <c r="C252" s="5" t="n">
        <v>0</v>
      </c>
      <c r="D252" s="5" t="n">
        <v>0</v>
      </c>
    </row>
    <row r="253">
      <c r="A253" s="4" t="inlineStr">
        <is>
          <t>Foreign exchange movement</t>
        </is>
      </c>
      <c r="C253" s="5" t="n">
        <v>0</v>
      </c>
      <c r="D253" s="5" t="n">
        <v>0</v>
      </c>
    </row>
    <row r="254">
      <c r="A254" s="4" t="inlineStr">
        <is>
          <t>Fair value changes</t>
        </is>
      </c>
      <c r="C254" s="5" t="n">
        <v>0</v>
      </c>
      <c r="D254" s="5" t="n">
        <v>0</v>
      </c>
    </row>
    <row r="255">
      <c r="A255" s="4" t="inlineStr">
        <is>
          <t>Additions/(Dispositions)</t>
        </is>
      </c>
      <c r="C255" s="5" t="n">
        <v>-400225000</v>
      </c>
      <c r="D255" s="5" t="n">
        <v>400225000</v>
      </c>
    </row>
    <row r="256">
      <c r="A256" s="4" t="inlineStr">
        <is>
          <t>Other</t>
        </is>
      </c>
      <c r="C256" s="5" t="n">
        <v>0</v>
      </c>
      <c r="D256" s="5" t="n">
        <v>0</v>
      </c>
    </row>
    <row r="257">
      <c r="A257" s="4" t="inlineStr">
        <is>
          <t>Ending balance</t>
        </is>
      </c>
      <c r="C257" s="5" t="n">
        <v>0</v>
      </c>
      <c r="D257" s="5" t="n">
        <v>400225000</v>
      </c>
    </row>
    <row r="258">
      <c r="A258" s="4" t="inlineStr">
        <is>
          <t>Mortgage tranche C | Multi-family rental properties borrowings</t>
        </is>
      </c>
    </row>
    <row r="259">
      <c r="A259" s="3" t="inlineStr">
        <is>
          <t>Disclosure of financial liabilities [line items]</t>
        </is>
      </c>
    </row>
    <row r="260">
      <c r="A260" s="4" t="inlineStr">
        <is>
          <t>Beginning balance</t>
        </is>
      </c>
      <c r="C260" s="5" t="n">
        <v>240135000</v>
      </c>
      <c r="D260" s="5" t="n">
        <v>0</v>
      </c>
    </row>
    <row r="261">
      <c r="A261" s="4" t="inlineStr">
        <is>
          <t>Cash flows</t>
        </is>
      </c>
      <c r="C261" s="5" t="n">
        <v>0</v>
      </c>
      <c r="D261" s="5" t="n">
        <v>0</v>
      </c>
    </row>
    <row r="262">
      <c r="A262" s="4" t="inlineStr">
        <is>
          <t>Foreign exchange movement</t>
        </is>
      </c>
      <c r="C262" s="5" t="n">
        <v>0</v>
      </c>
      <c r="D262" s="5" t="n">
        <v>0</v>
      </c>
    </row>
    <row r="263">
      <c r="A263" s="4" t="inlineStr">
        <is>
          <t>Fair value changes</t>
        </is>
      </c>
      <c r="C263" s="5" t="n">
        <v>0</v>
      </c>
      <c r="D263" s="5" t="n">
        <v>0</v>
      </c>
    </row>
    <row r="264">
      <c r="A264" s="4" t="inlineStr">
        <is>
          <t>Additions/(Dispositions)</t>
        </is>
      </c>
      <c r="C264" s="5" t="n">
        <v>-240135000</v>
      </c>
      <c r="D264" s="5" t="n">
        <v>240135000</v>
      </c>
    </row>
    <row r="265">
      <c r="A265" s="4" t="inlineStr">
        <is>
          <t>Other</t>
        </is>
      </c>
      <c r="C265" s="5" t="n">
        <v>0</v>
      </c>
      <c r="D265" s="5" t="n">
        <v>0</v>
      </c>
    </row>
    <row r="266">
      <c r="A266" s="4" t="inlineStr">
        <is>
          <t>Ending balance</t>
        </is>
      </c>
      <c r="C266" s="5" t="n">
        <v>0</v>
      </c>
      <c r="D266" s="5" t="n">
        <v>240135000</v>
      </c>
    </row>
    <row r="267">
      <c r="A267" s="4" t="inlineStr">
        <is>
          <t>Land loan | Canadian development properties borrowings</t>
        </is>
      </c>
    </row>
    <row r="268">
      <c r="A268" s="3" t="inlineStr">
        <is>
          <t>Disclosure of financial liabilities [line items]</t>
        </is>
      </c>
    </row>
    <row r="269">
      <c r="A269" s="4" t="inlineStr">
        <is>
          <t>Beginning balance</t>
        </is>
      </c>
      <c r="C269" s="5" t="n">
        <v>21991000</v>
      </c>
      <c r="D269" s="5" t="n">
        <v>0</v>
      </c>
    </row>
    <row r="270">
      <c r="A270" s="4" t="inlineStr">
        <is>
          <t>Cash flows</t>
        </is>
      </c>
      <c r="C270" s="5" t="n">
        <v>0</v>
      </c>
      <c r="D270" s="5" t="n">
        <v>0</v>
      </c>
    </row>
    <row r="271">
      <c r="A271" s="4" t="inlineStr">
        <is>
          <t>Foreign exchange movement</t>
        </is>
      </c>
      <c r="C271" s="5" t="n">
        <v>95000</v>
      </c>
      <c r="D271" s="5" t="n">
        <v>940000</v>
      </c>
    </row>
    <row r="272">
      <c r="A272" s="4" t="inlineStr">
        <is>
          <t>Fair value changes</t>
        </is>
      </c>
      <c r="C272" s="5" t="n">
        <v>0</v>
      </c>
      <c r="D272" s="5" t="n">
        <v>0</v>
      </c>
    </row>
    <row r="273">
      <c r="A273" s="4" t="inlineStr">
        <is>
          <t>Additions/(Dispositions)</t>
        </is>
      </c>
      <c r="C273" s="5" t="n">
        <v>0</v>
      </c>
      <c r="D273" s="5" t="n">
        <v>21051000</v>
      </c>
    </row>
    <row r="274">
      <c r="A274" s="4" t="inlineStr">
        <is>
          <t>Other</t>
        </is>
      </c>
      <c r="C274" s="5" t="n">
        <v>0</v>
      </c>
      <c r="D274" s="5" t="n">
        <v>0</v>
      </c>
    </row>
    <row r="275">
      <c r="A275" s="4" t="inlineStr">
        <is>
          <t>Ending balance</t>
        </is>
      </c>
      <c r="C275" s="5" t="n">
        <v>22086000</v>
      </c>
      <c r="D275" s="5" t="n">
        <v>21991000</v>
      </c>
    </row>
    <row r="276">
      <c r="A276" s="4" t="inlineStr">
        <is>
          <t>Mortgage | Canadian development properties borrowings</t>
        </is>
      </c>
    </row>
    <row r="277">
      <c r="A277" s="3" t="inlineStr">
        <is>
          <t>Disclosure of financial liabilities [line items]</t>
        </is>
      </c>
    </row>
    <row r="278">
      <c r="A278" s="4" t="inlineStr">
        <is>
          <t>Beginning balance</t>
        </is>
      </c>
      <c r="C278" s="5" t="n">
        <v>12463000</v>
      </c>
      <c r="D278" s="5" t="n">
        <v>0</v>
      </c>
    </row>
    <row r="279">
      <c r="A279" s="4" t="inlineStr">
        <is>
          <t>Cash flows</t>
        </is>
      </c>
      <c r="C279" s="5" t="n">
        <v>-420000</v>
      </c>
      <c r="D279" s="5" t="n">
        <v>-379000</v>
      </c>
    </row>
    <row r="280">
      <c r="A280" s="4" t="inlineStr">
        <is>
          <t>Foreign exchange movement</t>
        </is>
      </c>
      <c r="C280" s="5" t="n">
        <v>58000</v>
      </c>
      <c r="D280" s="5" t="n">
        <v>817000</v>
      </c>
    </row>
    <row r="281">
      <c r="A281" s="4" t="inlineStr">
        <is>
          <t>Fair value changes</t>
        </is>
      </c>
      <c r="C281" s="5" t="n">
        <v>0</v>
      </c>
      <c r="D281" s="5" t="n">
        <v>0</v>
      </c>
    </row>
    <row r="282">
      <c r="A282" s="4" t="inlineStr">
        <is>
          <t>Additions/(Dispositions)</t>
        </is>
      </c>
      <c r="C282" s="5" t="n">
        <v>0</v>
      </c>
      <c r="D282" s="5" t="n">
        <v>12019000</v>
      </c>
    </row>
    <row r="283">
      <c r="A283" s="4" t="inlineStr">
        <is>
          <t>Other</t>
        </is>
      </c>
      <c r="C283" s="5" t="n">
        <v>12000</v>
      </c>
      <c r="D283" s="5" t="n">
        <v>6000</v>
      </c>
    </row>
    <row r="284">
      <c r="A284" s="4" t="inlineStr">
        <is>
          <t>Ending balance</t>
        </is>
      </c>
      <c r="C284" s="5" t="n">
        <v>12113000</v>
      </c>
      <c r="D284" s="5" t="n">
        <v>12463000</v>
      </c>
    </row>
    <row r="285">
      <c r="A285" s="4" t="inlineStr">
        <is>
          <t>Vendor take-back (VTB) loan 2021 | Canadian development properties borrowings</t>
        </is>
      </c>
    </row>
    <row r="286">
      <c r="A286" s="3" t="inlineStr">
        <is>
          <t>Disclosure of financial liabilities [line items]</t>
        </is>
      </c>
    </row>
    <row r="287">
      <c r="A287" s="4" t="inlineStr">
        <is>
          <t>Beginning balance</t>
        </is>
      </c>
      <c r="C287" s="5" t="n">
        <v>25564000</v>
      </c>
      <c r="D287" s="5" t="n">
        <v>0</v>
      </c>
    </row>
    <row r="288">
      <c r="A288" s="4" t="inlineStr">
        <is>
          <t>Cash flows</t>
        </is>
      </c>
      <c r="C288" s="5" t="n">
        <v>-26271000</v>
      </c>
      <c r="D288" s="5" t="n">
        <v>0</v>
      </c>
    </row>
    <row r="289">
      <c r="A289" s="4" t="inlineStr">
        <is>
          <t>Foreign exchange movement</t>
        </is>
      </c>
      <c r="C289" s="5" t="n">
        <v>707000</v>
      </c>
      <c r="D289" s="5" t="n">
        <v>1680000</v>
      </c>
    </row>
    <row r="290">
      <c r="A290" s="4" t="inlineStr">
        <is>
          <t>Fair value changes</t>
        </is>
      </c>
      <c r="C290" s="5" t="n">
        <v>0</v>
      </c>
      <c r="D290" s="5" t="n">
        <v>0</v>
      </c>
    </row>
    <row r="291">
      <c r="A291" s="4" t="inlineStr">
        <is>
          <t>Additions/(Dispositions)</t>
        </is>
      </c>
      <c r="C291" s="5" t="n">
        <v>0</v>
      </c>
      <c r="D291" s="5" t="n">
        <v>23884000</v>
      </c>
    </row>
    <row r="292">
      <c r="A292" s="4" t="inlineStr">
        <is>
          <t>Other</t>
        </is>
      </c>
      <c r="C292" s="5" t="n">
        <v>0</v>
      </c>
      <c r="D292" s="5" t="n">
        <v>0</v>
      </c>
    </row>
    <row r="293">
      <c r="A293" s="4" t="inlineStr">
        <is>
          <t>Ending balance</t>
        </is>
      </c>
      <c r="C293" s="5" t="n">
        <v>0</v>
      </c>
      <c r="D293" s="5" t="n">
        <v>25564000</v>
      </c>
    </row>
    <row r="294">
      <c r="A294" s="4" t="inlineStr">
        <is>
          <t>Corporate credit facility | Corporate borrowings</t>
        </is>
      </c>
    </row>
    <row r="295">
      <c r="A295" s="3" t="inlineStr">
        <is>
          <t>Disclosure of financial liabilities [line items]</t>
        </is>
      </c>
    </row>
    <row r="296">
      <c r="A296" s="4" t="inlineStr">
        <is>
          <t>Beginning balance</t>
        </is>
      </c>
      <c r="C296" s="5" t="n">
        <v>26000000</v>
      </c>
      <c r="D296" s="5" t="n">
        <v>297000000</v>
      </c>
    </row>
    <row r="297">
      <c r="A297" s="4" t="inlineStr">
        <is>
          <t>Cash flows</t>
        </is>
      </c>
      <c r="C297" s="5" t="n">
        <v>-26000000</v>
      </c>
      <c r="D297" s="5" t="n">
        <v>-271000000</v>
      </c>
    </row>
    <row r="298">
      <c r="A298" s="4" t="inlineStr">
        <is>
          <t>Foreign exchange movement</t>
        </is>
      </c>
      <c r="C298" s="5" t="n">
        <v>0</v>
      </c>
      <c r="D298" s="5" t="n">
        <v>0</v>
      </c>
    </row>
    <row r="299">
      <c r="A299" s="4" t="inlineStr">
        <is>
          <t>Fair value changes</t>
        </is>
      </c>
      <c r="C299" s="5" t="n">
        <v>0</v>
      </c>
      <c r="D299" s="5" t="n">
        <v>0</v>
      </c>
    </row>
    <row r="300">
      <c r="A300" s="4" t="inlineStr">
        <is>
          <t>Additions/(Dispositions)</t>
        </is>
      </c>
      <c r="C300" s="5" t="n">
        <v>0</v>
      </c>
      <c r="D300" s="5" t="n">
        <v>0</v>
      </c>
    </row>
    <row r="301">
      <c r="A301" s="4" t="inlineStr">
        <is>
          <t>Other</t>
        </is>
      </c>
      <c r="C301" s="5" t="n">
        <v>0</v>
      </c>
      <c r="D301" s="5" t="n">
        <v>0</v>
      </c>
    </row>
    <row r="302">
      <c r="A302" s="4" t="inlineStr">
        <is>
          <t>Ending balance</t>
        </is>
      </c>
      <c r="C302" s="5" t="n">
        <v>0</v>
      </c>
      <c r="D302" s="5" t="n">
        <v>26000000</v>
      </c>
    </row>
    <row r="303">
      <c r="A303" s="4" t="inlineStr">
        <is>
          <t>Borrowings</t>
        </is>
      </c>
      <c r="C303" s="5" t="n">
        <v>0</v>
      </c>
      <c r="D303" s="5" t="n">
        <v>26000000</v>
      </c>
    </row>
    <row r="304">
      <c r="A304" s="4" t="inlineStr">
        <is>
          <t>Corporate office mortgages | Corporate borrowings</t>
        </is>
      </c>
    </row>
    <row r="305">
      <c r="A305" s="3" t="inlineStr">
        <is>
          <t>Disclosure of financial liabilities [line items]</t>
        </is>
      </c>
    </row>
    <row r="306">
      <c r="A306" s="4" t="inlineStr">
        <is>
          <t>Beginning balance</t>
        </is>
      </c>
      <c r="C306" s="5" t="n">
        <v>11089000</v>
      </c>
      <c r="D306" s="5" t="n">
        <v>11153000</v>
      </c>
    </row>
    <row r="307">
      <c r="A307" s="4" t="inlineStr">
        <is>
          <t>Cash flows</t>
        </is>
      </c>
      <c r="C307" s="5" t="n">
        <v>2877000</v>
      </c>
      <c r="D307" s="5" t="n">
        <v>-275000</v>
      </c>
    </row>
    <row r="308">
      <c r="A308" s="4" t="inlineStr">
        <is>
          <t>Foreign exchange movement</t>
        </is>
      </c>
      <c r="C308" s="5" t="n">
        <v>-4000</v>
      </c>
      <c r="D308" s="5" t="n">
        <v>211000</v>
      </c>
    </row>
    <row r="309">
      <c r="A309" s="4" t="inlineStr">
        <is>
          <t>Fair value changes</t>
        </is>
      </c>
      <c r="C309" s="5" t="n">
        <v>0</v>
      </c>
      <c r="D309" s="5" t="n">
        <v>0</v>
      </c>
    </row>
    <row r="310">
      <c r="A310" s="4" t="inlineStr">
        <is>
          <t>Additions/(Dispositions)</t>
        </is>
      </c>
      <c r="C310" s="5" t="n">
        <v>0</v>
      </c>
      <c r="D310" s="5" t="n">
        <v>0</v>
      </c>
    </row>
    <row r="311">
      <c r="A311" s="4" t="inlineStr">
        <is>
          <t>Other</t>
        </is>
      </c>
      <c r="C311" s="5" t="n">
        <v>0</v>
      </c>
      <c r="D311" s="5" t="n">
        <v>0</v>
      </c>
    </row>
    <row r="312">
      <c r="A312" s="4" t="inlineStr">
        <is>
          <t>Ending balance</t>
        </is>
      </c>
      <c r="C312" s="5" t="n">
        <v>13962000</v>
      </c>
      <c r="D312" s="5" t="n">
        <v>11089000</v>
      </c>
    </row>
    <row r="313">
      <c r="A313" s="4" t="inlineStr">
        <is>
          <t>Securitization debt 2016-1 | Single-family rental borrowings</t>
        </is>
      </c>
    </row>
    <row r="314">
      <c r="A314" s="3" t="inlineStr">
        <is>
          <t>Disclosure of financial liabilities [line items]</t>
        </is>
      </c>
    </row>
    <row r="315">
      <c r="A315" s="4" t="inlineStr">
        <is>
          <t>Beginning balance</t>
        </is>
      </c>
      <c r="C315" s="5" t="n">
        <v>0</v>
      </c>
      <c r="D315" s="5" t="n">
        <v>0</v>
      </c>
    </row>
    <row r="316">
      <c r="A316" s="4" t="inlineStr">
        <is>
          <t>Cash flows</t>
        </is>
      </c>
      <c r="D316" s="5" t="n">
        <v>-357478000</v>
      </c>
    </row>
    <row r="317">
      <c r="A317" s="4" t="inlineStr">
        <is>
          <t>Foreign exchange movement</t>
        </is>
      </c>
      <c r="D317" s="5" t="n">
        <v>0</v>
      </c>
    </row>
    <row r="318">
      <c r="A318" s="4" t="inlineStr">
        <is>
          <t>Fair value changes</t>
        </is>
      </c>
      <c r="D318" s="5" t="n">
        <v>0</v>
      </c>
    </row>
    <row r="319">
      <c r="A319" s="4" t="inlineStr">
        <is>
          <t>Additions/(Dispositions)</t>
        </is>
      </c>
      <c r="D319" s="5" t="n">
        <v>357478000</v>
      </c>
    </row>
    <row r="320">
      <c r="A320" s="4" t="inlineStr">
        <is>
          <t>Other</t>
        </is>
      </c>
      <c r="D320" s="5" t="n">
        <v>0</v>
      </c>
    </row>
    <row r="321">
      <c r="A321" s="4" t="inlineStr">
        <is>
          <t>Ending balance</t>
        </is>
      </c>
      <c r="D321" s="5" t="n">
        <v>0</v>
      </c>
    </row>
    <row r="322">
      <c r="A322" s="4" t="inlineStr">
        <is>
          <t>Vendor take-back (VTB) loan 2020 | Canadian development properties borrowings</t>
        </is>
      </c>
    </row>
    <row r="323">
      <c r="A323" s="3" t="inlineStr">
        <is>
          <t>Disclosure of financial liabilities [line items]</t>
        </is>
      </c>
    </row>
    <row r="324">
      <c r="A324" s="4" t="inlineStr">
        <is>
          <t>Beginning balance</t>
        </is>
      </c>
      <c r="C324" s="5" t="n">
        <v>0</v>
      </c>
      <c r="D324" s="5" t="n">
        <v>0</v>
      </c>
    </row>
    <row r="325">
      <c r="A325" s="4" t="inlineStr">
        <is>
          <t>Cash flows</t>
        </is>
      </c>
      <c r="D325" s="5" t="n">
        <v>-10880000</v>
      </c>
    </row>
    <row r="326">
      <c r="A326" s="4" t="inlineStr">
        <is>
          <t>Foreign exchange movement</t>
        </is>
      </c>
      <c r="D326" s="5" t="n">
        <v>566000</v>
      </c>
    </row>
    <row r="327">
      <c r="A327" s="4" t="inlineStr">
        <is>
          <t>Fair value changes</t>
        </is>
      </c>
      <c r="D327" s="5" t="n">
        <v>0</v>
      </c>
    </row>
    <row r="328">
      <c r="A328" s="4" t="inlineStr">
        <is>
          <t>Additions/(Dispositions)</t>
        </is>
      </c>
      <c r="D328" s="5" t="n">
        <v>10314000</v>
      </c>
    </row>
    <row r="329">
      <c r="A329" s="4" t="inlineStr">
        <is>
          <t>Other</t>
        </is>
      </c>
      <c r="D329" s="5" t="n">
        <v>0</v>
      </c>
    </row>
    <row r="330">
      <c r="A330" s="4" t="inlineStr">
        <is>
          <t>Ending balance</t>
        </is>
      </c>
      <c r="D330" s="6" t="n">
        <v>0</v>
      </c>
    </row>
    <row r="331">
      <c r="A331" s="4" t="inlineStr">
        <is>
          <t>2022 convertible debentures</t>
        </is>
      </c>
    </row>
    <row r="332">
      <c r="A332" s="3" t="inlineStr">
        <is>
          <t>Disclosure of financial liabilities [line items]</t>
        </is>
      </c>
    </row>
    <row r="333">
      <c r="A333" s="4" t="inlineStr">
        <is>
          <t>Conversions by holders from January 1, 2021 to September 8, 2021</t>
        </is>
      </c>
      <c r="C333" s="5" t="n">
        <v>172400000</v>
      </c>
    </row>
    <row r="334">
      <c r="A334" s="4" t="inlineStr">
        <is>
          <t>Amortisation expense, debentures discount</t>
        </is>
      </c>
      <c r="C334" s="5" t="n">
        <v>1899000</v>
      </c>
    </row>
    <row r="335">
      <c r="A335" s="4" t="inlineStr">
        <is>
          <t>Amortisation expense, debentures issuance costs</t>
        </is>
      </c>
      <c r="C335" s="5" t="n">
        <v>1048000</v>
      </c>
    </row>
    <row r="336">
      <c r="A336" s="4" t="inlineStr">
        <is>
          <t>Loss on debt extinguishment</t>
        </is>
      </c>
      <c r="C336" s="6" t="n">
        <v>3497000</v>
      </c>
    </row>
    <row r="337"/>
    <row r="338">
      <c r="A338" s="4" t="inlineStr">
        <is>
          <t>[1]</t>
        </is>
      </c>
      <c r="B338" s="4" t="inlineStr">
        <is>
          <t>Certain comparative figures have been adjusted to conform with the current period presentation. Refer to Note 2 for further details.</t>
        </is>
      </c>
    </row>
  </sheetData>
  <mergeCells count="3">
    <mergeCell ref="D1:E1"/>
    <mergeCell ref="A337:G337"/>
    <mergeCell ref="B338:G338"/>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demnification (Details) - USD ($)</t>
        </is>
      </c>
      <c r="B1" s="2" t="inlineStr">
        <is>
          <t>Dec. 31, 2021</t>
        </is>
      </c>
      <c r="C1" s="2" t="inlineStr">
        <is>
          <t>Dec. 31, 2020</t>
        </is>
      </c>
    </row>
    <row r="2">
      <c r="A2" s="4" t="inlineStr">
        <is>
          <t>Indemniﬁcation Agreements</t>
        </is>
      </c>
    </row>
    <row r="3">
      <c r="A3" s="3" t="inlineStr">
        <is>
          <t>Disclosure of fair value measurement of liabilities [line items]</t>
        </is>
      </c>
    </row>
    <row r="4">
      <c r="A4" s="4" t="inlineStr">
        <is>
          <t>Amounts payable</t>
        </is>
      </c>
      <c r="B4" s="6" t="n">
        <v>0</v>
      </c>
      <c r="C4" s="6"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4" customWidth="1" min="2" max="2"/>
  </cols>
  <sheetData>
    <row r="1">
      <c r="A1" s="1" t="inlineStr">
        <is>
          <t>Subsequent Events (Details)</t>
        </is>
      </c>
      <c r="B1" s="2" t="inlineStr">
        <is>
          <t>Mar. 01, 2022$ / shares</t>
        </is>
      </c>
    </row>
    <row r="2">
      <c r="A2" s="3" t="inlineStr">
        <is>
          <t>Subsequent Events [Abstract]</t>
        </is>
      </c>
    </row>
    <row r="3">
      <c r="A3" s="4" t="inlineStr">
        <is>
          <t>Dividends declared (in USD per share)</t>
        </is>
      </c>
      <c r="B3" s="12" t="n">
        <v>0.0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Payable and Accrued Liabilities</t>
        </is>
      </c>
      <c r="B1" s="2" t="inlineStr">
        <is>
          <t>12 Months Ended</t>
        </is>
      </c>
    </row>
    <row r="2">
      <c r="B2" s="2" t="inlineStr">
        <is>
          <t>Dec. 31, 2021</t>
        </is>
      </c>
    </row>
    <row r="3">
      <c r="A3" s="3" t="inlineStr">
        <is>
          <t>Subclassifications of assets, liabilities and equities [abstract]</t>
        </is>
      </c>
    </row>
    <row r="4">
      <c r="A4" s="4" t="inlineStr">
        <is>
          <t>Amounts Payable and Accrued Liabilities</t>
        </is>
      </c>
      <c r="B4" s="4" t="inlineStr">
        <is>
          <t xml:space="preserve">AMOUNTS PAYABLE AND ACCRUED LIABILITIES Amounts payable and accrued liabilities consist of the following: (in thousands of U.S. dollars) December 31, 2021 December 31, 2020 Trade payables and accrued liabilities $ 43,488 $ 31,182 Accrued property taxes 30,524 37,987 AIP liability (Note 31) 12,137 7,120 Income taxes payable 1,982 337 Interest payable 12,944 18,566 Deferred income 45 1,294 Current portion of lease obligations (Note 27) 1,834 1,804 Total amounts payable and accrued liabilities $ 102,954 $ 98,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t>
        </is>
      </c>
      <c r="B1" s="2" t="inlineStr">
        <is>
          <t>12 Months Ended</t>
        </is>
      </c>
    </row>
    <row r="2">
      <c r="B2" s="2" t="inlineStr">
        <is>
          <t>Dec. 31, 2021</t>
        </is>
      </c>
    </row>
    <row r="3">
      <c r="A3" s="3" t="inlineStr">
        <is>
          <t>Impairment of Assets [Abstract]</t>
        </is>
      </c>
    </row>
    <row r="4">
      <c r="A4" s="4" t="inlineStr">
        <is>
          <t>Goodwill</t>
        </is>
      </c>
      <c r="B4" s="4" t="inlineStr">
        <is>
          <t>GOODWILL The goodwill recorded in the consolidated financial statements relates to the following groups of CGUs: (in thousands of U.S. dollars) December 31, 2021 December 31, 2020 Johnson $ 219 $ 219 Multi-Family Rental — 79,112 Single-Family Rental (1) 29,507 29,507 Total goodwill $ 29,726 $ 108,838 (1) Relates to the Tricon wholly-owned portfolio. On March 31, 2021, the Company disposed of 80% of its interest in the U.S. multi-family rental business and deconsolidated its underlying assets and liabilities (Note 5). Accordingly, $79,112 of goodwill associated with the U.S. multi-family rental business has been removed from the Company’s balance sheet as of March 31, 2021. Goodwill is tested for impairment at least annually on December 31, using estimates and assumptions affected by factors such as economic and industry conditions and changes in operating performance. The Company’s assumptions used in goodwill impairment testing are affected by current market conditions and the expected net operating income in each of the CGUs. The Company compared the aggregate recoverable amount of the group of assets included in the relevant CGUs to their respective carrying amounts. The recoverable amount was determined based on the fair value less costs of disposal of the CGUs. This fair value measurement is categorized as Level 3 in the fair value hierarchy and requires assumptions about revenue and operating expense growth rates as well as discount rates, which are discussed below. December 31, 2021 December 31, 2020 Single-Family Rental Multi-Family Rental Single-Family Rental Multi-Family Rental Weighted average growth rate - Years 1-5 4.5 % N/A 3.3 % 3.5 % Long-term growth rate 1.5 % N/A 1.0 % 1.0 % Discount rate 5.0 % N/A 5.0 % 6.0 % Growth rates Growth rates over the five-year period are a combination of management’s estimate of annual growth for the next fiscal year based on historical growth rates achieved for the two preceding years, where appropriate. Management also used available market forecasts and data for the growth rate for the next two to five years based on industry reports. The projections also take into account future expected capital expenditures to maintain the condition of the rental properties to drive future revenue growth. Long-term growth rates Cash flows beyond the five-year period are based largely on management’s estimate of the ability of the CGU to grow in a mature and stable market. Discount rates Discount rates represent the current market assumption of the risks specific to each CGU regarding the time value of money and individual risks of the underlying assets, rather than the Company’s specific discount rates. Based on the assessment of current economic conditions and of the underlying cash flows at the CGU level, management concluded that there was no impairment of goodwill as at December 31, 2021, as the recoverable amounts of the individual CGUs exceeded their carrying values. Sensitivity The fair value less costs of disposal model utilized in calculating recoverable value is sensitive to changes in the discount rate and long-term growth rate. For the single-family rental group of CGUs, no reasonable change in assumptions would cause the recoverable amounts to fall below the carrying values. Management will continue to monitor the market and economic conditions that could impact the significant estimates used in the discounted cash flow for annual impairment t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in thousands of U.S. dollars) For the years ended December 31 2021 2020 Income tax recovery - current $ 43,427 $ 4,045 Income tax expense - deferred (234,483) (41,824) Income tax expense from continuing operations $ (191,056) $ (37,779) Income tax (expense) recovery from discontinued operations - current $ (46,502) $ 5 Income tax recovery from discontinued operations - deferred 56,164 1,399 Income tax recovery from discontinued operations $ 9,662 $ 1,404 The tax on the Company’s income differs from the theoretical amount that would arise using the weighted average tax rate applicable to income of the consolidated entities as follows: (in thousands of U.S. dollars) For the years ended December 31 2021 2020 Income before income taxes from continuing operations $ 708,145 $ 150,416 Combined statutory federal and provincial income tax rate 26.50 % 26.50 % Expected income tax expense 187,658 39,860 Non-taxable gains on investments (2,606) (1,460) Non-taxable losses on derivative financial instruments 51,590 1,912 Foreign tax rate differential (1) (44,450) (8,724) Other, including permanent differences (2) (1,136) 6,191 Income tax expense from continuing operations $ 191,056 $ 37,779 (1) Effective January 1, 2020, the Company’s single-family rental business is subject to the U.S. ordinary income tax rate of 21%, resulting in a reduction in Tricon’s effective tax rate from the Canadian combined statutory income tax rate of 26.5%. (2) Other permanent differences are comprised of non-deductible share compensation, non-deductible debentures discount amortization and non-deductible interest expense. The expected realization of deferred income tax assets and deferred income tax liabilities is as follows: (in thousands of U.S. dollars) December 31, 2021 December 31, 2020 Deferred income tax assets Deferred income tax assets to be recovered after more than 12 months $ 96,945 $ 102,444 Deferred income tax assets to be recovered within 12 months — — Total deferred income tax assets $ 96,945 $ 102,444 Deferred income tax liabilities Deferred income tax liabilities reversing after more than 12 months $ 461,689 $ 298,071 Deferred income tax liabilities reversing within 12 months — — Total deferred income tax liabilities $ 461,689 $ 298,071 Net deferred income tax liabilities $ 364,744 $ 195,627 The movement of the deferred income tax accounts was as follows: (in thousands of U.S. dollars) December 31, 2021 December 31, 2020 Change in net deferred income tax liabilities Net deferred income tax liabilities, beginning of year $ 195,627 $ 155,974 Charge to the statement of comprehensive income 178,319 40,425 Credit to equity (9,173) — Other (29) (772) Net deferred income tax liabilities, end of year $ 364,744 $ 195,627 The tax effects of the significant components of temporary differences giving rise to the Company’s deferred income tax assets and liabilities were as follows: (in thousands of U.S. dollars) Investments Long-term incentive plan accrual Performance fees liability Issuance Net operating losses Other Total Deferred income tax assets At December 31, 2020 $ 16,677 $ 6,211 $ — $ 1,702 $ 72,292 $ 5,562 $ 102,444 (Reversal) / Addition (5,946) 2,447 10,681 11,210 (25,295) 1,404 (5,499) At December 31, 2021 $ 10,731 $ 8,658 $ 10,681 $ 12,912 $ 46,997 $ 6,966 $ 96,945 (in thousands of U.S. dollars) Rental properties Other Total Deferred income tax liabilities At December 31, 2020 $ 297,057 $ 1,014 $ 298,071 Addition / (Reversal) 164,005 (387) 163,618 At December 31, 2021 $ 461,062 $ 627 $ 461,689 The Company believes it will have sufficient future income to realize the deferred income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from Single-family Rental Properties</t>
        </is>
      </c>
      <c r="B1" s="2" t="inlineStr">
        <is>
          <t>12 Months Ended</t>
        </is>
      </c>
    </row>
    <row r="2">
      <c r="B2" s="2" t="inlineStr">
        <is>
          <t>Dec. 31, 2021</t>
        </is>
      </c>
    </row>
    <row r="3">
      <c r="A3" s="3" t="inlineStr">
        <is>
          <t>Investment property [abstract]</t>
        </is>
      </c>
    </row>
    <row r="4">
      <c r="A4" s="4" t="inlineStr">
        <is>
          <t>Revenue from Single-Family Rental Properties</t>
        </is>
      </c>
      <c r="B4" s="4" t="inlineStr">
        <is>
          <t xml:space="preserve">REVENUE FROM SINGLE-FAMILY RENTAL PROPERTIES The components of the Company's revenue from single-family rental properties are as follows: (in thousands of U.S. dollars) For the years ended December 31 2021 2020 Base rent $ 363,510 $ 301,538 Other revenue (1) 20,199 13,946 Non-lease component 58,034 51,498 Total revenue from single-family rental properties (2) $ 441,743 $ 366,982 (1) Other revenue includes revenue earned on ancillary services and amenities as well as lease administrative fees. (2) Revenue from U.S. multi-family rental properties for the years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Private Funds and Advisory Services</t>
        </is>
      </c>
      <c r="B1" s="2" t="inlineStr">
        <is>
          <t>12 Months Ended</t>
        </is>
      </c>
    </row>
    <row r="2">
      <c r="B2" s="2" t="inlineStr">
        <is>
          <t>Dec. 31, 2021</t>
        </is>
      </c>
    </row>
    <row r="3">
      <c r="A3" s="3" t="inlineStr">
        <is>
          <t>Revenue from Contracts with Customers [Abstract]</t>
        </is>
      </c>
    </row>
    <row r="4">
      <c r="A4" s="4" t="inlineStr">
        <is>
          <t>Revenue from Private Funds and Advisory Services</t>
        </is>
      </c>
      <c r="B4" s="4" t="inlineStr">
        <is>
          <t xml:space="preserve">REVENUE FROM PRIVATE FUNDS AND ADVISORY SERVICES The components of the Company’s revenue from private funds and advisory services are described in the table below. Intercompany revenues and expenses between the Company and its subsidiaries, such as property management fees, are eliminated upon consolidation. Under certain arrangements, asset-based fees that are earned from third-party investors in Tricon's subsidiary entities are billed directly to those investors and are therefore not recognized in the accounts of the applicable subsidiary. These amounts are included in the asset management fees revenue recognized in the statements of comprehensive income. (in thousands of U.S. dollars) For the years ended December 31 2021 2020 Asset management fees $ 12,719 $ 12,061 Performance fees 8,909 2,836 Development fees 24,418 18,298 Property management fees 4,647 895 Total revenue from private funds and advisory services $ 50,693 $ 34,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t>
        </is>
      </c>
      <c r="B1" s="2" t="inlineStr">
        <is>
          <t>12 Months Ended</t>
        </is>
      </c>
    </row>
    <row r="2">
      <c r="B2" s="2" t="inlineStr">
        <is>
          <t>Dec. 31, 2021</t>
        </is>
      </c>
    </row>
    <row r="3">
      <c r="A3" s="3" t="inlineStr">
        <is>
          <t>Subclassifications of assets, liabilities and equities [abstract]</t>
        </is>
      </c>
    </row>
    <row r="4">
      <c r="A4" s="4" t="inlineStr">
        <is>
          <t>Amounts Receivable</t>
        </is>
      </c>
      <c r="B4" s="4" t="inlineStr">
        <is>
          <t xml:space="preserve">AMOUNTS RECEIVABLE Amounts receivable consist of rent receivables, trade receivables, income tax recoverable and other receivables. (in thousands of U.S. dollars) December 31, 2021 December 31, 2020 Rent receivables $ 4,510 $ 4,274 Trade receivables 4,818 5,263 Income tax recoverable 2,771 3,282 Other receivables (1) 29,483 12,774 Total amounts receivable $ 41,582 $ 25,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1</t>
        </is>
      </c>
    </row>
    <row r="3">
      <c r="A3" s="3" t="inlineStr">
        <is>
          <t>Borrowings [abstract]</t>
        </is>
      </c>
    </row>
    <row r="4">
      <c r="A4" s="4" t="inlineStr">
        <is>
          <t>Debt</t>
        </is>
      </c>
      <c r="B4" s="4" t="inlineStr">
        <is>
          <t>DEBT The following table presents a summary of the Company's outstanding debt as at December 31, 2021: December 31, 2021 (in thousands of U.S. dollars) Maturity dates Coupon/stated interest rates Interest rate floor Interest rate cap Effective interest Extension options (1) Total facility Outstanding balance Term loan (2) October 2022 LIBOR+2.00 % 0.50 % LIBOR 2.50 % LIBOR 2.50 % N/A $ 220,197 $ 220,197 SFR JV-HD subscription facility (3) May 2023 LIBOR+1.90 % 0.15 % LIBOR N/A 2.05 % one year 100,000 100,000 SFR JV-2 subscription facility (4) July 2023 LIBOR+1.90 % 0.15 % LIBOR N/A 2.05 % one year 400,000 350,000 Securitization debt 2017-2 (2) January 2024 3.67 % N/A N/A 3.67 % N/A 358,602 358,602 SFR JV-HD warehouse credit facility (5) May 2024 LIBOR+1.90 % 0.15 % LIBOR 2.60 % LIBOR 2.05 % one year 375,000 66,637 SFR JV-2 warehouse credit facility (6) July 2024 LIBOR+1.90 % 0.15 % LIBOR 3.25 % LIBOR 2.05 % one year 600,000 492,103 Securitization debt 2018-1 (2) May 2025 3.96 % N/A N/A 3.96 % N/A 311,479 311,479 SFR JV-1 securitization debt 2019-1 (2) March 2026 3.12 % N/A N/A 3.12 % N/A 332,764 332,764 SFR JV-1 securitization debt 2020-1 (2) July 2026 2.43 % N/A N/A 2.43 % N/A 552,882 552,882 SFR JV-1 securitization debt 2021-1 (2),(7) July 2026 2.57 % N/A N/A 2.57 % N/A 683,567 683,567 Securitization debt 2020-2 (2) November 2027 1.94 % N/A N/A 1.94 % N/A 438,251 438,251 Single-family rental properties borrowings 2.60 % 4,372,742 3,906,482 Land loan (8) July 2022 Prime+1.25 % 3.70 % N/A 3.82 % N/A 22,086 22,086 Mortgage (9) September 2022 3.67 % N/A N/A 3.67 % N/A 12,121 12,121 Construction facility (8) TBD Prime+1.25 % N/A N/A TBD one year 181,424 — Canadian development properties borrowings 3.77 % 215,631 34,207 Corporate credit facility (10)(11) June 2024 LIBOR+2.75 % N/A N/A 3.34 % N/A 500,000 — Corporate office mortgages November 2024 4.25 % N/A N/A 4.30 % N/A 13,962 13,962 Corporate borrowings 4.30 % 513,962 13,962 $ 3,954,651 Transaction costs (net of amortization) (36,123) Debt discount (net of amortization) (1,095) Total debt 2.62 % $ 5,102,335 $ 3,917,433 Current portion of long-term debt (1) $ 254,805 Long-term debt $ 3,662,628 Fixed-rate debt - principal value 2.83 % $ 2,703,628 Floating-rate debt - principal value 2.16 % $ 1,251,023 (1) The Company has the ability to extend the maturity of the loans where an extension option exists and intends to exercise such options wherever available. The current portion of long-term debt reflects the balance after the Company's extension options have been exercised. (2) The Term loan and securitization debt are secured, directly and indirectly, by approximately 23,800 single-family rental homes. (3) On May 28, 2021, SFR JV-HD entered into a new subscription facility agreement. The facility has a commitment value of $100,000 and a one-year extension option at the lender's discretion. (4) On July 22, 2021, SFR JV-2 entered into a new subscription facility agreement with a commitment value of $250,000 and a one-year extension option at the lender's discretion. On December 16, 2021, SFR JV-2 amended the subscription facility agreement to increase the commitment value to $400,000. The maturity date, extension option and coupon rate of the facility remained unchanged. (5) On May 12, 2021, SFR JV-HD entered into a new warehouse credit facility agreement. The facility has a commitment value of $375,000 and a one-year extension option. (6) On July 19, 2021, SFR JV-2 entered into a new warehouse credit facility agreement with a commitment value of $400,000 and a one-year extension option. On December 3, 2021, SFR JV-2 amended the warehouse credit facility agreement to increase the commitment value to $600,000. The maturity date, extension option and coupon rate of the facility remained unchanged. (7) On November 9, 2021, SFR JV-1 closed a new securitization transaction involving the issuance and sale of eight classes of fixed-rate pass-through certificates with a face amount of $683,567, a weighted average coupon of 2.57% and a term to maturity of 4.7 years. A portion of the transaction proceeds were used to repay existing short-term SFR JV-1 debt. (8) On August 9, 2021, the Company obtained a term construction facility of $173,536 (C$220,000) and a non-revolving letter of credit facility of $7,888 (C$10,000) (collectively, the "construction facility"). The construction facility matures 48 calendar months following the first draw-down. As at December 31, 2021, no draws have been made on the construction facility. The land loan and construction facility are secured by the land under development at The James (Scrivener Square). (9) The mortgage is secured by The Shops of Summerhill. (10) The Company has provided a general security agreement creating a first priority security interest on the assets of the Company, excluding, among other things, single-family rental homes, multi-family rental properties and interests in for-sale housing. As part of the corporate credit facility, the Company has designated $15,000 to issue letters of credit as security against contingent obligations related to its Canadian multi-family developments. As at December 31, 2021, the letters of credit outstanding totaled $12,946 (C$16,412). (11) On June 30, 2021, the Company and its syndicate of lenders completed an amendment and restatement of Tricon’s corporate credit facility, extending the maturity of the facility to June 30, 2024. December 31, 2020 (in thousands of U.S. dollars) Maturity dates Coupon/stated interest rates Interest rate floor Interest rate cap Effective interest Extension options Total facility Outstanding balance SFR JV-1 subscription facility (1) August 2021 LIBOR+1.75 % N/A N/A 2.31 % N/A $ 150,000 $ 116,000 SFR JV-1 warehouse credit facility (1) October 2021 LIBOR+2.65 % 0.25 % LIBOR 3.25 % LIBOR 3.21 % one year 300,000 96,610 Term loan 2 (1) October 2021 LIBOR+1.95 % 0.50 % LIBOR 2.50 % LIBOR 2.51 % one year 96,077 96,077 Warehouse credit facility (1) November 2021 LIBOR+2.75 % 0.25 % LIBOR 3.00 % LIBOR 3.31 % one year 50,000 10,209 Securitization debt 2017-1 (1) September 2022 3.59 % N/A N/A 3.59 % N/A 459,530 459,530 Term loan October 2022 LIBOR+2.00 % 0.50 % LIBOR 2.50 % LIBOR 2.56 % N/A 375,000 374,745 Securitization debt 2017-2 January 2024 3.66 % N/A N/A 3.66 % N/A 363,598 363,598 Securitization debt 2018-1 May 2025 3.96 % N/A N/A 3.96 % N/A 312,540 312,540 SFR JV-1 securitization debt 2019-1 March 2026 3.12 % N/A N/A 3.12 % N/A 333,358 333,358 SFR JV-1 securitization debt 2020-1 July 2026 2.43 % N/A N/A 2.43 % N/A 553,428 553,428 Securitization debt 2020-2 November 2027 1.94 % N/A N/A 1.94 % N/A 440,506 440,506 Single-family rental properties borrowings 2.94 % 3,434,037 3,156,601 U.S. multi-family credit facility December 2021 LIBOR+3.75 % N/A N/A 4.39 % N/A 109,890 109,890 Mortgage tranche A November 2023 LIBOR+1.15 % N/A 5.35 % 1.77 % N/A 160,090 160,090 Mortgage tranche B November 2024 3.92 % N/A N/A 3.92 % N/A 400,225 400,225 Mortgage tranche C November 2025 3.95 % N/A N/A 3.95 % N/A 240,135 240,135 Multi-family rental properties borrowings 3.61 % 910,340 910,340 Land loan July 2021 Prime+1.50 % 3.95 % N/A 4.17 % N/A 21,991 21,991 Vendor take-back (VTB) loan 2021 (1) August 2021 — N/A N/A 6.00 % N/A 25,564 25,564 Mortgage September 2022 3.67 % N/A N/A 3.67 % N/A 12,482 12,482 Canadian development properties borrowings 4.85 % 60,037 60,037 Corporate credit facility July 2022 LIBOR+2.75 % N/A N/A 4.48 % N/A 500,000 26,000 Corporate office mortgages November 2024 4.25 % N/A N/A 4.30 % N/A 11,089 11,089 Corporate borrowings 4.42 % 511,089 37,089 $ 4,164,067 Transaction costs (net of amortization) (25,019) Debt discount (net of amortization) (1,542) Total debt 3.12 % $ 4,915,503 $ 4,137,506 Current portion of long-term debt $ 274,190 Long-term debt $ 3,863,316 Fixed-rate debt - principal value 3.24 % $ 3,152,455 Floating-rate debt - principal value 2.76 % $ 1,011,612 (1) These facilities were fully repaid in 2021. The Company was in compliance with the covenants and other undertakings outlined in all loan agreements. The scheduled principal repayments and debt maturities are as follows, reflecting the maturity dates after all extensions have been exercised: (in thousands of U.S. dollars) Single-family rental borrowings Canadian development properties borrowings Corporate borrowings Total 2022 $ 220,197 $ 34,207 $ 401 $ 254,805 2023 450,000 — 417 450,417 2024 358,602 — 13,144 371,746 2025 870,219 — — 870,219 2026 1,569,213 — — 1,569,213 2027 and thereafter 438,251 — — 438,251 3,906,482 34,207 13,962 3,954,651 Transaction costs (net of amortization) (36,123) Debt discount (net of amortization) (1,095) Total debt $ 3,917,433 Fair value of debt The table below presents the fair value and the carrying value (net of unamortized deferred financing fees and debt discount) of the fixed-rate loans as at December 31, 2021. December 31, 2021 (in thousands of U.S. dollars) Fair value Carrying value Securitization debt 2017-2 $ 360,107 $ 357,991 Securitization debt 2018-1 319,553 310,995 SFR JV-1 securitization debt 2019-1 337,074 327,424 SFR JV-1 securitization debt 2020-1 549,321 544,964 SFR JV-1 securitization debt 2021-1 680,405 673,653 Securitization debt 2020-2 428,360 431,684 Mortgage 12,218 12,113 Corporate office mortgages 14,363 13,962 Total $ 2,701,401 $ 2,672,786 The carrying value of variable term loans approximates their fair value, since their variable interest terms are indicative of prevailing market pr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12 Months Ended</t>
        </is>
      </c>
    </row>
    <row r="2">
      <c r="B2" s="2" t="inlineStr">
        <is>
          <t>Dec. 31, 2021</t>
        </is>
      </c>
    </row>
    <row r="3">
      <c r="A3" s="3" t="inlineStr">
        <is>
          <t>Financial Instruments [Abstract]</t>
        </is>
      </c>
    </row>
    <row r="4">
      <c r="A4" s="4" t="inlineStr">
        <is>
          <t>Convertible Debentures</t>
        </is>
      </c>
      <c r="B4" s="4" t="inlineStr">
        <is>
          <t>CONVERTIBLE DEBENTURES On July 30, 2021, the Company gave notice to debenture holders of its intention to redeem in full all of the outstanding balance of the then-outstanding 5.75% extendible convertible unsecured subordinated debentures due March 31, 2022 (the “2022 convertible debentures”) effective September 9, 2021, and elected to satisfy the redemption proceeds by the issuance of common shares of the Company. In total, the Company issued 16,449,980 common shares in connection with the conversion or redemption of $172,400 aggregate principal amount of the 2022 convertible debentures during 2021. Cash was also paid in lieu of any fractional shares that would otherwise have been issued on conversion or redemption. The following table summarizes the conversion and redemption activities during the year. (in thousands of U.S. dollars) Number of shares issued Principal amount Conversions by holders from January 1, 2021 to September 8, 2021 16,190,525 $ 169,353 Redemption by the Company on September 9, 2021 259,455 3,047 Total principal amount converted and redeemed into common shares of the Company 16,449,980 $ 172,400 At the time of the conversions, the common shares issued by the Company were recorded at fair value based on their market price rather than the conversion price. The difference between the fair value of the common shares and the fair value of the convertible debentures settled was recorded as a reduction of the fair value of the embedded derivative associated with the debentures. For the year ended December 31, 2021, common shares valued at $206,798 were issued on conversion or redemption of a corresponding $172,400 principal amount of the 2022 convertible debentures, and accordingly the difference of $34,398 was deducted from the fair value of the embedded derivative. The host liability component of the outstanding convertible debentures recognized on the consolidated balance sheets was calculated as follows: (in thousands of U.S. dollars) December 31, 2021 December 31, 2020 Principal amount outstanding $ — $ 172,400 Less: Transaction costs (net of amortization) — (2,249) Liability component on initial recognition — 170,151 Debentures discount (net of amortization) — (4,195) 2022 convertible debentures (1) $ — $ 165,956 (1) The fair value of the host liability component of the 2022 convertible debentures was nil as of December 31, 2021 and $178,412 as of December 31, 2020. The difference between the amortized cost and implied fair value is a result of the difference between the effective interest rate and the market interest rate for debt with similar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Affiliate</t>
        </is>
      </c>
      <c r="B1" s="2" t="inlineStr">
        <is>
          <t>12 Months Ended</t>
        </is>
      </c>
    </row>
    <row r="2">
      <c r="B2" s="2" t="inlineStr">
        <is>
          <t>Dec. 31, 2021</t>
        </is>
      </c>
    </row>
    <row r="3">
      <c r="A3" s="3" t="inlineStr">
        <is>
          <t>Related Party [Abstract]</t>
        </is>
      </c>
    </row>
    <row r="4">
      <c r="A4" s="4" t="inlineStr">
        <is>
          <t>Due to Affiliate</t>
        </is>
      </c>
      <c r="B4" s="4" t="inlineStr">
        <is>
          <t>DUE TO AFFILIATE On August 26, 2020, Tricon and its affiliate, Tricon PIPE LLC (the “Affiliate” or “LLC”) entered into subscription agreements with each investor in a syndicate of investors (the “Investors”), pursuant to which the Investors subscribed for Preferred Units of the Affiliate (the “Preferred Units”) for an aggregate subscription price of $300,000 (the “Transaction”). The Transaction was completed on September 3, 2020, on which date the Company and the Affiliate entered into various agreements with the Investors in connection with the Transaction (together with the subscription agreements, the “Transaction Documents”). Transaction – between Tricon and Investors Pursuant to the Transaction Documents, holders of Preferred Units have the right to exchange the Preferred Units into common shares of the Company at any time at the option of the holder (the “Exchange Right”) at an initial exchange price of $8.50 (C$11.18 as of August 26, 2020) per common share, as may be adjusted from time to time in accordance with the terms of the Transaction Documents (the “Exchange Price”), subject to shareholder approval, where applicable. Holders of Preferred Units are also entitled to receive a cash dividend equal to 5.75% of the Liquidation Preference of the Preferred Units (as defined in the Transaction Documents), per annum, calculated and payable quarterly for the first seven years following closing of the Transaction (“Closing”), with a prescribed annual increase to the dividend rate of 1% per year thereafter, up to a maximum rate of 9.75% per year. The Affiliate has the right to force the exchange (the “Forced Exchange Right”) of the outstanding Preferred Units beginning after the fourth anniversary of Closing, provided the 20-day volume-weighted average price of Tricon’s shares exceeds 135% of the Exchange Price (reducing to 115% following the fifth anniversary of Closing). These exchange rights are classified as a derivative financial instrument (Note 21). The Affiliate also has the right to redeem the Preferred Units (“Redemption Right”) at any time following the fifth anniversary of Closing for cash equal to 105% of the Liquidation Preference of the Preferred Units (as defined in the Transaction Documents). As of December 31, 2021, there were no exchanges or redemptions of outstanding Preferred Units (2020 - no exchanges or redemptions). Promissory note – between Tricon entities In connection with the Transaction, the Company borrowed the subscription proceeds of $300,000 from the Affiliate. This indebtedness, which is evidenced by a promissory note (the “Promissory Note” or “Due to Affiliate”), has a maturity of September 3, 2032 (permitting prepayment at any time pursuant to its terms) and bears interest at a rate of 5.75% per annum, calculated and payable quarterly for the first seven years following Closing with increases thereafter matching the applicable increases of the dividend rate applicable to the Preferred Units, described above. The Promissory Note contains mandatory prepayment provisions (“Mandatory Prepayment”) applicable in connection with certain provisions of the Transaction Documents requiring the redemption of all or a portion of the outstanding Preferred Units. This Mandatory Prepayment is a derivative, which incorporates assumptions in respect of the Exchange Right, Forced Exchange Right and Redemption Right, and is measured separately from the Promissory Note and classified as a derivative financial instrument (Note 21). The Promissory Note payable to Tricon PIPE LLC is initially measured at fair value, less transaction costs, and subsequently measured at amortized cost using the effective interest rate method. During the year ended December 31, 2021, the Company recorded interest expense of $21,965 (2020 - $7,116), including accretion expense of $4,715 (2020 - $1,462) with respect to the amortization of transaction costs and the discount. (in thousands of U.S. dollars) December 31, 2021 December 31, 2020 Principal amount outstanding $ 300,000 $ 300,000 Less: Discount and transaction costs (net of amortization) (43,638) (48,353) Due to Affiliate $ 256,362 $ 251,647 The fair value of the Promissory Note was $283,150 as of December 31, 2021 (December 31, 2020 - $293,465). The difference between the amortized cost and the implied fair value is a result of the difference between the effective interest rate and the market interest rate for debt with similar terms. Structured entity – Tricon PIPE LLC (the “Affiliate”) Tricon PIPE LLC (the “Affiliate” or “LLC”) was incorporated on August 7, 2020 for the purpose of raising third-party capital through the issuance of preferred units for an aggregate amount of $300,000. The Company has a 100% voting interest in this Affiliate; however, the Company does not consolidate this structured entity, as discussed in Note 3. As of December 31, 2021, the LLC has a preferred unit liability of $300,000 (2020 - $300,000) and a Promissory Note receivable of $300,000 (2020 - $300,000). During the year ended December 31, 2021, the Affiliate earned interest income of $17,250 (2020 - $5,654) from the Company and recognized dividends declared of $17,250 (2020 - $5,654). The Company’s obligation with respect to its involvement with the structured entity is equal to the cash flows under the Promissory Note payable. The Company has not recognized any income or losses in connection with its interest in this unconsolidated structured entity in the year ended December 31, 2021 (2020 - nil). Related parties include subsidiaries, associates, joint ventures, structured entiti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In the normal course of operations, the Company executes transactions on market terms with related parties that have been measured at the exchange value and are recognized in the consolidated financial statements, including, but not limited to: asset management fees, performance fees and incentive distributions; loans, interest and non-interest bearing deposits; purchase and sale agreements; capital commitments to Investment Vehicles; and development of residential real estate assets. In connection with the Investment Vehicles, the Company has unfunded capital commitments of $550,194 as at December 31, 2021. Transactions and balances between consolidated entities are fully eliminated upon consolidation. Transactions and balances with unconsolidated structured entities are disclosed in Note 20. Transactions with related parties The following table lists the related party balances included within the consolidated financial statements. (in thousands of U.S. dollars) For the years ended December 31 2021 2020 Revenue from private funds and advisory services $ 50,693 $ 34,090 Income from equity-accounted investments in multi-family rental properties 75,333 746 Income from equity-accounted investments in Canadian residential developments 8,200 13,378 Income (loss) from investments in U.S. residential developments 31,726 (61,776) Performance fees expense (42,272) (1,055) Net income (loss) recognized from related parties $ 123,680 $ (14,617) Balances arising from transactions with related parties The items set out below are included on various line items in the Company’s consolidated financial statements. (in thousands of U.S. dollars) December 31, 2021 December 31, 2020 Receivables from related parties included in amounts receivable Contractual fees and other receivables from investments managed $ 11,906 $ 8,855 Employee relocation housing loans (1) 1,578 2,001 Loan receivables from portfolio investments 8,629 13,937 Annual incentive plan (2) 25,469 15,875 Long-term incentive plan (2) 29,345 21,245 Performance fees liability 48,358 6,242 Dividends payable 472 440 Other payables to related parties included in amounts payable and accrued liabilities 200 972 (1) The employee relocation housing loan is non-interest bearing for a term of ten years, maturing in 2028. (2) Balances from compensation arrangements are due to employees deemed to be key management of the Company. The receivables are unsecured and non-interest bearing. There are no provisions recorded against receivables from related parties at December 31, 2021 (December 31, 2020 - nil). Key management compensation Key management includes the Named Executive Officers (“NEOs”), who are (i) the Chief Executive Officer, (ii) the Chief Financial Officer, (iii) each of the three other most highly-compensated executive officers of the Company, or the three most highly compensated individuals acting in a similar capacity at the end of the financial year, and (iv) any person who would be an NEO under (iii) above but for the fact that the individual was neither an executive officer of the Company, nor acting in a similar capacity, at the end of the financial year. Compensation paid and awarded to key management for employee services is based on employment agreements and is as follows: (in thousands of U.S. dollars) For the years ended December 31 2021 2020 Total salaries and benefits $ 2,558 $ 2,090 Total AIP 13,945 7,955 Total LTIP 3,882 740 Total performance fees expense (1) 26,487 664 Total key management compensation $ 46,872 $ 11,449 (1) For the year ended December 31, 2021, total performance fees expense includes a realized amount of $122, which was paid to NEOs (2020 - nil) and the remaining performance fees expense is unrealized (Note 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Financial Instruments [Abstract]</t>
        </is>
      </c>
    </row>
    <row r="4">
      <c r="A4" s="4" t="inlineStr">
        <is>
          <t>Derivative Financial Instruments</t>
        </is>
      </c>
      <c r="B4" s="4" t="inlineStr">
        <is>
          <t>DERIVATIVE FINANCIAL INSTRUMENTS The Promissory Note contains the Mandatory Prepayment that is intermingled with other options pursuant to the Transaction, as exercising the Mandatory Prepayment effectively terminates the other options. Although the Exchange Right and Redemption Right exist at the Affiliate level, the Affiliate is unable to issue the common shares of the Company upon exercise of one or all of the rights by either party. As a result, such options, in essence, were deemed to be written by the Company and are treated as a single combined financial derivative instrument for valuation purposes in accordance with IFRS 9. The option pricing model for the derivative uses market-based inputs, including the spot price of the underlying equity, implied volatility of the equity and USD/CAD foreign exchange rates, risk-free rates from the U.S. dollar swap curves and dividend yields related to the underlying equity. The valuation of the derivative assumes a 9.75-year expected life of the investment horizon of the unitholders. Quantitative information about fair value measurements (Level 2) using significant observable inputs other than quoted prices included in Level 1 is as follows: Due to Affiliate December 31, 2021 December 31, 2020 Risk-free rate (1) 1.25 % 0.40 % Implied volatility (2) 25.32 % 31.78 % Dividend yield (3) 1.52 % 2.45 % (1) Risk-free rates were from the U.S. dollar swap curves matching the expected maturity of the Due to Affiliate. (2) Implied volatility was computed from the trading volatility of the Company's stock over a comparable term to maturity and the volatility of USD/CAD exchange rates. (3) Dividend yields were from the forecast dividend yields matching the expected maturity of the Due to Affiliate. The Company also has other types of derivative financial instruments that consist of interest rate caps on the Company’s floating-rate debt and are classified and measured at FVTPL. Interest rate caps are valued using model calibration. Inputs to the valuation model are determined from observable market data wherever possible, including market volatility and interest rates. The values attributed to the derivative financial instruments are shown below: Conversion/redemption options (1)) Exchange/prepayment options Interest rate caps Total (in thousands of U.S. dollars) For the year ended December 31, 2021 Derivative financial assets (liabilities), beginning of year $ 841 $ (45,494) $ — $ (44,653) Derivative financial instruments converted into common shares of the Company 34,398 — — 34,398 Addition of interest rate caps — — 490 490 Fair value loss (35,239) (184,811) (127) (220,177) Derivative financial instruments - end of year (2) $ — $ (230,305) $ 363 $ (229,942) For the year ended December 31, 2020 Derivative financial (liabilities) assets, beginning of year $ (657) $ — $ 28 $ (629) Addition of derivative financial liability in connection with Due to Affiliate — (37,613) — (37,613) Addition of interest rate caps — — 11 11 Fair value gain (loss) 1,498 (7,881) (39) (6,422) Derivative financial instruments - end of year (3) $ 841 $ (45,494) $ — $ (44,653) (1) As at December 31, 2020, the conversion and redemption components of the 2022 convertible debentures were valued using a binomial pricing model and then the valued amount was calibrated to the traded price of the underlying debentures. The valuation model used market-based inputs, including the spot price of the underlying equity, implied volatility of the equity and USD/CAD foreign exchange rates of 30.69%, risk-free rate from the U.S. dollar swap curves of 0.21%, and dividend yield related to the equity of 2.45%. (2) As at December 31, 2021, the interest rate caps are presented as an asset of $363 and the exchange and prepayment features related to Due to Affiliate are presented as a liability of $230,305. (3) As at December 31, 2020, the conversion and redemption options of the 2022 convertible debentures were presented as an asset of $841 and the exchange and prepayment features related to Due to Affiliate were presented as a liability of $45,4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Expense</t>
        </is>
      </c>
      <c r="B1" s="2" t="inlineStr">
        <is>
          <t>12 Months Ended</t>
        </is>
      </c>
    </row>
    <row r="2">
      <c r="B2" s="2" t="inlineStr">
        <is>
          <t>Dec. 31, 2021</t>
        </is>
      </c>
    </row>
    <row r="3">
      <c r="A3" s="3" t="inlineStr">
        <is>
          <t>Borrowing costs [abstract]</t>
        </is>
      </c>
    </row>
    <row r="4">
      <c r="A4" s="4" t="inlineStr">
        <is>
          <t>Interest Expense</t>
        </is>
      </c>
      <c r="B4" s="4" t="inlineStr">
        <is>
          <t>INTEREST EXPENSE Interest expense is comprised of the following: (in thousands of U.S. dollars) For the years ended December 31 2021 2020 Term loan $ 7,638 $ 10,891 SFR JV-HD subscription facility 884 — SFR JV-2 subscription facility 2,569 — Securitization debt 2017-2 13,338 13,408 SFR JV-HD warehouse credit facility 1,009 — SFR JV-2 warehouse credit facility 2,179 — Securitization debt 2018-1 12,428 12,473 SFR JV-1 securitization debt 2019-1 10,377 10,385 SFR JV-1 securitization debt 2020-1 13,465 6,030 SFR JV-1 securitization debt 2021-1 2,548 — Securitization debt 2020-2 8,589 1,221 SFR JV-1 subscription facility (1) 1,112 3,763 SFR JV-1 warehouse credit facility (1) 10,553 6,091 Warehouse credit facility (1) 525 1,246 Securitization debt 2017-1 (1) 13,807 16,612 Term loan 2 (1) 1,191 2,796 Securitization debt 2016-1 (2) — 12,177 Single-family rental interest expense 102,212 97,093 Mortgage 457 285 Vendor take-back (VTB) loan 2020 (2) — 233 Canadian development properties interest expense (3) 457 518 Corporate credit facility 3,990 12,582 Corporate office mortgages 468 450 Corporate interest expense 4,458 13,032 Amortization of financing costs 9,283 5,900 Amortization of debt discounts 6,320 4,694 Debentures interest (4) 6,732 9,927 Interest on Due to Affiliate 17,250 5,654 Interest on lease obligation 968 328 Total interest expense (5) $ 147,680 $ 137,146 (1) These facilities were fully repaid during the year. (2) The securitization debt 2016-1 and vendor take-back (VTB) loan 2020 were fully repaid in 2020. (3) Canadian development properties capitalized $1,567 of interest for the year ended December 31, 2021 (2020 - $1,708). (4) The outstanding balance of 2022 convertible debentures was redeemed in full on September 9, 2021. (5) On March 31, 2021, the Company sold an 80% interest in its U.S. multi-family rental portfolio. As a result, interest expense incurred on the U.S. multi-family rental portfolio has been reclassified to net income from discontinued operations for the year ended December 31, 2020 to conform with the current period presentation (Note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Expenses</t>
        </is>
      </c>
      <c r="B1" s="2" t="inlineStr">
        <is>
          <t>12 Months Ended</t>
        </is>
      </c>
    </row>
    <row r="2">
      <c r="B2" s="2" t="inlineStr">
        <is>
          <t>Dec. 31, 2021</t>
        </is>
      </c>
    </row>
    <row r="3">
      <c r="A3" s="3" t="inlineStr">
        <is>
          <t>Analysis of income and expense [abstract]</t>
        </is>
      </c>
    </row>
    <row r="4">
      <c r="A4" s="4" t="inlineStr">
        <is>
          <t>Direct Operating Expenses</t>
        </is>
      </c>
      <c r="B4" s="4" t="inlineStr">
        <is>
          <t>DIRECT OPERATING EXPENSES The Company's expenses are comprised of direct operating expenses for rental properties, compensation, general and administration, interest and depreciation and amortization. Direct operating expenses for rental properties include all attributable expenses incurred at the property level. The following table lists details of the direct operating expenses for rental properties by type. (in thousands of U.S. dollars) For the years ended December 31 2021 2020 Property taxes $ 66,493 $ 55,615 Repairs and maintenance (1) 22,252 17,995 Turnover (1) 5,754 6,580 Property management expenses (1) 29,247 24,543 Property insurance (1) 6,081 4,966 Marketing and leasing (1) 1,747 1,483 Homeowners' association (HOA) costs 6,169 4,906 Other direct expense (2) 8,025 5,154 Direct operating expenses $ 145,768 $ 121,242 (1) The comparative period has been reclassified to conform with the current period presentation. Marketing and leasing expenses that were previously included in property management expenses have now been reclassified as a separate line item. Additionally, broker fees of $340 for the year ended December 31, 2020 have been reclassified from property insurance to property management expenses. (2) Other direct expense includes property utilities and other property operat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Non-current assets</t>
        </is>
      </c>
    </row>
    <row r="3">
      <c r="A3" s="4" t="inlineStr">
        <is>
          <t>Investment property</t>
        </is>
      </c>
      <c r="B3" s="6" t="n">
        <v>7978396</v>
      </c>
      <c r="C3" s="6" t="n">
        <v>6321918</v>
      </c>
    </row>
    <row r="4">
      <c r="A4" s="4" t="inlineStr">
        <is>
          <t>Restricted cash</t>
        </is>
      </c>
      <c r="B4" s="5" t="n">
        <v>123329</v>
      </c>
      <c r="C4" s="5" t="n">
        <v>116302</v>
      </c>
    </row>
    <row r="5">
      <c r="A5" s="4" t="inlineStr">
        <is>
          <t>Goodwill</t>
        </is>
      </c>
      <c r="B5" s="5" t="n">
        <v>29726</v>
      </c>
      <c r="C5" s="5" t="n">
        <v>108838</v>
      </c>
    </row>
    <row r="6">
      <c r="A6" s="4" t="inlineStr">
        <is>
          <t>Deferred income tax assets</t>
        </is>
      </c>
      <c r="B6" s="5" t="n">
        <v>96945</v>
      </c>
      <c r="C6" s="5" t="n">
        <v>102444</v>
      </c>
    </row>
    <row r="7">
      <c r="A7" s="4" t="inlineStr">
        <is>
          <t>Intangible assets</t>
        </is>
      </c>
      <c r="B7" s="5" t="n">
        <v>9324</v>
      </c>
      <c r="C7" s="5" t="n">
        <v>12363</v>
      </c>
    </row>
    <row r="8">
      <c r="A8" s="4" t="inlineStr">
        <is>
          <t>Other assets</t>
        </is>
      </c>
      <c r="B8" s="5" t="n">
        <v>84749</v>
      </c>
      <c r="C8" s="5" t="n">
        <v>47990</v>
      </c>
    </row>
    <row r="9">
      <c r="A9" s="4" t="inlineStr">
        <is>
          <t>Derivative financial instruments</t>
        </is>
      </c>
      <c r="B9" s="5" t="n">
        <v>363</v>
      </c>
      <c r="C9" s="5" t="n">
        <v>841</v>
      </c>
    </row>
    <row r="10">
      <c r="A10" s="4" t="inlineStr">
        <is>
          <t>Non-current assets</t>
        </is>
      </c>
      <c r="B10" s="5" t="n">
        <v>8897195</v>
      </c>
      <c r="C10" s="5" t="n">
        <v>7080424</v>
      </c>
    </row>
    <row r="11">
      <c r="A11" s="3" t="inlineStr">
        <is>
          <t>Current assets</t>
        </is>
      </c>
    </row>
    <row r="12">
      <c r="A12" s="4" t="inlineStr">
        <is>
          <t>Cash</t>
        </is>
      </c>
      <c r="B12" s="5" t="n">
        <v>176894</v>
      </c>
      <c r="C12" s="5" t="n">
        <v>55158</v>
      </c>
    </row>
    <row r="13">
      <c r="A13" s="4" t="inlineStr">
        <is>
          <t>Amounts receivable</t>
        </is>
      </c>
      <c r="B13" s="5" t="n">
        <v>41582</v>
      </c>
      <c r="C13" s="5" t="n">
        <v>25593</v>
      </c>
    </row>
    <row r="14">
      <c r="A14" s="4" t="inlineStr">
        <is>
          <t>Prepaid expenses and deposits</t>
        </is>
      </c>
      <c r="B14" s="5" t="n">
        <v>32946</v>
      </c>
      <c r="C14" s="5" t="n">
        <v>13659</v>
      </c>
    </row>
    <row r="15">
      <c r="A15" s="4" t="inlineStr">
        <is>
          <t>Current assets</t>
        </is>
      </c>
      <c r="B15" s="5" t="n">
        <v>251422</v>
      </c>
      <c r="C15" s="5" t="n">
        <v>94410</v>
      </c>
    </row>
    <row r="16">
      <c r="A16" s="4" t="inlineStr">
        <is>
          <t>Assets</t>
        </is>
      </c>
      <c r="B16" s="5" t="n">
        <v>9148617</v>
      </c>
      <c r="C16" s="5" t="n">
        <v>7174834</v>
      </c>
    </row>
    <row r="17">
      <c r="A17" s="3" t="inlineStr">
        <is>
          <t>Non-current liabilities</t>
        </is>
      </c>
    </row>
    <row r="18">
      <c r="A18" s="4" t="inlineStr">
        <is>
          <t>Long-term debt</t>
        </is>
      </c>
      <c r="B18" s="5" t="n">
        <v>3662628</v>
      </c>
      <c r="C18" s="5" t="n">
        <v>3863316</v>
      </c>
    </row>
    <row r="19">
      <c r="A19" s="4" t="inlineStr">
        <is>
          <t>Convertible debentures</t>
        </is>
      </c>
      <c r="B19" s="5" t="n">
        <v>0</v>
      </c>
      <c r="C19" s="5" t="n">
        <v>165956</v>
      </c>
    </row>
    <row r="20">
      <c r="A20" s="4" t="inlineStr">
        <is>
          <t>Due to Affiliate</t>
        </is>
      </c>
      <c r="B20" s="5" t="n">
        <v>256362</v>
      </c>
      <c r="C20" s="5" t="n">
        <v>251647</v>
      </c>
    </row>
    <row r="21">
      <c r="A21" s="4" t="inlineStr">
        <is>
          <t>Derivative financial instruments</t>
        </is>
      </c>
      <c r="B21" s="5" t="n">
        <v>230305</v>
      </c>
      <c r="C21" s="5" t="n">
        <v>45494</v>
      </c>
    </row>
    <row r="22">
      <c r="A22" s="4" t="inlineStr">
        <is>
          <t>Deferred income tax liabilities</t>
        </is>
      </c>
      <c r="B22" s="5" t="n">
        <v>461689</v>
      </c>
      <c r="C22" s="5" t="n">
        <v>298071</v>
      </c>
    </row>
    <row r="23">
      <c r="A23" s="4" t="inlineStr">
        <is>
          <t>Limited partners' interests in single-family rental business</t>
        </is>
      </c>
      <c r="B23" s="5" t="n">
        <v>947452</v>
      </c>
      <c r="C23" s="5" t="n">
        <v>356305</v>
      </c>
    </row>
    <row r="24">
      <c r="A24" s="4" t="inlineStr">
        <is>
          <t>Long-term incentive plan</t>
        </is>
      </c>
      <c r="B24" s="5" t="n">
        <v>21431</v>
      </c>
      <c r="C24" s="5" t="n">
        <v>11688</v>
      </c>
    </row>
    <row r="25">
      <c r="A25" s="4" t="inlineStr">
        <is>
          <t>Performance fees liability</t>
        </is>
      </c>
      <c r="B25" s="5" t="n">
        <v>48358</v>
      </c>
      <c r="C25" s="5" t="n">
        <v>6242</v>
      </c>
    </row>
    <row r="26">
      <c r="A26" s="4" t="inlineStr">
        <is>
          <t>Other liabilities</t>
        </is>
      </c>
      <c r="B26" s="5" t="n">
        <v>28958</v>
      </c>
      <c r="C26" s="5" t="n">
        <v>4599</v>
      </c>
    </row>
    <row r="27">
      <c r="A27" s="4" t="inlineStr">
        <is>
          <t>Non-current liabilities</t>
        </is>
      </c>
      <c r="B27" s="5" t="n">
        <v>5657183</v>
      </c>
      <c r="C27" s="5" t="n">
        <v>5003318</v>
      </c>
    </row>
    <row r="28">
      <c r="A28" s="3" t="inlineStr">
        <is>
          <t>Current liabilities</t>
        </is>
      </c>
    </row>
    <row r="29">
      <c r="A29" s="4" t="inlineStr">
        <is>
          <t>Amounts payable and accrued liabilities</t>
        </is>
      </c>
      <c r="B29" s="5" t="n">
        <v>102954</v>
      </c>
      <c r="C29" s="5" t="n">
        <v>98290</v>
      </c>
    </row>
    <row r="30">
      <c r="A30" s="4" t="inlineStr">
        <is>
          <t>Resident security deposits</t>
        </is>
      </c>
      <c r="B30" s="5" t="n">
        <v>56785</v>
      </c>
      <c r="C30" s="5" t="n">
        <v>45157</v>
      </c>
    </row>
    <row r="31">
      <c r="A31" s="4" t="inlineStr">
        <is>
          <t>Dividends payable</t>
        </is>
      </c>
      <c r="B31" s="5" t="n">
        <v>15821</v>
      </c>
      <c r="C31" s="5" t="n">
        <v>10641</v>
      </c>
    </row>
    <row r="32">
      <c r="A32" s="4" t="inlineStr">
        <is>
          <t>Current portion of long-term debt</t>
        </is>
      </c>
      <c r="B32" s="5" t="n">
        <v>254805</v>
      </c>
      <c r="C32" s="5" t="n">
        <v>274190</v>
      </c>
    </row>
    <row r="33">
      <c r="A33" s="4" t="inlineStr">
        <is>
          <t>Total current liabilities</t>
        </is>
      </c>
      <c r="B33" s="5" t="n">
        <v>430365</v>
      </c>
      <c r="C33" s="5" t="n">
        <v>428278</v>
      </c>
    </row>
    <row r="34">
      <c r="A34" s="4" t="inlineStr">
        <is>
          <t>Total liabilities</t>
        </is>
      </c>
      <c r="B34" s="5" t="n">
        <v>6087548</v>
      </c>
      <c r="C34" s="5" t="n">
        <v>5431596</v>
      </c>
    </row>
    <row r="35">
      <c r="A35" s="3" t="inlineStr">
        <is>
          <t>Equity</t>
        </is>
      </c>
    </row>
    <row r="36">
      <c r="A36" s="4" t="inlineStr">
        <is>
          <t>Share capital</t>
        </is>
      </c>
      <c r="B36" s="5" t="n">
        <v>2114783</v>
      </c>
      <c r="C36" s="5" t="n">
        <v>1192963</v>
      </c>
    </row>
    <row r="37">
      <c r="A37" s="4" t="inlineStr">
        <is>
          <t>Contributed surplus</t>
        </is>
      </c>
      <c r="B37" s="5" t="n">
        <v>22790</v>
      </c>
      <c r="C37" s="5" t="n">
        <v>19738</v>
      </c>
    </row>
    <row r="38">
      <c r="A38" s="4" t="inlineStr">
        <is>
          <t>Cumulative translation adjustment</t>
        </is>
      </c>
      <c r="B38" s="5" t="n">
        <v>22842</v>
      </c>
      <c r="C38" s="5" t="n">
        <v>23395</v>
      </c>
    </row>
    <row r="39">
      <c r="A39" s="4" t="inlineStr">
        <is>
          <t>Retained earnings</t>
        </is>
      </c>
      <c r="B39" s="5" t="n">
        <v>893379</v>
      </c>
      <c r="C39" s="5" t="n">
        <v>499000</v>
      </c>
    </row>
    <row r="40">
      <c r="A40" s="4" t="inlineStr">
        <is>
          <t>Total shareholders' equity</t>
        </is>
      </c>
      <c r="B40" s="5" t="n">
        <v>3053794</v>
      </c>
      <c r="C40" s="5" t="n">
        <v>1735096</v>
      </c>
    </row>
    <row r="41">
      <c r="A41" s="4" t="inlineStr">
        <is>
          <t>Non-controlling interest</t>
        </is>
      </c>
      <c r="B41" s="5" t="n">
        <v>7275</v>
      </c>
      <c r="C41" s="5" t="n">
        <v>8142</v>
      </c>
    </row>
    <row r="42">
      <c r="A42" s="4" t="inlineStr">
        <is>
          <t>Total equity</t>
        </is>
      </c>
      <c r="B42" s="5" t="n">
        <v>3061069</v>
      </c>
      <c r="C42" s="5" t="n">
        <v>1743238</v>
      </c>
    </row>
    <row r="43">
      <c r="A43" s="4" t="inlineStr">
        <is>
          <t>Total liabilities and equity</t>
        </is>
      </c>
      <c r="B43" s="5" t="n">
        <v>9148617</v>
      </c>
      <c r="C43" s="5" t="n">
        <v>7174834</v>
      </c>
    </row>
    <row r="44">
      <c r="A44" s="4" t="inlineStr">
        <is>
          <t>Rental properties</t>
        </is>
      </c>
    </row>
    <row r="45">
      <c r="A45" s="3" t="inlineStr">
        <is>
          <t>Non-current assets</t>
        </is>
      </c>
    </row>
    <row r="46">
      <c r="A46" s="4" t="inlineStr">
        <is>
          <t>Investment property</t>
        </is>
      </c>
      <c r="B46" s="5" t="n">
        <v>7978396</v>
      </c>
      <c r="C46" s="5" t="n">
        <v>6321918</v>
      </c>
    </row>
    <row r="47">
      <c r="A47" s="4" t="inlineStr">
        <is>
          <t>Equity-accounted investments in multi-family rental properties</t>
        </is>
      </c>
    </row>
    <row r="48">
      <c r="A48" s="3" t="inlineStr">
        <is>
          <t>Non-current assets</t>
        </is>
      </c>
    </row>
    <row r="49">
      <c r="A49" s="4" t="inlineStr">
        <is>
          <t>Equity-accounted investments</t>
        </is>
      </c>
      <c r="B49" s="5" t="n">
        <v>199285</v>
      </c>
      <c r="C49" s="5" t="n">
        <v>19913</v>
      </c>
    </row>
    <row r="50">
      <c r="A50" s="4" t="inlineStr">
        <is>
          <t>Equity-accounted investments in Canadian residential developments</t>
        </is>
      </c>
    </row>
    <row r="51">
      <c r="A51" s="3" t="inlineStr">
        <is>
          <t>Non-current assets</t>
        </is>
      </c>
    </row>
    <row r="52">
      <c r="A52" s="4" t="inlineStr">
        <is>
          <t>Equity-accounted investments</t>
        </is>
      </c>
      <c r="B52" s="5" t="n">
        <v>98675</v>
      </c>
      <c r="C52" s="5" t="n">
        <v>74955</v>
      </c>
    </row>
    <row r="53">
      <c r="A53" s="4" t="inlineStr">
        <is>
          <t>Non-current assets</t>
        </is>
      </c>
      <c r="B53" s="5" t="n">
        <v>712639</v>
      </c>
      <c r="C53" s="5" t="n">
        <v>428828</v>
      </c>
    </row>
    <row r="54">
      <c r="A54" s="3" t="inlineStr">
        <is>
          <t>Current assets</t>
        </is>
      </c>
    </row>
    <row r="55">
      <c r="A55" s="4" t="inlineStr">
        <is>
          <t>Current assets</t>
        </is>
      </c>
      <c r="B55" s="5" t="n">
        <v>18418</v>
      </c>
      <c r="C55" s="5" t="n">
        <v>15197</v>
      </c>
    </row>
    <row r="56">
      <c r="A56" s="3" t="inlineStr">
        <is>
          <t>Non-current liabilities</t>
        </is>
      </c>
    </row>
    <row r="57">
      <c r="A57" s="4" t="inlineStr">
        <is>
          <t>Non-current liabilities</t>
        </is>
      </c>
      <c r="B57" s="5" t="n">
        <v>415369</v>
      </c>
      <c r="C57" s="5" t="n">
        <v>214142</v>
      </c>
    </row>
    <row r="58">
      <c r="A58" s="3" t="inlineStr">
        <is>
          <t>Current liabilities</t>
        </is>
      </c>
    </row>
    <row r="59">
      <c r="A59" s="4" t="inlineStr">
        <is>
          <t>Total current liabilities</t>
        </is>
      </c>
      <c r="B59" s="5" t="n">
        <v>28973</v>
      </c>
      <c r="C59" s="5" t="n">
        <v>23412</v>
      </c>
    </row>
    <row r="60">
      <c r="A60" s="4" t="inlineStr">
        <is>
          <t>Canadian development properties</t>
        </is>
      </c>
    </row>
    <row r="61">
      <c r="A61" s="3" t="inlineStr">
        <is>
          <t>Non-current assets</t>
        </is>
      </c>
    </row>
    <row r="62">
      <c r="A62" s="4" t="inlineStr">
        <is>
          <t>Investment property</t>
        </is>
      </c>
      <c r="B62" s="5" t="n">
        <v>133250</v>
      </c>
      <c r="C62" s="5" t="n">
        <v>110018</v>
      </c>
    </row>
    <row r="63">
      <c r="A63" s="4" t="inlineStr">
        <is>
          <t>Investments in U.S. residential developments</t>
        </is>
      </c>
    </row>
    <row r="64">
      <c r="A64" s="3" t="inlineStr">
        <is>
          <t>Non-current assets</t>
        </is>
      </c>
    </row>
    <row r="65">
      <c r="A65" s="4" t="inlineStr">
        <is>
          <t>Equity-accounted investments</t>
        </is>
      </c>
      <c r="B65" s="5" t="n">
        <v>143153</v>
      </c>
      <c r="C65" s="5" t="n">
        <v>164842</v>
      </c>
    </row>
    <row r="66">
      <c r="A66" s="4" t="inlineStr">
        <is>
          <t>Non-current assets</t>
        </is>
      </c>
      <c r="B66" s="5" t="n">
        <v>595213</v>
      </c>
      <c r="C66" s="5" t="n">
        <v>624465</v>
      </c>
    </row>
    <row r="67">
      <c r="A67" s="3" t="inlineStr">
        <is>
          <t>Current assets</t>
        </is>
      </c>
    </row>
    <row r="68">
      <c r="A68" s="4" t="inlineStr">
        <is>
          <t>Current assets</t>
        </is>
      </c>
      <c r="B68" s="5" t="n">
        <v>27392</v>
      </c>
      <c r="C68" s="5" t="n">
        <v>21122</v>
      </c>
    </row>
    <row r="69">
      <c r="A69" s="3" t="inlineStr">
        <is>
          <t>Non-current liabilities</t>
        </is>
      </c>
    </row>
    <row r="70">
      <c r="A70" s="4" t="inlineStr">
        <is>
          <t>Non-current liabilities</t>
        </is>
      </c>
      <c r="B70" s="5" t="n">
        <v>0</v>
      </c>
      <c r="C70" s="5" t="n">
        <v>10360</v>
      </c>
    </row>
    <row r="71">
      <c r="A71" s="3" t="inlineStr">
        <is>
          <t>Current liabilities</t>
        </is>
      </c>
    </row>
    <row r="72">
      <c r="A72" s="4" t="inlineStr">
        <is>
          <t>Total current liabilities</t>
        </is>
      </c>
      <c r="B72" s="6" t="n">
        <v>23063</v>
      </c>
      <c r="C72" s="6" t="n">
        <v>29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INTANGIBLE ASSETS The intangible assets are as follows: (in thousands of U.S. dollars) December 31, 2021 December 31, 2020 Placement fees $ 2,814 $ 3,764 Customer relationship intangible 2,701 3,215 Contractual development fees 3,809 5,384 Intangible assets $ 9,324 $ 12,363 Intangible assets represent future management fees, development fees and commissions that Tricon expects to receive over the life of the assets and Investment Vehicles that the Company manages. They are amortized over the estimated periods that the Company expects to collect these fees, which range from 2 to 13 years. Amortization expense for the year ended December 31, 2021 was $3,039 (2020 - $4,034). (in thousands of U.S. dollars) For the year ended December 31, 2021 Opening Additions Amortization expense Translation adjustment Ending Placement fees $ 3,764 $ — $ (950) $ — $ 2,814 Customer relationship intangible 3,215 — (514) — 2,701 Contractual development fees 5,384 — (1,575) — 3,809 Intangible assets $ 12,363 $ — $ (3,039) $ — $ 9,324 (in thousands of U.S. dollars) For the year ended December 31, 2020 Opening Additions Amortization expense Translation adjustment Ending Placement fees $ 4,747 $ — $ (984) $ 1 $ 3,764 Customer relationship intangible 3,731 — (516) — 3,215 Contractual development fees 7,918 — (2,534) — 5,384 Intangible assets $ 16,396 $ — $ (4,034) $ 1 $ 12,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t>
        </is>
      </c>
      <c r="B1" s="2" t="inlineStr">
        <is>
          <t>12 Months Ended</t>
        </is>
      </c>
    </row>
    <row r="2">
      <c r="B2" s="2" t="inlineStr">
        <is>
          <t>Dec. 31, 2021</t>
        </is>
      </c>
    </row>
    <row r="3">
      <c r="A3" s="3" t="inlineStr">
        <is>
          <t>Property, plant and equipment [abstract]</t>
        </is>
      </c>
    </row>
    <row r="4">
      <c r="A4" s="4" t="inlineStr">
        <is>
          <t>Other Assets</t>
        </is>
      </c>
      <c r="B4" s="4" t="inlineStr">
        <is>
          <t xml:space="preserve">OTHER ASSETS The other assets are as follows: (in thousands of U.S. dollars) December 31, 2021 December 31, 2020 Building $ 31,710 $ 30,602 Furniture, computer and office equipment 14,646 8,015 Right-of-use assets 28,269 6,018 Leasehold improvements 8,249 1,251 Property-related systems software 1,230 1,478 Vehicles 645 626 Other assets $ 84,749 $ 47,990 (in thousands of U.S. dollars) For the year ended December 31, 2021 Opening Additions (dispositions) (1) Depreciation expense Translation adjustment Ending Building $ 30,602 $ 1,527 $ (541) $ 122 $ 31,710 Furniture, computer and office equipment 8,015 10,579 (3,933) (15) 14,646 Right-of-use assets (2) 6,018 25,836 (3,585) — 28,269 Leasehold improvements 1,251 7,821 (823) — 8,249 Property-related systems software 1,478 (119) (129) — 1,230 Vehicles 626 104 (85) — 645 Other assets (3) $ 47,990 $ 45,748 $ (9,096) $ 107 $ 84,749 (1) For the year ended December 31, 2021, additions are presented net of dispositions totaling $266. (2) Right-of-use assets include leased space in office buildings with a carrying value of $23,643 and maintenance vehicles with a carrying value of $4,488. The remaining balance of right-of use assets relates to office equipment. (3) On March 31, 2021, the Company sold an 80% interest in its U.S. multi-family rental portfolio, and as a result, $94 of other assets in relation to the U.S. multi-family rental portfolio were derecognized and corresponding depreciation expense of $6 (2020 - $22) was reclassified to net loss from discontinued operations for the year ended December 31, 2021 (Note 5). (in thousands of U.S. dollars) For the year ended December 31, 2020 Opening Initial recognition for business combinations Additions Depreciation expense Translation adjustment Ending Building $ 24,987 $ — $ 5,462 $ (539) $ 692 $ 30,602 Furniture, computer and office equipment 4,272 2,795 4,072 (3,172) 48 8,015 Right-of-use assets (1) 987 5,379 1,966 (2,314) — 6,018 Leasehold improvements 431 1,141 178 (499) — 1,251 Property-related systems software — 1,604 37 (163) — 1,478 Vehicles — 475 278 (127) — 626 Other assets $ 30,677 $ 11,394 $ 11,993 $ (6,814) $ 740 $ 47,990 (1) Right-of-use assets include leased space in office buildings with a carrying value of $3,862 and maintenance vehicles with a carrying value of $1,965. The remaining balance of right-of use assets relates to office equipment. On May 1, 2021, the Company entered into an agreement to lease office space in Tustin, California for its own use as its property management headquarters. The lease agreement covers the entire office portion of the property (approximately 78,000 square feet) and has an initial term of 11.5 years with two five-year renewal options. The right-of-use asset and the corresponding lease obligation were initially recognized at $21,638 on May 1, 2021 (Note 27). During the year ended December 31, 2021, the Company incurred $7,821 of leasehold improvements in relation to the office in Tustin. The right-of-use asset and leasehold improvements are amortized over the life of the lease agreement of 11.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mited Partners' Interests in Single-Family Rental Business</t>
        </is>
      </c>
      <c r="B1" s="2" t="inlineStr">
        <is>
          <t>12 Months Ended</t>
        </is>
      </c>
    </row>
    <row r="2">
      <c r="B2" s="2" t="inlineStr">
        <is>
          <t>Dec. 31, 2021</t>
        </is>
      </c>
    </row>
    <row r="3">
      <c r="A3" s="3" t="inlineStr">
        <is>
          <t>Limited Partners' Interest In Investments [Abstract]</t>
        </is>
      </c>
    </row>
    <row r="4">
      <c r="A4" s="4" t="inlineStr">
        <is>
          <t>Limited Partners' Interests in Single-Family Rental Business</t>
        </is>
      </c>
      <c r="B4" s="4" t="inlineStr">
        <is>
          <t>LIMITED PARTNERS' INTERESTS IN SINGLE-FAMILY RENTAL BUSINESS Third-party ownership interests in single-family joint ventures are in the form of limited partnership interests which are classified as liabilities under the provisions of IAS 32. Limited partners' interests in single-family rental business represent a 67% interest in the net assets of the underlying joint ventures. On May 10, 2021, the Company entered into a new joint venture (“SFR JV-HD”) with two institutional investors to acquire new single-family homes from national and regional homebuilders. On July 19, 2021, the Company entered into a new joint venture (“SFR JV-2”) with three institutional investors to acquire single-family homes primarily from resale channels. The following table presents the changes in the limited partners' interests in single-family rental business balance for the years ended December 31, 2021 and December 31, 2020. (in thousands of U.S. dollars) December 31, 2021 December 31, 2020 Balance, beginning of year $ 356,305 $ 285,774 Contributions 479,142 66,112 Distributions (73,916) (46,162) Net change in fair value of limited partners’ interests in single-family rental business 185,921 50,581 Balance, end of year $ 947,452 $ 356,305 The net change in fair value of limited partners' interests in single-family rental business of $185,921 for the year ended December 31, 2021 (2020 - $50,581) represents only unrealized fair value changes driven by increases in the net assets of SFR JV-1, SFR JV-HD and SFR JV-2 and is linked to fair value changes of the rental properties. If the fair value of rental properties increased or decreased by 1.0%, the impact on the limited partners' interests in single-family rental business at December 31, 2021 would be $25,738 and ($25,738), respectively (December 31, 2020 - $10,495 and ($10,4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Leases [Abstract]</t>
        </is>
      </c>
    </row>
    <row r="4">
      <c r="A4" s="4" t="inlineStr">
        <is>
          <t>Other Liabilities</t>
        </is>
      </c>
      <c r="B4" s="4" t="inlineStr">
        <is>
          <t>OTHER LIABILITIES The Company has multiple office leases, maintenance vehicle leases and office equipment leases. Tricon has 14 leases for office space with fixed lease terms ranging from one The carrying value of the Company's lease obligations is as follows: (in thousands of U.S. dollars) December 31, 2021 December 31, 2020 Balance, beginning of year $ 6,403 $ 6,524 Addition of lease obligation (1) 25,887 1,966 Interest expense 968 328 Cash payments (2,466) (2,415) Balance, end of year $ 30,792 $ 6,403 Current portion of lease obligations (Note 12) $ 1,834 $ 1,804 Non-current portion of lease obligations $ 28,958 $ 4,599 (1) Includes $21,638 resulting from a new office lease located in Tustin, California, which commenced on May 1, 2021 (Note 25). As at December 31, 2021, the carrying value of the Company's lease obligations was $30,792 (December 31, 2020 - $6,403) and the carrying value of the right-of-use assets was $28,269 (December 31, 2020 - $6,018). During the year ended December 31, 2021, the Company incurred depreciation expense of $3,585 (2020 - $2,314) on the right-of-use assets. The present value of the minimum lease payments required for the leases over the next five years and thereafter is as follows: (in thousands of U.S. dollars) 2022 $ 3,045 2023 4,052 2024 4,486 2025 4,072 2026 3,791 2027 and thereafter 18,347 Minimum lease payments obligation 37,793 Imputed interest included in minimum lease payments (7,001) Lease obligations $ 30,792 The current portion of lease obligations is included in amounts payable and accrued liabilities, and the non-current portion of lease obligations is classified as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1</t>
        </is>
      </c>
    </row>
    <row r="3">
      <c r="A3" s="3" t="inlineStr">
        <is>
          <t>Dividends [Abstract]</t>
        </is>
      </c>
    </row>
    <row r="4">
      <c r="A4" s="4" t="inlineStr">
        <is>
          <t>Dividends</t>
        </is>
      </c>
      <c r="B4" s="4" t="inlineStr">
        <is>
          <t>DIVIDENDS (in thousands of U.S. dollars, except per share amounts) Date of declaration Record date Payment date Common shares issued Dividend amount per share (1) Total dividend amount (1) Dividend reinvestment plan ("DRIP") (2) March 2, 2021 March 31, 2021 April 15, 2021 193,856,464 $ 0.056 $ 10,792 $ 1,483 May 11, 2021 June 30, 2021 July 15, 2021 209,618,719 0.056 11,839 1,623 August 10, 2021 September 30, 2021 October 15, 2021 226,122,875 0.055 12,424 1,161 November 8, 2021 December 31, 2021 January 17, 2022 272,773,225 0.058 15,821 1,572 $ 50,876 $ 5,839 February 24, 2020 March 31, 2020 April 15, 2020 192,772,071 $ 0.049 $ 9,512 $ 369 May 14, 2020 June 30, 2020 July 15, 2020 192,848,390 0.051 9,906 1,302 August 4, 2020 September 30, 2020 October 15, 2020 193,082,192 0.052 10,133 1,505 November 9, 2020 December 31, 2020 January 15, 2021 193,544,915 0.055 10,641 1,407 $ 40,192 $ 4,583 (1) Dividends are issued and paid in U.S. dollars. Prior to November 8, 2021, dividends were declared and paid in Canadian dollars; for reporting purposes, amounts recorded in equity were translated to U.S. dollars using the daily exchange rate on the applicable dividend record date. For each of the declarations in the nine months ended September 30, 2021 and the year ended December 31, 2020, the dividend amount was C$0.07 per common share. (2) Prior to November 8, 2021, dividends reinvested are translated to U.S. dollars using the daily exchange rate on the date common shares are issued. The Company has a Dividend Reinvestment Plan (“DRIP”) under which eligible shareholders may elect to have their cash dividends automatically reinvested into additional common shares. These additional shares are issued from treasury (or purchased in the open market) at a discount, in the case of treasury issuances, of up to 5% of the Average Market Price, as defined under the DRIP, of the common shares as of the dividend payment date. If common shares are purchased in the open market, they are priced at the average weighted cost to the Company of the shares purchased. Brokerage, commissions and service fees are not charged to shareholders for purchases or withdrawals of the Company’s shares under the DRIP, and all DRIP administrative costs are assumed by the Company. For the year ended December 31, 2021, 531,667 common shares were issued under the DRIP (2020 - 584,974) for a total amount of $5,674 (2020 - $4,3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1</t>
        </is>
      </c>
    </row>
    <row r="3">
      <c r="A3" s="3" t="inlineStr">
        <is>
          <t>Share Capital, Reserves and Other Equity Interest [Abstract]</t>
        </is>
      </c>
    </row>
    <row r="4">
      <c r="A4" s="4" t="inlineStr">
        <is>
          <t>Share Capital</t>
        </is>
      </c>
      <c r="B4" s="4" t="inlineStr">
        <is>
          <t xml:space="preserve">SHARE CAPITAL The Company is authorized to issue an unlimited number of common shares. The common shares of the Company do not have par value. As of December 31, 2021, there were 272,773,225 common shares issued by the Company (December 31, 2020 - 193,544,915), of which 272,176,046 were outstanding (December 31, 2020 - 193,175,802) and 597,179 were reserved to settle restricted share awards in accordance with the Company's Restricted Share Plan (December 31, 2020 - 369,113) (Note 31). December 31, 2021 December 31, 2020 (in thousands of U.S. dollars) Number of shares issued (repurchased) Share capital Number of shares issued (repurchased) Share capital Beginning balance 193,175,802 $ 1,192,963 194,021,133 $ 1,201,061 Bought deal offering 15,480,725 161,842 — — Debentures conversion 16,449,980 206,798 — — U.S. initial public offering and private placement 46,248,746 547,605 — — Shares issued under DRIP (1) 531,667 5,674 584,974 4,388 Stock-based compensation exercised (2) 517,192 2,957 498,872 2,977 Shares repurchased and reserved for restricted share awards (3) (228,066) (3,056) (61,502) (541) Shares repurchased under put rights on common shares issued to acquire Starlight U.S. Multi-Family (No. 5) Core Fund — — (1,867,675) (14,922) Ending balance 272,176,046 $ 2,114,783 193,175,802 $ 1,192,963 (1) In 2021, 531,667 (2020 - 584,974) common shares were issued under the DRIP at an average price of $10.67 (2020 - $7.50) per share. (2) In 2021, 517,192 (2020 - 498,872) common shares were issued upon the exercise of 501,728 (2020 - 260,907) vested deferred share units (DSUs) and 281,666 (2020 - 644,717) vested stock options. (3) In 2021, 228,066 (2020 - 61,502) shares were reserved at $13.40 (2020 - $8.80) per share in order to settle restricted share awards granted to employees in 2021 and DRIP with respect to restricted share awards granted in prior years. The restricted shares granted in 2021 will vest in five Bought deal offering On June 8, 2021, the Company completed the offering, on a bought deal basis, of 15,480,725 common shares at a price of $10.77 (C$13.00) per common share of the Company for gross proceeds of $166,694. Net proceeds from the offering were $161,842, which reflects $6,573 of equity issuance costs incurred partially offset by $1,721 of deferred tax recoveries. Debentures conversion On July 30, 2021, the Company announced its intention to redeem its outstanding 2022 convertible debentures on September 9, 2021. For the year ended December 31, 2021, the Company issued 16,449,980 common shares in connection with the conversion or redemption of a corresponding $172,400 principal amount of the 2022 convertible debentures. In total, the common shares were valued at $206,798 or an average price of $12.57 per share. Accordingly, the difference of $34,398 was deducted from the fair value of the embedded derivative. U.S. initial public offering and private placement On October 12, 2021, the Company closed its previously-announced initial public offering of common shares in the United States and concurrent public offering in Canada (the “Offering”). Concurrent with the Offering, the Company issued common shares on a private placement basis pursuant to the exercise of pre-existing investor participation rights (the “Private Placement”). A total of 46,248,746 common shares were issued, including 41,400,000 pursuant to the Offering (including a full exercise of the underwriters’ over-allotment option) at a price of $12.40 per share (the “Offering Price”) and 4,848,746 common shares pursuant to the Private Placement at a price of approximately $11.75 per share (the Offering Price net of underwriting discounts), for aggregate gross proceeds to the Company of $570,328. Net proceeds from the offering were $547,605, which reflects $29,518 of underwriters' fees and $657 of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Basic earnings per share is calculated by dividing net income attributable to shareholders of Tricon by the sum of the weighted average number of shares outstanding and vested deferred share units during the period. (in thousands of U.S. dollars, except per share amounts which are in U.S. dollars) For the years ended December 31 2021 2020 Net income from continuing operations $ 517,089 $ 112,637 Non-controlling interest 4,272 3,091 Net income attributable to shareholders of Tricon from continuing operations 512,817 109,546 Net (loss) income attributable to shareholders of Tricon from discontinued operations (67,562) 3,776 Net income attributable to shareholders of Tricon $ 445,255 $ 113,322 Weighted average number of common shares outstanding 218,087,838 192,973,343 Adjustments for vested units 1,746,292 1,653,784 Weighted average number of common shares outstanding for basic earnings per share 219,834,130 194,627,127 Basic earnings per share Continuing operations $ 2.34 $ 0.56 Discontinued operations (0.31) 0.02 Basic earnings per share $ 2.03 $ 0.58 Diluted Diluted earnings per share is calculated by adjusting the weighted average number of shares outstanding to assume conversion of all potentially dilutive shares. The Company has five categories of potentially dilutive shares: stock options (Note 31), restricted shares (Note 29), deferred share units (Note 31), convertible debentures (Note 19) and the preferred units issued by the Affiliate that are exchangeable into the common shares of the Company (Note 20). For the stock options, the number of dilutive shares is based on the number of shares that could have been acquired at fair value with the assumed proceeds, if any, from their exercise (determined using the average market price of the Company’s shares for the period then ended). For restricted shares and deferred share units, the number of dilutive shares is equal to the total number of unvested restricted shares and deferred share units. For the convertible debentures and exchangeable preferred units, the number of dilutive shares is based on the number of common shares into which the elected amount would then be convertible or exchangeable. The number of shares calculated as described above is comparable to the number of shares that would have been issued assuming the vesting of the stock compensation arrangement, the conversion of debentures and the exchange of preferred units. (in thousands of U.S. dollars, except per share amounts which are in U.S. dollars) For the years ended December 31 2021 2020 Net income attributable to shareholders of Tricon from continuing operations $ 512,817 $ 109,546 Net (loss) income attributable to shareholders of Tricon from discontinued operations (67,562) 3,776 Adjusted net income attributable to shareholders of Tricon $ 445,255 $ 113,322 Weighted average number of common shares outstanding 219,834,130 194,627,127 Adjustments for stock compensation 2,284,607 1,168,346 Weighted average number of common shares outstanding for diluted earnings per share 222,118,737 195,795,473 Diluted earnings per share Continuing operations $ 2.31 $ 0.56 Discontinued operations (1) (0.31) 0.02 Diluted earnings per share $ 2.00 $ 0.58 (1) For the year ended December 31, 2021, diluted loss per share from discontinued operations is calculated based on 219,834,130 weighted average number of common shares outstanding. The 2,284,607 units of adjustments for stock compensation are anti-dilutive, as their inclusion would result in a lower diluted loss per share from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ensation Expense</t>
        </is>
      </c>
      <c r="B1" s="2" t="inlineStr">
        <is>
          <t>12 Months Ended</t>
        </is>
      </c>
    </row>
    <row r="2">
      <c r="B2" s="2" t="inlineStr">
        <is>
          <t>Dec. 31, 2021</t>
        </is>
      </c>
    </row>
    <row r="3">
      <c r="A3" s="3" t="inlineStr">
        <is>
          <t>Share-based and Other Payment Arrangements [Abstract]</t>
        </is>
      </c>
    </row>
    <row r="4">
      <c r="A4" s="4" t="inlineStr">
        <is>
          <t>Compensation Expense</t>
        </is>
      </c>
      <c r="B4" s="4" t="inlineStr">
        <is>
          <t xml:space="preserve">COMPENSATION EXPENSE The breakdown of compensation expense, including the annual incentive plan (“AIP”) and long-term incentive plan (“LTIP”) related to various compensation arrangements, is set out below. AIP awards include both short-term (cash and one-year DSUs) and long-term (three-year DSUs, stock options, restricted shares and PSUs) incentives. (in thousands of U.S. dollars) For the years ended December 31 2021 2020 Salaries and benefits (1) $ 43,630 $ 34,501 Annual incentive plan ("AIP") 32,228 17,787 Long-term incentive plan ("LTIP") 14,093 (193) Total compensation expense (1) $ 89,951 $ 52,095 (1) Comparative figures have been adjusted to conform with the current period presentation (Note 2). The changes to transactions of the various cash-based and equity-based arrangements during the years ended December 31, 2021 and 2020 are detailed in the sections below. Annual incentive plan (in thousands of U.S. dollars) For the years ended December 31 2021 2020 Cash-based $ 15,922 $ 12,088 Equity-based 16,306 5,699 Total AIP expense $ 32,228 $ 17,787 The Company’s AIP provides for an aggregate bonus pool based on the sum of all employees’ individual AIP targets. The portion of the pool attributable to senior executive management is market-benchmarked and subject to an adjustment factor, as approved by the Board, of between 50% and 150%, based on achievement of Company performance objectives determined by the Board at the beginning of each year. The final pool is then allocated among employees based on individual and collective performance. AIP awards will be made in cash and equity-based grants, with the proportion of equity-based awards being correlated to the seniority of an individual’s role within the Company. Cash-based AIP expense For the year ended December 31, 2021, the Company recognized $15,922 in cash-based AIP expense (2020 - $12,088), of which $15,724 relates to current-year entitlements, and the remainder relates to prior-year adjustments that were paid during 2021. The following table summarizes the movement in the AIP liability: (in thousands of U.S. dollars) December 31, 2021 December 31, 2020 Balance, beginning of year $ 631 $ 20 AIP expense 15,922 12,088 Payments (16,270) (11,762) Translation adjustment (210) 285 Balance, end of year $ 73 $ 631 Equity-based AIP expense For the year ended December 31, 2021, the Company recognized $16,306 in equity-based AIP expense (2020 - $5,699), of which $7,308 (2020 - $1,631) relates to current-year entitlements of performance share units (PSUs), deferred share units (DSUs), stock options and restricted shares. The remaining $8,998 (2020 - $4,068) relates to the amortization of PSUs, DSUs, stock options and restricted shares granted in prior years, along with the revaluation of PSUs at each reporting date as the total liability amount is dependent on the Company's share price. Of the total equity-based AIP expense, the Company recognized $10,321 (2020 - $3,633) in cash-settled AIP expense related to PSUs and $5,985 (2020 - $2,066) in equity-settled AIP expense related to DSUs, stock options and restricted shares. The following table summarizes the movement in the PSU liability: (in thousands of U.S. dollars) December 31, 2021 December 31, 2020 Balance, beginning of year $ 6,489 $ 2,722 PSU expense 10,321 3,633 Payments (4,755) — Translation adjustment 9 134 Balance, end of year $ 12,064 $ 6,489 Long-term incentive plan (in thousands of U.S. dollars) For the years ended December 31 2021 2020 Cash-based $ 13,532 $ (3,106) Equity-based 561 2,913 Total LTIP expense $ 14,093 $ (193) Cash-based LTIP expense A liability for cash-component LTIP awards is accrued based on expected performance fees that would be generated from the fair value of the assets within each Investment Vehicle but disbursed only when such performance fees are earned and recognized as revenue. Changes in LTIP are primarily caused by changes to fair values of the underlying investments, which result from timing and cash flow changes at the project level of each Investment Vehicle, and changing business conditions. For the year ended December 31, 2021, the Company increased its accrual related to cash-component LTIP by $13,532 (2020 - decrease of $3,106) as a result of an increase in expected future performance fees from Investment Vehicles that will be paid to management when cash is received from each investment over time. The following table summarizes the movement in the LTIP liability: (in thousands of U.S. dollars) December 31, 2021 December 31, 2020 Balance, beginning of year $ 11,688 $ 16,332 LTIP expense (recovery) 13,532 (3,106) Payments (3,775) (1,579) Translation adjustment (14) 41 Balance, end of year $ 21,431 $ 11,688 Equity-based LTIP expense For the year ended December 31, 2021, the Company recorded $561 in equity-based LTIP expense (2020 - $2,913), which relates to current-year entitlements as well as DSUs and stock options granted in prior years. LTIP expense related to income from THP1 US (a U.S. residential development investment) is paid in DSUs vesting in equal tranches over a three-year period commencing on the anniversary date of each grant, pursuant to the LTIP as amended on May 6, 2019. LTIP DSU awards prior to this LTIP amendment date vested equally over a five-year period commencing on the anniversary of each grant. Compensation expense related to the stock options is recognized on a graded vesting basis. Stock option plan For the year ended December 31, 2021, the Company recorded a stock option expense of $249 (2020 - $2,321), comprised of $230 of AIP expense (2020 - $90) and $19 of LTIP expense (2020 - $2,231). The following tables summarize the movement in the stock option plan during the years ended December 31, 2021 and December 31, 2020. TSX NYSE For the year ended December 31, 2021 Number of options Weighted average exercise price (CAD) Number of options Weighted average exercise price (USD) Opening balance - outstanding 2,241,339 $ 10.34 — $ — Granted 25,890 18.85 31,764 14.67 Exercised (281,666) 10.37 — — Ending balance - outstanding 1,985,563 $ 10.45 31,764 $ 14.67 TSX NYSE For the year ended December 31, 2020 Number of options Weighted average exercise price (CAD) Number of options Weighted average exercise price (USD) Opening balance - outstanding 4,572,010 $ 9.24 — $ — Granted 199,380 11.50 — — Exercised (644,717) 7.87 — — Canceled (1,750,334) 8.55 — — Forfeited (135,000) 9.74 — — Ending balance - outstanding 2,241,339 $ 10.34 — $ — The following table presents the inputs used to value the stock options granted in 2021: For the years ended December 31 2021 2020 Risk-free interest rate (%) 1.26 0.45 Expected option life (years) 5.03 4.97 Expected volatility (%) 25.74 27.11 The following table summarizes the stock options outstanding as at December 31, 2021: December 31, 2021 Grant date Expiration date Options outstanding Options exercisable Exercise price of outstanding options (CAD) Exercise price of outstanding options (USD) November 14, 2016 November 14, 2023 550,000 550,000 $ 8.85 $ — December 15, 2017 December 15, 2024 800,000 800,000 11.35 — December 17, 2018 December 17, 2025 410,293 410,293 9.81 — December 15, 2020 December 15, 2027 199,380 66,459 11.50 — December 15, 2021 December 15, 2028 25,890 — 18.85 — December 15, 2021 December 15, 2028 31,764 — — 14.67 Total 2,017,327 1,826,752 $ 10.45 $ 14.67 AIP liability is recorded within amounts payable and accrued liabilities, and the equity component is included in the contributed surplus. The breakdown is presented below. (in thousands of U.S. dollars) December 31, 2021 December 31, 2020 Amounts payable and accrued liabilities (Note 12) (1) $ 12,137 $ 7,120 Equity - contributed surplus 13,332 8,755 Total AIP $ 25,469 $ 15,875 (1) This balance includes outstanding PSU liability of $12,064 (2020 - $6,489) and cash-based AIP liability of $73 (2020 - $631). LTIP liability and equity components are presented on the balance sheet as follows: (in thousands of U.S. dollars) December 31, 2021 December 31, 2020 LTIP - liability $ 21,431 $ 11,688 Equity - contributed surplus 7,914 9,557 Total LTIP $ 29,345 $ 21,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formance Fees Liability</t>
        </is>
      </c>
      <c r="B1" s="2" t="inlineStr">
        <is>
          <t>12 Months Ended</t>
        </is>
      </c>
    </row>
    <row r="2">
      <c r="B2" s="2" t="inlineStr">
        <is>
          <t>Dec. 31, 2021</t>
        </is>
      </c>
    </row>
    <row r="3">
      <c r="A3" s="3" t="inlineStr">
        <is>
          <t>Subclassifications of assets, liabilities and equities [abstract]</t>
        </is>
      </c>
    </row>
    <row r="4">
      <c r="A4" s="4" t="inlineStr">
        <is>
          <t>Performance Fees Liability</t>
        </is>
      </c>
      <c r="B4" s="4" t="inlineStr">
        <is>
          <t xml:space="preserve">PERFORMANCE FEES LIABILITYThe actual amounts of performance fee revenue to be received and paid will depend on the cash realizations of Investment Vehicles and the performance of underlying investments. Recognizing such fee revenue is only permitted when the receipt is highly probable such that a significant amount of the cumulative fee revenue will not reverse. Any corresponding payable to participating unitholders, however, must be recognized by the Company as an expense and a liability in the period in which the change in underlying investment valuation occurs, although the change in the liability is unrealized and is a non-cash expense. The following table summarizes the movement in performance fees liability for the years ended December 31, 2021 and December 31, 2020: (in thousands of U.S. dollars) December 31, 2021 December 31, 2020 Balance, beginning of year $ 6,242 $ 5,077 Performance fees expense 42,272 1,055 Payments (196) — Translation adjustment 40 110 Balance, end of year $ 48,358 $ 6,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1</t>
        </is>
      </c>
    </row>
    <row r="3">
      <c r="A3" s="3" t="inlineStr">
        <is>
          <t>Operating Segments [Abstract]</t>
        </is>
      </c>
    </row>
    <row r="4">
      <c r="A4" s="4" t="inlineStr">
        <is>
          <t>Segmented Information</t>
        </is>
      </c>
      <c r="B4" s="4" t="inlineStr">
        <is>
          <t>SEGMENTED INFORMATION In accordance with IFRS 8, Operating Segments ("IFRS 8"), the Company discloses information about its reportable segments based upon the measures used by management in assessing the performance of those reportable segments. The Company evaluates segment performance based on the revenue and income of each operating segment. Tricon is comprised of four operating segments and five reportable segments. The Company's corporate office provides support functions, and therefore, it does not represent an operating segment but rather it is included as a reportable segment. The reportable segments are business units offering different products and services, and are managed separately due to their distinct natures although they are related and complementary. These five reportable segments have been determined by the Company’s chief operating decision-makers. • Single-Family Rental business includes owning and operating single-family rental homes primarily within major cities in the U.S. Sun Belt. • Multi-Family Rental business includes owning and operating garden-style multi-family rental properties primarily in the U.S. Sun Belt and condominium-quality rental apartments in downtown Toronto. The Selby, a Canadian multi-family rental property, is included within this segment; however, given that it is an equity-accounted investment, its operational results are presented as a single line within this segment. Effective March 31, 2021, Tricon's investments in U.S. multi-family rental are also presented within income from equity-accounted investments in multi-family rental properties (Note 7). • Residential Development business includes designing and developing premier multi-family rental properties in Toronto. Canadian development properties (The James and The Shops of Summerhill) and the Company's remaining equity-accounted Canadian residential development activities are included in this segment. The segment also includes Tricon’s investments in U.S. residential developments. • Private Funds and Advisory business includes providing asset management, property management and development management services. The Company’s asset management services are provided to Investment Vehicles that own the single-family rental homes, multi-family rental properties and residential developments described above. The Company’s property management function generates property management fees, construction management fees and leasing commissions through its technology-enabled platform used to operate the Company’s rental portfolio. In addition, Tricon earns market-based development management fees from its residential developments in the United States and Canada. • Corporate activities include providing support functions in the areas of accounting, treasury, credit management, information technology, legal, and human resources. Certain corporate costs such as directly identifiable compensation expense incurred on behalf of the Company's operating segments are allocated to each operating segment, where appropriate. Certain property management activities are also considered as part of corporate-level costs for the purpose of segment reporting. Those costs include salaries of employees engaged in leasing, acquisition, disposition and other property management-related activities. Direct property-level operating expenses are included in the net operating income of the single-family rental business. Inter-segment revenues adjustments Inter-segment revenues are determined under terms that approximate market value. For the year ended December 31, 2021, the adjustment to external revenues when determining segmented revenues consists of property management revenues earned from consolidated entities totaling $72,077 (2020 - $44,569), development revenues earned from consolidated entities totaling $1,557 (2020 - $740) and asset management revenues earned from consolidated entities totaling $4,941 (2020 - nil), which were eliminated on consolidation to arrive at the Company’s consolidated revenues in accordance with IFRS. (in thousands of U.S. dollars) For the year ended December 31, 2021 Single-Family Rental (1) Multi-Family Rental (1) Residential Development (1) Private Funds and Advisory (1) Corporate (1) Consolidated results Revenue from single-family rental properties $ 441,743 $ — $ — $ — $ — $ 441,743 Direct operating expenses (145,768) — — — — (145,768) Net operating income from single-family rental properties 295,975 — — — — 295,975 Revenue from private funds and advisory services — — — 50,693 — 50,693 Income from equity-accounted investments in multi-family rental properties — 75,333 — — — 75,333 Income from equity-accounted investments in Canadian residential developments — — 8,200 — — 8,200 Other income — — 1,327 — 3,459 4,786 Income from investments in U.S. residential developments — — 31,726 — — 31,726 Compensation expense — — — — (89,951) (89,951) Performance fees expense — — — — (42,272) (42,272) General and administration expense — — — — (41,420) (41,420) Loss on debt extinguishment — — — — (3,497) (3,497) Transaction costs — — — — (13,260) (13,260) Interest expense — — — — (147,680) (147,680) Fair value gain on rental properties — — — — 990,575 990,575 Fair value gain on Canadian development properties — — — — 10,098 10,098 Fair value loss on derivative financial instruments and other liabilities — — — — (220,177) (220,177) Amortization and depreciation expense — — — — (12,129) (12,129) Realized and unrealized foreign exchange loss — — — — (2,934) (2,934) Net change in fair value of limited partners’ interests in single-family rental business — — — — (185,921) (185,921) Income tax expense — — — — (191,056) (191,056) Segment net income from continuing operations $ 295,975 $ 75,333 $ 41,253 $ 50,693 $ 53,835 $ 517,089 Segment net loss from discontinued operations — (67,562) — — — (67,562) Segment net income $ 295,975 $ 7,771 $ 41,253 $ 50,693 $ 53,835 $ 449,527 (1) Financial information for each segment is presented on a consolidated basis. (in thousands of U.S. dollars) For the year ended December 31, 2020 Single-Family Rental (1) Multi-Family Rental (1) Residential Development (1) Private Funds and Advisory (1) Corporate (1) Consolidated results Revenue from single-family rental properties $ 366,982 $ — $ — $ — $ — $ 366,982 Direct operating expenses (121,242) — — — — (121,242) Net operating income from single-family rental properties 245,740 — — — — 245,740 Revenue from private funds and advisory services — — — 34,090 — 34,090 Income from equity-accounted investments in multi-family rental properties — 746 — — — 746 Income from equity-accounted investments in Canadian residential developments — — 13,378 — — 13,378 Other income — — 791 — 1,774 2,565 Loss from investments in U.S. residential developments — — (61,776) — — (61,776) Compensation expense — — — — (52,095) (52,095) Performance fees expense — — — — (1,055) (1,055) General and administration expense — — — — (34,235) (34,235) Transaction costs — — — — (11,607) (11,607) Interest expense — — — — (137,146) (137,146) Fair value gain on rental properties — — — — 220,849 220,849 Fair value loss on derivative financial instruments and other liabilities — — — — (7,461) (7,461) Amortization and depreciation expense — — — — (10,826) (10,826) Realized and unrealized foreign exchange loss — — — — (170) (170) Net change in fair value of limited partners’ interests in single-family rental business — — — — (50,581) (50,581) Income tax expense — — — — (37,779) (37,779) Segment net income (loss) from continuing operations $ 245,740 $ 746 $ (47,607) $ 34,090 $ (120,332) $ 112,637 Segment net income from discontinued operations — 3,776 — — — 3,776 Segment net income (loss) $ 245,740 $ 4,522 $ (47,607) $ 34,090 $ (120,332) $ 116,413 (1) Financial information for each segment is presented on a consolidated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1]</t>
        </is>
      </c>
    </row>
    <row r="3">
      <c r="A3" s="3" t="inlineStr">
        <is>
          <t>Profit or loss [abstract]</t>
        </is>
      </c>
    </row>
    <row r="4">
      <c r="A4" s="4" t="inlineStr">
        <is>
          <t>Revenue from single-family rental properties</t>
        </is>
      </c>
      <c r="B4" s="6" t="n">
        <v>441743</v>
      </c>
      <c r="C4" s="6" t="n">
        <v>366982</v>
      </c>
    </row>
    <row r="5">
      <c r="A5" s="4" t="inlineStr">
        <is>
          <t>Direct operating expenses</t>
        </is>
      </c>
      <c r="B5" s="5" t="n">
        <v>-145768</v>
      </c>
      <c r="C5" s="5" t="n">
        <v>-121242</v>
      </c>
    </row>
    <row r="6">
      <c r="A6" s="4" t="inlineStr">
        <is>
          <t>Net operating income from single-family rental properties</t>
        </is>
      </c>
      <c r="B6" s="5" t="n">
        <v>295975</v>
      </c>
      <c r="C6" s="5" t="n">
        <v>245740</v>
      </c>
    </row>
    <row r="7">
      <c r="A7" s="4" t="inlineStr">
        <is>
          <t>Revenue from private funds and advisory services</t>
        </is>
      </c>
      <c r="B7" s="5" t="n">
        <v>50693</v>
      </c>
      <c r="C7" s="5" t="n">
        <v>34090</v>
      </c>
    </row>
    <row r="8">
      <c r="A8" s="4" t="inlineStr">
        <is>
          <t>Income from equity-accounted investments in multi-family rental properties</t>
        </is>
      </c>
      <c r="B8" s="5" t="n">
        <v>75333</v>
      </c>
      <c r="C8" s="5" t="n">
        <v>746</v>
      </c>
    </row>
    <row r="9">
      <c r="A9" s="4" t="inlineStr">
        <is>
          <t>Income from equity-accounted investments in Canadian residential developments</t>
        </is>
      </c>
      <c r="B9" s="5" t="n">
        <v>8200</v>
      </c>
      <c r="C9" s="5" t="n">
        <v>13378</v>
      </c>
    </row>
    <row r="10">
      <c r="A10" s="4" t="inlineStr">
        <is>
          <t>Other income</t>
        </is>
      </c>
      <c r="B10" s="5" t="n">
        <v>4786</v>
      </c>
      <c r="C10" s="5" t="n">
        <v>2565</v>
      </c>
    </row>
    <row r="11">
      <c r="A11" s="4" t="inlineStr">
        <is>
          <t>Income (loss) from investments in U.S. residential developments</t>
        </is>
      </c>
      <c r="B11" s="5" t="n">
        <v>31726</v>
      </c>
      <c r="C11" s="5" t="n">
        <v>-61776</v>
      </c>
    </row>
    <row r="12">
      <c r="A12" s="4" t="inlineStr">
        <is>
          <t>Compensation expense</t>
        </is>
      </c>
      <c r="B12" s="5" t="n">
        <v>-89951</v>
      </c>
      <c r="C12" s="5" t="n">
        <v>-52095</v>
      </c>
    </row>
    <row r="13">
      <c r="A13" s="4" t="inlineStr">
        <is>
          <t>Performance fees expense</t>
        </is>
      </c>
      <c r="B13" s="5" t="n">
        <v>-42272</v>
      </c>
      <c r="C13" s="5" t="n">
        <v>-1055</v>
      </c>
    </row>
    <row r="14">
      <c r="A14" s="4" t="inlineStr">
        <is>
          <t>General and administration expense</t>
        </is>
      </c>
      <c r="B14" s="5" t="n">
        <v>-41420</v>
      </c>
      <c r="C14" s="5" t="n">
        <v>-34235</v>
      </c>
    </row>
    <row r="15">
      <c r="A15" s="4" t="inlineStr">
        <is>
          <t>Loss on debt extinguishment</t>
        </is>
      </c>
      <c r="B15" s="5" t="n">
        <v>-3497</v>
      </c>
      <c r="C15" s="5" t="n">
        <v>0</v>
      </c>
    </row>
    <row r="16">
      <c r="A16" s="4" t="inlineStr">
        <is>
          <t>Transaction costs</t>
        </is>
      </c>
      <c r="B16" s="5" t="n">
        <v>-13260</v>
      </c>
      <c r="C16" s="5" t="n">
        <v>-11607</v>
      </c>
    </row>
    <row r="17">
      <c r="A17" s="4" t="inlineStr">
        <is>
          <t>Interest expense</t>
        </is>
      </c>
      <c r="B17" s="5" t="n">
        <v>-147680</v>
      </c>
      <c r="C17" s="5" t="n">
        <v>-137146</v>
      </c>
    </row>
    <row r="18">
      <c r="A18" s="4" t="inlineStr">
        <is>
          <t>Fair value gain on rental properties (Note 6)</t>
        </is>
      </c>
      <c r="B18" s="5" t="n">
        <v>990575</v>
      </c>
      <c r="C18" s="5" t="n">
        <v>220849</v>
      </c>
    </row>
    <row r="19">
      <c r="A19" s="4" t="inlineStr">
        <is>
          <t>Fair value gain on Canadian development properties</t>
        </is>
      </c>
      <c r="B19" s="5" t="n">
        <v>10098</v>
      </c>
      <c r="C19" s="5" t="n">
        <v>0</v>
      </c>
    </row>
    <row r="20">
      <c r="A20" s="4" t="inlineStr">
        <is>
          <t>Fair value loss on derivative financial instruments and other liabilities</t>
        </is>
      </c>
      <c r="B20" s="5" t="n">
        <v>-220177</v>
      </c>
      <c r="C20" s="5" t="n">
        <v>-7461</v>
      </c>
    </row>
    <row r="21">
      <c r="A21" s="4" t="inlineStr">
        <is>
          <t>Amortization and depreciation expense</t>
        </is>
      </c>
      <c r="B21" s="5" t="n">
        <v>-12129</v>
      </c>
      <c r="C21" s="5" t="n">
        <v>-10826</v>
      </c>
    </row>
    <row r="22">
      <c r="A22" s="4" t="inlineStr">
        <is>
          <t>Realized and unrealized foreign exchange loss</t>
        </is>
      </c>
      <c r="B22" s="5" t="n">
        <v>-2934</v>
      </c>
      <c r="C22" s="5" t="n">
        <v>-170</v>
      </c>
    </row>
    <row r="23">
      <c r="A23" s="4" t="inlineStr">
        <is>
          <t>Net change in fair value of limited partners’ interests in single-family rental business</t>
        </is>
      </c>
      <c r="B23" s="5" t="n">
        <v>-185921</v>
      </c>
      <c r="C23" s="5" t="n">
        <v>-50581</v>
      </c>
    </row>
    <row r="24">
      <c r="A24" s="4" t="inlineStr">
        <is>
          <t>Total income (expense)</t>
        </is>
      </c>
      <c r="B24" s="5" t="n">
        <v>361477</v>
      </c>
      <c r="C24" s="5" t="n">
        <v>-129414</v>
      </c>
    </row>
    <row r="25">
      <c r="A25" s="4" t="inlineStr">
        <is>
          <t>Income before income taxes from continuing operations</t>
        </is>
      </c>
      <c r="B25" s="5" t="n">
        <v>708145</v>
      </c>
      <c r="C25" s="5" t="n">
        <v>150416</v>
      </c>
    </row>
    <row r="26">
      <c r="A26" s="4" t="inlineStr">
        <is>
          <t>Income tax recovery - current</t>
        </is>
      </c>
      <c r="B26" s="5" t="n">
        <v>43427</v>
      </c>
      <c r="C26" s="5" t="n">
        <v>4045</v>
      </c>
    </row>
    <row r="27">
      <c r="A27" s="4" t="inlineStr">
        <is>
          <t>Income tax expense - deferred</t>
        </is>
      </c>
      <c r="B27" s="5" t="n">
        <v>-234483</v>
      </c>
      <c r="C27" s="5" t="n">
        <v>-41824</v>
      </c>
    </row>
    <row r="28">
      <c r="A28" s="4" t="inlineStr">
        <is>
          <t>Net income from continuing operations</t>
        </is>
      </c>
      <c r="B28" s="5" t="n">
        <v>517089</v>
      </c>
      <c r="C28" s="5" t="n">
        <v>112637</v>
      </c>
    </row>
    <row r="29">
      <c r="A29" s="4" t="inlineStr">
        <is>
          <t>(Loss) income before income taxes from discontinued operations</t>
        </is>
      </c>
      <c r="B29" s="5" t="n">
        <v>-77224</v>
      </c>
      <c r="C29" s="5" t="n">
        <v>2372</v>
      </c>
    </row>
    <row r="30">
      <c r="A30" s="4" t="inlineStr">
        <is>
          <t>Income tax (expense) recovery - current</t>
        </is>
      </c>
      <c r="B30" s="5" t="n">
        <v>-46502</v>
      </c>
      <c r="C30" s="5" t="n">
        <v>5</v>
      </c>
    </row>
    <row r="31">
      <c r="A31" s="4" t="inlineStr">
        <is>
          <t>Income tax recovery - deferred</t>
        </is>
      </c>
      <c r="B31" s="5" t="n">
        <v>56164</v>
      </c>
      <c r="C31" s="5" t="n">
        <v>1399</v>
      </c>
    </row>
    <row r="32">
      <c r="A32" s="4" t="inlineStr">
        <is>
          <t>Net (loss) income from discontinued operations</t>
        </is>
      </c>
      <c r="B32" s="5" t="n">
        <v>-67562</v>
      </c>
      <c r="C32" s="5" t="n">
        <v>3776</v>
      </c>
    </row>
    <row r="33">
      <c r="A33" s="4" t="inlineStr">
        <is>
          <t>Net income</t>
        </is>
      </c>
      <c r="B33" s="5" t="n">
        <v>449527</v>
      </c>
      <c r="C33" s="5" t="n">
        <v>116413</v>
      </c>
    </row>
    <row r="34">
      <c r="A34" s="3" t="inlineStr">
        <is>
          <t>Attributable to:</t>
        </is>
      </c>
    </row>
    <row r="35">
      <c r="A35" s="4" t="inlineStr">
        <is>
          <t>Shareholders of Tricon</t>
        </is>
      </c>
      <c r="B35" s="5" t="n">
        <v>445255</v>
      </c>
      <c r="C35" s="5" t="n">
        <v>113322</v>
      </c>
    </row>
    <row r="36">
      <c r="A36" s="4" t="inlineStr">
        <is>
          <t>Non-controlling interest</t>
        </is>
      </c>
      <c r="B36" s="5" t="n">
        <v>4272</v>
      </c>
      <c r="C36" s="5" t="n">
        <v>3091</v>
      </c>
    </row>
    <row r="37">
      <c r="A37" s="4" t="inlineStr">
        <is>
          <t>Net income</t>
        </is>
      </c>
      <c r="B37" s="5" t="n">
        <v>449527</v>
      </c>
      <c r="C37" s="5" t="n">
        <v>116413</v>
      </c>
    </row>
    <row r="38">
      <c r="A38" s="3" t="inlineStr">
        <is>
          <t>Items that will be reclassified subsequently to net income</t>
        </is>
      </c>
    </row>
    <row r="39">
      <c r="A39" s="4" t="inlineStr">
        <is>
          <t>Cumulative translation reserve</t>
        </is>
      </c>
      <c r="B39" s="5" t="n">
        <v>-553</v>
      </c>
      <c r="C39" s="5" t="n">
        <v>3999</v>
      </c>
    </row>
    <row r="40">
      <c r="A40" s="4" t="inlineStr">
        <is>
          <t>Comprehensive income for the year</t>
        </is>
      </c>
      <c r="B40" s="5" t="n">
        <v>448974</v>
      </c>
      <c r="C40" s="5" t="n">
        <v>120412</v>
      </c>
    </row>
    <row r="41">
      <c r="A41" s="3" t="inlineStr">
        <is>
          <t>Attributable to:</t>
        </is>
      </c>
    </row>
    <row r="42">
      <c r="A42" s="4" t="inlineStr">
        <is>
          <t>Shareholders of Tricon</t>
        </is>
      </c>
      <c r="B42" s="5" t="n">
        <v>444702</v>
      </c>
      <c r="C42" s="5" t="n">
        <v>117321</v>
      </c>
    </row>
    <row r="43">
      <c r="A43" s="4" t="inlineStr">
        <is>
          <t>Non-controlling interest</t>
        </is>
      </c>
      <c r="B43" s="5" t="n">
        <v>4272</v>
      </c>
      <c r="C43" s="5" t="n">
        <v>3091</v>
      </c>
    </row>
    <row r="44">
      <c r="A44" s="4" t="inlineStr">
        <is>
          <t>Comprehensive income for the year</t>
        </is>
      </c>
      <c r="B44" s="6" t="n">
        <v>448974</v>
      </c>
      <c r="C44" s="6" t="n">
        <v>120412</v>
      </c>
    </row>
    <row r="45">
      <c r="A45" s="3" t="inlineStr">
        <is>
          <t>Basic earnings per share attributable to shareholders of Tricon</t>
        </is>
      </c>
    </row>
    <row r="46">
      <c r="A46" s="4" t="inlineStr">
        <is>
          <t>Continuing operations (in dollars per share)</t>
        </is>
      </c>
      <c r="B46" s="7" t="n">
        <v>2.34</v>
      </c>
      <c r="C46" s="7" t="n">
        <v>0.5600000000000001</v>
      </c>
    </row>
    <row r="47">
      <c r="A47" s="4" t="inlineStr">
        <is>
          <t>Discontinued operations (in dollars per share)</t>
        </is>
      </c>
      <c r="B47" s="8" t="n">
        <v>-0.31</v>
      </c>
      <c r="C47" s="8" t="n">
        <v>0.02</v>
      </c>
    </row>
    <row r="48">
      <c r="A48" s="4" t="inlineStr">
        <is>
          <t>Basic (loss) earnings per share (in dollars per share)</t>
        </is>
      </c>
      <c r="B48" s="8" t="n">
        <v>2.03</v>
      </c>
      <c r="C48" s="8" t="n">
        <v>0.58</v>
      </c>
    </row>
    <row r="49">
      <c r="A49" s="3" t="inlineStr">
        <is>
          <t>Diluted earnings per share attributable to shareholders of Tricon</t>
        </is>
      </c>
    </row>
    <row r="50">
      <c r="A50" s="4" t="inlineStr">
        <is>
          <t>Continuing operations (in dollars per share)</t>
        </is>
      </c>
      <c r="B50" s="8" t="n">
        <v>2.31</v>
      </c>
      <c r="C50" s="8" t="n">
        <v>0.5600000000000001</v>
      </c>
    </row>
    <row r="51">
      <c r="A51" s="4" t="inlineStr">
        <is>
          <t>Discontinued operations (in dollars per share)</t>
        </is>
      </c>
      <c r="B51" s="8" t="n">
        <v>-0.31</v>
      </c>
      <c r="C51" s="8" t="n">
        <v>0.02</v>
      </c>
    </row>
    <row r="52">
      <c r="A52" s="4" t="inlineStr">
        <is>
          <t>Diluted (loss) earnings per share (in dollars per share)</t>
        </is>
      </c>
      <c r="B52" s="6" t="n">
        <v>2</v>
      </c>
      <c r="C52" s="7" t="n">
        <v>0.58</v>
      </c>
    </row>
    <row r="53">
      <c r="A53" s="4" t="inlineStr">
        <is>
          <t>Weighted average shares outstanding - basic (in shares)</t>
        </is>
      </c>
      <c r="B53" s="5" t="n">
        <v>219834130</v>
      </c>
      <c r="C53" s="5" t="n">
        <v>194627127</v>
      </c>
    </row>
    <row r="54">
      <c r="A54" s="4" t="inlineStr">
        <is>
          <t>Weighted average shares outstanding - diluted (in shares)</t>
        </is>
      </c>
      <c r="B54" s="5" t="n">
        <v>222118737</v>
      </c>
      <c r="C54" s="5" t="n">
        <v>195795473</v>
      </c>
    </row>
    <row r="55"/>
    <row r="56">
      <c r="A56" s="4" t="inlineStr">
        <is>
          <t>[1]</t>
        </is>
      </c>
      <c r="B56" s="4" t="inlineStr">
        <is>
          <t>Certain comparative figures have been adjusted to conform with the current period presentation. Refer to Note 2 for further details.</t>
        </is>
      </c>
    </row>
  </sheetData>
  <mergeCells count="5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A55:D55"/>
    <mergeCell ref="B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Abstract]</t>
        </is>
      </c>
    </row>
    <row r="4">
      <c r="A4" s="4" t="inlineStr">
        <is>
          <t>Related Party Transactions and Balances</t>
        </is>
      </c>
      <c r="B4" s="4" t="inlineStr">
        <is>
          <t>DUE TO AFFILIATE On August 26, 2020, Tricon and its affiliate, Tricon PIPE LLC (the “Affiliate” or “LLC”) entered into subscription agreements with each investor in a syndicate of investors (the “Investors”), pursuant to which the Investors subscribed for Preferred Units of the Affiliate (the “Preferred Units”) for an aggregate subscription price of $300,000 (the “Transaction”). The Transaction was completed on September 3, 2020, on which date the Company and the Affiliate entered into various agreements with the Investors in connection with the Transaction (together with the subscription agreements, the “Transaction Documents”). Transaction – between Tricon and Investors Pursuant to the Transaction Documents, holders of Preferred Units have the right to exchange the Preferred Units into common shares of the Company at any time at the option of the holder (the “Exchange Right”) at an initial exchange price of $8.50 (C$11.18 as of August 26, 2020) per common share, as may be adjusted from time to time in accordance with the terms of the Transaction Documents (the “Exchange Price”), subject to shareholder approval, where applicable. Holders of Preferred Units are also entitled to receive a cash dividend equal to 5.75% of the Liquidation Preference of the Preferred Units (as defined in the Transaction Documents), per annum, calculated and payable quarterly for the first seven years following closing of the Transaction (“Closing”), with a prescribed annual increase to the dividend rate of 1% per year thereafter, up to a maximum rate of 9.75% per year. The Affiliate has the right to force the exchange (the “Forced Exchange Right”) of the outstanding Preferred Units beginning after the fourth anniversary of Closing, provided the 20-day volume-weighted average price of Tricon’s shares exceeds 135% of the Exchange Price (reducing to 115% following the fifth anniversary of Closing). These exchange rights are classified as a derivative financial instrument (Note 21). The Affiliate also has the right to redeem the Preferred Units (“Redemption Right”) at any time following the fifth anniversary of Closing for cash equal to 105% of the Liquidation Preference of the Preferred Units (as defined in the Transaction Documents). As of December 31, 2021, there were no exchanges or redemptions of outstanding Preferred Units (2020 - no exchanges or redemptions). Promissory note – between Tricon entities In connection with the Transaction, the Company borrowed the subscription proceeds of $300,000 from the Affiliate. This indebtedness, which is evidenced by a promissory note (the “Promissory Note” or “Due to Affiliate”), has a maturity of September 3, 2032 (permitting prepayment at any time pursuant to its terms) and bears interest at a rate of 5.75% per annum, calculated and payable quarterly for the first seven years following Closing with increases thereafter matching the applicable increases of the dividend rate applicable to the Preferred Units, described above. The Promissory Note contains mandatory prepayment provisions (“Mandatory Prepayment”) applicable in connection with certain provisions of the Transaction Documents requiring the redemption of all or a portion of the outstanding Preferred Units. This Mandatory Prepayment is a derivative, which incorporates assumptions in respect of the Exchange Right, Forced Exchange Right and Redemption Right, and is measured separately from the Promissory Note and classified as a derivative financial instrument (Note 21). The Promissory Note payable to Tricon PIPE LLC is initially measured at fair value, less transaction costs, and subsequently measured at amortized cost using the effective interest rate method. During the year ended December 31, 2021, the Company recorded interest expense of $21,965 (2020 - $7,116), including accretion expense of $4,715 (2020 - $1,462) with respect to the amortization of transaction costs and the discount. (in thousands of U.S. dollars) December 31, 2021 December 31, 2020 Principal amount outstanding $ 300,000 $ 300,000 Less: Discount and transaction costs (net of amortization) (43,638) (48,353) Due to Affiliate $ 256,362 $ 251,647 The fair value of the Promissory Note was $283,150 as of December 31, 2021 (December 31, 2020 - $293,465). The difference between the amortized cost and the implied fair value is a result of the difference between the effective interest rate and the market interest rate for debt with similar terms. Structured entity – Tricon PIPE LLC (the “Affiliate”) Tricon PIPE LLC (the “Affiliate” or “LLC”) was incorporated on August 7, 2020 for the purpose of raising third-party capital through the issuance of preferred units for an aggregate amount of $300,000. The Company has a 100% voting interest in this Affiliate; however, the Company does not consolidate this structured entity, as discussed in Note 3. As of December 31, 2021, the LLC has a preferred unit liability of $300,000 (2020 - $300,000) and a Promissory Note receivable of $300,000 (2020 - $300,000). During the year ended December 31, 2021, the Affiliate earned interest income of $17,250 (2020 - $5,654) from the Company and recognized dividends declared of $17,250 (2020 - $5,654). The Company’s obligation with respect to its involvement with the structured entity is equal to the cash flows under the Promissory Note payable. The Company has not recognized any income or losses in connection with its interest in this unconsolidated structured entity in the year ended December 31, 2021 (2020 - nil). Related parties include subsidiaries, associates, joint ventures, structured entities, key management personnel, the Board of Directors (“Directors”), immediate family members of key management personnel and Directors, and entities which are directly or indirectly controlled by, jointly controlled by or significantly influenced by key management personnel, Directors or their close family members. In the normal course of operations, the Company executes transactions on market terms with related parties that have been measured at the exchange value and are recognized in the consolidated financial statements, including, but not limited to: asset management fees, performance fees and incentive distributions; loans, interest and non-interest bearing deposits; purchase and sale agreements; capital commitments to Investment Vehicles; and development of residential real estate assets. In connection with the Investment Vehicles, the Company has unfunded capital commitments of $550,194 as at December 31, 2021. Transactions and balances between consolidated entities are fully eliminated upon consolidation. Transactions and balances with unconsolidated structured entities are disclosed in Note 20. Transactions with related parties The following table lists the related party balances included within the consolidated financial statements. (in thousands of U.S. dollars) For the years ended December 31 2021 2020 Revenue from private funds and advisory services $ 50,693 $ 34,090 Income from equity-accounted investments in multi-family rental properties 75,333 746 Income from equity-accounted investments in Canadian residential developments 8,200 13,378 Income (loss) from investments in U.S. residential developments 31,726 (61,776) Performance fees expense (42,272) (1,055) Net income (loss) recognized from related parties $ 123,680 $ (14,617) Balances arising from transactions with related parties The items set out below are included on various line items in the Company’s consolidated financial statements. (in thousands of U.S. dollars) December 31, 2021 December 31, 2020 Receivables from related parties included in amounts receivable Contractual fees and other receivables from investments managed $ 11,906 $ 8,855 Employee relocation housing loans (1) 1,578 2,001 Loan receivables from portfolio investments 8,629 13,937 Annual incentive plan (2) 25,469 15,875 Long-term incentive plan (2) 29,345 21,245 Performance fees liability 48,358 6,242 Dividends payable 472 440 Other payables to related parties included in amounts payable and accrued liabilities 200 972 (1) The employee relocation housing loan is non-interest bearing for a term of ten years, maturing in 2028. (2) Balances from compensation arrangements are due to employees deemed to be key management of the Company. The receivables are unsecured and non-interest bearing. There are no provisions recorded against receivables from related parties at December 31, 2021 (December 31, 2020 - nil). Key management compensation Key management includes the Named Executive Officers (“NEOs”), who are (i) the Chief Executive Officer, (ii) the Chief Financial Officer, (iii) each of the three other most highly-compensated executive officers of the Company, or the three most highly compensated individuals acting in a similar capacity at the end of the financial year, and (iv) any person who would be an NEO under (iii) above but for the fact that the individual was neither an executive officer of the Company, nor acting in a similar capacity, at the end of the financial year. Compensation paid and awarded to key management for employee services is based on employment agreements and is as follows: (in thousands of U.S. dollars) For the years ended December 31 2021 2020 Total salaries and benefits $ 2,558 $ 2,090 Total AIP 13,945 7,955 Total LTIP 3,882 740 Total performance fees expense (1) 26,487 664 Total key management compensation $ 46,872 $ 11,449 (1) For the year ended December 31, 2021, total performance fees expense includes a realized amount of $122, which was paid to NEOs (2020 - nil) and the remaining performance fees expense is unrealized (Note 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Instruments [Abstract]</t>
        </is>
      </c>
    </row>
    <row r="4">
      <c r="A4" s="4" t="inlineStr">
        <is>
          <t>Financial Risk Management</t>
        </is>
      </c>
      <c r="B4" s="4" t="inlineStr">
        <is>
          <t xml:space="preserve">FINANCIAL RISK MANAGEMENT The Company is exposed to the following risks as a result of holding financial instruments: market risk (i.e., interest rate risk, foreign currency risk and other price risk that may impact the fair value of financial instruments), credit risk and liquidity risk. The following is a description of these risks and how they are managed. Market risk Market risk is the risk that the fair value or future cash flows of a financial instrument will fluctuate because of changes in market prices. Market risk includes the risk of changes in interest rates, foreign currency rates and changes in market prices due to other factors, such as changes in equity prices or credit spreads. The Company manages market risk from foreign currency assets and liabilities and the impact of changes in currency exchange rates and interest rates by funding assets with financial liabilities in the same currency and with similar interest rate characteristics, and by holding financial contracts such as interest rate derivatives to minimize residual exposures. The sensitivities to market risks included below are based on a change in one factor while holding all other factors constant. In practice, this is unlikely to occur, and changes in some of the factors may be correlated - for example, changes in interest rates and changes in foreign currency rates. Financial instruments held by the Company that are subject to market risk include other financial assets, borrowings and derivative instruments such as interest rate cap contracts. Interest rate risk Interest rate risk is the risk that the fair value or future cash flows of a financial instrument will fluctuate because of changes in market interest rates.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The Company’s assets largely consist of long-term interest-sensitive physical real estate assets. Accordingly, the Company’s financial liabilities consist primarily of long-term fixed-rate debt or floating-rate debt. These financial liabilities are recorded at their amortized cost. The Company also holds interest rate caps to limit its exposure to increases in interest rates on floating-rate debt and sometimes holds interest rate contracts to lock in fixed rates on anticipated future debt issuances and as an economic hedge against the changes in the value of long-term interest-sensitive physical real estate assets that have not been otherwise matched with fixed-rate debt. Borrowings issued at variable rates expose the Company to cash flow interest rate risk. To limit its exposure to interest rate risk, the Company has a mixed portfolio of fixed-rate and variable-rate debt, with $2,703,628 in fixed-rate debt and $1,251,023 in variable-rate debt as at December 31, 2021. If interest rates had been 50 basis points higher or lower, with all other variables held constant, interest expense would have increased (decreased) by: For the years ended December 31 2021 2020 (in thousands of U.S. dollars) 50 bps increase 50 bps decrease 50 bps increase 50 bps decrease Interest expense $ 1,905 $ (227) $ 5,428 $ (3,221) Foreign currency risk Changes in foreign currency rates will impact the carrying value of financial instruments denominated in currencies other than the U.S. dollar, which is the functional and presentation currency of the Company. The Company has exposure to monetary and non-monetary foreign currency risk due to the effects of changes in foreign exchange rates related to consolidated Canadian subsidiaries, equity-accounted investments, and cash and debt in Canadian dollars held at the corporate level. The Company manages foreign currency risk by raising equity in Canadian dollars and by matching its principal cash outflows to the currency in which the principal cash inflows are denominated. The impact of a 1% increase or decrease in the Canadian dollar exchange rate would result in the following impacts to assets and liabilities: For the years ended December 31 2021 2020 (in thousands of U.S. dollars) 1% increase 1% decrease 1% increase 1% decrease Assets Equity-accounted investments in multi-family rental properties $ 209 $ (209) $ 210 $ (210) Equity-accounted investments in Canadian residential developments 988 (988) 744 (744) Canadian development properties 1,335 (1,335) 1,107 (1,107) Investments in U.S. residential developments 3 (3) 6 (6) $ 2,535 $ (2,535) $ 2,067 $ (2,067) Liabilities Debt 482 (482) 715 (715) $ 482 $ (482) $ 715 $ (715) Foreign exchange volatility is already embedded in the fair value of derivative financial instruments (Note 21), and therefore is excluded from the sensitivity calculations above. Other price risk Other price risk is the risk of variability in fair value due to movements in equity prices or other market prices such as commodity prices and credit spreads. The Company does not hold any financial instruments that are exposed to equity price risk including equity securities and equity derivatives. Credit risk Credit risk is the risk that one party to a financial instrument will cause financial loss for the other party by failing to discharge an obligation. The Company has no significant concentrations of credit risk and its exposure to credit risk arises primarily through loans and receivables which are due primarily from associates. The loans and receivables due from associates are subject to the risk that the underlying real estate assets may not generate sufficient cash inflows in order to recover them. The Company manages this risk by: • Ensuring a due diligence process is conducted on each investment prior to funding; • Approving all loan disbursements by management; • Approving of total loan facilities by the Investment Committee; and • Actively monitoring the loan portfolio and initiating recovery procedures when necessary. The Company assesses all counterparties, including its partners, for credit risk before contracting with them. The Company does not include any collateral or other credit risk enhancers, which may reduce the Company’s exposure. The Company provides loans to land developers, which are represented as debt investments. The credit quality of these investments is based on the financial performance of the underlying real estate assets. For those assets that are not past due, it is believed that the capital repayments and interest payments will be made in accordance with the agreed terms and conditions. No terms or conditions have been renegotiated. At December 31, 2021, the Company’s exposure to credit risk arising from its investment in debt instruments was $8,629 (December 31, 2020 – $13,937). Through the equity portion of its investments, the Company is also indirectly exposed to credit risk arising on loans advanced by investees to individual real estate development projects. Credit risk also arises from the possibility that residents may experience financial difficulty and be unable to fulfill their lease commitments. A provision for bad debt (or expected credit loss) is taken for all anticipated collectability risks. The Company also manages credit risk by performing resident underwriting due diligence during the leasing process. As at December 31, 2021, the Company had rent receivables of $4,510 (December 31, 2020 – $4,274), net of bad debt, which adequately reflects the Company's credit risk. Liquidity risk The real estate industry is highly capital intensive. Liquidity risk is the risk that the Company may have difficulty in meeting obligations associated with its financial liabilities as they fall due. Liquidity risk also includes the risk of not being able to liquidate assets in a timely manner at a reasonable price. The Company's liquidity risk management includes maintaining sufficient cash on hand and the availability of funding through an adequate amount of committed credit facilities, as well as performing periodic cash flow forecasts to ensure the Company has sufficient cash to meet operational and financing costs. The Company's primary source of liquidity consists of cash and other financial assets, net of deposits and other associated liabilities, and undrawn available credit facilities. Cash flow generated from operating the rental property portfolio represents the primary source of liquidity used to service the interest on the property-level debt and fund direct property operating expenses, as well as reinvest in the portfolio through capital expenditures. The Company is subject to the risks associated with debt financing, including the ability to refinance indebtedness at maturity. The Company believes these risks are mitigated through the use of long-term debt secured by high-quality assets, by maintaining certain debt levels that are set by management, and by staggering maturities over an extended period. The following tables present the contractual maturities of the Company’s financial liabilities at December 31, 2021 and December 31, 2020, excluding remaining unamortized deferred financing fees and debt discount: (in thousands of U.S. dollars) As at December 31, 2021 Due on demand and within the year From 1 to 2 years From 3 to 4 years From 5 years and later Total Liabilities Debt (1) $ 254,805 $ 822,163 $ 2,439,432 $ 438,251 $ 3,954,651 Other liabilities — 8,538 7,863 18,347 34,748 Limited partners' interests in single-family rental business — — 600,572 346,880 947,452 Derivative financial instruments — — — 230,305 230,305 Due to Affiliate — — — 300,000 300,000 Amounts payable and accrued liabilities 102,954 — — — 102,954 Resident security deposits 56,785 — — — 56,785 Dividends payable 15,821 — — — 15,821 Total $ 430,365 $ 830,701 $ 3,047,867 $ 1,333,783 $ 5,642,716 (1) The contractual maturities reflect the maturity dates after all extensions have been exercised. The Company intends to exercise the extension options available on all loans. (in thousands of U.S. dollars) As at December 31, 2020 Due on demand and within the year From 1 to 2 years From 3 to 4 years From 5 years and later Total Liabilities Debt (1) $ 274,526 $ 1,236,540 $ 1,325,709 $ 1,327,292 $ 4,164,067 Other liabilities — 3,122 1,463 551 5,136 Limited partners' interests in single-family rental business — — — 356,305 356,305 Convertible debentures — 172,400 — — 172,400 Derivative financial instruments (2) — — — 45,494 45,494 Due to Affiliate — — — 300,000 300,000 Amounts payable and accrued liabilities 98,290 — — — 98,290 Resident security deposits 45,157 — — — 45,157 Dividends payable 10,641 — — — 10,641 Total $ 428,614 $ 1,412,062 $ 1,327,172 $ 2,029,642 $ 5,197,490 (1) The contractual maturities reflect the maturity dates after all extensions have been exercised. The Company intends to exercise the extension options available on all loans. (2) Includes the exchange/prepayment option related to Due to Affiliate (Note 20). Excludes the conversion and redemption options related to the 2022 convertible debentures as the fair value is an asset to the Company as at December 31, 2020. The future repayments of principal and interest on financial liabilities are as follows, excluding remaining unamortized deferred financing fees and debt discount: (in thousands of U.S. dollars) As at December 31, 2021 Within the year From 1 to 2 years From 3 to 4 years From 5 years and later Total Principal Debt (1),(2) $ 254,805 $ 822,163 $ 2,439,432 $ 438,251 $ 3,954,651 Due to Affiliate — — — 300,000 300,000 Interest Debt (1) 91,788 178,453 97,003 7,975 375,219 Due to Affiliate (3) 17,250 34,500 34,500 140,333 226,583 Total $ 363,843 $ 1,035,116 $ 2,570,935 $ 886,559 $ 4,856,453 (1) Certain mortgages' principal and interest repayments were translated to U.S. dollars at the period-end exchange rate. (2) The contractual maturities reflect the maturity dates after all extensions have been exercised. The Company intends to exercise the extension options available on all loans. (3) Reflects the contractual maturity date of September 3, 2032. The details of the net liabilities are shown below: (in thousands of U.S. dollars) December 31, 2021 December 31, 2020 Cash $ 176,894 $ 55,158 Amounts receivable 41,582 25,593 Prepaid expenses and deposits 32,946 13,659 Current assets 251,422 94,410 Amounts payable and accrued liabilities 102,954 98,290 Resident security deposits 56,785 45,157 Dividends payable 15,821 10,641 Current portion of long-term debt 254,805 274,190 Current liabilities 430,365 428,278 Net current liabilities $ (178,943) $ (333,868) During the year ended December 31, 2021, the change in the Company’s liquidity resulted in a working capital deficit of $178,943 (December 31, 2020 - deficit of $333,868). The working capital deficit is primarily due to debt coming due in October 2022 for which the Company intends to negotiate an extension. The Company ha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CAPITAL MANAGEMENT The Company’s objectives when managing capital are: (i) to safeguard its ability to meet financial obligations and growth objectives, including future acquisitions; (ii) to provide an appropriate return to its shareholders; and (iii) to maintain an optimal capital structure that allows multiple financing options, should a financing need arise. The Company’s capital consists of debt (including credit facilities, term loans, mortgages, securitizations, convertible debentures and Due to Affiliate), cash and shareholders’ equity. In order to maintain or adjust the capital structure, the Company manages equity as capital and may adjust the amount of dividends paid to shareholders, return capital to shareholders, issue new shares or subsidiary entity interests, repurchase and cancel shares or sell assets.As of December 31, 2021, the Company was in compliance with all financial covenants in its debt facilities (Note 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ry Cash Flow Details</t>
        </is>
      </c>
      <c r="B1" s="2" t="inlineStr">
        <is>
          <t>12 Months Ended</t>
        </is>
      </c>
    </row>
    <row r="2">
      <c r="B2" s="2" t="inlineStr">
        <is>
          <t>Dec. 31, 2021</t>
        </is>
      </c>
    </row>
    <row r="3">
      <c r="A3" s="3" t="inlineStr">
        <is>
          <t>Cash Flow Statement [Abstract]</t>
        </is>
      </c>
    </row>
    <row r="4">
      <c r="A4" s="4" t="inlineStr">
        <is>
          <t>Supplementary Cash Flow Details</t>
        </is>
      </c>
      <c r="B4" s="4" t="inlineStr">
        <is>
          <t>SUPPLEMENTARY CASH FLOW DETAILS The details of the adjustments for non-cash items from continuing operations presented in operating activities of the cash flow statement are shown below: (in thousands of U.S. dollars) For the years ended December 31 2021 2020 Fair value gain on rental properties (Note 6) $ (990,575) $ (220,849) Fair value gain on Canadian development properties (Note 9) (10,098) — Fair value loss on derivative financial instruments and other liabilities (Note 21) 220,177 7,461 (Income) loss from investments in U.S. residential developments (Note 10) (31,726) 61,776 Income from equity-accounted investments in multi-family rental properties (Note 7) (75,333) (746) Income from equity-accounted investments in Canadian residential developments (Note 8) (8,200) (13,378) Loss on debt extinguishment (Note 19) 3,497 — Amortization and depreciation expense (Notes 24, 25) 12,129 10,826 Deferred income taxes (Note 14) 234,483 41,824 Net change in fair value of limited partners’ interests in single-family rental business (Note 26) 185,921 50,581 Amortization of debt discount and financing costs (Note 22) 15,603 10,594 Interest on lease obligation (Note 22) 968 328 Long-term incentive plan (Note 31) 14,093 (193) Annual incentive plan (Note 31) 32,228 17,787 Performance fees expense (Note 32) 42,272 1,055 Unrealized foreign exchange gain (4,850) (6,946) Adjustments for non-cash items from continuing operations $ (359,411) $ (39,880) The following table presents the changes in non-cash working capital items from continuing operations for the years ended December 31, 2021 and December 31, 2020. (in thousands of U.S. dollars) For the years ended December 31 2021 2020 Amounts receivable $ (15,989) $ (16,641) Prepaid expenses and deposits (19,287) (12,863) Resident security deposits 11,628 45,157 Amounts payable and accrued liabilities 4,664 72,100 Non-cash working capital items acquired on deemed acquisition (1) — (69,584) Non-cash working capital items acquired with Canadian development properties — (4,878) Deduct non-cash working capital items from discontinued operations (29,890) (16,612) Changes in non-cash working capital items from continuing operations $ (48,874) $ (3,321) (1) The comparative figure has been adjusted to conform with the current period presentation to exclude $18,634 of non-cash working capital items acquired on the deemed acquisition of the U.S. multi-family rental business on January 1, 2020, which is now presented as discontinued operations (Notes 2 and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Activities</t>
        </is>
      </c>
      <c r="B1" s="2" t="inlineStr">
        <is>
          <t>12 Months Ended</t>
        </is>
      </c>
    </row>
    <row r="2">
      <c r="B2" s="2" t="inlineStr">
        <is>
          <t>Dec. 31, 2021</t>
        </is>
      </c>
    </row>
    <row r="3">
      <c r="A3" s="3" t="inlineStr">
        <is>
          <t>Financial Instruments [Abstract]</t>
        </is>
      </c>
    </row>
    <row r="4">
      <c r="A4" s="4" t="inlineStr">
        <is>
          <t>Financing Activities</t>
        </is>
      </c>
      <c r="B4" s="4" t="inlineStr">
        <is>
          <t>FINANCING ACTIVITIES (in thousands of U.S. dollars) As at December 31, 2020 Cash flows Non-cash changes As at December 31, 2021 Foreign exchange movement Fair value changes Additions/(Dispositions) (1) Other (2) Term loan $ 374,745 $ (154,548) $ — $ — $ — $ — $ 220,197 SFR JV-HD subscription facility — 99,355 — — — 188 99,543 SFR JV-2 subscription facility — 348,229 — — — 300 348,529 Securitization debt 2017-2 362,683 (4,994) — — — 302 357,991 SFR JV-HD warehouse credit facility — 64,585 — — — 386 64,971 SFR JV-2 warehouse credit facility — 489,001 — — — 320 489,321 Securitization debt 2018-1 311,913 (1,062) — — — 144 310,995 SFR JV-1 securitization debt 2019-1 326,767 (614) — — — 1,271 327,424 SFR JV-1 securitization debt 2020-1 543,803 (584) — — — 1,745 544,964 SFR JV-1 securitization debt 2021-1 — 673,324 — — — 329 673,653 Securitization debt 2020-2 432,817 (2,254) — — — 1,121 431,684 SFR JV-1 subscription facility (3) 115,664 (116,000) — — — 336 — SFR JV-1 warehouse credit facility (3) 95,950 (97,249) — — — 1,299 — Warehouse credit facility (3) 10,110 (10,298) — — — 188 — Securitization debt 2017-1 (3) 459,530 (459,530) — — — — — Term loan 2 (3) 96,077 (96,077) — — — — — U.S. multi-family credit facility (1) 109,890 (109,890) — — — — — Mortgage tranche A (1) 160,090 — — — (160,090) — — Mortgage tranche B (1) 400,225 — — — (400,225) — — Mortgage tranche C (1) 240,135 — — — (240,135) — — Land loan 21,991 — 95 — — — 22,086 Mortgage 12,463 (420) 58 — — 12 12,113 Vendor take-back (VTB) loan 2021 (3) 25,564 (26,271) 707 — — — — Corporate credit facility 26,000 (26,000) — — — — — Corporate office mortgages 11,089 2,877 (4) — — — 13,962 2022 convertible debentures (4) 165,956 — — — — (165,956) — Due to Affiliate 251,647 — — — — 4,715 256,362 Derivative financial instruments (5),(6) 45,494 — — 220,050 — (35,239) 230,305 Limited partners' interests in single-family rental business 356,305 405,226 — 185,921 — — 947,452 Lease obligations 6,403 (2,466) — — 25,887 968 30,792 Total liabilities from financing activities $ 4,963,311 $ 974,340 $ 856 $ 405,971 $ (774,563) $ (187,571) $ 5,382,344 (1) On March 31, 2021, U.S. multi-family rental mortgages totaling $800,450 were deconsolidated from the Company's balance sheet in connection with the sale of an 80% interest in the U.S. multi-family rental portfolio (Note 5). The Company fully repaid the U.S. multi-family credit facility with the proceeds of the syndication, which is presented within change in cash from discontinued operations on the consolidated statement of cash flow. (2) Includes amortization of transaction costs and debt discount and interest on lease obligations. (3) These facilities were fully repaid during the year. (4) For the year ended December 31, 2021, non-cash changes for the 2022 convertible debentures include $172,400 of principal converted or redeemed for common shares, net of debentures amortization of $1,899, debentures issuance costs of $1,048 and loss on debt extinguishment of $3,497. (5) The embedded derivative on the 2022 convertible debentures was an asset of $841 as at December 31, 2020 and a liability of $14,681 prior to the redemption in full of the outstanding 2022 convertible debentures on September 9, 2021. For the year ended December 31, 2021, non-cash changes for derivative financial instruments include $34,398 of fair value converted to common shares upon the redemption of the 2022 convertible debentures. (6) The interest rate cap component included in the derivative financial instruments was an asset of $363 as at December 31, 2021 and as a result is excluded from the above table and classified as an asset on the consolidated balance sheet. (in thousands of U.S. dollars) As at December 31, 2019 Cash flows Non-cash changes As at December 31, 2020 Foreign exchange movement Fair value changes Additions Other (1) SFR JV-1 subscription facility $ — $ (70,001) $ — $ — $ 185,161 $ 504 $ 115,664 SFR JV-1 warehouse credit facility — (115,340) — — 209,998 1,292 95,950 Term loan 2 — — — — 96,077 — 96,077 Warehouse credit facility — (19,770) — — 29,864 16 10,110 Securitization debt 2016-1 — (357,478) — — 357,478 — — Securitization debt 2017-1 — (1,771) — — 461,301 — 459,530 Term loan — (255) — — 375,000 — 374,745 Securitization debt 2017-2 — (897) — — 363,357 223 362,683 Securitization debt 2018-1 — (1,403) — — 313,093 223 311,913 SFR JV-1 securitization debt 2019-1 — (10) — — 325,511 1,266 326,767 SFR JV-1 securitization debt 2020-1 — 543,001 — — — 802 543,803 Securitization debt 2020-2 — 432,662 — — — 155 432,817 U.S. multi-family credit facility — (6,000) — — 115,890 — 109,890 Mortgage tranche A — — — — 160,090 — 160,090 Mortgage tranche B — — — — 400,225 — 400,225 Mortgage tranche C — — — — 240,135 — 240,135 Vendor take-back (VTB) loan 2020 — (10,880) 566 — 10,314 — — Land loan — — 940 — 21,051 — 21,991 Vendor take-back (VTB) loan 2021 — — 1,680 — 23,884 — 25,564 Mortgage — (379) 817 — 12,019 6 12,463 Corporate credit facility 297,000 (271,000) — — — — 26,000 Corporate office mortgages 11,153 (275) 211 — — — 11,089 2022 convertible debentures 161,311 — — — — 4,645 165,956 Due to Affiliate — 287,798 — — (37,613) 1,462 251,647 Derivative financial instruments (2) 657 — — 6,422 37,574 841 45,494 Limited partners' interests in single-family rental business — 19,950 — 50,581 285,774 — 356,305 Lease obligations 1,089 (2,415) — — 7,401 328 6,403 Other liabilities 13,375 (14,922) — 1,039 508 — — Total liabilities from financing activities $ 484,585 $ 410,615 $ 4,214 $ 58,042 $ 3,994,092 $ 11,763 $ 4,963,311 (1) Includes amortization of transaction costs and debt discount and interest on lease obligations. (2) Represents the embedded derivative liability on the 2022 convertible debent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demnification</t>
        </is>
      </c>
      <c r="B1" s="2" t="inlineStr">
        <is>
          <t>12 Months Ended</t>
        </is>
      </c>
    </row>
    <row r="2">
      <c r="B2" s="2" t="inlineStr">
        <is>
          <t>Dec. 31, 2021</t>
        </is>
      </c>
    </row>
    <row r="3">
      <c r="A3" s="3" t="inlineStr">
        <is>
          <t>Subclassifications of assets, liabilities and equities [abstract]</t>
        </is>
      </c>
    </row>
    <row r="4">
      <c r="A4" s="4" t="inlineStr">
        <is>
          <t>Indemnification</t>
        </is>
      </c>
      <c r="B4" s="4" t="inlineStr">
        <is>
          <t xml:space="preserve">AMOUNTS PAYABLE AND ACCRUED LIABILITIES Amounts payable and accrued liabilities consist of the following: (in thousands of U.S. dollars) December 31, 2021 December 31, 2020 Trade payables and accrued liabilities $ 43,488 $ 31,182 Accrued property taxes 30,524 37,987 AIP liability (Note 31) 12,137 7,120 Income taxes payable 1,982 337 Interest payable 12,944 18,566 Deferred income 45 1,294 Current portion of lease obligations (Note 27) 1,834 1,804 Total amounts payable and accrued liabilities $ 102,954 $ 98,2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Quarterly dividend On March 1, 2022, the Board of Directors of the Company declared a dividend of $0.058 per common share in U.S. dollars payable on or after April 15, 2022 to shareholders of record on March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Changes In Accounting Policies And Errors [Abstract]</t>
        </is>
      </c>
    </row>
    <row r="4">
      <c r="A4" s="4" t="inlineStr">
        <is>
          <t>Consolidation</t>
        </is>
      </c>
      <c r="B4" s="4" t="inlineStr">
        <is>
          <t xml:space="preserve">Consolidation The consolidated financial statements include the financial statements of the Company and its controlled subsidiaries. The Company controls an entity when it is exposed to, or has rights to, variable returns from its involvement with the entity and has the ability to affect those returns through its power over the entity. </t>
        </is>
      </c>
    </row>
    <row r="5">
      <c r="A5" s="4" t="inlineStr">
        <is>
          <t>Joint arrangements and interests in associates</t>
        </is>
      </c>
      <c r="B5" s="4" t="inlineStr">
        <is>
          <t>Joint arrangements and interests in associates Investments in joint arrangements are classified as either joint operations or joint ventures depending on the contractual rights and obligations of each investor. Joint operations are accounted for using proportionate consolidation as per IFRS 11, Joint Arrangements ("IFRS 11") while joint ventures apply the equity method in accordance with IAS 28. Joint operations - proportionate consolidation A joint operation is a joint arrangement under which the investors involved have joint control and usually results from the investors holding direct interests in the assets and liabilities of an investee (without establishing a separate legal entity). During 2020, the Company had interests in one development project (The James) and an adjacent commercial property (The Shops of Summerhill) in Toronto that were accounted for as joint operations. On June 23, 2020, Tricon acquired the remaining ownership interests of 50% and 75% in The James and The Shops of Summerhill, respectively, and as a result, the Company began to consolidate these subsidiaries on a prospective basis (Note 9). Joint ventures - equity method of accounting A joint venture is a joint arrangement under which the investors have joint control through a separate legal entity established and hold an interest in the net assets (as opposed to a direct interest in the underlying project). The Company accounts for its joint ventures using the equity method. Interests in associates - equity method of accounting An associate is an entity over which the Company has significant influence, but not control (or joint control), in accordance with IAS 28. Generally, the Company is considered to exert significant influence when it holds, directly or indirectly, 20% or more of the voting power of the investee. However, determining significant influence is a matter of judgment and specific circumstances. Under the equity method, a contribution to an investee is initially recognized at cost and adjusted thereafter to recognize the Company's share of profit or loss of the investee in accordance with Tricon's accounting policies. Distributions received from an investee reduce the carrying amount of the investment.</t>
        </is>
      </c>
    </row>
    <row r="6">
      <c r="A6" s="4" t="inlineStr">
        <is>
          <t>Structured entity - unconsolidated</t>
        </is>
      </c>
      <c r="B6" s="4" t="inlineStr">
        <is>
          <t>Structured entity — unconsolidated A structured entity is an entity created to accomplish a narrow and well-defined objective. Those entities’ activities are restricted to the extent that they are, in essence, not directed by voting or similar rights. The Company concluded that Tricon PIPE LLC is a structured entity as it was created for the sole purpose of issuing its preferred units to investors and offering financing to the Company (Note 20), and the Company does not have exposure to variable returns related to its involvement in the entity or make the relevant decisions for the entity. Under IFRS 10, such a structured entity does not meet the criteria for control and is not required to be consolidated.</t>
        </is>
      </c>
    </row>
    <row r="7">
      <c r="A7" s="4" t="inlineStr">
        <is>
          <t>Business combination</t>
        </is>
      </c>
      <c r="B7" s="4" t="inlineStr">
        <is>
          <t>Business combination The Company assesses whether an acquisition transaction should be accounted for as an asset acquisition or a business combination under IFRS 3, Business Combinations ("IFRS 3"). A business combination is defined as an acquisition of assets and liabilities that constitute a business that is an integrated set of activities consisting of inputs (such as assets), and processes that when applied to those inputs have the ability to create outputs that provide a return to the Company and its shareholders. The Company applies the acquisition method to account for business combinations in accordance with IFRS 3. The consideration transferred for the acquisition of the business is the fair value of the assets transferred net of the liabilities assumed, any non-controlling interest in the acquiree, as well as any goodwill or bargain purchase gain recognized and measured by the Company. These identifiable assets acquired and liabilities assumed in a business combination are measured initially at their fair values at the acquisition date. All acquisition costs associated with a transaction identified as a business combination are expensed as incurred.</t>
        </is>
      </c>
    </row>
    <row r="8">
      <c r="A8" s="4" t="inlineStr">
        <is>
          <t>Goodwill</t>
        </is>
      </c>
      <c r="B8" s="4" t="inlineStr">
        <is>
          <t>Goodwill Goodwill arises on the acquisition (or deemed acquisition) of subsidiaries and represents the excess of the consideration transferred over the Company’s interest in the net fair value of the net identifiable assets, liabilities and contingent liabilities of the acquiree and the fair value of any non-controlling interest in the acquiree. Upon initial recognition, goodwill is allocated to the cash-generating unit to which it relates. The Company identifies a cash-generating unit (“CGU”) as the smallest identifiable group of assets that generates cash inflows that are largely independent of the cash inflows from other assets or group of assets. For example, a CGU can be an individual property or a group of properties. Goodwill acquired in business combinations is allocated to the CGUs that are expected to benefit from the synergies of that business combination. Goodwill impairment reviews are undertaken annually or more frequently if events or changes in circumstances indicate a potential impairment. The Company's goodwill impairment test is performed at the CGU level as it is the lowest level within the Company at which goodwill is monitored for internal management purposes. Any goodwill impairment is recognized immediately as an expense in the consolidated statements of comprehensive income in the period in which it arises and is not subsequently reversed.</t>
        </is>
      </c>
    </row>
    <row r="9">
      <c r="A9" s="4" t="inlineStr">
        <is>
          <t>Rental properties</t>
        </is>
      </c>
      <c r="B9" s="4" t="inlineStr">
        <is>
          <t>Rental properties The Company's rental properties consist of single-family rental homes held to earn rental income. At the time of the acquisition of a property, the Company applies judgment when determining if the acquisition is an asset acquisition or a business combination. The Company classifies its acquisitions as asset acquisitions when it acquires a single asset (or a group of similar assets) and it has not assumed any employees or acquired an operating platform. Where the Company has concluded that it has acquired an asset, the Company uses the asset purchase model whereby the initial cost of a rental property is comprised of its purchase price and any directly attributable expenditures. Directly attributable expenditures include transaction costs such as due diligence costs, appraisal fees, environmental fees, legal fees, land transfer taxes and brokerage fees. Subsequent to initial recognition, rental properties are recorded at fair value in accordance with IAS 40, Investment Property (“IAS 40”). Fair value is determined based on a combination of internal and external processes and valuation techniques according to the valuation policy discussed in Note 6. Gains or losses arising from changes in the fair value and capitalized costs of rental properties are recorded in the consolidated statements of comprehensive income in the period in which they arise. In determining whether certain costs are additions to the carrying amount of rental properties or period expenses, management applies judgment based on whether these costs are incurred to enhance the service potential of the property. All costs associated with upgrading and extending the economic life of the existing properties, including internal amounts that are directly attributable to a specific rental property, other than ordinary repairs and maintenance, are capitalized to rental property.</t>
        </is>
      </c>
    </row>
    <row r="10">
      <c r="A10" s="4" t="inlineStr">
        <is>
          <t>Foreign currency translation</t>
        </is>
      </c>
      <c r="B10" s="4" t="inlineStr">
        <is>
          <t>Foreign currency translation Currency translation Foreign currency transactions (Canadian dollar) are translated into U.S. dollars using exchange rates in effect at the date of the transaction. Monetary assets and liabilities denominated in Canadian dollars are translated into U.S. dollars using the exchange rate in effect at the measurement date. Non-monetary assets and liabilities denominated in Canadian dollars are translated into U.S. dollars using the historical exchange rate or the exchange rate in effect at the measurement date for items recognized at FVTPL. Gains and losses arising from foreign exchange are included in the consolidated statements of comprehensive income. Consolidated entities For subsidiaries that are required to be consolidated, the results and financial position of those subsidiaries with a functional currency different from the presentation currency are translated into the presentation currency as follows: (i) assets and liabilities are translated at the closing rate at the date of the balance sheet; (ii) income and expenses are translated at average exchange rates. The Company uses monthly average exchange rates due to the volume of transactions each month; and (iii) all resulting exchange differences are recognized in other comprehensive income.</t>
        </is>
      </c>
    </row>
    <row r="11">
      <c r="A11" s="4" t="inlineStr">
        <is>
          <t>Other assets</t>
        </is>
      </c>
      <c r="B11" s="4" t="inlineStr">
        <is>
          <t>Other assets Other assets include fixed assets, leasehold improvements and right-of-use assets. Fixed assets and leasehold improvements Fixed assets (building, property-related systems software, vehicles, furniture and office equipment and computer equipment) and leasehold improvements are accounted for at cost less accumulated depreciation and impairment. Leasehold improvements are amortized on a straight-line basis over their useful lives, which are typically their lease terms. All other depreciation expense is recorded on a straight-line basis over the estimated useful lives of the fixed assets, as follows: Building 30 years Furniture, computer and office equipment 2-7 years Property-related systems software 15 years Vehicles 5 years The estimated useful lives of fixed assets are reviewed and adjusted, if appropriate, at each financial year-end. As described below under Impairment of non-financial assets, fixed assets are also reviewed at each balance sheet date to determine whether there is an indication of impairment. Right-of-use assets and lease liabilities At the lease commencement date, a right-of-use asset and lease liability are recognized on the consolidated balance sheets for all leases, with the exception of short-term and low-value leases. The right-of-use assets and lease liabilities are initially measured at the present value of the lease payments. Lease payments are apportioned between the implicit finance charge and the implicit repayment of the lease liability so as to achieve a constant rate of interest on the remaining balance of the liability. Finance charges are recognized in the consolidated statements of comprehensive income using the effective interest method. Right-of-use assets are amortized on a straight-line basis over their lease terms and are accounted for at cost less accumulated amortization and reviewed at each balance sheet date to determine whether there is an indication of impairment.</t>
        </is>
      </c>
    </row>
    <row r="12">
      <c r="A12" s="4" t="inlineStr">
        <is>
          <t>Intangible assets</t>
        </is>
      </c>
      <c r="B12" s="4" t="inlineStr">
        <is>
          <t>Intangible assets Intangible assets include capitalized placement fees, customer relationship and contractual development fees. Placement fees represent costs incurred to secure investment management contracts. Performance fee rights represent costs incurred to obtain rights to receive future performance fees from joint venture projects. These are accounted for as intangible assets carried at cost less accumulated amortization. Amortization is recorded using the straight-line method and is based on the estimated useful lives of the associated joint ventures, which are generally eight years. The customer relationship intangible relates to the Company’s ownership of The Johnson Companies LP ("Johnson"), in which Tricon owns a 50.1% interest, and represents an estimate of the potential management fees, development fees and commissions that Tricon could collect, based on potential future projects resulting from Johnson’s existing customer relationships at the time of the acquisition of Johnson, and as such are considered to be definite-life intangibles. Similarly, the contractual development fee intangibles from Johnson represent an estimate of the future lot development fees and commissions that Tricon expects to collect over the lives of the projects that Johnson managed at the time of acquisition. They are amortized by project over the estimated periods that the Company expects to collect these fees, which is approximately seven years for both management fees and lot development fees.</t>
        </is>
      </c>
    </row>
    <row r="13">
      <c r="A13" s="4" t="inlineStr">
        <is>
          <t>Impairment of non-financial assets</t>
        </is>
      </c>
      <c r="B13" s="4" t="inlineStr">
        <is>
          <t>Impairment of non-financial assets Assets that are subject to amortization and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CGU level. Non-financial assets are reviewed for possible impairment or reversal of a previously recorded impairment as at each reporting date.</t>
        </is>
      </c>
    </row>
    <row r="14">
      <c r="A14" s="4" t="inlineStr">
        <is>
          <t>Financial assets</t>
        </is>
      </c>
      <c r="B14" s="4" t="inlineStr">
        <is>
          <t>Financial assets The Company's financial assets are comprised of cash, restricted cash, amounts receivable and derivative financial instruments. Financial assets within the scope of IFRS 9, Financial Instruments ("IFRS 9") are initially measured at fair value and subsequently classified and measured in one of three categories in accordance with IFRS 9: amortized cost, fair value through other comprehensive income ("FVOCI") or FVTPL. Transaction costs related to derivative financial instruments are expensed as incurred and charged to income within the consolidated statements of comprehensive income. Gains and losses arising from changes in the fair value of derivative financial instruments are presented in the consolidated statements of comprehensive income together with gains and losses arising from changes in the fair value of other liabilities. Financial assets and liabilities classified and measured at FVTPL are presented within changes in operating assets and liabilities in the consolidated statements of cash flows. Financial assets are derecognized only when the contractual rights to the cash flows from the financial assets expire or the Company transfers substantially all of the risks and rewards of ownership.</t>
        </is>
      </c>
    </row>
    <row r="15">
      <c r="A15" s="4" t="inlineStr">
        <is>
          <t>Financial liabilities</t>
        </is>
      </c>
      <c r="B15" s="4" t="inlineStr">
        <is>
          <t xml:space="preserve">Financial liabilities The Company’s financial liabilities consist of amounts payable and accrued liabilities, resident security deposits, dividends payable, debt, convertible debentures, Due to Affiliate, derivative financial instruments, limited partners' interests in rental business and other liabilities. Financial liabilities within the scope of IFRS 9 are initially measured at fair value and subsequently classified and measured at FVTPL or amortized cost, as appropriate. A financial liability is derecognized when the obligation under the liability is discharged or canceled, or expires. Interest expense is accounted for using the effective interest rate method. The effective interest rate method is a method of calculating the amortized cost of a financial asset or financial liability and of allocating the interest income or interest expense over the expected life of the instrument. The effective interest rate is the rate that discounts estimated future cash payments or receipts throughout the expected life of the financial instrument, or a shorter period where appropriate, to the net carrying amount of the financial asset or financial liability. When calculating the effective interest rate, the Company estimates cash flows considering all contractual terms of the financial instrument but does not consider future credit losses. The calculation includes all fees paid or received between parties to the contract that are an integral part of the effective interest rate, transaction costs and all other premiums or discounts. </t>
        </is>
      </c>
    </row>
    <row r="16">
      <c r="A16" s="4" t="inlineStr">
        <is>
          <t>Derivative financial instruments</t>
        </is>
      </c>
      <c r="B16" s="4" t="inlineStr">
        <is>
          <t xml:space="preserve">Derivative financial instruments Derivative financial instruments, which are comprised of the mandatory prepayment provision related to the Due to Affiliate and the exchange and redemption provisions of the underlying preferred units (Note 21), are initially recognized at fair value on the date a derivative contract is entered into and are subsequently remeasured at fair value with the resulting gain or loss reflected in net income. Derivatives are valued using model calibration. Inputs to the valuation model are determined from observable market data wherever possible, including prices available from exchanges, over-the-counter markets and consensus pricing. Certain inputs may not be observable in the market directly, but can be determined from observable prices via model calibration procedures or estimated from historical data or other sources. Any directly attributable transaction costs are allocated between the derivative and the host </t>
        </is>
      </c>
    </row>
    <row r="17">
      <c r="A17" s="4" t="inlineStr">
        <is>
          <t>Offsetting financial instruments</t>
        </is>
      </c>
      <c r="B17" s="4" t="inlineStr">
        <is>
          <t>Offsetting financial instruments Financial assets and liabilities are offset and the net amount is reported on the consolidated balance sheets when there is a legally enforceable right to offset the recognized amounts and there is an intention to settle on a net basis or realize the asset and settle the liability simultaneously.</t>
        </is>
      </c>
    </row>
    <row r="18">
      <c r="A18" s="4" t="inlineStr">
        <is>
          <t>Cash and restricted cash</t>
        </is>
      </c>
      <c r="B18" s="4" t="inlineStr">
        <is>
          <t>Cash Cash includes cash deposited in banks. The Company maintains its cash in financial institutions with high credit quality in order to minimize its credit loss exposure. Restricted cash Restricted cash primarily consists of resident security deposits held by the Company in separate bank accounts, as well as property tax reserves, capital reserves, and collateralized rent payment receipts held in bank accounts controlled by lenders.</t>
        </is>
      </c>
    </row>
    <row r="19">
      <c r="A19" s="4" t="inlineStr">
        <is>
          <t>Share capital</t>
        </is>
      </c>
      <c r="B19" s="4" t="inlineStr">
        <is>
          <t>Share capital Common shares are classified as equity. Incremental costs directly attributable to the issuance of new shares are shown as a deduction, net of tax, from the proceeds. Where the Company purchases its equity share capital to settle restricted share awards or for cancellation, the consideration paid, including any directly attributable incremental costs, is deducted from equity attributable to the Company’s equity holders.</t>
        </is>
      </c>
    </row>
    <row r="20">
      <c r="A20" s="4" t="inlineStr">
        <is>
          <t>Earnings per share</t>
        </is>
      </c>
      <c r="B20" s="4" t="inlineStr">
        <is>
          <t>Earnings per share Basic Basic earnings per share is determined using the weighted average number of shares outstanding including vested deferred share units, taking into account on a retrospective basis any increases or decreases caused by share splits or reverse share splits occurring after the reporting period, but prior to the consolidated financial statements being authorized for issue. Diluted The Company considers the effects of stock compensation, convertible debentures and exchange rights in connection with the preferred unit issuance of Tricon PIPE LLC in calculating diluted earnings per share. Diluted earnings per share is calculated by adjusting net income attributable to shareholders of the Company and the weighted average number of shares outstanding based on the assumption of the conversion of all potentially dilutive shares on a weighted average basis from the beginning of the year or, if later, the date the stock compensation, convertible debentures or conversion rights were issued to the balance sheet date.</t>
        </is>
      </c>
    </row>
    <row r="21">
      <c r="A21" s="4" t="inlineStr">
        <is>
          <t>Dividends</t>
        </is>
      </c>
      <c r="B21" s="4" t="inlineStr">
        <is>
          <t>Dividends Dividends on common shares are recognized in the consolidated financial statements in the period in which the dividends are approved by Tricon’s Board of Directors.</t>
        </is>
      </c>
    </row>
    <row r="22">
      <c r="A22" s="4" t="inlineStr">
        <is>
          <t>Current and deferred income taxes</t>
        </is>
      </c>
      <c r="B22" s="4" t="inlineStr">
        <is>
          <t>Current and deferred income taxes Income tax expense includes current and deferred income taxes. Income tax expense is recognized in the consolidated statements of comprehensive income, except to the extent that it relates to items recognized directly in equity, in which case the tax is also recognized directly in equity. Current income taxes are the expected taxes payable on the taxable income for the period, using income tax rates enacted, or substantively enacted, at the end of the reporting period, and any adjustment to income taxes payable in respect of previous years. The Company uses the liability method to recognize deferred income taxes on temporary differences arising between the tax bases of assets and liabilities and their carrying amounts. Deferred income tax assets are only recorded if it is probable that they will be realized. Enacted or substantively enacted rates in effect at the consolidated balance sheet date that are expected to apply when the deferred income tax asset is realized or the deferred tax liability is settled are used to calculate deferred income tax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t>
        </is>
      </c>
    </row>
    <row r="23">
      <c r="A23" s="4" t="inlineStr">
        <is>
          <t>Revenue</t>
        </is>
      </c>
      <c r="B23" s="4" t="inlineStr">
        <is>
          <t>Revenue Revenue from single-family rental properties Revenue recognition under a lease commences when a resident has a right to use the leased asset, which is typically when the resident takes possession of, or controls the physical use of, the leased property. Generally, this occurs on the lease commencement date. Lease contracts with residents normally include lease and non-lease components, which may be bundled into one fixed gross lease payment. Lease revenue earned directly from leasing the homes is recognized and measured on a straight-line basis over the lease term in accordance with IFRS 16, Leases (“IFRS 16”). Leases for single-family rental homes are generally for a term of one Ancillary revenue is income the Company generates from providing services that are not primary rental revenue from a lease contract. Ancillary revenue includes application fees, pet fees, smart home fees, other service fees, late fees and early termination fees. Ancillary revenue is measured at the amount of consideration which the Company expects to receive in exchange for providing services to a resident. Ancillary revenue is included with revenue from single-family rental properties in the consolidated statements of comprehensive income, and the details of revenue, including ancillary income, are discussed in Note 15. In addition to revenue generated from the lease component, revenue from single-family rental properties includes a non-lease component earned from the residents, which is recognized under IFRS 15, Revenue from Contracts with Customers (“IFRS 15” ) . Non-lease revenue includes property management services, such as repairs and maintenance performed on the properties. These services represent a single performance obligation and revenue is recognized over time as the services are provided, regardless of when the payment is received. Revenue from rental properties is allocated to non-lease components using a cost-plus margin approach whereby the Company separates the operating costs that pertain to the services provided to the residents and applies a reasonable profit margin. The Company has concluded that it is the principal in all of its revenue arrangements since it controls the specified goods or services before those goods or services are transferred to customers. Revenue from private funds and advisory services The Company's vertically integrated management platform provides asset management, development management and property management services. The Company provides asset management services to joint venture partners and third-party investors for which it earns market-based fees in connection with its businesses in the U.S. and Canada. These contractual fees are typically 1-2% of committed or invested capital throughout the lives of the Investment Vehicles under management. The Company may also earn performance fees once targeted returns are achieved by an Investment Vehicle. The Company recognizes performance fees only to the extent that it is highly probable that a significant amount of the cumulative revenue recognized will not reverse. Consideration for these services is variable as it is dependent upon the occurrence of a future event that includes the repayment of investor capital and a predetermined rate of return. Revenue from performance fees is typically earned and recognized towards the end of the life of an Investment Vehicle. The Company also earns development management and advisory service fees from third parties and/or related parties. Development management and advisory services are satisfied over time. Revenues are recognized based on the best estimate of the amounts earned for those services, which typically reflects contractual fees of 2-5% of the sales price of single-family lots, residential land parcels and commercial land within master-planned communities, and 4-5% of overall development costs of Canadian multi-family rental apartments. The Company includes variable consideration in the revenues only to the extent that it is highly probable that a significant amount of the cumulative revenue recognized will not reverse. Specifically for Johnson, consideration for these services is variable as it is dependent upon the occurrence of a future event that is the sale of the developed property. Revenue is typically recognized as the development of the property is completed, and control has been transferred to the respective buyer. These management fees earned in exchange for providing development management and advisory services are billed upon the sale of the property. The Company earns property management fees, leasing fees, acquisition and disposition fees, and construction management fees through its rental operating platform. These management services are satisfied over time and revenues are recognized as services are provided in accordance with IFRS 15.</t>
        </is>
      </c>
    </row>
    <row r="24">
      <c r="A24" s="4" t="inlineStr">
        <is>
          <t>Compensation arrangements</t>
        </is>
      </c>
      <c r="B24" s="4" t="inlineStr">
        <is>
          <t>Compensation arrangements Stock option plan The Company accounts for its stock option plan by calculating the fair value of the options as of the grant date using a Black-Scholes option pricing model and observable market inputs. This fair value is recognized as compensation cost using the graded vesting method over the vesting period of the options. Annual Incentive Plan ("AIP") The Company’s AIP provides for an aggregate bonus pool based on the sum of all employees’ individual AIP targets. The portion of the pool attributable to senior executive management is market-benchmarked and subject to an adjustment factor, as approved by the Board, of between 50% and 150%, based on the achievement of Company performance objectives determined by the Board at the beginning of each year. The final pool is then allocated among employees based on individual and collective performance. AIP awards will be made in cash and equity-based grants, with the proportion of equity-based awards being correlated to the seniority of an individual’s role within the Company. Equity-based AIP awards are granted in a combination of deferred share units ("DSUs"), performance share units ("PSUs"), stock options and restricted shares, pursuant to the Company's Deferred Share Unit Plan ("DSUP"), Performance Share Unit Plan ("PSUP"), Stock Option Plan and Restricted Share Plan, respectively. Long-term incentive plan ("LTIP") LTIP expense is generated from two sources: (i) a portion of the Company’s share of performance fees or carried interest from certain Investment Vehicles, paid in cash when received; and (ii) 15% of the income from THP1 US (a U.S. residential development Investment Vehicle), payable in DSUs which vest in equal tranches over a three-year period. Amounts under the LTIP are allocated among employees in accordance with the plan. For the expense generated from the Company’s share of performance fees or carried interest from certain Investment Vehicles, the Company estimates its total liability by determining the unrealized carried interest at each reporting date based on the estimated fair value of the underlying investments. Once determined, the component that is payable to employees as part of the LTIP is recognized as LTIP liability, and the component that is payable to key management equity participants is allocated to performances fee liability (see Performance fees expense and liability below). The combined amount recognized as LTIP liability and performance fees liability represents no more than 50% of the Company's share of unrealized carried interest for each Investment Vehicle. Changes in the LTIP liability are recognized in the consolidated statements of comprehensive income. The actual amounts of performance fees to be received and LTIP and performance fees to be paid will depend on the cash realizations of Investment Vehicles and the performance of underlying investments. The values of the LTIP liability and the performance fees liability are determined using intrinsic value or liquidation at fair value in accordance with IAS 19 - Employee Benefits ("IAS 19").</t>
        </is>
      </c>
    </row>
    <row r="25">
      <c r="A25" s="4" t="inlineStr">
        <is>
          <t>Performance fees expense and liability</t>
        </is>
      </c>
      <c r="B25" s="4" t="inlineStr">
        <is>
          <t xml:space="preserve">Performance fees expense and liability Certain members of senior management participate in the potential performance fees payable in respect of certain of the Company’s managed Investment Vehicles, by having invested personal at-risk capital to subscribe for ownership interests in the entity directly or indirectly entitled to receive such performance fees. Any performance fees </t>
        </is>
      </c>
    </row>
    <row r="26">
      <c r="A26" s="4" t="inlineStr">
        <is>
          <t>Directors' fees</t>
        </is>
      </c>
      <c r="B26" s="4" t="inlineStr">
        <is>
          <t>Directors’ fees One-half of each independent Director’s base annual retainer is paid in DSUs which vest immediately upon their grant. An independent Director may also elect each year to receive a portion of the balance of his or her fees (including his or her base annual retainer and any additional retainer) in DSUs, which also vest on the date of their grant. Any remaining balance of such fees not payable in DSUs is paid in cash. The DSUs granted to Directors are governed by the DSUP.</t>
        </is>
      </c>
    </row>
    <row r="27">
      <c r="A27" s="4" t="inlineStr">
        <is>
          <t>Reportable segments</t>
        </is>
      </c>
      <c r="B27" s="4" t="inlineStr">
        <is>
          <t>Reportable segments Tricon is comprised of four operating segments: Single-Family Rental, Multi-Family Rental, Residential Development and Private Funds and Advisory. Including the Company's corporate activities, there are five reportable segments for internal and external reporting purposes. The reportable segments are business units offering different products and services, and are managed separately due to their distinct operating natures. These five reportable segments have been determined by the Company’s chief operating decision-makers (Note 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Tables)</t>
        </is>
      </c>
      <c r="B1" s="2" t="inlineStr">
        <is>
          <t>12 Months Ended</t>
        </is>
      </c>
    </row>
    <row r="2">
      <c r="B2" s="2" t="inlineStr">
        <is>
          <t>Dec. 31, 2021</t>
        </is>
      </c>
    </row>
    <row r="3">
      <c r="A3" s="3" t="inlineStr">
        <is>
          <t>Corporate Information and Statement of IFRS Compliance [Abstract]</t>
        </is>
      </c>
    </row>
    <row r="4">
      <c r="A4" s="4" t="inlineStr">
        <is>
          <t>Disclosure of investments</t>
        </is>
      </c>
      <c r="B4" s="4" t="inlineStr">
        <is>
          <t>The accounting impact of the Company's businesses and their presentation in the Company's consolidated financial statements are summarized in the table below. ACCOUNTING PRESENTATION Business segment Accounting assessment Accounting methodology Presentation in Balance Sheet Presentation in Statement of Income Presentation of Non-controlling interest Single-Family Rental Tricon wholly-owned Controlled subsidiary Consolidation Rental properties Revenue from single-family rental properties N/A SFR JV-1 Controlled subsidiary Consolidation Limited partners' interests SFR JV-HD Controlled subsidiary Consolidation SFR JV-2 Controlled subsidiary Consolidation Multi-Family Rental U.S. multi-family (1) Controlled subsidiary for the period between January 1, 2020 and March 30, 2021, and joint venture from March 31, 2021 Consolidation between January 1, 2020 and March 30, 2021, and equity method from March 31, 2021 Rental properties as at December 31, 2020 Equity-accounted investments in multi-family rental properties as at December 31, 2021 Net income (loss) from discontinued operations between January 1, 2020 and March 30, 2021 Income from equity-accounted investments in multi-family rental properties from March 31, 2021 N/A Canadian multi-family: Investments in associate Equity method Equity-accounted investments in multi-family rental properties Income from equity-accounted investments in multi-family rental properties N/A Canadian residential developments The Shops of Joint operation for the period between January 1, 2020 and June 22, 2020, and controlled subsidiary from June 23, 2020 Proportionate consolidation between January 1, 2020 and June 22, 2020, and consolidation from June 23, 2020 Canadian development properties Other income N/A The James (Scrivener Square) N/A 57 Spadina Investments in associate Equity method Equity-accounted investments in Canadian residential developments Income from equity-accounted investments in Canadian residential developments N/A WDL - Block 8 Joint venture Equity method N/A WDL - Block 20 Joint venture Equity method N/A WDL - Blocks 3/4/7 Joint venture Equity method N/A WDL - Block 10 Joint venture Equity method N/A 6~8 Gloucester (The Ivy) Joint venture Equity method N/A 7 Labatt (2) Joint venture Equity method N/A Queen &amp; Ontario Joint venture Equity method N/A U.S. residential developments Build-to-rent Investments in associates Equity method Investments in U.S. residential developments Income from investments in U.S. residential developments N/A For-sale housing Investments in associates Equity method N/A Private Funds and Advisory Private funds GP entities Controlled subsidiary Consolidation Consolidated Revenue from private funds and advisory services N/A Johnson development management Controlled subsidiary Consolidation Consolidated Component of equity (1) On March 31, 2021, the Company sold an 80% ownership interest in its U.S. multi-family rental portfolio (Note 5).</t>
        </is>
      </c>
    </row>
    <row r="5">
      <c r="A5" s="4" t="inlineStr">
        <is>
          <t>Disclosure of changes to comparative figures</t>
        </is>
      </c>
      <c r="B5" s="4" t="inlineStr">
        <is>
          <t xml:space="preserve">Certain comparative figures have been adjusted to conform with the current period presentation, as shown in the table below. There was no impact on the net income and comprehensive income of the Company as a result of this change in presentation. (in thousands of U.S. dollars) As previously reported Reclassify property management overhead (1) Presentation change of asset management fees (2) Reclassify U.S. multi-family rental to discontinued operations (3) Reclassify other income (4) Reclassify performance fees expense (5) As adjusted For the year ended December 31, 2020 Other income and expenses $ (1,399) $ — $ 3,173 $ — $ 791 $ — $ 2,565 Other income from Canadian development properties 791 — — — (791) — — Property management overhead (22,654) 22,654 — — — — — Compensation expense (40,100) (13,050) — — — 1,055 (52,095) Performance fees expense — — — — — (1,055) (1,055) General and administration expense (23,569) (9,604) (3,173) 2,111 — — (34,235) (1) Overhead expense in relation to Tricon's property management platform has been reclassified to compensation expense and general and administration expense to conform with IAS 1. (2) Other expenses that previously were netted against other income have been reclassified to general and administration expense to conform with IAS 1. (3) The current- and prior-period results and cash flows of Tricon US Multi-Family REIT LLC have been presented as discontinued operations, and therefore, separated from the Company's continuing operations in accordance with IFRS 5 (Note 5). (4) Other income from Canadian development properties has now been combined with other income and expense in accordance with guidance on materiality and aggregation per IAS 1, Presentation of Financial Statements . (5) The interests of participating senior management in equity interests in certain Investment Vehicles have been reclassified from compensation expense to conform with the current period presentation (Notes 3 and 32). (in thousands of U.S. dollars) As previously reported Reclassify investment in 592 Sherbourne LP (1) As adjusted As at December 31, 2020 Equity-accounted investments in multi-family rental properties $ — $ 19,913 $ 19,913 Equity-accounted investments in Canadian residential developments 94,868 (19,913) 74,9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Changes In Accounting Policies And Errors [Abstract]</t>
        </is>
      </c>
    </row>
    <row r="4">
      <c r="A4" s="4" t="inlineStr">
        <is>
          <t>Schedule of Company's Associates and Joint Ventures that are Equity-Accounted</t>
        </is>
      </c>
      <c r="B4" s="4" t="inlineStr">
        <is>
          <t>The Company's associates and joint ventures that are equity-accounted include the following investments in multi-family rental properties and investments in Canadian residential developments: Name Type Principal place of business Country of incorporation Ownership interest % Voting rights % (1) Associates 592 Sherbourne LP (The Selby) Limited Partnership Canada Canada 15 % 50 % 57 Spadina LP (The Taylor) Limited Partnership Canada Canada 30 % 50 % Joint ventures WDL 3/4/7 LP Limited Partnership Canada Canada 33 % 33 % WDL 8 LP Limited Partnership Canada Canada 33 % 33 % WDL 20 LP Limited Partnership Canada Canada 33 % 33 % DKT B10 LP Limited Partnership Canada Canada 33 % 33 % 6-8 Gloucester LP (The Ivy) Limited Partnership Canada Canada 47 % 50 % Labatt Village Holding LP Limited Partnership Canada Canada 38 % 50 % Tricon US Multi-Family REIT LLC Limited Liability Corporation USA USA 20 % 50 % (1) In respect of major decisions only. The following associates meet the definition of an investment entity, and therefore, all of their project assets held through subsidiaries are measured at fair value. Name Type Principal place of business Country of incorporation Ownership interest % Voting rights % (1) Dissolution date Remaining extension period (years) Associates Tricon Housing Partners US LP (2) Limited Partnership USA USA 68 % 68 % 7/1/2022 — Tricon Housing Partners US Syndicated Pool I LP Limited Partnership USA USA 20 % 50 % 6/7/2022 2 Tricon Housing Partners US Syndicated Pool II LP Limited Partnership USA USA 20 % 50 % 3/2/2024 2 Tricon Housing Partners US II LP (2),(3) Limited Partnership USA USA 8 % &gt; 50 % 11/30/2021 2 Tricon Housing Partners Canada III LP (2) Limited Partnership Canada Canada 10 % &gt; 50 % 3/22/2022 — CCR Texas Equity LP Limited Partnership USA USA 10 % 50 % 12/31/2022 2 Vistancia West Equity LP Limited Partnership USA USA 7 % 50 % 12/31/2025 — Conroe CS Texas Equity LP Limited Partnership USA USA 10 % 50 % 12/31/2023 1 Lake Norman Equity LP Limited Partnership USA USA 7 % 50 % 12/31/2025 2 Arantine Hills Equity LP Limited Partnership USA USA 7 % 50 % 12/31/2028 1 Viridian Equity LP Limited Partnership USA USA 18 % 50 % 12/31/2027 1 McKinney Project Equity LLC Limited Partnership USA USA 44 % 50 % N/A N/A Joint ventures THPAS Holdings JV-1 LLC Limited Partnership USA USA 11 % 50 % N/A N/A (1) In respect of major decisions only. (2) For the purposes of analysis under IFRS, it was determined that Tricon acts primarily as an agent for the benefit of its investors in these partnership entities, and thus Tricon does not control these entities in accordance with the criteria set out in IFRS 10. (3) Tricon Housing Partners US II LP obtained a one-year extension from the limited partners of the fund subsequent to year-end.</t>
        </is>
      </c>
    </row>
    <row r="5">
      <c r="A5" s="4" t="inlineStr">
        <is>
          <t>Schedule of Interests of the Limited Partners in Subsidiaries</t>
        </is>
      </c>
      <c r="B5" s="4" t="inlineStr">
        <is>
          <t>The interests of the limited partners in the following subsidiaries are recognized as financial liabilities in accordance with IAS 32, Financial Instruments: Presentation ("IAS 32"): Investment Vehicle Subsidiary Limited partners' ownership interest % SFR JV-1 SFR JV-1 Equity LLC 66.3 % SFR JV-1 LP 66.3 % SFR JV-1 REIT 1 LLC 49.5 % SFR JV-1 REIT 2 LLC 49.5 % SFR JV-1 Holding LP 49.5 % SFR JV-2 SFR JV-2 Equity LLC 70.7 % SFR JV-2 LP 70.7 % SFR JV-2 REIT 1 LLC 49.5 % SFR JV-2 REIT 2 LLC 49.5 % SFR JV-2 Holdings LP 49.5 % SFR JV-HD SFR JV-HD Equity LLC 66.3 % SFR JV-HD LP 66.3 % SFR JV-HD REIT 1 LLC 49.5 % SFR JV-HD REIT 2 LLC 49.5 % SFR JV-HD Holdings LP 4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4" customWidth="1" min="5" max="5"/>
    <col width="22" customWidth="1" min="6" max="6"/>
    <col width="20" customWidth="1" min="7" max="7"/>
    <col width="34" customWidth="1" min="8" max="8"/>
    <col width="18" customWidth="1" min="9" max="9"/>
    <col width="27" customWidth="1" min="10" max="10"/>
  </cols>
  <sheetData>
    <row r="1">
      <c r="A1" s="1" t="inlineStr">
        <is>
          <t>Consolidated Statements of Changes in Equity - USD ($) $ in Thousands</t>
        </is>
      </c>
      <c r="B1" s="2" t="inlineStr">
        <is>
          <t>Total</t>
        </is>
      </c>
      <c r="D1" s="2" t="inlineStr">
        <is>
          <t>Total shareholders' equity</t>
        </is>
      </c>
      <c r="E1" s="2" t="inlineStr">
        <is>
          <t>Share capital</t>
        </is>
      </c>
      <c r="F1" s="2" t="inlineStr">
        <is>
          <t>Share capital reserve</t>
        </is>
      </c>
      <c r="G1" s="2" t="inlineStr">
        <is>
          <t>Contributed surplus</t>
        </is>
      </c>
      <c r="H1" s="2" t="inlineStr">
        <is>
          <t>Cumulative translation adjustment</t>
        </is>
      </c>
      <c r="I1" s="2" t="inlineStr">
        <is>
          <t>Retained earnings</t>
        </is>
      </c>
      <c r="J1" s="2" t="inlineStr">
        <is>
          <t>Non - controlling interest</t>
        </is>
      </c>
    </row>
    <row r="2">
      <c r="A2" s="4" t="inlineStr">
        <is>
          <t>Equity at beginning of period at Dec. 31, 2019</t>
        </is>
      </c>
      <c r="B2" s="6" t="n">
        <v>1661182</v>
      </c>
      <c r="D2" s="6" t="n">
        <v>1653138</v>
      </c>
      <c r="E2" s="6" t="n">
        <v>1201061</v>
      </c>
      <c r="F2" s="6" t="n">
        <v>-13057</v>
      </c>
      <c r="G2" s="6" t="n">
        <v>20223</v>
      </c>
      <c r="H2" s="6" t="n">
        <v>19396</v>
      </c>
      <c r="I2" s="6" t="n">
        <v>425515</v>
      </c>
      <c r="J2" s="6" t="n">
        <v>8044</v>
      </c>
    </row>
    <row r="3">
      <c r="A3" s="4" t="inlineStr">
        <is>
          <t>Net income</t>
        </is>
      </c>
      <c r="B3" s="5" t="n">
        <v>116413</v>
      </c>
      <c r="C3" s="4" t="inlineStr">
        <is>
          <t>[1]</t>
        </is>
      </c>
      <c r="D3" s="5" t="n">
        <v>113322</v>
      </c>
      <c r="I3" s="5" t="n">
        <v>113322</v>
      </c>
      <c r="J3" s="5" t="n">
        <v>3091</v>
      </c>
    </row>
    <row r="4">
      <c r="A4" s="4" t="inlineStr">
        <is>
          <t>Shares repurchased under put rights on common shares issued to acquire Starlight U.S. Multi-Family (No. 5) Core Fund</t>
        </is>
      </c>
      <c r="B4" s="5" t="n">
        <v>-1865</v>
      </c>
      <c r="D4" s="5" t="n">
        <v>-1865</v>
      </c>
      <c r="E4" s="5" t="n">
        <v>-14922</v>
      </c>
      <c r="F4" s="5" t="n">
        <v>13057</v>
      </c>
    </row>
    <row r="5">
      <c r="A5" s="4" t="inlineStr">
        <is>
          <t>Bought deal offering</t>
        </is>
      </c>
      <c r="E5" s="5" t="n">
        <v>0</v>
      </c>
    </row>
    <row r="6">
      <c r="A6" s="4" t="inlineStr">
        <is>
          <t>Debentures conversion</t>
        </is>
      </c>
      <c r="E6" s="5" t="n">
        <v>0</v>
      </c>
    </row>
    <row r="7">
      <c r="A7" s="4" t="inlineStr">
        <is>
          <t>U.S. initial public offering and private placement</t>
        </is>
      </c>
      <c r="E7" s="5" t="n">
        <v>0</v>
      </c>
    </row>
    <row r="8">
      <c r="A8" s="4" t="inlineStr">
        <is>
          <t>Cumulative translation reserve</t>
        </is>
      </c>
      <c r="B8" s="5" t="n">
        <v>3999</v>
      </c>
      <c r="C8" s="4" t="inlineStr">
        <is>
          <t>[1]</t>
        </is>
      </c>
      <c r="D8" s="5" t="n">
        <v>3999</v>
      </c>
      <c r="H8" s="5" t="n">
        <v>3999</v>
      </c>
    </row>
    <row r="9">
      <c r="A9" s="4" t="inlineStr">
        <is>
          <t>Distributions to non-controlling interest</t>
        </is>
      </c>
      <c r="B9" s="5" t="n">
        <v>-2993</v>
      </c>
      <c r="J9" s="5" t="n">
        <v>-2993</v>
      </c>
    </row>
    <row r="10">
      <c r="A10" s="4" t="inlineStr">
        <is>
          <t>Dividends/Dividend reinvestment plan</t>
        </is>
      </c>
      <c r="B10" s="5" t="n">
        <v>-35804</v>
      </c>
      <c r="D10" s="5" t="n">
        <v>-35804</v>
      </c>
      <c r="E10" s="5" t="n">
        <v>4388</v>
      </c>
      <c r="I10" s="5" t="n">
        <v>-40192</v>
      </c>
    </row>
    <row r="11">
      <c r="A11" s="4" t="inlineStr">
        <is>
          <t>Stock-based compensation</t>
        </is>
      </c>
      <c r="B11" s="5" t="n">
        <v>2847</v>
      </c>
      <c r="D11" s="5" t="n">
        <v>2847</v>
      </c>
      <c r="E11" s="5" t="n">
        <v>2977</v>
      </c>
      <c r="G11" s="5" t="n">
        <v>-485</v>
      </c>
      <c r="I11" s="5" t="n">
        <v>355</v>
      </c>
    </row>
    <row r="12">
      <c r="A12" s="4" t="inlineStr">
        <is>
          <t>Shares reserved for restricted share awards</t>
        </is>
      </c>
      <c r="B12" s="5" t="n">
        <v>-541</v>
      </c>
      <c r="D12" s="5" t="n">
        <v>-541</v>
      </c>
      <c r="E12" s="5" t="n">
        <v>-541</v>
      </c>
    </row>
    <row r="13">
      <c r="A13" s="4" t="inlineStr">
        <is>
          <t>Equity at end of period at Dec. 31, 2020</t>
        </is>
      </c>
      <c r="B13" s="5" t="n">
        <v>1743238</v>
      </c>
      <c r="D13" s="5" t="n">
        <v>1735096</v>
      </c>
      <c r="E13" s="5" t="n">
        <v>1192963</v>
      </c>
      <c r="F13" s="6" t="n">
        <v>0</v>
      </c>
      <c r="G13" s="5" t="n">
        <v>19738</v>
      </c>
      <c r="H13" s="5" t="n">
        <v>23395</v>
      </c>
      <c r="I13" s="5" t="n">
        <v>499000</v>
      </c>
      <c r="J13" s="5" t="n">
        <v>8142</v>
      </c>
    </row>
    <row r="14">
      <c r="A14" s="4" t="inlineStr">
        <is>
          <t>Net income</t>
        </is>
      </c>
      <c r="B14" s="5" t="n">
        <v>449527</v>
      </c>
      <c r="D14" s="5" t="n">
        <v>445255</v>
      </c>
      <c r="I14" s="5" t="n">
        <v>445255</v>
      </c>
      <c r="J14" s="5" t="n">
        <v>4272</v>
      </c>
    </row>
    <row r="15">
      <c r="A15" s="4" t="inlineStr">
        <is>
          <t>Shares repurchased under put rights on common shares issued to acquire Starlight U.S. Multi-Family (No. 5) Core Fund</t>
        </is>
      </c>
      <c r="E15" s="5" t="n">
        <v>0</v>
      </c>
    </row>
    <row r="16">
      <c r="A16" s="4" t="inlineStr">
        <is>
          <t>Bought deal offering</t>
        </is>
      </c>
      <c r="B16" s="5" t="n">
        <v>161842</v>
      </c>
      <c r="D16" s="5" t="n">
        <v>161842</v>
      </c>
      <c r="E16" s="5" t="n">
        <v>161842</v>
      </c>
    </row>
    <row r="17">
      <c r="A17" s="4" t="inlineStr">
        <is>
          <t>Debentures conversion</t>
        </is>
      </c>
      <c r="B17" s="5" t="n">
        <v>206798</v>
      </c>
      <c r="D17" s="5" t="n">
        <v>206798</v>
      </c>
      <c r="E17" s="5" t="n">
        <v>206798</v>
      </c>
    </row>
    <row r="18">
      <c r="A18" s="4" t="inlineStr">
        <is>
          <t>U.S. initial public offering and private placement</t>
        </is>
      </c>
      <c r="B18" s="5" t="n">
        <v>547605</v>
      </c>
      <c r="D18" s="5" t="n">
        <v>547605</v>
      </c>
      <c r="E18" s="5" t="n">
        <v>547605</v>
      </c>
    </row>
    <row r="19">
      <c r="A19" s="4" t="inlineStr">
        <is>
          <t>Cumulative translation reserve</t>
        </is>
      </c>
      <c r="B19" s="5" t="n">
        <v>-553</v>
      </c>
      <c r="D19" s="5" t="n">
        <v>-553</v>
      </c>
      <c r="H19" s="5" t="n">
        <v>-553</v>
      </c>
    </row>
    <row r="20">
      <c r="A20" s="4" t="inlineStr">
        <is>
          <t>Distributions to non-controlling interest</t>
        </is>
      </c>
      <c r="B20" s="5" t="n">
        <v>-5139</v>
      </c>
      <c r="J20" s="5" t="n">
        <v>-5139</v>
      </c>
    </row>
    <row r="21">
      <c r="A21" s="4" t="inlineStr">
        <is>
          <t>Dividends/Dividend reinvestment plan</t>
        </is>
      </c>
      <c r="B21" s="5" t="n">
        <v>-45202</v>
      </c>
      <c r="D21" s="5" t="n">
        <v>-45202</v>
      </c>
      <c r="E21" s="5" t="n">
        <v>5674</v>
      </c>
      <c r="I21" s="5" t="n">
        <v>-50876</v>
      </c>
    </row>
    <row r="22">
      <c r="A22" s="4" t="inlineStr">
        <is>
          <t>Stock-based compensation</t>
        </is>
      </c>
      <c r="B22" s="5" t="n">
        <v>6009</v>
      </c>
      <c r="D22" s="5" t="n">
        <v>6009</v>
      </c>
      <c r="E22" s="5" t="n">
        <v>2957</v>
      </c>
      <c r="G22" s="5" t="n">
        <v>3052</v>
      </c>
    </row>
    <row r="23">
      <c r="A23" s="4" t="inlineStr">
        <is>
          <t>Shares reserved for restricted share awards</t>
        </is>
      </c>
      <c r="B23" s="5" t="n">
        <v>-3056</v>
      </c>
      <c r="D23" s="5" t="n">
        <v>-3056</v>
      </c>
      <c r="E23" s="5" t="n">
        <v>-3056</v>
      </c>
    </row>
    <row r="24">
      <c r="A24" s="4" t="inlineStr">
        <is>
          <t>Equity at end of period at Dec. 31, 2021</t>
        </is>
      </c>
      <c r="B24" s="6" t="n">
        <v>3061069</v>
      </c>
      <c r="D24" s="6" t="n">
        <v>3053794</v>
      </c>
      <c r="E24" s="6" t="n">
        <v>2114783</v>
      </c>
      <c r="G24" s="6" t="n">
        <v>22790</v>
      </c>
      <c r="H24" s="6" t="n">
        <v>22842</v>
      </c>
      <c r="I24" s="6" t="n">
        <v>893379</v>
      </c>
      <c r="J24" s="6" t="n">
        <v>7275</v>
      </c>
    </row>
    <row r="25"/>
    <row r="26">
      <c r="A26" s="4" t="inlineStr">
        <is>
          <t>[1]</t>
        </is>
      </c>
      <c r="B26" s="4" t="inlineStr">
        <is>
          <t>Certain comparative figures have been adjusted to conform with the current period presentation. Refer to Note 2 for further details.</t>
        </is>
      </c>
    </row>
  </sheetData>
  <mergeCells count="3">
    <mergeCell ref="B1:C1"/>
    <mergeCell ref="A25:J25"/>
    <mergeCell ref="B26:J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21</t>
        </is>
      </c>
    </row>
    <row r="3">
      <c r="A3" s="3" t="inlineStr">
        <is>
          <t>Non-current Asset Held for Sale and Discontinued Operations [Abstract]</t>
        </is>
      </c>
    </row>
    <row r="4">
      <c r="A4" s="4" t="inlineStr">
        <is>
          <t>Disclosure of analysis of single amount of discontinued operations</t>
        </is>
      </c>
      <c r="B4" s="4" t="inlineStr">
        <is>
          <t>On March 31, 2021, the goodwill balance was deemed to have been disposed of as part of the disposal group from an accounting perspective. As a result, the Company recognized a loss of $84,427 for the three months ended March 31, 2021, mainly attributable to the derecognition of goodwill as described below. (in thousands of U.S. dollars) March 31, 2021 Total consideration $ 431,583 Net asset value on disposition (431,583) Transaction costs (3,285) Derecognition of goodwill and other assets (81,142) Loss on sale $ (84,427) The table below presents the carrying values of the net assets of the disposal group at the date of sale. (in thousands of U.S. dollars) March 31, 2021 Net assets Rental properties $ 1,333,406 Goodwill 79,112 Cash and restricted cash 18,553 Net working capital and other (10,001) Long-term debt (800,450) Net assets of U.S. multi-family rental 620,620 Derecognition of goodwill (79,112) Rental properties marked to market on disposition (2,030) Net assets value available for sale 539,478 Net assets retained by the Company at 20% (107,895) Net assets value for disposition $ 431,583 The profit or loss of the discontinued operations was as follows: (in thousands of U.S. dollars) For the years ended December 31 2021 2020 Net operating income from multi-family rental properties $ 16,224 $ 65,438 Interest expense (7,845) (33,464) Other expenses (1,176) (7,067) Fair value loss on rental properties — (22,535) Loss on sale (84,427) — (Loss) income before income taxes from discontinued operations $ (77,224) $ 2,372 Income tax (expense) recovery - current (46,502) 5 Income tax recovery - deferred 56,164 1,399 Net (loss) income from discontinued operations $ (67,562) $ 3,776 The table below provides a summary of the Company's cash flows attributed to the discontinued operations. (in thousands of U.S. dollars) For the years ended December 31 2021 2020 Net cash (used in) provided by operating activities from discontinued operations $ (2,593) $ 22,912 Net cash provided by (used in) investing activities from discontinued operations 421,774 (6,562) Net cash used in financing activities from discontinued operations (1) (102,849) (7,705) Change in cash during the year from discontinued operations $ 316,332 $ 8,645 (1) Includes repayments of the U.S. multi-family credit facility totaling $109,890 for the year ended December 31, 2021 (2020 - $6,000), net of changes in the restricted cash balan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ntal Properties (Tables)</t>
        </is>
      </c>
      <c r="B1" s="2" t="inlineStr">
        <is>
          <t>12 Months Ended</t>
        </is>
      </c>
    </row>
    <row r="2">
      <c r="B2" s="2" t="inlineStr">
        <is>
          <t>Dec. 31, 2021</t>
        </is>
      </c>
    </row>
    <row r="3">
      <c r="A3" s="3" t="inlineStr">
        <is>
          <t>Investment property [abstract]</t>
        </is>
      </c>
    </row>
    <row r="4">
      <c r="A4" s="4" t="inlineStr">
        <is>
          <t>Disclosure of detailed information about investment property</t>
        </is>
      </c>
      <c r="B4" s="4" t="inlineStr">
        <is>
          <t xml:space="preserve">The following tables present the changes in the rental property balances for the years ended December 31, 2021 and December 31, 2020. December 31, 2021 (in thousands of U.S. dollars) Single-Family Rental Multi-Family Rental Total Opening balance $ 4,990,542 $ 1,331,376 $ 6,321,918 Acquisitions (1) 1,835,235 — 1,835,235 Capital expenditures 196,572 2,030 198,602 Fair value adjustments (2) 990,575 — 990,575 Dispositions (3) (34,528) (1,333,406) (1,367,934) Balance, end of year $ 7,978,396 $ — $ 7,978,396 (1) The total purchase price includes $2,720 of capitalized transaction costs in relation to the acquisitions. (2) Fair value adjustments include realized fair value gains of $409 for the year ended December 31, 2021. (3) Dispositions for Multi-Family Rental reflect the deconsolidation of the U.S. multi-family rental portfolio on March 31, 2021 (Note 5). December 31, 2020 (in thousands of U.S. dollars) Single-Family Rental Multi-Family Rental Total Opening balance $ 4,337,681 $ 1,344,844 $ 5,682,525 Acquisitions (1) 356,514 — 356,514 Capital expenditures 93,568 9,067 102,635 Fair value adjustments (2) 220,849 (22,535) 198,314 Dispositions (18,070) — (18,070) Balance, end of year $ 4,990,542 $ 1,331,376 $ 6,321,918 (1) The total purchase price includes $1,913 of capitalized transaction costs in relation to the acquisitions. (2) Fair value adjustments include realized fair value losses of $1,685 for the year ended December 31, 2020. (in thousands of U.S. dollars) December 31, 2021 December 31, 2020 Opening balance $ 110,018 $ 35,625 Acquisitions — 65,861 Development expenditures 12,748 2,998 Fair value adjustments 10,098 — Translation adjustment 386 5,534 Balance, end of year $ 133,250 $ 110,018 The components of the Company's revenue from single-family rental properties are as follows: (in thousands of U.S. dollars) For the years ended December 31 2021 2020 Base rent $ 363,510 $ 301,538 Other revenue (1) 20,199 13,946 Non-lease component 58,034 51,498 Total revenue from single-family rental properties (2) $ 441,743 $ 366,982 (1) Other revenue includes revenue earned on ancillary services and amenities as well as lease administrative fees. (2) Revenue from U.S. multi-family rental properties for the years ended December 31, 20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accounted Investments in Multi-family Rental Properties (Tables)</t>
        </is>
      </c>
      <c r="B1" s="2" t="inlineStr">
        <is>
          <t>12 Months Ended</t>
        </is>
      </c>
    </row>
    <row r="2">
      <c r="B2" s="2" t="inlineStr">
        <is>
          <t>Dec. 31, 2021</t>
        </is>
      </c>
    </row>
    <row r="3">
      <c r="A3" s="3" t="inlineStr">
        <is>
          <t>Interests in Other Entities [Abstract]</t>
        </is>
      </c>
    </row>
    <row r="4">
      <c r="A4" s="4" t="inlineStr">
        <is>
          <t>Disclosure of equity accounted investments</t>
        </is>
      </c>
      <c r="B4" s="4" t="inlineStr">
        <is>
          <t xml:space="preserve">The following table presents the change in the balance of equity-accounted investments in multi-family rental properties for the years ended December 31, 2021 and December 31, 2020. (in thousands of U.S. dollars) December 31, 2021 December 31, 2020 Opening balance $ 19,913 $ 19,733 Initial recognition of equity-accounted investment in U.S. multi-family rental properties (Note 5) 107,895 — Advances 453 — Distributions (4,428) (935) Income from equity-accounted investments in multi-family rental properties 75,333 746 Translation adjustment 119 369 Balance, end of year $ 199,285 $ 19,913 The following tables present the ownership interests and carrying values of the Company’s equity-accounted investments in multi-family rental properties. The financial information below discloses each investee at 100% and at Tricon's ownership interests in the net assets of the investee. December 31, 2021 (in thousands of U.S. dollars) Location Tricon's ownership % Current assets Non-current assets Current liabilities Non-current liabilities Net assets Tricon's share of net assets (1) Joint venture Tricon US Multi-Family REIT LLC U.S. Sun Belt 20 % $ 12,086 $ 1,705,408 $ 29,617 $ 795,886 $ 891,991 $ 178,398 Associate 592 Sherbourne LP (The Selby) Toronto, ON 15 % 3,042 267,635 2,411 124,916 143,350 20,887 Total $ 15,128 $ 1,973,043 $ 32,028 $ 920,802 $ 1,035,341 $ 199,285 (1) Tricon's share of net assets of $199,285 is comprised of $199,909 as per the investees' financial statements less $624 of fair value differences arising from the initial recognition of 592 Sherbourne LP on January 1, 2020 and foreign exchange translation adjustments. December 31, 2020 (in thousands of U.S. dollars) Location Tricon's ownership % Current assets Non-current assets Current liabilities Non-current liabilities Net assets Tricon's share of net assets (1) Associate 592 Sherbourne LP (The Selby) Toronto, ON 15 % $ 12,988 $ 252,065 $ 2,201 $ 126,008 $ 136,844 $ 19,913 Total $ 12,988 $ 252,065 $ 2,201 $ 126,008 $ 136,844 $ 19,913 (1) Tricon's share of net assets of $19,913 is comprised of $20,534 as per the investees' financial statements less $621 of fair value differences arising from the initial recognition of 592 Sherbourne LP on January 1, 2020 and foreign exchange translation adjustments. For the year ended December 31, 2021 (in thousands of U.S. dollars) Location Tricon's ownership % Revenue Expenses Fair value gains Net and other comprehensive income Tricon's share of net income Joint venture Tricon US Multi-Family REIT LLC U.S. Sun Belt 20 % $ 91,201 $ (66,868) $ 341,059 $ 365,392 $ 73,078 Associate 592 Sherbourne LP (The Selby) Toronto, ON 15 % 9,585 (8,442) 13,884 15,027 2,255 Total $ 100,786 $ (75,310) $ 354,943 $ 380,419 $ 75,333 For the year ended December 31, 2020 (in thousands of U.S. dollars) Location Tricon's ownership % Revenue Expenses Fair value gains Net and other comprehensive income Tricon's share of net income Associate 592 Sherbourne LP (The Selby) Toronto, ON 15 % $ 10,763 $ (5,791) $ — $ 4,972 $ 746 Total $ 10,763 $ (5,791) $ — $ 4,972 $ 7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in Canadian Residential Developments (Tables)</t>
        </is>
      </c>
      <c r="B1" s="2" t="inlineStr">
        <is>
          <t>12 Months Ended</t>
        </is>
      </c>
    </row>
    <row r="2">
      <c r="B2" s="2" t="inlineStr">
        <is>
          <t>Dec. 31, 2021</t>
        </is>
      </c>
    </row>
    <row r="3">
      <c r="A3" s="3" t="inlineStr">
        <is>
          <t>Investment property [abstract]</t>
        </is>
      </c>
    </row>
    <row r="4">
      <c r="A4" s="4" t="inlineStr">
        <is>
          <t>Disclosure Of Equity Accounted Investments in Canadian Residential Developments</t>
        </is>
      </c>
      <c r="B4" s="4" t="inlineStr">
        <is>
          <t>The following table presents the change in the balance of equity-accounted investments in Canadian residential developments for the years ended December 31, 2021 and December 31, 2020. (in thousands of U.S. dollars) December 31, 2021 December 31, 2020 Opening balance $ 74,955 $ 55,408 Advances 30,089 4,294 Distributions (14,772) — Income from equity-accounted investments in Canadian residential developments 8,200 13,378 Translation adjustment 203 1,875 Balance, end of year $ 98,675 $ 74,955 The following tables present the ownership interests and carrying values of the Company’s equity-accounted investments in Canadian residential developments. The financial information below discloses each investee at 100% and at Tricon's ownership interests in the net assets of the investee. December 31, 2021 (in thousands of U.S. dollars) Location Tricon's ownership % Current assets Non-current assets Current liabilities Non-current liabilities Net assets Tricon's share of net assets (1) Joint ventures WDL 3/4/7 LP Toronto, ON 33 % $ 4,011 $ 117,115 $ 2,466 $ 63,372 $ 55,288 $ 18,437 WDL 8 LP Toronto, ON 33 % 7,150 176,171 13,732 141,191 28,398 9,473 WDL 20 LP Toronto, ON 33 % 760 47,401 853 40,660 6,648 2,223 DKT B10 LP (2) Toronto, ON 33 % 2,359 31,398 3,228 8,786 21,743 8,825 6-8 Gloucester LP (The Ivy) Toronto, ON 47 % 913 72,332 1,737 32,469 39,039 18,477 Labatt Village Holding LP (3) Toronto, ON 38 % 47 — 35 — 12 5 Queen Ontario LP Toronto, ON 30 % 2,271 113,238 908 63,104 51,497 15,775 17,511 557,655 22,959 349,582 202,625 73,215 Associates 57 Spadina LP (The Taylor) Toronto, ON 30 % 907 154,984 6,014 65,787 84,090 25,460 907 154,984 6,014 65,787 84,090 25,460 Total $ 18,418 $ 712,639 $ 28,973 $ 415,369 $ 286,715 $ 98,675 December 31, 2020 (in thousands of U.S. dollars) Location Tricon's ownership % Current assets Non-current assets Current liabilities Non-current liabilities Net assets Tricon's share of net assets (1) Joint ventures WDL 3/4/7 LP Toronto, ON 33 % $ 1,050 $ 70,918 $ 7,813 $ 35,454 $ 28,701 $ 9,575 WDL 8 LP Toronto, ON 33 % 6,659 112,488 8,083 88,635 22,429 7,483 WDL 20 LP Toronto, ON 33 % 770 45,697 24 43,653 2,790 937 DKT B10 LP (2) Toronto, ON 33 % 2,683 2,551 966 — 4,268 2,994 6-8 Gloucester LP (The Ivy) Toronto, ON 47 % 3,587 40,799 3,091 6,676 34,619 16,398 Labatt Village Holding LP (3) Toronto, ON 38 % — 43,160 16 — 43,144 16,180 14,749 315,613 19,993 174,418 135,951 53,567 Associates 57 Spadina LP (The Taylor) Toronto, ON 30 % 448 113,215 3,419 39,724 70,520 21,388 448 113,215 3,419 39,724 70,520 21,388 Total $ 15,197 $ 428,828 $ 23,412 $ 214,142 $ 206,471 $ 74,955 (1) Tricon's share of net assets of $98,675 (December 31, 2020 - $74,955) is comprised of $96,393 (December 31, 2020 - $73,007) as per the investees' financial statements plus $2,282 (December 31, 2020 - $1,948) of fair value differences arising from the initial recognition on January 1, 2020 and foreign exchange translation adjustments. (2) Tricon's share of net assets of DKT B10 LP includes the purchase price paid to third-party partners for a one-third ownership interest in the partnership. (3) On November 12, 2021, Labatt Village Holding LP sold its 80% interest in the Labatt Village LP project partnership to the remaining joint venture partner. For the year ended December 31, 2021 (in thousands of U.S. dollars) Location Tricon's ownership % Revenue Expenses Fair value gains (losses) Net and other comprehensive income (loss) Tricon's share of net income Joint ventures WDL 3/4/7 LP Toronto, ON 33 % $ 5 $ (12) $ 3,129 $ 3,122 $ 1,040 WDL 8 LP Toronto, ON 33 % — (10) 3,112 3,102 1,034 WDL 20 LP Toronto, ON 33 % — — — — — DKT B10 LP Toronto, ON 33 % — — 6,389 6,389 2,130 6-8 Gloucester LP (The Ivy) Toronto, ON 47 % — — 4,231 4,231 1,989 Labatt Village Holding LP Toronto, ON 38 % — (77) (5,245) (5,322) (1,997) Queen Ontario LP Toronto, ON 30 % 363 (163) — 200 60 368 (262) 11,616 11,722 4,256 Associates 57 Spadina LP (The Taylor) Toronto, ON 30 % — (28) 13,171 13,143 3,944 — (28) 13,171 13,143 3,944 Total $ 368 $ (290) $ 24,787 $ 24,865 $ 8,200 For the year ended December 31, 2020 (in thousands of U.S. dollars) Location Tricon's ownership % Revenue Expenses Fair value gains (losses) Net and other comprehensive income (loss) Tricon's share of net income Joint ventures WDL 3/4/7 LP Toronto, ON 33 % $ 198 $ (104) $ 21,742 $ 21,836 $ 7,279 WDL 8 LP Toronto, ON 33 % — (75) 15,299 15,224 5,074 WDL 20 LP Toronto, ON 33 % — (2) — (2) (1) DKT B10 LP Toronto, ON 33 % — (16) — (16) (5) 6-8 Gloucester LP (The Ivy) Toronto, ON 47 % — (2) — (2) (1) Labatt Village Holding LP Toronto, ON 38 % — (34) (345) (379) (142) 198 (233) 36,696 36,661 12,204 Associates 57 Spadina LP (The Taylor) Toronto, ON 30 % — (20) 3,933 3,913 1,174 — (20) 3,933 3,913 1,174 Total $ 198 $ (253) $ 40,629 $ 40,574 $ 13,378 Based on the assessment of current economic conditions, there are no indicators of impairment of the Company's equity-accounted investments in Canadian residential developments as at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nadian Development Properties (Tables)</t>
        </is>
      </c>
      <c r="B1" s="2" t="inlineStr">
        <is>
          <t>12 Months Ended</t>
        </is>
      </c>
    </row>
    <row r="2">
      <c r="B2" s="2" t="inlineStr">
        <is>
          <t>Dec. 31, 2021</t>
        </is>
      </c>
    </row>
    <row r="3">
      <c r="A3" s="3" t="inlineStr">
        <is>
          <t>Investment property [abstract]</t>
        </is>
      </c>
    </row>
    <row r="4">
      <c r="A4" s="4" t="inlineStr">
        <is>
          <t>Disclosure of detailed information about investment property</t>
        </is>
      </c>
      <c r="B4" s="4" t="inlineStr">
        <is>
          <t xml:space="preserve">The following tables present the changes in the rental property balances for the years ended December 31, 2021 and December 31, 2020. December 31, 2021 (in thousands of U.S. dollars) Single-Family Rental Multi-Family Rental Total Opening balance $ 4,990,542 $ 1,331,376 $ 6,321,918 Acquisitions (1) 1,835,235 — 1,835,235 Capital expenditures 196,572 2,030 198,602 Fair value adjustments (2) 990,575 — 990,575 Dispositions (3) (34,528) (1,333,406) (1,367,934) Balance, end of year $ 7,978,396 $ — $ 7,978,396 (1) The total purchase price includes $2,720 of capitalized transaction costs in relation to the acquisitions. (2) Fair value adjustments include realized fair value gains of $409 for the year ended December 31, 2021. (3) Dispositions for Multi-Family Rental reflect the deconsolidation of the U.S. multi-family rental portfolio on March 31, 2021 (Note 5). December 31, 2020 (in thousands of U.S. dollars) Single-Family Rental Multi-Family Rental Total Opening balance $ 4,337,681 $ 1,344,844 $ 5,682,525 Acquisitions (1) 356,514 — 356,514 Capital expenditures 93,568 9,067 102,635 Fair value adjustments (2) 220,849 (22,535) 198,314 Dispositions (18,070) — (18,070) Balance, end of year $ 4,990,542 $ 1,331,376 $ 6,321,918 (1) The total purchase price includes $1,913 of capitalized transaction costs in relation to the acquisitions. (2) Fair value adjustments include realized fair value losses of $1,685 for the year ended December 31, 2020. (in thousands of U.S. dollars) December 31, 2021 December 31, 2020 Opening balance $ 110,018 $ 35,625 Acquisitions — 65,861 Development expenditures 12,748 2,998 Fair value adjustments 10,098 — Translation adjustment 386 5,534 Balance, end of year $ 133,250 $ 110,018 The components of the Company's revenue from single-family rental properties are as follows: (in thousands of U.S. dollars) For the years ended December 31 2021 2020 Base rent $ 363,510 $ 301,538 Other revenue (1) 20,199 13,946 Non-lease component 58,034 51,498 Total revenue from single-family rental properties (2) $ 441,743 $ 366,982 (1) Other revenue includes revenue earned on ancillary services and amenities as well as lease administrative fees. (2) Revenue from U.S. multi-family rental properties for the years ended December 31, 2021 </t>
        </is>
      </c>
    </row>
    <row r="5">
      <c r="A5" s="4" t="inlineStr">
        <is>
          <t>Disclosure of significant unobservable inputs used in fair value measurement of assets</t>
        </is>
      </c>
      <c r="B5" s="4" t="inlineStr">
        <is>
          <t>Key valuation assumptions for the Canadian development properties are set out below. December 31, 2021 December 31, 2020 (1) Property under development Land value per square foot (2) $ 260 N/A Commercial income-producing property Discount rate 4.75 % N/A Capitalization rate 4.25 % N/A (1) On June 23, 2020, the Company acquired the remaining ownership interests of 50% and 75% of The James and The Shops of Summerhill. Property values typically do not change materially in the short term, and development expenditures generally do not significantly impact values in the first twelve months after purchase. Hence, it was determined that the purchase price plus the cost of development expenditures approximated fair value as at December 31, 2020. (2) Equivalent to C$330 per square foot, translated to U.S. dollars at the year-end exchange rate. December 31, 2021 December 31, 2020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2) 8.0 - 20.0% 16.6% 8.0 - 20.0% 14.9% Entitlement risk, sales risk and construction risk are taken into account in determining the discount rate. Price per acre of land, timing of project funding requirements and distributions. Estimated probability of default. 1 - 9 years 6.1 years 1 - 7 years 4.5 years (1) Generally, an increase in future cash flow will result in an increase in the fair value of debt instruments and fund equity investments. An increase in the discount rate will result in a decrease in the fair value of debt instruments and fund equity investments. The same percentage change in the discount rate will result in a greater change in fair value than the same absolute percentage change in future cash flow. (2) Effective January 1, 2021, Trinity Falls was measured using the discounted cash flow methodology, whereas it was measured at the transaction price in the comparative period. As a result, there was a significant change in the range of inputs and weighted average inputs disclosed compared to December 31,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S. Residential Developments (Tables)</t>
        </is>
      </c>
      <c r="B1" s="2" t="inlineStr">
        <is>
          <t>12 Months Ended</t>
        </is>
      </c>
    </row>
    <row r="2">
      <c r="B2" s="2" t="inlineStr">
        <is>
          <t>Dec. 31, 2021</t>
        </is>
      </c>
    </row>
    <row r="3">
      <c r="A3" s="3" t="inlineStr">
        <is>
          <t>Investment property [abstract]</t>
        </is>
      </c>
    </row>
    <row r="4">
      <c r="A4" s="4" t="inlineStr">
        <is>
          <t>Disclosure of equity accounted investments in U.S. residential developments</t>
        </is>
      </c>
      <c r="B4" s="4" t="inlineStr">
        <is>
          <t>The following table presents the changes in the investments in U.S. residential developments for the years ended December 31, 2021 and December 31, 2020. (in thousands of U.S. dollars) December 31, 2021 December 31, 2020 Opening balance $ 164,842 $ 300,653 Advances 6,706 3,408 Distributions (55,744) (77,443) Derecognition of investment in U.S. residential developments (1) (4,377) — Income (loss) from investments in U.S. residential developments (2) 31,726 (61,776) Balance, end of year $ 143,153 $ 164,842 Internal debt instruments $ 8,629 $ 13,937 Equity 134,524 150,905 Total investments in U.S. residential developments $ 143,153 $ 164,842 (1) In accordance with IFRS 10, a certain investment in U.S. residential developments has been reclassified and its investment's total assets and total liabilities are now included in the Company's amounts receivable and amounts payable and accrued liabilities, respectively. (2) There were no realized gains or losses included in the income from investments in U.S. residential developments for the year ended December 31, 2021 (2020 - realized loss of $921). The following tables present the ownership interests and carrying values of the Company’s investments in U.S. residential developments. The financial information below discloses each investee at 100% and at Tricon's ownership interests in the net assets of the investee. December 31, 2021 (in thousands of U.S. dollars) Location Tricon's ownership % Current assets Non-current assets Current liabilities Non-current liabilities Net assets Tricon's share of net assets (1) Joint ventures and associates Tricon Housing Partners US LP USA 68 % $ 702 $ 41,428 $ 151 $ — $ 41,979 $ 23,943 Tricon Housing Partners US II LP USA 8 % 9,951 45,806 7,525 — 48,232 13,301 Viridian Equity LP USA 18 % 4 117,622 4 — 117,622 21,108 McKinney Project Equity LLC USA 44 % — 109,987 — — 109,987 48,187 THPAS Holdings JV-1 LLC USA 11 % 13,871 109,432 834 — 122,469 13,617 Remaining investments (2) USA and Canada 7% - 20% 2,864 170,938 14,549 — 159,253 22,997 Total $ 27,392 $ 595,213 $ 23,063 $ — $ 599,542 $ 143,153 December 31, 2020 (in thousands of U.S. dollars) Location Tricon's ownership % Current assets Non-current assets Current liabilities Non-current liabilities Net assets Tricon's share of net assets (1) Joint ventures and associates Tricon Housing Partners US LP USA 68 % $ 613 $ 59,171 $ 87 $ — $ 59,697 $ 36,054 Tricon Housing Partners US II LP USA 8 % 15,482 58,376 10,526 — 63,332 23,580 Viridian Equity LP USA 18 % 4 139,301 4 — 139,301 24,854 McKinney Project Equity LLC USA 44 % — 112,180 — — 112,180 37,980 THPAS Holdings JV-1 LLC USA 11 % 1,394 63,101 206 — 64,289 6,427 Remaining investments (2) USA and Canada 7% - 20% 3,629 192,336 19,078 10,360 166,527 35,947 Total $ 21,122 $ 624,465 $ 29,901 $ 10,360 $ 605,326 $ 164,842 (1)Tricon's share of net assets could vary significantly from its pro-rata share due to the waterfall distribution model which incorporates subordination adjustments that are governed by each venture and partnership agreement. (2) Includes Tricon's investments in U.S. residential developments that are individually immaterial. See Note 3 for a list of all U.S. residential development investments. For the year ended December 31, 2021 (in thousands of U.S. dollars) Location Tricon's ownership % Revenue Expenses Fair value (losses) gains Net and other comprehensive income Tricon's share of net income (1) Joint ventures and associates Tricon Housing Partners US LP USA 68 % $ 13,240 $ (243) $ (7,725) $ 5,272 $ 3,604 Tricon Housing Partners US II LP USA 8 % 1,968 (1,979) 12,161 12,150 740 Viridian Equity LP USA 18 % — — 40,722 40,722 7,455 McKinney Project Equity LLC USA 44 % — — 1,220 1,220 11,700 THPAS Holdings JV-1 LLC USA 11 % 844 (2,200) 686 (670) 652 Remaining investments (3) USA and Canada 7% - 20% 2,483 (2,326) 64,268 64,425 7,575 Total $ 18,535 $ (6,748) $ 111,332 $ 123,119 $ 31,726 For the year ended December 31, 2020 (in thousands of U.S. dollars) Location Tricon's ownership % Revenue Expenses Fair value gains (losses) Net and other comprehensive income Tricon's share of net income (2) Joint ventures and associates Tricon Housing Partners US LP USA 68 % $ 8,746 $ (447) $ (49,279) $ (40,980) $ (32,839) Tricon Housing Partners US II LP USA 8 % 1,898 (2,124) (29,900) (30,126) (3,302) Viridian Equity LP USA 18 % — — 9,269 9,269 1,518 McKinney Project Equity LLC USA 44 % — — 13,955 13,955 (5,000) THPAS Holdings JV-1 LLC USA 11 % — (895) 7,850 6,955 — Remaining investments (3) USA and Canada 7% - 20% 22,348 (18,960) (25,244) (21,856) (22,153) Total $ 32,992 $ (22,426) $ (73,349) $ (62,783) $ (61,776) (1) Tricon's share of net income could vary significantly from its pro-rata share due to the waterfall distribution model which incorporates subordination adjustments that are governed by each venture and partnership agreement. (2) In light of the COVID-19 pandemic and the related market and economic uncertainty, the Company recognized a fair value write-down in the first quarter of 2020. (3) Includes Tricon's investments in U.S. residential developments that are individually immaterial. See Note 3 for a list of all U.S. residential development investments.</t>
        </is>
      </c>
    </row>
    <row r="5">
      <c r="A5" s="4" t="inlineStr">
        <is>
          <t>Disclosure of significant unobservable inputs used in fair value measurement of assets</t>
        </is>
      </c>
      <c r="B5" s="4" t="inlineStr">
        <is>
          <t>Key valuation assumptions for the Canadian development properties are set out below. December 31, 2021 December 31, 2020 (1) Property under development Land value per square foot (2) $ 260 N/A Commercial income-producing property Discount rate 4.75 % N/A Capitalization rate 4.25 % N/A (1) On June 23, 2020, the Company acquired the remaining ownership interests of 50% and 75% of The James and The Shops of Summerhill. Property values typically do not change materially in the short term, and development expenditures generally do not significantly impact values in the first twelve months after purchase. Hence, it was determined that the purchase price plus the cost of development expenditures approximated fair value as at December 31, 2020. (2) Equivalent to C$330 per square foot, translated to U.S. dollars at the year-end exchange rate. December 31, 2021 December 31, 2020 Valuation technique(s) Significant unobservable input Range Weighted average of inputs Range Weighted average of inputs Other inputs and key information Net asset value, determined using discounted cash flow Waterfall distribution model a) Discount rate (1) b) Future cash flow c) Appraised value (2) 8.0 - 20.0% 16.6% 8.0 - 20.0% 14.9% Entitlement risk, sales risk and construction risk are taken into account in determining the discount rate. Price per acre of land, timing of project funding requirements and distributions. Estimated probability of default. 1 - 9 years 6.1 years 1 - 7 years 4.5 years (1) Generally, an increase in future cash flow will result in an increase in the fair value of debt instruments and fund equity investments. An increase in the discount rate will result in a decrease in the fair value of debt instruments and fund equity investments. The same percentage change in the discount rate will result in a greater change in fair value than the same absolute percentage change in future cash flow. (2) Effective January 1, 2021, Trinity Falls was measured using the discounted cash flow methodology, whereas it was measured at the transaction price in the comparative period. As a result, there was a significant change in the range of inputs and weighted average inputs disclosed compared to December 31,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Estimation (Tables)</t>
        </is>
      </c>
      <c r="B1" s="2" t="inlineStr">
        <is>
          <t>12 Months Ended</t>
        </is>
      </c>
    </row>
    <row r="2">
      <c r="B2" s="2" t="inlineStr">
        <is>
          <t>Dec. 31, 2021</t>
        </is>
      </c>
    </row>
    <row r="3">
      <c r="A3" s="3" t="inlineStr">
        <is>
          <t>Fair Value Measurement [Abstract]</t>
        </is>
      </c>
    </row>
    <row r="4">
      <c r="A4" s="4" t="inlineStr">
        <is>
          <t>Disclosure of fair value measurement of assets</t>
        </is>
      </c>
      <c r="B4" s="4" t="inlineStr">
        <is>
          <t xml:space="preserve">The following table provides information about assets and liabilities measured at fair value on the balance sheet and categorized by level according to the significance of the inputs used in making the measurements: December 31, 2021 December 31, 2020 (in thousands of U.S. dollars) Level 1 Level 2 Level 3 Level 1 Level 2 Level 3 Assets Rental properties (Note 6) $ — $ — $ 7,978,396 $ — $ — $ 6,321,918 Canadian development properties (Note 9) — — 133,250 — — 110,018 Investments in U.S. residential developments (Note 10) — — 143,153 — — 164,842 Derivative financial instruments (Note 21) — 363 — — 841 — $ — $ 363 $ 8,254,799 $ — $ 841 $ 6,596,778 Liabilities Derivative financial instruments (Note 21) $ — $ 230,305 $ — $ — $ 45,494 $ — Limited partners' interests in single-family rental business (Note 26) — — 947,452 — — 356,305 $ — $ 230,305 $ 947,452 $ — $ 45,494 $ 356,305 </t>
        </is>
      </c>
    </row>
    <row r="5">
      <c r="A5" s="4" t="inlineStr">
        <is>
          <t>Disclosure of fair value measurement of liabilities</t>
        </is>
      </c>
      <c r="B5" s="4" t="inlineStr">
        <is>
          <t xml:space="preserve">The following table provides information about assets and liabilities measured at fair value on the balance sheet and categorized by level according to the significance of the inputs used in making the measurements: December 31, 2021 December 31, 2020 (in thousands of U.S. dollars) Level 1 Level 2 Level 3 Level 1 Level 2 Level 3 Assets Rental properties (Note 6) $ — $ — $ 7,978,396 $ — $ — $ 6,321,918 Canadian development properties (Note 9) — — 133,250 — — 110,018 Investments in U.S. residential developments (Note 10) — — 143,153 — — 164,842 Derivative financial instruments (Note 21) — 363 — — 841 — $ — $ 363 $ 8,254,799 $ — $ 841 $ 6,596,778 Liabilities Derivative financial instruments (Note 21) $ — $ 230,305 $ — $ — $ 45,494 $ — Limited partners' interests in single-family rental business (Note 26) — — 947,452 — — 356,305 $ — $ 230,305 $ 947,452 $ — $ 45,494 $ 356,3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Payable and Accrued Liabilities (Tables)</t>
        </is>
      </c>
      <c r="B1" s="2" t="inlineStr">
        <is>
          <t>12 Months Ended</t>
        </is>
      </c>
    </row>
    <row r="2">
      <c r="B2" s="2" t="inlineStr">
        <is>
          <t>Dec. 31, 2021</t>
        </is>
      </c>
    </row>
    <row r="3">
      <c r="A3" s="3" t="inlineStr">
        <is>
          <t>Subclassifications of assets, liabilities and equities [abstract]</t>
        </is>
      </c>
    </row>
    <row r="4">
      <c r="A4" s="4" t="inlineStr">
        <is>
          <t>Disclosure of accounts payable and accrued liabilities</t>
        </is>
      </c>
      <c r="B4" s="4" t="inlineStr">
        <is>
          <t xml:space="preserve">Amounts payable and accrued liabilities consist of the following: (in thousands of U.S. dollars) December 31, 2021 December 31, 2020 Trade payables and accrued liabilities $ 43,488 $ 31,182 Accrued property taxes 30,524 37,987 AIP liability (Note 31) 12,137 7,120 Income taxes payable 1,982 337 Interest payable 12,944 18,566 Deferred income 45 1,294 Current portion of lease obligations (Note 27) 1,834 1,804 Total amounts payable and accrued liabilities $ 102,954 $ 98,2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Impairment of Assets [Abstract]</t>
        </is>
      </c>
    </row>
    <row r="4">
      <c r="A4" s="4" t="inlineStr">
        <is>
          <t>Disclosure of information for impairment loss recognised or reversed for individual asset or cash-generating unit</t>
        </is>
      </c>
      <c r="B4" s="4" t="inlineStr">
        <is>
          <t>(in thousands of U.S. dollars) December 31, 2021 December 31, 2020 Johnson $ 219 $ 219 Multi-Family Rental — 79,112 Single-Family Rental (1) 29,507 29,507 Total goodwill $ 29,726 $ 108,838 (1) Relates to the Tricon wholly-owned portfolio. December 31, 2021 December 31, 2020 Single-Family Rental Multi-Family Rental Single-Family Rental Multi-Family Rental Weighted average growth rate - Years 1-5 4.5 % N/A 3.3 % 3.5 % Long-term growth rate 1.5 % N/A 1.0 % 1.0 % Discount rate 5.0 % N/A 5.0 % 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major components of tax expense (income)</t>
        </is>
      </c>
      <c r="B4" s="4" t="inlineStr">
        <is>
          <t xml:space="preserve">(in thousands of U.S. dollars) For the years ended December 31 2021 2020 Income tax recovery - current $ 43,427 $ 4,045 Income tax expense - deferred (234,483) (41,824) Income tax expense from continuing operations $ (191,056) $ (37,779) Income tax (expense) recovery from discontinued operations - current $ (46,502) $ 5 Income tax recovery from discontinued operations - deferred 56,164 1,399 Income tax recovery from discontinued operations $ 9,662 $ 1,404 </t>
        </is>
      </c>
    </row>
    <row r="5">
      <c r="A5" s="4" t="inlineStr">
        <is>
          <t>Disclosure of reconciliation of accounting profit multiplied by applicable tax rates</t>
        </is>
      </c>
      <c r="B5" s="4" t="inlineStr">
        <is>
          <t>The tax on the Company’s income differs from the theoretical amount that would arise using the weighted average tax rate applicable to income of the consolidated entities as follows: (in thousands of U.S. dollars) For the years ended December 31 2021 2020 Income before income taxes from continuing operations $ 708,145 $ 150,416 Combined statutory federal and provincial income tax rate 26.50 % 26.50 % Expected income tax expense 187,658 39,860 Non-taxable gains on investments (2,606) (1,460) Non-taxable losses on derivative financial instruments 51,590 1,912 Foreign tax rate differential (1) (44,450) (8,724) Other, including permanent differences (2) (1,136) 6,191 Income tax expense from continuing operations $ 191,056 $ 37,779 (1) Effective January 1, 2020, the Company’s single-family rental business is subject to the U.S. ordinary income tax rate of 21%, resulting in a reduction in Tricon’s effective tax rate from the Canadian combined statutory income tax rate of 26.5%.</t>
        </is>
      </c>
    </row>
    <row r="6">
      <c r="A6" s="4" t="inlineStr">
        <is>
          <t>Disclosure of deferred income tax assets and liabilities</t>
        </is>
      </c>
      <c r="B6" s="4" t="inlineStr">
        <is>
          <t xml:space="preserve">The expected realization of deferred income tax assets and deferred income tax liabilities is as follows: (in thousands of U.S. dollars) December 31, 2021 December 31, 2020 Deferred income tax assets Deferred income tax assets to be recovered after more than 12 months $ 96,945 $ 102,444 Deferred income tax assets to be recovered within 12 months — — Total deferred income tax assets $ 96,945 $ 102,444 Deferred income tax liabilities Deferred income tax liabilities reversing after more than 12 months $ 461,689 $ 298,071 Deferred income tax liabilities reversing within 12 months — — Total deferred income tax liabilities $ 461,689 $ 298,071 Net deferred income tax liabilities $ 364,744 $ 195,627 The movement of the deferred income tax accounts was as follows: (in thousands of U.S. dollars) December 31, 2021 December 31, 2020 Change in net deferred income tax liabilities Net deferred income tax liabilities, beginning of year $ 195,627 $ 155,974 Charge to the statement of comprehensive income 178,319 40,425 Credit to equity (9,173) — Other (29) (772) Net deferred income tax liabilities, end of year $ 364,744 $ 195,627 The tax effects of the significant components of temporary differences giving rise to the Company’s deferred income tax assets and liabilities were as follows: (in thousands of U.S. dollars) Investments Long-term incentive plan accrual Performance fees liability Issuance Net operating losses Other Total Deferred income tax assets At December 31, 2020 $ 16,677 $ 6,211 $ — $ 1,702 $ 72,292 $ 5,562 $ 102,444 (Reversal) / Addition (5,946) 2,447 10,681 11,210 (25,295) 1,404 (5,499) At December 31, 2021 $ 10,731 $ 8,658 $ 10,681 $ 12,912 $ 46,997 $ 6,966 $ 96,945 (in thousands of U.S. dollars) Rental properties Other Total Deferred income tax liabilities At December 31, 2020 $ 297,057 $ 1,014 $ 298,071 Addition / (Reversal) 164,005 (387) 163,618 At December 31, 2021 $ 461,062 $ 627 $ 461,6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6" t="n">
        <v>449527</v>
      </c>
      <c r="C4" s="6" t="n">
        <v>116413</v>
      </c>
      <c r="D4" s="4" t="inlineStr">
        <is>
          <t>[1]</t>
        </is>
      </c>
    </row>
    <row r="5">
      <c r="A5" s="4" t="inlineStr">
        <is>
          <t>Net (loss) income from discontinued operations</t>
        </is>
      </c>
      <c r="B5" s="5" t="n">
        <v>67562</v>
      </c>
      <c r="C5" s="5" t="n">
        <v>-3776</v>
      </c>
      <c r="D5" s="4" t="inlineStr">
        <is>
          <t>[1]</t>
        </is>
      </c>
    </row>
    <row r="6">
      <c r="A6" s="4" t="inlineStr">
        <is>
          <t>Adjustments for non-cash items</t>
        </is>
      </c>
      <c r="B6" s="5" t="n">
        <v>-359411</v>
      </c>
      <c r="C6" s="5" t="n">
        <v>-39880</v>
      </c>
    </row>
    <row r="7">
      <c r="A7" s="4" t="inlineStr">
        <is>
          <t>Cash paid for AIP, LTIP and performance fees</t>
        </is>
      </c>
      <c r="B7" s="5" t="n">
        <v>-24996</v>
      </c>
      <c r="C7" s="5" t="n">
        <v>-17018</v>
      </c>
    </row>
    <row r="8">
      <c r="A8" s="4" t="inlineStr">
        <is>
          <t>Distributions to non-controlling interests</t>
        </is>
      </c>
      <c r="B8" s="5" t="n">
        <v>-5139</v>
      </c>
      <c r="C8" s="5" t="n">
        <v>-2993</v>
      </c>
    </row>
    <row r="9">
      <c r="A9" s="4" t="inlineStr">
        <is>
          <t>Advances made to investments</t>
        </is>
      </c>
      <c r="B9" s="5" t="n">
        <v>-37248</v>
      </c>
      <c r="C9" s="5" t="n">
        <v>-7702</v>
      </c>
    </row>
    <row r="10">
      <c r="A10" s="4" t="inlineStr">
        <is>
          <t>Distributions received from investments</t>
        </is>
      </c>
      <c r="B10" s="5" t="n">
        <v>74944</v>
      </c>
      <c r="C10" s="5" t="n">
        <v>78378</v>
      </c>
    </row>
    <row r="11">
      <c r="A11" s="4" t="inlineStr">
        <is>
          <t>Changes in non-cash working capital items</t>
        </is>
      </c>
      <c r="B11" s="5" t="n">
        <v>-48874</v>
      </c>
      <c r="C11" s="5" t="n">
        <v>-3321</v>
      </c>
    </row>
    <row r="12">
      <c r="A12" s="4" t="inlineStr">
        <is>
          <t>Net cash provided by operating activities from continuing operations</t>
        </is>
      </c>
      <c r="B12" s="5" t="n">
        <v>116365</v>
      </c>
      <c r="C12" s="5" t="n">
        <v>120101</v>
      </c>
    </row>
    <row r="13">
      <c r="A13" s="4" t="inlineStr">
        <is>
          <t>Net cash (used in) provided by operating activities from discontinued operations</t>
        </is>
      </c>
      <c r="B13" s="5" t="n">
        <v>-2593</v>
      </c>
      <c r="C13" s="5" t="n">
        <v>22912</v>
      </c>
    </row>
    <row r="14">
      <c r="A14" s="4" t="inlineStr">
        <is>
          <t>Net cash provided by operating activities</t>
        </is>
      </c>
      <c r="B14" s="5" t="n">
        <v>113772</v>
      </c>
      <c r="C14" s="5" t="n">
        <v>143013</v>
      </c>
    </row>
    <row r="15">
      <c r="A15" s="3" t="inlineStr">
        <is>
          <t>Investing activities</t>
        </is>
      </c>
    </row>
    <row r="16">
      <c r="A16" s="4" t="inlineStr">
        <is>
          <t>Cash acquired in deemed acquisitions</t>
        </is>
      </c>
      <c r="B16" s="5" t="n">
        <v>0</v>
      </c>
      <c r="C16" s="5" t="n">
        <v>19662</v>
      </c>
    </row>
    <row r="17">
      <c r="A17" s="4" t="inlineStr">
        <is>
          <t>Acquisition of remaining interest of Canadian development properties</t>
        </is>
      </c>
      <c r="B17" s="5" t="n">
        <v>0</v>
      </c>
      <c r="C17" s="5" t="n">
        <v>-7643</v>
      </c>
    </row>
    <row r="18">
      <c r="A18" s="4" t="inlineStr">
        <is>
          <t>Acquisition of rental properties</t>
        </is>
      </c>
      <c r="B18" s="5" t="n">
        <v>-1835235</v>
      </c>
      <c r="C18" s="5" t="n">
        <v>-356514</v>
      </c>
    </row>
    <row r="19">
      <c r="A19" s="4" t="inlineStr">
        <is>
          <t>Capital additions to rental properties</t>
        </is>
      </c>
      <c r="B19" s="5" t="n">
        <v>-196572</v>
      </c>
      <c r="C19" s="5" t="n">
        <v>-93568</v>
      </c>
    </row>
    <row r="20">
      <c r="A20" s="4" t="inlineStr">
        <is>
          <t>Disposition of rental properties</t>
        </is>
      </c>
      <c r="B20" s="5" t="n">
        <v>34528</v>
      </c>
      <c r="C20" s="5" t="n">
        <v>18070</v>
      </c>
    </row>
    <row r="21">
      <c r="A21" s="4" t="inlineStr">
        <is>
          <t>Additions to fixed assets and other non-current assets</t>
        </is>
      </c>
      <c r="B21" s="5" t="n">
        <v>-32875</v>
      </c>
      <c r="C21" s="5" t="n">
        <v>-12993</v>
      </c>
    </row>
    <row r="22">
      <c r="A22" s="4" t="inlineStr">
        <is>
          <t>Net cash used in investing activities from continuing operations</t>
        </is>
      </c>
      <c r="B22" s="5" t="n">
        <v>-2030154</v>
      </c>
      <c r="C22" s="5" t="n">
        <v>-432986</v>
      </c>
    </row>
    <row r="23">
      <c r="A23" s="4" t="inlineStr">
        <is>
          <t>Net cash provided by (used in) investing activities from discontinued operations</t>
        </is>
      </c>
      <c r="B23" s="5" t="n">
        <v>421774</v>
      </c>
      <c r="C23" s="5" t="n">
        <v>-6562</v>
      </c>
    </row>
    <row r="24">
      <c r="A24" s="4" t="inlineStr">
        <is>
          <t>Net cash used in investing activities</t>
        </is>
      </c>
      <c r="B24" s="5" t="n">
        <v>-1608380</v>
      </c>
      <c r="C24" s="5" t="n">
        <v>-439548</v>
      </c>
    </row>
    <row r="25">
      <c r="A25" s="3" t="inlineStr">
        <is>
          <t>Financing activities</t>
        </is>
      </c>
    </row>
    <row r="26">
      <c r="A26" s="4" t="inlineStr">
        <is>
          <t>Lease payments</t>
        </is>
      </c>
      <c r="B26" s="5" t="n">
        <v>-2466</v>
      </c>
      <c r="C26" s="5" t="n">
        <v>-2415</v>
      </c>
    </row>
    <row r="27">
      <c r="A27" s="4" t="inlineStr">
        <is>
          <t>Issuance (repurchase) of common shares - net of issuance costs</t>
        </is>
      </c>
      <c r="B27" s="5" t="n">
        <v>700274</v>
      </c>
      <c r="C27" s="5" t="n">
        <v>-14922</v>
      </c>
    </row>
    <row r="28">
      <c r="A28" s="4" t="inlineStr">
        <is>
          <t>Proceeds from corporate borrowing</t>
        </is>
      </c>
      <c r="B28" s="5" t="n">
        <v>239212</v>
      </c>
      <c r="C28" s="5" t="n">
        <v>163500</v>
      </c>
    </row>
    <row r="29">
      <c r="A29" s="4" t="inlineStr">
        <is>
          <t>Repayments of corporate borrowing</t>
        </is>
      </c>
      <c r="B29" s="5" t="n">
        <v>-262335</v>
      </c>
      <c r="C29" s="5" t="n">
        <v>-434775</v>
      </c>
    </row>
    <row r="30">
      <c r="A30" s="4" t="inlineStr">
        <is>
          <t>Proceeds from rental and development properties borrowing</t>
        </is>
      </c>
      <c r="B30" s="5" t="n">
        <v>2228218</v>
      </c>
      <c r="C30" s="5" t="n">
        <v>1361458</v>
      </c>
    </row>
    <row r="31">
      <c r="A31" s="4" t="inlineStr">
        <is>
          <t>Repayments of rental and development properties borrowing</t>
        </is>
      </c>
      <c r="B31" s="5" t="n">
        <v>-1523625</v>
      </c>
      <c r="C31" s="5" t="n">
        <v>-963979</v>
      </c>
    </row>
    <row r="32">
      <c r="A32" s="4" t="inlineStr">
        <is>
          <t>Proceeds from Due to Affiliate</t>
        </is>
      </c>
      <c r="B32" s="5" t="n">
        <v>0</v>
      </c>
      <c r="C32" s="5" t="n">
        <v>287798</v>
      </c>
    </row>
    <row r="33">
      <c r="A33" s="4" t="inlineStr">
        <is>
          <t>Dividends paid</t>
        </is>
      </c>
      <c r="B33" s="5" t="n">
        <v>-40022</v>
      </c>
      <c r="C33" s="5" t="n">
        <v>-35637</v>
      </c>
    </row>
    <row r="34">
      <c r="A34" s="4" t="inlineStr">
        <is>
          <t>Change in restricted cash</t>
        </is>
      </c>
      <c r="B34" s="5" t="n">
        <v>-25295</v>
      </c>
      <c r="C34" s="5" t="n">
        <v>-30515</v>
      </c>
    </row>
    <row r="35">
      <c r="A35" s="4" t="inlineStr">
        <is>
          <t>Contributions from limited partners</t>
        </is>
      </c>
      <c r="B35" s="5" t="n">
        <v>479142</v>
      </c>
      <c r="C35" s="5" t="n">
        <v>66112</v>
      </c>
    </row>
    <row r="36">
      <c r="A36" s="4" t="inlineStr">
        <is>
          <t>Distributions to limited partners</t>
        </is>
      </c>
      <c r="B36" s="5" t="n">
        <v>-73916</v>
      </c>
      <c r="C36" s="5" t="n">
        <v>-46162</v>
      </c>
    </row>
    <row r="37">
      <c r="A37" s="4" t="inlineStr">
        <is>
          <t>Net cash provided by financing activities from continuing operations</t>
        </is>
      </c>
      <c r="B37" s="5" t="n">
        <v>1719187</v>
      </c>
      <c r="C37" s="5" t="n">
        <v>350463</v>
      </c>
    </row>
    <row r="38">
      <c r="A38" s="4" t="inlineStr">
        <is>
          <t>Net cash used in financing activities from discontinued operations</t>
        </is>
      </c>
      <c r="B38" s="5" t="n">
        <v>-102849</v>
      </c>
      <c r="C38" s="5" t="n">
        <v>-7705</v>
      </c>
    </row>
    <row r="39">
      <c r="A39" s="4" t="inlineStr">
        <is>
          <t>Net cash provided by financing activities</t>
        </is>
      </c>
      <c r="B39" s="5" t="n">
        <v>1616338</v>
      </c>
      <c r="C39" s="5" t="n">
        <v>342758</v>
      </c>
    </row>
    <row r="40">
      <c r="A40" s="4" t="inlineStr">
        <is>
          <t>Effect of foreign exchange rate difference on cash</t>
        </is>
      </c>
      <c r="B40" s="5" t="n">
        <v>6</v>
      </c>
      <c r="C40" s="5" t="n">
        <v>27</v>
      </c>
    </row>
    <row r="41">
      <c r="A41" s="4" t="inlineStr">
        <is>
          <t>Change in cash during the year</t>
        </is>
      </c>
      <c r="B41" s="5" t="n">
        <v>121736</v>
      </c>
      <c r="C41" s="5" t="n">
        <v>46250</v>
      </c>
    </row>
    <row r="42">
      <c r="A42" s="4" t="inlineStr">
        <is>
          <t>Cash - beginning of year</t>
        </is>
      </c>
      <c r="B42" s="5" t="n">
        <v>55158</v>
      </c>
      <c r="C42" s="5" t="n">
        <v>8908</v>
      </c>
    </row>
    <row r="43">
      <c r="A43" s="4" t="inlineStr">
        <is>
          <t>Cash - end of year</t>
        </is>
      </c>
      <c r="B43" s="5" t="n">
        <v>176894</v>
      </c>
      <c r="C43" s="5" t="n">
        <v>55158</v>
      </c>
    </row>
    <row r="44">
      <c r="A44" s="3" t="inlineStr">
        <is>
          <t>Supplementary information - Cash paid on</t>
        </is>
      </c>
    </row>
    <row r="45">
      <c r="A45" s="4" t="inlineStr">
        <is>
          <t>Income taxes</t>
        </is>
      </c>
      <c r="B45" s="5" t="n">
        <v>736</v>
      </c>
      <c r="C45" s="5" t="n">
        <v>226</v>
      </c>
    </row>
    <row r="46">
      <c r="A46" s="4" t="inlineStr">
        <is>
          <t>Interest</t>
        </is>
      </c>
      <c r="B46" s="6" t="n">
        <v>146102</v>
      </c>
      <c r="C46" s="6" t="n">
        <v>155053</v>
      </c>
    </row>
    <row r="47"/>
    <row r="48">
      <c r="A48" s="4" t="inlineStr">
        <is>
          <t>[1]</t>
        </is>
      </c>
      <c r="B48" s="4" t="inlineStr">
        <is>
          <t>Certain comparative figures have been adjusted to conform with the current period presentation. Refer to Note 2 for further details.</t>
        </is>
      </c>
    </row>
  </sheetData>
  <mergeCells count="5">
    <mergeCell ref="A1:A2"/>
    <mergeCell ref="B1:D1"/>
    <mergeCell ref="C2:D2"/>
    <mergeCell ref="A47:D47"/>
    <mergeCell ref="B48:D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Single-family Rental Properties (Tables)</t>
        </is>
      </c>
      <c r="B1" s="2" t="inlineStr">
        <is>
          <t>12 Months Ended</t>
        </is>
      </c>
    </row>
    <row r="2">
      <c r="B2" s="2" t="inlineStr">
        <is>
          <t>Dec. 31, 2021</t>
        </is>
      </c>
    </row>
    <row r="3">
      <c r="A3" s="3" t="inlineStr">
        <is>
          <t>Investment property [abstract]</t>
        </is>
      </c>
    </row>
    <row r="4">
      <c r="A4" s="4" t="inlineStr">
        <is>
          <t>Disclosure of detailed information about investment property</t>
        </is>
      </c>
      <c r="B4" s="4" t="inlineStr">
        <is>
          <t xml:space="preserve">The following tables present the changes in the rental property balances for the years ended December 31, 2021 and December 31, 2020. December 31, 2021 (in thousands of U.S. dollars) Single-Family Rental Multi-Family Rental Total Opening balance $ 4,990,542 $ 1,331,376 $ 6,321,918 Acquisitions (1) 1,835,235 — 1,835,235 Capital expenditures 196,572 2,030 198,602 Fair value adjustments (2) 990,575 — 990,575 Dispositions (3) (34,528) (1,333,406) (1,367,934) Balance, end of year $ 7,978,396 $ — $ 7,978,396 (1) The total purchase price includes $2,720 of capitalized transaction costs in relation to the acquisitions. (2) Fair value adjustments include realized fair value gains of $409 for the year ended December 31, 2021. (3) Dispositions for Multi-Family Rental reflect the deconsolidation of the U.S. multi-family rental portfolio on March 31, 2021 (Note 5). December 31, 2020 (in thousands of U.S. dollars) Single-Family Rental Multi-Family Rental Total Opening balance $ 4,337,681 $ 1,344,844 $ 5,682,525 Acquisitions (1) 356,514 — 356,514 Capital expenditures 93,568 9,067 102,635 Fair value adjustments (2) 220,849 (22,535) 198,314 Dispositions (18,070) — (18,070) Balance, end of year $ 4,990,542 $ 1,331,376 $ 6,321,918 (1) The total purchase price includes $1,913 of capitalized transaction costs in relation to the acquisitions. (2) Fair value adjustments include realized fair value losses of $1,685 for the year ended December 31, 2020. (in thousands of U.S. dollars) December 31, 2021 December 31, 2020 Opening balance $ 110,018 $ 35,625 Acquisitions — 65,861 Development expenditures 12,748 2,998 Fair value adjustments 10,098 — Translation adjustment 386 5,534 Balance, end of year $ 133,250 $ 110,018 The components of the Company's revenue from single-family rental properties are as follows: (in thousands of U.S. dollars) For the years ended December 31 2021 2020 Base rent $ 363,510 $ 301,538 Other revenue (1) 20,199 13,946 Non-lease component 58,034 51,498 Total revenue from single-family rental properties (2) $ 441,743 $ 366,982 (1) Other revenue includes revenue earned on ancillary services and amenities as well as lease administrative fees. (2) Revenue from U.S. multi-family rental properties for the years ended December 31, 20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from Private Funds and Advisory Services (Tables)</t>
        </is>
      </c>
      <c r="B1" s="2" t="inlineStr">
        <is>
          <t>12 Months Ended</t>
        </is>
      </c>
    </row>
    <row r="2">
      <c r="B2" s="2" t="inlineStr">
        <is>
          <t>Dec. 31, 2021</t>
        </is>
      </c>
    </row>
    <row r="3">
      <c r="A3" s="3" t="inlineStr">
        <is>
          <t>Revenue from Contracts with Customers [Abstract]</t>
        </is>
      </c>
    </row>
    <row r="4">
      <c r="A4" s="4" t="inlineStr">
        <is>
          <t>Disclosure of disaggregation of revenue from contracts with customers</t>
        </is>
      </c>
      <c r="B4" s="4" t="inlineStr">
        <is>
          <t xml:space="preserve">The components of the Company’s revenue from private funds and advisory services are described in the table below. Intercompany revenues and expenses between the Company and its subsidiaries, such as property management fees, are eliminated upon consolidation. Under certain arrangements, asset-based fees that are earned from third-party investors in Tricon's subsidiary entities are billed directly to those investors and are therefore not recognized in the accounts of the applicable subsidiary. These amounts are included in the asset management fees revenue recognized in the statements of comprehensive income. (in thousands of U.S. dollars) For the years ended December 31 2021 2020 Asset management fees $ 12,719 $ 12,061 Performance fees 8,909 2,836 Development fees 24,418 18,298 Property management fees 4,647 895 Total revenue from private funds and advisory services $ 50,693 $ 34,0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mounts Receivable (Tables)</t>
        </is>
      </c>
      <c r="B1" s="2" t="inlineStr">
        <is>
          <t>12 Months Ended</t>
        </is>
      </c>
    </row>
    <row r="2">
      <c r="B2" s="2" t="inlineStr">
        <is>
          <t>Dec. 31, 2021</t>
        </is>
      </c>
    </row>
    <row r="3">
      <c r="A3" s="3" t="inlineStr">
        <is>
          <t>Subclassifications of assets, liabilities and equities [abstract]</t>
        </is>
      </c>
    </row>
    <row r="4">
      <c r="A4" s="4" t="inlineStr">
        <is>
          <t>Disclosure of detailed information about trade and other receivables</t>
        </is>
      </c>
      <c r="B4" s="4" t="inlineStr">
        <is>
          <t xml:space="preserve">Amounts receivable consist of rent receivables, trade receivables, income tax recoverable and other receivables. (in thousands of U.S. dollars) December 31, 2021 December 31, 2020 Rent receivables $ 4,510 $ 4,274 Trade receivables 4,818 5,263 Income tax recoverable 2,771 3,282 Other receivables (1) 29,483 12,774 Total amounts receivable $ 41,582 $ 25,59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Borrowings [abstract]</t>
        </is>
      </c>
    </row>
    <row r="4">
      <c r="A4" s="4" t="inlineStr">
        <is>
          <t>Disclosure of detailed information about debt</t>
        </is>
      </c>
      <c r="B4" s="4" t="inlineStr">
        <is>
          <t>The following table presents a summary of the Company's outstanding debt as at December 31, 2021: December 31, 2021 (in thousands of U.S. dollars) Maturity dates Coupon/stated interest rates Interest rate floor Interest rate cap Effective interest Extension options (1) Total facility Outstanding balance Term loan (2) October 2022 LIBOR+2.00 % 0.50 % LIBOR 2.50 % LIBOR 2.50 % N/A $ 220,197 $ 220,197 SFR JV-HD subscription facility (3) May 2023 LIBOR+1.90 % 0.15 % LIBOR N/A 2.05 % one year 100,000 100,000 SFR JV-2 subscription facility (4) July 2023 LIBOR+1.90 % 0.15 % LIBOR N/A 2.05 % one year 400,000 350,000 Securitization debt 2017-2 (2) January 2024 3.67 % N/A N/A 3.67 % N/A 358,602 358,602 SFR JV-HD warehouse credit facility (5) May 2024 LIBOR+1.90 % 0.15 % LIBOR 2.60 % LIBOR 2.05 % one year 375,000 66,637 SFR JV-2 warehouse credit facility (6) July 2024 LIBOR+1.90 % 0.15 % LIBOR 3.25 % LIBOR 2.05 % one year 600,000 492,103 Securitization debt 2018-1 (2) May 2025 3.96 % N/A N/A 3.96 % N/A 311,479 311,479 SFR JV-1 securitization debt 2019-1 (2) March 2026 3.12 % N/A N/A 3.12 % N/A 332,764 332,764 SFR JV-1 securitization debt 2020-1 (2) July 2026 2.43 % N/A N/A 2.43 % N/A 552,882 552,882 SFR JV-1 securitization debt 2021-1 (2),(7) July 2026 2.57 % N/A N/A 2.57 % N/A 683,567 683,567 Securitization debt 2020-2 (2) November 2027 1.94 % N/A N/A 1.94 % N/A 438,251 438,251 Single-family rental properties borrowings 2.60 % 4,372,742 3,906,482 Land loan (8) July 2022 Prime+1.25 % 3.70 % N/A 3.82 % N/A 22,086 22,086 Mortgage (9) September 2022 3.67 % N/A N/A 3.67 % N/A 12,121 12,121 Construction facility (8) TBD Prime+1.25 % N/A N/A TBD one year 181,424 — Canadian development properties borrowings 3.77 % 215,631 34,207 Corporate credit facility (10)(11) June 2024 LIBOR+2.75 % N/A N/A 3.34 % N/A 500,000 — Corporate office mortgages November 2024 4.25 % N/A N/A 4.30 % N/A 13,962 13,962 Corporate borrowings 4.30 % 513,962 13,962 $ 3,954,651 Transaction costs (net of amortization) (36,123) Debt discount (net of amortization) (1,095) Total debt 2.62 % $ 5,102,335 $ 3,917,433 Current portion of long-term debt (1) $ 254,805 Long-term debt $ 3,662,628 Fixed-rate debt - principal value 2.83 % $ 2,703,628 Floating-rate debt - principal value 2.16 % $ 1,251,023 (1) The Company has the ability to extend the maturity of the loans where an extension option exists and intends to exercise such options wherever available. The current portion of long-term debt reflects the balance after the Company's extension options have been exercised. (2) The Term loan and securitization debt are secured, directly and indirectly, by approximately 23,800 single-family rental homes. (3) On May 28, 2021, SFR JV-HD entered into a new subscription facility agreement. The facility has a commitment value of $100,000 and a one-year extension option at the lender's discretion. (4) On July 22, 2021, SFR JV-2 entered into a new subscription facility agreement with a commitment value of $250,000 and a one-year extension option at the lender's discretion. On December 16, 2021, SFR JV-2 amended the subscription facility agreement to increase the commitment value to $400,000. The maturity date, extension option and coupon rate of the facility remained unchanged. (5) On May 12, 2021, SFR JV-HD entered into a new warehouse credit facility agreement. The facility has a commitment value of $375,000 and a one-year extension option. (6) On July 19, 2021, SFR JV-2 entered into a new warehouse credit facility agreement with a commitment value of $400,000 and a one-year extension option. On December 3, 2021, SFR JV-2 amended the warehouse credit facility agreement to increase the commitment value to $600,000. The maturity date, extension option and coupon rate of the facility remained unchanged. (7) On November 9, 2021, SFR JV-1 closed a new securitization transaction involving the issuance and sale of eight classes of fixed-rate pass-through certificates with a face amount of $683,567, a weighted average coupon of 2.57% and a term to maturity of 4.7 years. A portion of the transaction proceeds were used to repay existing short-term SFR JV-1 debt. (8) On August 9, 2021, the Company obtained a term construction facility of $173,536 (C$220,000) and a non-revolving letter of credit facility of $7,888 (C$10,000) (collectively, the "construction facility"). The construction facility matures 48 calendar months following the first draw-down. As at December 31, 2021, no draws have been made on the construction facility. The land loan and construction facility are secured by the land under development at The James (Scrivener Square). (9) The mortgage is secured by The Shops of Summerhill. (10) The Company has provided a general security agreement creating a first priority security interest on the assets of the Company, excluding, among other things, single-family rental homes, multi-family rental properties and interests in for-sale housing. As part of the corporate credit facility, the Company has designated $15,000 to issue letters of credit as security against contingent obligations related to its Canadian multi-family developments. As at December 31, 2021, the letters of credit outstanding totaled $12,946 (C$16,412). (11) On June 30, 2021, the Company and its syndicate of lenders completed an amendment and restatement of Tricon’s corporate credit facility, extending the maturity of the facility to June 30, 2024. December 31, 2020 (in thousands of U.S. dollars) Maturity dates Coupon/stated interest rates Interest rate floor Interest rate cap Effective interest Extension options Total facility Outstanding balance SFR JV-1 subscription facility (1) August 2021 LIBOR+1.75 % N/A N/A 2.31 % N/A $ 150,000 $ 116,000 SFR JV-1 warehouse credit facility (1) October 2021 LIBOR+2.65 % 0.25 % LIBOR 3.25 % LIBOR 3.21 % one year 300,000 96,610 Term loan 2 (1) October 2021 LIBOR+1.95 % 0.50 % LIBOR 2.50 % LIBOR 2.51 % one year 96,077 96,077 Warehouse credit facility (1) November 2021 LIBOR+2.75 % 0.25 % LIBOR 3.00 % LIBOR 3.31 % one year 50,000 10,209 Securitization debt 2017-1 (1) September 2022 3.59 % N/A N/A 3.59 % N/A 459,530 459,530 Term loan October 2022 LIBOR+2.00 % 0.50 % LIBOR 2.50 % LIBOR 2.56 % N/A 375,000 374,745 Securitization debt 2017-2 January 2024 3.66 % N/A N/A 3.66 % N/A 363,598 363,598 Securitization debt 2018-1 May 2025 3.96 % N/A N/A 3.96 % N/A 312,540 312,540 SFR JV-1 securitization debt 2019-1 March 2026 3.12 % N/A N/A 3.12 % N/A 333,358 333,358 SFR JV-1 securitization debt 2020-1 July 2026 2.43 % N/A N/A 2.43 % N/A 553,428 553,428 Securitization debt 2020-2 November 2027 1.94 % N/A N/A 1.94 % N/A 440,506 440,506 Single-family rental properties borrowings 2.94 % 3,434,037 3,156,601 U.S. multi-family credit facility December 2021 LIBOR+3.75 % N/A N/A 4.39 % N/A 109,890 109,890 Mortgage tranche A November 2023 LIBOR+1.15 % N/A 5.35 % 1.77 % N/A 160,090 160,090 Mortgage tranche B November 2024 3.92 % N/A N/A 3.92 % N/A 400,225 400,225 Mortgage tranche C November 2025 3.95 % N/A N/A 3.95 % N/A 240,135 240,135 Multi-family rental properties borrowings 3.61 % 910,340 910,340 Land loan July 2021 Prime+1.50 % 3.95 % N/A 4.17 % N/A 21,991 21,991 Vendor take-back (VTB) loan 2021 (1) August 2021 — N/A N/A 6.00 % N/A 25,564 25,564 Mortgage September 2022 3.67 % N/A N/A 3.67 % N/A 12,482 12,482 Canadian development properties borrowings 4.85 % 60,037 60,037 Corporate credit facility July 2022 LIBOR+2.75 % N/A N/A 4.48 % N/A 500,000 26,000 Corporate office mortgages November 2024 4.25 % N/A N/A 4.30 % N/A 11,089 11,089 Corporate borrowings 4.42 % 511,089 37,089 $ 4,164,067 Transaction costs (net of amortization) (25,019) Debt discount (net of amortization) (1,542) Total debt 3.12 % $ 4,915,503 $ 4,137,506 Current portion of long-term debt $ 274,190 Long-term debt $ 3,863,316 Fixed-rate debt - principal value 3.24 % $ 3,152,455 Floating-rate debt - principal value 2.76 % $ 1,011,612 (1) These facilities were fully repaid in 2021. The table below presents the fair value and the carrying value (net of unamortized deferred financing fees and debt discount) of the fixed-rate loans as at December 31, 2021. December 31, 2021 (in thousands of U.S. dollars) Fair value Carrying value Securitization debt 2017-2 $ 360,107 $ 357,991 Securitization debt 2018-1 319,553 310,995 SFR JV-1 securitization debt 2019-1 337,074 327,424 SFR JV-1 securitization debt 2020-1 549,321 544,964 SFR JV-1 securitization debt 2021-1 680,405 673,653 Securitization debt 2020-2 428,360 431,684 Mortgage 12,218 12,113 Corporate office mortgages 14,363 13,962 Total $ 2,701,401 $ 2,672,786 (in thousands of U.S. dollars) Number of shares issued Principal amount Conversions by holders from January 1, 2021 to September 8, 2021 16,190,525 $ 169,353 Redemption by the Company on September 9, 2021 259,455 3,047 Total principal amount converted and redeemed into common shares of the Company 16,449,980 $ 172,400 The host liability component of the outstanding convertible debentures recognized on the consolidated balance sheets was calculated as follows: (in thousands of U.S. dollars) December 31, 2021 December 31, 2020 Principal amount outstanding $ — $ 172,400 Less: Transaction costs (net of amortization) — (2,249) Liability component on initial recognition — 170,151 Debentures discount (net of amortization) — (4,195) 2022 convertible debentures (1) $ — $ 165,956 (1) The fair value of the host liability component of the 2022 convertible debentures was nil as of December 31, 2021 and $178,412 as of December 31, 2020. The difference between the amortized cost and implied fair value is a result of the difference between the effective interest rate and the market interest rate for debt with similar terms.</t>
        </is>
      </c>
    </row>
    <row r="5">
      <c r="A5" s="4" t="inlineStr">
        <is>
          <t>Disclosure of maturity analysis for borrowings</t>
        </is>
      </c>
      <c r="B5" s="4" t="inlineStr">
        <is>
          <t>The scheduled principal repayments and debt maturities are as follows, reflecting the maturity dates after all extensions have been exercised: (in thousands of U.S. dollars) Single-family rental borrowings Canadian development properties borrowings Corporate borrowings Total 2022 $ 220,197 $ 34,207 $ 401 $ 254,805 2023 450,000 — 417 450,417 2024 358,602 — 13,144 371,746 2025 870,219 — — 870,219 2026 1,569,213 — — 1,569,213 2027 and thereafter 438,251 — — 438,251 3,906,482 34,207 13,962 3,954,651 Transaction costs (net of amortization) (36,123) Debt discount (net of amortization) (1,095) Total debt $ 3,917,433 The following tables present the contractual maturities of the Company’s financial liabilities at December 31, 2021 and December 31, 2020, excluding remaining unamortized deferred financing fees and debt discount: (in thousands of U.S. dollars) As at December 31, 2021 Due on demand and within the year From 1 to 2 years From 3 to 4 years From 5 years and later Total Liabilities Debt (1) $ 254,805 $ 822,163 $ 2,439,432 $ 438,251 $ 3,954,651 Other liabilities — 8,538 7,863 18,347 34,748 Limited partners' interests in single-family rental business — — 600,572 346,880 947,452 Derivative financial instruments — — — 230,305 230,305 Due to Affiliate — — — 300,000 300,000 Amounts payable and accrued liabilities 102,954 — — — 102,954 Resident security deposits 56,785 — — — 56,785 Dividends payable 15,821 — — — 15,821 Total $ 430,365 $ 830,701 $ 3,047,867 $ 1,333,783 $ 5,642,716 (1) The contractual maturities reflect the maturity dates after all extensions have been exercised. The Company intends to exercise the extension options available on all loans. (in thousands of U.S. dollars) As at December 31, 2020 Due on demand and within the year From 1 to 2 years From 3 to 4 years From 5 years and later Total Liabilities Debt (1) $ 274,526 $ 1,236,540 $ 1,325,709 $ 1,327,292 $ 4,164,067 Other liabilities — 3,122 1,463 551 5,136 Limited partners' interests in single-family rental business — — — 356,305 356,305 Convertible debentures — 172,400 — — 172,400 Derivative financial instruments (2) — — — 45,494 45,494 Due to Affiliate — — — 300,000 300,000 Amounts payable and accrued liabilities 98,290 — — — 98,290 Resident security deposits 45,157 — — — 45,157 Dividends payable 10,641 — — — 10,641 Total $ 428,614 $ 1,412,062 $ 1,327,172 $ 2,029,642 $ 5,197,490 (1) The contractual maturities reflect the maturity dates after all extensions have been exercised. The Company intends to exercise the extension options available on all loans. (2) Includes the exchange/prepayment option related to Due to Affiliate (Note 20). Excludes the conversion and redemption options related to the 2022 convertible debentures as the fair value is an asset to the Company as at December 31, 2020. The future repayments of principal and interest on financial liabilities are as follows, excluding remaining unamortized deferred financing fees and debt discount: (in thousands of U.S. dollars) As at December 31, 2021 Within the year From 1 to 2 years From 3 to 4 years From 5 years and later Total Principal Debt (1),(2) $ 254,805 $ 822,163 $ 2,439,432 $ 438,251 $ 3,954,651 Due to Affiliate — — — 300,000 300,000 Interest Debt (1) 91,788 178,453 97,003 7,975 375,219 Due to Affiliate (3) 17,250 34,500 34,500 140,333 226,583 Total $ 363,843 $ 1,035,116 $ 2,570,935 $ 886,559 $ 4,856,453 (1) Certain mortgages' principal and interest repayments were translated to U.S. dollars at the period-end exchange rate. (2) The contractual maturities reflect the maturity dates after all extensions have been exercised. The Company intends to exercise the extension options available on all loans. (3) Reflects the contractual maturity date of September 3, 20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12 Months Ended</t>
        </is>
      </c>
    </row>
    <row r="2">
      <c r="B2" s="2" t="inlineStr">
        <is>
          <t>Dec. 31, 2021</t>
        </is>
      </c>
    </row>
    <row r="3">
      <c r="A3" s="3" t="inlineStr">
        <is>
          <t>Financial Instruments [Abstract]</t>
        </is>
      </c>
    </row>
    <row r="4">
      <c r="A4" s="4" t="inlineStr">
        <is>
          <t>Disclosure of detailed information about convertible debentures</t>
        </is>
      </c>
      <c r="B4" s="4" t="inlineStr">
        <is>
          <t>The following table presents a summary of the Company's outstanding debt as at December 31, 2021: December 31, 2021 (in thousands of U.S. dollars) Maturity dates Coupon/stated interest rates Interest rate floor Interest rate cap Effective interest Extension options (1) Total facility Outstanding balance Term loan (2) October 2022 LIBOR+2.00 % 0.50 % LIBOR 2.50 % LIBOR 2.50 % N/A $ 220,197 $ 220,197 SFR JV-HD subscription facility (3) May 2023 LIBOR+1.90 % 0.15 % LIBOR N/A 2.05 % one year 100,000 100,000 SFR JV-2 subscription facility (4) July 2023 LIBOR+1.90 % 0.15 % LIBOR N/A 2.05 % one year 400,000 350,000 Securitization debt 2017-2 (2) January 2024 3.67 % N/A N/A 3.67 % N/A 358,602 358,602 SFR JV-HD warehouse credit facility (5) May 2024 LIBOR+1.90 % 0.15 % LIBOR 2.60 % LIBOR 2.05 % one year 375,000 66,637 SFR JV-2 warehouse credit facility (6) July 2024 LIBOR+1.90 % 0.15 % LIBOR 3.25 % LIBOR 2.05 % one year 600,000 492,103 Securitization debt 2018-1 (2) May 2025 3.96 % N/A N/A 3.96 % N/A 311,479 311,479 SFR JV-1 securitization debt 2019-1 (2) March 2026 3.12 % N/A N/A 3.12 % N/A 332,764 332,764 SFR JV-1 securitization debt 2020-1 (2) July 2026 2.43 % N/A N/A 2.43 % N/A 552,882 552,882 SFR JV-1 securitization debt 2021-1 (2),(7) July 2026 2.57 % N/A N/A 2.57 % N/A 683,567 683,567 Securitization debt 2020-2 (2) November 2027 1.94 % N/A N/A 1.94 % N/A 438,251 438,251 Single-family rental properties borrowings 2.60 % 4,372,742 3,906,482 Land loan (8) July 2022 Prime+1.25 % 3.70 % N/A 3.82 % N/A 22,086 22,086 Mortgage (9) September 2022 3.67 % N/A N/A 3.67 % N/A 12,121 12,121 Construction facility (8) TBD Prime+1.25 % N/A N/A TBD one year 181,424 — Canadian development properties borrowings 3.77 % 215,631 34,207 Corporate credit facility (10)(11) June 2024 LIBOR+2.75 % N/A N/A 3.34 % N/A 500,000 — Corporate office mortgages November 2024 4.25 % N/A N/A 4.30 % N/A 13,962 13,962 Corporate borrowings 4.30 % 513,962 13,962 $ 3,954,651 Transaction costs (net of amortization) (36,123) Debt discount (net of amortization) (1,095) Total debt 2.62 % $ 5,102,335 $ 3,917,433 Current portion of long-term debt (1) $ 254,805 Long-term debt $ 3,662,628 Fixed-rate debt - principal value 2.83 % $ 2,703,628 Floating-rate debt - principal value 2.16 % $ 1,251,023 (1) The Company has the ability to extend the maturity of the loans where an extension option exists and intends to exercise such options wherever available. The current portion of long-term debt reflects the balance after the Company's extension options have been exercised. (2) The Term loan and securitization debt are secured, directly and indirectly, by approximately 23,800 single-family rental homes. (3) On May 28, 2021, SFR JV-HD entered into a new subscription facility agreement. The facility has a commitment value of $100,000 and a one-year extension option at the lender's discretion. (4) On July 22, 2021, SFR JV-2 entered into a new subscription facility agreement with a commitment value of $250,000 and a one-year extension option at the lender's discretion. On December 16, 2021, SFR JV-2 amended the subscription facility agreement to increase the commitment value to $400,000. The maturity date, extension option and coupon rate of the facility remained unchanged. (5) On May 12, 2021, SFR JV-HD entered into a new warehouse credit facility agreement. The facility has a commitment value of $375,000 and a one-year extension option. (6) On July 19, 2021, SFR JV-2 entered into a new warehouse credit facility agreement with a commitment value of $400,000 and a one-year extension option. On December 3, 2021, SFR JV-2 amended the warehouse credit facility agreement to increase the commitment value to $600,000. The maturity date, extension option and coupon rate of the facility remained unchanged. (7) On November 9, 2021, SFR JV-1 closed a new securitization transaction involving the issuance and sale of eight classes of fixed-rate pass-through certificates with a face amount of $683,567, a weighted average coupon of 2.57% and a term to maturity of 4.7 years. A portion of the transaction proceeds were used to repay existing short-term SFR JV-1 debt. (8) On August 9, 2021, the Company obtained a term construction facility of $173,536 (C$220,000) and a non-revolving letter of credit facility of $7,888 (C$10,000) (collectively, the "construction facility"). The construction facility matures 48 calendar months following the first draw-down. As at December 31, 2021, no draws have been made on the construction facility. The land loan and construction facility are secured by the land under development at The James (Scrivener Square). (9) The mortgage is secured by The Shops of Summerhill. (10) The Company has provided a general security agreement creating a first priority security interest on the assets of the Company, excluding, among other things, single-family rental homes, multi-family rental properties and interests in for-sale housing. As part of the corporate credit facility, the Company has designated $15,000 to issue letters of credit as security against contingent obligations related to its Canadian multi-family developments. As at December 31, 2021, the letters of credit outstanding totaled $12,946 (C$16,412). (11) On June 30, 2021, the Company and its syndicate of lenders completed an amendment and restatement of Tricon’s corporate credit facility, extending the maturity of the facility to June 30, 2024. December 31, 2020 (in thousands of U.S. dollars) Maturity dates Coupon/stated interest rates Interest rate floor Interest rate cap Effective interest Extension options Total facility Outstanding balance SFR JV-1 subscription facility (1) August 2021 LIBOR+1.75 % N/A N/A 2.31 % N/A $ 150,000 $ 116,000 SFR JV-1 warehouse credit facility (1) October 2021 LIBOR+2.65 % 0.25 % LIBOR 3.25 % LIBOR 3.21 % one year 300,000 96,610 Term loan 2 (1) October 2021 LIBOR+1.95 % 0.50 % LIBOR 2.50 % LIBOR 2.51 % one year 96,077 96,077 Warehouse credit facility (1) November 2021 LIBOR+2.75 % 0.25 % LIBOR 3.00 % LIBOR 3.31 % one year 50,000 10,209 Securitization debt 2017-1 (1) September 2022 3.59 % N/A N/A 3.59 % N/A 459,530 459,530 Term loan October 2022 LIBOR+2.00 % 0.50 % LIBOR 2.50 % LIBOR 2.56 % N/A 375,000 374,745 Securitization debt 2017-2 January 2024 3.66 % N/A N/A 3.66 % N/A 363,598 363,598 Securitization debt 2018-1 May 2025 3.96 % N/A N/A 3.96 % N/A 312,540 312,540 SFR JV-1 securitization debt 2019-1 March 2026 3.12 % N/A N/A 3.12 % N/A 333,358 333,358 SFR JV-1 securitization debt 2020-1 July 2026 2.43 % N/A N/A 2.43 % N/A 553,428 553,428 Securitization debt 2020-2 November 2027 1.94 % N/A N/A 1.94 % N/A 440,506 440,506 Single-family rental properties borrowings 2.94 % 3,434,037 3,156,601 U.S. multi-family credit facility December 2021 LIBOR+3.75 % N/A N/A 4.39 % N/A 109,890 109,890 Mortgage tranche A November 2023 LIBOR+1.15 % N/A 5.35 % 1.77 % N/A 160,090 160,090 Mortgage tranche B November 2024 3.92 % N/A N/A 3.92 % N/A 400,225 400,225 Mortgage tranche C November 2025 3.95 % N/A N/A 3.95 % N/A 240,135 240,135 Multi-family rental properties borrowings 3.61 % 910,340 910,340 Land loan July 2021 Prime+1.50 % 3.95 % N/A 4.17 % N/A 21,991 21,991 Vendor take-back (VTB) loan 2021 (1) August 2021 — N/A N/A 6.00 % N/A 25,564 25,564 Mortgage September 2022 3.67 % N/A N/A 3.67 % N/A 12,482 12,482 Canadian development properties borrowings 4.85 % 60,037 60,037 Corporate credit facility July 2022 LIBOR+2.75 % N/A N/A 4.48 % N/A 500,000 26,000 Corporate office mortgages November 2024 4.25 % N/A N/A 4.30 % N/A 11,089 11,089 Corporate borrowings 4.42 % 511,089 37,089 $ 4,164,067 Transaction costs (net of amortization) (25,019) Debt discount (net of amortization) (1,542) Total debt 3.12 % $ 4,915,503 $ 4,137,506 Current portion of long-term debt $ 274,190 Long-term debt $ 3,863,316 Fixed-rate debt - principal value 3.24 % $ 3,152,455 Floating-rate debt - principal value 2.76 % $ 1,011,612 (1) These facilities were fully repaid in 2021. The table below presents the fair value and the carrying value (net of unamortized deferred financing fees and debt discount) of the fixed-rate loans as at December 31, 2021. December 31, 2021 (in thousands of U.S. dollars) Fair value Carrying value Securitization debt 2017-2 $ 360,107 $ 357,991 Securitization debt 2018-1 319,553 310,995 SFR JV-1 securitization debt 2019-1 337,074 327,424 SFR JV-1 securitization debt 2020-1 549,321 544,964 SFR JV-1 securitization debt 2021-1 680,405 673,653 Securitization debt 2020-2 428,360 431,684 Mortgage 12,218 12,113 Corporate office mortgages 14,363 13,962 Total $ 2,701,401 $ 2,672,786 (in thousands of U.S. dollars) Number of shares issued Principal amount Conversions by holders from January 1, 2021 to September 8, 2021 16,190,525 $ 169,353 Redemption by the Company on September 9, 2021 259,455 3,047 Total principal amount converted and redeemed into common shares of the Company 16,449,980 $ 172,400 The host liability component of the outstanding convertible debentures recognized on the consolidated balance sheets was calculated as follows: (in thousands of U.S. dollars) December 31, 2021 December 31, 2020 Principal amount outstanding $ — $ 172,400 Less: Transaction costs (net of amortization) — (2,249) Liability component on initial recognition — 170,151 Debentures discount (net of amortization) — (4,195) 2022 convertible debentures (1) $ — $ 165,956 (1) The fair value of the host liability component of the 2022 convertible debentures was nil as of December 31, 2021 and $178,412 as of December 31, 2020. The difference between the amortized cost and implied fair value is a result of the difference between the effective interest rate and the market interest rate for debt with similar term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ue to Affiliate (Tables)</t>
        </is>
      </c>
      <c r="B1" s="2" t="inlineStr">
        <is>
          <t>12 Months Ended</t>
        </is>
      </c>
    </row>
    <row r="2">
      <c r="B2" s="2" t="inlineStr">
        <is>
          <t>Dec. 31, 2021</t>
        </is>
      </c>
    </row>
    <row r="3">
      <c r="A3" s="3" t="inlineStr">
        <is>
          <t>Related Party [Abstract]</t>
        </is>
      </c>
    </row>
    <row r="4">
      <c r="A4" s="4" t="inlineStr">
        <is>
          <t>Due to Affiliate</t>
        </is>
      </c>
      <c r="B4" s="4" t="inlineStr">
        <is>
          <t xml:space="preserve">(in thousands of U.S. dollars) December 31, 2021 December 31, 2020 Principal amount outstanding $ 300,000 $ 300,000 Less: Discount and transaction costs (net of amortization) (43,638) (48,353) Due to Affiliate $ 256,362 $ 251,64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Financial Instruments [Abstract]</t>
        </is>
      </c>
    </row>
    <row r="4">
      <c r="A4" s="4" t="inlineStr">
        <is>
          <t>Disclosure of significant observable inputs used in fair value measurement of liabilities</t>
        </is>
      </c>
      <c r="B4" s="4" t="inlineStr">
        <is>
          <t>Quantitative information about fair value measurements (Level 2) using significant observable inputs other than quoted prices included in Level 1 is as follows: Due to Affiliate December 31, 2021 December 31, 2020 Risk-free rate (1) 1.25 % 0.40 % Implied volatility (2) 25.32 % 31.78 % Dividend yield (3) 1.52 % 2.45 % (1) Risk-free rates were from the U.S. dollar swap curves matching the expected maturity of the Due to Affiliate. (2) Implied volatility was computed from the trading volatility of the Company's stock over a comparable term to maturity and the volatility of USD/CAD exchange rates. (3) Dividend yields were from the forecast dividend yields matching the expected maturity of the Due to Affiliate.</t>
        </is>
      </c>
    </row>
    <row r="5">
      <c r="A5" s="4" t="inlineStr">
        <is>
          <t>Disclosure of derivatives at fair value through profit or loss</t>
        </is>
      </c>
      <c r="B5" s="4" t="inlineStr">
        <is>
          <t>The values attributed to the derivative financial instruments are shown below: Conversion/redemption options (1)) Exchange/prepayment options Interest rate caps Total (in thousands of U.S. dollars) For the year ended December 31, 2021 Derivative financial assets (liabilities), beginning of year $ 841 $ (45,494) $ — $ (44,653) Derivative financial instruments converted into common shares of the Company 34,398 — — 34,398 Addition of interest rate caps — — 490 490 Fair value loss (35,239) (184,811) (127) (220,177) Derivative financial instruments - end of year (2) $ — $ (230,305) $ 363 $ (229,942) For the year ended December 31, 2020 Derivative financial (liabilities) assets, beginning of year $ (657) $ — $ 28 $ (629) Addition of derivative financial liability in connection with Due to Affiliate — (37,613) — (37,613) Addition of interest rate caps — — 11 11 Fair value gain (loss) 1,498 (7,881) (39) (6,422) Derivative financial instruments - end of year (3) $ 841 $ (45,494) $ — $ (44,653) (1) As at December 31, 2020, the conversion and redemption components of the 2022 convertible debentures were valued using a binomial pricing model and then the valued amount was calibrated to the traded price of the underlying debentures. The valuation model used market-based inputs, including the spot price of the underlying equity, implied volatility of the equity and USD/CAD foreign exchange rates of 30.69%, risk-free rate from the U.S. dollar swap curves of 0.21%, and dividend yield related to the equity of 2.45%. (2) As at December 31, 2021, the interest rate caps are presented as an asset of $363 and the exchange and prepayment features related to Due to Affiliate are presented as a liability of $230,305. (3) As at December 31, 2020, the conversion and redemption options of the 2022 convertible debentures were presented as an asset of $841 and the exchange and prepayment features related to Due to Affiliate were presented as a liability of $45,49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Tables)</t>
        </is>
      </c>
      <c r="B1" s="2" t="inlineStr">
        <is>
          <t>12 Months Ended</t>
        </is>
      </c>
    </row>
    <row r="2">
      <c r="B2" s="2" t="inlineStr">
        <is>
          <t>Dec. 31, 2021</t>
        </is>
      </c>
    </row>
    <row r="3">
      <c r="A3" s="3" t="inlineStr">
        <is>
          <t>Borrowing costs [abstract]</t>
        </is>
      </c>
    </row>
    <row r="4">
      <c r="A4" s="4" t="inlineStr">
        <is>
          <t>Disclosure of interest expense</t>
        </is>
      </c>
      <c r="B4" s="4" t="inlineStr">
        <is>
          <t>Interest expense is comprised of the following: (in thousands of U.S. dollars) For the years ended December 31 2021 2020 Term loan $ 7,638 $ 10,891 SFR JV-HD subscription facility 884 — SFR JV-2 subscription facility 2,569 — Securitization debt 2017-2 13,338 13,408 SFR JV-HD warehouse credit facility 1,009 — SFR JV-2 warehouse credit facility 2,179 — Securitization debt 2018-1 12,428 12,473 SFR JV-1 securitization debt 2019-1 10,377 10,385 SFR JV-1 securitization debt 2020-1 13,465 6,030 SFR JV-1 securitization debt 2021-1 2,548 — Securitization debt 2020-2 8,589 1,221 SFR JV-1 subscription facility (1) 1,112 3,763 SFR JV-1 warehouse credit facility (1) 10,553 6,091 Warehouse credit facility (1) 525 1,246 Securitization debt 2017-1 (1) 13,807 16,612 Term loan 2 (1) 1,191 2,796 Securitization debt 2016-1 (2) — 12,177 Single-family rental interest expense 102,212 97,093 Mortgage 457 285 Vendor take-back (VTB) loan 2020 (2) — 233 Canadian development properties interest expense (3) 457 518 Corporate credit facility 3,990 12,582 Corporate office mortgages 468 450 Corporate interest expense 4,458 13,032 Amortization of financing costs 9,283 5,900 Amortization of debt discounts 6,320 4,694 Debentures interest (4) 6,732 9,927 Interest on Due to Affiliate 17,250 5,654 Interest on lease obligation 968 328 Total interest expense (5) $ 147,680 $ 137,146 (1) These facilities were fully repaid during the year. (2) The securitization debt 2016-1 and vendor take-back (VTB) loan 2020 were fully repaid in 2020. (3) Canadian development properties capitalized $1,567 of interest for the year ended December 31, 2021 (2020 - $1,708). (4) The outstanding balance of 2022 convertible debentures was redeemed in full on September 9, 2021. (5) On March 31, 2021, the Company sold an 80% interest in its U.S. multi-family rental portfolio. As a result, interest expense incurred on the U.S. multi-family rental portfolio has been reclassified to net income from discontinued operations for the year ended December 31, 2020 to conform with the current period presentation (Note 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Expenses (Tables)</t>
        </is>
      </c>
      <c r="B1" s="2" t="inlineStr">
        <is>
          <t>12 Months Ended</t>
        </is>
      </c>
    </row>
    <row r="2">
      <c r="B2" s="2" t="inlineStr">
        <is>
          <t>Dec. 31, 2021</t>
        </is>
      </c>
    </row>
    <row r="3">
      <c r="A3" s="3" t="inlineStr">
        <is>
          <t>Analysis of income and expense [abstract]</t>
        </is>
      </c>
    </row>
    <row r="4">
      <c r="A4" s="4" t="inlineStr">
        <is>
          <t>Disclosure of direct operating expenses</t>
        </is>
      </c>
      <c r="B4" s="4" t="inlineStr">
        <is>
          <t>The following table lists details of the direct operating expenses for rental properties by type. (in thousands of U.S. dollars) For the years ended December 31 2021 2020 Property taxes $ 66,493 $ 55,615 Repairs and maintenance (1) 22,252 17,995 Turnover (1) 5,754 6,580 Property management expenses (1) 29,247 24,543 Property insurance (1) 6,081 4,966 Marketing and leasing (1) 1,747 1,483 Homeowners' association (HOA) costs 6,169 4,906 Other direct expense (2) 8,025 5,154 Direct operating expenses $ 145,768 $ 121,242 (1) The comparative period has been reclassified to conform with the current period presentation. Marketing and leasing expenses that were previously included in property management expenses have now been reclassified as a separate line item. Additionally, broker fees of $340 for the year ended December 31, 2020 have been reclassified from property insurance to property management expenses. (2) Other direct expense includes property utilities and other property operating cos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Disclosure of detailed information about intangible assets</t>
        </is>
      </c>
      <c r="B4" s="4" t="inlineStr">
        <is>
          <t xml:space="preserve">The intangible assets are as follows: (in thousands of U.S. dollars) December 31, 2021 December 31, 2020 Placement fees $ 2,814 $ 3,764 Customer relationship intangible 2,701 3,215 Contractual development fees 3,809 5,384 Intangible assets $ 9,324 $ 12,363 </t>
        </is>
      </c>
    </row>
    <row r="5">
      <c r="A5" s="4" t="inlineStr">
        <is>
          <t>Disclosure of reconciliation of changes in intangible assets</t>
        </is>
      </c>
      <c r="B5" s="4" t="inlineStr">
        <is>
          <t xml:space="preserve">(in thousands of U.S. dollars) For the year ended December 31, 2021 Opening Additions Amortization expense Translation adjustment Ending Placement fees $ 3,764 $ — $ (950) $ — $ 2,814 Customer relationship intangible 3,215 — (514) — 2,701 Contractual development fees 5,384 — (1,575) — 3,809 Intangible assets $ 12,363 $ — $ (3,039) $ — $ 9,324 (in thousands of U.S. dollars) For the year ended December 31, 2020 Opening Additions Amortization expense Translation adjustment Ending Placement fees $ 4,747 $ — $ (984) $ 1 $ 3,764 Customer relationship intangible 3,731 — (516) — 3,215 Contractual development fees 7,918 — (2,534) — 5,384 Intangible assets $ 16,396 $ — $ (4,034) $ 1 $ 12,36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t>
        </is>
      </c>
      <c r="B1" s="2" t="inlineStr">
        <is>
          <t>12 Months Ended</t>
        </is>
      </c>
    </row>
    <row r="2">
      <c r="B2" s="2" t="inlineStr">
        <is>
          <t>Dec. 31, 2021</t>
        </is>
      </c>
    </row>
    <row r="3">
      <c r="A3" s="3" t="inlineStr">
        <is>
          <t>General Information about Financial Statements [Abstract]</t>
        </is>
      </c>
    </row>
    <row r="4">
      <c r="A4" s="4" t="inlineStr">
        <is>
          <t>Nature of Business</t>
        </is>
      </c>
      <c r="B4" s="4" t="inlineStr">
        <is>
          <t xml:space="preserve">NATURE OF BUSINESS Tricon Residential Inc. (“Tricon” or the “Company”) is an owner and operator of a growing portfolio of approximately 29,000 single-family rental homes located primarily in the U.S. Sun Belt. The Company also invests in adjacent residential businesses which include multi-family rental properties and residential development assets in the United States and Canada. Through its fully integrated operating platform, the Company earns rental income and ancillary revenue from single-family rental properties, income from its investments in multi-family rental properties and residential developments, as well as fees from managing third-party capital associated with its businesses. Tricon was incorporated on June 16, 1997 under the Business Corporations Act (Ontario) and its head office is located at 7 St. Thomas Street, Suite 801, Toronto, Ontario, M5S 2B7. The Company is domiciled in Canada. Tricon became a public company in Canada on May 20, 2010 and completed an initial public offering of its common shares in the U.S. on October 12, 2021. The Company’s common shares are traded under the symbol TCN on both the New York Stock Exchange and the Toronto Stock Exchang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Assets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The other assets are as follows: (in thousands of U.S. dollars) December 31, 2021 December 31, 2020 Building $ 31,710 $ 30,602 Furniture, computer and office equipment 14,646 8,015 Right-of-use assets 28,269 6,018 Leasehold improvements 8,249 1,251 Property-related systems software 1,230 1,478 Vehicles 645 626 Other assets $ 84,749 $ 47,990 (in thousands of U.S. dollars) For the year ended December 31, 2021 Opening Additions (dispositions) (1) Depreciation expense Translation adjustment Ending Building $ 30,602 $ 1,527 $ (541) $ 122 $ 31,710 Furniture, computer and office equipment 8,015 10,579 (3,933) (15) 14,646 Right-of-use assets (2) 6,018 25,836 (3,585) — 28,269 Leasehold improvements 1,251 7,821 (823) — 8,249 Property-related systems software 1,478 (119) (129) — 1,230 Vehicles 626 104 (85) — 645 Other assets (3) $ 47,990 $ 45,748 $ (9,096) $ 107 $ 84,749 (1) For the year ended December 31, 2021, additions are presented net of dispositions totaling $266. (2) Right-of-use assets include leased space in office buildings with a carrying value of $23,643 and maintenance vehicles with a carrying value of $4,488. The remaining balance of right-of use assets relates to office equipment. (3) On March 31, 2021, the Company sold an 80% interest in its U.S. multi-family rental portfolio, and as a result, $94 of other assets in relation to the U.S. multi-family rental portfolio were derecognized and corresponding depreciation expense of $6 (2020 - $22) was reclassified to net loss from discontinued operations for the year ended December 31, 2021 (Note 5). (in thousands of U.S. dollars) For the year ended December 31, 2020 Opening Initial recognition for business combinations Additions Depreciation expense Translation adjustment Ending Building $ 24,987 $ — $ 5,462 $ (539) $ 692 $ 30,602 Furniture, computer and office equipment 4,272 2,795 4,072 (3,172) 48 8,015 Right-of-use assets (1) 987 5,379 1,966 (2,314) — 6,018 Leasehold improvements 431 1,141 178 (499) — 1,251 Property-related systems software — 1,604 37 (163) — 1,478 Vehicles — 475 278 (127) — 626 Other assets $ 30,677 $ 11,394 $ 11,993 $ (6,814) $ 740 $ 47,990 (1) Right-of-use assets include leased space in office buildings with a carrying value of $3,862 and maintenance vehicles with a carrying value of $1,965. The remaining balance of right-of use assets relates to office equipmen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mited Partners' Interests in Single-Family Rental Business (Tables)</t>
        </is>
      </c>
      <c r="B1" s="2" t="inlineStr">
        <is>
          <t>12 Months Ended</t>
        </is>
      </c>
    </row>
    <row r="2">
      <c r="B2" s="2" t="inlineStr">
        <is>
          <t>Dec. 31, 2021</t>
        </is>
      </c>
    </row>
    <row r="3">
      <c r="A3" s="3" t="inlineStr">
        <is>
          <t>Limited Partners' Interest In Investments [Abstract]</t>
        </is>
      </c>
    </row>
    <row r="4">
      <c r="A4" s="4" t="inlineStr">
        <is>
          <t>Schedule of changes in Limited Partners' interests in single-family rental business</t>
        </is>
      </c>
      <c r="B4" s="4" t="inlineStr">
        <is>
          <t xml:space="preserve">The following table presents the changes in the limited partners' interests in single-family rental business balance for the years ended December 31, 2021 and December 31, 2020. (in thousands of U.S. dollars) December 31, 2021 December 31, 2020 Balance, beginning of year $ 356,305 $ 285,774 Contributions 479,142 66,112 Distributions (73,916) (46,162) Net change in fair value of limited partners’ interests in single-family rental business 185,921 50,581 Balance, end of year $ 947,452 $ 356,30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Liabilities (Tables)</t>
        </is>
      </c>
      <c r="B1" s="2" t="inlineStr">
        <is>
          <t>12 Months Ended</t>
        </is>
      </c>
    </row>
    <row r="2">
      <c r="B2" s="2" t="inlineStr">
        <is>
          <t>Dec. 31, 2021</t>
        </is>
      </c>
    </row>
    <row r="3">
      <c r="A3" s="3" t="inlineStr">
        <is>
          <t>Leases [Abstract]</t>
        </is>
      </c>
    </row>
    <row r="4">
      <c r="A4" s="4" t="inlineStr">
        <is>
          <t>Disclosure of changes in the carrying value of lease obligations explanatory</t>
        </is>
      </c>
      <c r="B4" s="4" t="inlineStr">
        <is>
          <t>The carrying value of the Company's lease obligations is as follows: (in thousands of U.S. dollars) December 31, 2021 December 31, 2020 Balance, beginning of year $ 6,403 $ 6,524 Addition of lease obligation (1) 25,887 1,966 Interest expense 968 328 Cash payments (2,466) (2,415) Balance, end of year $ 30,792 $ 6,403 Current portion of lease obligations (Note 12) $ 1,834 $ 1,804 Non-current portion of lease obligations $ 28,958 $ 4,599 (1) Includes $21,638 resulting from a new office lease located in Tustin, California, which commenced on May 1, 2021 (Note 25).</t>
        </is>
      </c>
    </row>
    <row r="5">
      <c r="A5" s="4" t="inlineStr">
        <is>
          <t>Disclosure of maturity analysis of finance lease payments</t>
        </is>
      </c>
      <c r="B5" s="4" t="inlineStr">
        <is>
          <t xml:space="preserve">The present value of the minimum lease payments required for the leases over the next five years and thereafter is as follows: (in thousands of U.S. dollars) 2022 $ 3,045 2023 4,052 2024 4,486 2025 4,072 2026 3,791 2027 and thereafter 18,347 Minimum lease payments obligation 37,793 Imputed interest included in minimum lease payments (7,001) Lease obligations $ 30,79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Tables)</t>
        </is>
      </c>
      <c r="B1" s="2" t="inlineStr">
        <is>
          <t>12 Months Ended</t>
        </is>
      </c>
    </row>
    <row r="2">
      <c r="B2" s="2" t="inlineStr">
        <is>
          <t>Dec. 31, 2021</t>
        </is>
      </c>
    </row>
    <row r="3">
      <c r="A3" s="3" t="inlineStr">
        <is>
          <t>Dividends [Abstract]</t>
        </is>
      </c>
    </row>
    <row r="4">
      <c r="A4" s="4" t="inlineStr">
        <is>
          <t>Disclosure of Dividends Paid</t>
        </is>
      </c>
      <c r="B4" s="4" t="inlineStr">
        <is>
          <t>(in thousands of U.S. dollars, except per share amounts) Date of declaration Record date Payment date Common shares issued Dividend amount per share (1) Total dividend amount (1) Dividend reinvestment plan ("DRIP") (2) March 2, 2021 March 31, 2021 April 15, 2021 193,856,464 $ 0.056 $ 10,792 $ 1,483 May 11, 2021 June 30, 2021 July 15, 2021 209,618,719 0.056 11,839 1,623 August 10, 2021 September 30, 2021 October 15, 2021 226,122,875 0.055 12,424 1,161 November 8, 2021 December 31, 2021 January 17, 2022 272,773,225 0.058 15,821 1,572 $ 50,876 $ 5,839 February 24, 2020 March 31, 2020 April 15, 2020 192,772,071 $ 0.049 $ 9,512 $ 369 May 14, 2020 June 30, 2020 July 15, 2020 192,848,390 0.051 9,906 1,302 August 4, 2020 September 30, 2020 October 15, 2020 193,082,192 0.052 10,133 1,505 November 9, 2020 December 31, 2020 January 15, 2021 193,544,915 0.055 10,641 1,407 $ 40,192 $ 4,583 (1) Dividends are issued and paid in U.S. dollars. Prior to November 8, 2021, dividends were declared and paid in Canadian dollars; for reporting purposes, amounts recorded in equity were translated to U.S. dollars using the daily exchange rate on the applicable dividend record date. For each of the declarations in the nine months ended September 30, 2021 and the year ended December 31, 2020, the dividend amount was C$0.07 per common shar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Reserves and Other Equity Interest [Abstract]</t>
        </is>
      </c>
    </row>
    <row r="4">
      <c r="A4" s="4" t="inlineStr">
        <is>
          <t>Disclosure of share capital</t>
        </is>
      </c>
      <c r="B4" s="4" t="inlineStr">
        <is>
          <t>December 31, 2021 December 31, 2020 (in thousands of U.S. dollars) Number of shares issued (repurchased) Share capital Number of shares issued (repurchased) Share capital Beginning balance 193,175,802 $ 1,192,963 194,021,133 $ 1,201,061 Bought deal offering 15,480,725 161,842 — — Debentures conversion 16,449,980 206,798 — — U.S. initial public offering and private placement 46,248,746 547,605 — — Shares issued under DRIP (1) 531,667 5,674 584,974 4,388 Stock-based compensation exercised (2) 517,192 2,957 498,872 2,977 Shares repurchased and reserved for restricted share awards (3) (228,066) (3,056) (61,502) (541) Shares repurchased under put rights on common shares issued to acquire Starlight U.S. Multi-Family (No. 5) Core Fund — — (1,867,675) (14,922) Ending balance 272,176,046 $ 2,114,783 193,175,802 $ 1,192,963 (1) In 2021, 531,667 (2020 - 584,974) common shares were issued under the DRIP at an average price of $10.67 (2020 - $7.50) per share. (2) In 2021, 517,192 (2020 - 498,872) common shares were issued upon the exercise of 501,728 (2020 - 260,907) vested deferred share units (DSUs) and 281,666 (2020 - 644,717) vested stock options. fiv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Basic earnings per share is calculated by dividing net income attributable to shareholders of Tricon by the sum of the weighted average number of shares outstanding and vested deferred share units during the period. (in thousands of U.S. dollars, except per share amounts which are in U.S. dollars) For the years ended December 31 2021 2020 Net income from continuing operations $ 517,089 $ 112,637 Non-controlling interest 4,272 3,091 Net income attributable to shareholders of Tricon from continuing operations 512,817 109,546 Net (loss) income attributable to shareholders of Tricon from discontinued operations (67,562) 3,776 Net income attributable to shareholders of Tricon $ 445,255 $ 113,322 Weighted average number of common shares outstanding 218,087,838 192,973,343 Adjustments for vested units 1,746,292 1,653,784 Weighted average number of common shares outstanding for basic earnings per share 219,834,130 194,627,127 Basic earnings per share Continuing operations $ 2.34 $ 0.56 Discontinued operations (0.31) 0.02 Basic earnings per share $ 2.03 $ 0.58 (in thousands of U.S. dollars, except per share amounts which are in U.S. dollars) For the years ended December 31 2021 2020 Net income attributable to shareholders of Tricon from continuing operations $ 512,817 $ 109,546 Net (loss) income attributable to shareholders of Tricon from discontinued operations (67,562) 3,776 Adjusted net income attributable to shareholders of Tricon $ 445,255 $ 113,322 Weighted average number of common shares outstanding 219,834,130 194,627,127 Adjustments for stock compensation 2,284,607 1,168,346 Weighted average number of common shares outstanding for diluted earnings per share 222,118,737 195,795,473 Diluted earnings per share Continuing operations $ 2.31 $ 0.56 Discontinued operations (1) (0.31) 0.02 Diluted earnings per share $ 2.00 $ 0.58 (1) For the year ended December 31, 2021, diluted loss per share from discontinued operations is calculated based on 219,834,130 weighted average number of common shares outstanding. The 2,284,607 units of adjustments for stock compensation are anti-dilutive, as their inclusion would result in a lower diluted loss per share from discontinued operation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Expense (Tables)</t>
        </is>
      </c>
      <c r="B1" s="2" t="inlineStr">
        <is>
          <t>12 Months Ended</t>
        </is>
      </c>
    </row>
    <row r="2">
      <c r="B2" s="2" t="inlineStr">
        <is>
          <t>Dec. 31, 2021</t>
        </is>
      </c>
    </row>
    <row r="3">
      <c r="A3" s="3" t="inlineStr">
        <is>
          <t>Share-based and Other Payment Arrangements [Abstract]</t>
        </is>
      </c>
    </row>
    <row r="4">
      <c r="A4" s="4" t="inlineStr">
        <is>
          <t>Explanation of effect of share-based payments on entity's profit or loss</t>
        </is>
      </c>
      <c r="B4" s="4" t="inlineStr">
        <is>
          <t>The breakdown of compensation expense, including the annual incentive plan (“AIP”) and long-term incentive plan (“LTIP”) related to various compensation arrangements, is set out below. AIP awards include both short-term (cash and one-year DSUs) and long-term (three-year DSUs, stock options, restricted shares and PSUs) incentives. (in thousands of U.S. dollars) For the years ended December 31 2021 2020 Salaries and benefits (1) $ 43,630 $ 34,501 Annual incentive plan ("AIP") 32,228 17,787 Long-term incentive plan ("LTIP") 14,093 (193) Total compensation expense (1) $ 89,951 $ 52,095 (1) Comparative figures have been adjusted to conform with the current period presentation (Note 2). The changes to transactions of the various cash-based and equity-based arrangements during the years ended December 31, 2021 and 2020 are detailed in the sections below. Annual incentive plan (in thousands of U.S. dollars) For the years ended December 31 2021 2020 Cash-based $ 15,922 $ 12,088 Equity-based 16,306 5,699 Total AIP expense $ 32,228 $ 17,787 Long-term incentive plan (in thousands of U.S. dollars) For the years ended December 31 2021 2020 Cash-based $ 13,532 $ (3,106) Equity-based 561 2,913 Total LTIP expense $ 14,093 $ (193)</t>
        </is>
      </c>
    </row>
    <row r="5">
      <c r="A5" s="4" t="inlineStr">
        <is>
          <t>Explanation of effect of share-based payments on entity's financial position</t>
        </is>
      </c>
      <c r="B5" s="4" t="inlineStr">
        <is>
          <t xml:space="preserve">The following table summarizes the movement in the AIP liability: (in thousands of U.S. dollars) December 31, 2021 December 31, 2020 Balance, beginning of year $ 631 $ 20 AIP expense 15,922 12,088 Payments (16,270) (11,762) Translation adjustment (210) 285 Balance, end of year $ 73 $ 631 The following table summarizes the movement in the PSU liability: (in thousands of U.S. dollars) December 31, 2021 December 31, 2020 Balance, beginning of year $ 6,489 $ 2,722 PSU expense 10,321 3,633 Payments (4,755) — Translation adjustment 9 134 Balance, end of year $ 12,064 $ 6,489 The following table summarizes the movement in the LTIP liability: (in thousands of U.S. dollars) December 31, 2021 December 31, 2020 Balance, beginning of year $ 11,688 $ 16,332 LTIP expense (recovery) 13,532 (3,106) Payments (3,775) (1,579) Translation adjustment (14) 41 Balance, end of year $ 21,431 $ 11,688 AIP liability is recorded within amounts payable and accrued liabilities, and the equity component is included in the contributed surplus. The breakdown is presented below. (in thousands of U.S. dollars) December 31, 2021 December 31, 2020 Amounts payable and accrued liabilities (Note 12) (1) $ 12,137 $ 7,120 Equity - contributed surplus 13,332 8,755 Total AIP $ 25,469 $ 15,875 (1) This balance includes outstanding PSU liability of $12,064 (2020 - $6,489) and cash-based AIP liability of $73 (2020 - $631). LTIP liability and equity components are presented on the balance sheet as follows: (in thousands of U.S. dollars) December 31, 2021 December 31, 2020 LTIP - liability $ 21,431 $ 11,688 Equity - contributed surplus 7,914 9,557 Total LTIP $ 29,345 $ 21,245 </t>
        </is>
      </c>
    </row>
    <row r="6">
      <c r="A6" s="4" t="inlineStr">
        <is>
          <t>Disclosure of number and weighted average exercise prices of share options</t>
        </is>
      </c>
      <c r="B6" s="4" t="inlineStr">
        <is>
          <t xml:space="preserve">The following tables summarize the movement in the stock option plan during the years ended December 31, 2021 and December 31, 2020. TSX NYSE For the year ended December 31, 2021 Number of options Weighted average exercise price (CAD) Number of options Weighted average exercise price (USD) Opening balance - outstanding 2,241,339 $ 10.34 — $ — Granted 25,890 18.85 31,764 14.67 Exercised (281,666) 10.37 — — Ending balance - outstanding 1,985,563 $ 10.45 31,764 $ 14.67 TSX NYSE For the year ended December 31, 2020 Number of options Weighted average exercise price (CAD) Number of options Weighted average exercise price (USD) Opening balance - outstanding 4,572,010 $ 9.24 — $ — Granted 199,380 11.50 — — Exercised (644,717) 7.87 — — Canceled (1,750,334) 8.55 — — Forfeited (135,000) 9.74 — — Ending balance - outstanding 2,241,339 $ 10.34 — $ — </t>
        </is>
      </c>
    </row>
    <row r="7">
      <c r="A7" s="4" t="inlineStr">
        <is>
          <t>Disclosure of indirect measurement of fair value of goods or services received, share options granted during period</t>
        </is>
      </c>
      <c r="B7" s="4" t="inlineStr">
        <is>
          <t xml:space="preserve">The following table presents the inputs used to value the stock options granted in 2021: For the years ended December 31 2021 2020 Risk-free interest rate (%) 1.26 0.45 Expected option life (years) 5.03 4.97 Expected volatility (%) 25.74 27.11 </t>
        </is>
      </c>
    </row>
    <row r="8">
      <c r="A8" s="4" t="inlineStr">
        <is>
          <t>Disclosure of number and weighted average remaining contractual life of outstanding share options</t>
        </is>
      </c>
      <c r="B8" s="4" t="inlineStr">
        <is>
          <t xml:space="preserve">The following table summarizes the stock options outstanding as at December 31, 2021: December 31, 2021 Grant date Expiration date Options outstanding Options exercisable Exercise price of outstanding options (CAD) Exercise price of outstanding options (USD) November 14, 2016 November 14, 2023 550,000 550,000 $ 8.85 $ — December 15, 2017 December 15, 2024 800,000 800,000 11.35 — December 17, 2018 December 17, 2025 410,293 410,293 9.81 — December 15, 2020 December 15, 2027 199,380 66,459 11.50 — December 15, 2021 December 15, 2028 25,890 — 18.85 — December 15, 2021 December 15, 2028 31,764 — — 14.67 Total 2,017,327 1,826,752 $ 10.45 $ 14.6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formance Fees Liability (Tables)</t>
        </is>
      </c>
      <c r="B1" s="2" t="inlineStr">
        <is>
          <t>12 Months Ended</t>
        </is>
      </c>
    </row>
    <row r="2">
      <c r="B2" s="2" t="inlineStr">
        <is>
          <t>Dec. 31, 2021</t>
        </is>
      </c>
    </row>
    <row r="3">
      <c r="A3" s="3" t="inlineStr">
        <is>
          <t>Subclassifications of assets, liabilities and equities [abstract]</t>
        </is>
      </c>
    </row>
    <row r="4">
      <c r="A4" s="4" t="inlineStr">
        <is>
          <t>Disclosure of reconciliation of changes in performance fee liability</t>
        </is>
      </c>
      <c r="B4" s="4" t="inlineStr">
        <is>
          <t xml:space="preserve">The following table summarizes the movement in performance fees liability for the years ended December 31, 2021 and December 31, 2020: (in thousands of U.S. dollars) December 31, 2021 December 31, 2020 Balance, beginning of year $ 6,242 $ 5,077 Performance fees expense 42,272 1,055 Payments (196) — Translation adjustment 40 110 Balance, end of year $ 48,358 $ 6,24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1</t>
        </is>
      </c>
    </row>
    <row r="3">
      <c r="A3" s="3" t="inlineStr">
        <is>
          <t>Operating Segments [Abstract]</t>
        </is>
      </c>
    </row>
    <row r="4">
      <c r="A4" s="4" t="inlineStr">
        <is>
          <t>Disclosure of operating segments</t>
        </is>
      </c>
      <c r="B4" s="4" t="inlineStr">
        <is>
          <t>(in thousands of U.S. dollars) For the year ended December 31, 2021 Single-Family Rental (1) Multi-Family Rental (1) Residential Development (1) Private Funds and Advisory (1) Corporate (1) Consolidated results Revenue from single-family rental properties $ 441,743 $ — $ — $ — $ — $ 441,743 Direct operating expenses (145,768) — — — — (145,768) Net operating income from single-family rental properties 295,975 — — — — 295,975 Revenue from private funds and advisory services — — — 50,693 — 50,693 Income from equity-accounted investments in multi-family rental properties — 75,333 — — — 75,333 Income from equity-accounted investments in Canadian residential developments — — 8,200 — — 8,200 Other income — — 1,327 — 3,459 4,786 Income from investments in U.S. residential developments — — 31,726 — — 31,726 Compensation expense — — — — (89,951) (89,951) Performance fees expense — — — — (42,272) (42,272) General and administration expense — — — — (41,420) (41,420) Loss on debt extinguishment — — — — (3,497) (3,497) Transaction costs — — — — (13,260) (13,260) Interest expense — — — — (147,680) (147,680) Fair value gain on rental properties — — — — 990,575 990,575 Fair value gain on Canadian development properties — — — — 10,098 10,098 Fair value loss on derivative financial instruments and other liabilities — — — — (220,177) (220,177) Amortization and depreciation expense — — — — (12,129) (12,129) Realized and unrealized foreign exchange loss — — — — (2,934) (2,934) Net change in fair value of limited partners’ interests in single-family rental business — — — — (185,921) (185,921) Income tax expense — — — — (191,056) (191,056) Segment net income from continuing operations $ 295,975 $ 75,333 $ 41,253 $ 50,693 $ 53,835 $ 517,089 Segment net loss from discontinued operations — (67,562) — — — (67,562) Segment net income $ 295,975 $ 7,771 $ 41,253 $ 50,693 $ 53,835 $ 449,527 (1) Financial information for each segment is presented on a consolidated basis. (in thousands of U.S. dollars) For the year ended December 31, 2020 Single-Family Rental (1) Multi-Family Rental (1) Residential Development (1) Private Funds and Advisory (1) Corporate (1) Consolidated results Revenue from single-family rental properties $ 366,982 $ — $ — $ — $ — $ 366,982 Direct operating expenses (121,242) — — — — (121,242) Net operating income from single-family rental properties 245,740 — — — — 245,740 Revenue from private funds and advisory services — — — 34,090 — 34,090 Income from equity-accounted investments in multi-family rental properties — 746 — — — 746 Income from equity-accounted investments in Canadian residential developments — — 13,378 — — 13,378 Other income — — 791 — 1,774 2,565 Loss from investments in U.S. residential developments — — (61,776) — — (61,776) Compensation expense — — — — (52,095) (52,095) Performance fees expense — — — — (1,055) (1,055) General and administration expense — — — — (34,235) (34,235) Transaction costs — — — — (11,607) (11,607) Interest expense — — — — (137,146) (137,146) Fair value gain on rental properties — — — — 220,849 220,849 Fair value loss on derivative financial instruments and other liabilities — — — — (7,461) (7,461) Amortization and depreciation expense — — — — (10,826) (10,826) Realized and unrealized foreign exchange loss — — — — (170) (170) Net change in fair value of limited partners’ interests in single-family rental business — — — — (50,581) (50,581) Income tax expense — — — — (37,779) (37,779) Segment net income (loss) from continuing operations $ 245,740 $ 746 $ (47,607) $ 34,090 $ (120,332) $ 112,637 Segment net income from discontinued operations — 3,776 — — — 3,776 Segment net income (loss) $ 245,740 $ 4,522 $ (47,607) $ 34,090 $ (120,332) $ 116,413 (1) Financial information for each segment is presented on a consolidated basi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Abstract]</t>
        </is>
      </c>
    </row>
    <row r="4">
      <c r="A4" s="4" t="inlineStr">
        <is>
          <t>Disclosure of transactions between related parties</t>
        </is>
      </c>
      <c r="B4" s="4" t="inlineStr">
        <is>
          <t>The following table lists the related party balances included within the consolidated financial statements. (in thousands of U.S. dollars) For the years ended December 31 2021 2020 Revenue from private funds and advisory services $ 50,693 $ 34,090 Income from equity-accounted investments in multi-family rental properties 75,333 746 Income from equity-accounted investments in Canadian residential developments 8,200 13,378 Income (loss) from investments in U.S. residential developments 31,726 (61,776) Performance fees expense (42,272) (1,055) Net income (loss) recognized from related parties $ 123,680 $ (14,617) The items set out below are included on various line items in the Company’s consolidated financial statements. (in thousands of U.S. dollars) December 31, 2021 December 31, 2020 Receivables from related parties included in amounts receivable Contractual fees and other receivables from investments managed $ 11,906 $ 8,855 Employee relocation housing loans (1) 1,578 2,001 Loan receivables from portfolio investments 8,629 13,937 Annual incentive plan (2) 25,469 15,875 Long-term incentive plan (2) 29,345 21,245 Performance fees liability 48,358 6,242 Dividends payable 472 440 Other payables to related parties included in amounts payable and accrued liabilities 200 972 (1) The employee relocation housing loan is non-interest bearing for a term of ten years, maturing in 2028. (2) Balances from compensation arrangements are due to employees deemed to be key management of the Company. (in thousands of U.S. dollars) For the years ended December 31 2021 2020 Total salaries and benefits $ 2,558 $ 2,090 Total AIP 13,945 7,955 Total LTIP 3,882 740 Total performance fees expense (1) 26,487 664 Total key management compensation $ 46,872 $ 11,449 (1) For the year ended December 31, 2021, total performance fees expense includes a realized amount of $122, which was paid to NEOs (2020 - nil) and the remaining performance fees expense is unrealized (Note 3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1</t>
        </is>
      </c>
    </row>
    <row r="3">
      <c r="A3" s="3" t="inlineStr">
        <is>
          <t>Corporate Information and Statement of IFRS Compliance [Abstract]</t>
        </is>
      </c>
    </row>
    <row r="4">
      <c r="A4" s="4" t="inlineStr">
        <is>
          <t>Basis of Presentation</t>
        </is>
      </c>
      <c r="B4" s="4" t="inlineStr">
        <is>
          <t xml:space="preserve">BASIS OF PRESENTATION Preparation of consolidated financial statements The consolidated financial statements are prepared on a going-concern basis and have been presented in U.S. dollars, which is also the Company’s functional currency. All financial information is presented in thousands of U.S. dollars except where otherwise indicated. These consolidated financial statements have been prepared in accordance with International Financial Reporting Standards as issued by the International Accounting Standards Board ("IFRS"). The preparation of consolidated financial statements in accordance with IFRS requires the use of certain critical accounting estimates. It also requires management to exercise judgment in applying the Company's accounting policies. The estimates involving a high degree of judgment or complexity, or estimates where assumptions are significant to the consolidated financial statements, are disclosed in Note 4. These consolidated financial statements have been prepared under the historical cost convention, except for: (i) Rental properties, which are recorded at fair value with changes in fair value recorded in the consolidated statements of comprehensive income; (ii) Canadian development properties, which are recorded at fair value with changes in fair value recorded in the consolidated statements of comprehensive income; (iii) Investments in U.S. residential developments, which are accounted for as equity investments, are recorded at fair value through profit or loss, as permitted by IAS 28, Investments in Associates and Joint Ventures ("IAS 28"); (iv) Derivative financial instruments, which are recorded at fair value through profit or loss; and (v) Limited partners' interests, which are recorded at fair value through profit or loss. On March 31, 2021, the Company completed the syndication of its U.S. multi-family rental subsidiary, Tricon US Multi-Family REIT LLC, which resulted in a disposition of 80% of the Company's interest in that subsidiary. Accordingly, the Company reclassified the current- and prior-year period results and cash flows of the U.S. multi-family rental subsidiary as discontinued operations separate from the Company's continuing operations in accordance with IFRS 5, Non-current Assets Held for Sale and Discontinued Operations (" IFRS 5") (Note 5). The accounting impact of the Company's businesses and their presentation in the Company's consolidated financial statements are summarized in the table below. ACCOUNTING PRESENTATION Business segment Accounting assessment Accounting methodology Presentation in Balance Sheet Presentation in Statement of Income Presentation of Non-controlling interest Single-Family Rental Tricon wholly-owned Controlled subsidiary Consolidation Rental properties Revenue from single-family rental properties N/A SFR JV-1 Controlled subsidiary Consolidation Limited partners' interests SFR JV-HD Controlled subsidiary Consolidation SFR JV-2 Controlled subsidiary Consolidation Multi-Family Rental U.S. multi-family (1) Controlled subsidiary for the period between January 1, 2020 and March 30, 2021, and joint venture from March 31, 2021 Consolidation between January 1, 2020 and March 30, 2021, and equity method from March 31, 2021 Rental properties as at December 31, 2020 Equity-accounted investments in multi-family rental properties as at December 31, 2021 Net income (loss) from discontinued operations between January 1, 2020 and March 30, 2021 Income from equity-accounted investments in multi-family rental properties from March 31, 2021 N/A Canadian multi-family: Investments in associate Equity method Equity-accounted investments in multi-family rental properties Income from equity-accounted investments in multi-family rental properties N/A Canadian residential developments The Shops of Joint operation for the period between January 1, 2020 and June 22, 2020, and controlled subsidiary from June 23, 2020 Proportionate consolidation between January 1, 2020 and June 22, 2020, and consolidation from June 23, 2020 Canadian development properties Other income N/A The James (Scrivener Square) N/A 57 Spadina Investments in associate Equity method Equity-accounted investments in Canadian residential developments Income from equity-accounted investments in Canadian residential developments N/A WDL - Block 8 Joint venture Equity method N/A WDL - Block 20 Joint venture Equity method N/A WDL - Blocks 3/4/7 Joint venture Equity method N/A WDL - Block 10 Joint venture Equity method N/A 6~8 Gloucester (The Ivy) Joint venture Equity method N/A 7 Labatt (2) Joint venture Equity method N/A Queen &amp; Ontario Joint venture Equity method N/A U.S. residential developments Build-to-rent Investments in associates Equity method Investments in U.S. residential developments Income from investments in U.S. residential developments N/A For-sale housing Investments in associates Equity method N/A Private Funds and Advisory Private funds GP entities Controlled subsidiary Consolidation Consolidated Revenue from private funds and advisory services N/A Johnson development management Controlled subsidiary Consolidation Consolidated Component of equity (1) On March 31, 2021, the Company sold an 80% ownership interest in its U.S. multi-family rental portfolio (Note 5). (2) On November 12, 2021, the Company's joint venture, Labatt Village Holding LP, sold its 80% ownership interest in the 7 Labatt project to the remaining joint venture partner. Changes to comparative figures Certain comparative figures have been adjusted to conform with the current period presentation, as shown in the table below. There was no impact on the net income and comprehensive income of the Company as a result of this change in presentation. (in thousands of U.S. dollars) As previously reported Reclassify property management overhead (1) Presentation change of asset management fees (2) Reclassify U.S. multi-family rental to discontinued operations (3) Reclassify other income (4) Reclassify performance fees expense (5) As adjusted For the year ended December 31, 2020 Other income and expenses $ (1,399) $ — $ 3,173 $ — $ 791 $ — $ 2,565 Other income from Canadian development properties 791 — — — (791) — — Property management overhead (22,654) 22,654 — — — — — Compensation expense (40,100) (13,050) — — — 1,055 (52,095) Performance fees expense — — — — — (1,055) (1,055) General and administration expense (23,569) (9,604) (3,173) 2,111 — — (34,235) (1) Overhead expense in relation to Tricon's property management platform has been reclassified to compensation expense and general and administration expense to conform with IAS 1. (2) Other expenses that previously were netted against other income have been reclassified to general and administration expense to conform with IAS 1. (3) The current- and prior-period results and cash flows of Tricon US Multi-Family REIT LLC have been presented as discontinued operations, and therefore, separated from the Company's continuing operations in accordance with IFRS 5 (Note 5). (4) Other income from Canadian development properties has now been combined with other income and expense in accordance with guidance on materiality and aggregation per IAS 1, Presentation of Financial Statements . (5) The interests of participating senior management in equity interests in certain Investment Vehicles have been reclassified from compensation expense to conform with the current period presentation (Notes 3 and 32). (in thousands of U.S. dollars) As previously reported Reclassify investment in 592 Sherbourne LP (1) As adjusted As at December 31, 2020 Equity-accounted investments in multi-family rental properties $ — $ 19,913 $ 19,913 Equity-accounted investments in Canadian residential developments 94,868 (19,913) 74,95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Instruments [Abstract]</t>
        </is>
      </c>
    </row>
    <row r="4">
      <c r="A4" s="4" t="inlineStr">
        <is>
          <t>Sensitivity analysis for types of market risk</t>
        </is>
      </c>
      <c r="B4" s="4" t="inlineStr">
        <is>
          <t>If interest rates had been 50 basis points higher or lower, with all other variables held constant, interest expense would have increased (decreased) by: For the years ended December 31 2021 2020 (in thousands of U.S. dollars) 50 bps increase 50 bps decrease 50 bps increase 50 bps decrease Interest expense $ 1,905 $ (227) $ 5,428 $ (3,221) The impact of a 1% increase or decrease in the Canadian dollar exchange rate would result in the following impacts to assets and liabilities: For the years ended December 31 2021 2020 (in thousands of U.S. dollars) 1% increase 1% decrease 1% increase 1% decrease Assets Equity-accounted investments in multi-family rental properties $ 209 $ (209) $ 210 $ (210) Equity-accounted investments in Canadian residential developments 988 (988) 744 (744) Canadian development properties 1,335 (1,335) 1,107 (1,107) Investments in U.S. residential developments 3 (3) 6 (6) $ 2,535 $ (2,535) $ 2,067 $ (2,067) Liabilities Debt 482 (482) 715 (715) $ 482 $ (482) $ 715 $ (715)</t>
        </is>
      </c>
    </row>
    <row r="5">
      <c r="A5" s="4" t="inlineStr">
        <is>
          <t>Disclosure of maturity analysis for non-derivative financial liabilities</t>
        </is>
      </c>
      <c r="B5" s="4" t="inlineStr">
        <is>
          <t>The scheduled principal repayments and debt maturities are as follows, reflecting the maturity dates after all extensions have been exercised: (in thousands of U.S. dollars) Single-family rental borrowings Canadian development properties borrowings Corporate borrowings Total 2022 $ 220,197 $ 34,207 $ 401 $ 254,805 2023 450,000 — 417 450,417 2024 358,602 — 13,144 371,746 2025 870,219 — — 870,219 2026 1,569,213 — — 1,569,213 2027 and thereafter 438,251 — — 438,251 3,906,482 34,207 13,962 3,954,651 Transaction costs (net of amortization) (36,123) Debt discount (net of amortization) (1,095) Total debt $ 3,917,433 The following tables present the contractual maturities of the Company’s financial liabilities at December 31, 2021 and December 31, 2020, excluding remaining unamortized deferred financing fees and debt discount: (in thousands of U.S. dollars) As at December 31, 2021 Due on demand and within the year From 1 to 2 years From 3 to 4 years From 5 years and later Total Liabilities Debt (1) $ 254,805 $ 822,163 $ 2,439,432 $ 438,251 $ 3,954,651 Other liabilities — 8,538 7,863 18,347 34,748 Limited partners' interests in single-family rental business — — 600,572 346,880 947,452 Derivative financial instruments — — — 230,305 230,305 Due to Affiliate — — — 300,000 300,000 Amounts payable and accrued liabilities 102,954 — — — 102,954 Resident security deposits 56,785 — — — 56,785 Dividends payable 15,821 — — — 15,821 Total $ 430,365 $ 830,701 $ 3,047,867 $ 1,333,783 $ 5,642,716 (1) The contractual maturities reflect the maturity dates after all extensions have been exercised. The Company intends to exercise the extension options available on all loans. (in thousands of U.S. dollars) As at December 31, 2020 Due on demand and within the year From 1 to 2 years From 3 to 4 years From 5 years and later Total Liabilities Debt (1) $ 274,526 $ 1,236,540 $ 1,325,709 $ 1,327,292 $ 4,164,067 Other liabilities — 3,122 1,463 551 5,136 Limited partners' interests in single-family rental business — — — 356,305 356,305 Convertible debentures — 172,400 — — 172,400 Derivative financial instruments (2) — — — 45,494 45,494 Due to Affiliate — — — 300,000 300,000 Amounts payable and accrued liabilities 98,290 — — — 98,290 Resident security deposits 45,157 — — — 45,157 Dividends payable 10,641 — — — 10,641 Total $ 428,614 $ 1,412,062 $ 1,327,172 $ 2,029,642 $ 5,197,490 (1) The contractual maturities reflect the maturity dates after all extensions have been exercised. The Company intends to exercise the extension options available on all loans. (2) Includes the exchange/prepayment option related to Due to Affiliate (Note 20). Excludes the conversion and redemption options related to the 2022 convertible debentures as the fair value is an asset to the Company as at December 31, 2020. The future repayments of principal and interest on financial liabilities are as follows, excluding remaining unamortized deferred financing fees and debt discount: (in thousands of U.S. dollars) As at December 31, 2021 Within the year From 1 to 2 years From 3 to 4 years From 5 years and later Total Principal Debt (1),(2) $ 254,805 $ 822,163 $ 2,439,432 $ 438,251 $ 3,954,651 Due to Affiliate — — — 300,000 300,000 Interest Debt (1) 91,788 178,453 97,003 7,975 375,219 Due to Affiliate (3) 17,250 34,500 34,500 140,333 226,583 Total $ 363,843 $ 1,035,116 $ 2,570,935 $ 886,559 $ 4,856,453 (1) Certain mortgages' principal and interest repayments were translated to U.S. dollars at the period-end exchange rate. (2) The contractual maturities reflect the maturity dates after all extensions have been exercised. The Company intends to exercise the extension options available on all loans. (3) Reflects the contractual maturity date of September 3, 2032.</t>
        </is>
      </c>
    </row>
    <row r="6">
      <c r="A6" s="4" t="inlineStr">
        <is>
          <t>Disclosure of maturity analysis for derivative financial liabilities</t>
        </is>
      </c>
      <c r="B6" s="4" t="inlineStr">
        <is>
          <t>The following tables present the contractual maturities of the Company’s financial liabilities at December 31, 2021 and December 31, 2020, excluding remaining unamortized deferred financing fees and debt discount: (in thousands of U.S. dollars) As at December 31, 2021 Due on demand and within the year From 1 to 2 years From 3 to 4 years From 5 years and later Total Liabilities Debt (1) $ 254,805 $ 822,163 $ 2,439,432 $ 438,251 $ 3,954,651 Other liabilities — 8,538 7,863 18,347 34,748 Limited partners' interests in single-family rental business — — 600,572 346,880 947,452 Derivative financial instruments — — — 230,305 230,305 Due to Affiliate — — — 300,000 300,000 Amounts payable and accrued liabilities 102,954 — — — 102,954 Resident security deposits 56,785 — — — 56,785 Dividends payable 15,821 — — — 15,821 Total $ 430,365 $ 830,701 $ 3,047,867 $ 1,333,783 $ 5,642,716 (1) The contractual maturities reflect the maturity dates after all extensions have been exercised. The Company intends to exercise the extension options available on all loans. (in thousands of U.S. dollars) As at December 31, 2020 Due on demand and within the year From 1 to 2 years From 3 to 4 years From 5 years and later Total Liabilities Debt (1) $ 274,526 $ 1,236,540 $ 1,325,709 $ 1,327,292 $ 4,164,067 Other liabilities — 3,122 1,463 551 5,136 Limited partners' interests in single-family rental business — — — 356,305 356,305 Convertible debentures — 172,400 — — 172,400 Derivative financial instruments (2) — — — 45,494 45,494 Due to Affiliate — — — 300,000 300,000 Amounts payable and accrued liabilities 98,290 — — — 98,290 Resident security deposits 45,157 — — — 45,157 Dividends payable 10,641 — — — 10,641 Total $ 428,614 $ 1,412,062 $ 1,327,172 $ 2,029,642 $ 5,197,490 (1) The contractual maturities reflect the maturity dates after all extensions have been exercised. The Company intends to exercise the extension options available on all loans. (2) Includes the exchange/prepayment option related to Due to Affiliate (Note 20). Excludes the conversion and redemption options related to the 2022 convertible debentures as the fair value is an asset to the Company as at December 31, 2020.</t>
        </is>
      </c>
    </row>
    <row r="7">
      <c r="A7" s="4" t="inlineStr">
        <is>
          <t>Disclosure of net liabilities</t>
        </is>
      </c>
      <c r="B7" s="4" t="inlineStr">
        <is>
          <t>The details of the net liabilities are shown below: (in thousands of U.S. dollars) December 31, 2021 December 31, 2020 Cash $ 176,894 $ 55,158 Amounts receivable 41,582 25,593 Prepaid expenses and deposits 32,946 13,659 Current assets 251,422 94,410 Amounts payable and accrued liabilities 102,954 98,290 Resident security deposits 56,785 45,157 Dividends payable 15,821 10,641 Current portion of long-term debt 254,805 274,190 Current liabilities 430,365 428,278 Net current liabilities $ (178,943) $ (333,86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ry Cash Flow Details (Tables)</t>
        </is>
      </c>
      <c r="B1" s="2" t="inlineStr">
        <is>
          <t>12 Months Ended</t>
        </is>
      </c>
    </row>
    <row r="2">
      <c r="B2" s="2" t="inlineStr">
        <is>
          <t>Dec. 31, 2021</t>
        </is>
      </c>
    </row>
    <row r="3">
      <c r="A3" s="3" t="inlineStr">
        <is>
          <t>Cash Flow Statement [Abstract]</t>
        </is>
      </c>
    </row>
    <row r="4">
      <c r="A4" s="4" t="inlineStr">
        <is>
          <t>Disclosure of Adjustments For and Changes In Non-Cash Working Capital</t>
        </is>
      </c>
      <c r="B4" s="4" t="inlineStr">
        <is>
          <t>The details of the adjustments for non-cash items from continuing operations presented in operating activities of the cash flow statement are shown below: (in thousands of U.S. dollars) For the years ended December 31 2021 2020 Fair value gain on rental properties (Note 6) $ (990,575) $ (220,849) Fair value gain on Canadian development properties (Note 9) (10,098) — Fair value loss on derivative financial instruments and other liabilities (Note 21) 220,177 7,461 (Income) loss from investments in U.S. residential developments (Note 10) (31,726) 61,776 Income from equity-accounted investments in multi-family rental properties (Note 7) (75,333) (746) Income from equity-accounted investments in Canadian residential developments (Note 8) (8,200) (13,378) Loss on debt extinguishment (Note 19) 3,497 — Amortization and depreciation expense (Notes 24, 25) 12,129 10,826 Deferred income taxes (Note 14) 234,483 41,824 Net change in fair value of limited partners’ interests in single-family rental business (Note 26) 185,921 50,581 Amortization of debt discount and financing costs (Note 22) 15,603 10,594 Interest on lease obligation (Note 22) 968 328 Long-term incentive plan (Note 31) 14,093 (193) Annual incentive plan (Note 31) 32,228 17,787 Performance fees expense (Note 32) 42,272 1,055 Unrealized foreign exchange gain (4,850) (6,946) Adjustments for non-cash items from continuing operations $ (359,411) $ (39,880) The following table presents the changes in non-cash working capital items from continuing operations for the years ended December 31, 2021 and December 31, 2020. (in thousands of U.S. dollars) For the years ended December 31 2021 2020 Amounts receivable $ (15,989) $ (16,641) Prepaid expenses and deposits (19,287) (12,863) Resident security deposits 11,628 45,157 Amounts payable and accrued liabilities 4,664 72,100 Non-cash working capital items acquired on deemed acquisition (1) — (69,584) Non-cash working capital items acquired with Canadian development properties — (4,878) Deduct non-cash working capital items from discontinued operations (29,890) (16,612) Changes in non-cash working capital items from continuing operations $ (48,874) $ (3,321) (1) The comparative figure has been adjusted to conform with the current period presentation to exclude $18,634 of non-cash working capital items acquired on the deemed acquisition of the U.S. multi-family rental business on January 1, 2020, which is now presented as discontinued operations (Notes 2 and 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ctivities (Tables)</t>
        </is>
      </c>
      <c r="B1" s="2" t="inlineStr">
        <is>
          <t>12 Months Ended</t>
        </is>
      </c>
    </row>
    <row r="2">
      <c r="B2" s="2" t="inlineStr">
        <is>
          <t>Dec. 31, 2021</t>
        </is>
      </c>
    </row>
    <row r="3">
      <c r="A3" s="3" t="inlineStr">
        <is>
          <t>Financial Instruments [Abstract]</t>
        </is>
      </c>
    </row>
    <row r="4">
      <c r="A4" s="4" t="inlineStr">
        <is>
          <t>Reconciliation of Financing Activities</t>
        </is>
      </c>
      <c r="B4" s="4" t="inlineStr">
        <is>
          <t>(in thousands of U.S. dollars) As at December 31, 2020 Cash flows Non-cash changes As at December 31, 2021 Foreign exchange movement Fair value changes Additions/(Dispositions) (1) Other (2) Term loan $ 374,745 $ (154,548) $ — $ — $ — $ — $ 220,197 SFR JV-HD subscription facility — 99,355 — — — 188 99,543 SFR JV-2 subscription facility — 348,229 — — — 300 348,529 Securitization debt 2017-2 362,683 (4,994) — — — 302 357,991 SFR JV-HD warehouse credit facility — 64,585 — — — 386 64,971 SFR JV-2 warehouse credit facility — 489,001 — — — 320 489,321 Securitization debt 2018-1 311,913 (1,062) — — — 144 310,995 SFR JV-1 securitization debt 2019-1 326,767 (614) — — — 1,271 327,424 SFR JV-1 securitization debt 2020-1 543,803 (584) — — — 1,745 544,964 SFR JV-1 securitization debt 2021-1 — 673,324 — — — 329 673,653 Securitization debt 2020-2 432,817 (2,254) — — — 1,121 431,684 SFR JV-1 subscription facility (3) 115,664 (116,000) — — — 336 — SFR JV-1 warehouse credit facility (3) 95,950 (97,249) — — — 1,299 — Warehouse credit facility (3) 10,110 (10,298) — — — 188 — Securitization debt 2017-1 (3) 459,530 (459,530) — — — — — Term loan 2 (3) 96,077 (96,077) — — — — — U.S. multi-family credit facility (1) 109,890 (109,890) — — — — — Mortgage tranche A (1) 160,090 — — — (160,090) — — Mortgage tranche B (1) 400,225 — — — (400,225) — — Mortgage tranche C (1) 240,135 — — — (240,135) — — Land loan 21,991 — 95 — — — 22,086 Mortgage 12,463 (420) 58 — — 12 12,113 Vendor take-back (VTB) loan 2021 (3) 25,564 (26,271) 707 — — — — Corporate credit facility 26,000 (26,000) — — — — — Corporate office mortgages 11,089 2,877 (4) — — — 13,962 2022 convertible debentures (4) 165,956 — — — — (165,956) — Due to Affiliate 251,647 — — — — 4,715 256,362 Derivative financial instruments (5),(6) 45,494 — — 220,050 — (35,239) 230,305 Limited partners' interests in single-family rental business 356,305 405,226 — 185,921 — — 947,452 Lease obligations 6,403 (2,466) — — 25,887 968 30,792 Total liabilities from financing activities $ 4,963,311 $ 974,340 $ 856 $ 405,971 $ (774,563) $ (187,571) $ 5,382,344 (1) On March 31, 2021, U.S. multi-family rental mortgages totaling $800,450 were deconsolidated from the Company's balance sheet in connection with the sale of an 80% interest in the U.S. multi-family rental portfolio (Note 5). The Company fully repaid the U.S. multi-family credit facility with the proceeds of the syndication, which is presented within change in cash from discontinued operations on the consolidated statement of cash flow. (2) Includes amortization of transaction costs and debt discount and interest on lease obligations. (3) These facilities were fully repaid during the year. (4) For the year ended December 31, 2021, non-cash changes for the 2022 convertible debentures include $172,400 of principal converted or redeemed for common shares, net of debentures amortization of $1,899, debentures issuance costs of $1,048 and loss on debt extinguishment of $3,497. (5) The embedded derivative on the 2022 convertible debentures was an asset of $841 as at December 31, 2020 and a liability of $14,681 prior to the redemption in full of the outstanding 2022 convertible debentures on September 9, 2021. For the year ended December 31, 2021, non-cash changes for derivative financial instruments include $34,398 of fair value converted to common shares upon the redemption of the 2022 convertible debentures. (6) The interest rate cap component included in the derivative financial instruments was an asset of $363 as at December 31, 2021 and as a result is excluded from the above table and classified as an asset on the consolidated balance sheet. (in thousands of U.S. dollars) As at December 31, 2019 Cash flows Non-cash changes As at December 31, 2020 Foreign exchange movement Fair value changes Additions Other (1) SFR JV-1 subscription facility $ — $ (70,001) $ — $ — $ 185,161 $ 504 $ 115,664 SFR JV-1 warehouse credit facility — (115,340) — — 209,998 1,292 95,950 Term loan 2 — — — — 96,077 — 96,077 Warehouse credit facility — (19,770) — — 29,864 16 10,110 Securitization debt 2016-1 — (357,478) — — 357,478 — — Securitization debt 2017-1 — (1,771) — — 461,301 — 459,530 Term loan — (255) — — 375,000 — 374,745 Securitization debt 2017-2 — (897) — — 363,357 223 362,683 Securitization debt 2018-1 — (1,403) — — 313,093 223 311,913 SFR JV-1 securitization debt 2019-1 — (10) — — 325,511 1,266 326,767 SFR JV-1 securitization debt 2020-1 — 543,001 — — — 802 543,803 Securitization debt 2020-2 — 432,662 — — — 155 432,817 U.S. multi-family credit facility — (6,000) — — 115,890 — 109,890 Mortgage tranche A — — — — 160,090 — 160,090 Mortgage tranche B — — — — 400,225 — 400,225 Mortgage tranche C — — — — 240,135 — 240,135 Vendor take-back (VTB) loan 2020 — (10,880) 566 — 10,314 — — Land loan — — 940 — 21,051 — 21,991 Vendor take-back (VTB) loan 2021 — — 1,680 — 23,884 — 25,564 Mortgage — (379) 817 — 12,019 6 12,463 Corporate credit facility 297,000 (271,000) — — — — 26,000 Corporate office mortgages 11,153 (275) 211 — — — 11,089 2022 convertible debentures 161,311 — — — — 4,645 165,956 Due to Affiliate — 287,798 — — (37,613) 1,462 251,647 Derivative financial instruments (2) 657 — — 6,422 37,574 841 45,494 Limited partners' interests in single-family rental business — 19,950 — 50,581 285,774 — 356,305 Lease obligations 1,089 (2,415) — — 7,401 328 6,403 Other liabilities 13,375 (14,922) — 1,039 508 — — Total liabilities from financing activities $ 484,585 $ 410,615 $ 4,214 $ 58,042 $ 3,994,092 $ 11,763 $ 4,963,311 (1) Includes amortization of transaction costs and debt discount and interest on lease obligations. (2) Represents the embedded derivative liability on the 2022 convertible debentur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8" customWidth="1" min="2" max="2"/>
  </cols>
  <sheetData>
    <row r="1">
      <c r="A1" s="1" t="inlineStr">
        <is>
          <t>Nature of Business (Details) home in Thousands</t>
        </is>
      </c>
      <c r="B1" s="2" t="inlineStr">
        <is>
          <t>Dec. 31, 2021home</t>
        </is>
      </c>
    </row>
    <row r="2">
      <c r="A2" s="3" t="inlineStr">
        <is>
          <t>General Information about Financial Statements [Abstract]</t>
        </is>
      </c>
    </row>
    <row r="3">
      <c r="A3" s="4" t="inlineStr">
        <is>
          <t>Number of single-family rental homes</t>
        </is>
      </c>
      <c r="B3" s="5" t="n">
        <v>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Discontinued operations</t>
        </is>
      </c>
      <c r="B1" s="2" t="inlineStr">
        <is>
          <t>Nov. 12, 2021</t>
        </is>
      </c>
      <c r="C1" s="2" t="inlineStr">
        <is>
          <t>Mar. 31, 2021</t>
        </is>
      </c>
    </row>
    <row r="2">
      <c r="A2" s="3" t="inlineStr">
        <is>
          <t>Disclosure of analysis of single amount of discontinued operations [line items]</t>
        </is>
      </c>
    </row>
    <row r="3">
      <c r="A3" s="4" t="inlineStr">
        <is>
          <t>Proportion of ownership interest in subsidiary sold</t>
        </is>
      </c>
      <c r="C3" s="4" t="inlineStr">
        <is>
          <t>80.00%</t>
        </is>
      </c>
    </row>
    <row r="4">
      <c r="A4" s="4" t="inlineStr">
        <is>
          <t>Tricon US Multi-Family REIT LLC</t>
        </is>
      </c>
    </row>
    <row r="5">
      <c r="A5" s="3" t="inlineStr">
        <is>
          <t>Disclosure of analysis of single amount of discontinued operations [line items]</t>
        </is>
      </c>
    </row>
    <row r="6">
      <c r="A6" s="4" t="inlineStr">
        <is>
          <t>Proportion of ownership interest in subsidiary sold</t>
        </is>
      </c>
      <c r="C6" s="4" t="inlineStr">
        <is>
          <t>80.00%</t>
        </is>
      </c>
    </row>
    <row r="7">
      <c r="A7" s="4" t="inlineStr">
        <is>
          <t>Seven Labatt Project | Labatt Village LP</t>
        </is>
      </c>
    </row>
    <row r="8">
      <c r="A8" s="3" t="inlineStr">
        <is>
          <t>Disclosure of analysis of single amount of discontinued operations [line items]</t>
        </is>
      </c>
    </row>
    <row r="9">
      <c r="A9" s="4" t="inlineStr">
        <is>
          <t>Proportion of ownership interest in subsidiary sold</t>
        </is>
      </c>
      <c r="B9" s="4" t="inlineStr">
        <is>
          <t>8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asis of Presentation - Schedule of Reclassifications (Details) - USD ($) $ in Thousands</t>
        </is>
      </c>
      <c r="B1" s="2" t="inlineStr">
        <is>
          <t>12 Months Ended</t>
        </is>
      </c>
    </row>
    <row r="2">
      <c r="B2" s="2" t="inlineStr">
        <is>
          <t>Dec. 31, 2021</t>
        </is>
      </c>
      <c r="C2" s="2" t="inlineStr">
        <is>
          <t>Dec. 31, 2020</t>
        </is>
      </c>
      <c r="E2" s="2" t="inlineStr">
        <is>
          <t>Dec. 31, 2019</t>
        </is>
      </c>
    </row>
    <row r="3">
      <c r="A3" s="3" t="inlineStr">
        <is>
          <t>Disclosure of reclassifications or changes in presentation [line items]</t>
        </is>
      </c>
    </row>
    <row r="4">
      <c r="A4" s="4" t="inlineStr">
        <is>
          <t>Other income</t>
        </is>
      </c>
      <c r="B4" s="6" t="n">
        <v>4786</v>
      </c>
      <c r="C4" s="6" t="n">
        <v>2565</v>
      </c>
      <c r="D4" s="4" t="inlineStr">
        <is>
          <t>[1]</t>
        </is>
      </c>
    </row>
    <row r="5">
      <c r="A5" s="4" t="inlineStr">
        <is>
          <t>Other income from Canadian development properties</t>
        </is>
      </c>
      <c r="C5" s="5" t="n">
        <v>0</v>
      </c>
    </row>
    <row r="6">
      <c r="A6" s="4" t="inlineStr">
        <is>
          <t>Property management overhead</t>
        </is>
      </c>
      <c r="C6" s="5" t="n">
        <v>0</v>
      </c>
    </row>
    <row r="7">
      <c r="A7" s="4" t="inlineStr">
        <is>
          <t>Compensation expense</t>
        </is>
      </c>
      <c r="B7" s="5" t="n">
        <v>-89951</v>
      </c>
      <c r="C7" s="5" t="n">
        <v>-52095</v>
      </c>
      <c r="D7" s="4" t="inlineStr">
        <is>
          <t>[1]</t>
        </is>
      </c>
    </row>
    <row r="8">
      <c r="A8" s="4" t="inlineStr">
        <is>
          <t>Performance fees expense</t>
        </is>
      </c>
      <c r="B8" s="5" t="n">
        <v>-42272</v>
      </c>
      <c r="C8" s="5" t="n">
        <v>-1055</v>
      </c>
      <c r="D8" s="4" t="inlineStr">
        <is>
          <t>[1]</t>
        </is>
      </c>
    </row>
    <row r="9">
      <c r="A9" s="4" t="inlineStr">
        <is>
          <t>General and administration expense</t>
        </is>
      </c>
      <c r="B9" s="5" t="n">
        <v>-41420</v>
      </c>
      <c r="C9" s="5" t="n">
        <v>-34235</v>
      </c>
      <c r="D9" s="4" t="inlineStr">
        <is>
          <t>[1]</t>
        </is>
      </c>
    </row>
    <row r="10">
      <c r="A10" s="4" t="inlineStr">
        <is>
          <t>Equity-accounted investments in multi-family rental properties</t>
        </is>
      </c>
    </row>
    <row r="11">
      <c r="A11" s="3" t="inlineStr">
        <is>
          <t>Disclosure of reclassifications or changes in presentation [line items]</t>
        </is>
      </c>
    </row>
    <row r="12">
      <c r="A12" s="4" t="inlineStr">
        <is>
          <t>Tricon's share of net assets</t>
        </is>
      </c>
      <c r="B12" s="5" t="n">
        <v>199285</v>
      </c>
      <c r="C12" s="5" t="n">
        <v>19913</v>
      </c>
      <c r="E12" s="6" t="n">
        <v>19733</v>
      </c>
    </row>
    <row r="13">
      <c r="A13" s="4" t="inlineStr">
        <is>
          <t>Equity-accounted investments in Canadian residential developments</t>
        </is>
      </c>
    </row>
    <row r="14">
      <c r="A14" s="3" t="inlineStr">
        <is>
          <t>Disclosure of reclassifications or changes in presentation [line items]</t>
        </is>
      </c>
    </row>
    <row r="15">
      <c r="A15" s="4" t="inlineStr">
        <is>
          <t>Tricon's share of net assets</t>
        </is>
      </c>
      <c r="B15" s="6" t="n">
        <v>98675</v>
      </c>
      <c r="C15" s="5" t="n">
        <v>74955</v>
      </c>
      <c r="E15" s="6" t="n">
        <v>55408</v>
      </c>
    </row>
    <row r="16">
      <c r="A16" s="4" t="inlineStr">
        <is>
          <t>Reclassify property management overhead</t>
        </is>
      </c>
    </row>
    <row r="17">
      <c r="A17" s="3" t="inlineStr">
        <is>
          <t>Disclosure of reclassifications or changes in presentation [line items]</t>
        </is>
      </c>
    </row>
    <row r="18">
      <c r="A18" s="4" t="inlineStr">
        <is>
          <t>Other income</t>
        </is>
      </c>
      <c r="C18" s="5" t="n">
        <v>0</v>
      </c>
    </row>
    <row r="19">
      <c r="A19" s="4" t="inlineStr">
        <is>
          <t>Other income from Canadian development properties</t>
        </is>
      </c>
      <c r="C19" s="5" t="n">
        <v>0</v>
      </c>
    </row>
    <row r="20">
      <c r="A20" s="4" t="inlineStr">
        <is>
          <t>Property management overhead</t>
        </is>
      </c>
      <c r="C20" s="5" t="n">
        <v>22654</v>
      </c>
    </row>
    <row r="21">
      <c r="A21" s="4" t="inlineStr">
        <is>
          <t>Compensation expense</t>
        </is>
      </c>
      <c r="C21" s="5" t="n">
        <v>-13050</v>
      </c>
    </row>
    <row r="22">
      <c r="A22" s="4" t="inlineStr">
        <is>
          <t>Performance fees expense</t>
        </is>
      </c>
      <c r="C22" s="5" t="n">
        <v>0</v>
      </c>
    </row>
    <row r="23">
      <c r="A23" s="4" t="inlineStr">
        <is>
          <t>General and administration expense</t>
        </is>
      </c>
      <c r="C23" s="5" t="n">
        <v>-9604</v>
      </c>
    </row>
    <row r="24">
      <c r="A24" s="4" t="inlineStr">
        <is>
          <t>Presentation change of asset management fees</t>
        </is>
      </c>
    </row>
    <row r="25">
      <c r="A25" s="3" t="inlineStr">
        <is>
          <t>Disclosure of reclassifications or changes in presentation [line items]</t>
        </is>
      </c>
    </row>
    <row r="26">
      <c r="A26" s="4" t="inlineStr">
        <is>
          <t>Other income</t>
        </is>
      </c>
      <c r="C26" s="5" t="n">
        <v>3173</v>
      </c>
    </row>
    <row r="27">
      <c r="A27" s="4" t="inlineStr">
        <is>
          <t>Other income from Canadian development properties</t>
        </is>
      </c>
      <c r="C27" s="5" t="n">
        <v>0</v>
      </c>
    </row>
    <row r="28">
      <c r="A28" s="4" t="inlineStr">
        <is>
          <t>Property management overhead</t>
        </is>
      </c>
      <c r="C28" s="5" t="n">
        <v>0</v>
      </c>
    </row>
    <row r="29">
      <c r="A29" s="4" t="inlineStr">
        <is>
          <t>Compensation expense</t>
        </is>
      </c>
      <c r="C29" s="5" t="n">
        <v>0</v>
      </c>
    </row>
    <row r="30">
      <c r="A30" s="4" t="inlineStr">
        <is>
          <t>Performance fees expense</t>
        </is>
      </c>
      <c r="C30" s="5" t="n">
        <v>0</v>
      </c>
    </row>
    <row r="31">
      <c r="A31" s="4" t="inlineStr">
        <is>
          <t>General and administration expense</t>
        </is>
      </c>
      <c r="C31" s="5" t="n">
        <v>-3173</v>
      </c>
    </row>
    <row r="32">
      <c r="A32" s="4" t="inlineStr">
        <is>
          <t>Reclassify U.S. multi-family rental to discontinued operations</t>
        </is>
      </c>
    </row>
    <row r="33">
      <c r="A33" s="3" t="inlineStr">
        <is>
          <t>Disclosure of reclassifications or changes in presentation [line items]</t>
        </is>
      </c>
    </row>
    <row r="34">
      <c r="A34" s="4" t="inlineStr">
        <is>
          <t>Other income</t>
        </is>
      </c>
      <c r="C34" s="5" t="n">
        <v>0</v>
      </c>
    </row>
    <row r="35">
      <c r="A35" s="4" t="inlineStr">
        <is>
          <t>Other income from Canadian development properties</t>
        </is>
      </c>
      <c r="C35" s="5" t="n">
        <v>0</v>
      </c>
    </row>
    <row r="36">
      <c r="A36" s="4" t="inlineStr">
        <is>
          <t>Property management overhead</t>
        </is>
      </c>
      <c r="C36" s="5" t="n">
        <v>0</v>
      </c>
    </row>
    <row r="37">
      <c r="A37" s="4" t="inlineStr">
        <is>
          <t>Compensation expense</t>
        </is>
      </c>
      <c r="C37" s="5" t="n">
        <v>0</v>
      </c>
    </row>
    <row r="38">
      <c r="A38" s="4" t="inlineStr">
        <is>
          <t>Performance fees expense</t>
        </is>
      </c>
      <c r="C38" s="5" t="n">
        <v>0</v>
      </c>
    </row>
    <row r="39">
      <c r="A39" s="4" t="inlineStr">
        <is>
          <t>General and administration expense</t>
        </is>
      </c>
      <c r="C39" s="5" t="n">
        <v>2111</v>
      </c>
    </row>
    <row r="40">
      <c r="A40" s="4" t="inlineStr">
        <is>
          <t>Reclassify other income</t>
        </is>
      </c>
    </row>
    <row r="41">
      <c r="A41" s="3" t="inlineStr">
        <is>
          <t>Disclosure of reclassifications or changes in presentation [line items]</t>
        </is>
      </c>
    </row>
    <row r="42">
      <c r="A42" s="4" t="inlineStr">
        <is>
          <t>Other income</t>
        </is>
      </c>
      <c r="C42" s="5" t="n">
        <v>791</v>
      </c>
    </row>
    <row r="43">
      <c r="A43" s="4" t="inlineStr">
        <is>
          <t>Other income from Canadian development properties</t>
        </is>
      </c>
      <c r="C43" s="5" t="n">
        <v>-791</v>
      </c>
    </row>
    <row r="44">
      <c r="A44" s="4" t="inlineStr">
        <is>
          <t>Property management overhead</t>
        </is>
      </c>
      <c r="C44" s="5" t="n">
        <v>0</v>
      </c>
    </row>
    <row r="45">
      <c r="A45" s="4" t="inlineStr">
        <is>
          <t>Compensation expense</t>
        </is>
      </c>
      <c r="C45" s="5" t="n">
        <v>0</v>
      </c>
    </row>
    <row r="46">
      <c r="A46" s="4" t="inlineStr">
        <is>
          <t>Performance fees expense</t>
        </is>
      </c>
      <c r="C46" s="5" t="n">
        <v>0</v>
      </c>
    </row>
    <row r="47">
      <c r="A47" s="4" t="inlineStr">
        <is>
          <t>General and administration expense</t>
        </is>
      </c>
      <c r="C47" s="5" t="n">
        <v>0</v>
      </c>
    </row>
    <row r="48">
      <c r="A48" s="4" t="inlineStr">
        <is>
          <t>Reclassify performance fees expense</t>
        </is>
      </c>
    </row>
    <row r="49">
      <c r="A49" s="3" t="inlineStr">
        <is>
          <t>Disclosure of reclassifications or changes in presentation [line items]</t>
        </is>
      </c>
    </row>
    <row r="50">
      <c r="A50" s="4" t="inlineStr">
        <is>
          <t>Other income</t>
        </is>
      </c>
      <c r="C50" s="5" t="n">
        <v>0</v>
      </c>
    </row>
    <row r="51">
      <c r="A51" s="4" t="inlineStr">
        <is>
          <t>Other income from Canadian development properties</t>
        </is>
      </c>
      <c r="C51" s="5" t="n">
        <v>0</v>
      </c>
    </row>
    <row r="52">
      <c r="A52" s="4" t="inlineStr">
        <is>
          <t>Property management overhead</t>
        </is>
      </c>
      <c r="C52" s="5" t="n">
        <v>0</v>
      </c>
    </row>
    <row r="53">
      <c r="A53" s="4" t="inlineStr">
        <is>
          <t>Compensation expense</t>
        </is>
      </c>
      <c r="C53" s="5" t="n">
        <v>1055</v>
      </c>
    </row>
    <row r="54">
      <c r="A54" s="4" t="inlineStr">
        <is>
          <t>Performance fees expense</t>
        </is>
      </c>
      <c r="C54" s="5" t="n">
        <v>-1055</v>
      </c>
    </row>
    <row r="55">
      <c r="A55" s="4" t="inlineStr">
        <is>
          <t>General and administration expense</t>
        </is>
      </c>
      <c r="C55" s="5" t="n">
        <v>0</v>
      </c>
    </row>
    <row r="56">
      <c r="A56" s="4" t="inlineStr">
        <is>
          <t>Reclassify investment in 592 Sherbourne LP | Equity-accounted investments in multi-family rental properties</t>
        </is>
      </c>
    </row>
    <row r="57">
      <c r="A57" s="3" t="inlineStr">
        <is>
          <t>Disclosure of reclassifications or changes in presentation [line items]</t>
        </is>
      </c>
    </row>
    <row r="58">
      <c r="A58" s="4" t="inlineStr">
        <is>
          <t>Tricon's share of net assets</t>
        </is>
      </c>
      <c r="C58" s="5" t="n">
        <v>19913</v>
      </c>
    </row>
    <row r="59">
      <c r="A59" s="4" t="inlineStr">
        <is>
          <t>Reclassify investment in 592 Sherbourne LP | Equity-accounted investments in Canadian residential developments</t>
        </is>
      </c>
    </row>
    <row r="60">
      <c r="A60" s="3" t="inlineStr">
        <is>
          <t>Disclosure of reclassifications or changes in presentation [line items]</t>
        </is>
      </c>
    </row>
    <row r="61">
      <c r="A61" s="4" t="inlineStr">
        <is>
          <t>Tricon's share of net assets</t>
        </is>
      </c>
      <c r="C61" s="5" t="n">
        <v>-19913</v>
      </c>
    </row>
    <row r="62">
      <c r="A62" s="4" t="inlineStr">
        <is>
          <t>As previously reported</t>
        </is>
      </c>
    </row>
    <row r="63">
      <c r="A63" s="3" t="inlineStr">
        <is>
          <t>Disclosure of reclassifications or changes in presentation [line items]</t>
        </is>
      </c>
    </row>
    <row r="64">
      <c r="A64" s="4" t="inlineStr">
        <is>
          <t>Other income</t>
        </is>
      </c>
      <c r="C64" s="5" t="n">
        <v>-1399</v>
      </c>
    </row>
    <row r="65">
      <c r="A65" s="4" t="inlineStr">
        <is>
          <t>Other income from Canadian development properties</t>
        </is>
      </c>
      <c r="C65" s="5" t="n">
        <v>791</v>
      </c>
    </row>
    <row r="66">
      <c r="A66" s="4" t="inlineStr">
        <is>
          <t>Property management overhead</t>
        </is>
      </c>
      <c r="C66" s="5" t="n">
        <v>-22654</v>
      </c>
    </row>
    <row r="67">
      <c r="A67" s="4" t="inlineStr">
        <is>
          <t>Compensation expense</t>
        </is>
      </c>
      <c r="C67" s="5" t="n">
        <v>-40100</v>
      </c>
    </row>
    <row r="68">
      <c r="A68" s="4" t="inlineStr">
        <is>
          <t>Performance fees expense</t>
        </is>
      </c>
      <c r="C68" s="5" t="n">
        <v>0</v>
      </c>
    </row>
    <row r="69">
      <c r="A69" s="4" t="inlineStr">
        <is>
          <t>General and administration expense</t>
        </is>
      </c>
      <c r="C69" s="5" t="n">
        <v>-23569</v>
      </c>
    </row>
    <row r="70">
      <c r="A70" s="4" t="inlineStr">
        <is>
          <t>As previously reported | Equity-accounted investments in multi-family rental properties</t>
        </is>
      </c>
    </row>
    <row r="71">
      <c r="A71" s="3" t="inlineStr">
        <is>
          <t>Disclosure of reclassifications or changes in presentation [line items]</t>
        </is>
      </c>
    </row>
    <row r="72">
      <c r="A72" s="4" t="inlineStr">
        <is>
          <t>Tricon's share of net assets</t>
        </is>
      </c>
      <c r="C72" s="5" t="n">
        <v>0</v>
      </c>
    </row>
    <row r="73">
      <c r="A73" s="4" t="inlineStr">
        <is>
          <t>As previously reported | Equity-accounted investments in Canadian residential developments</t>
        </is>
      </c>
    </row>
    <row r="74">
      <c r="A74" s="3" t="inlineStr">
        <is>
          <t>Disclosure of reclassifications or changes in presentation [line items]</t>
        </is>
      </c>
    </row>
    <row r="75">
      <c r="A75" s="4" t="inlineStr">
        <is>
          <t>Tricon's share of net assets</t>
        </is>
      </c>
      <c r="C75" s="6" t="n">
        <v>94868</v>
      </c>
    </row>
    <row r="76"/>
    <row r="77">
      <c r="A77" s="4" t="inlineStr">
        <is>
          <t>[1]</t>
        </is>
      </c>
      <c r="B77" s="4" t="inlineStr">
        <is>
          <t>Certain comparative figures have been adjusted to conform with the current period presentation. Refer to Note 2 for further details.</t>
        </is>
      </c>
    </row>
  </sheetData>
  <mergeCells count="5">
    <mergeCell ref="A1:A2"/>
    <mergeCell ref="B1:D1"/>
    <mergeCell ref="C2:D2"/>
    <mergeCell ref="A76:E76"/>
    <mergeCell ref="B77:E7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Joint Arrangements and Interest in Associates (Details)</t>
        </is>
      </c>
      <c r="B1" s="2" t="inlineStr">
        <is>
          <t>Jun. 23, 2020</t>
        </is>
      </c>
      <c r="C1" s="2" t="inlineStr">
        <is>
          <t>Dec. 31, 2021</t>
        </is>
      </c>
      <c r="D1" s="2" t="inlineStr">
        <is>
          <t>Dec. 31, 2020</t>
        </is>
      </c>
    </row>
    <row r="2">
      <c r="A2" s="4" t="inlineStr">
        <is>
          <t>592 Sherbourne LP (The Selby)</t>
        </is>
      </c>
    </row>
    <row r="3">
      <c r="A3" s="3" t="inlineStr">
        <is>
          <t>Disclosure of detailed information about interests in associates and joint arrangements [line items]</t>
        </is>
      </c>
    </row>
    <row r="4">
      <c r="A4" s="4" t="inlineStr">
        <is>
          <t>Ownership interest</t>
        </is>
      </c>
      <c r="C4" s="4" t="inlineStr">
        <is>
          <t>15.00%</t>
        </is>
      </c>
      <c r="D4" s="4" t="inlineStr">
        <is>
          <t>15.00%</t>
        </is>
      </c>
    </row>
    <row r="5">
      <c r="A5" s="4" t="inlineStr">
        <is>
          <t>Proportion of voting rights held in associate</t>
        </is>
      </c>
      <c r="C5" s="4" t="inlineStr">
        <is>
          <t>50.00%</t>
        </is>
      </c>
    </row>
    <row r="6">
      <c r="A6" s="4" t="inlineStr">
        <is>
          <t>57 Spadina LP (The Taylor)</t>
        </is>
      </c>
    </row>
    <row r="7">
      <c r="A7" s="3" t="inlineStr">
        <is>
          <t>Disclosure of detailed information about interests in associates and joint arrangements [line items]</t>
        </is>
      </c>
    </row>
    <row r="8">
      <c r="A8" s="4" t="inlineStr">
        <is>
          <t>Ownership interest</t>
        </is>
      </c>
      <c r="C8" s="4" t="inlineStr">
        <is>
          <t>30.00%</t>
        </is>
      </c>
      <c r="D8" s="4" t="inlineStr">
        <is>
          <t>30.00%</t>
        </is>
      </c>
    </row>
    <row r="9">
      <c r="A9" s="4" t="inlineStr">
        <is>
          <t>Proportion of voting rights held in associate</t>
        </is>
      </c>
      <c r="C9" s="4" t="inlineStr">
        <is>
          <t>50.00%</t>
        </is>
      </c>
    </row>
    <row r="10">
      <c r="A10" s="4" t="inlineStr">
        <is>
          <t>WDL 3/4/7 LP</t>
        </is>
      </c>
    </row>
    <row r="11">
      <c r="A11" s="3" t="inlineStr">
        <is>
          <t>Disclosure of detailed information about interests in associates and joint arrangements [line items]</t>
        </is>
      </c>
    </row>
    <row r="12">
      <c r="A12" s="4" t="inlineStr">
        <is>
          <t>Proportion of ownership interest in joint venture</t>
        </is>
      </c>
      <c r="C12" s="4" t="inlineStr">
        <is>
          <t>33.00%</t>
        </is>
      </c>
      <c r="D12" s="4" t="inlineStr">
        <is>
          <t>33.00%</t>
        </is>
      </c>
    </row>
    <row r="13">
      <c r="A13" s="4" t="inlineStr">
        <is>
          <t>Proportion of voting rights held in joint venture</t>
        </is>
      </c>
      <c r="C13" s="4" t="inlineStr">
        <is>
          <t>33.00%</t>
        </is>
      </c>
    </row>
    <row r="14">
      <c r="A14" s="4" t="inlineStr">
        <is>
          <t>WDL 8 LP</t>
        </is>
      </c>
    </row>
    <row r="15">
      <c r="A15" s="3" t="inlineStr">
        <is>
          <t>Disclosure of detailed information about interests in associates and joint arrangements [line items]</t>
        </is>
      </c>
    </row>
    <row r="16">
      <c r="A16" s="4" t="inlineStr">
        <is>
          <t>Proportion of ownership interest in joint venture</t>
        </is>
      </c>
      <c r="C16" s="4" t="inlineStr">
        <is>
          <t>33.00%</t>
        </is>
      </c>
      <c r="D16" s="4" t="inlineStr">
        <is>
          <t>33.00%</t>
        </is>
      </c>
    </row>
    <row r="17">
      <c r="A17" s="4" t="inlineStr">
        <is>
          <t>Proportion of voting rights held in joint venture</t>
        </is>
      </c>
      <c r="C17" s="4" t="inlineStr">
        <is>
          <t>33.00%</t>
        </is>
      </c>
    </row>
    <row r="18">
      <c r="A18" s="4" t="inlineStr">
        <is>
          <t>WDL 20 LP</t>
        </is>
      </c>
    </row>
    <row r="19">
      <c r="A19" s="3" t="inlineStr">
        <is>
          <t>Disclosure of detailed information about interests in associates and joint arrangements [line items]</t>
        </is>
      </c>
    </row>
    <row r="20">
      <c r="A20" s="4" t="inlineStr">
        <is>
          <t>Proportion of ownership interest in joint venture</t>
        </is>
      </c>
      <c r="C20" s="4" t="inlineStr">
        <is>
          <t>33.00%</t>
        </is>
      </c>
      <c r="D20" s="4" t="inlineStr">
        <is>
          <t>33.00%</t>
        </is>
      </c>
    </row>
    <row r="21">
      <c r="A21" s="4" t="inlineStr">
        <is>
          <t>Proportion of voting rights held in joint venture</t>
        </is>
      </c>
      <c r="C21" s="4" t="inlineStr">
        <is>
          <t>33.00%</t>
        </is>
      </c>
    </row>
    <row r="22">
      <c r="A22" s="4" t="inlineStr">
        <is>
          <t>DKT B10 LP</t>
        </is>
      </c>
    </row>
    <row r="23">
      <c r="A23" s="3" t="inlineStr">
        <is>
          <t>Disclosure of detailed information about interests in associates and joint arrangements [line items]</t>
        </is>
      </c>
    </row>
    <row r="24">
      <c r="A24" s="4" t="inlineStr">
        <is>
          <t>Proportion of ownership interest in joint venture</t>
        </is>
      </c>
      <c r="C24" s="4" t="inlineStr">
        <is>
          <t>33.00%</t>
        </is>
      </c>
      <c r="D24" s="4" t="inlineStr">
        <is>
          <t>33.00%</t>
        </is>
      </c>
    </row>
    <row r="25">
      <c r="A25" s="4" t="inlineStr">
        <is>
          <t>Proportion of voting rights held in joint venture</t>
        </is>
      </c>
      <c r="C25" s="4" t="inlineStr">
        <is>
          <t>33.00%</t>
        </is>
      </c>
    </row>
    <row r="26">
      <c r="A26" s="4" t="inlineStr">
        <is>
          <t>6-8 Gloucester LP (The Ivy)</t>
        </is>
      </c>
    </row>
    <row r="27">
      <c r="A27" s="3" t="inlineStr">
        <is>
          <t>Disclosure of detailed information about interests in associates and joint arrangements [line items]</t>
        </is>
      </c>
    </row>
    <row r="28">
      <c r="A28" s="4" t="inlineStr">
        <is>
          <t>Proportion of ownership interest in joint venture</t>
        </is>
      </c>
      <c r="C28" s="4" t="inlineStr">
        <is>
          <t>47.00%</t>
        </is>
      </c>
      <c r="D28" s="4" t="inlineStr">
        <is>
          <t>47.00%</t>
        </is>
      </c>
    </row>
    <row r="29">
      <c r="A29" s="4" t="inlineStr">
        <is>
          <t>Proportion of voting rights held in joint venture</t>
        </is>
      </c>
      <c r="C29" s="4" t="inlineStr">
        <is>
          <t>50.00%</t>
        </is>
      </c>
    </row>
    <row r="30">
      <c r="A30" s="4" t="inlineStr">
        <is>
          <t>Labatt Village LP</t>
        </is>
      </c>
    </row>
    <row r="31">
      <c r="A31" s="3" t="inlineStr">
        <is>
          <t>Disclosure of detailed information about interests in associates and joint arrangements [line items]</t>
        </is>
      </c>
    </row>
    <row r="32">
      <c r="A32" s="4" t="inlineStr">
        <is>
          <t>Proportion of ownership interest in joint venture</t>
        </is>
      </c>
      <c r="C32" s="4" t="inlineStr">
        <is>
          <t>38.00%</t>
        </is>
      </c>
      <c r="D32" s="4" t="inlineStr">
        <is>
          <t>38.00%</t>
        </is>
      </c>
    </row>
    <row r="33">
      <c r="A33" s="4" t="inlineStr">
        <is>
          <t>Proportion of voting rights held in joint venture</t>
        </is>
      </c>
      <c r="C33" s="4" t="inlineStr">
        <is>
          <t>50.00%</t>
        </is>
      </c>
    </row>
    <row r="34">
      <c r="A34" s="4" t="inlineStr">
        <is>
          <t>Tricon US Multi-Family REIT LLC</t>
        </is>
      </c>
    </row>
    <row r="35">
      <c r="A35" s="3" t="inlineStr">
        <is>
          <t>Disclosure of detailed information about interests in associates and joint arrangements [line items]</t>
        </is>
      </c>
    </row>
    <row r="36">
      <c r="A36" s="4" t="inlineStr">
        <is>
          <t>Proportion of ownership interest in joint venture</t>
        </is>
      </c>
      <c r="C36" s="4" t="inlineStr">
        <is>
          <t>20.00%</t>
        </is>
      </c>
    </row>
    <row r="37">
      <c r="A37" s="4" t="inlineStr">
        <is>
          <t>Proportion of voting rights held in joint venture</t>
        </is>
      </c>
      <c r="C37" s="4" t="inlineStr">
        <is>
          <t>50.00%</t>
        </is>
      </c>
    </row>
    <row r="38">
      <c r="A38" s="4" t="inlineStr">
        <is>
          <t>Tricon Housing Partners US LP</t>
        </is>
      </c>
    </row>
    <row r="39">
      <c r="A39" s="3" t="inlineStr">
        <is>
          <t>Disclosure of detailed information about interests in associates and joint arrangements [line items]</t>
        </is>
      </c>
    </row>
    <row r="40">
      <c r="A40" s="4" t="inlineStr">
        <is>
          <t>Ownership interest</t>
        </is>
      </c>
      <c r="C40" s="4" t="inlineStr">
        <is>
          <t>68.00%</t>
        </is>
      </c>
    </row>
    <row r="41">
      <c r="A41" s="4" t="inlineStr">
        <is>
          <t>Proportion of voting rights held in associate</t>
        </is>
      </c>
      <c r="C41" s="4" t="inlineStr">
        <is>
          <t>68.00%</t>
        </is>
      </c>
    </row>
    <row r="42">
      <c r="A42" s="4" t="inlineStr">
        <is>
          <t>Tricon Housing Partners US Syndicated Pool I LP</t>
        </is>
      </c>
    </row>
    <row r="43">
      <c r="A43" s="3" t="inlineStr">
        <is>
          <t>Disclosure of detailed information about interests in associates and joint arrangements [line items]</t>
        </is>
      </c>
    </row>
    <row r="44">
      <c r="A44" s="4" t="inlineStr">
        <is>
          <t>Ownership interest</t>
        </is>
      </c>
      <c r="C44" s="4" t="inlineStr">
        <is>
          <t>20.00%</t>
        </is>
      </c>
    </row>
    <row r="45">
      <c r="A45" s="4" t="inlineStr">
        <is>
          <t>Proportion of voting rights held in associate</t>
        </is>
      </c>
      <c r="C45" s="4" t="inlineStr">
        <is>
          <t>50.00%</t>
        </is>
      </c>
    </row>
    <row r="46">
      <c r="A46" s="4" t="inlineStr">
        <is>
          <t>Remaining extension period (years)</t>
        </is>
      </c>
      <c r="C46" s="4" t="inlineStr">
        <is>
          <t>2 years</t>
        </is>
      </c>
    </row>
    <row r="47">
      <c r="A47" s="4" t="inlineStr">
        <is>
          <t>Tricon Housing Partners US Syndicated Pool II LP</t>
        </is>
      </c>
    </row>
    <row r="48">
      <c r="A48" s="3" t="inlineStr">
        <is>
          <t>Disclosure of detailed information about interests in associates and joint arrangements [line items]</t>
        </is>
      </c>
    </row>
    <row r="49">
      <c r="A49" s="4" t="inlineStr">
        <is>
          <t>Ownership interest</t>
        </is>
      </c>
      <c r="C49" s="4" t="inlineStr">
        <is>
          <t>20.00%</t>
        </is>
      </c>
    </row>
    <row r="50">
      <c r="A50" s="4" t="inlineStr">
        <is>
          <t>Proportion of voting rights held in associate</t>
        </is>
      </c>
      <c r="C50" s="4" t="inlineStr">
        <is>
          <t>50.00%</t>
        </is>
      </c>
    </row>
    <row r="51">
      <c r="A51" s="4" t="inlineStr">
        <is>
          <t>Remaining extension period (years)</t>
        </is>
      </c>
      <c r="C51" s="4" t="inlineStr">
        <is>
          <t>2 years</t>
        </is>
      </c>
    </row>
    <row r="52">
      <c r="A52" s="4" t="inlineStr">
        <is>
          <t>Tricon Housing Partners US II LP</t>
        </is>
      </c>
    </row>
    <row r="53">
      <c r="A53" s="3" t="inlineStr">
        <is>
          <t>Disclosure of detailed information about interests in associates and joint arrangements [line items]</t>
        </is>
      </c>
    </row>
    <row r="54">
      <c r="A54" s="4" t="inlineStr">
        <is>
          <t>Ownership interest</t>
        </is>
      </c>
      <c r="C54" s="4" t="inlineStr">
        <is>
          <t>8.00%</t>
        </is>
      </c>
    </row>
    <row r="55">
      <c r="A55" s="4" t="inlineStr">
        <is>
          <t>Proportion of voting rights held in associate</t>
        </is>
      </c>
      <c r="C55" s="4" t="inlineStr">
        <is>
          <t>50.00%</t>
        </is>
      </c>
    </row>
    <row r="56">
      <c r="A56" s="4" t="inlineStr">
        <is>
          <t>Remaining extension period (years)</t>
        </is>
      </c>
      <c r="C56" s="4" t="inlineStr">
        <is>
          <t>2 years</t>
        </is>
      </c>
    </row>
    <row r="57">
      <c r="A57" s="4" t="inlineStr">
        <is>
          <t>Tricon Housing Partners Canada III LP</t>
        </is>
      </c>
    </row>
    <row r="58">
      <c r="A58" s="3" t="inlineStr">
        <is>
          <t>Disclosure of detailed information about interests in associates and joint arrangements [line items]</t>
        </is>
      </c>
    </row>
    <row r="59">
      <c r="A59" s="4" t="inlineStr">
        <is>
          <t>Ownership interest</t>
        </is>
      </c>
      <c r="C59" s="4" t="inlineStr">
        <is>
          <t>10.00%</t>
        </is>
      </c>
    </row>
    <row r="60">
      <c r="A60" s="4" t="inlineStr">
        <is>
          <t>Proportion of voting rights held in associate</t>
        </is>
      </c>
      <c r="C60" s="4" t="inlineStr">
        <is>
          <t>50.00%</t>
        </is>
      </c>
    </row>
    <row r="61">
      <c r="A61" s="4" t="inlineStr">
        <is>
          <t>CCR Texas Equity LP</t>
        </is>
      </c>
    </row>
    <row r="62">
      <c r="A62" s="3" t="inlineStr">
        <is>
          <t>Disclosure of detailed information about interests in associates and joint arrangements [line items]</t>
        </is>
      </c>
    </row>
    <row r="63">
      <c r="A63" s="4" t="inlineStr">
        <is>
          <t>Ownership interest</t>
        </is>
      </c>
      <c r="C63" s="4" t="inlineStr">
        <is>
          <t>10.00%</t>
        </is>
      </c>
    </row>
    <row r="64">
      <c r="A64" s="4" t="inlineStr">
        <is>
          <t>Proportion of voting rights held in associate</t>
        </is>
      </c>
      <c r="C64" s="4" t="inlineStr">
        <is>
          <t>50.00%</t>
        </is>
      </c>
    </row>
    <row r="65">
      <c r="A65" s="4" t="inlineStr">
        <is>
          <t>Remaining extension period (years)</t>
        </is>
      </c>
      <c r="C65" s="4" t="inlineStr">
        <is>
          <t>2 years</t>
        </is>
      </c>
    </row>
    <row r="66">
      <c r="A66" s="4" t="inlineStr">
        <is>
          <t>Vistancia West Equity LP</t>
        </is>
      </c>
    </row>
    <row r="67">
      <c r="A67" s="3" t="inlineStr">
        <is>
          <t>Disclosure of detailed information about interests in associates and joint arrangements [line items]</t>
        </is>
      </c>
    </row>
    <row r="68">
      <c r="A68" s="4" t="inlineStr">
        <is>
          <t>Ownership interest</t>
        </is>
      </c>
      <c r="C68" s="4" t="inlineStr">
        <is>
          <t>7.00%</t>
        </is>
      </c>
    </row>
    <row r="69">
      <c r="A69" s="4" t="inlineStr">
        <is>
          <t>Proportion of voting rights held in associate</t>
        </is>
      </c>
      <c r="C69" s="4" t="inlineStr">
        <is>
          <t>50.00%</t>
        </is>
      </c>
    </row>
    <row r="70">
      <c r="A70" s="4" t="inlineStr">
        <is>
          <t>Conroe CS Texas Equity LP</t>
        </is>
      </c>
    </row>
    <row r="71">
      <c r="A71" s="3" t="inlineStr">
        <is>
          <t>Disclosure of detailed information about interests in associates and joint arrangements [line items]</t>
        </is>
      </c>
    </row>
    <row r="72">
      <c r="A72" s="4" t="inlineStr">
        <is>
          <t>Ownership interest</t>
        </is>
      </c>
      <c r="C72" s="4" t="inlineStr">
        <is>
          <t>10.00%</t>
        </is>
      </c>
    </row>
    <row r="73">
      <c r="A73" s="4" t="inlineStr">
        <is>
          <t>Proportion of voting rights held in associate</t>
        </is>
      </c>
      <c r="C73" s="4" t="inlineStr">
        <is>
          <t>50.00%</t>
        </is>
      </c>
    </row>
    <row r="74">
      <c r="A74" s="4" t="inlineStr">
        <is>
          <t>Remaining extension period (years)</t>
        </is>
      </c>
      <c r="C74" s="4" t="inlineStr">
        <is>
          <t>1 year</t>
        </is>
      </c>
    </row>
    <row r="75">
      <c r="A75" s="4" t="inlineStr">
        <is>
          <t>Lake Norman Equity LP</t>
        </is>
      </c>
    </row>
    <row r="76">
      <c r="A76" s="3" t="inlineStr">
        <is>
          <t>Disclosure of detailed information about interests in associates and joint arrangements [line items]</t>
        </is>
      </c>
    </row>
    <row r="77">
      <c r="A77" s="4" t="inlineStr">
        <is>
          <t>Ownership interest</t>
        </is>
      </c>
      <c r="C77" s="4" t="inlineStr">
        <is>
          <t>7.00%</t>
        </is>
      </c>
    </row>
    <row r="78">
      <c r="A78" s="4" t="inlineStr">
        <is>
          <t>Proportion of voting rights held in associate</t>
        </is>
      </c>
      <c r="C78" s="4" t="inlineStr">
        <is>
          <t>50.00%</t>
        </is>
      </c>
    </row>
    <row r="79">
      <c r="A79" s="4" t="inlineStr">
        <is>
          <t>Remaining extension period (years)</t>
        </is>
      </c>
      <c r="C79" s="4" t="inlineStr">
        <is>
          <t>2 years</t>
        </is>
      </c>
    </row>
    <row r="80">
      <c r="A80" s="4" t="inlineStr">
        <is>
          <t>Arantine Hills Equity LP</t>
        </is>
      </c>
    </row>
    <row r="81">
      <c r="A81" s="3" t="inlineStr">
        <is>
          <t>Disclosure of detailed information about interests in associates and joint arrangements [line items]</t>
        </is>
      </c>
    </row>
    <row r="82">
      <c r="A82" s="4" t="inlineStr">
        <is>
          <t>Ownership interest</t>
        </is>
      </c>
      <c r="C82" s="4" t="inlineStr">
        <is>
          <t>7.00%</t>
        </is>
      </c>
    </row>
    <row r="83">
      <c r="A83" s="4" t="inlineStr">
        <is>
          <t>Proportion of voting rights held in associate</t>
        </is>
      </c>
      <c r="C83" s="4" t="inlineStr">
        <is>
          <t>50.00%</t>
        </is>
      </c>
    </row>
    <row r="84">
      <c r="A84" s="4" t="inlineStr">
        <is>
          <t>Remaining extension period (years)</t>
        </is>
      </c>
      <c r="C84" s="4" t="inlineStr">
        <is>
          <t>1 year</t>
        </is>
      </c>
    </row>
    <row r="85">
      <c r="A85" s="4" t="inlineStr">
        <is>
          <t>Viridian Equity LP</t>
        </is>
      </c>
    </row>
    <row r="86">
      <c r="A86" s="3" t="inlineStr">
        <is>
          <t>Disclosure of detailed information about interests in associates and joint arrangements [line items]</t>
        </is>
      </c>
    </row>
    <row r="87">
      <c r="A87" s="4" t="inlineStr">
        <is>
          <t>Ownership interest</t>
        </is>
      </c>
      <c r="C87" s="4" t="inlineStr">
        <is>
          <t>18.00%</t>
        </is>
      </c>
    </row>
    <row r="88">
      <c r="A88" s="4" t="inlineStr">
        <is>
          <t>Proportion of voting rights held in associate</t>
        </is>
      </c>
      <c r="C88" s="4" t="inlineStr">
        <is>
          <t>50.00%</t>
        </is>
      </c>
    </row>
    <row r="89">
      <c r="A89" s="4" t="inlineStr">
        <is>
          <t>Remaining extension period (years)</t>
        </is>
      </c>
      <c r="C89" s="4" t="inlineStr">
        <is>
          <t>1 year</t>
        </is>
      </c>
    </row>
    <row r="90">
      <c r="A90" s="4" t="inlineStr">
        <is>
          <t>McKinney Project Equity LLC</t>
        </is>
      </c>
    </row>
    <row r="91">
      <c r="A91" s="3" t="inlineStr">
        <is>
          <t>Disclosure of detailed information about interests in associates and joint arrangements [line items]</t>
        </is>
      </c>
    </row>
    <row r="92">
      <c r="A92" s="4" t="inlineStr">
        <is>
          <t>Ownership interest</t>
        </is>
      </c>
      <c r="C92" s="4" t="inlineStr">
        <is>
          <t>44.00%</t>
        </is>
      </c>
    </row>
    <row r="93">
      <c r="A93" s="4" t="inlineStr">
        <is>
          <t>Proportion of voting rights held in associate</t>
        </is>
      </c>
      <c r="C93" s="4" t="inlineStr">
        <is>
          <t>50.00%</t>
        </is>
      </c>
    </row>
    <row r="94">
      <c r="A94" s="4" t="inlineStr">
        <is>
          <t>THPAS Holdings JV-1 LLC</t>
        </is>
      </c>
    </row>
    <row r="95">
      <c r="A95" s="3" t="inlineStr">
        <is>
          <t>Disclosure of detailed information about interests in associates and joint arrangements [line items]</t>
        </is>
      </c>
    </row>
    <row r="96">
      <c r="A96" s="4" t="inlineStr">
        <is>
          <t>Proportion of ownership interest in joint venture</t>
        </is>
      </c>
      <c r="C96" s="4" t="inlineStr">
        <is>
          <t>11.00%</t>
        </is>
      </c>
    </row>
    <row r="97">
      <c r="A97" s="4" t="inlineStr">
        <is>
          <t>Proportion of voting rights held in joint venture</t>
        </is>
      </c>
      <c r="C97" s="4" t="inlineStr">
        <is>
          <t>50.00%</t>
        </is>
      </c>
    </row>
    <row r="98">
      <c r="A98" s="4" t="inlineStr">
        <is>
          <t>The James | Investment property under development</t>
        </is>
      </c>
    </row>
    <row r="99">
      <c r="A99" s="3" t="inlineStr">
        <is>
          <t>Disclosure of detailed information about interests in associates and joint arrangements [line items]</t>
        </is>
      </c>
    </row>
    <row r="100">
      <c r="A100" s="4" t="inlineStr">
        <is>
          <t>Proportion of ownership interest acquired</t>
        </is>
      </c>
      <c r="B100" s="4" t="inlineStr">
        <is>
          <t>50.00%</t>
        </is>
      </c>
    </row>
    <row r="101">
      <c r="A101" s="4" t="inlineStr">
        <is>
          <t>The Shops of Summerhill | Investment property under development</t>
        </is>
      </c>
    </row>
    <row r="102">
      <c r="A102" s="3" t="inlineStr">
        <is>
          <t>Disclosure of detailed information about interests in associates and joint arrangements [line items]</t>
        </is>
      </c>
    </row>
    <row r="103">
      <c r="A103" s="4" t="inlineStr">
        <is>
          <t>Proportion of ownership interest acquired</t>
        </is>
      </c>
      <c r="B103" s="4" t="inlineStr">
        <is>
          <t>7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Assets (Details)</t>
        </is>
      </c>
      <c r="B1" s="2" t="inlineStr">
        <is>
          <t>12 Months Ended</t>
        </is>
      </c>
    </row>
    <row r="2">
      <c r="B2" s="2" t="inlineStr">
        <is>
          <t>Dec. 31, 2021</t>
        </is>
      </c>
    </row>
    <row r="3">
      <c r="A3" s="4" t="inlineStr">
        <is>
          <t>Building</t>
        </is>
      </c>
    </row>
    <row r="4">
      <c r="A4" s="3" t="inlineStr">
        <is>
          <t>Disclosure of detailed information about property, plant and equipment [line items]</t>
        </is>
      </c>
    </row>
    <row r="5">
      <c r="A5" s="4" t="inlineStr">
        <is>
          <t>Useful life measured as period of time, property, plant and equipment</t>
        </is>
      </c>
      <c r="B5" s="4" t="inlineStr">
        <is>
          <t>30 years</t>
        </is>
      </c>
    </row>
    <row r="6">
      <c r="A6" s="4" t="inlineStr">
        <is>
          <t>Furniture, computer and office equipment | Maximum</t>
        </is>
      </c>
    </row>
    <row r="7">
      <c r="A7" s="3" t="inlineStr">
        <is>
          <t>Disclosure of detailed information about property, plant and equipment [line items]</t>
        </is>
      </c>
    </row>
    <row r="8">
      <c r="A8" s="4" t="inlineStr">
        <is>
          <t>Useful life measured as period of time, property, plant and equipment</t>
        </is>
      </c>
      <c r="B8" s="4" t="inlineStr">
        <is>
          <t>7 years</t>
        </is>
      </c>
    </row>
    <row r="9">
      <c r="A9" s="4" t="inlineStr">
        <is>
          <t>Furniture, computer and office equipment | Minimum</t>
        </is>
      </c>
    </row>
    <row r="10">
      <c r="A10" s="3" t="inlineStr">
        <is>
          <t>Disclosure of detailed information about property, plant and equipment [line items]</t>
        </is>
      </c>
    </row>
    <row r="11">
      <c r="A11" s="4" t="inlineStr">
        <is>
          <t>Useful life measured as period of time, property, plant and equipment</t>
        </is>
      </c>
      <c r="B11" s="4" t="inlineStr">
        <is>
          <t>2 years</t>
        </is>
      </c>
    </row>
    <row r="12">
      <c r="A12" s="4" t="inlineStr">
        <is>
          <t>Property-related systems software</t>
        </is>
      </c>
    </row>
    <row r="13">
      <c r="A13" s="3" t="inlineStr">
        <is>
          <t>Disclosure of detailed information about property, plant and equipment [line items]</t>
        </is>
      </c>
    </row>
    <row r="14">
      <c r="A14" s="4" t="inlineStr">
        <is>
          <t>Useful life measured as period of time, property, plant and equipment</t>
        </is>
      </c>
      <c r="B14" s="4" t="inlineStr">
        <is>
          <t>15 years</t>
        </is>
      </c>
    </row>
    <row r="15">
      <c r="A15" s="4" t="inlineStr">
        <is>
          <t>Vehicles</t>
        </is>
      </c>
    </row>
    <row r="16">
      <c r="A16" s="3" t="inlineStr">
        <is>
          <t>Disclosure of detailed information about property, plant and equipment [line items]</t>
        </is>
      </c>
    </row>
    <row r="17">
      <c r="A17" s="4" t="inlineStr">
        <is>
          <t>Useful life measured as period of time, property, plant and equipment</t>
        </is>
      </c>
      <c r="B17"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3" t="inlineStr">
        <is>
          <t>Disclosure of intangible assets [line items]</t>
        </is>
      </c>
    </row>
    <row r="4">
      <c r="A4" s="4" t="inlineStr">
        <is>
          <t>Useful life measured as period of time, intangible assets other than goodwill</t>
        </is>
      </c>
      <c r="B4" s="4" t="inlineStr">
        <is>
          <t>8 years</t>
        </is>
      </c>
    </row>
    <row r="5">
      <c r="A5" s="4" t="inlineStr">
        <is>
          <t>Asset management fees</t>
        </is>
      </c>
    </row>
    <row r="6">
      <c r="A6" s="3" t="inlineStr">
        <is>
          <t>Disclosure of intangible assets [line items]</t>
        </is>
      </c>
    </row>
    <row r="7">
      <c r="A7" s="4" t="inlineStr">
        <is>
          <t>Useful life measured as period of time, intangible assets other than goodwill</t>
        </is>
      </c>
      <c r="B7" s="4" t="inlineStr">
        <is>
          <t>7 years</t>
        </is>
      </c>
    </row>
    <row r="8">
      <c r="A8" s="4" t="inlineStr">
        <is>
          <t>Development fees</t>
        </is>
      </c>
    </row>
    <row r="9">
      <c r="A9" s="3" t="inlineStr">
        <is>
          <t>Disclosure of intangible assets [line items]</t>
        </is>
      </c>
    </row>
    <row r="10">
      <c r="A10" s="4" t="inlineStr">
        <is>
          <t>Useful life measured as period of time, intangible assets other than goodwill</t>
        </is>
      </c>
      <c r="B10" s="4" t="inlineStr">
        <is>
          <t>7 years</t>
        </is>
      </c>
    </row>
    <row r="11">
      <c r="A11" s="4" t="inlineStr">
        <is>
          <t>The Johnson Companies LP</t>
        </is>
      </c>
    </row>
    <row r="12">
      <c r="A12" s="3" t="inlineStr">
        <is>
          <t>Disclosure of intangible assets [line items]</t>
        </is>
      </c>
    </row>
    <row r="13">
      <c r="A13" s="4" t="inlineStr">
        <is>
          <t>Proportion of ownership interest in subsidiary</t>
        </is>
      </c>
      <c r="B13" s="4" t="inlineStr">
        <is>
          <t>50.1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erests of the Limited Partners in Subsidiaries (Details)</t>
        </is>
      </c>
      <c r="B1" s="2" t="inlineStr">
        <is>
          <t>12 Months Ended</t>
        </is>
      </c>
    </row>
    <row r="2">
      <c r="B2" s="2" t="inlineStr">
        <is>
          <t>Dec. 31, 2021</t>
        </is>
      </c>
    </row>
    <row r="3">
      <c r="A3" s="4" t="inlineStr">
        <is>
          <t>SFR JV-1 | SFR JV-1 Equity LLC</t>
        </is>
      </c>
    </row>
    <row r="4">
      <c r="A4" s="3" t="inlineStr">
        <is>
          <t>Disclosure of subsidiaries [line items]</t>
        </is>
      </c>
    </row>
    <row r="5">
      <c r="A5" s="4" t="inlineStr">
        <is>
          <t>Limited partners' ownership interest percentage</t>
        </is>
      </c>
      <c r="B5" s="4" t="inlineStr">
        <is>
          <t>66.30%</t>
        </is>
      </c>
    </row>
    <row r="6">
      <c r="A6" s="4" t="inlineStr">
        <is>
          <t>SFR JV-1 | SFR JV-1 LP</t>
        </is>
      </c>
    </row>
    <row r="7">
      <c r="A7" s="3" t="inlineStr">
        <is>
          <t>Disclosure of subsidiaries [line items]</t>
        </is>
      </c>
    </row>
    <row r="8">
      <c r="A8" s="4" t="inlineStr">
        <is>
          <t>Limited partners' ownership interest percentage</t>
        </is>
      </c>
      <c r="B8" s="4" t="inlineStr">
        <is>
          <t>66.30%</t>
        </is>
      </c>
    </row>
    <row r="9">
      <c r="A9" s="4" t="inlineStr">
        <is>
          <t>SFR JV-1 | SFR JV-1 REIT 1 LLC</t>
        </is>
      </c>
    </row>
    <row r="10">
      <c r="A10" s="3" t="inlineStr">
        <is>
          <t>Disclosure of subsidiaries [line items]</t>
        </is>
      </c>
    </row>
    <row r="11">
      <c r="A11" s="4" t="inlineStr">
        <is>
          <t>Limited partners' ownership interest percentage</t>
        </is>
      </c>
      <c r="B11" s="4" t="inlineStr">
        <is>
          <t>49.50%</t>
        </is>
      </c>
    </row>
    <row r="12">
      <c r="A12" s="4" t="inlineStr">
        <is>
          <t>SFR JV-1 | SFR JV-1 REIT 2 LLC</t>
        </is>
      </c>
    </row>
    <row r="13">
      <c r="A13" s="3" t="inlineStr">
        <is>
          <t>Disclosure of subsidiaries [line items]</t>
        </is>
      </c>
    </row>
    <row r="14">
      <c r="A14" s="4" t="inlineStr">
        <is>
          <t>Limited partners' ownership interest percentage</t>
        </is>
      </c>
      <c r="B14" s="4" t="inlineStr">
        <is>
          <t>49.50%</t>
        </is>
      </c>
    </row>
    <row r="15">
      <c r="A15" s="4" t="inlineStr">
        <is>
          <t>SFR JV-1 | SFR JV-1 Holding LP</t>
        </is>
      </c>
    </row>
    <row r="16">
      <c r="A16" s="3" t="inlineStr">
        <is>
          <t>Disclosure of subsidiaries [line items]</t>
        </is>
      </c>
    </row>
    <row r="17">
      <c r="A17" s="4" t="inlineStr">
        <is>
          <t>Limited partners' ownership interest percentage</t>
        </is>
      </c>
      <c r="B17" s="4" t="inlineStr">
        <is>
          <t>49.50%</t>
        </is>
      </c>
    </row>
    <row r="18">
      <c r="A18" s="4" t="inlineStr">
        <is>
          <t>SFR JV-2 | SFR JV-2 Equity LLC</t>
        </is>
      </c>
    </row>
    <row r="19">
      <c r="A19" s="3" t="inlineStr">
        <is>
          <t>Disclosure of subsidiaries [line items]</t>
        </is>
      </c>
    </row>
    <row r="20">
      <c r="A20" s="4" t="inlineStr">
        <is>
          <t>Limited partners' ownership interest percentage</t>
        </is>
      </c>
      <c r="B20" s="4" t="inlineStr">
        <is>
          <t>70.70%</t>
        </is>
      </c>
    </row>
    <row r="21">
      <c r="A21" s="4" t="inlineStr">
        <is>
          <t>SFR JV-2 | SFR JV-2 LP</t>
        </is>
      </c>
    </row>
    <row r="22">
      <c r="A22" s="3" t="inlineStr">
        <is>
          <t>Disclosure of subsidiaries [line items]</t>
        </is>
      </c>
    </row>
    <row r="23">
      <c r="A23" s="4" t="inlineStr">
        <is>
          <t>Limited partners' ownership interest percentage</t>
        </is>
      </c>
      <c r="B23" s="4" t="inlineStr">
        <is>
          <t>70.70%</t>
        </is>
      </c>
    </row>
    <row r="24">
      <c r="A24" s="4" t="inlineStr">
        <is>
          <t>SFR JV-2 | SFR JV-2 REIT 1 LLC</t>
        </is>
      </c>
    </row>
    <row r="25">
      <c r="A25" s="3" t="inlineStr">
        <is>
          <t>Disclosure of subsidiaries [line items]</t>
        </is>
      </c>
    </row>
    <row r="26">
      <c r="A26" s="4" t="inlineStr">
        <is>
          <t>Limited partners' ownership interest percentage</t>
        </is>
      </c>
      <c r="B26" s="4" t="inlineStr">
        <is>
          <t>49.50%</t>
        </is>
      </c>
    </row>
    <row r="27">
      <c r="A27" s="4" t="inlineStr">
        <is>
          <t>SFR JV-2 | SFR JV-2 REIT 2 LLC</t>
        </is>
      </c>
    </row>
    <row r="28">
      <c r="A28" s="3" t="inlineStr">
        <is>
          <t>Disclosure of subsidiaries [line items]</t>
        </is>
      </c>
    </row>
    <row r="29">
      <c r="A29" s="4" t="inlineStr">
        <is>
          <t>Limited partners' ownership interest percentage</t>
        </is>
      </c>
      <c r="B29" s="4" t="inlineStr">
        <is>
          <t>49.50%</t>
        </is>
      </c>
    </row>
    <row r="30">
      <c r="A30" s="4" t="inlineStr">
        <is>
          <t>SFR JV-2 | SFR JV-2 Holdings LP</t>
        </is>
      </c>
    </row>
    <row r="31">
      <c r="A31" s="3" t="inlineStr">
        <is>
          <t>Disclosure of subsidiaries [line items]</t>
        </is>
      </c>
    </row>
    <row r="32">
      <c r="A32" s="4" t="inlineStr">
        <is>
          <t>Limited partners' ownership interest percentage</t>
        </is>
      </c>
      <c r="B32" s="4" t="inlineStr">
        <is>
          <t>49.50%</t>
        </is>
      </c>
    </row>
    <row r="33">
      <c r="A33" s="4" t="inlineStr">
        <is>
          <t>SFR JV-HD | SFR JV-HD Equity LLC</t>
        </is>
      </c>
    </row>
    <row r="34">
      <c r="A34" s="3" t="inlineStr">
        <is>
          <t>Disclosure of subsidiaries [line items]</t>
        </is>
      </c>
    </row>
    <row r="35">
      <c r="A35" s="4" t="inlineStr">
        <is>
          <t>Limited partners' ownership interest percentage</t>
        </is>
      </c>
      <c r="B35" s="4" t="inlineStr">
        <is>
          <t>66.30%</t>
        </is>
      </c>
    </row>
    <row r="36">
      <c r="A36" s="4" t="inlineStr">
        <is>
          <t>SFR JV-HD | SFR JV-HD LP</t>
        </is>
      </c>
    </row>
    <row r="37">
      <c r="A37" s="3" t="inlineStr">
        <is>
          <t>Disclosure of subsidiaries [line items]</t>
        </is>
      </c>
    </row>
    <row r="38">
      <c r="A38" s="4" t="inlineStr">
        <is>
          <t>Limited partners' ownership interest percentage</t>
        </is>
      </c>
      <c r="B38" s="4" t="inlineStr">
        <is>
          <t>66.30%</t>
        </is>
      </c>
    </row>
    <row r="39">
      <c r="A39" s="4" t="inlineStr">
        <is>
          <t>SFR JV-HD | SFR JV-HD REIT 1 LLC</t>
        </is>
      </c>
    </row>
    <row r="40">
      <c r="A40" s="3" t="inlineStr">
        <is>
          <t>Disclosure of subsidiaries [line items]</t>
        </is>
      </c>
    </row>
    <row r="41">
      <c r="A41" s="4" t="inlineStr">
        <is>
          <t>Limited partners' ownership interest percentage</t>
        </is>
      </c>
      <c r="B41" s="4" t="inlineStr">
        <is>
          <t>49.50%</t>
        </is>
      </c>
    </row>
    <row r="42">
      <c r="A42" s="4" t="inlineStr">
        <is>
          <t>SFR JV-HD | SFR JV-HD REIT 2 LLC</t>
        </is>
      </c>
    </row>
    <row r="43">
      <c r="A43" s="3" t="inlineStr">
        <is>
          <t>Disclosure of subsidiaries [line items]</t>
        </is>
      </c>
    </row>
    <row r="44">
      <c r="A44" s="4" t="inlineStr">
        <is>
          <t>Limited partners' ownership interest percentage</t>
        </is>
      </c>
      <c r="B44" s="4" t="inlineStr">
        <is>
          <t>49.50%</t>
        </is>
      </c>
    </row>
    <row r="45">
      <c r="A45" s="4" t="inlineStr">
        <is>
          <t>SFR JV-HD | SFR JV-HD Holdings LP</t>
        </is>
      </c>
    </row>
    <row r="46">
      <c r="A46" s="3" t="inlineStr">
        <is>
          <t>Disclosure of subsidiaries [line items]</t>
        </is>
      </c>
    </row>
    <row r="47">
      <c r="A47" s="4" t="inlineStr">
        <is>
          <t>Limited partners' ownership interest percentage</t>
        </is>
      </c>
      <c r="B47" s="4" t="inlineStr">
        <is>
          <t>49.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Changes In Accounting Policies And Errors [Abstract]</t>
        </is>
      </c>
    </row>
    <row r="4">
      <c r="A4" s="4" t="inlineStr">
        <is>
          <t>Summary of Significant Accounting Policies</t>
        </is>
      </c>
      <c r="B4" s="4" t="inlineStr">
        <is>
          <t>SUMMARY OF SIGNIFICANT ACCOUNTING POLICIES The following is a summary of the significant accounting policies applied in the preparation of these consolidated financial statements. Consolidation The consolidated financial statements include the financial statements of the Company and its controlled subsidiaries. The Company controls an entity when it is exposed to, or has rights to, variable returns from its involvement with the entity and has the ability to affect those returns through its power over the entity. The accounting policies of subsidiaries have been modified where necessary to align them with the policies adopted by the Company. When the Company does not own all of the equity in a subsidiary, the non-controlling equity interest is disclosed in the consolidated balance sheet as a separate component of total equity. A non-controlling interest may also be classified as a financial liability if the non-controlling interest contains an option or a redemption feature, which is the case for SFR JV-1, SFR JV-2 and SFR JV-HD. All intra-group balances and transactions are fully eliminated upon consolidation. The Company currently consolidates Tricon Single-Family Rental REIT LLC and its wholly-owned subsidiaries, along with SFR JV-1, SFR JV-2 and SFR JV-HD (collectively, the “single-family rental” business), and The James (Scrivener Square) and The Shops of Summerhill (collectively, the "Canadian development properties"). The single-family rental business was previously held through Tricon SF Home Rental ULC until the Company reorganized and simplified its legal structure in May 2020. Joint arrangements and interests in associates Investments in joint arrangements are classified as either joint operations or joint ventures depending on the contractual rights and obligations of each investor. Joint operations are accounted for using proportionate consolidation as per IFRS 11, Joint Arrangements ("IFRS 11") while joint ventures apply the equity method in accordance with IAS 28. Joint operations - proportionate consolidation A joint operation is a joint arrangement under which the investors involved have joint control and usually results from the investors holding direct interests in the assets and liabilities of an investee (without establishing a separate legal entity). During 2020, the Company had interests in one development project (The James) and an adjacent commercial property (The Shops of Summerhill) in Toronto that were accounted for as joint operations. On June 23, 2020, Tricon acquired the remaining ownership interests of 50% and 75% in The James and The Shops of Summerhill, respectively, and as a result, the Company began to consolidate these subsidiaries on a prospective basis (Note 9). Joint ventures - equity method of accounting A joint venture is a joint arrangement under which the investors have joint control through a separate legal entity established and hold an interest in the net assets (as opposed to a direct interest in the underlying project). The Company accounts for its joint ventures using the equity method. Interests in associates - equity method of accounting An associate is an entity over which the Company has significant influence, but not control (or joint control), in accordance with IAS 28. Generally, the Company is considered to exert significant influence when it holds, directly or indirectly, 20% or more of the voting power of the investee. However, determining significant influence is a matter of judgment and specific circumstances. Under the equity method, a contribution to an investee is initially recognized at cost and adjusted thereafter to recognize the Company's share of profit or loss of the investee in accordance with Tricon's accounting policies. Distributions received from an investee reduce the carrying amount of the investment. The Company's associates and joint ventures that are equity-accounted include the following investments in multi-family rental properties and investments in Canadian residential developments: Name Type Principal place of business Country of incorporation Ownership interest % Voting rights % (1) Associates 592 Sherbourne LP (The Selby) Limited Partnership Canada Canada 15 % 50 % 57 Spadina LP (The Taylor) Limited Partnership Canada Canada 30 % 50 % Joint ventures WDL 3/4/7 LP Limited Partnership Canada Canada 33 % 33 % WDL 8 LP Limited Partnership Canada Canada 33 % 33 % WDL 20 LP Limited Partnership Canada Canada 33 % 33 % DKT B10 LP Limited Partnership Canada Canada 33 % 33 % 6-8 Gloucester LP (The Ivy) Limited Partnership Canada Canada 47 % 50 % Labatt Village Holding LP Limited Partnership Canada Canada 38 % 50 % Tricon US Multi-Family REIT LLC Limited Liability Corporation USA USA 20 % 50 % (1) In respect of major decisions only. The Company's investments in U.S residential developments meet the definition of associates per IAS 28; however, Tricon has elected to apply the exception in paragraph IAS 28.36A, which permits a non-investment company investor to elect to retain investment entity accounting for associates that themselves qualify as investment entities. Under IFRS 10, Consolidated Financial Statements ("IFRS 10"), an investment entity is an entity that (i) obtains funds from one or more investors for the purpose of providing them with investment management services, (ii) commits to its investors that its business purpose is to invest funds solely for returns from capital appreciation, investment income (including rental income), or both, and (iii) measures and evaluates the performance of substantially all of its investments on a fair value basis. The following associates meet the definition of an investment entity, and therefore, all of their project assets held through subsidiaries are measured at fair value. Name Type Principal place of business Country of incorporation Ownership interest % Voting rights % (1) Dissolution date Remaining extension period (years) Associates Tricon Housing Partners US LP (2) Limited Partnership USA USA 68 % 68 % 7/1/2022 — Tricon Housing Partners US Syndicated Pool I LP Limited Partnership USA USA 20 % 50 % 6/7/2022 2 Tricon Housing Partners US Syndicated Pool II LP Limited Partnership USA USA 20 % 50 % 3/2/2024 2 Tricon Housing Partners US II LP (2),(3) Limited Partnership USA USA 8 % &gt; 50 % 11/30/2021 2 Tricon Housing Partners Canada III LP (2) Limited Partnership Canada Canada 10 % &gt; 50 % 3/22/2022 — CCR Texas Equity LP Limited Partnership USA USA 10 % 50 % 12/31/2022 2 Vistancia West Equity LP Limited Partnership USA USA 7 % 50 % 12/31/2025 — Conroe CS Texas Equity LP Limited Partnership USA USA 10 % 50 % 12/31/2023 1 Lake Norman Equity LP Limited Partnership USA USA 7 % 50 % 12/31/2025 2 Arantine Hills Equity LP Limited Partnership USA USA 7 % 50 % 12/31/2028 1 Viridian Equity LP Limited Partnership USA USA 18 % 50 % 12/31/2027 1 McKinney Project Equity LLC Limited Partnership USA USA 44 % 50 % N/A N/A Joint ventures THPAS Holdings JV-1 LLC Limited Partnership USA USA 11 % 50 % N/A N/A (1) In respect of major decisions only. (2) For the purposes of analysis under IFRS, it was determined that Tricon acts primarily as an agent for the benefit of its investors in these partnership entities, and thus Tricon does not control these entities in accordance with the criteria set out in IFRS 10. (3) Tricon Housing Partners US II LP obtained a one-year extension from the limited partners of the fund subsequent to year-end. Structured entity — unconsolidated A structured entity is an entity created to accomplish a narrow and well-defined objective. Those entities’ activities are restricted to the extent that they are, in essence, not directed by voting or similar rights. The Company concluded that Tricon PIPE LLC is a structured entity as it was created for the sole purpose of issuing its preferred units to investors and offering financing to the Company (Note 20), and the Company does not have exposure to variable returns related to its involvement in the entity or make the relevant decisions for the entity. Under IFRS 10, such a structured entity does not meet the criteria for control and is not required to be consolidated. Business combination The Company assesses whether an acquisition transaction should be accounted for as an asset acquisition or a business combination under IFRS 3, Business Combinations ("IFRS 3"). A business combination is defined as an acquisition of assets and liabilities that constitute a business that is an integrated set of activities consisting of inputs (such as assets), and processes that when applied to those inputs have the ability to create outputs that provide a return to the Company and its shareholders. The Company applies the acquisition method to account for business combinations in accordance with IFRS 3. The consideration transferred for the acquisition of the business is the fair value of the assets transferred net of the liabilities assumed, any non-controlling interest in the acquiree, as well as any goodwill or bargain purchase gain recognized and measured by the Company. These identifiable assets acquired and liabilities assumed in a business combination are measured initially at their fair values at the acquisition date. All acquisition costs associated with a transaction identified as a business combination are expensed as incurred. Goodwill Goodwill arises on the acquisition (or deemed acquisition) of subsidiaries and represents the excess of the consideration transferred over the Company’s interest in the net fair value of the net identifiable assets, liabilities and contingent liabilities of the acquiree and the fair value of any non-controlling interest in the acquiree. Upon initial recognition, goodwill is allocated to the cash-generating unit to which it relates. The Company identifies a cash-generating unit (“CGU”) as the smallest identifiable group of assets that generates cash inflows that are largely independent of the cash inflows from other assets or group of assets. For example, a CGU can be an individual property or a group of properties. Goodwill acquired in business combinations is allocated to the CGUs that are expected to benefit from the synergies of that business combination. Goodwill impairment reviews are undertaken annually or more frequently if events or changes in circumstances indicate a potential impairment. The Company's goodwill impairment test is performed at the CGU level as it is the lowest level within the Company at which goodwill is monitored for internal management purposes. Any goodwill impairment is recognized immediately as an expense in the consolidated statements of comprehensive income in the period in which it arises and is not subsequently reversed. Rental properties The Company's rental properties consist of single-family rental homes held to earn rental income. At the time of the acquisition of a property, the Company applies judgment when determining if the acquisition is an asset acquisition or a business combination. The Company classifies its acquisitions as asset acquisitions when it acquires a single asset (or a group of similar assets) and it has not assumed any employees or acquired an operating platform. Where the Company has concluded that it has acquired an asset, the Company uses the asset purchase model whereby the initial cost of a rental property is comprised of its purchase price and any directly attributable expenditures. Directly attributable expenditures include transaction costs such as due diligence costs, appraisal fees, environmental fees, legal fees, land transfer taxes and brokerage fees. Subsequent to initial recognition, rental properties are recorded at fair value in accordance with IAS 40, Investment Property (“IAS 40”). Fair value is determined based on a combination of internal and external processes and valuation techniques according to the valuation policy discussed in Note 6. Gains or losses arising from changes in the fair value and capitalized costs of rental properties are recorded in the consolidated statements of comprehensive income in the period in which they arise. In determining whether certain costs are additions to the carrying amount of rental properties or period expenses, management applies judgment based on whether these costs are incurred to enhance the service potential of the property. All costs associated with upgrading and extending the economic life of the existing properties, including internal amounts that are directly attributable to a specific rental property, other than ordinary repairs and maintenance, are capitalized to rental property. Rental income and operating expenses from rental properties are reported within rental revenue and direct operating expenses incurred for rental properties, respectively, in the consolidated statements of comprehensive income. Foreign currency translation Currency translation Foreign currency transactions (Canadian dollar) are translated into U.S. dollars using exchange rates in effect at the date of the transaction. Monetary assets and liabilities denominated in Canadian dollars are translated into U.S. dollars using the exchange rate in effect at the measurement date. Non-monetary assets and liabilities denominated in Canadian dollars are translated into U.S. dollars using the historical exchange rate or the exchange rate in effect at the measurement date for items recognized at FVTPL. Gains and losses arising from foreign exchange are included in the consolidated statements of comprehensive income. Consolidated entities For subsidiaries that are required to be consolidated, the results and financial position of those subsidiaries with a functional currency different from the presentation currency are translated into the presentation currency as follows: (i) assets and liabilities are translated at the closing rate at the date of the balance sheet; (ii) income and expenses are translated at average exchange rates. The Company uses monthly average exchange rates due to the volume of transactions each month; and (iii) all resulting exchange differences are recognized in other comprehensive income. Other assets Other assets include fixed assets, leasehold improvements and right-of-use assets. Fixed assets and leasehold improvements Fixed assets (building, property-related systems software, vehicles, furniture and office equipment and computer equipment) and leasehold improvements are accounted for at cost less accumulated depreciation and impairment. Leasehold improvements are amortized on a straight-line basis over their useful lives, which are typically their lease terms. All other depreciation expense is recorded on a straight-line basis over the estimated useful lives of the fixed assets, as follows: Building 30 years Furniture, computer and office equipment 2-7 years Property-related systems software 15 years Vehicles 5 years The estimated useful lives of fixed assets are reviewed and adjusted, if appropriate, at each financial year-end. As described below under Impairment of non-financial assets, fixed assets are also reviewed at each balance sheet date to determine whether there is an indication of impairment. Right-of-use assets and lease liabilities At the lease commencement date, a right-of-use asset and lease liability are recognized on the consolidated balance sheets for all leases, with the exception of short-term and low-value leases. The right-of-use assets and lease liabilities are initially measured at the present value of the lease payments. Lease payments are apportioned between the implicit finance charge and the implicit repayment of the lease liability so as to achieve a constant rate of interest on the remaining balance of the liability. Finance charges are recognized in the consolidated statements of comprehensive income using the effective interest method. Right-of-use assets are amortized on a straight-line basis over their lease terms and are accounted for at cost less accumulated amortization and reviewed at each balance sheet date to determine whether there is an indication of impairment. Intangible assets Intangible assets include capitalized placement fees, customer relationship and contractual development fees. Placement fees represent costs incurred to secure investment management contracts. Performance fee rights represent costs incurred to obtain rights to receive future performance fees from joint venture projects. These are accounted for as intangible assets carried at cost less accumulated amortization. Amortization is recorded using the straight-line method and is based on the estimated useful lives of the associated joint ventures, which are generally eight years. The customer relationship intangible relates to the Company’s ownership of The Johnson Companies LP ("Johnson"), in which Tricon owns a 50.1% interest, and represents an estimate of the potential management fees, development fees and commissions that Tricon could collect, based on potential future projects resulting from Johnson’s existing customer relationships at the time of the acquisition of Johnson, and as such are considered to be definite-life intangibles. Similarly, the contractual development fee intangibles from Johnson represent an estimate of the future lot development fees and commissions that Tricon expects to collect over the lives of the projects that Johnson managed at the time of acquisition. They are amortized by project over the estimated periods that the Company expects to collect these fees, which is approximately seven years for both management fees and lot development fees. Impairment of non-financial assets Assets that are subject to amortization and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CGU level. Non-financial assets are reviewed for possible impairment or reversal of a previously recorded impairment as at each reporting date. Financial instruments Financial assets The Company's financial assets are comprised of cash, restricted cash, amounts receivable and derivative financial instruments. Financial assets within the scope of IFRS 9, Financial Instruments ("IFRS 9") are initially measured at fair value and subsequently classified and measured in one of three categories in accordance with IFRS 9: amortized cost, fair value through other comprehensive income ("FVOCI") or FVTPL. Transaction costs related to derivative financial instruments are expensed as incurred and charged to income within the consolidated statements of comprehensive income. Gains and losses arising from changes in the fair value of derivative financial instruments are presented in the consolidated statements of comprehensive income together with gains and losses arising from changes in the fair value of other liabilities. Financial assets and liabilities classified and measured at FVTPL are presented within changes in operating assets and liabilities in the consolidated statements of cash flows. Financial assets are derecognized only when the contractual rights to the cash flows from the financial assets expire or the Company transfers substantially all of the risks and rewards of ownership. The Company assesses, at each balance sheet date, whether or not there is an expected credit loss with respect to amounts receivable. If in a subsequent period the amount of the impairment loss decreases and the decrease can be related objectively to an event occurring after the impairment was recognized, the previously recognized impairment loss is reversed, to the extent that the carrying value of the receivable does not exceed its amortized cost at the reversal date. Any subsequent reversal of an impairment loss is recognized in net income. Financial liabilities The Company’s financial liabilities consist of amounts payable and accrued liabilities, resident security deposits, dividends payable, debt, convertible debentures, Due to Affiliate, derivative financial instruments, limited partners' interests in rental business and other liabilities. Financial liabilities within the scope of IFRS 9 are initially measured at fair value and subsequently classified and measured at FVTPL or amortized cost, as appropriate. A financial liability is derecognized when the obligation under the liability is discharged or canceled, or expires. Interest expense is accounted for using the effective interest rate method. The effective interest rate method is a method of calculating the amortized cost of a financial asset or financial liability and of allocating the interest income or interest expense over the expected life of the instrument. The effective interest rate is the rate that discounts estimated future cash payments or receipts throughout the expected life of the financial instrument, or a shorter period where appropriate, to the net carrying amount of the financial asset or financial liability. When calculating the effective interest rate, the Company estimates cash flows considering all contractual terms of the financial instrument but does not consider future credit losses. The calculation includes all fees paid or received between parties to the contract that are an integral part of the effective interest rate, transaction costs and all other premiums or discounts. Gains or losses from the modification of borrowing terms during the year are recognized over the remaining life of the borrowing by adjusting the effective interest rate, on the basis that the terms and conditions of the liability remained largely unchanged. Should the modification be considered substantial, the original financial liability is derecognized and a new financial liability is recognized at fair value. Derivative financial instruments Derivative financial instruments, which are comprised of the mandatory prepayment provision related to the Due to Affiliate and the exchange and redemption provisions of the underlying preferred units (Note 21), are initially recognized at fair value on the date a derivative contract is entered into and are subsequently remeasured at fair value with the resulting gain or loss reflected in net income. Derivatives are valued using model calibration. Inputs to the valuation model are determined from observable market data wherever possible, including prices available from exchanges, over-the-counter markets and consensus pricing. Certain inputs may not be observable in the market directly, but can be determined from observable prices via model calibration procedures or estimated from historical data or other sources. Any directly attributable transaction costs are allocated between the derivative and the host liability component, and the portion attributed to the derivative is expensed in the consolidated statements of comprehensive income. Offsetting financial instruments Financial assets and liabilities are offset and the net amount is reported on the consolidated balance sheets when there is a legally enforceable right to offset the recognized amounts and there is an intention to settle on a net basis or realize the asset and settle the liability simultaneously. As of December 31, 2021, the Company does not have any assets or liabilities that are subject to an offsetting agreement. Limited partners' interests in rental business The interests of the limited partners in the following subsidiaries are recognized as financial liabilities in accordance with IAS 32, Financial Instruments: Presentation ("IAS 32"): Investment Vehicle Subsidiary Limited partners' ownership interest % SFR JV-1 SFR JV-1 Equity LLC 66.3 % SFR JV-1 LP 66.3 % SFR JV-1 REIT 1 LLC 49.5 % SFR JV-1 REIT 2 LLC 49.5 % SFR JV-1 Holding LP 49.5 % SFR JV-2 SFR JV-2 Equity LLC 70.7 % SFR JV-2 LP 70.7 % SFR JV-2 REIT 1 LLC 49.5 % SFR JV-2 REIT 2 LLC 49.5 % SFR JV-2 Holdings LP 49.5 % SFR JV-HD SFR JV-HD Equity LLC 66.3 % SFR JV-HD LP 66.3 % SFR JV-HD REIT 1 LLC 49.5 % SFR JV-HD REIT 2 LLC 49.5 % SFR JV-HD Holdings LP 49.5 % Limited partners' interests in rental business are recorded at fair value through profit or loss and reflect the fair value of the underlying investments in SFR JV-1, SFR JV-2 and SFR JV-HD, along with any contributions by and distributions to limited partners during the period. Changes in the fair value of the limited partners' interests in rental business are reflected in the consolidated statements of comprehensive income. Cash Cash includes cash deposited in banks. The Company maintains its cash in financial institutions with high credit quality in order to minimize its credit loss exposure. Restricted cash Restricted cash primarily consists of resident security deposits held by the Company in separate bank accounts, as well as property tax reserves, capital reserves, and collateralized rent payment receipts held in bank accounts controlled by lenders. Share capital Common shares are classified as equity. Incremental costs directly attributable to the issuance of new shares are shown as a deduction, net of tax, from the proceeds. Where the Company purchases its equity share capital to settle restricted share awards or for cancellation, the consideration paid, including any directly attributable incremental costs, is deducted from equity attributable to the Company’s equity holders. Earnings per share Basic Basic earnings per share is determined using the weighted average number of shares outstanding including vested deferred share units, taking into account on a retrospective basis any increases or decreases caused by share splits or reverse share splits occurring after the reporting period, but prior to the consolidated financial statements being authorized for issue. Diluted The Company considers the effects of stock compensation, convertible debentures and exchange rights in connection with the preferred unit issuance of Tricon PIPE LLC in calculating diluted earnings per share. Diluted earnings per share is calculated by adjusting net income attributable to shareholders of the Company and the weighted average number of shares outstanding based on the assumption of the conversion of all potentially dilutive shares on a weighted average basis from the beginning of the year or, if later, the date the stock compensation, convertible debentures or conversion rights were issued to the balance sheet date. Dividends Dividends on common shares are recognized in the consolidated financial statements in the period in which the dividends are approved by Tricon’s Board of Directors. Current and deferred income taxes Income tax expense includes current and deferred income taxes. Income tax expense is recognized in the consolidated statements of comprehensive income, except to the extent that it relates to items recognized directly in equity, in which case the tax is also recognized directly in equity. Current income taxes are the expected taxes payable on the taxable income for the period, using income tax rates enacted, or substantively enacted, at the end of the reporting period, and any adjustment to income taxes payable in respect of previous years. The Company uses the liability method to recognize deferred income taxes on temporary differences arising between the tax bases of assets and liabilities and their carrying amounts. Deferred income tax assets are only recorded if it is probable that they will be realized. Enacted or substantively enacted rates in effect at the consolidated balance sheet date that are expected to apply when the deferred income tax asset is realized or the deferred tax liability is settled are used to calculate deferred income taxes.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Revenue Revenue from single-family rental properties Revenue recognition under a lease commences when a resident has a right to use the leased asset, which is typically when the resident takes possession of, or controls the physical use of, the leased property. Generally, this occurs on the lease commencement date. Lease contracts with residents normally include lease and non-lease components, which may be bundled into one fixed gross lease payment. Lease revenue earned directly from leasing the homes is recognized and measured on a straight-line basis over the lease term in accordance with IFRS 16, Leases (“IFRS 16”). Leases for single-family rental homes are generally for a term of one Ancillary revenue is income the Company generates from providing services that are not primary rental revenue from a lease contract. Ancillary revenue includes application fees, pet fees, smart home fees, other service fees, late fees and early termination fees. Ancillary revenue is measured at the amount of consideration which the Company expects to receive in exchange for providing services to a resident. Ancillary revenue is included with revenue from single-family rental properties in the consolidated statements of comprehensive income, and the details of revenue, including ancillary income, are discussed in Note 15. In addition to revenue generated from the lease component, revenue from single-family rental properties includes a non-lease component earned from the residents, which is recognized under IFRS 15, Revenue from Contracts with Customers (“IFRS 15” ) . Non-lease revenue includes property management services, such as repairs and maintenance performed on the properties. These services represent a single performance obligation and revenue is recognized over time as the services are provided, regardless of when the payment is received. Revenue from rental properties is allocated to non-lease components using a cost-plus margin approach whereby the Company separates the operating costs that pertain to the services provided to the residents and applies a reasonable profit margin. The Company has concluded that it is the principal in all of its revenue arrangements since it controls the specified goods or services before those goods or services are transferred to customers. Revenue from private funds and advisory services The Company's vertically integrated management platform provides asset management, development management and property management services. The Company provides asset management services to joint venture partners and third-party investors for which it earns market-based fees in connection with its businesses in the U.S. and Canada. These contractual fees are typically 1-2% of committed or invested capital throughout the lives of the Investment Vehicles under management. The Company may also earn performance fees once targeted returns are achieved by an Investment Vehicle. The Company recognizes performance fees only to the extent that it is highly probable that a significant amount of the cumulative revenue recognized will not reverse. Consideration for these services is variable as it is dependent upon the occurrence of a future event that includes the repayment of investor capital and a predetermined rate of return. Revenue from performance fees is typically earned and recognized towards the end of the life of an Investment Vehicle. The Company also earns development management and advisory service fees from third parties and/or related parties. Development management and advisory services are satisfied over time. Revenues are recognized based on the best estimate of the amounts earned for those services, which typically reflects contractual fees of 2-5% of the sales price of single-family lots, residential land parcels and commercial land within master-planned communities, and 4-5% of overall development costs of Canadian multi-family rental apartments. The Company includes variable consideration in the revenues only to the extent that it is highly probable that a significant amount of the cumulative revenue recognized will not reverse. Specifically for Johnson, consideration for these services is variable as it is dependent upon the occurrence of a future event that is the sale of the developed property. Revenue is typically recognized as the development of the property is completed, and control has been transferred to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Details)</t>
        </is>
      </c>
      <c r="B1" s="2" t="inlineStr">
        <is>
          <t>12 Months Ended</t>
        </is>
      </c>
    </row>
    <row r="2">
      <c r="B2" s="2" t="inlineStr">
        <is>
          <t>Dec. 31, 2021</t>
        </is>
      </c>
    </row>
    <row r="3">
      <c r="A3" s="4" t="inlineStr">
        <is>
          <t>Bottom of range</t>
        </is>
      </c>
    </row>
    <row r="4">
      <c r="A4" s="3" t="inlineStr">
        <is>
          <t>Disclosure of disaggregation of revenue from contracts with customers [line items]</t>
        </is>
      </c>
    </row>
    <row r="5">
      <c r="A5" s="4" t="inlineStr">
        <is>
          <t>Contract fees, based on invested capital</t>
        </is>
      </c>
      <c r="B5" s="4" t="inlineStr">
        <is>
          <t>1.00%</t>
        </is>
      </c>
    </row>
    <row r="6">
      <c r="A6" s="4" t="inlineStr">
        <is>
          <t>Contract fees, based on sales price</t>
        </is>
      </c>
      <c r="B6" s="4" t="inlineStr">
        <is>
          <t>2.00%</t>
        </is>
      </c>
    </row>
    <row r="7">
      <c r="A7" s="4" t="inlineStr">
        <is>
          <t>Contract fees, based on overall development costs</t>
        </is>
      </c>
      <c r="B7" s="4" t="inlineStr">
        <is>
          <t>4.00%</t>
        </is>
      </c>
    </row>
    <row r="8">
      <c r="A8" s="4" t="inlineStr">
        <is>
          <t>Top of range</t>
        </is>
      </c>
    </row>
    <row r="9">
      <c r="A9" s="3" t="inlineStr">
        <is>
          <t>Disclosure of disaggregation of revenue from contracts with customers [line items]</t>
        </is>
      </c>
    </row>
    <row r="10">
      <c r="A10" s="4" t="inlineStr">
        <is>
          <t>Contract fees, based on invested capital</t>
        </is>
      </c>
      <c r="B10" s="4" t="inlineStr">
        <is>
          <t>2.00%</t>
        </is>
      </c>
    </row>
    <row r="11">
      <c r="A11" s="4" t="inlineStr">
        <is>
          <t>Contract fees, based on sales price</t>
        </is>
      </c>
      <c r="B11" s="4" t="inlineStr">
        <is>
          <t>5.00%</t>
        </is>
      </c>
    </row>
    <row r="12">
      <c r="A12" s="4" t="inlineStr">
        <is>
          <t>Contract fees, based on overall development costs</t>
        </is>
      </c>
      <c r="B12" s="4" t="inlineStr">
        <is>
          <t>5.00%</t>
        </is>
      </c>
    </row>
    <row r="13">
      <c r="A13" s="4" t="inlineStr">
        <is>
          <t>Single-Family Rental Investment Properties | Bottom of range</t>
        </is>
      </c>
    </row>
    <row r="14">
      <c r="A14" s="3" t="inlineStr">
        <is>
          <t>Disclosure of disaggregation of revenue from contracts with customers [line items]</t>
        </is>
      </c>
    </row>
    <row r="15">
      <c r="A15" s="4" t="inlineStr">
        <is>
          <t>Lessee, lease, term of contract</t>
        </is>
      </c>
      <c r="B15" s="4" t="inlineStr">
        <is>
          <t>1 year</t>
        </is>
      </c>
    </row>
    <row r="16">
      <c r="A16" s="4" t="inlineStr">
        <is>
          <t>Single-Family Rental Investment Properties | Top of range</t>
        </is>
      </c>
    </row>
    <row r="17">
      <c r="A17" s="3" t="inlineStr">
        <is>
          <t>Disclosure of disaggregation of revenue from contracts with customers [line items]</t>
        </is>
      </c>
    </row>
    <row r="18">
      <c r="A18" s="4" t="inlineStr">
        <is>
          <t>Lessee, lease, term of contract</t>
        </is>
      </c>
      <c r="B18" s="4" t="inlineStr">
        <is>
          <t>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Compensation Arrangements (Details)</t>
        </is>
      </c>
      <c r="B1" s="2" t="inlineStr">
        <is>
          <t>May 05, 2019</t>
        </is>
      </c>
      <c r="C1" s="2" t="inlineStr">
        <is>
          <t>Dec. 31, 2021</t>
        </is>
      </c>
    </row>
    <row r="2">
      <c r="A2" s="4" t="inlineStr">
        <is>
          <t>LTIP</t>
        </is>
      </c>
    </row>
    <row r="3">
      <c r="A3" s="3" t="inlineStr">
        <is>
          <t>Disclosure of terms and conditions of share-based and other payment arrangement [line items]</t>
        </is>
      </c>
    </row>
    <row r="4">
      <c r="A4" s="4" t="inlineStr">
        <is>
          <t>Expense from share based payment transactions with employees, generated from income investment vehicle, percent</t>
        </is>
      </c>
      <c r="C4" s="4" t="inlineStr">
        <is>
          <t>15.00%</t>
        </is>
      </c>
    </row>
    <row r="5">
      <c r="A5" s="4" t="inlineStr">
        <is>
          <t>Expense from share based payment transactions with employees, generated from share of performance fees or carried interest, percent</t>
        </is>
      </c>
      <c r="C5" s="4" t="inlineStr">
        <is>
          <t>50.00%</t>
        </is>
      </c>
    </row>
    <row r="6">
      <c r="A6" s="4" t="inlineStr">
        <is>
          <t>LTIP | Deferred Share Units (DSUs)</t>
        </is>
      </c>
    </row>
    <row r="7">
      <c r="A7" s="3" t="inlineStr">
        <is>
          <t>Disclosure of terms and conditions of share-based and other payment arrangement [line items]</t>
        </is>
      </c>
    </row>
    <row r="8">
      <c r="A8" s="4" t="inlineStr">
        <is>
          <t>Award vesting period</t>
        </is>
      </c>
      <c r="B8" s="4" t="inlineStr">
        <is>
          <t>5 years</t>
        </is>
      </c>
      <c r="C8" s="4" t="inlineStr">
        <is>
          <t>3 years</t>
        </is>
      </c>
    </row>
    <row r="9">
      <c r="A9" s="4" t="inlineStr">
        <is>
          <t>Bottom of range | AIP</t>
        </is>
      </c>
    </row>
    <row r="10">
      <c r="A10" s="3" t="inlineStr">
        <is>
          <t>Disclosure of terms and conditions of share-based and other payment arrangement [line items]</t>
        </is>
      </c>
    </row>
    <row r="11">
      <c r="A11" s="4" t="inlineStr">
        <is>
          <t>Market benchmark adjustment factor for share-based payment arrangement</t>
        </is>
      </c>
      <c r="C11" s="8" t="n">
        <v>0.5</v>
      </c>
    </row>
    <row r="12">
      <c r="A12" s="4" t="inlineStr">
        <is>
          <t>Top of range | AIP</t>
        </is>
      </c>
    </row>
    <row r="13">
      <c r="A13" s="3" t="inlineStr">
        <is>
          <t>Disclosure of terms and conditions of share-based and other payment arrangement [line items]</t>
        </is>
      </c>
    </row>
    <row r="14">
      <c r="A14" s="4" t="inlineStr">
        <is>
          <t>Market benchmark adjustment factor for share-based payment arrangement</t>
        </is>
      </c>
      <c r="C14" s="8" t="n">
        <v>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Reportable Segments (Details)</t>
        </is>
      </c>
      <c r="B1" s="2" t="inlineStr">
        <is>
          <t>12 Months Ended</t>
        </is>
      </c>
    </row>
    <row r="2">
      <c r="B2" s="2" t="inlineStr">
        <is>
          <t>Dec. 31, 2021segment</t>
        </is>
      </c>
    </row>
    <row r="3">
      <c r="A3" s="3" t="inlineStr">
        <is>
          <t>Accounting Policies, Changes In Accounting Policies And Errors [Abstract]</t>
        </is>
      </c>
    </row>
    <row r="4">
      <c r="A4" s="4" t="inlineStr">
        <is>
          <t>Number of operating segments</t>
        </is>
      </c>
      <c r="B4" s="5" t="n">
        <v>4</v>
      </c>
    </row>
    <row r="5">
      <c r="A5" s="4" t="inlineStr">
        <is>
          <t>Number of operating segments for internal and external reporting purposes</t>
        </is>
      </c>
      <c r="B5" s="5" t="n">
        <v>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 $ in Thousands</t>
        </is>
      </c>
      <c r="B1" s="2" t="inlineStr">
        <is>
          <t>Mar. 31, 2021</t>
        </is>
      </c>
      <c r="C1" s="2" t="inlineStr">
        <is>
          <t>Mar. 31, 2021</t>
        </is>
      </c>
      <c r="D1" s="2" t="inlineStr">
        <is>
          <t>Dec. 31, 2021</t>
        </is>
      </c>
      <c r="E1" s="2" t="inlineStr">
        <is>
          <t>Dec. 31, 2020</t>
        </is>
      </c>
      <c r="F1" s="2" t="inlineStr">
        <is>
          <t>Jan. 01, 2020</t>
        </is>
      </c>
    </row>
    <row r="2">
      <c r="A2" s="3" t="inlineStr">
        <is>
          <t>Disclosure of analysis of single amount of discontinued operations [line items]</t>
        </is>
      </c>
    </row>
    <row r="3">
      <c r="A3" s="4" t="inlineStr">
        <is>
          <t>Goodwill</t>
        </is>
      </c>
      <c r="D3" s="6" t="n">
        <v>29726</v>
      </c>
      <c r="E3" s="6" t="n">
        <v>108838</v>
      </c>
    </row>
    <row r="4">
      <c r="A4" s="4" t="inlineStr">
        <is>
          <t>Loss attributable to the derecognition of goodwill</t>
        </is>
      </c>
      <c r="D4" s="6" t="n">
        <v>84427</v>
      </c>
      <c r="E4" s="6" t="n">
        <v>0</v>
      </c>
    </row>
    <row r="5">
      <c r="A5" s="4" t="inlineStr">
        <is>
          <t>Tricon US Multi-Family REIT LLC</t>
        </is>
      </c>
    </row>
    <row r="6">
      <c r="A6" s="3" t="inlineStr">
        <is>
          <t>Disclosure of analysis of single amount of discontinued operations [line items]</t>
        </is>
      </c>
    </row>
    <row r="7">
      <c r="A7" s="4" t="inlineStr">
        <is>
          <t>Proportion of ownership interest in equity-accounted investment</t>
        </is>
      </c>
      <c r="B7" s="4" t="inlineStr">
        <is>
          <t>20.00%</t>
        </is>
      </c>
    </row>
    <row r="8">
      <c r="A8" s="4" t="inlineStr">
        <is>
          <t>Discontinued operations</t>
        </is>
      </c>
    </row>
    <row r="9">
      <c r="A9" s="3" t="inlineStr">
        <is>
          <t>Disclosure of analysis of single amount of discontinued operations [line items]</t>
        </is>
      </c>
    </row>
    <row r="10">
      <c r="A10" s="4" t="inlineStr">
        <is>
          <t>Proportion of ownership interest in subsidiary sold</t>
        </is>
      </c>
      <c r="B10" s="4" t="inlineStr">
        <is>
          <t>80.00%</t>
        </is>
      </c>
    </row>
    <row r="11">
      <c r="A11" s="4" t="inlineStr">
        <is>
          <t>Discontinued operations | Tricon US Multi-Family REIT LLC</t>
        </is>
      </c>
    </row>
    <row r="12">
      <c r="A12" s="3" t="inlineStr">
        <is>
          <t>Disclosure of analysis of single amount of discontinued operations [line items]</t>
        </is>
      </c>
    </row>
    <row r="13">
      <c r="A13" s="4" t="inlineStr">
        <is>
          <t>Proportion of ownership interest in subsidiary sold</t>
        </is>
      </c>
      <c r="B13" s="4" t="inlineStr">
        <is>
          <t>80.00%</t>
        </is>
      </c>
    </row>
    <row r="14">
      <c r="A14" s="4" t="inlineStr">
        <is>
          <t>Total consideration</t>
        </is>
      </c>
      <c r="B14" s="6" t="n">
        <v>431583</v>
      </c>
    </row>
    <row r="15">
      <c r="A15" s="4" t="inlineStr">
        <is>
          <t>Goodwill</t>
        </is>
      </c>
      <c r="B15" s="5" t="n">
        <v>79112</v>
      </c>
      <c r="C15" s="6" t="n">
        <v>79112</v>
      </c>
      <c r="F15" s="6" t="n">
        <v>79112</v>
      </c>
    </row>
    <row r="16">
      <c r="A16" s="4" t="inlineStr">
        <is>
          <t>Loss attributable to the derecognition of goodwill</t>
        </is>
      </c>
      <c r="B16" s="6" t="n">
        <v>84427</v>
      </c>
      <c r="C16" s="6" t="n">
        <v>844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Loss on Deregulation of Goodwill (Details) - USD ($) $ in Thousands</t>
        </is>
      </c>
      <c r="B1" s="2" t="inlineStr">
        <is>
          <t>Mar. 31, 2021</t>
        </is>
      </c>
      <c r="C1" s="2" t="inlineStr">
        <is>
          <t>Mar. 31, 2021</t>
        </is>
      </c>
      <c r="D1" s="2" t="inlineStr">
        <is>
          <t>Dec. 31, 2021</t>
        </is>
      </c>
      <c r="E1" s="2" t="inlineStr">
        <is>
          <t>Dec. 31, 2020</t>
        </is>
      </c>
    </row>
    <row r="2">
      <c r="A2" s="3" t="inlineStr">
        <is>
          <t>Disclosure of analysis of single amount of discontinued operations [line items]</t>
        </is>
      </c>
    </row>
    <row r="3">
      <c r="A3" s="4" t="inlineStr">
        <is>
          <t>Loss on sale</t>
        </is>
      </c>
      <c r="D3" s="6" t="n">
        <v>-84427</v>
      </c>
      <c r="E3" s="6" t="n">
        <v>0</v>
      </c>
    </row>
    <row r="4">
      <c r="A4" s="4" t="inlineStr">
        <is>
          <t>Discontinued operations | Tricon US Multi-Family REIT LLC</t>
        </is>
      </c>
    </row>
    <row r="5">
      <c r="A5" s="3" t="inlineStr">
        <is>
          <t>Disclosure of analysis of single amount of discontinued operations [line items]</t>
        </is>
      </c>
    </row>
    <row r="6">
      <c r="A6" s="4" t="inlineStr">
        <is>
          <t>Total consideration</t>
        </is>
      </c>
      <c r="B6" s="6" t="n">
        <v>431583</v>
      </c>
    </row>
    <row r="7">
      <c r="A7" s="4" t="inlineStr">
        <is>
          <t>Net asset value on disposition</t>
        </is>
      </c>
      <c r="B7" s="5" t="n">
        <v>-431583</v>
      </c>
    </row>
    <row r="8">
      <c r="A8" s="4" t="inlineStr">
        <is>
          <t>Transaction costs</t>
        </is>
      </c>
      <c r="B8" s="5" t="n">
        <v>-3285</v>
      </c>
    </row>
    <row r="9">
      <c r="A9" s="4" t="inlineStr">
        <is>
          <t>Derecognition of goodwill and other assets</t>
        </is>
      </c>
      <c r="B9" s="5" t="n">
        <v>-81142</v>
      </c>
    </row>
    <row r="10">
      <c r="A10" s="4" t="inlineStr">
        <is>
          <t>Loss on sale</t>
        </is>
      </c>
      <c r="B10" s="6" t="n">
        <v>-84427</v>
      </c>
      <c r="C10" s="6" t="n">
        <v>-844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et Assets of the Disposal Group (Details) - USD ($) $ in Thousands</t>
        </is>
      </c>
      <c r="B1" s="2" t="inlineStr">
        <is>
          <t>Mar. 31, 2021</t>
        </is>
      </c>
      <c r="C1" s="2" t="inlineStr">
        <is>
          <t>Dec. 31, 2021</t>
        </is>
      </c>
      <c r="D1" s="2" t="inlineStr">
        <is>
          <t>Dec. 31, 2020</t>
        </is>
      </c>
      <c r="E1" s="2" t="inlineStr">
        <is>
          <t>Jan. 01, 2020</t>
        </is>
      </c>
      <c r="F1" s="2" t="inlineStr">
        <is>
          <t>Dec. 31, 2019</t>
        </is>
      </c>
    </row>
    <row r="2">
      <c r="A2" s="3" t="inlineStr">
        <is>
          <t>Disclosure of analysis of single amount of discontinued operations [line items]</t>
        </is>
      </c>
    </row>
    <row r="3">
      <c r="A3" s="4" t="inlineStr">
        <is>
          <t>Investment property</t>
        </is>
      </c>
      <c r="C3" s="6" t="n">
        <v>7978396</v>
      </c>
      <c r="D3" s="6" t="n">
        <v>6321918</v>
      </c>
      <c r="F3" s="6" t="n">
        <v>5682525</v>
      </c>
    </row>
    <row r="4">
      <c r="A4" s="4" t="inlineStr">
        <is>
          <t>Goodwill</t>
        </is>
      </c>
      <c r="C4" s="5" t="n">
        <v>29726</v>
      </c>
      <c r="D4" s="5" t="n">
        <v>108838</v>
      </c>
    </row>
    <row r="5">
      <c r="A5" s="4" t="inlineStr">
        <is>
          <t>Cash</t>
        </is>
      </c>
      <c r="C5" s="5" t="n">
        <v>176894</v>
      </c>
      <c r="D5" s="5" t="n">
        <v>55158</v>
      </c>
      <c r="F5" s="6" t="n">
        <v>8908</v>
      </c>
    </row>
    <row r="6">
      <c r="A6" s="4" t="inlineStr">
        <is>
          <t>Borrowings</t>
        </is>
      </c>
      <c r="C6" s="5" t="n">
        <v>-3917433</v>
      </c>
      <c r="D6" s="6" t="n">
        <v>-4137506</v>
      </c>
    </row>
    <row r="7">
      <c r="A7" s="4" t="inlineStr">
        <is>
          <t>Tricon US Multi-Family REIT LLC</t>
        </is>
      </c>
    </row>
    <row r="8">
      <c r="A8" s="3" t="inlineStr">
        <is>
          <t>Disclosure of analysis of single amount of discontinued operations [line items]</t>
        </is>
      </c>
    </row>
    <row r="9">
      <c r="A9" s="4" t="inlineStr">
        <is>
          <t>Proportion of ownership interest in equity-accounted investment</t>
        </is>
      </c>
      <c r="B9" s="4" t="inlineStr">
        <is>
          <t>20.00%</t>
        </is>
      </c>
    </row>
    <row r="10">
      <c r="A10" s="4" t="inlineStr">
        <is>
          <t>Net assets (liabilities)</t>
        </is>
      </c>
      <c r="C10" s="6" t="n">
        <v>891991</v>
      </c>
    </row>
    <row r="11">
      <c r="A11" s="4" t="inlineStr">
        <is>
          <t>Discontinued operations</t>
        </is>
      </c>
    </row>
    <row r="12">
      <c r="A12" s="3" t="inlineStr">
        <is>
          <t>Disclosure of analysis of single amount of discontinued operations [line items]</t>
        </is>
      </c>
    </row>
    <row r="13">
      <c r="A13" s="4" t="inlineStr">
        <is>
          <t>Borrowings</t>
        </is>
      </c>
      <c r="B13" s="6" t="n">
        <v>-800450</v>
      </c>
    </row>
    <row r="14">
      <c r="A14" s="4" t="inlineStr">
        <is>
          <t>Discontinued operations | Tricon US Multi-Family REIT LLC</t>
        </is>
      </c>
    </row>
    <row r="15">
      <c r="A15" s="3" t="inlineStr">
        <is>
          <t>Disclosure of analysis of single amount of discontinued operations [line items]</t>
        </is>
      </c>
    </row>
    <row r="16">
      <c r="A16" s="4" t="inlineStr">
        <is>
          <t>Investment property</t>
        </is>
      </c>
      <c r="B16" s="5" t="n">
        <v>1333406</v>
      </c>
    </row>
    <row r="17">
      <c r="A17" s="4" t="inlineStr">
        <is>
          <t>Goodwill</t>
        </is>
      </c>
      <c r="B17" s="5" t="n">
        <v>79112</v>
      </c>
      <c r="E17" s="6" t="n">
        <v>79112</v>
      </c>
    </row>
    <row r="18">
      <c r="A18" s="4" t="inlineStr">
        <is>
          <t>Cash</t>
        </is>
      </c>
      <c r="B18" s="5" t="n">
        <v>18553</v>
      </c>
    </row>
    <row r="19">
      <c r="A19" s="4" t="inlineStr">
        <is>
          <t>Net working capital and other</t>
        </is>
      </c>
      <c r="B19" s="5" t="n">
        <v>-10001</v>
      </c>
    </row>
    <row r="20">
      <c r="A20" s="4" t="inlineStr">
        <is>
          <t>Borrowings</t>
        </is>
      </c>
      <c r="B20" s="5" t="n">
        <v>-800450</v>
      </c>
    </row>
    <row r="21">
      <c r="A21" s="4" t="inlineStr">
        <is>
          <t>Net assets of U.S. multi-family rental</t>
        </is>
      </c>
      <c r="B21" s="5" t="n">
        <v>620620</v>
      </c>
    </row>
    <row r="22">
      <c r="A22" s="4" t="inlineStr">
        <is>
          <t>Derecognition of goodwill</t>
        </is>
      </c>
      <c r="B22" s="5" t="n">
        <v>-79112</v>
      </c>
    </row>
    <row r="23">
      <c r="A23" s="4" t="inlineStr">
        <is>
          <t>Rental properties marked to market on disposition</t>
        </is>
      </c>
      <c r="B23" s="5" t="n">
        <v>-2030</v>
      </c>
    </row>
    <row r="24">
      <c r="A24" s="4" t="inlineStr">
        <is>
          <t>Net assets value available for sale</t>
        </is>
      </c>
      <c r="B24" s="5" t="n">
        <v>539478</v>
      </c>
    </row>
    <row r="25">
      <c r="A25" s="4" t="inlineStr">
        <is>
          <t>Net assets retained by the Company at 20%</t>
        </is>
      </c>
      <c r="B25" s="5" t="n">
        <v>-107895</v>
      </c>
    </row>
    <row r="26">
      <c r="A26" s="4" t="inlineStr">
        <is>
          <t>Net assets (liabilities)</t>
        </is>
      </c>
      <c r="B26" s="6" t="n">
        <v>4315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scontinued Operations - Profit or Loss of the Discontinued Operations (Details) - USD ($) $ in Thousands</t>
        </is>
      </c>
      <c r="B1" s="2" t="inlineStr">
        <is>
          <t>12 Months Ended</t>
        </is>
      </c>
    </row>
    <row r="2">
      <c r="B2" s="2" t="inlineStr">
        <is>
          <t>Dec. 31, 2021</t>
        </is>
      </c>
      <c r="C2" s="2" t="inlineStr">
        <is>
          <t>Dec. 31, 2020</t>
        </is>
      </c>
    </row>
    <row r="3">
      <c r="A3" s="3" t="inlineStr">
        <is>
          <t>Non-current Asset Held for Sale and Discontinued Operations [Abstract]</t>
        </is>
      </c>
    </row>
    <row r="4">
      <c r="A4" s="4" t="inlineStr">
        <is>
          <t>Net operating income from multi-family rental properties</t>
        </is>
      </c>
      <c r="B4" s="6" t="n">
        <v>16224</v>
      </c>
      <c r="C4" s="6" t="n">
        <v>65438</v>
      </c>
    </row>
    <row r="5">
      <c r="A5" s="4" t="inlineStr">
        <is>
          <t>Interest expense</t>
        </is>
      </c>
      <c r="B5" s="5" t="n">
        <v>-7845</v>
      </c>
      <c r="C5" s="5" t="n">
        <v>-33464</v>
      </c>
    </row>
    <row r="6">
      <c r="A6" s="4" t="inlineStr">
        <is>
          <t>Other expenses</t>
        </is>
      </c>
      <c r="B6" s="5" t="n">
        <v>-1176</v>
      </c>
      <c r="C6" s="5" t="n">
        <v>-7067</v>
      </c>
    </row>
    <row r="7">
      <c r="A7" s="4" t="inlineStr">
        <is>
          <t>Fair value loss on rental properties</t>
        </is>
      </c>
      <c r="B7" s="5" t="n">
        <v>0</v>
      </c>
      <c r="C7" s="5" t="n">
        <v>-22535</v>
      </c>
    </row>
    <row r="8">
      <c r="A8" s="4" t="inlineStr">
        <is>
          <t>Loss on sale</t>
        </is>
      </c>
      <c r="B8" s="5" t="n">
        <v>-84427</v>
      </c>
      <c r="C8" s="5" t="n">
        <v>0</v>
      </c>
    </row>
    <row r="9">
      <c r="A9" s="4" t="inlineStr">
        <is>
          <t>(Loss) income before income taxes from discontinued operations</t>
        </is>
      </c>
      <c r="B9" s="5" t="n">
        <v>-77224</v>
      </c>
      <c r="C9" s="5" t="n">
        <v>2372</v>
      </c>
      <c r="D9" s="4" t="inlineStr">
        <is>
          <t>[1]</t>
        </is>
      </c>
    </row>
    <row r="10">
      <c r="A10" s="4" t="inlineStr">
        <is>
          <t>Income tax (expense) recovery - current</t>
        </is>
      </c>
      <c r="B10" s="5" t="n">
        <v>-46502</v>
      </c>
      <c r="C10" s="5" t="n">
        <v>5</v>
      </c>
      <c r="D10" s="4" t="inlineStr">
        <is>
          <t>[1]</t>
        </is>
      </c>
    </row>
    <row r="11">
      <c r="A11" s="4" t="inlineStr">
        <is>
          <t>Income tax recovery - deferred</t>
        </is>
      </c>
      <c r="B11" s="5" t="n">
        <v>56164</v>
      </c>
      <c r="C11" s="5" t="n">
        <v>1399</v>
      </c>
      <c r="D11" s="4" t="inlineStr">
        <is>
          <t>[1]</t>
        </is>
      </c>
    </row>
    <row r="12">
      <c r="A12" s="4" t="inlineStr">
        <is>
          <t>Net (loss) income from discontinued operations</t>
        </is>
      </c>
      <c r="B12" s="6" t="n">
        <v>-67562</v>
      </c>
      <c r="C12" s="6" t="n">
        <v>3776</v>
      </c>
      <c r="D12" s="4" t="inlineStr">
        <is>
          <t>[1]</t>
        </is>
      </c>
    </row>
    <row r="13"/>
    <row r="14">
      <c r="A14" s="4" t="inlineStr">
        <is>
          <t>[1]</t>
        </is>
      </c>
      <c r="B14" s="4" t="inlineStr">
        <is>
          <t>Certain comparative figures have been adjusted to conform with the current period presentation. Refer to Note 2 for further details.</t>
        </is>
      </c>
    </row>
  </sheetData>
  <mergeCells count="5">
    <mergeCell ref="A1:A2"/>
    <mergeCell ref="B1:D1"/>
    <mergeCell ref="C2:D2"/>
    <mergeCell ref="A13:D13"/>
    <mergeCell ref="B14:D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Attributed to the Discontinued Operations (Details) - USD ($) $ in Thousands</t>
        </is>
      </c>
      <c r="B1" s="2" t="inlineStr">
        <is>
          <t>12 Months Ended</t>
        </is>
      </c>
    </row>
    <row r="2">
      <c r="B2" s="2" t="inlineStr">
        <is>
          <t>Dec. 31, 2021</t>
        </is>
      </c>
      <c r="C2" s="2" t="inlineStr">
        <is>
          <t>Dec. 31, 2020</t>
        </is>
      </c>
    </row>
    <row r="3">
      <c r="A3" s="3" t="inlineStr">
        <is>
          <t>Disclosure of analysis of single amount of discontinued operations [line items]</t>
        </is>
      </c>
    </row>
    <row r="4">
      <c r="A4" s="4" t="inlineStr">
        <is>
          <t>Net cash (used in) provided by operating activities from discontinued operations</t>
        </is>
      </c>
      <c r="B4" s="6" t="n">
        <v>-2593</v>
      </c>
      <c r="C4" s="6" t="n">
        <v>22912</v>
      </c>
    </row>
    <row r="5">
      <c r="A5" s="4" t="inlineStr">
        <is>
          <t>Net cash provided by (used in) investing activities from discontinued operations</t>
        </is>
      </c>
      <c r="B5" s="5" t="n">
        <v>421774</v>
      </c>
      <c r="C5" s="5" t="n">
        <v>-6562</v>
      </c>
    </row>
    <row r="6">
      <c r="A6" s="4" t="inlineStr">
        <is>
          <t>Net cash used in financing activities from discontinued operations</t>
        </is>
      </c>
      <c r="B6" s="5" t="n">
        <v>-102849</v>
      </c>
      <c r="C6" s="5" t="n">
        <v>-7705</v>
      </c>
    </row>
    <row r="7">
      <c r="A7" s="4" t="inlineStr">
        <is>
          <t>Change in cash during the year from discontinued operations</t>
        </is>
      </c>
      <c r="B7" s="5" t="n">
        <v>316332</v>
      </c>
      <c r="C7" s="5" t="n">
        <v>8645</v>
      </c>
    </row>
    <row r="8">
      <c r="A8" s="4" t="inlineStr">
        <is>
          <t>Repayments of the U.S. multi-family credit facility</t>
        </is>
      </c>
      <c r="B8" s="5" t="n">
        <v>262335</v>
      </c>
      <c r="C8" s="5" t="n">
        <v>434775</v>
      </c>
    </row>
    <row r="9">
      <c r="A9" s="4" t="inlineStr">
        <is>
          <t>Discontinued operations</t>
        </is>
      </c>
    </row>
    <row r="10">
      <c r="A10" s="3" t="inlineStr">
        <is>
          <t>Disclosure of analysis of single amount of discontinued operations [line items]</t>
        </is>
      </c>
    </row>
    <row r="11">
      <c r="A11" s="4" t="inlineStr">
        <is>
          <t>Repayments of the U.S. multi-family credit facility</t>
        </is>
      </c>
      <c r="B11" s="6" t="n">
        <v>109890</v>
      </c>
      <c r="C11" s="6" t="n">
        <v>6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ntal Properties - Changes in Rental Property Balances (Details) - USD ($) $ in Thousands</t>
        </is>
      </c>
      <c r="B1" s="2" t="inlineStr">
        <is>
          <t>12 Months Ended</t>
        </is>
      </c>
    </row>
    <row r="2">
      <c r="B2" s="2" t="inlineStr">
        <is>
          <t>Dec. 31, 2021</t>
        </is>
      </c>
      <c r="C2" s="2" t="inlineStr">
        <is>
          <t>Dec. 31, 2020</t>
        </is>
      </c>
    </row>
    <row r="3">
      <c r="A3" s="3" t="inlineStr">
        <is>
          <t>Changes in investment property [abstract]</t>
        </is>
      </c>
    </row>
    <row r="4">
      <c r="A4" s="4" t="inlineStr">
        <is>
          <t>Beginning balance</t>
        </is>
      </c>
      <c r="B4" s="6" t="n">
        <v>6321918</v>
      </c>
      <c r="C4" s="6" t="n">
        <v>5682525</v>
      </c>
    </row>
    <row r="5">
      <c r="A5" s="4" t="inlineStr">
        <is>
          <t>Acquisitions</t>
        </is>
      </c>
      <c r="B5" s="5" t="n">
        <v>1835235</v>
      </c>
      <c r="C5" s="5" t="n">
        <v>356514</v>
      </c>
    </row>
    <row r="6">
      <c r="A6" s="4" t="inlineStr">
        <is>
          <t>Capital expenditures</t>
        </is>
      </c>
      <c r="B6" s="5" t="n">
        <v>198602</v>
      </c>
      <c r="C6" s="5" t="n">
        <v>102635</v>
      </c>
    </row>
    <row r="7">
      <c r="A7" s="4" t="inlineStr">
        <is>
          <t>Fair value adjustments</t>
        </is>
      </c>
      <c r="B7" s="5" t="n">
        <v>990575</v>
      </c>
      <c r="C7" s="5" t="n">
        <v>220849</v>
      </c>
      <c r="D7" s="4" t="inlineStr">
        <is>
          <t>[1]</t>
        </is>
      </c>
    </row>
    <row r="8">
      <c r="A8" s="4" t="inlineStr">
        <is>
          <t>Dispositions</t>
        </is>
      </c>
      <c r="B8" s="5" t="n">
        <v>-1367934</v>
      </c>
      <c r="C8" s="5" t="n">
        <v>-18070</v>
      </c>
    </row>
    <row r="9">
      <c r="A9" s="4" t="inlineStr">
        <is>
          <t>Ending balance</t>
        </is>
      </c>
      <c r="B9" s="5" t="n">
        <v>7978396</v>
      </c>
      <c r="C9" s="5" t="n">
        <v>6321918</v>
      </c>
    </row>
    <row r="10">
      <c r="A10" s="4" t="inlineStr">
        <is>
          <t>Transaction costs capitalized</t>
        </is>
      </c>
      <c r="B10" s="5" t="n">
        <v>2720</v>
      </c>
      <c r="C10" s="5" t="n">
        <v>1913</v>
      </c>
    </row>
    <row r="11">
      <c r="A11" s="4" t="inlineStr">
        <is>
          <t>Gains (losses) realized on fair value adjustment</t>
        </is>
      </c>
      <c r="B11" s="5" t="n">
        <v>409</v>
      </c>
      <c r="C11" s="5" t="n">
        <v>-1685</v>
      </c>
    </row>
    <row r="12">
      <c r="A12" s="4" t="inlineStr">
        <is>
          <t>Single-Family Rental Investment Properties</t>
        </is>
      </c>
    </row>
    <row r="13">
      <c r="A13" s="3" t="inlineStr">
        <is>
          <t>Changes in investment property [abstract]</t>
        </is>
      </c>
    </row>
    <row r="14">
      <c r="A14" s="4" t="inlineStr">
        <is>
          <t>Beginning balance</t>
        </is>
      </c>
      <c r="B14" s="5" t="n">
        <v>4990542</v>
      </c>
      <c r="C14" s="5" t="n">
        <v>4337681</v>
      </c>
    </row>
    <row r="15">
      <c r="A15" s="4" t="inlineStr">
        <is>
          <t>Acquisitions</t>
        </is>
      </c>
      <c r="B15" s="5" t="n">
        <v>1835235</v>
      </c>
      <c r="C15" s="5" t="n">
        <v>356514</v>
      </c>
    </row>
    <row r="16">
      <c r="A16" s="4" t="inlineStr">
        <is>
          <t>Capital expenditures</t>
        </is>
      </c>
      <c r="B16" s="5" t="n">
        <v>196572</v>
      </c>
      <c r="C16" s="5" t="n">
        <v>93568</v>
      </c>
    </row>
    <row r="17">
      <c r="A17" s="4" t="inlineStr">
        <is>
          <t>Fair value adjustments</t>
        </is>
      </c>
      <c r="B17" s="5" t="n">
        <v>990575</v>
      </c>
      <c r="C17" s="5" t="n">
        <v>220849</v>
      </c>
    </row>
    <row r="18">
      <c r="A18" s="4" t="inlineStr">
        <is>
          <t>Dispositions</t>
        </is>
      </c>
      <c r="B18" s="5" t="n">
        <v>-34528</v>
      </c>
      <c r="C18" s="5" t="n">
        <v>-18070</v>
      </c>
    </row>
    <row r="19">
      <c r="A19" s="4" t="inlineStr">
        <is>
          <t>Ending balance</t>
        </is>
      </c>
      <c r="B19" s="5" t="n">
        <v>7978396</v>
      </c>
      <c r="C19" s="5" t="n">
        <v>4990542</v>
      </c>
    </row>
    <row r="20">
      <c r="A20" s="4" t="inlineStr">
        <is>
          <t>Multi-Family Rental Investment Properties</t>
        </is>
      </c>
    </row>
    <row r="21">
      <c r="A21" s="3" t="inlineStr">
        <is>
          <t>Changes in investment property [abstract]</t>
        </is>
      </c>
    </row>
    <row r="22">
      <c r="A22" s="4" t="inlineStr">
        <is>
          <t>Beginning balance</t>
        </is>
      </c>
      <c r="B22" s="5" t="n">
        <v>1331376</v>
      </c>
      <c r="C22" s="5" t="n">
        <v>1344844</v>
      </c>
    </row>
    <row r="23">
      <c r="A23" s="4" t="inlineStr">
        <is>
          <t>Acquisitions</t>
        </is>
      </c>
      <c r="B23" s="5" t="n">
        <v>0</v>
      </c>
      <c r="C23" s="5" t="n">
        <v>0</v>
      </c>
    </row>
    <row r="24">
      <c r="A24" s="4" t="inlineStr">
        <is>
          <t>Capital expenditures</t>
        </is>
      </c>
      <c r="B24" s="5" t="n">
        <v>2030</v>
      </c>
      <c r="C24" s="5" t="n">
        <v>9067</v>
      </c>
    </row>
    <row r="25">
      <c r="A25" s="4" t="inlineStr">
        <is>
          <t>Fair value adjustments</t>
        </is>
      </c>
      <c r="B25" s="5" t="n">
        <v>0</v>
      </c>
      <c r="C25" s="5" t="n">
        <v>-22535</v>
      </c>
    </row>
    <row r="26">
      <c r="A26" s="4" t="inlineStr">
        <is>
          <t>Dispositions</t>
        </is>
      </c>
      <c r="B26" s="5" t="n">
        <v>-1333406</v>
      </c>
      <c r="C26" s="5" t="n">
        <v>0</v>
      </c>
    </row>
    <row r="27">
      <c r="A27" s="4" t="inlineStr">
        <is>
          <t>Ending balance</t>
        </is>
      </c>
      <c r="B27" s="6" t="n">
        <v>0</v>
      </c>
      <c r="C27" s="5" t="n">
        <v>1331376</v>
      </c>
    </row>
    <row r="28">
      <c r="A28" s="4" t="inlineStr">
        <is>
          <t>Single-Family and Multi-Family Rental Investment Properties</t>
        </is>
      </c>
    </row>
    <row r="29">
      <c r="A29" s="3" t="inlineStr">
        <is>
          <t>Changes in investment property [abstract]</t>
        </is>
      </c>
    </row>
    <row r="30">
      <c r="A30" s="4" t="inlineStr">
        <is>
          <t>Fair value adjustments</t>
        </is>
      </c>
      <c r="C30" s="6" t="n">
        <v>198314</v>
      </c>
    </row>
    <row r="31"/>
    <row r="32">
      <c r="A32" s="4" t="inlineStr">
        <is>
          <t>[1]</t>
        </is>
      </c>
      <c r="B32" s="4" t="inlineStr">
        <is>
          <t>Certain comparative figures have been adjusted to conform with the current period presentation. Refer to Note 2 for further details.</t>
        </is>
      </c>
    </row>
  </sheetData>
  <mergeCells count="5">
    <mergeCell ref="A1:A2"/>
    <mergeCell ref="B1:D1"/>
    <mergeCell ref="C2:D2"/>
    <mergeCell ref="A31:D31"/>
    <mergeCell ref="B32:D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s>
  <sheetData>
    <row r="1">
      <c r="A1" s="1" t="inlineStr">
        <is>
          <t>Rental Properties - Narrative (Details) $ in Thousands</t>
        </is>
      </c>
      <c r="B1" s="2" t="inlineStr">
        <is>
          <t>12 Months Ended</t>
        </is>
      </c>
    </row>
    <row r="2">
      <c r="B2" s="2" t="inlineStr">
        <is>
          <t>Dec. 31, 2021USD ($)shareshome</t>
        </is>
      </c>
      <c r="C2" s="2" t="inlineStr">
        <is>
          <t>Dec. 31, 2020USD ($)shares</t>
        </is>
      </c>
    </row>
    <row r="3">
      <c r="A3" s="3" t="inlineStr">
        <is>
          <t>Disclosure of detailed information about investments [line items]</t>
        </is>
      </c>
    </row>
    <row r="4">
      <c r="A4" s="4" t="inlineStr">
        <is>
          <t>Number of homes valued using Broker Price Opinion | home</t>
        </is>
      </c>
      <c r="B4" s="5" t="n">
        <v>3674</v>
      </c>
    </row>
    <row r="5">
      <c r="A5" s="4" t="inlineStr">
        <is>
          <t>Fair value adjustments</t>
        </is>
      </c>
      <c r="B5" s="6" t="n">
        <v>990575</v>
      </c>
      <c r="C5" s="6" t="n">
        <v>220849</v>
      </c>
      <c r="D5" s="4" t="inlineStr">
        <is>
          <t>[1]</t>
        </is>
      </c>
    </row>
    <row r="6">
      <c r="A6" s="4" t="inlineStr">
        <is>
          <t>Home Price Index, Measurement Input</t>
        </is>
      </c>
    </row>
    <row r="7">
      <c r="A7" s="3" t="inlineStr">
        <is>
          <t>Disclosure of detailed information about investments [line items]</t>
        </is>
      </c>
    </row>
    <row r="8">
      <c r="A8" s="4" t="inlineStr">
        <is>
          <t>Significant unobservable input, assets | shares</t>
        </is>
      </c>
      <c r="B8" s="9" t="n">
        <v>0.052</v>
      </c>
      <c r="C8" s="9" t="n">
        <v>0.042</v>
      </c>
    </row>
    <row r="9">
      <c r="A9" s="4" t="inlineStr">
        <is>
          <t>Home Price Index Risk</t>
        </is>
      </c>
    </row>
    <row r="10">
      <c r="A10" s="3" t="inlineStr">
        <is>
          <t>Disclosure of detailed information about investments [line items]</t>
        </is>
      </c>
    </row>
    <row r="11">
      <c r="A11" s="4" t="inlineStr">
        <is>
          <t>Reasonably possible .5% increase in risk variable, impact on investment property</t>
        </is>
      </c>
      <c r="B11" s="6" t="n">
        <v>27036</v>
      </c>
      <c r="C11" s="6" t="n">
        <v>19294</v>
      </c>
    </row>
    <row r="12">
      <c r="A12" s="4" t="inlineStr">
        <is>
          <t>Reasonably possible .5% decrease in risk variable, impact on investment property</t>
        </is>
      </c>
      <c r="B12" s="6" t="n">
        <v>-27036</v>
      </c>
      <c r="C12" s="6" t="n">
        <v>-19294</v>
      </c>
    </row>
    <row r="13"/>
    <row r="14">
      <c r="A14" s="4" t="inlineStr">
        <is>
          <t>[1]</t>
        </is>
      </c>
      <c r="B14" s="4" t="inlineStr">
        <is>
          <t>Certain comparative figures have been adjusted to conform with the current period presentation. Refer to Note 2 for further details.</t>
        </is>
      </c>
    </row>
  </sheetData>
  <mergeCells count="5">
    <mergeCell ref="A1:A2"/>
    <mergeCell ref="B1:D1"/>
    <mergeCell ref="C2:D2"/>
    <mergeCell ref="A13:D13"/>
    <mergeCell ref="B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19:09Z</dcterms:created>
  <dcterms:modified xmlns:dcterms="http://purl.org/dc/terms/" xmlns:xsi="http://www.w3.org/2001/XMLSchema-instance" xsi:type="dcterms:W3CDTF">2022-03-02T22:19:09Z</dcterms:modified>
</cp:coreProperties>
</file>